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Basis of Presenta" sheetId="11" state="visible" r:id="rId11"/>
    <sheet xmlns:r="http://schemas.openxmlformats.org/officeDocument/2006/relationships" name="Real Estate" sheetId="12" state="visible" r:id="rId12"/>
    <sheet xmlns:r="http://schemas.openxmlformats.org/officeDocument/2006/relationships" name="Notes Receivable, Net" sheetId="13" state="visible" r:id="rId13"/>
    <sheet xmlns:r="http://schemas.openxmlformats.org/officeDocument/2006/relationships" name="Investments in and Advances to " sheetId="14" state="visible" r:id="rId14"/>
    <sheet xmlns:r="http://schemas.openxmlformats.org/officeDocument/2006/relationships" name="Other Assets, Net and Accounts " sheetId="15" state="visible" r:id="rId15"/>
    <sheet xmlns:r="http://schemas.openxmlformats.org/officeDocument/2006/relationships" name="Lease Intangibles"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hareholders' Equity, Noncontro"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 Incentive and Other Compe" sheetId="23" state="visible" r:id="rId23"/>
    <sheet xmlns:r="http://schemas.openxmlformats.org/officeDocument/2006/relationships" name="Federal Income Taxes" sheetId="24" state="visible" r:id="rId24"/>
    <sheet xmlns:r="http://schemas.openxmlformats.org/officeDocument/2006/relationships" name="Earnings Per Common Share" sheetId="25" state="visible" r:id="rId25"/>
    <sheet xmlns:r="http://schemas.openxmlformats.org/officeDocument/2006/relationships" name="Summary of Quarterly Financial "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Organization, Basis of Presen_2" sheetId="31" state="visible" r:id="rId31"/>
    <sheet xmlns:r="http://schemas.openxmlformats.org/officeDocument/2006/relationships" name="Organization, Basis of Presen_3" sheetId="32" state="visible" r:id="rId32"/>
    <sheet xmlns:r="http://schemas.openxmlformats.org/officeDocument/2006/relationships" name="Real Estate (Tables)" sheetId="33" state="visible" r:id="rId33"/>
    <sheet xmlns:r="http://schemas.openxmlformats.org/officeDocument/2006/relationships" name="Notes Receivable, Net (Tables)" sheetId="34" state="visible" r:id="rId34"/>
    <sheet xmlns:r="http://schemas.openxmlformats.org/officeDocument/2006/relationships" name="Investments in and Advances t_2" sheetId="35" state="visible" r:id="rId35"/>
    <sheet xmlns:r="http://schemas.openxmlformats.org/officeDocument/2006/relationships" name="Other Assets, Net and Account_2" sheetId="36" state="visible" r:id="rId36"/>
    <sheet xmlns:r="http://schemas.openxmlformats.org/officeDocument/2006/relationships" name="Lease Intangibles (Tables)" sheetId="37" state="visible" r:id="rId37"/>
    <sheet xmlns:r="http://schemas.openxmlformats.org/officeDocument/2006/relationships" name="Debt (Tables)" sheetId="38" state="visible" r:id="rId38"/>
    <sheet xmlns:r="http://schemas.openxmlformats.org/officeDocument/2006/relationships" name="Financial Instruments and Fai_2" sheetId="39" state="visible" r:id="rId39"/>
    <sheet xmlns:r="http://schemas.openxmlformats.org/officeDocument/2006/relationships" name="Shareholders' Equity, Noncont_2"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Share Incentive and Other Com_2" sheetId="43" state="visible" r:id="rId43"/>
    <sheet xmlns:r="http://schemas.openxmlformats.org/officeDocument/2006/relationships" name="Federal Income Taxes (Tables)" sheetId="44" state="visible" r:id="rId44"/>
    <sheet xmlns:r="http://schemas.openxmlformats.org/officeDocument/2006/relationships" name="Earnings Per Common Share (Tabl" sheetId="45" state="visible" r:id="rId45"/>
    <sheet xmlns:r="http://schemas.openxmlformats.org/officeDocument/2006/relationships" name="Summary of Quarterly Financia_2" sheetId="46" state="visible" r:id="rId46"/>
    <sheet xmlns:r="http://schemas.openxmlformats.org/officeDocument/2006/relationships" name="Organization, Basis of Presen_4" sheetId="47" state="visible" r:id="rId47"/>
    <sheet xmlns:r="http://schemas.openxmlformats.org/officeDocument/2006/relationships" name="Organization, Basis of Presen_5" sheetId="48" state="visible" r:id="rId48"/>
    <sheet xmlns:r="http://schemas.openxmlformats.org/officeDocument/2006/relationships" name="Real Estate - Schedule of Real " sheetId="49" state="visible" r:id="rId49"/>
    <sheet xmlns:r="http://schemas.openxmlformats.org/officeDocument/2006/relationships" name="Real Estate - Schedule of Acqui" sheetId="50" state="visible" r:id="rId50"/>
    <sheet xmlns:r="http://schemas.openxmlformats.org/officeDocument/2006/relationships" name="Real Estate - Schedule of Acq_2" sheetId="51" state="visible" r:id="rId51"/>
    <sheet xmlns:r="http://schemas.openxmlformats.org/officeDocument/2006/relationships" name="Real Estate - Acquisitions and " sheetId="52" state="visible" r:id="rId52"/>
    <sheet xmlns:r="http://schemas.openxmlformats.org/officeDocument/2006/relationships" name="Real Estate - Schedule of Purch" sheetId="53" state="visible" r:id="rId53"/>
    <sheet xmlns:r="http://schemas.openxmlformats.org/officeDocument/2006/relationships" name="Real Estate - Schedule of Prope" sheetId="54" state="visible" r:id="rId54"/>
    <sheet xmlns:r="http://schemas.openxmlformats.org/officeDocument/2006/relationships" name="Real Estate - Schedule of Dispo" sheetId="55" state="visible" r:id="rId55"/>
    <sheet xmlns:r="http://schemas.openxmlformats.org/officeDocument/2006/relationships" name="Real Estate - Schedule of Devel" sheetId="56" state="visible" r:id="rId56"/>
    <sheet xmlns:r="http://schemas.openxmlformats.org/officeDocument/2006/relationships" name="Real Estate - Real Estate Under" sheetId="57" state="visible" r:id="rId57"/>
    <sheet xmlns:r="http://schemas.openxmlformats.org/officeDocument/2006/relationships" name="Notes Receivable, Net - Schedul" sheetId="58" state="visible" r:id="rId58"/>
    <sheet xmlns:r="http://schemas.openxmlformats.org/officeDocument/2006/relationships" name="Notes Receivable, Net - Sched_2" sheetId="59" state="visible" r:id="rId59"/>
    <sheet xmlns:r="http://schemas.openxmlformats.org/officeDocument/2006/relationships" name="Notes Receivable, Net - Additio" sheetId="60" state="visible" r:id="rId60"/>
    <sheet xmlns:r="http://schemas.openxmlformats.org/officeDocument/2006/relationships" name="Investments in and Advances t_3" sheetId="61" state="visible" r:id="rId61"/>
    <sheet xmlns:r="http://schemas.openxmlformats.org/officeDocument/2006/relationships" name="Investments in and Advances t_4" sheetId="62" state="visible" r:id="rId62"/>
    <sheet xmlns:r="http://schemas.openxmlformats.org/officeDocument/2006/relationships" name="Investments in and Advances t_5" sheetId="63" state="visible" r:id="rId63"/>
    <sheet xmlns:r="http://schemas.openxmlformats.org/officeDocument/2006/relationships" name="Investments in and Advances t_6" sheetId="64" state="visible" r:id="rId64"/>
    <sheet xmlns:r="http://schemas.openxmlformats.org/officeDocument/2006/relationships" name="Investments in and Advances t_7" sheetId="65" state="visible" r:id="rId65"/>
    <sheet xmlns:r="http://schemas.openxmlformats.org/officeDocument/2006/relationships" name="Investments in and Advances t_8" sheetId="66" state="visible" r:id="rId66"/>
    <sheet xmlns:r="http://schemas.openxmlformats.org/officeDocument/2006/relationships" name="Investments in and Advances t_9" sheetId="67" state="visible" r:id="rId67"/>
    <sheet xmlns:r="http://schemas.openxmlformats.org/officeDocument/2006/relationships" name="Other Assets, Net and Account_3" sheetId="68" state="visible" r:id="rId68"/>
    <sheet xmlns:r="http://schemas.openxmlformats.org/officeDocument/2006/relationships" name="Lease Intangibles - Schedule of" sheetId="69" state="visible" r:id="rId69"/>
    <sheet xmlns:r="http://schemas.openxmlformats.org/officeDocument/2006/relationships" name="Lease Intangibles - Additional " sheetId="70" state="visible" r:id="rId70"/>
    <sheet xmlns:r="http://schemas.openxmlformats.org/officeDocument/2006/relationships" name="Lease Intangibles - Scheduled A" sheetId="71" state="visible" r:id="rId71"/>
    <sheet xmlns:r="http://schemas.openxmlformats.org/officeDocument/2006/relationships" name="Debt - Summary of Consolidated " sheetId="72" state="visible" r:id="rId72"/>
    <sheet xmlns:r="http://schemas.openxmlformats.org/officeDocument/2006/relationships" name="Debt - Summary of Consolidate_2" sheetId="73" state="visible" r:id="rId73"/>
    <sheet xmlns:r="http://schemas.openxmlformats.org/officeDocument/2006/relationships" name="Debt - Credit Facility - Additi" sheetId="74" state="visible" r:id="rId74"/>
    <sheet xmlns:r="http://schemas.openxmlformats.org/officeDocument/2006/relationships" name="Debt - Mortgage Payable - Addit" sheetId="75" state="visible" r:id="rId75"/>
    <sheet xmlns:r="http://schemas.openxmlformats.org/officeDocument/2006/relationships" name="Debt - Unsecured Notes Payable " sheetId="76" state="visible" r:id="rId76"/>
    <sheet xmlns:r="http://schemas.openxmlformats.org/officeDocument/2006/relationships" name="Debt - Unsecured Revolving Line" sheetId="77" state="visible" r:id="rId77"/>
    <sheet xmlns:r="http://schemas.openxmlformats.org/officeDocument/2006/relationships" name="Debt - Scheduled Principal Repa"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Financial Instruments and Fai_6" sheetId="82" state="visible" r:id="rId82"/>
    <sheet xmlns:r="http://schemas.openxmlformats.org/officeDocument/2006/relationships" name="Financial Instruments and Fai_7" sheetId="83" state="visible" r:id="rId83"/>
    <sheet xmlns:r="http://schemas.openxmlformats.org/officeDocument/2006/relationships" name="Commitments and Contingencies -" sheetId="84" state="visible" r:id="rId84"/>
    <sheet xmlns:r="http://schemas.openxmlformats.org/officeDocument/2006/relationships" name="Shareholders' Equity, Noncont_3" sheetId="85" state="visible" r:id="rId85"/>
    <sheet xmlns:r="http://schemas.openxmlformats.org/officeDocument/2006/relationships" name="Shareholders' Equity, Noncont_4" sheetId="86" state="visible" r:id="rId86"/>
    <sheet xmlns:r="http://schemas.openxmlformats.org/officeDocument/2006/relationships" name="Shareholders' Equity, Noncont_5" sheetId="87" state="visible" r:id="rId87"/>
    <sheet xmlns:r="http://schemas.openxmlformats.org/officeDocument/2006/relationships" name="Shareholders' Equity, Noncont_6" sheetId="88" state="visible" r:id="rId88"/>
    <sheet xmlns:r="http://schemas.openxmlformats.org/officeDocument/2006/relationships" name="Shareholders' Equity, Noncont_7" sheetId="89" state="visible" r:id="rId89"/>
    <sheet xmlns:r="http://schemas.openxmlformats.org/officeDocument/2006/relationships" name="Shareholders' Equity, Noncont_8" sheetId="90" state="visible" r:id="rId90"/>
    <sheet xmlns:r="http://schemas.openxmlformats.org/officeDocument/2006/relationships" name="Shareholders' Equity, Noncont_9" sheetId="91" state="visible" r:id="rId91"/>
    <sheet xmlns:r="http://schemas.openxmlformats.org/officeDocument/2006/relationships" name="Shareholders' Equity, Noncon_10" sheetId="92" state="visible" r:id="rId92"/>
    <sheet xmlns:r="http://schemas.openxmlformats.org/officeDocument/2006/relationships" name="Leases - Operating Leases - Add" sheetId="93" state="visible" r:id="rId93"/>
    <sheet xmlns:r="http://schemas.openxmlformats.org/officeDocument/2006/relationships" name="Leases - Schedule of Assets and" sheetId="94" state="visible" r:id="rId94"/>
    <sheet xmlns:r="http://schemas.openxmlformats.org/officeDocument/2006/relationships" name="Leases - Schedule of Lease Cost" sheetId="95" state="visible" r:id="rId95"/>
    <sheet xmlns:r="http://schemas.openxmlformats.org/officeDocument/2006/relationships" name="Leases - Schedule of Future Min" sheetId="96" state="visible" r:id="rId96"/>
    <sheet xmlns:r="http://schemas.openxmlformats.org/officeDocument/2006/relationships" name="Leases - Schedule of Future M_2" sheetId="97" state="visible" r:id="rId97"/>
    <sheet xmlns:r="http://schemas.openxmlformats.org/officeDocument/2006/relationships" name="Segment Reporting - Additional " sheetId="98" state="visible" r:id="rId98"/>
    <sheet xmlns:r="http://schemas.openxmlformats.org/officeDocument/2006/relationships" name="Segment Reporting - Summary of " sheetId="99" state="visible" r:id="rId99"/>
    <sheet xmlns:r="http://schemas.openxmlformats.org/officeDocument/2006/relationships" name="Segment Reporting - Summary o_2" sheetId="100" state="visible" r:id="rId100"/>
    <sheet xmlns:r="http://schemas.openxmlformats.org/officeDocument/2006/relationships" name="Share Incentive and Other Com_3" sheetId="101" state="visible" r:id="rId101"/>
    <sheet xmlns:r="http://schemas.openxmlformats.org/officeDocument/2006/relationships" name="Share Incentive and Other Com_4" sheetId="102" state="visible" r:id="rId102"/>
    <sheet xmlns:r="http://schemas.openxmlformats.org/officeDocument/2006/relationships" name="Share Incentive and Other Com_5" sheetId="103" state="visible" r:id="rId103"/>
    <sheet xmlns:r="http://schemas.openxmlformats.org/officeDocument/2006/relationships" name="Share Incentive and Other Com_6" sheetId="104" state="visible" r:id="rId104"/>
    <sheet xmlns:r="http://schemas.openxmlformats.org/officeDocument/2006/relationships" name="Federal Income Taxes - Addition" sheetId="105" state="visible" r:id="rId105"/>
    <sheet xmlns:r="http://schemas.openxmlformats.org/officeDocument/2006/relationships" name="Federal Income Taxes - Reconcil" sheetId="106" state="visible" r:id="rId106"/>
    <sheet xmlns:r="http://schemas.openxmlformats.org/officeDocument/2006/relationships" name="Federal Income Taxes - Tax Stat" sheetId="107" state="visible" r:id="rId107"/>
    <sheet xmlns:r="http://schemas.openxmlformats.org/officeDocument/2006/relationships" name="Federal Income Taxes - Tax St_2" sheetId="108" state="visible" r:id="rId108"/>
    <sheet xmlns:r="http://schemas.openxmlformats.org/officeDocument/2006/relationships" name="Federal Income Taxes - Income a" sheetId="109" state="visible" r:id="rId109"/>
    <sheet xmlns:r="http://schemas.openxmlformats.org/officeDocument/2006/relationships" name="Federal Income Taxes - Tax Reco" sheetId="110" state="visible" r:id="rId110"/>
    <sheet xmlns:r="http://schemas.openxmlformats.org/officeDocument/2006/relationships" name="Earnings Per Common Share - Add" sheetId="111" state="visible" r:id="rId111"/>
    <sheet xmlns:r="http://schemas.openxmlformats.org/officeDocument/2006/relationships" name="Earnings Per Common Share (Deta" sheetId="112" state="visible" r:id="rId112"/>
    <sheet xmlns:r="http://schemas.openxmlformats.org/officeDocument/2006/relationships" name="Summary of Quarterly Financia_3" sheetId="113" state="visible" r:id="rId113"/>
    <sheet xmlns:r="http://schemas.openxmlformats.org/officeDocument/2006/relationships" name="Summary of Quarterly Financia_4" sheetId="114" state="visible" r:id="rId114"/>
    <sheet xmlns:r="http://schemas.openxmlformats.org/officeDocument/2006/relationships" name="Subsequent Events - Additional " sheetId="115" state="visible" r:id="rId115"/>
    <sheet xmlns:r="http://schemas.openxmlformats.org/officeDocument/2006/relationships" name="SCHEDULE II - VALUATION AND Q_2" sheetId="116" state="visible" r:id="rId116"/>
    <sheet xmlns:r="http://schemas.openxmlformats.org/officeDocument/2006/relationships" name="SCHEDULE III - REAL ESTATE AN_2" sheetId="117" state="visible" r:id="rId117"/>
    <sheet xmlns:r="http://schemas.openxmlformats.org/officeDocument/2006/relationships" name="SCHEDULE III - REAL ESTATE AN_3" sheetId="118" state="visible" r:id="rId118"/>
    <sheet xmlns:r="http://schemas.openxmlformats.org/officeDocument/2006/relationships" name="SCHEDULE III - REAL ESTATE AN_4" sheetId="119" state="visible" r:id="rId119"/>
    <sheet xmlns:r="http://schemas.openxmlformats.org/officeDocument/2006/relationships" name="SCHEDULE IV - MORTGAGE LOANS _2" sheetId="120" state="visible" r:id="rId120"/>
    <sheet xmlns:r="http://schemas.openxmlformats.org/officeDocument/2006/relationships" name="SCHEDULE IV - MORTGAGE LOANS _3" sheetId="121" state="visible" r:id="rId121"/>
  </sheets>
  <definedNames/>
  <calcPr calcId="124519" fullCalcOnLoad="1"/>
</workbook>
</file>

<file path=xl/sharedStrings.xml><?xml version="1.0" encoding="utf-8"?>
<sst xmlns="http://schemas.openxmlformats.org/spreadsheetml/2006/main" uniqueCount="1811">
  <si>
    <t>Document and Entity Information - USD ($) $ in Millions</t>
  </si>
  <si>
    <t>12 Months Ended</t>
  </si>
  <si>
    <t>Dec. 31, 2019</t>
  </si>
  <si>
    <t>Feb. 12, 2020</t>
  </si>
  <si>
    <t>Jun. 30, 2019</t>
  </si>
  <si>
    <t>Cover [Abstract]</t>
  </si>
  <si>
    <t>Entity Registrant Name</t>
  </si>
  <si>
    <t>ACADIA REALTY TRUST</t>
  </si>
  <si>
    <t>Entity Central Index Key</t>
  </si>
  <si>
    <t>0000899629</t>
  </si>
  <si>
    <t>Current Fiscal Year End Date</t>
  </si>
  <si>
    <t>--12-31</t>
  </si>
  <si>
    <t>Trading Symbol</t>
  </si>
  <si>
    <t>AKR</t>
  </si>
  <si>
    <t>Entity Filer Category</t>
  </si>
  <si>
    <t>Large Accelerated Filer</t>
  </si>
  <si>
    <t>Entity Small Business</t>
  </si>
  <si>
    <t>false</t>
  </si>
  <si>
    <t>Entity Emerging Growth Company</t>
  </si>
  <si>
    <t>Document Type</t>
  </si>
  <si>
    <t>10-K</t>
  </si>
  <si>
    <t>Document Period End Date</t>
  </si>
  <si>
    <t>Dec. 31,
		2019</t>
  </si>
  <si>
    <t>Document Fiscal Year Focus</t>
  </si>
  <si>
    <t>2019</t>
  </si>
  <si>
    <t>Document Fiscal Period Focus</t>
  </si>
  <si>
    <t>FY</t>
  </si>
  <si>
    <t>Amendment Flag</t>
  </si>
  <si>
    <t>Entity Common Stock, Shares Outstanding</t>
  </si>
  <si>
    <t>Entity Public Float</t>
  </si>
  <si>
    <t>Entity Shell Company</t>
  </si>
  <si>
    <t>Entity Well-known Seasoned Issuer</t>
  </si>
  <si>
    <t>Yes</t>
  </si>
  <si>
    <t>Entity Voluntary Filers</t>
  </si>
  <si>
    <t>No</t>
  </si>
  <si>
    <t>Entity Current Reporting Status</t>
  </si>
  <si>
    <t>Entity File Number</t>
  </si>
  <si>
    <t>1-12002</t>
  </si>
  <si>
    <t>Entity Tax Identification Number</t>
  </si>
  <si>
    <t>23-2715194</t>
  </si>
  <si>
    <t>Entity Address, Address Line One</t>
  </si>
  <si>
    <t>411 Theodore Fremd Avenue</t>
  </si>
  <si>
    <t>Entity Address, Address Line Two</t>
  </si>
  <si>
    <t>Suite 300</t>
  </si>
  <si>
    <t>Entity Address, City or Town</t>
  </si>
  <si>
    <t>Rye</t>
  </si>
  <si>
    <t>Entity Address, State or Province</t>
  </si>
  <si>
    <t>NY</t>
  </si>
  <si>
    <t>Entity Address, Postal Zip Code</t>
  </si>
  <si>
    <t>10580</t>
  </si>
  <si>
    <t>City Area Code</t>
  </si>
  <si>
    <t>914</t>
  </si>
  <si>
    <t>Local Phone Number</t>
  </si>
  <si>
    <t>288-8100</t>
  </si>
  <si>
    <t>Title of 12(b) Security</t>
  </si>
  <si>
    <t>Common shares of beneficial interest, par value $0.001 per share</t>
  </si>
  <si>
    <t>Security Exchange Name</t>
  </si>
  <si>
    <t>NYSE</t>
  </si>
  <si>
    <t>Document Annual Report</t>
  </si>
  <si>
    <t>true</t>
  </si>
  <si>
    <t>Document Transition Report</t>
  </si>
  <si>
    <t>Entity Incorporation, State or Country Code</t>
  </si>
  <si>
    <t>MD</t>
  </si>
  <si>
    <t>Entity Interactive Data Current</t>
  </si>
  <si>
    <t>Documents Incorporated by Reference</t>
  </si>
  <si>
    <t xml:space="preserve">DOCUMENTS INCORPORATED BY REFERENCE Part III – Portions of the registrant’s definitive proxy statement relating to its 2020 Annual Meeting of Shareholders presently scheduled to be held May 7, 2020 to be filed pursuant to Regulation 14A. </t>
  </si>
  <si>
    <t>CONSOLIDATED BALANCE SHEETS - USD ($) $ in Thousands</t>
  </si>
  <si>
    <t>Dec. 31, 2018</t>
  </si>
  <si>
    <t>ASSETS</t>
  </si>
  <si>
    <t>Operating real estate, net</t>
  </si>
  <si>
    <t>Real estate under development</t>
  </si>
  <si>
    <t>Net investments in real estate</t>
  </si>
  <si>
    <t>Notes receivable, net</t>
  </si>
  <si>
    <t>Investments in and advances to unconsolidated affiliates</t>
  </si>
  <si>
    <t>Other assets, net</t>
  </si>
  <si>
    <t>Cash and cash equivalents</t>
  </si>
  <si>
    <t>Restricted cash</t>
  </si>
  <si>
    <t>Rents receivable</t>
  </si>
  <si>
    <t>Total assets</t>
  </si>
  <si>
    <t>LIABILITIES</t>
  </si>
  <si>
    <t>Mortgage and other notes payable, net</t>
  </si>
  <si>
    <t>Unsecured notes payable, net</t>
  </si>
  <si>
    <t>Unsecured line of credit</t>
  </si>
  <si>
    <t>Accounts payable and other liabilities</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200,000,000 shares, issued and outstanding 87,050,465 and 81,557,472 shares, respectively</t>
  </si>
  <si>
    <t>Additional paid-in capital</t>
  </si>
  <si>
    <t>Accumulated other comprehensive (loss) income</t>
  </si>
  <si>
    <t>Distributions in excess of accumulated earnings</t>
  </si>
  <si>
    <t>Total Acadia shareholders’ equity</t>
  </si>
  <si>
    <t>Noncontrolling interests</t>
  </si>
  <si>
    <t>Total equity</t>
  </si>
  <si>
    <t>Total liabilities and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Dec. 31, 2017</t>
  </si>
  <si>
    <t>Rental income</t>
  </si>
  <si>
    <t>Revenues</t>
  </si>
  <si>
    <t>Operating expenses</t>
  </si>
  <si>
    <t>Depreciation and amortization</t>
  </si>
  <si>
    <t>General and administrative</t>
  </si>
  <si>
    <t>Real estate taxes</t>
  </si>
  <si>
    <t>Property operating</t>
  </si>
  <si>
    <t>Impairment charges</t>
  </si>
  <si>
    <t>Other operating</t>
  </si>
  <si>
    <t>Total operating expenses</t>
  </si>
  <si>
    <t>Gain on disposition of properties</t>
  </si>
  <si>
    <t>Operating income</t>
  </si>
  <si>
    <t>Equity in earnings of unconsolidated affiliates inclusive of gain on disposition of properties of $0, $0 and $15,336, respectively</t>
  </si>
  <si>
    <t>Interest income</t>
  </si>
  <si>
    <t>Other income</t>
  </si>
  <si>
    <t>Interest expense</t>
  </si>
  <si>
    <t>Income (loss) from continuing operations before income taxes</t>
  </si>
  <si>
    <t>Income tax provision</t>
  </si>
  <si>
    <t>Net income (loss)</t>
  </si>
  <si>
    <t>Net loss (income) attributable to noncontrolling interests</t>
  </si>
  <si>
    <t>Net income attributable to Acadia</t>
  </si>
  <si>
    <t>Basic and diluted earnings per share (in dollars per share)</t>
  </si>
  <si>
    <t>Other</t>
  </si>
  <si>
    <t>CONSOLIDATED STATEMENTS OF INCOME (Parenthetical) - USD ($) $ in Thousands</t>
  </si>
  <si>
    <t>Income Statement [Abstract]</t>
  </si>
  <si>
    <t>Gains (losses) on disposition of properties</t>
  </si>
  <si>
    <t>CONSOLIDATED STATEMENTS OF COMPREHENSIVE INCOME - USD ($) $ in Thousands</t>
  </si>
  <si>
    <t>Statement Of Income And Comprehensive Income [Abstract]</t>
  </si>
  <si>
    <t>Other comprehensive (loss) income:</t>
  </si>
  <si>
    <t>Unrealized (loss) income on valuation of swap agreements</t>
  </si>
  <si>
    <t>Reclassification of realized interest on swap agreements</t>
  </si>
  <si>
    <t>Other comprehensive (loss) income</t>
  </si>
  <si>
    <t>Comprehensive (loss) income</t>
  </si>
  <si>
    <t>Comprehensive loss (income) attributable to noncontrolling interests</t>
  </si>
  <si>
    <t>Comprehensive income attributable to Acadia</t>
  </si>
  <si>
    <t>CONSOLIDATED STATEMENTS OF SHAREHOLDERS' EQUITY - USD ($) $ in Thousands</t>
  </si>
  <si>
    <t>Total</t>
  </si>
  <si>
    <t>Common Shares</t>
  </si>
  <si>
    <t>Additional Paid-in Capital</t>
  </si>
  <si>
    <t>Accumulated Other Comprehensive Income (Loss)</t>
  </si>
  <si>
    <t>Distributions in Excess of Accumulated Earnings</t>
  </si>
  <si>
    <t>Total Common Shareholders? Equity</t>
  </si>
  <si>
    <t>Noncontrolling Interests</t>
  </si>
  <si>
    <t>Beginning Balance at Dec. 31, 2016</t>
  </si>
  <si>
    <t>Balance (in Shares) at Dec. 31, 2016</t>
  </si>
  <si>
    <t>Increase (Decrease) in Stockholders' Equity [Roll Forward]</t>
  </si>
  <si>
    <t>Conversion of OP Units to Common Shares by limited partners of the Operating Partnership</t>
  </si>
  <si>
    <t>Conversion of OP Units to Common Shares by limited partners of the Operating Partnership (in Shares)</t>
  </si>
  <si>
    <t>Dividends/distributions declared ($1.13, $1.09 and 1.05 per Common Share/OP Unit for Year Ended Dec 31, 2019, 2018 and 2017)</t>
  </si>
  <si>
    <t>Employee and trustee stock compensation, net</t>
  </si>
  <si>
    <t>Employee and trustee stock compensation, net (in Shares)</t>
  </si>
  <si>
    <t>Noncontrolling interest distributions</t>
  </si>
  <si>
    <t>Noncontrolling interest contributions</t>
  </si>
  <si>
    <t>Reallocation of noncontrolling interests</t>
  </si>
  <si>
    <t>Ending Balance at Dec. 31, 2017</t>
  </si>
  <si>
    <t>Balance (in Shares) at Dec. 31, 2017</t>
  </si>
  <si>
    <t>Repurchase of Common Shares</t>
  </si>
  <si>
    <t>Repurchase of Common Shares (in shares)</t>
  </si>
  <si>
    <t>Ending Balance at Dec. 31, 2018</t>
  </si>
  <si>
    <t>Balance (in Shares) at Dec. 31, 2018</t>
  </si>
  <si>
    <t>Issuance of Common Shares</t>
  </si>
  <si>
    <t>Ending Balance at Dec. 31, 2019</t>
  </si>
  <si>
    <t>Balance (in Shares) at Dec. 31, 2019</t>
  </si>
  <si>
    <t>CONSOLIDATED STATEMENTS OF SHAREHOLDERS' EQUITY (Parenthetical) - $ / shares</t>
  </si>
  <si>
    <t>3 Months Ended</t>
  </si>
  <si>
    <t>Sep. 30, 2019</t>
  </si>
  <si>
    <t>Mar. 31, 2019</t>
  </si>
  <si>
    <t>Sep. 30, 2018</t>
  </si>
  <si>
    <t>Jun. 30, 2018</t>
  </si>
  <si>
    <t>Mar. 31, 2018</t>
  </si>
  <si>
    <t>Statement Of Stockholders Equity [Abstract]</t>
  </si>
  <si>
    <t>Cash dividends declared per common share (in dollars per share)</t>
  </si>
  <si>
    <t>CONSOLIDATED STATEMENTS OF CASH FLOWS - USD ($) $ in Thousands</t>
  </si>
  <si>
    <t>CASH FLOWS FROM OPERATING ACTIVITIES</t>
  </si>
  <si>
    <t>Adjustments to reconcile net income (loss) to net cash provided by operating activities:</t>
  </si>
  <si>
    <t>Distributions of operating income from unconsolidated affiliates</t>
  </si>
  <si>
    <t>Equity in earnings and gains of unconsolidated affiliates</t>
  </si>
  <si>
    <t>Stock compensation expense</t>
  </si>
  <si>
    <t>Amortization of financing costs</t>
  </si>
  <si>
    <t>Impairment charge</t>
  </si>
  <si>
    <t>Gain on change in control</t>
  </si>
  <si>
    <t>Deferred gain on tax credits</t>
  </si>
  <si>
    <t>Other, net</t>
  </si>
  <si>
    <t>Changes in assets and liabilities:</t>
  </si>
  <si>
    <t>Other liabilities</t>
  </si>
  <si>
    <t>Prepaid expenses and other assets</t>
  </si>
  <si>
    <t>Rents receivable, net</t>
  </si>
  <si>
    <t>Accounts payable and accrued expenses</t>
  </si>
  <si>
    <t>Net cash provided by operating activities</t>
  </si>
  <si>
    <t>CASH FLOWS FROM INVESTING ACTIVITIES</t>
  </si>
  <si>
    <t>Acquisition of real estate</t>
  </si>
  <si>
    <t>Acquisition of leasehold interests</t>
  </si>
  <si>
    <t>Development, construction and property improvement costs</t>
  </si>
  <si>
    <t>Issuance of or advances on notes receivable</t>
  </si>
  <si>
    <t>Proceeds from the disposition of properties, net</t>
  </si>
  <si>
    <t>Investments in and advances to unconsolidated affiliates and other</t>
  </si>
  <si>
    <t>Return of capital from unconsolidated affiliates and other</t>
  </si>
  <si>
    <t>Proceeds from notes receivable</t>
  </si>
  <si>
    <t>Return of deposits for properties under contract</t>
  </si>
  <si>
    <t>Payment of deferred leasing costs</t>
  </si>
  <si>
    <t>Change in control of previously unconsolidated affiliate</t>
  </si>
  <si>
    <t>Net cash (used in) provided by investing activities</t>
  </si>
  <si>
    <t>CASH FLOWS FROM FINANCING ACTIVITIES</t>
  </si>
  <si>
    <t>Principal payments on mortgage and other notes</t>
  </si>
  <si>
    <t>Principal payments on unsecured debt</t>
  </si>
  <si>
    <t>Proceeds received on mortgage and other notes</t>
  </si>
  <si>
    <t>Proceeds from unsecured debt</t>
  </si>
  <si>
    <t>Payments of finance lease obligations</t>
  </si>
  <si>
    <t>Proceeds from the sale of Common Shares, net</t>
  </si>
  <si>
    <t>Capital contributions from noncontrolling interests</t>
  </si>
  <si>
    <t>Distributions to noncontrolling interests</t>
  </si>
  <si>
    <t>Dividends paid to Common Shareholders</t>
  </si>
  <si>
    <t>Deferred financing and other costs</t>
  </si>
  <si>
    <t>Net cash provided by (used in) financing activities</t>
  </si>
  <si>
    <t>Decrease in cash and restricted cash</t>
  </si>
  <si>
    <t>Cash of $21,268, $74,823 and $71,805 and restricted cash of $13,580, $10,846 and $22,904, respectively, beginning of year</t>
  </si>
  <si>
    <t>Cash of $15,845, $21,268 and $74,823 and restricted cash of $14,165, $13,580 and $10,846, respectively, end of year</t>
  </si>
  <si>
    <t>Supplemental disclosure of cash flow information</t>
  </si>
  <si>
    <t>Cash paid during the period for interest, net of capitalized interest of $12,586 and $5,625 and $13,509 respectively</t>
  </si>
  <si>
    <t>Cash paid for income taxes, net of refunds</t>
  </si>
  <si>
    <t>Supplemental disclosure of non-cash investing activities</t>
  </si>
  <si>
    <t>Assumption of accounts payable and accrued expenses through acquisition of real estate</t>
  </si>
  <si>
    <t>Right-of-use assets, finance leases obtained in exchange for finance lease liabilities</t>
  </si>
  <si>
    <t>Right-of-use assets, finance leases obtained in exchange for assets under capital lease</t>
  </si>
  <si>
    <t>Right-of-use assets, operating leases obtained in exchange for operating lease liabilities</t>
  </si>
  <si>
    <t>Capital lease obligation exchanged for finance lease liability</t>
  </si>
  <si>
    <t>Note receivable exchanged for sale of real estate</t>
  </si>
  <si>
    <t>Other liabilities exchanged for operating lease liabilities</t>
  </si>
  <si>
    <t>Assumption of debt through investments in unconsolidated affiliates</t>
  </si>
  <si>
    <t>Acquisition of undivided interest in a property through conversion of notes receivable</t>
  </si>
  <si>
    <t>Acquisition of real estate through conversion of note receivable</t>
  </si>
  <si>
    <t>Change in control of previously unconsolidated (consolidated) investment</t>
  </si>
  <si>
    <t>(Increase) decrease in real estate</t>
  </si>
  <si>
    <t>Decrease (increase) in investments in and advances to unconsolidated affiliates</t>
  </si>
  <si>
    <t>Change in other assets and liabilities</t>
  </si>
  <si>
    <t>Decrease in right-of-use assets, finance leases</t>
  </si>
  <si>
    <t>Decrease in finance lease liability</t>
  </si>
  <si>
    <t>Decrease in notes receivable</t>
  </si>
  <si>
    <t>Increase in cash and restricted cash upon change of control</t>
  </si>
  <si>
    <t>CONSOLIDATED STATEMENTS OF CASH FLOWS (Parenthetical) - USD ($) $ in Thousands</t>
  </si>
  <si>
    <t>Statement Of Cash Flows [Abstract]</t>
  </si>
  <si>
    <t>Cash and cash equivalents, beginning balance</t>
  </si>
  <si>
    <t>Cash and cash equivalents, ending balance</t>
  </si>
  <si>
    <t>Restricted cash, beginning balance</t>
  </si>
  <si>
    <t>Restricted cash, ending balance</t>
  </si>
  <si>
    <t>Cash paid for capitalized interest</t>
  </si>
  <si>
    <t>Organization, Basis of Presentation and Summary of Significant Accounting Policies</t>
  </si>
  <si>
    <t>Organization Consolidation And Presentation Of Financial Statements [Abstract]</t>
  </si>
  <si>
    <t xml:space="preserve">1. Organization, Basis of Presentation and Summary of Significant Accounting Policies Organization Acadia Realty Trust (collectively with its subsidiaries,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December 31, 2019 and 2018, the Company controlled approximately 95% and 94%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for-one basis for common shares of beneficial interest of the Company (“Common Shares”). This structure is referred to as an umbrella partnership REIT or “UPREIT.” As of December 31, 2019, the Company has ownership interests in 129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7 properties within its opportunity funds, Acadia Strategic Opportunity Fund II, LLC (“Fund II”), Acadia Strategic Opportunity Fund III LLC (“Fund III”), Acadia Strategic Opportunity Fund IV LLC (“Fund IV”), and Acadia Strategic Opportunity Fund V LLC (“Fund V” and collectively with Fund II, Fund III, and Fund IV, the “Funds”). The 186 Core Portfolio and Fund properties primarily consist of street and urban retail, and suburban shopping centers. In addition, the Company, together with the investors in the Funds, invested in operating companies through Acadia Mervyn Investors I, LLC (“Mervyns I,” which was liquidated in 2018) and Acadia Mervyn Investors II, LLC (“Mervyns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December 31, 2019 (b)
Unfunded Commitment (b)
Equity Interest Held By Operating Partnership (a)
Preferred Return
Total Distributions as of December 31, 2019 (b)
Fund II and Mervyns II (c)
6/2004
28.33
%
$
347.1
$
15.0
28.33
%
8
%
$
146.6
Fund III
5/2007
24.54
%
436.4
13.6
24.54
%
6
%
568.8
Fund IV
5/2012
23.12
%
438.1
91.9
23.12
%
6
%
193.1
Fund V
8/2016
20.10
%
213.3
306.7
20.10
%
6
%
11.1
(a)
Amount represents the current economic ownership at December 31, 2019,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 Basis of Presentation Segments At December 31, 2019,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Principles of Consolidation The consolidated financial statements include the consolidated accounts of the Company and its investments in partnerships and limited liability companies in which the Company has control in accordance with FASB Accounting Standards Codification Topic 810 “Consolidation.”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Use of Estimates GAAP require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lassifications Certain prior year amounts with regard to gains on dispositions of properties and credit losses have been reclassified to conform to the current year presentation. These reclassifications had no effect on the reported results of operations. Summary of Significant Accounting Policies 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of Furniture and fixtures Useful lives, ranging from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customer relationships) and acquired liabilities in accordance with and “ and allocates the acquisition price based on these assessments. When acquisitions of properties do not meet the criteria for business combinations, no goodwill is recorded and acquisition costs are capitalized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and customer relationship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development of a qualifying asset, the Company will cease capitalization of interest and taxes until activities are resumed. Real Estate Impairment – The Company reviews its real estate and real estate under development for impairment when there is an event or a change in circumstances that indicates that the carrying amount may not be recoverable. In cases where the Company does not expect to recover its carrying costs on properties held for use, the Company reduces its carrying cos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fair value. See Note 8 for information about impairment charges incurred during the periods presented. Dispositions of Real Estate – The Company recognizes property sales in accordance with “ Sales of real estate include the sale of land, operating properties and investments in real estate joint ventures. Beginning January 1, 2018, gains on sale of investment properties are recognized, and the related real estate derecognized, when the Company has satisfied its performance obligations by transferring control of the property. Typically, the timing of payment and satisfaction of performance obligations occur simultaneously on the disposition date upon transfer of the property’s ownership. Prior to January 1, 2018, gains from dispositions were recognized under the full accrual or partial sales method provided that various criteria relating to terms of sales and subsequent involvement by the Company with the asset sold are met. 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 Notes Receivable Notes receivable include certain loans that are held for investment and are collateralized by real estate-related investments and may be subordinate to other senior loans. Notes receivable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The Company evaluates the collectability of both principal and interest based upon an assessment of the underlying collateral value to determine whether it is impaired. A reserve is recorded when, based upon current information and events, it is probable that the Company will be unable to collect all amounts due according to the existing contractual terms. The amount of the reserve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notes outstanding, the Company does not provide for an additional reserve based on the grouping of loans, as the Company believes the characteristics of its notes are not sufficiently similar to allow an evaluation of these notes as a group for a possible loan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Recognition of interest income on an accrual basis on non-performing notes is resumed when it is probable that the Company will be able to collect amounts due according to the contractual terms. 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net income (loss) of investments in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s in unconsolidated joint ventures.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Restricted Cash Restricted cash consists principally of cash held for real estate taxes, construction costs, property maintenance, insurance, minimum occupancy and property operating income requirements at specific properties as required by certain loan agreements. Deferred Costs External fees and costs paid in the successful negotiation of leases are deferred and amortized on a straight-line basis over the terms of the respective leases. External fees and costs incurred in connection with obtaining financing are deferred and amortized as a component of interest expense over the term of the related debt obligation on a straight-line basis, which approximates the effective interest method. Effective January 1, 2019, internal leasing costs are no longer being capitalized as discussed further below under ASU 2016-02.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 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common and preferred OP Units issued to unrelated third parties in connection with certain property acquisitions. In addition, the Company periodically issues common OP Units and LTIPs to certain employees of the Company under its share-based incentive program. Unit holders generally have the right to redeem their units for Common Shares subject to blackout and other limitations. Common and restricted OP Units are included in the caption Noncontrolling interest within the equity section on the Company’s consolidated balance sheets. Revenue Recognition and Accounts Receivable Effective January 1, 2019, and as further described below, the Company accounts for its leases under ASC 842. Pursuant to ASC 842, the Company has made an accounting policy election to not separate the non-lease components from its leases, such as common area maintenance, and has accounted for each of its leases as a single lease component. In addition, the Company has elected to account only for those taxes that it pays on behalf of the tenant as reimbursable costs and will not account for those taxes paid directly by the tenant.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19 and 2018, unbilled rents receivable relating to the straight-lining of rents of $48.4 million and $47.2 million,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assesses the collectability of its accounts receivable related to tenant revenues. With the adoption of ASC Topic 842, the Company will first apply the guidance under ASC 842 in assessing its rents receivable: if collection of rents under specific operating leases is not probable, then the Company recognizes the lesser of that lease’s rental income on a straight-line basis or cash received, plus variable rents as earned. Once this initial assessment is completed, the Company applies a general reserve, as provided under ASC 450-20, if applicable. Rents receivable at December 31, 2019 and 2018 are shown net of an allowance for doubtful accounts of $11.4 million and $7.9 million, respectively. 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general and administrative expense on the consolidated statements of income. 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Act was enacted in December 2017 and is generally effective for tax years beginning in 2018. This new legislation did not have a material adverse effect on the Company’s business and allows non-corporate shareholders to deduct a portion of the Company’s dividends. Although it may qualify for REIT status for f ederal income tax purposes, the Company is subject to state or local income or franchise taxes in certain jurisdictions in which some of its properties are located. In addition, taxable income from non-REIT activities managed through the Company’s TRS is fully subject to f 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In 2019, the Company recorded valuation allowances to reduce deferred tax assets when it determined that an uncertainty existed regarding their realization, which increased the provision for income taxes. In making such determination, the Company considered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further adjustments to the valuation allowances may be required. Recently Adopted Accounting Pronouncements Lease Accounting In February 2016, the FASB issued ASU No. 2016-02 , Leases (Topic 842). Revenue from Contracts with Customers (Topic 606).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 practical expedient to use hindsight in determining the lease term or assessing purchase options for existing leases and in assessing impairment of right of use assets;
•
Lessees may make an accounting policy election by class of underlying asset not to separate lease components from non-lease components; and
•
Lessees may make an accounting policy election not to apply the recognition and measurement requirements to short-term leases. ASU 2016-02 was modified by the following subsequently issued ASU’s (together with ASU 2016-02, “Topic 842”), many of which provided additional transition practical expedients:
•
ASU 2018-01, Land Easements Practical Expedient for Transition to Topic 842 added a transition practical expedient to not reassess existing or expired land easement agreements not previously accounted for as leases;
•
ASU 2018-10, Codification Improvements to Topic 842, Leases . These amendments provide minor clarifications and corrections to ASU 2016-02
•
ASU 2018-11, Leases (Topic 842): Targeted Improvements .
o
The amendments in this Update provide entities with an additional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under this additional transition method for the comparative periods presented in the financial statements in which it adopts the new leases standard would continue to be in accordance with former GAAP (Topic 840, Leases ).
o
The amendments in this Update also provide lessors with a practical expedient, by class of underlying asset, to make a policy election to not separate non-lease components from the associated lease component and, instead, to account for those components as a single component if the non-lease components otherwise would be accounted for under the new revenue guidance (Topic 606). Conditions are required to elect the practical expedient, and if met, the single component will be accounted for under either under Topic 842 or Topic 606 depending on which component(s) are predominant. The lessor
practical expedient to not separate non - lease components from the associated component must be elected for all existing and new leases.
•
ASU 2018-20, Leases (Topic 842), Narrow-Scope Improvements for Lessors . This ASU modifies ASU No. 2016-02 to permit lessors, as an accounting policy election, not to evaluate whether certain sales taxes and other similar taxes are lessor costs or lessee costs. Instead, those lessors will account for those costs as if they are lessee costs. Consequently, a lessor making this election will exclude from the consideration in the contract and from variable payments not included in the consideration in the contract all collections from lessees of taxes within the scope of the election and will provide certain disclosures (includes sales, use, value added, and some excise taxes and excludes real estate taxes). ASU 2019-01, Leases (Topic 842), Codification Improvements . There are three codification updates to Topic 842 covered by this ASU: Issue 1 provides guidance on how to compute fair value of leased items for lessors who are non-dealers or manufacturers; Issue 2 relates to cash flow presentation for lessors of sales-type and direct financing leases; and Issue 3 clarifies that certain transition disclosures will only be required in annual disclosures.
•
Under the new leasing guidance, contract consideration shall be allocated to its lease components (such as the lease of retail properties) and non-lease components (such as maintenance). For lessors, any non-lease components will be accounted for under Topic 606 unless the entity elects the lessor practical expedient to not separate the non-lease components from the associated lease component as described above. The new guidance also includes a definition of initial direct costs that is narrower than the prior definition in former GAAP (Topic 840, Leases). Topic 842 was effective for the Company beginning January 1, 2019. The Company adopted Topic 842 effective January 1, 2019 utilizing the new transition method described in ASU 2018-11 and has availed itself of all the available practical expedients described above except it did not use hindsight in determining the lease term or assessing purchase options for existing leases and in assessing impairment of right of use assets. As lessor, the Company has more than 1,000 leases with retail tenants and to a lesser extent with office and residential tenants. A significant majority of its leases are on a triple-net basis. The impact of adoption of ASU 2016-02 for the Company as lessor was as follows effective January 1, 2019:
•
The Company has elected the lessor practical expedient to not separate common area maintenance from the associated lease for all existing and new leases and to account for the combined component as a single lease component. Common area maintenance is considered a non-lease component within the scope of Topic 606 and reimbursements of taxes and insurance are </t>
  </si>
  <si>
    <t>Real Estate</t>
  </si>
  <si>
    <t>Acquisition And Disposition Of Properties And Discontinued Operations [Abstract]</t>
  </si>
  <si>
    <t>2. Real Estate The Company’s consolidated real estate is comprised of the following for the periods presented (in thousands):
December 31, 2019
December 31, 2018
Land
$
756,297
$
710,469
Buildings and improvements
2,740,479
2,594,828
Tenant improvements
173,686
151,154
Construction in progress
13,617
44,092
Properties under capital lease ( Note 11 )
—
76,965
Right-of-use assets - finance leases ( Note 11 )
102,055
—
Right-of-use assets - operating leases ( Note 11 ), net
60,006
—
Total
3,846,140
3,577,508
Less: Accumulated depreciation and amortization
(490,227
)
(416,657
)
Operating real estate, net
3,355,913
3,160,851
Real estate under development, at cost
253,402
120,297
Net investments in real estate
$
3,609,315
$
3,281,148
Acquisitions and Conversions During the years ended December 31, 2019 and December 31, 2018, the Company acquired the following consolidated retail properties (dollars in thousands):
Property and Location
Percent Acquired
Date of Acquisition
Purchase Price
2019 Acquisitions
Core
Soho Acquisitions - 41, 45, 47, 51 and 53 Greene Street - New York, NY (a)
100%
Mar 15, 2019 Mar 27, 2019 May 29, 2019 Jul 30, 2019 Nov 8, 2019
$
87,006
849, 907 and 912 W. Armitage - Chicago, IL
100%
Sep 11, 2019 Dec 11, 2019
10,738
8436-8452 Melrose Place - Los Angeles, CA
100%
Oct 25, 2019
48,691
Subtotal Core
146,435
Fund V
Palm Coast Landing - Palm Coast, FL
100%
May 6, 2019
36,644
Lincoln Commons - Lincoln, RI
100%
Jun 21, 2019
54,299
Landstown Commons - Virginia Beach, VA
100%
Aug 2, 2019
86,961
Subtotal Fund V
177,904
Total 2019 Acquisitions
$
324,339
2018 Acquisitions and Conversions
Core
Bedford Green Land Parcel - Bedford Hills, NY
100%
Mar 23, 2018
$
1,337
Subtotal Core
1,337
Fund IV
Broughton Street Partners I - Savannah, GA (Conversion) ( Note 4 )
100%
Oct 11, 2018
36,104
Subtotal Fund IV
36,104
Fund V
Trussville Promenade - Trussville, AL
100%
Feb 21, 2018
45,259
Elk Grove Commons - Elk Grove, CA
100%
Jul 18, 2018
59,320
Hiram Pavilion - Hiram, GA
100%
Oct 23, 2018
44,443
Subtotal Fund V
149,022
Total 2018 Acquisitions and Conversions
$
186,463
(a)
The Soho Acquisitions are a collection of seven properties located in New York, NY with an aggregate purchase price of approximately $122.0 million under two separate contracts. One of the remaining properties was acquired in January 2020 ( Note 17 ). The acquisition of the remaining property is expected to be finalized during 2020. The 2019 Acquisitions and 2018 Acquisitions and Conversions were considered asset acquisitions based on accounting guidance effective as of January 1, 2018. For the years ended December 31, 2019 and 2018, the Company capitalized $2.6 million and $0.3 million of acquisition costs, respectively, of which $2.2 million related to the Core Portfolio and $0.4 million related to the Funds in 2019 and $0.3 million related to the Funds in 2018. No debt was assumed in any of the 2019 Acquisitions or 2018 Acquisitions or Conversions. Purchase Price Allocations The purchase prices for the 2019 Acquisitions and the 2018 Acquisitions and Conversions were allocated to the acquired assets and assumed liabilities based on their estimated fair values at the dates of acquisition. The following table summarizes the allocation of the purchase price of properties acquired during the years ended December 31, 2019 and 2018 (in thousands):
Year Ended December 31, 2019
Year Ended December 31, 2018
Net Assets Acquired
Land
$
78,263
$
38,086
Buildings and improvements
221,185
129,586
Acquisition-related intangible assets ( Note 6 )
34,972
26,693
Acquisition-related intangible liabilities ( Note 6 )
(10,081
)
(7,902
)
Net assets acquired
$
324,339
$
186,463
Consideration
Cash
$
319,673
$
147,985
Liabilities assumed
4,666
2,597
Existing interest in previously unconsolidated investment
—
35,881
Total consideration
$
324,339
$
186,463
Dispositions During the years ended December 31, 2019 and 2018, the Company disposed of the following consolidated properties (in thousands):
Property and Location
Owner
Date Sold
Sale Price
Gain (Loss) on Sale
2019 Dispositions
3104 M Street - Washington, DC ( Note 4 )
Fund III
Jan 24, 2019
$
10,500
$
2,014
210 Bowery - 3 Residential Condos - New York, NY
Fund IV
May 17, 2019 Sep 23, 2019 Nov 7, 2019
8,826
(242
)
JFK Plaza - Waterville, ME
Fund IV
Jul 24, 2019
7,800
2,075
3780-3858 Nostrand Avenue - New York, NY
Fund III
Aug 22, 2019
27,650
2,562
938 W North Avenue - Chicago, IL
Fund IV
Sep 27, 2019
32,000
7,144
Pacesetter Park - Pomona, NY
Core
Oct 28, 2019
22,550
16,771
Total 2019 Dispositions
$
109,326
$
30,324
2018 Dispositions
Sherman Avenue - New York, NY
Fund II
Apr 17, 2018
$
26,000
$
33
Lake Montclair - Dumfries, VA
Fund IV
Aug 27, 2018
22,450
2,923
1861 Union Street - San Francisco, CA
Fund IV
Aug 29, 2018
6,000
2,184
210 Bowery - 4 Residential Condos - New York, NY
Fund IV
Nov 30, 2018 Dec 10, 2018 Dec 17, 2018 Dec 21, 2018
12,050
—
Total 2018 Dispositions
$
66,500
$
5,140
The aggregate rental revenue, expenses and pre-tax income reported within continuing operations for the aforementioned consolidated properties that were sold during the years ended December 31, 2019, 2018 and 2017 were as follows (in thousands):
Year Ended December 31,
2019
2018
2017
Revenues
$
7,295
$
11,633
$
23,617
Expenses
(6,403
)
(10,084
)
(31,651
)
Gain on disposition of properties
30,324
5,140
48,886
Net income attributable to noncontrolling interests
(10,515
)
(4,742
)
(29,233
)
Net income attributable to Acadia
$
20,701
$
1,947
$
11,619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December 31, 2018
Year Ended December 31, 2019
December 31, 2019
Number of Properties
Carrying Value
Transfers In
Capitalized Costs
Transfers Out
Number of Properties
Carrying Value
Core
1
$
7,759
$
57,342
$
5,581
$
9,819
—
$
60,863
Fund II
—
7,462
—
3,241
—
—
10,703
Fund III
1
21,242
12,313
2,685
—
1
36,240
Fund IV
1
83,834
47,689
14,073
—
2
145,596
Total
3
$
120,297
$
117,344
$
25,580
$
9,819
3
$
253,402
The number of properties in the table above refers to projects comprising the entire property; however, certain projects represent a portion of a property. During the year ended December 31, 2019, the Company placed the following projects into development:
•
a portion of City Center (Core)
•
a portion of Cortlandt Crossing (Fund III)
•
a portion of 110 University Place (Fund IV, Note 11 )
•
its 146 Geary Street property (Fund IV) During the year ended December 31, 2019, the Company placed one Core development project, 56 E. Walton, into service. Fund II amounts relate to the City Point Phase III project.
December 31, 2017
Year Ended 2018
December 31, 2018
Number of Properties
Carrying Value
Transfers In
Capitalized Costs
Transfers Out
Number of Properties
Carrying Value
Core
2
$
21,897
$
—
$
6,320
$
20,458
1
$
7,759
Fund II
—
4,908
—
2,554
—
—
7,462
Fund III
2
63,939
—
36,117
78,814
1
21,242
Fund IV
1
82,958
—
876
—
1
83,834
Total
5
$
173,702
$
—
$
45,867
$
99,272
3
$
120,297
During the year ended December 31, 2018, the Company placed one Core development project into service and one Fund III development project into service. In addition to the consolidated projects noted above, the Company had one unconsolidated project in development at December 31, 2017, which it placed into service during the year ended December 31, 2018. Construction in progress pertains to construction activity at the Company’s operating properties that are in service and continue to operate during the construction period.</t>
  </si>
  <si>
    <t>Notes Receivable, Net</t>
  </si>
  <si>
    <t>Accounts And Notes Receivable Net [Abstract]</t>
  </si>
  <si>
    <t xml:space="preserve">3. Notes Receivable, Net The Company’s notes receivable, net were generally collateralized either by the underlying properties or the borrower’s ownership interest in the entities that own the properties, and were as follows (dollars in thousands):
December 31,
December 31,
December 31, 2019
Description
2019
2018
Number
Maturity Date
Interest Rate
Core Portfolio (a)
$
76,467
$
58,637
5
Apr 2020 - Apr 2026
4.7% - 8.1%
Fund II
33,170
32,582
1
Dec 2020
1.75%
Fund III
5,306
5,306
1
Jul 2020
18.0%
Fund IV
—
15,250
—
Feb 2021
15.3%
$
114,943
$
111,775
7
(a)
Includes two notes receivable from OP Unit holders, which are collateralized by their OP Units, with balances totaling $6.5 million at December 31, 2019 and $4.8 million at December 31, 2018. During the year ended December 31, 2019, the Company:
•
redeemed its $15.3 million Fund IV investment plus accrued interest of $10.0 million;
•
provided seller financing to the buyer in the amount of $13.5 million with an effective interest rate of 5.1%, collateralized by Pacesetter Park, in connection with the sale of the property ( Note 2 );
•
funded an additional $4.3 million on a Core note receivable from an OP Unit holder;
•
increased the balance of a Fund II note receivable by the interest accrued of $0.4 million;
•
stopped accruing interest on one Fund III loan, due to the estimated market value of the collateral. The note had $4.7 million of accrued interest at each of December 31, 2018 and December 31, 2019 and was guaranteed by a third party;
•
extended the maturity for a Core note receivable to June 2, 2020; and
•
modified one Core loan to defer $0.4 million of interest until maturity. Subsequent to modification, the first mortgage, which aggregated $20.8 million including accrued interest, was in default as of December 31, 2019. The Company believes that the collateral is sufficient to cover the outstanding principal and interest. During the year ended December 31, 2018, the Company:
•
exchanged $22.0 million of a Core note receivable plus accrued interest thereon of $0.3 million for an additional undivided interest in the Town Center property ( Note 4 );
•
received full payment on $26.0 million of Core notes receivable plus accrued interest of $0.2 million;
•
funded an additional $2.8 million to its existing $15.0 million Core note receivable and entered into an agreement to extend the maturity to April 1, 2020;
•
advanced an additional $0.2 million on a Fund III note receivable; and
•
increased the balance of a Fund II note receivable by the interest accrued of $0.8 million.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 See Note 17 for information about investments subsequent to December 31, 2019. </t>
  </si>
  <si>
    <t>Investments in and Advances to Unconsolidated Affiliates</t>
  </si>
  <si>
    <t>Equity Method Investments And Joint Ventures [Abstract]</t>
  </si>
  <si>
    <t>4. Investments in and Advance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Ownership Interest
December 31,
December 31,
Portfolio
Property
December 31, 2019
2019
2018
Core:
840 N. Michigan (a)
88.43%
$
61,260
$
65,013
Renaissance Portfolio
20%
31,815
32,458
Gotham Plaza
49%
29,466
29,550
Town Center (a, b)
75.22%
97,674
99,758
Georgetown Portfolio
50%
4,498
4,653
1238 Wisconsin Avenue
80%
1,194
—
225,907
231,432
Mervyns I &amp; II:
KLA/Mervyn's, LLC (c)
10.5%
—
—
Fund III:
Fund III Other Portfolio
94.23%
17
21
Self Storage Management (d)
95%
207
206
224
227
Fund IV:
Broughton Street Portfolio (e)
50%
12,702
3,236
Fund IV Other Portfolio
98.57%
14,733
14,540
650 Bald Hill Road
90%
12,450
12,880
39,885
30,656
Fund V:
Family Center at Riverdale (a)
89.42%
13,329
—
Tri-City Plaza
90%
10,250
—
Frederick County Acquisitions
90%
15,070
—
38,649
—
Various:
Due to Related Parties
(1,902
)
(461
)
Other (f)
2,334
556
Investments in and advances to unconsolidated affiliates
$
305,097
$
262,410
Core:
Crossroads (g)
49%
$
15,362
$
15,623
Distributions in excess of income from, and investments in, unconsolidated affiliates
$
15,362
$
15,623
(a)
Represents a tenancy-in-common interest.
(b)
During November 2017 and March 2018,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Also referred to as “BSP II” as discussed further below. The Company is entitled to a 15% return on its cumulative capital contribution which was $5.9 million and $3.0 million at December 31, 2019 and 2018, respectively. In addition, the Company is entitled to a 9% preferred return on a portion of its equity, which was $9.4 million and $2.8 million at December 31, 2019 and 2018, respectively.
(f)
Includes cost-method investments in Albertson’s ( Note 8 ), Storage Post, Fifth Wall (discussed below) and other investments.
( g )
Distributions have exceeded the Company’s investment; however, the Company recognizes a liability balance as it may be required to return distributions to fund future obligations of the entity. Core Portfolio 2019 Acquisitions of Unconsolidated Investments On January 24, 2019, the Renaissance Portfolio, in which the Company owns a 20% noncontrolling interest, acquired a 7,300 square foot property in Fund III’s 3104 M Street property located in Washington, D.C. for $10.7 million ( Note 2 ) less the assumption of the outstanding mortgage of $4.7 million. On August 8, 2019, the Company invested $1.8 million in Fifth Wall Ventures Retail Fund, L.P. (“Fifth Wall”). During the fourth quarter 2019, the Company invested $0.1 million in Fifth Wall. Additionally, in November 2019, Fifth Wall distributed $0.2 million. The Company’s total commitment is $5.0 million. The Company accounts for its interest at cost less impairment given its ownership is less than five percent, the investment has no readily determinable fair value, and the Company has virtually no influence over the partnership’s operating and financial policies. At December 31, 2019, the Company’s investment was $1.7 million. On May 2, 2019, the Company acquired a ground lease interest at 1238 Wisconsin Avenue in Washington, D.C. (“1238 Wisconsin”). Prior to the fourth quarter of 2019, the Company had a controlling interest, and therefore consolidated the property within the Company’s financial statements. During December 2019, the Company entered into an operating agreement in order to admit a co-investor and property manager, who was also appointed the development manager under a separate agreement. As a result of these transactions and the significant participation rights of the co-investor, the Company de-consolidated 1238 Wisconsin and accounted for its interest under the equity method of accounting effective October 1, 2019 as it does not control but exercises significant influence over the investment. No gain or loss was recognized as the Company’s investment approximated fair value at the time of de-consolidation. Brandywine Portfolio, Market Square and Town Center The Company owns an interest in an approximately one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s receivable (the “Brandywine Notes Receivable”) ( Note 3 ) plus accrued interest of $0.3 million for one of the partner’s 38.89% tenancy-in-common interests in Market Square. The Company already had a 22.22% interest in Market Square and continued to apply the equity method of accounting for its aggregate 61.11% noncontrolling interest in Market Square and its 22.22% interest in Town Center through November 16, 2017. The incremental investment in Market Square was recorded at $16.3 million and the excess of this amount over the venture’s book value associated with this interest, or $9.8 million, was being amortized over the remaining depreciable lives of the venture’s assets through November 16, 2017. On November 16, 2017, the Company exchanged an additional $16.0 million of Brandywine Notes Receivable plus accrued interest of $0.6 million for the remaining 38.89% interest in Market Square, thereby obtaining a 100% controlling interest in the property. The exchange was deemed to be a business combination and as a result, the property was consolidated and a gain on change of control of $5.6 million was recorded. On November 16, 2017, the Company exchanged $60.7 million of the Brandywine Notes Receivable plus accrued interest of $0.9 million for one of the partner’s 38.89% tenancy-in-common interests in Town Center. The incremental investment in Town Center was recorded at $61.6 million and the excess of this amount over the venture’s book value associated with this interest, or $34.5 million, is being amortized over the remaining depreciable lives of the venture’s assets. The Company previously had a 22.22% interest in Town Center which then became 61.11% following the November 2017 transaction. On March 28, 2018, the Company exchanged $22.0 million of its Brandywine Notes Receivable plus accrued interest of $0.3 million for one of the partner’s 14.11% tenancy-in-common interests in Town Center. The incremental investment in Town Center was recorded at $ 22.3 million and the excess of this amount over the venture’s book value associated with this interest, or $12.7 million, is being amortized over the remaining depreciable lives of the venture’s assets. The Company continues to apply the equity method of accounting for its aggregate 75.22% noncontrolling interest in Town Center after the March 2018 transaction. At December 31, 2019, $38.7 million of the Brandywine Note Receivable remains outstanding ( Note 3 ), which is collateralized by the remaining 24.78% undivided interest in Town Center. Fund Investments 2019 Acquisitions of Unconsolidated Investments On March 19, 2019, Fund V obtained a 99.35% interest in a joint venture which in turn obtained a 90% undivided interest in the property and invested in a 428,000 square-foot property located in Riverdale, Utah referred to as “Family Center at Riverdale” for $48.5 million. The property is held by the venture as a tenancy in common. The Company accounts for its interest in the Family Center at Riverdale under the equity method of accounting as it does not control but exercises significant influence over the investment. On April 30, 2019, Fund V acquired a 90% interest in a venture which invested in a 300,000 square-foot property located in Vernon, Connecticut referred to as “Tri-City Plaza” for $36.7 million. The Company accounts for its interest in Tri-City Plaza under the equity method of accounting as it does not control but exercises significant influence over the investment. On August 21, 2019, Fund V acquired a 90% interest in a venture which invested in a 225,000 square foot property and a 300,000 square foot property, both located in Frederick County, Maryland collectively referred to as the “Frederick County Acquisitions” for $21.8 million and $33.1 million, respectively. The Company accounts for its interest in the Frederick County Acquisitions under the equity method of accounting as it does not control but exercises significant influence over the investment. Storage Post On June 29, 2019, Fund III’s Storage Post venture, which is a cost-method investment with no carrying value, distributed $1.6 million of which the Operating Partnership’s share was $0.4 million. On May 15, 2018, Fund III’s Storage Post venture, distributed $3.2 million of which the Operating Partnership’s share was $0.8 million. Broughton Street Portfolio During 2014, Fund IV acquired 50% interests in two joint ventures referred to as “BSP I” and “BSP II” with the same venture partner to acquire and operate a total of 23 properties in Savannah, Georgia referred to as the “Broughton Street Portfolio.” Since that time, as described below, the ventures have sold eight of the properties and terminated the master leases on two of the properties. In October 2018, the venture partner relinquished its interest in BSP I, which held 11 consolidated properties ( Note 2 ), resulting in Fund IV becoming the 100% owner of the BSP I venture. 2018 Dispositions of Unconsolidated Investments On January 18, 2018, Fund IV’s Broughton Street Portfolio venture sold two properties for aggregate proceeds of $8.0 million, resulting in a net loss of $0.4 million at the property level of which the Fund’s share and the Operating Partnership’s proportionate share of the loss was zero, due to Fund IV’s preferred return. On June 29, 2018, Fund IV’s Broughton Street Portfolio venture terminated its master leases on two of its properties resulting in a net loss of $1.0 million at the property level for which the Operating Partnership’s share was less than $0.1 million. On August 29, 2018, Fund IV’s Broughton Street Portfolio venture sold a Fees from Unconsolidated Affiliates The Company earned property management, construction, development, legal and leasing fees from its investments in unconsolidated partnerships totaling $0.3 million and $0.5 million and $0.7 million for the years ended December 31, 2019, 2018 and 2017, respectively, which is included in other revenues in the consolidated financial statements. In addition, the Company paid to certain unaffiliated partners of its joint ventures, $1.3 million and $1.6 million and $1.9 million for the years ended December 31, 2019, 2018 and 2017, respectively, for leasing commissions, development, management, construction and overhead fees. Summarized Financial Information of Unconsolidated Affiliates The following combined and condensed Balance Sheets and Statements of Income, in each period, summarize the financial information of the Company’s investments in unconsolidated affiliates (in thousands):
December 31, 2019
December 31, 2018
Combined and Condensed Balance Sheets
Assets:
Rental property, net
$
656,265
$
487,846
Real estate under development
1,341
—
Other assets
85,540
89,890
Total assets
$
743,146
$
577,736
Liabilities and partners’ equity:
Mortgage notes payable
$
502,036
$
408,967
Other liabilities
77,785
54,585
Partners’ equity
163,325
114,184
Total liabilities and partners’ equity
$
743,146
$
577,736
Company's share of accumulated equity
$
186,864
$
139,028
Basis differential
100,962
103,812
Deferred fees, net of portion related to the Company's interest
1,270
3,646
Amounts payable by the Company
(1,902
)
(461
)
Investments in and advances to unconsolidated affiliates, net of Company's share of distributions in excess of income from and investments in unconsolidated affiliates
287,194
246,025
Cost method investments
2,541
762
Company's share of distributions in excess of income from and investments in unconsolidated affiliates
15,362
15,623
Investments in and advances to unconsolidated affiliates
$
305,097
$
262,410
Year Ended December 31,
2019
2018
2017
Combined and Condensed Statements of Income
Total revenues
$
88,585
$
80,184
$
83,222
Operating and other expenses
(24,624
)
(23,586
)
(24,711
)
Interest expense
(21,874
)
(19,954
)
(18,733
)
Depreciation and amortization
(25,358
)
(22,228
)
(24,192
)
Loss on debt extinguishment
—
—
(154
)
(Loss) gain on disposition of properties
—
(1,673
)
18,957
Net income attributable to unconsolidated affiliates
$
16,729
$
12,743
$
34,389
Company’s share of equity in net income of unconsolidated affiliates
$
11,772
$
12,345
$
26,039
Basis differential amortization
(2,850
)
(3,043
)
(2,668
)
Company’s equity in earnings of unconsolidated affiliates
$
8,922
$
9,302
$
23,371</t>
  </si>
  <si>
    <t>Other Assets, Net and Accounts Payable and Other Liabilities</t>
  </si>
  <si>
    <t>Deferred Costs Capitalized Prepaid And Other Assets Disclosure [Abstract]</t>
  </si>
  <si>
    <t>5. Other Assets, Net and Accounts Payable and Other Liabilities Other assets, net and accounts payable and other liabilities are comprised of the following for the periods presented:
(in thousands)
December 31, 2019
December 31, 2018
Other Assets, Net:
Lease intangibles, net ( Note 6 )
$
116,820
$
115,939
Deferred charges, net (a)
28,746
28,619
Prepaid expenses
18,873
18,422
Other receivables
3,996
2,896
Accrued interest receivable
9,872
17,046
Due from seller
3,682
4,000
Deposits
1,853
4,611
Corporate assets, net
1,565
1,953
Income taxes receivable
1,755
2,070
Derivative financial instruments ( Note 8 )
2,583
7,018
Deferred tax assets
913
2,032
Due from related parties
—
1,802
$
190,658
$
206,408
(a) Deferred Charges, Net:
Deferred leasing and other costs
$
49,081
$
45,011
Deferred financing costs related to line of credit
10,051
8,960
59,132
53,971
Accumulated amortization
(30,386
)
(25,352
)
Deferred charges, net
$
28,746
$
28,619
Accounts Payable and Other Liabilities:
Lease intangibles, net ( Note 6 )
$
82,926
$
95,045
Lease liability - finance leases, net ( Note 11 )
77,657
—
Accounts payable and accrued expenses
68,838
65,215
Lease liability - operating leases, net ( Note 11 )
56,762
—
Derivative financial instruments ( Note 8 )
39,061
7,304
Deferred income
33,682
34,052
Tenant security deposits, escrow and other
12,590
10,588
Capital lease obligations ( Note 11 )
—
71,111
Other
—
2,757
$
371,516
$
286,072</t>
  </si>
  <si>
    <t>Lease Intangibles</t>
  </si>
  <si>
    <t>Goodwill And Intangible Assets Disclosure [Abstract]</t>
  </si>
  <si>
    <t xml:space="preserve">6. Lease Intangibles Upon acquisitions of real estate,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and other liabilities ( Note 5 ) on the consolidated balance sheet and summarized as follows (in thousands):
December 31, 2019
December 31, 2018
Gross Carrying Amount
Accumulated Amortization
Net Carrying Amount
Gross Carrying Amount
Accumulated Amortization
Net Carrying Amount
Amortizable Intangible Assets
In-place lease intangible assets
$
249,961
$
(137,108
)
$
112,853
$
216,021
$
(105,972
)
$
110,049
Above-market rent
17,227
(13,260
)
3,967
18,169
(12,279
)
5,890
$
267,188
$
(150,368
)
$
116,820
$
234,190
$
(118,251
)
$
115,939
Amortizable Intangible Liabilities
Below-market rent
$
(160,721
)
$
78,315
$
(82,406
)
$
(152,188
)
$
57,721
$
(94,467
)
Above-market ground lease
(671
)
151
(520
)
(671
)
93
(578
)
$
(161,392
)
$
78,466
$
(82,926
)
$
(152,859
)
$
57,814
$
(95,045
) During the year ended December 31, 2019, the Company acquired in-place lease intangible assets of $36.1 million, above-market rents of $0.6 million, and below-market rents of $10.4 million with weighted-average useful lives of 7.9, 6.7, and 21.7 years, respectively. During the year ended December 31, 2018, the Company acquired in-place lease intangible assets of $24.2 million, above-market rents of $2.5 million, and below-market rents of $7.9 million with weighted-average useful lives of 5.2, 5.1, and 20.5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December 31, 2019 is as follows (in thousands):
Years Ending December 31,
Net Increase in Lease Revenues
Increase to Amortization
Reduction of Rent Expense
Net (Expense) Income
2020
$
7,177
$
(27,827
)
$
58
$
(20,592
)
2021
6,717
(21,053
)
58
(14,278
)
2022
6,196
(15,160
)
58
(8,906
)
2023
6,149
(11,578
)
58
(5,371
)
2024
5,706
(8,931
)
58
(3,167
)
Thereafter
46,494
(28,304
)
230
18,420
Total
$
78,439
$
(112,853
)
$
520
$
(33,894
) </t>
  </si>
  <si>
    <t>Debt</t>
  </si>
  <si>
    <t>Debt Disclosure [Abstract]</t>
  </si>
  <si>
    <t>7. Debt A summary of the Company’s consolidated indebtedness is as follows (dollars in thousands):
Interest Rate at
Carrying Value at
December 31,
December 31,
Maturity Date at
December 31,
December 31,
2019
2018
December 31, 2019
2019
2018
Mortgages Payable
Core Fixed Rate
3.88%-6.00%
3.88%-6.00%
Feb 2024 - Apr 2035
$
176,176
$
178,271
Core Variable Rate - Swapped (a)
3.41%-4.54%
3.41%-5.67%
Jan 2023 - Nov 2028
81,559
82,583
Total Core Mortgages Payable
257,735
260,854
Fund II Fixed Rate
4.75%
1.00%-4.75%
May 2020
200,000
205,262
Fund II Variable Rate
LIBOR+3.00%
—
March 2022
24,225
—
Fund II Variable Rate - Swapped (a)
2.88%
4.27%
Nov 2021
19,073
19,325
Total Fund II Mortgages Payable
243,298
224,587
Fund III Variable Rate
LIBOR+2.75%-LIBOR+3.10%
Prime+0.50%-LIBOR+4.65%
Jun 2020 - Jan 2021
74,554
90,096
Fund IV Fixed Rate
3.40%-4.50%
3.40%-4.50%
Oct 2025 - Jun 2026
8,189
8,189
Fund IV Variable Rate
LIBOR+1.60%-LIBOR+3.40%
LIBOR+1.60%-LIBOR+3.95%
Feb 2020 - Aug 2021
157,015
233,065
Fund IV Variable Rate - Swapped (a)
3.48%-4.61%
3.67%-4.23%
Mar 2020 - Dec 2022
102,699
71,841
Total Fund IV Mortgages Payable
267,903
313,095
Fund V Variable Rate
LIBOR+1.50%-LIBOR+2.20%
LIBOR+2.25%
Feb 2021 - Dec 2024
1,387
51,506
Fund V Variable Rate - Swapped (a)
2.95%-4.78%
4.61%-4.78%
Feb 2021 - Dec 2024
334,626
86,570
Total Fund V Mortgage Payable
336,013
138,076
Net unamortized debt issuance costs
(10,078
)
(10,173
)
Unamortized premium
651
753
Total Mortgages Payable
$
1,170,076
$
1,017,288
Unsecured Notes Payable
Core Term Loans
—
LIBOR+1.25%
Mar 2023
$
—
$
383
Core Variable Rate Unsecured Term Loans - Swapped (a)
2.49%-5.02%
2.54%-3.59%
Mar 2023
350,000
349,617
Total Core Unsecured Notes Payable
350,000
350,000
Fund II Unsecured Notes Payable
LIBOR+1.65%
LIBOR+1.40%
Sep 2020
40,000
40,000
Fund IV Term Loan/Subscription Facility
LIBOR+1.65%-LIBOR+2.00%
LIBOR+1.65%-LIBOR+2.75%
Dec 2020 - June 2021
87,625
40,825
Fund V Subscription Facility
—
LIBOR+1.60%
May 2020
—
102,800
Net unamortized debt issuance costs
(305
)
(368
)
Total Unsecured Notes Payable
$
477,320
$
533,257
Unsecured Line of Credit
Core Unsecured Line of Credit -Swapped (a)
2.49%-5.02%
—
Mar 2022
$
60,800
$
—
Total Debt - Fixed Rate (b)(c)
$
1,403,324
$
1,001,658
Total Debt - Variable Rate (d)
314,604
558,675
Total Debt
1,717,928
1,560,333
Net unamortized debt issuance costs
(10,383
)
(10,541
)
Unamortized premium
651
753
Total Indebtedness
$
1,708,196
$
1,550,545
(a)
At December 31, 2019, the stated rates ranged from LIBOR + 1.50% to LIBOR +1.90% LIBOR + 1.39% LIBOR + 2.75% to LIBOR + 3.10% LIBOR + 1.75% to LIBOR +2.25% LIBOR + 1.50% to LIBOR + 2.20% LIBOR + 1.25%
(b)
Includes $948.8 million and $609.9 million, respectively, of variable-rate debt that has been fixed with interest rate swap agreements as of the periods presented.
(c)
Fixed-rate debt at December 31, 2019 includes $70.2 million of Core swaps that may be used to hedge debt instruments of the Funds.
(d)
Includes $143.3 million and $143.8 million, respectively, of variable-rate debt that is subject to interest cap agreements. Credit Facility On February 20, 2018, the Company entered into a $500.0 million senior unsecured credit facility (the “Credit Facility”), comprised of a $150.0 million senior unsecured revolving credit facility (the “Revolver”) which bears interest at LIBOR + 1.35% (inclusive of a 20 basis-point facility fee), and a $350.0 million senior unsecured term loan (the “Term Loan”) which bears interest at LIBOR + 1.25%. On October 8, 2019, the Company modified the Credit Facility, which provided for a $100.0 million increase in the Revolver. This amendment resulted in borrowing capacity of up to $600.0 million in principal amount, which includes a $250.0 million revolving credit facility maturing on March 31, 2022, subject to an extension option, and a $350.0 million Term Loan expiring on March 31, 2023. In addition, the amendment provides for revisions to the accordion feature, which allows for one or more increases in the revolving credit facility or term loan facility, for a maximum aggregate principal amount not to exceed $750.0 million. Mortgages Payable During the year ended December 31, 2019, the Company:
•
obtained one new Fund II construction loan, three new Fund IV mortgages and five new Fund V mortgages totaling $258.9 million with a weighted-average interest rate of LIBOR + 1.70% collateralized by nine properties and maturing in 2022 through 2024;
•
refinanced three mortgages with existing balances totaling $69.0 million at a weighted-average rate of LIBOR + 2.08% and maturities ranging from May 2019 to January 2021 with new mortgages totaling $71.8 million with a weighted-average rate of LIBOR + 1.86% and maturities ranging from April 2022 through December 2024
•
transferred a Fund III mortgage with a balance of $4.7 million and an interest rate of Prime + 0.5% and assumed by the purchasing venture in a property sale ( Note 2 ). The Company repaid one Fund III loan in the amount of $9.8 million and two Fund IV loans in the aggregate amount of $18.4 million in connection with the sale of the properties. The Company also repaid a Fund IV loan in full, which had a balance of $38.2 million and an interest rate of LIBOR + 2.35%. The Company also made scheduled principal payments of $5.9 million;
•
modified three loans with prior borrowing capacity totaling $135.9 million at a weighted-average rate of LIBOR + 3.65% and maturities ranging from November 2019 through January 2020 by obtaining new commitments totaling $125.3 million with a weighted-average rate of LIBOR + 2.96% and maturities ranging from December 2020 through May 2021; and
•
Entered into interest rate swap contracts to effectively fix the variable portion of the interest rates of all nine new obligations and two of the refinanced obligations with a notional value of $283.6 million at a weighted-average interest rate of 1.78%. During the year ended December 31, 2018, the Company obtained four new Fund V mortgages totaling $109.5 million with a weighted-average interest rate of LIBOR + 1.99% collateralized by four properties and maturing in 2021. In addition, the Company obtained a $73.5 million Core mortgage with an interest rate of LIBOR + 1.50% collateralized by one property and maturing in 2028. As of December 31, 2018, the Company had drawn $50.0 million on this loan. The Company entered into interest rate swap contracts to effectively fix the variable portion of the interest rates of four of these obligations with a notional value of $136.6 million at an interest rate of 2.86%. In addition, the Company drew down $24.6 million on a Fund III construction loan. Also during 2018, the Company repaid one Core mortgage in full, which had a balance of $40.4 million and an interest rate of LIBOR + 1.65%, and three Fund IV mortgages in full, totaling $27.2 million with a weighted-average interest rate of LIBOR + 2.81%. The Company also made scheduled principal payments of $6.7 million during the year. At December 31, 2019 and 2018, the Company’s mortgages were collateralized by 44 and 43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 portion of the Company’s variable-rate mortgage debt has been effectively fixed through certain cash flow hedge transactions ( Note 8 ). The mortgage loan collateralized by the property held by Brandywine Holdings in the Core Portfolio, was in default and subject to litigation at December 31, 2019 and 2018. This loan was originated in June 2006 and had an original principal amount of $26.3 million and a scheduled maturity of July 1, 2016. The loan bears interest at a stated rate of approximately 6.00% and is subject to additional default interest of 5%. In April 2017, the successor to the original lender, Wilmington – 5190 Brandywine Parkway, LLC (the “Successor Lender”), initiated lawsuits against Brandywine Holdings in Delaware Superior Court and Delaware Chancery Court for, among other things, judgment on the note (the “Note Complaint”) and foreclosure on the property. In a contemporaneously filed action in Delaware Superior Court (the “Guaranty Complaint”), the Successor Lender initiated a lawsuit against the Operating Partnership as guarantor of certain guaranteed obligations of Brandywine Holdings set forth in a non-recourse carve-out guaranty executed by the Operating Partnership. The Guaranty Complaint alleges that the Operating Partnership is liable for the full balance of the principal, accrued interest, default interest, as well as fees and costs, under the Brandywine Loan, which the Successor Lender alleges totaled approximately $ 33.0 million as of November 9, 2017 (exclusive of accru ing interest, default interest, and fees and costs). In August 2019, the Delaware Superior Court heard arguments on the parties’ cross-motions for summary judgement regarding both the Guaranty Complaint and the Note Complaint. On February 7, 2020, the Delaware Superior Court granted in part the Successor Lender’s motion, and denied Brandywine Holdings’ and the Operating Partnership’s cross-motion, for summary judgment, finding that each of Brandywine Holdings and the Operating Partnership have recourse liability for the outstanding balance of the Brandywine Loan. The Delaware Superior Court’s decision will be appealable when a judgement is formally entered. Brandywine Holdings and the Operating Partnership intend to appeal the ruling as soon as it becomes appealable and to vigorously contest it . During the third quarter of 2019, the company recognized income of $5.0 million related to Fund II’s New Market Tax Credit transaction (“NMTC”) involving its City Point project. NMTCs were created to encourage economic development in low income communities and provided for a 39% tax credit on certain qualifying invested equity/loans. In 2012, the NMTCs were transferred to a group of investors (“Investors”) in exchange for $5.2 million. The NMTCs were subject to recapture under various circumstances, including redemption of the loan/investment prior to a requisite seven-year hold period, and recognition of income was deferred. Upon the expiration of the seven-year Unsecured Notes Payable Unsecured notes payable for which total availability was $152.5 million and $54.8 million at December 31, 2019 and 2018, respectively, are comprised of the following:
•
The outstanding balance of the Core term loan was $350.0
•
Fund II has a $40.0 million term loan secured by the real estate assets of City Point Phase II and guaranteed by the Company and the Operating Partnership. The outstanding balance of the Fund II term loan was $40.0 million at each of December 31, 2019 and 2018. Total availability was $0.0 at each of December 31, 2019 and 2018.
•
At Fund IV there are a $79.2 million bridge facility and a $15.0 million subscription line which were modified from their previous limits of $40.8 million and $27.0 million, respectively, during 2019. The outstanding balance of the Fund IV bridge facility was $79.2 million and $40.8 million at December 31, 2019 and 2018, respectively. Total availability was $0.0
•
Fund V has a $150.0 million subscription line collateralized by Fund V’s unfunded capital commitments and guaranteed in part by the Operating Partnership. The outstanding balance and total available credit of the Fund V subscription line was $0.0 million and $150.0 million, respectively at December 31, 2019. The outstanding balance and total available credit of the Fund V subscription line was $102.8 million and $47.2 million, respectively at December 31, 2018. Unsecured Revolving Line of Credit The Company had a total of $173.6 million and $137.7 million, respectively, available under its $250.0 million Core Revolver, which was formerly a $150.0 million Revolver as previously discussed, reflecting borrowings of $60.8 and $0.0 million and letters of credit of $15.6 million and $12.3 million at December 31, 2019 and 2018. At each of December 31, 2019 and 2018, all of the Core unsecured revolving line of credit was swapped to a fixed rate. Scheduled Debt Principal Payments The scheduled principal repayments of the Company’s consolidated indebtedness, as of December 31, 2019 are as follows (in thousands):
Year Ending December 31,
2020
$
437,329
2021
287,723
2022
167,514
2023
415,476
2024
211,991
Thereafter
197,895
1,717,928
Unamortized premium
651
Net unamortized debt issuance costs
(10,383
)
Total indebtedness
$
1,708,196
See Note 4 for information about liabilities of the Company’s unconsolidated affiliates.</t>
  </si>
  <si>
    <t>Financial Instruments and Fair Value Measurements</t>
  </si>
  <si>
    <t>Fair Value Disclosures [Abstract]</t>
  </si>
  <si>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nd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in the consolidated financial statements and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year ended December 31, 2019 or 2018 . The following table presents the Company’s fair value hierarchy for those assets and liabilities measured at fair value on a recurring basis (in thousands):
December 31, 2019
December 31, 2018
Level 1
Level 2
Level 3
Level 1
Level 2
Level 3
Assets
Money market funds
$
—
$
—
$
—
$
4,504
$
—
$
—
Derivative financial instruments
—
2,583
—
—
7,018
—
Liabilities
Derivative financial instruments
—
39,061
—
—
7,304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During 2018, the Company began selling the residential units of its 210 Bowery property in Fund IV. As the projected aggregate selling prices net of selling costs were in line with the carrying amount of the property through the first quarter 2019, no gain or loss had been recognized on the units sold through that date and no impairment was previously deemed necessary. During the second quarter 2019, the Company revised its estimate of the expected selling price of the remaining three units. Accordingly, the Company recognized a $1.4 million impairment charge, inclusive of an amount attributable to a noncontrolling interest of $1.1 million, to adjust the carrying value to the estimated selling price less estimated costs to sell. During the third quarter 2019, upon execution of a contract for sale ( Note 2 ) the Company recognized an additional $0.3 million impairment charge for the remaining condominium unit, inclusive of an amount attributable to a noncontrolling interest of $0.2 million, to adjust the carrying value to the estimated selling price less estimated costs to sell. The Company did not record any impairment charges during the year ended December 31, 2018. During the year ended December 31, 2017, the Company recognized an impairment charge of $3.8 million, inclusive of an amount attributable to a noncontrolling interest of $2.7 million, on a property classified as held for sale at September 30, 2017, in order to reduce the carrying value of the property to its estimated fair value. In addition, the Company recognized an impairment charge of $10.6 million, inclusive of an amount attributable to a noncontrolling interest of $7.6 million, on a property classified as held for sale at December 31, 2017 in order to reduce the carrying value of the property to its estimated fair value. This property was sold in April 2018. These fair value measurements approximated the estimated selling prices less estimated costs to sell. Derivative Financial Instruments The Company had the following interest rate swaps and caps for the periods presented (dollars in thousands):
Strike Rate
Fair Value
Derivative Instrument
Aggregate Notional Amount
Effective Date
Maturity Date
Low
High
Balance Sheet Location
December 31, 2019
December 31, 2018
Core
Interest Rate Swaps
$
423,442
Dec 2012-July 2020
Mar 2022-July 2030
1.71
%
—
3.77
%
Other Liabilities (a)
$
(33,750
)
$
(6,332
)
Interest Rate Swaps
139,118
Nov 2015 - July 2016
July 2020-June 2021
1.24
%
—
1.31
%
Other Assets
456
6,022
$
562,560
$
(33,294
)
$
(310
)
Fund II
Interest Rate Swap
$
19,073
Oct 2014
Nov 2021
2.88
%
—
2.88
%
Other Liabilities
$
(139
)
$
—
Interest Rate Swap
—
—
—
—
—
—
Other Assets
—
108
Interest Rate Cap
23,300
Mar 2019
Mar 2022
3.50
%
—
3.50
%
Other Assets
1
—
$
42,373
$
(138
)
$
108
Fund III
Interest Rate Cap
$
58,000
Dec 2016
Jan 2020
3.00
%
—
3.00
%
Other Assets
$
—
$
8
Fund IV
Interest Rate Swaps
$
14,395
Dec 2019
Apr 2022 - Dec 2022
1.48
%
—
1.52
%
Other Assets
$
22
$
851
Interest Rate Swaps
88,304
Mar 2017 - May 2019
Mar 2020 - Dec 2022
1.82
%
—
4.00
%
Other Liabilities
(812
)
—
Interest Rate Caps
90,600
July 2019 - Dec 2019
Dec 2020 - July 2021
3.00
%
—
3.50
%
Other Assets
—
8
$
193,299
$
(790
)
$
859
Fund V
Interest Rate Swaps
$
177,726
Oct 2019 - Nov 2019
Oct 2022 - Oct 2024
1.25
%
—
1.47
%
Other Assets
$
2,104
$
21
Interest Rate Swaps
156,900
Jan 2018-Mar 2019
Feb 2021-Mar 2024
2.27
%
—
2.88
%
Other Liabilities
(4,360
)
(972
)
$
334,626
$
(2,256
)
$
(951
)
Total asset derivatives
$
2,583
$
7,018
Total liability derivatives
$
(39,061
)
$
(7,304
)
(a)
Includes two swaps with a total fair value of ($11.8) million and ($2.9) million at December 31, 2019 and 2018, respectively, which were acquired during July 2018 and are not effective until July 2020. All of the Company’s derivative instruments have been designated as cash flow hedges and hedge the future cash outflows on variable-rate debt ( Note 7 ). It is estimated that approximately $5.2 million included in accumulated other comprehensive (loss) income related to derivatives will be reclassified to interest expense within the next twelve months. As of December 31, 2019 and 2018, no derivatives were designated as fair value hedges or hedges of net investments in foreign operations. Additionally, the Company does not use derivatives for trading or speculative purposes and currently does not have any derivatives that are not designated hedge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December 31, 2019
December 31, 2018
Level
Carrying Amount
Estimated Fair Value
Carrying Amount
Estimated Fair Value
Notes Receivable (a)
3
$
114,943
$
113,422
$
111,775
$
109,532
Mortgage and Other Notes Payable (a)
3
1,179,503
1,191,281
1,026,708
1,021,075
Investment in non-traded equity securities (b)
3
1,778
57,964
—
56,337
Unsecured notes payable and Unsecured line of credit (c)
2
538,425
539,362
533,625
533,954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and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at December 31, 2019 and 2018 due to their short maturity profiles.</t>
  </si>
  <si>
    <t>Commitments and Contingencies</t>
  </si>
  <si>
    <t>Commitments And Contingencies Disclosure [Abstract]</t>
  </si>
  <si>
    <t>9. Commitments and Contingencies The Company is involved in various matters of litigation arising out of, or incident to, its business, including the litigation described in Note 7 .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Commitments and Guaranties In conjunction with the development and expansion of various properties, the Company has entered into agreements with general contractors for the construction or development of properties aggregating approximately $41.1 million and $55.5 million as of December 31, 2019 and 2018, respectively. At December 31, 2019 and 2018, the Company had letters of credit outstanding of $19.8 million and $19.7 million, respectively. The Company has not recorded any obligation associated with these letters of credit. The majority of the letters of credit are collateral for existing indebtedness and other obligations of the Company .</t>
  </si>
  <si>
    <t>Shareholders' Equity, Noncontrolling Interests and Other Comprehensive Income</t>
  </si>
  <si>
    <t>Stockholders Equity Including Portion Attributable To Noncontrolling Interest [Abstract]</t>
  </si>
  <si>
    <t>10. Shareholders’ Equity, Noncontrolling Interests and Other Comprehensive Income Common Shares and Units In addition to the ATM Program activity discussed below, the Company completed the following transactions in its Common Shares during the year ended December 31, 2019:
•
The Company withheld 2,468 Restricted Shares to pay the employees’ statutory minimum income taxes due on the value of the portion of their Restricted Shares that vested.
•
The Company recognized Common Share-based compensation totaling $8.8 million in connection with Restricted Shares and Units ( Note 13 ). In addition to the share repurchase activity discussed below, the Company completed the following transactions in its Common Shares during the year ended December 31, 2018:
•
The Company withheld 3,288 Restricted Shares to pay the employees’ statutory minimum income taxes due on the value of the portion of their Restricted Shares that vested.
•
The Company recognized Common Share- and Common OP Unit-based compensation totaling $8.4 million in connection with Restricted Shares and Units ( Note 13 ). ATM Program The Company has an at-the-market equity issuance program (“ATM Program”) which provides the Company an efficient and low-cost vehicle for raising public equity to fund its capital needs. The Company entered into its current $250.0 million ATM Program (which replaced its prior program) in the second quarter of 2019 and also added an optional “forward purchase” component. The Company has not issued any shares on a forward basis during the year ended December 31, 2019. During the year ended December 31, 2019, the Company sold 5,164,055 Common Shares under its ATM Program for gross proceeds of $147.7 million, or $145.5 million net of issuance costs, at a weighted-average gross price per share of $28.61. Share Repurchase Program During 2018, the Company’s Board of Trustees approved a new share repurchase program, which authorizes management, at its discretion, to repurchase up to $200.0 million of its outstanding Common Shares. The program does not obligate the Company to repurchase any specific number of Common Shares and may be discontinued or extended at any time. The Company repurchased 2,294,235 Common Shares for $55.1 million, inclusive of $0.1 million of fees, during the year ended December 31, 2018. During the year ended December 31, 2019 the Company made no repurchases under the share repurchase program, under which $145.0 million currently remains available. Dividends and Distributions The following table sets forth the dividends declared and/or paid during the years ended December 31, 2019 and 2018:
Date Declared
Amount Per Share
Record Date
Payment Date
November 8, 2017
$
0.27
December 29, 2017
January 13, 2018
February 27, 2018
$
0.27
March 30, 2018
April 13, 2018
May 11, 2018
$
0.27
June 29, 2018
July 13, 2018
August 7, 2018
$
0.27
September 28, 2018
October 15, 2018
November 13, 2018
$
0.28
December 31, 2018
January 15, 2019
February 28, 2019
$
0.28
March 29, 2019
April 15, 2019
May 9, 2019
$
0.28
June 28, 2019
July 15, 2019
August 13, 2019
$
0.28
September 30, 2019
October 15, 2019
November 5, 2019
$
0.29
December 31, 2019
January 15, 2020 Accumulated Other Comprehensive Income The following tables set forth the activity in accumulated other comprehensive income for the years ended December 31, 2019, 2018 and 2017 (in thousands):
Gains or Losses on Derivative Instruments
Balance at January 1, 2019
$
516
Other comprehensive loss before reclassifications
(35,674
)
Reclassification of realized interest on swap agreements
(872
)
Net current period other comprehensive loss
(36,546
)
Net current period other comprehensive loss attributable to noncontrolling interests
4,855
Balance at December 31, 2019
$
(31,175
)
Balance at January 1, 2018
$
2,614
Other comprehensive loss before reclassifications
(2,659
)
Reclassification of realized interest on swap agreements
71
Net current period other comprehensive loss
(2,588
)
Net current period other comprehensive loss attributable to noncontrolling interests
490
Balance at December 31, 2018
$
516
Balance at January 1, 2017
$
(798
)
Other comprehensive income before reclassifications
634
Reclassification of realized interest on swap agreements
3,317
Net current period other comprehensive income
3,951
Net current period other comprehensive income attributable to noncontrolling interests
(539
)
Balance at December 31, 2017
$
2,614
Noncontrolling Interests The following tables summarize the change in the noncontrolling interests for the years ended December 31, 2019, 2018 and 2017 (dollars in thousands):
Noncontrolling Interests in Operating Partnership (a)
Noncontrolling Interests in Partially-Owned Affiliates (b)
Total
Balance at January 1, 2019
$
104,223
$
518,219
$
622,442
Distributions declared of $1.13 per Common OP Unit
(7,124
)
—
(7,124
)
Net income (loss) for the year ended December 31, 2019
3,836
(35,677
)
(31,841
)
Conversion of 307,663 Common OP Units to Common Shares by limited partners of the Operating Partnership
(5,104
)
—
(5,104
)
Other comprehensive loss - unrealized loss on valuation of swap agreements
(1,899
)
(3,036
)
(4,935
)
Reclassification of realized interest expense on swap agreements
(62
)
142
80
Noncontrolling interest contributions
—
161,628
161,628
Noncontrolling interest distributions
—
(94,289
)
(94,289
)
Employee Long-term Incentive Plan Unit Awards
10,411
—
10,411
Reallocation of noncontrolling interests (c)
(6,611
)
—
(6,611
)
Balance at December 31, 2019
$
97,670
$
546,987
$
644,657
Balance at January 1, 2018
$
102,921
$
545,519
$
648,440
Distributions declared of $1.09 per Common OP Unit
(6,888
)
—
(6,888
)
Net income (loss) for the year ended December 31, 2018
2,572
(49,709
)
(47,137
)
Conversion of 117,978 Common OP Units to Common Shares by limited partners of the Operating Partnership
(2,068
)
—
(2,068
)
Other comprehensive income - unrealized gain on valuation of swap agreements
(129
)
(681
)
(810
)
Reclassification of realized interest expense on swap agreements
(3
)
323
320
Noncontrolling interest contributions
—
47,560
47,560
Noncontrolling interest distributions
—
(24,793
)
(24,793
)
Employee Long-term Incentive Plan Unit Awards
12,374
—
12,374
Reallocation of noncontrolling interests (c)
(4,556
)
—
(4,556
)
Balance at December 31, 2018
$
104,223
$
518,219
$
622,442
Balance at January 1, 2017
$
95,422
$
494,126
$
589,548
Distributions declared of $1.05 per Common OP Unit
(6,453
)
—
(6,453
)
Net income (loss) for the year ended December 31, 2017
4,159
(1,321
)
2,838
Conversion of 81,453 Common OP Units to Common Shares by limited partners of the Operating Partnership
(1,541
)
—
(1,541
)
Other comprehensive loss - unrealized loss on valuation of swap agreements
85
(232
)
(147
)
Reclassification of realized interest expense on swap agreements
141
545
686
Noncontrolling interest contributions
—
85,206
85,206
Noncontrolling interest distributions
—
(32,805
)
(32,805
)
Employee Long-term Incentive Plan Unit Awards
10,457
—
10,457
Rebalancing adjustment (c)
651
—
651
Balance at December 31, 2017
$
102,921
$
545,519
$
648,440
(a)
Noncontrolling interests in the Operating Partnership are comprised of (i) the limited partners’ 3,250,603, 3,329,640 and 3,328,873 Common OP Units at December 31, 2019, 2018 and 2017, respectively; (ii) 188 Series A Preferred OP Units at December 31, 2019, 2018 and 2017; (iii) 136,593 Series C Preferred OP Units at December 31, 2019, 2018 and 2017; and (iv) 2,673,484, 2,569,044 and 2,274,147 LTIP units at December 31, 2019, 2018 and 2017, respectively, as discussed in Share Incentive Plan ( Note 13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 Preferred OP Units There were no issuances of Preferred OP Units during the year ended December 31, 2019. In 1999 the Operating Partnership issued 1,580 Series A Preferred OP Units in connection with the acquisition of a property, which have a stated value of $1,000 per unit, and are entitled to a preferred quarterly distribution of the greater of (i) $22.50 (9% annually) per Series A Preferred OP Unit or (ii) the quarterly distribution attributable to a Series A Preferred OP Unit if such unit was converted into a Common OP Unit. Through December 31, 2019, 1,392 Series A Preferred OP Units were converted into 185,600 Common OP Units and then into Common Shares. The 188 remaining Series A Preferred OP Units are currently convertible into Common OP Units based on the stated value divided by $7.50.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100.00 per unit and are entitled to a preferred quarterly distribution of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28.80 and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December 31, 2019, 5,000 Series C Preferred OP Units were converted into 17,165 Common OP Units and then into Common Shares.</t>
  </si>
  <si>
    <t>Leases</t>
  </si>
  <si>
    <t>Leases [Abstract]</t>
  </si>
  <si>
    <t>11. Leases Operating Leases As Lessor The Company implemented ASC Topic 842, Leases Note 1 ). As lessor, there were no accounting adjustments required, however, the presentation of the Company’s lease revenues in 2019 includes amounts previously reported as reimbursed expenses. There was no cumulative effect adjustment to retained earnings required upon adoption of the new standard. In addition, the Company began expensing internal leasing costs, which have historically been capitalized. The Company is engaged in the operation of shopping centers and other retail properties that are either owned or, with respect to certain shopping centers, operated under long-term ground leases (see below) that expire at various dates through June 20, 2066, with renewal options. Space in the shopping centers is leased to tenants pursuant to agreements that provide for terms ranging generally from one month to sixty years and generally provide for additional rents based on certain operating expenses as well as tenants’ sales volumes. During the year ended December 31, 2019, the Company earned $56.4 million in variable lease revenues, primarily for real estate taxes and common area maintenance charges, which are included in lease revenues in the consolidated statements of income. As Lessee During the year ended December 31, 2019, the Company:
•
recorded right-of-use assets and corresponding lease liabilities as lessee of $11.9 million and $12.8 million, respectively, for nine existing operating leases (for ground, office and equipment leases) and $82.6 million and $76.6 million, respectively, for four finance leases related to ground rentals including an existing capital lease which represented $77.0 million and $71.1 million, respectively, upon implementation of ASC Topic 842;
•
recorded three new finance leases effective January 1, 2019 upon the implementation of ASC 842. An assessment of triggering events whereby the Company’s cumulative leasehold investment made it reasonably certain that the Company would exercise its purchase options;
•
entered into a prepaid master lease on December 9, 2019 comprised of an operating lease component related to the land and a finance lease component related to the building. The property is referred to as “565 Broadway” within the Core Portfolio. The Company recorded a Right-of-use-asset-operating-lease of $4.9 million and a Right-of-use-asset-finance lease of $19.4 million; and
•
entered into a ground lease on May 1, 2019 which is an operating lease. The property is referred to as “110 University Place” and is within the Fund IV portfolio. The Company recorded a Right of use asset–operating lease of $45.3 million and a corresponding Lease liability–operating-lease of $45.3 million. The Company recorded the following assets and liabilities in connection with acquisitions of leasehold interests:
Year Ended December 31, 2019
Year Ended December 31, 2018
Amounts recorded upon acquisition of leasehold interests:
(Not applicable)
Right of use asset - operating lease
$
50,147
Right of use asset - finance lease
19,422
Leasehold improvements
13,354
Lease intangibles ( Note 6 )
1,760
Lease liability - operating lease
(45,293
)
Acquisition-related intangible liabilities ( Note 6 )
(359
)
Cash paid upon acquisition of leasehold interests
$
39,031
Additional disclosures regarding the Company’s leases as lessee are as follows:
Year Ended December 31,
2019
2018
2017
Lease Cost
(Not applicable)
(Not applicable)
Finance lease cost:
Amortization of right-of-use assets
$
2,168
Interest on lease liabilities
3,737
Subtotal
5,905
Operating lease cost
4,430
Variable lease cost
164
Total lease cost
$
10,499
Other Information
Weighted-average remaining lease term - finance leases (years)
42.5
Weighted-average remaining lease term - operating leases (years)
34.1
Weighted-average discount rate - finance leases
4.5
%
Weighted-average discount rate - operating leases
5.8
%
Right-of-use assets are included in Operating real estate ( Note 2 ) in the consolidated balance sheet. Lease liabilities are included in Accounts payable and other liabilities in the consolidated balance sheet ( Note 5 ). Operating lease cost comprises amortization of right-of-use assets for operating properties (related to ground rents) or amortization of right-of-use assets for office and corporate assets and is included in Property operating expense or General and administrative expense, respectively, in the consolidated statements of income. Finance lease cost comprises amortization of right-of-use assets for certain ground leases, which is included in Property operating expense, as well as interest on lease liabilities, which is included in Interest expense in the consolidated statements of income. Lease Disclosures Related to Prior Periods The Company leased land at six of its shopping centers, which were accounted for as operating leases through December 31, 2018 and generally provided the Company with renewal options. Ground rent expense was $1.7 million and $1.4 million (including capitalized ground rent at a property under development of $0 and $0.1 million) for the years ended December 31, 2018 and 2017, respectively. The leases terminate at various dates between 2020 and 2066. These leases provide the Company with options to renew for additional terms aggregating up to 25 to 71 years. The Company also leases space for its corporate office. Office rent expense under these leases was $1.0 million for each of the years ended December 31, 2018 and 2017, respectively. During 2016, the Company entered into a 49-year master lease, which was accounted for as a capital lease through December 31, 2018. During the years ended December 31, 2018 and 2017, payments for this lease totaled $2.5 million. Note 2 .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December 31, 2019, are summarized as follows (in thousands):
Year Ending December 31,
Minimum Rental Revenues
Minimum Rental Payments (a)
2020
$
212,871
$
7,040
2021
203,077
6,823
2022
181,731
6,832
2023
160,237
6,825
2024
137,451
7,008
Thereafter
563,124
312,421
Total
$
1,458,491
$
346,949
(a)
Minimum rental payments include $219.0 million of interest related to leases. During the years ended December 31, 2019, 2018 and 2017, no single tenant or property collectively comprised more than 10% of the Company’s consolidated total revenues.</t>
  </si>
  <si>
    <t>Segment Reporting</t>
  </si>
  <si>
    <t>Segment Reporting [Abstract]</t>
  </si>
  <si>
    <t xml:space="preserve">12. 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As of or for the Year Ended December 31, 2019
Core Portfolio
Funds
Structured Financing
Unallocated
Total
Revenues
$
173,177
$
122,150
$
—
$
—
$
295,327
Depreciation and amortization
(61,819
)
(63,624
)
—
—
(125,443
)
Property operating expenses, other operating and real estate taxes
(47,032
)
(43,436
)
—
—
(90,468
)
General and administrative expenses
—
—
—
(35,416
)
(35,416
)
Impairment charge
—
(1,721
)
—
—
(1,721
)
Gain on disposition of properties
16,771
13,553
—
—
30,324
Operating income
81,097
26,922
—
(35,416
)
72,603
Interest income
—
—
7,988
—
7,988
Equity in earnings of unconsolidated affiliates inclusive of gains on disposition of properties
9,020
(98
)
—
—
8,922
Interest expense
(28,304
)
(45,484
)
—
—
(73,788
)
Other income
327
6,620
—
—
6,947
Income tax provision
—
—
—
(1,468
)
(1,468
)
Net income (loss)
62,140
(12,040
)
7,988
(36,884
)
21,204
Net loss attributable to noncontrolling interests
337
31,504
—
—
31,841
Net income attributable to Acadia (a)
$
62,477
$
19,464
$
7,988
$
(36,884
)
$
53,045
Real estate at cost (b)
$
2,264,010
$
1,835,532
$
—
$
—
$
4,099,542
Total Assets (b)
$
2,350,833
$
1,843,338
$
114,943
$
—
$
4,309,114
Cash paid for acquisition of real estate and leasehold interest
$
173,892
$
184,812
$
—
$
—
$
358,704
Cash paid for development and property improvement costs
$
22,724
$
66,546
$
—
$
—
$
89,270
As of or for the Year Ended December 31, 2018
Core Portfolio
Funds
Structured Financing
Unallocated
Total
Revenues
$
166,816
$
92,865
$
—
$
—
$
259,681
Depreciation and amortization
(60,903
)
(56,646
)
—
—
(117,549
)
Property operating expenses, other operating and real estate taxes
(44,060
)
(36,188
)
—
—
(80,248
)
General and administrative expenses
—
—
—
(34,343
)
(34,343
)
Gain on disposition of properties
—
5,140
—
—
5,140
Operating income
61,853
5,171
-
(34,343
)
32,681
Interest income
—
—
13,231
—
13,231
Equity in earnings of unconsolidated affiliates inclusive of gains on disposition of properties
7,415
1,887
—
—
9,302
Interest expense
(27,575
)
(42,403
)
—
—
(69,978
)
Income tax provision
—
—
—
(934
)
(934
)
Net income (loss)
41,693
(35,345
)
13,231
(35,277
)
(15,698
)
Net income attributable to noncontrolling interests
752
46,385
—
—
47,137
Net income attributable to Acadia (a)
$
42,445
$
11,040
$
13,231
$
(35,277
)
$
31,439
Real estate at cost (b)
$
2,069,439
$
1,628,366
$
—
$
—
$
3,697,805
Total Assets (b)
$
2,232,695
$
1,616,472
$
109,613
$
—
$
3,958,780
Cash paid for acquisition of real estate
$
1,343
$
146,642
$
—
$
—
$
147,985
Cash paid for development and property improvement costs
$
32,662
$
62,172
$
—
$
—
$
94,834
As of or for the Year Ended December 31, 2017
Core Portfolio
Funds
Structured Financing
Unallocated
Total
Revenues
$
168,795
$
79,757
$
—
$
—
$
248,552
Depreciation and amortization
(61,705
)
(43,229
)
—
—
(104,934
)
Property operating expenses, other operating and real estate taxes
(44,169
)
(33,919
)
—
—
(78,088
)
General and administrative expenses
—
—
—
(33,756
)
(33,756
)
Impairment charge
—
(14,455
)
—
—
(14,455
)
Gain on disposition of properties
—
48,886
—
—
48,886
Operating income
62,921
37,040
—
(33,756
)
66,205
Interest income
—
—
29,143
—
29,143
Equity in earnings of unconsolidated affiliates inclusive of gains on disposition of properties
3,735
19,636
—
—
23,371
Interest expense
(28,618
)
(30,360
)
—
—
(58,978
)
Other income
5,571
—
—
—
5,571
Income tax provision
—
—
—
(1,004
)
(1,004
)
Net income
43,609
26,316
29,143
(34,760
)
64,308
Net income attributable to noncontrolling interests
(1,107
)
(1,731
)
—
—
(2,838
)
Net income attributable to Acadia (a)
$
42,502
$
24,585
$
29,143
$
(34,760
)
$
61,470
Cash paid for acquisition of real estate
$
—
$
200,429
$
—
$
—
$
200,429
Cash paid for development and property improvement costs
$
42,026
$
66,116
$
—
$
—
$
108,142
(a)
Net income attributable to Acadia for the Core segment includes $4.7 million, $4.1 million and $0.9 million associated with one property, Town Center, for the years ended December 31, 2019, 2018 and 2017, respectively. These amounts include the results of three entities, including the unconsolidated Town Center venture and the consolidated Brandywine Holdings ( Note 4 ) and Brandywine Maintenance Corp., which on a combined basis constitute the operating results of the shopping center.
(b)
Real estate at cost and total assets for the Funds segment include $603.3 million and $576.1 million, or $174.7 million and $167.2 million net of non-controlling interests, related to Fund II’s City Point property for the years ended December 31, 2019 and 2018, respectively. </t>
  </si>
  <si>
    <t>Share Incentive and Other Compensation</t>
  </si>
  <si>
    <t>Disclosure Of Compensation Related Costs Sharebased Payments [Abstract]</t>
  </si>
  <si>
    <t>13. Share Incentive and Other Compensation Share Incentive Plan The Second Amended and Restated 2006 Incentive Plan (the “Share Incentive Plan”) authorizes the Company to issue options, Restricted Shares, LTIP Units and other securities (collectively “Awards”) to, among others, the Company’s officers, trustees and employees. At December 31, 2019 a total of 708,632 shares remained available to be issued under the Share Incentive Plan. Restricted Shares and LTIP Units During the year ended December 31, 2019, the Company issued 330,718 LTIP Units and 8,041 Restricted Share Units to employees of the Company pursuant to the Share Incentive Plan. Certain of these equity awards were granted in performance-based Restricted Share Units or LTIP Units with market conditions as described below (“2019 Performance Shares”).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the Relative TSR vesting percentage is determined using a straight-line linear interpolation between 50% and 100% and in the event that the Relative TSR percentile falls between the 50th percentile and 75th percentile, the Relative TSR vesting percentage is determined using a straight-line linear interpolation between 100% and 200%.
•
Two-thirds ( 2/3 three -year 1/3 three-year
•
If the Company’s performance fails to achieve the aforementioned hurdles at the culmination of the three-year For valuation of the 2019 Performance Shares, a Monte Carlo simulation was used to estimate the fair values based on probability of satisfying the market conditions and the projected share prices at the time of payments, discounted to the valuation dates over the three-year The total value of the above Restricted Share Units and LTIP Units as of the grant date was $11.1 million. Total long-term incentive compensation expense, including the expense related to the Share Incentive Plan, was $8.8 million the year ended December 31, 2019 and $8.4 million for each of the years ended December 31, 2018, and 2017 and is recorded in General and Administrative in the Consolidated Statements of Income. During the quarter ended December 31, 2018, in connection with the retirement of an executive, an additional 26,632 LTIP Units were issued. The value of these LTIP Units was $0.6 million and was recognized as compensation expense in 2018. Also, in connection with this retirement, the Company recognized $1.7 million as compensation expense relating to the acceleration of previously granted LTIP Units. In addition, members of the Board of Trustees have been issued shares and units under the Share Incentive Plan. During 2019, the Company issued 18,009 LTIP Units and 17,318 Restricted Shares to Trustees of the Company in connection with Trustee fees. Vesting with respect to 6,463 of the LTIP Units and 3,996 of the Restricted Shares will be on the first anniversary of the date of issuance and 11,546 of the LTIP Units and 13,322 of the Restricted Shar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1.4 million and $1.3 million for the years ended December 31, 2019 and 2018, respectively. In 2009, the Company adopted the Long-Term Investment Alignment Program (the “Program”) pursuant to which the Company may grant awards to employees, entitling them to receive up to 25% of any potential future payments of Promote to the Operating Partnership from Funds III, IV and V. The Company has granted such awards to employees representing 25% of the potential Promote payments from Fund III to the Operating Partnership and 22.8% of the potential Promote payments from Fund IV to the Operating Partnership and 2.2%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C ompensation expense of $0, $0 and $0.6 million was recognized for the years ended December 31, 2019, 2018, and 2017, related to the Program in connection with Funds III, IV and V. A summary of the status of the Company’s unvested Restricted Shares and LTIP Units is presented below:
Unvested Restricted Shares and LTIP Units
Common Restricted Shares
Weighted Grant-Date Fair Value
LTIP Units
Weighted Grant-Date Fair Value
Unvested at January 1, 2017
46,499
$
27.58
856,877
$
26.99
Granted
19,442
29.85
310,551
31.80
Vested
(23,430
)
30.47
(257,124
)
28.27
Forfeited
(1,184
)
32.65
(205
)
32.49
Unvested at December 31, 2017
41,327
$
26.92
910,099
$
28.28
Granted
22,817
23.65
425,880
26.80
Vested
(25,261
)
30.79
(431,827
)
29.72
Forfeited
(428
)
27.25
(12,266
)
28.57
Unvested at December 31, 2018
38,455
22.44
891,886
26.87
Granted
25,359
28.56
348,726
32.78
Vested
(21,424
)
27.12
(290,753
)
29.30
Forfeited
—
—
(15,679
)
31.49
Unvested at December 31, 2019
42,390
$
23.73
934,180
$
28.24
The weighted-average grant date fair value for Restricted Shares and LTIP Units granted for the years ended December 31, 2019 and 2018 were $32.50 and $26.64, respectively. As of December 31, 2019, there was $14.6 million of total unrecognized compensation cost related to unvested share-based compensation arrangements granted under the Share Incentive Plan. That cost is expected to be recognized over a weighted-average period of 1.5 years. The total fair value of Restricted Shares that vested for the years ended December 31, 2019 and 2018, was $0.6 million and $0.8 million, respectively. The total fair value of LTIP Units that vested (LTIP units vest primarily in the first quarter) during the years ended December 31, 2019 and 2018, was $8.5 million and $12.8 million, respectively. Other Plans On a combined basis, the Company incurred a total of $0.3 million, $0.3 million and $0.2 million related to the following employee benefit plans for each of the years ended December 31, 2019, 2018 and 2017, respectively: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A total of 2,320 and 3,495 Common Shares were purchased by employees under the Purchase Plan for the year ended December 31, 2019 and 2018, respectively. Deferred Share Plan During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9,000, for the year ended December 31, 2019.</t>
  </si>
  <si>
    <t>Federal Income Taxes</t>
  </si>
  <si>
    <t>Income Tax Disclosure [Abstract]</t>
  </si>
  <si>
    <t>14. Federal Income Taxes The Company has elected to qualify as a REIT in accordance with Sections 856 through 860 of the Code, and intends at all times to qualify as a REIT under the Code. To qualify as a REIT, the Company must meet a number of organizational and operational requirements, including a requirement that it currently distribute at least 90%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19, 2018 and 2017,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RS’s is subject to Federal, state and local income taxes. No more than 20% of the value of our total assets may consist of the securities of one or more TRS. In the normal course of business, the Company or one or more of its subsidiaries is subject to examination by Federal, state and local jurisdictions, in which it operates, where applicable. The Company expects to recognize interest and penalties related to uncertain tax positions, if any, as income tax expense. For the three years ended December 31, 2019, the Company recognized no material adjustments regarding its tax accounting treatment for uncertain tax provisions. As of December 31, 2019, the tax years that remain subject to examination by the major tax jurisdictions under applicable statutes of limitations are generally the year 2016 and forward. Reconciliation of Net Income to Taxable Income Reconciliation of GAAP net income attributable to Acadia to taxable income is as follows:
Year Ended December 31,
(in thousands)
2019
2018
2017
Net income attributable to Acadia
$
53,045
$
31,439
$
61,470
Deferred cancellation of indebtedness income
—
2,050
2,050
Deferred rental and other income (a)
1,203
1,222
(934
)
Book/tax difference - depreciation and amortization (a)
21,688
23,166
21,334
Straight-line rent and above- and below-market rent adjustments (a)
(10,949
)
(12,129
)
(10,559
)
Book/tax differences - equity-based compensation
7,177
6,042
5,325
Joint venture equity in earnings, net (a)
15,571
13,905
9,114
Acquisition costs (a)
63
326
1,135
Gain (loss) on disposition of properties
2,375
—
(5,181
)
Book/tax differences - miscellaneous
(1,473
)
(2,821
)
930
Taxable income
$
88,700
$
63,200
$
84,684
Distributions declared
$
96,310
$
89,122
$
87,848
(a)
Adjustments from certain subsidiaries and affiliates, which are consolidated for financial reporting but not for tax reporting, are included in the reconciliation item “Joint venture equity in earnings, net.” Characterization of Distributions The Company has determined that the cash distributed to the shareholders for the periods presented is characterized as follows for Federal income tax purposes:
Year Ended December 31,
2019
2018
2017
Per Share
%
Per Share
%
Per Share
%
Ordinary income - Non-Section 199A
$
—
—
%
—
—
%
$
0.820
78
%
Ordinary income - Section 199A
0.820
77
%
0.870
100
%
—
—
%
Qualified dividend
—
—
%
—
—
%
—
—
%
Capital gain
0.240
23
%
—
—
%
0.230
22
%
Total (b)
$
1.060
100
%
0.870
100
%
$
1.050
100
%
(b)
The fourth quarter 2019 regular dividend was $0.29 per common share, all of which is allocable to 2020. The fourth quarter 2018 regular dividend was $0.28 per common share of which approximately $0.06 was allocable to 2018 and approximately $0.22 is allocable to 2019. Taxable REIT Subsidiaries Income taxes have been provided for using the liability method as required by ASC Topic 740, “Income Taxes.” The Company’s TRS income and provision for income taxes associated with the TRS for the periods presented are summarized as follows (in thousands):
Year Ended December 31,
2019
2018
2017
TRS loss before income taxes
$
(3,117
)
$
(2,609
)
$
(3,604
)
(Provision) benefit for income taxes:
Federal
754
(377
)
(982
)
State and local
317
26
423
TRS net loss before noncontrolling interests
(2,046
)
(2,960
)
(4,163
)
Noncontrolling interests
(369
)
4
8
TRS net loss
$
(2,415
)
$
(2,956
)
$
(4,155
) The income tax provision for the Company differs from the amount computed by applying the statutory Federal income tax rate to income before income taxes as follows. Amounts are not adjusted for temporary book/tax differences (in thousands):
Year Ended December 31,
2019
2018
2017
Federal tax benefit at statutory tax rate
$
(655
)
$
(548
)
$
(1,225
)
TRS state and local taxes, net of Federal benefit
(197
)
(165
)
(190
)
Tax effect of:
Permanent differences, net
239
951
1,131
Prior year over-accrual, net
—
—
(1,541
)
Effect of Tax Cuts and Jobs Act
—
—
1,982
Adjustment to deferred tax reserve
1,748
(1,530
)
—
Other
(112
)
1,702
404
REIT state and local income and franchise taxes
445
524
443
Total provision (benefit) for income taxes
$
1,468
$
934
$
1,004
As of December 31, 2019, and 2018, the Company’s deferred tax assets were $0.9 million and $2.0 million net of applicable reserves of $1.7 million and $0, respectively and were comprised of capital loss carryovers of $0.1 and $0.1 million and net operating loss carryovers of $2.5 million and $1.9 million, respectively. Under GAAP a reduction of the carrying amounts of deferred tax assets by a valuation allowance is required, if, based on the evidence available, it is more likely than not (a likelihood of more than 50 percent) that some portion or all of the deferred tax assets will not be realized. The valuation allowance should be sufficient to reduce the deferred tax asset to the amount that is more likely than not to be realized. During 2019, the Company determined that the realization of its deferred tax assets was not likely and as such, the Company recorded a valuation allowance against its deferred tax assets.</t>
  </si>
  <si>
    <t>Earnings Per Common Share</t>
  </si>
  <si>
    <t>Earnings Per Share [Abstract]</t>
  </si>
  <si>
    <t>15 . Earnings P er Common Share Basic earnings per Common Share is computed by dividing net income attributable to Common Shareholders by the weighted 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Year Ended December 31,
(dollars in thousands)
2019
2018
2017
Numerator:
Net income attributable to Acadia
$
53,045
$
31,439
$
61,470
Less: net income attributable to participating securities
(413
)
(267
)
(642
)
Income from continuing operations net of income attributable to participating securities
$
52,632
$
31,172
$
60,828
Denominator:
Weighted average shares for basic earnings per share
84,435,826
82,080,159
83,682,789
Effect of dilutive securities:
Employee unvested restricted shares
—
—
2,682
Denominator for diluted earnings per share
84,435,826
82,080,159
83,685,471
Basic and diluted earnings per Common Share from continuing operations attributable to Acadia
$
0.62
$
0.38
$
0.73
Anti-Dilutive Shares Excluded from Denominator:
Series A Preferred OP Units
188
188
188
Series A Preferred OP Units - Common share equivalent
25,067
25,067
25,067
Series C Preferred OP Units
136,593
136,593
136,593
Series C Preferred OP Units - Common share equivalent
474,278
474,278
479,978
Restricted shares
40,821
36,879
41,299</t>
  </si>
  <si>
    <t>Summary of Quarterly Financial Information (Unaudited)</t>
  </si>
  <si>
    <t>Quarterly Financial Information Disclosure [Abstract]</t>
  </si>
  <si>
    <t xml:space="preserve">16. Summary of Quarterly Financial Information (Unaudited) The quarterly results of operations of the Company for the years ended December 31, 2019 and 2018 are as follows (in thousands, except per share amounts):
Three Months Ended (a, b, c, d, e)
March 31, 2019
June 30, 2019
September 30, 2019
December 31, 2019
Revenues
$
73,985
$
70,229
$
73,327
$
77,786
Net income (loss)
2,936
(5,237
)
8,840
14,665
Net loss attributable to noncontrolling interests
9,261
14,317
1,618
6,645
Net income attributable to Acadia
12,197
9,080
10,458
21,310
Earnings per share attributable to Acadia:
Basic
$
0.15
$
0.11
$
0.12
$
0.24
Diluted
0.15
0.11
0.12
0.24
Weighted average number of shares:
Basic
82,037
83,704
84,888
87,058
Diluted
82,037
83,704
84,888
87,058
Cash dividends declared per Common Share
$
0.28
$
0.28
$
0.28
$
0.29
(a)
The quarter ended June 30, 2019 includes an impairment charge of $1.4 million and the quarter ended September 30, 2019 includes an impairment charge of $0.3 million, of which the Company’s aggregate share was $0.4 million ( Note 8
(b)
The quarter ended September 30, 2019 includes an aggregate gain on disposition of two consolidated properties and one condominium unit at Fund IV and one consolidated property at Fund III of $12.1 million, of which the Company’s share was $2.8 million ( Note 2 ).
(c)
The quarter ended December 31, 2019 includes a net gain on disposition of a consolidated Core property of $16.3 million, of which the Company’s share was $16.7 million ( Note 2 ).
(d)
The quarter ended September 30, 2019 includes a deferred gain on tax credits at Fund II of which the Company’s share was $1.4 million ( Note 7
(e)
Revenues for the quarters ended March 31, 2019 and June 30, 2019 have each been revised to reflect the reclassifications of credit losses of $0.8 million ( Note 1
Three Months Ended (a, b)
March 31, 2018
June 30, 2018
September 30, 2018
December 31, 2018
Revenues
$
62,226
$
62,201
$
65,527
$
69,727
Net income
(4,160
)
(2,270
)
(2,597
)
(6,671
)
Net (income) loss attributable to noncontrolling interests
11,579
9,935
11,822
13,801
Net income attributable to Acadia
7,419
7,665
9,225
7,130
Earnings per share attributable to Acadia:
Basic
Diluted
$
0.09
$
0.09
$
0.11
$
0.09
0.09
0.09
0.11
0.09
Weighted average number of shares:
Basic
83,434
81,756
81,566
81,591
Diluted
83,438
81,756
81,566
81,591
Cash dividends declared per Common Share
$
0.27
$
0.27
$
0.27
$
0.28
(a)
Credit losses aggregating $2.5 million have been reclassified from property operating expense to revenues in each of the quarters in the year ended December 31, 2018 to conform to the current period presentation ( Note 1 ).
(b)
The three months ended September 30, 2018 includes an aggregate $5.1 million gain on the sales of two consolidated Fund IV properties ( Note 2 ), of which $3.9 million was attributable to noncontrolling interests </t>
  </si>
  <si>
    <t>Subsequent Events</t>
  </si>
  <si>
    <t>Subsequent Events [Abstract]</t>
  </si>
  <si>
    <t>17. Subsequent Events Acquisitions In January 2020, the Company acquired two properties in its Core Portfolio as follows:
•
37 Greene Street – On January 9, the Company acquired a retail condominium in the Soho section of New York City for approximately $15.4 million.
•
917 West Armitage Avenue – On February 13, the Company acquired a mixed-use property in Chicago Illinois for approximately $3.5 million. It is not practicable to disclose the preliminary purchase price allocations for these transactions given the short period of time between the acquisition date and the filing of this Report. Structured Financing Transactions On January 17, 2020 the Company made a preferred equity investment in the amount of $54.0 million collateralized by the interests in a property in Sunset Park, Brooklyn, NY. On February 7, 2020 the Company made a mezzanine loan in the amount of $5.0 million to a joint venture partner collateralized by the venture partner’s interest in the Georgetown Portfolio ( Note 4 ) venture</t>
  </si>
  <si>
    <t>SCHEDULE II - VALUATION AND QUALIFYING ACCOUNTS</t>
  </si>
  <si>
    <t>Valuation And Qualifying Accounts [Abstract]</t>
  </si>
  <si>
    <t>SCHEDULE II-VALUATION AND QUALIFYING ACCOUNTS</t>
  </si>
  <si>
    <t>Balance at Beginning of Year
Charged to Expenses
Adjustments to Valuation Accounts
Deductions
Balance at End of Year
Year Ended December 31, 2019:
Allowance for deferred tax asset
$
—
$
—
$
1,748
$
—
$
1,748
Allowance for uncollectible accounts
7,921
4,402
(915
)
—
11,408
Allowance for notes receivable
—
—
—
—
—
Year Ended December 31, 2018:
Allowance for deferred tax asset
$
1,530
$
—
$
(1,530
)
—
$
—
Allowance for uncollectible accounts
5,920
2,532
(531
)
—
7,921
Allowance for notes receivable
—
—
—
—
—
Year Ended December 31, 2017:
Allowance for deferred tax asset
$
859
$
—
$
671
$
—
$
1,530
Allowance for uncollectible accounts
5,720
200
—
—
5,920
Allowance for notes receivable
—
—
—
—
—</t>
  </si>
  <si>
    <t>SCHEDULE III - REAL ESTATE AND ACCUMULATED DEPRECIATION</t>
  </si>
  <si>
    <t>Real Estate And Accumulated Depreciation Disclosure [Abstract]</t>
  </si>
  <si>
    <t>Schedule III - Real Estate and Accumulated Depreciation</t>
  </si>
  <si>
    <t>ACADIA REALTY TRUST SCHEDULE III - REAL ESTATE AND ACCUMULATED DEPRECIATION December 31, 2019
Initial Cost to Company
Amount at Which Carried at December 31, 2019
Description and Location
Encumbrances
Land
Buildings &amp; Improvements
Increase (Decrease) in Net Investments
Land
Buildings &amp; Improvements
Total
Accumulated Depreciation
Date of Acquisition (a) Construction (c)
Life on which Depreciation in Latest Statement of Income is Compared
Core Portfolio:
Crescent Plaza Brockton, MA
—
1,147
7,425
3,301
1,147
10,726
11,873
8,455
1993
(a)
40 years
New Loudon Center Latham, NY
—
505
4,161
14,119
505
18,280
18,785
15,352
1993
(a)
40 years
Mark Plaza Edwardsville, PA
—
—
3,396
—
—
3,396
3,396
3,028
1993
(c)
40 years
Plaza 422 Lebanon, PA
—
190
3,004
2,809
190
5,813
6,003
5,262
1993
(c)
40 years
Route 6 Mall Honesdale, PA
—
1,664
—
12,490
1,664
12,490
14,154
10,235
1994
(c)
40 years
Abington Towne Center Abington, PA
—
799
3,197
3,872
799
7,069
7,868
4,222
1998
(a)
40 years
Bloomfield Town Square Bloomfield Hills, MI
—
3,207
13,774
25,803
3,207
39,577
42,784
24,739
1998
(a)
40 years
Elmwood Park Shopping Center Elmwood Park, NJ
—
3,248
12,992
16,314
3,798
28,756
32,554
20,402
1998
(a)
40 years
Merrillville Plaza Hobart, IN
—
4,288
17,152
6,058
4,288
23,210
27,498
13,910
1998
(a)
40 years
Marketplace of Absecon Absecon, NJ
—
2,573
10,294
5,072
2,577
15,362
17,939
9,096
1998
(a)
40 years
239 Greenwich Avenue Greenwich, CT
26,572
1,817
15,846
1,086
1,817
16,932
18,749
8,738
1998
(a)
40 years
Hobson West Plaza Naperville, IL
—
1,793
7,172
4,604
1,793
11,776
13,569
5,871
1998
(a)
40 years
Village Commons Shopping Center Smithtown, NY
—
3,229
12,917
5,228
3,229
18,145
21,374
10,479
1998
(a)
40 years
Town Line Plaza Rocky Hill, CT
—
878
3,510
7,736
907
11,217
12,124
9,348
1998
(a)
40 years
Branch Shopping Center Smithtown, NY
—
3,156
12,545
16,414
3,401
28,714
32,115
14,322
1998
(a)
40 years
Methuen Shopping Center Methuen, MA
—
956
3,826
1,695
961
5,516
6,477
2,866
1998
(a)
40 years
The Gateway Shopping Center South Burlington, VT
—
1,273
5,091
12,471
1,273
17,562
18,835
10,712
1999
(a)
40 years
Mad River Station Dayton, OH
—
2,350
9,404
2,251
2,350
11,655
14,005
6,310
1999
(a)
40 years
Brandywine Holdings Wilmington, DE
26,250
5,063
15,252
2,495
5,201
17,609
22,810
7,601
2003
(a)
40 years
Bartow Avenue Bronx, NY
—
1,691
5,803
1,196
1,691
6,999
8,690
3,458
2005
(c)
40 years
Amboy Road Staten Island, NY
—
—
11,909
3,175
—
15,084
15,084
8,094
2005
(a)
40 years
Chestnut Hill Philadelphia, PA
—
8,289
5,691
4,509
8,289
10,200
18,489
4,910
2006
(a)
40 years
2914 Third Avenue Bronx, NY
—
11,108
8,038
5,175
11,855
12,466
24,321
3,420
2006
(a)
40 years
West Shore Expressway Staten Island, NY
—
3,380
13,499
28
3,380
13,527
16,907
4,878
2007
(a)
40 years
West 54th Street Manhattan, NY
—
16,699
18,704
1,264
16,699
19,968
36,667
6,730
2007
(a)
40 years
5-7 East 17th Street Manhattan, NY
—
3,048
7,281
6,133
3,048
13,414
16,462
3,386
2008
(a)
40 years
651-671 W Diversey Chicago, IL
—
8,576
17,256
8
8,576
17,264
25,840
3,704
2011
(a)
40 years
15 Mercer Street Manhattan, NY
—
1,887
2,483
1
1,887
2,484
4,371
528
2011
(a)
40 years
Initial Cost to Company
Amount at Which Carried at December 31, 2019
Description and Location
Encumbrances
Land
Buildings &amp; Improvements
Increase (Decrease) in Net Investments
Land
Buildings &amp; Improvements
Total
Accumulated Depreciation
Date of Acquisition (a) Construction (c)
Life on which Depreciation in Latest Statement of Income is Compared
4401 White Plains Bronx, NY
—
1,581
5,054
—
1,581
5,054
6,635
1,053
2011
(a)
40 years
56 E. Walton Chicago, IL
—
994
6,126
2,558
994
8,684
9,678
177
2011
(a)
40 years
841 W. Armitage Chicago, IL
—
728
1,989
422
728
2,411
3,139
517
2011
(a)
40 years
2731 N. Clark Chicago, IL
—
557
1,839
32
557
1,871
2,428
402
2011
(a)
40 years
2140 N. Clybourn Chicago, IL
—
306
788
—
306
788
1,094
168
2011
(a)
40 years
853 W. Armitage Chicago, IL
—
557
1,946
439
557
2,385
2,942
557
2011
(a)
40 years
2299 N. Clybourn Avenue Chicago, IL
—
177
484
—
177
484
661
102
2011
(a)
40 years
843-45 W. Armitage Chicago, IL
—
731
2,730
228
731
2,958
3,689
590
2012
(a)
40 years
1525 W. Belmont Avenue Chicago, IL
—
1,480
3,338
710
1,480
4,048
5,528
735
2012
(a)
40 years
2206-08 N. Halsted Chicago, IL
—
1,183
3,540
351
1,183
3,891
5,074
961
2012
(a)
40 years
2633 N. Halsted Chicago, IL
—
960
4,096
359
998
4,417
5,415
837
2012
(a)
40 years
50-54 E. Walton Chicago, IL
—
2,848
12,694
570
2,848
13,264
16,112
2,613
2012
(a)
40 years
662 W. Diversey Chicago, IL
—
1,713
1,603
10
1,713
1,613
3,326
284
2012
(a)
40 years
837 W. Armitage Chicago, IL
—
780
1,758
237
780
1,995
2,775
393
2012
(a)
40 years
823 W. Armitage Chicago, IL
—
717
1,149
95
717
1,244
1,961
223
2012
(a)
40 years
851 W. Armitage Chicago, IL
—
545
209
139
545
348
893
107
2012
(a)
40 years
1240 W. Belmont Avenue Chicago, IL
—
2,137
1,589
583
2,137
2,172
4,309
456
2012
(a)
40 years
21 E. Chestnut Chicago, IL
—
1,318
8,468
34
1,318
8,502
9,820
1,503
2012
(a)
40 years
819 W. Armitage Chicago, IL
—
790
1,266
140
790
1,406
2,196
336
2012
(a)
40 years
1520 Milwaukee Avenue Chicago, IL
—
2,110
1,306
290
2,110
1,596
3,706
304
2012
(a)
40 years
330-340 River St Cambridge, MA
11,140
8,404
14,235
—
8,404
14,235
22,639
2,914
2012
(a)
40 years
Rhode Island Place Shopping Center Washington, D.C.
—
7,458
15,968
1,902
7,458
17,870
25,328
3,995
2012
(a)
40 years
930 Rush Street Chicago, IL
—
4,933
14,587
—
4,933
14,587
19,520
2,826
2012
(a)
40 years
28 Jericho Turnpike Westbury, NY
13,416
6,220
24,416
12
6,220
24,428
30,648
4,856
2012
(a)
40 years
181 Main Street Westport, CT
—
1,908
12,158
409
1,908
12,567
14,475
2,279
2012
(a)
40 years
83 Spring Street Manhattan, NY
—
1,754
9,200
—
1,754
9,200
10,954
1,725
2012
(a)
40 years
60 Orange Street Bloomfield, NJ
7,001
3,609
10,790
—
3,609
10,790
14,399
2,157
2012
(a)
40 years
179-53 &amp; 1801-03 Connecticut Avenue Washington, D.C.
—
11,690
10,135
1,088
11,690
11,223
22,913
2,205
2012
(a)
40 years
639 West Diversey Chicago, IL
—
4,429
6,102
1,034
4,429
7,136
11,565
1,503
2012
(a)
40 years
664 North Michigan Chicago, IL
—
15,240
65,331
—
15,240
65,331
80,571
11,229
2013
(a)
40 years
Initial Cost to Company
Amount at Which Carried at December 31, 2019
Description and Location
Encumbrances
Land
Buildings &amp; Improvements
Increase (Decrease) in Net Investments
Land
Buildings &amp; Improvements
Total
Accumulated Depreciation
Date of Acquisition (a) Construction (c)
Life on which Depreciation in Latest Statement of Income is Compared
8-12 E. Walton Chicago, IL
—
5,398
15,601
978
5,398
16,579
21,977
2,910
2013
(a)
40 years
3200-3204 M Street Washington, DC
—
6,899
4,249
168
6,899
4,417
11,316
839
2013
(a)
40 years
868 Broadway Manhattan, NY
—
3,519
9,247
5
3,519
9,252
12,771
1,405
2013
(a)
40 years
313-315 Bowery Manhattan, NY
—
—
5,516
—
—
5,516
5,516
1,339
2013
(a)
40 years
120 West Broadway Manhattan, NY
—
—
32,819
1,124
—
33,943
33,943
3,403
2013
(a)
40 years
11 E. Walton Chicago, IL
—
16,744
28,346
195
16,744
28,541
45,285
4,373
2014
(a)
40 years
61 Main Street Westport, CT
—
4,578
2,645
789
4,578
3,434
8,012
436
2014
(a)
40 years
865 W. North Avenue Chicago, IL
—
1,893
11,594
41
1,893
11,635
13,528
1,688
2014
(a)
40 years
152-154 Spring St. Manhattan, NY
—
8,544
27,001
180
8,544
27,181
35,725
3,878
2014
(a)
40 years
2520 Flatbush Ave Brooklyn, NY
—
6,613
10,419
303
6,613
10,722
17,335
1,575
2014
(a)
40 years
252-256 Greenwich Avenue Greenwich, CT
—
10,175
12,641
544
10,175
13,185
23,360
2,008
2014
(a)
40 years
Bedford Green Bedford Hills, NY
—
12,425
32,730
4,370
13,763
35,762
49,525
5,263
2014
(a)
40 years
131-135 Prince Street Manhattan, NY
—
—
57,536
625
—
58,161
58,161
14,554
2014
(a)
40 years
Shops at Grand Ave Queens, NY
—
20,264
33,131
1,715
20,264
34,846
55,110
4,615
2014
(a)
40 years
201 Needham Street Newton, MA
—
4,550
4,459
105
4,550
4,564
9,114
652
2014
(a)
40 years
City Center San Francisco, CA
—
36,063
109,098
(24,600
)
26,386
94,175
120,561
13,356
2015
(a)
40 years
163 Highland Avenue Needham, MA
8,582
12,679
11,213
43
12,679
11,256
23,935
1,486
2015
(a)
40 years
Roosevelt Galleria Chicago, IL
—
4,838
14,574
61
4,838
14,635
19,473
1,590
2015
(a)
40 years
Route 202 Shopping Center Wilmington, DE
—
—
6,346
501
—
6,847
6,847
1,297
2015
(a)
40 years
991 Madison Avenue Manhattan, NY
—
—
76,965
1,691
—
78,656
78,656
6,160
2016
(a)
40 years
165 Newbury Street Boston, MA
—
1,918
3,980
—
1,918
3,980
5,898
365
2016
(a)
40 years
Concord &amp; Milwaukee Chicago, IL
2,650
2,739
2,746
246
2,739
2,992
5,731
278
2016
(a)
40 years
State &amp; Washington Chicago, IL
23,881
3,907
70,943
5,436
3,907
76,379
80,286
6,205
2016
(a)
40 years
151 N. State Street Chicago, IL
13,574
1,941
25,529
—
1,941
25,529
27,470
2,181
2016
(a)
40 years
North &amp; Kingsbury Chicago, IL
12,164
18,731
16,292
192
18,731
16,484
35,215
1,420
2016
(a)
40 years
Sullivan Center Chicago, IL
50,000
13,443
137,327
536
13,443
137,863
151,306
11,837
2016
(a)
40 years
California &amp; Armitage Chicago, IL
2,506
6,770
2,292
2
6,770
2,294
9,064
211
2016
(a)
40 years
555 9th Street San Francisco, CA
60,000
75,591
73,268
82
75,591
73,350
148,941
5,848
2016
(a)
40 years
Market Square Wilmington, DE
—
8,100
31,221
313
8,100
31,534
39,634
1,807
2017
(a)
40 years
613-623 W. Diversey Chicago, IL
—
10,061
2,773
11,101
10,061
13,874
23,935
3,408
2018
(c)
40 years
Initial Cost to Company
Amount at Which Carried at December 31, 2019
Description and Location
Encumbrances
Land
Buildings &amp; Improvements
Increase (Decrease) in Net Investments
Land
Buildings &amp; Improvements
Total
Accumulated Depreciation
Date of Acquisition (a) Construction (c)
Life on which Depreciation in Latest Statement of Income is Compared
51 Greene Street Manhattan, NY
—
4,488
8,992
—
4,488
8,992
13,480
187
2019
(a)
40 years
53 Greene Street Manhattan, NY
—
3,605
12,177
—
3,605
12,177
15,782
228
2019
(a)
40 years
41 Greene Street Manhattan, NY
—
6,276
9,582
—
6,276
9,582
15,858
140
2019
(a)
40 years
47 Greene Street Manhattan, NY
—
6,265
16,758
—
6,265
16,758
23,023
175
2019
(a)
40 years
849 W Armitage Chicago, IL
—
837
2,731
—
837
2,731
3,568
24
2019
(a)
40 years
912 W Armitage Chicago, IL
—
982
2,868
—
982
2,868
3,850
25
2019
(a)
40 years
Melrose Place Collection Los Angeles, CA
—
20,490
26,788
—
20,490
26,788
47,278
112
2019
(a)
40 years
45 Greene Street Manhattan, NY
—
2,903
8,487
—
2,903
8,487
11,390
39
2019
(a)
40 years
565 Broadway Manhattan, NY
—
—
22,491
—
—
22,491
22,491
—
2019
(a)
40 years
907 W Armitage Chicago, IL
—
700
2,081
—
700
2,081
2,781
5
2019
(a)
40 years
Undeveloped Land
—
100
—
—
100
—
100
—
Fund II:
City Point Brooklyn, NY
243,298
—
100,316
491,335
—
591,651
591,651
48,096
2007
(c)
40 years
Fund III:
654 Broadway Manhattan, NY
—
9,040
3,654
4,177
9,040
7,831
16,871
1,549
2011
(a)
40 years
640 Broadway Manhattan, NY
39,470
12,503
19,960
15,225
12,503
35,185
47,688
6,970
2012
(a)
40 years
Cortlandt Crossing Mohegan Lake, NY
28,818
11,000
—
59,277
10,473
59,804
70,277
2,005
2012
(c)
40 years
Fund IV:
210 Bowery Manhattan, NY
—
1,875
5,625
(3,950
)
1,875
1,675
3,550
57
2012
(c)
40 years
Paramus Plaza Paramus, NJ
18,900
11,052
7,037
12,901
11,052
19,938
30,990
4,304
2013
(a)
40 years
27 E. 61st Street Manhattan, NY
—
4,813
14,438
7,241
4,813
21,679
26,492
1,311
2014
(c)
40 years
17 E. 71st Street Manhattan, NY
18,833
7,391
20,176
306
7,391
20,482
27,873
2,987
2014
(a)
40 years
1035 Third Avenue Manhattan, NY
—
12,759
37,431
5,541
14,099
41,632
55,731
6,070
2015
(a)
40 years
801 Madison Avenue Manhattan, NY
—
4,178
28,470
5,844
4,178
34,314
38,492
2,085
2015
(c)
40 years
2208-2216 Fillmore Street San Francisco, CA
5,606
3,027
6,376
57
3,027
6,433
9,460
734
2015
(a)
40 years
2207 Fillmore Street San Francisco, CA
1,120
1,498
1,735
118
1,498
1,853
3,351
213
2015
(a)
40 years
1964 Union Street San Francisco, CA
1,463
563
1,688
1,867
563
3,555
4,118
230
2016
(c)
40 years
Restaurants at Fort Point Boston, MA
6,070
1,041
10,905
182
1,041
11,087
12,128
1,200
2016
(a)
40 years
Wakeforest Crossing Wake Forest, NC
23,337
7,570
24,829
472
7,570
25,301
32,871
2,846
2016
(a)
40 years
Airport Mall Bangor, ME
5,334
2,294
7,067
1,882
2,294
8,949
11,243
868
2016
(a)
40 years
Colonie Plaza Albany, NY
11,713
2,852
9,619
273
2,852
9,892
12,744
1,021
2016
(a)
40 years
Dauphin Plaza Harrisburg, PA
12,718
5,290
9,464
3,056
5,290
12,520
17,810
1,557
2016
(a)
40 years
Initial Cost to Company
Amount at Which Carried at December 31, 2019
Description and Location
Encumbrances
Land
Buildings &amp; Improvements
Increase (Decrease) in Net Investments
Land
Buildings &amp; Improvements
Total
Accumulated Depreciation
Date of Acquisition (a) Construction (c)
Life on which Depreciation in Latest Statement of Income is Compared
Mayfair Shopping Center Philadelphia, PA
11,895
6,178
9,266
1,132
6,178
10,398
16,576
1,061
2016
(a)
40 years
Shaw's Plaza Waterville, ME
7,636
828
11,814
272
828
12,086
12,914
1,162
2016
(a)
40 years
Wells Plaza Wells, ME
5,700
1,892
2,585
505
1,892
3,090
4,982
424
2016
(a)
40 years
717 N. Michigan Chicago, IL
16,148
20,674
10,093
—
20,674
10,093
30,767
843
2016
(c)
40 years
Shaw's Plaza North Windham, ME
5,702
1,876
6,696
1
1,876
6,697
8,573
509
2017
(a)
40 years
Lincoln Place Fairview Heights, IL
23,100
7,149
22,201
2,035
7,149
24,236
31,385
2,215
2017
(a)
40 years
18 E. Broughton St. Savannah, GA
2,032
609
1,513
—
609
1,513
2,122
51
2018
(a)
40 years
20 E. Broughton St. Savannah, GA
1,258
588
937
—
588
937
1,525
32
2018
(a)
40 years
25 E. Broughton St. Savannah, GA
3,302
1,324
2,459
319
1,324
2,778
4,102
109
2018
(a)
40 years
109 W. Broughton St. Savannah, GA
8,809
2,343
6,560
—
2,343
6,560
8,903
223
2018
(a)
40 years
204-206 W. Broughton St. Savannah, GA
590
547
439
45
547
484
1,031
15
2018
(a)
40 years
216-218 W. Broughton St. Savannah, GA
3,674
1,160
2,736
17
1,160
2,753
3,913
94
2018
(a)
40 years
220 W. Broughton St. Savannah, GA
2,416
619
1,799
—
619
1,799
2,418
61
2018
(a)
40 years
223 W. Broughton St. Savannah, GA
924
465
688
—
465
688
1,153
24
2018
(a)
40 years
226-228 W. Broughton St. Savannah, GA
2,551
660
1,900
—
660
1,900
2,560
64
2018
(a)
40 years
309/311 W. Broughton St. Savannah, GA
3,619
1,160
2,695
—
1,160
2,695
3,855
91
2018
(a)
40 years
110 University Manhattan, NY
—
—
1,370
—
—
1,370
1,370
25
2019
(a)
40 years
Fund V:
Plaza Santa Fe Santa Fe, NM
22,893
—
28,214
360
—
28,574
28,574
2,047
2017
(a)
40 years
Hickory Ridge Hickory, NC
30,000
7,852
29,998
1,350
7,852
31,348
39,200
2,120
2017
(a)
40 years
New Towne Plaza Canton, MI
16,900
5,040
17,391
59
5,040
17,450
22,490
1,210
2017
(a)
40 years
Fairlane Green Allen Park, MI
40,300
18,121
37,143
256
18,121
37,399
55,520
2,059
2017
(a)
40 years
Trussville Promenade Birmingham, AL
29,370
7,587
34,285
36
7,587
34,321
41,908
1,713
2018
(a)
40 years
Elk Grove Commons Elk Grove, CA
41,500
6,204
48,008
70
6,204
48,078
54,282
1,786
2018
(a)
40 years
Hiram Pavilion Hiram, GA
28,830
13,029
25,446
56
13,029
25,502
38,531
964
2018
(a)
40 years
Palm Coast Landing Palm Coast, FL
26,500
7,066
27,299
—
7,066
27,299
34,365
554
2019
(a)
40 years
Lincoln Commons Lincoln, RI
38,820
14,429
34,417
170
14,429
34,587
49,016
517
2019
(a)
40 years
Landstown Commons Virginia Beach, VA
60,900
10,221
69,005
166
10,221
69,171
79,392
766
2019
(a)
40 years
Real Estate Under Development
69,718
82,969
53,847
116,586
94,923
158,479
253,402
—
Right-of-use assets - operating lease
—
56,961
5,058
(2,013
)
55,764
4,242
60,006
—
Initial Cost to Company
Amount at Which Carried at December 31, 2019
Description and Location
Encumbrances
Land
Buildings &amp; Improvements
Increase (Decrease) in Net Investments
Land
Buildings &amp; Improvements
Total
Accumulated Depreciation
Date of Acquisition (a) Construction (c)
Life on which Depreciation in Latest Statement of Income is Compared
Unamortized Loan Costs
(10,078
)
—
—
—
—
—
—
—
Unamortized Premium
651
—
—
—
—
—
—
—
Total
$
1,170,076
$
901,997
$
2,286,624
$
910,921
$
906,984
$
3,192,558
$
4,099,542
$
490,227
Notes:
1.
Depreciation on buildings and improvements reflected in the consolidated statements of income is calculated over the estimated useful life of the assets as follows: Buildings at 40 years and improvements at the shorter of lease term or useful life.
2.
The aggregate gross cost of property included above for Federal income tax purposes was approximately $4.0 billion as of December 31, 2019. The following table reconciles the activity for real estate properties from January 1, 2017 to December 31, 2019 (in thousands):
Year Ended December 31,
2019
2018
2017
Balance at beginning of year
$
3,697,805
$
3,466,482
$
3,382,000
Improvements and other
97,000
99,594
55,763
Property acquisitions
303,884
134,559
179,292
Property dispositions or held for sale assets
(84,243
)
(34,666
)
(189,895
)
Right-of-use assets - operating leases obtained
62,020
—
—
Right-of-use assets - finance leases obtained and reclassified
102,055
—
—
Capital lease reclassified as Right-of-use assets - finance lease
(76,965
)
—
—
Right-of-use assets - operating lease amortization
(2,014
)
—
—
Consolidation of previously unconsolidated investments
—
31,836
39,322
Balance at end of year
$
4,099,542
$
3,697,805
$
3,466,482
The following table reconciles accumulated depreciation from January 1, 2017 to December 31, 2019 (in thousands):
Year Ended December 31,
2019
2018
2017
Balance at beginning of year
$
416,657
$
339,862
$
287,066
Depreciation related to real estate
85,317
78,453
73,268
Property dispositions
(11,747
)
(1,658
)
(20,472
)
Balance at end of year
$
490,227
$
416,657
$
339,862</t>
  </si>
  <si>
    <t>SCHEDULE IV - MORTGAGE LOANS ON REAL ESTATE</t>
  </si>
  <si>
    <t>Mortgage Loans On Real Estate [Abstract]</t>
  </si>
  <si>
    <t>SCHEDULE IV-MORTGAGE LOANS ON REAL ESTATE</t>
  </si>
  <si>
    <t>Description
Effective Interest Rate
Final Maturity Date
Face Amount of Notes Receivable
Net Carrying Amount of Notes Receivable as of December 31, 2019
First Mortgage Loan
6.0%
4/30/2020
$
17,810
$
17,802
First Mortgage Loan
8.1%
6/20/2020
153,400
38,673
Zero Coupon Loan
2.5%
5/31/2020
29,793
33,170
Mezzanine Loan
18.0%
7/1/2020
5,306
5,306
First Mortgage Loan
5.1%
10/28/2021
13,530
13,530
Other
4.65%
4/12/2026
6,000
6,000
Other
4.82%
4/10/2021
462
462
Total
$
226,301
$
114,943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the personal guarantees of the borrower and the prospects of the borrower. The following table reconciles the activity for loans on real estate from January 1, 2017 to December 31, 2019 (in thousands):
Reconciliation of Loans on Real Estate
Year Ended December 31,
2019
2018
2017
Balance at beginning of year
$
111,775
$
160,991
$
283,125
Additions
18,418
3,805
11,571
Repayments
(15,250
)
(31,000
)
(32,000
)
Conversion to real estate through receipt of deed
—
(22,021
)
(101,705
)
Balance at end of year
$
114,943
$
111,775
$
160,991</t>
  </si>
  <si>
    <t>Organization, Basis of Presentation and Summary of Significant Accounting Policies (Policies)</t>
  </si>
  <si>
    <t>Segments</t>
  </si>
  <si>
    <t xml:space="preserve">Segments At December 31, 2019,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t>
  </si>
  <si>
    <t>Principles of Consolidation</t>
  </si>
  <si>
    <t>Principles of Consolidation The consolidated financial statements include the consolidated accounts of the Company and its investments in partnerships and limited liability companies in which the Company has control in accordance with FASB Accounting Standards Codification Topic 810 “Consolidation.”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t>
  </si>
  <si>
    <t>Use of Estimates</t>
  </si>
  <si>
    <t>Use of Estimates GAAP requires the Company’s management to make estimates and assumptions that affect the amounts reported in the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classifications</t>
  </si>
  <si>
    <t>Reclassifications Certain prior year amounts with regard to gains on dispositions of properties and credit losses have been reclassified to conform to the current year presentation. These reclassifications had no effect on the reported results of operations.</t>
  </si>
  <si>
    <t>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of Furniture and fixtures Useful lives, ranging from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customer relationships) and acquired liabilities in accordance with and “ and allocates the acquisition price based on these assessments. When acquisitions of properties do not meet the criteria for business combinations, no goodwill is recorded and acquisition costs are capitalized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and customer relationship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development of a qualifying asset, the Company will cease capitalization of interest and taxes until activities are resumed. Real Estate Impairment – The Company reviews its real estate and real estate under development for impairment when there is an event or a change in circumstances that indicates that the carrying amount may not be recoverable. In cases where the Company does not expect to recover its carrying costs on properties held for use, the Company reduces its carrying cos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fair value. See Note 8 for information about impairment charges incurred during the periods presented.</t>
  </si>
  <si>
    <t>Dispositions of Real Estate</t>
  </si>
  <si>
    <t>Dispositions of Real Estate – The Company recognizes property sales in accordance with “ Sales of real estate include the sale of land, operating properties and investments in real estate joint ventures. Beginning January 1, 2018, gains on sale of investment properties are recognized, and the related real estate derecognized, when the Company has satisfied its performance obligations by transferring control of the property. Typically, the timing of payment and satisfaction of performance obligations occur simultaneously on the disposition date upon transfer of the property’s ownership. Prior to January 1, 2018, gains from dispositions were recognized under the full accrual or partial sales method provided that various criteria relating to terms of sales and subsequent involvement by the Company with the asset sold are met.</t>
  </si>
  <si>
    <t>Real Estate Held for Sale</t>
  </si>
  <si>
    <t>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t>
  </si>
  <si>
    <t>Notes Receivable</t>
  </si>
  <si>
    <t>Notes Receivable Notes receivable include certain loans that are held for investment and are collateralized by real estate-related investments and may be subordinate to other senior loans. Notes receivable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The Company evaluates the collectability of both principal and interest based upon an assessment of the underlying collateral value to determine whether it is impaired. A reserve is recorded when, based upon current information and events, it is probable that the Company will be unable to collect all amounts due according to the existing contractual terms. The amount of the reserve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notes outstanding, the Company does not provide for an additional reserve based on the grouping of loans, as the Company believes the characteristics of its notes are not sufficiently similar to allow an evaluation of these notes as a group for a possible loan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Recognition of interest income on an accrual basis on non-performing notes is resumed when it is probable that the Company will be able to collect amounts due according to the contractual terms.</t>
  </si>
  <si>
    <t>Investments in and Advances to Unconsolidated Joint Ventures</t>
  </si>
  <si>
    <t>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net income (loss) of investments in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s in unconsolidated joint ventures.</t>
  </si>
  <si>
    <t>Cash and Cash Equivalents</t>
  </si>
  <si>
    <t>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t>
  </si>
  <si>
    <t>Restricted Cash</t>
  </si>
  <si>
    <t>Restricted Cash Restricted cash consists principally of cash held for real estate taxes, construction costs, property maintenance, insurance, minimum occupancy and property operating income requirements at specific properties as required by certain loan agreements.</t>
  </si>
  <si>
    <t>Deferred Costs</t>
  </si>
  <si>
    <t>Deferred Costs External fees and costs paid in the successful negotiation of leases are deferred and amortized on a straight-line basis over the terms of the respective leases. External fees and costs incurred in connection with obtaining financing are deferred and amortized as a component of interest expense over the term of the related debt obligation on a straight-line basis, which approximates the effective interest method. Effective January 1, 2019, internal leasing costs are no longer being capitalized as discussed further below under ASU 2016-02.</t>
  </si>
  <si>
    <t>Derivative Instruments and Hedging Activities</t>
  </si>
  <si>
    <t>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t>
  </si>
  <si>
    <t>NonControlling Interests</t>
  </si>
  <si>
    <t>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common and preferred OP Units issued to unrelated third parties in connection with certain property acquisitions. In addition, the Company periodically issues common OP Units and LTIPs to certain employees of the Company under its share-based incentive program. Unit holders generally have the right to redeem their units for Common Shares subject to blackout and other limitations. Common and restricted OP Units are included in the caption Noncontrolling interest within the equity section on the Company’s consolidated balance sheets.</t>
  </si>
  <si>
    <t>Revenue Recognition and Accounts Receivable</t>
  </si>
  <si>
    <t xml:space="preserve">Revenue Recognition and Accounts Receivable Effective January 1, 2019, and as further described below, the Company accounts for its leases under ASC 842. Pursuant to ASC 842, the Company has made an accounting policy election to not separate the non-lease components from its leases, such as common area maintenance, and has accounted for each of its leases as a single lease component. In addition, the Company has elected to account only for those taxes that it pays on behalf of the tenant as reimbursable costs and will not account for those taxes paid directly by the tenant.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19 and 2018, unbilled rents receivable relating to the straight-lining of rents of $48.4 million and $47.2 million,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assesses the collectability of its accounts receivable related to tenant revenues. With the adoption of ASC Topic 842, the Company will first apply the guidance under ASC 842 in assessing its rents receivable: if collection of rents under specific operating leases is not probable, then the Company recognizes the lesser of that lease’s rental income on a straight-line basis or cash received, plus variable rents as earned. Once this initial assessment is completed, the Company applies a general reserve, as provided under ASC 450-20, if applicable. Rents receivable at December 31, 2019 and 2018 are shown net of an allowance for doubtful accounts of $11.4 million and $7.9 million, respectively. </t>
  </si>
  <si>
    <t>Stock-Based Compensation</t>
  </si>
  <si>
    <t>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general and administrative expense on the consolidated statements of income.</t>
  </si>
  <si>
    <t>Income Taxes</t>
  </si>
  <si>
    <t xml:space="preserve">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Act was enacted in December 2017 and is generally effective for tax years beginning in 2018. This new legislation did not have a material adverse effect on the Company’s business and allows non-corporate shareholders to deduct a portion of the Company’s dividends. Although it may qualify for REIT status for f ederal income tax purposes, the Company is subject to state or local income or franchise taxes in certain jurisdictions in which some of its properties are located. In addition, taxable income from non-REIT activities managed through the Company’s TRS is fully subject to f 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In 2019, the Company recorded valuation allowances to reduce deferred tax assets when it determined that an uncertainty existed regarding their realization, which increased the provision for income taxes. In making such determination, the Company considered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further adjustments to the valuation allowances may be required. </t>
  </si>
  <si>
    <t>Recently Issued Accounting Pronouncements</t>
  </si>
  <si>
    <t xml:space="preserve">Recently Adopted Accounting Pronouncements Lease Accounting In February 2016, the FASB issued ASU No. 2016-02 , Leases (Topic 842). Revenue from Contracts with Customers (Topic 606).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 practical expedient to use hindsight in determining the lease term or assessing purchase options for existing leases and in assessing impairment of right of use assets;
•
Lessees may make an accounting policy election by class of underlying asset not to separate lease components from non-lease components; and
•
Lessees may make an accounting policy election not to apply the recognition and measurement requirements to short-term leases. ASU 2016-02 was modified by the following subsequently issued ASU’s (together with ASU 2016-02, “Topic 842”), many of which provided additional transition practical expedients:
•
ASU 2018-01, Land Easements Practical Expedient for Transition to Topic 842 added a transition practical expedient to not reassess existing or expired land easement agreements not previously accounted for as leases;
•
ASU 2018-10, Codification Improvements to Topic 842, Leases . These amendments provide minor clarifications and corrections to ASU 2016-02
•
ASU 2018-11, Leases (Topic 842): Targeted Improvements .
o
The amendments in this Update provide entities with an additional optional transition method to adopt ASU 2016-02. Under this new transition method, an entity initially applies the new leases standard at the adoption date and recognizes a cumulative-effect adjustment to the opening balance of retained earnings in the period of adoption. Consequently, an entity’s reporting under this additional transition method for the comparative periods presented in the financial statements in which it adopts the new leases standard would continue to be in accordance with former GAAP (Topic 840, Leases ).
o
The amendments in this Update also provide lessors with a practical expedient, by class of underlying asset, to make a policy election to not separate non-lease components from the associated lease component and, instead, to account for those components as a single component if the non-lease components otherwise would be accounted for under the new revenue guidance (Topic 606). Conditions are required to elect the practical expedient, and if met, the single component will be accounted for under either under Topic 842 or Topic 606 depending on which component(s) are predominant. The lessor
practical expedient to not separate non - lease components from the associated component must be elected for all existing and new leases.
•
ASU 2018-20, Leases (Topic 842), Narrow-Scope Improvements for Lessors . This ASU modifies ASU No. 2016-02 to permit lessors, as an accounting policy election, not to evaluate whether certain sales taxes and other similar taxes are lessor costs or lessee costs. Instead, those lessors will account for those costs as if they are lessee costs. Consequently, a lessor making this election will exclude from the consideration in the contract and from variable payments not included in the consideration in the contract all collections from lessees of taxes within the scope of the election and will provide certain disclosures (includes sales, use, value added, and some excise taxes and excludes real estate taxes). ASU 2019-01, Leases (Topic 842), Codification Improvements . There are three codification updates to Topic 842 covered by this ASU: Issue 1 provides guidance on how to compute fair value of leased items for lessors who are non-dealers or manufacturers; Issue 2 relates to cash flow presentation for lessors of sales-type and direct financing leases; and Issue 3 clarifies that certain transition disclosures will only be required in annual disclosures.
•
Under the new leasing guidance, contract consideration shall be allocated to its lease components (such as the lease of retail properties) and non-lease components (such as maintenance). For lessors, any non-lease components will be accounted for under Topic 606 unless the entity elects the lessor practical expedient to not separate the non-lease components from the associated lease component as described above. The new guidance also includes a definition of initial direct costs that is narrower than the prior definition in former GAAP (Topic 840, Leases). Topic 842 was effective for the Company beginning January 1, 2019. The Company adopted Topic 842 effective January 1, 2019 utilizing the new transition method described in ASU 2018-11 and has availed itself of all the available practical expedients described above except it did not use hindsight in determining the lease term or assessing purchase options for existing leases and in assessing impairment of right of use assets. As lessor, the Company has more than 1,000 leases with retail tenants and to a lesser extent with office and residential tenants. A significant majority of its leases are on a triple-net basis. The impact of adoption of ASU 2016-02 for the Company as lessor was as follows effective January 1, 2019:
•
The Company has elected the lessor practical expedient to not separate common area maintenance from the associated lease for all existing and new leases and to account for the combined component as a single lease component. Common area maintenance is considered a non-lease component within the scope of Topic 606 and reimbursements of taxes and insurance are considered contractual payments that do not transfer a good or service to the tenant; however, such revenues related to leases, which were formerly reported as reimbursed expenses, have been reported within lease revenues in the presentation of the statement of income subsequent to the implementation of ASC 842. Prior year classifications under ASC 840 have been reclassified to conform to the current period presentation.
•
Due to its election of available practical expedients, the Company notes that post-adoption substantially all existing leases, and new leases compared to similar existing leases, had no change in the timing of revenue recognition.
•
The Company’s internal leasing costs have been expensed as incurred, as opposed to being capitalized and deferred. Commissions subsequent to successful lease execution will continue to be capitalized. After adoption, the Company no longer capitalizes internal leasing costs that were previously capitalized (the Company capitalized $1.7 million of internal leasing costs during the year ended December 31, 2018).
•
The Company has existing easement arrangements that have not been previously identified as leases. The Company’s existing and similar future easement arrangements will not be classified as rental revenue but as other revenues as these arrangements do not transfer control to the counterparty.
•
The Company has made a policy election to continue to account for only those taxes described under ASU 2018-20 that it pays on behalf of the tenant as reimbursable costs and will not account for those taxes paid directly by the lessee which are considered lessee costs. As lessee, the Company was party to 13 ground, office and equipment leases with future payment obligations aggregating approximately $203.1 million at December 31, 2018. The impact of adoption of ASU 2016-02 for the Company as lessee was as follows ( Note 11 ):
•
As lessee, the Company has applied the following practical expedients in the implementation ASU 2016-02: (i) to not separate non-lease components from the associated lease component as described above and (ii) to not apply the right-of-use recognition requirements to short-term leases. As such, there were no changes in the timing of recognition of expenses related to its operating leases.
•
The Company recognized right-of-use assets and lease liabilities of $11.9 million and $12.8 million, respectively, related to its operating leases.
•
The Company reclassified its existing capital lease asset of $77.0 million and capital lease liability of $71.1 million to a right-of-use asset and a lease liability, respectively, pertaining to finance leases.
•
Subsequent to the adoption of and in accordance with Topic 842, the Company reassessed the circumstances surrounding three of its operating ground leases and determined that it had made significant leasehold improvements and was now reasonably certain to exercise their purchase options. Accordingly, the Company reclassified the existing right-of-use assets and lease liabilities from operating leases to finance leases and adjusted the leases’ right-of-use assets and corresponding lease liabilities to $5.7 million and $5.7 million, respectively, to incorporate the present value of the purchase options, which totaled $4.7 million at January 1, 2019.
•
With the adoption of ASC Topic 842, the Company will first apply the guidance under ASC 842 in assessing its rents receivable: if collection of rents under specific operating leases is not probable, then the Company recognizes the lesser of that lease’s rental income on a straight-line basis or cash received, plus variable rents as earned. Once this initial assessment is completed, the Company may apply a general reserve, as provided under ASC 450-20, if applicable. The Company did not record any cumulative effect of change in accounting principle upon the adoption of ASC Topic 842 as lessor or lessee. Consistent with the transition guidance under ASU 2018-11, all prior period disclosures remain in accordance with ASC Topic 840. Other Accounting Topics In February 2018, the FASB issued ASU No. 2018-02, Income Statement-Reporting Comprehensive Income (Topic 220): Reclassification of Certain Tax Effects from Accumulated Other Comprehensive Income In June 2018, the FASB issued ASU No. 2018-07, Compensation — Stock Compensation (Topic 718): Improvements to Nonemployee Share-Based Payment Accounting. Revenue from Contracts with Customers In July 2018, the FASB issued ASU No. 2018-09, Codification Improvements Recently Issued Accounting Pronouncements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May 2019, the FASB issued ASU No. 2019-05 Financial Instruments — Credit Losses (Topic 326) which provides relief to certain entities adopting ASU 2016-13 (discussed below). The amendments accomplish those objectives by providing entities with an option to irrevocably elect th e fair value option in Subtopic 825-10, applied on an instrument-by-instrument basis for eligible instruments, that are within the scope of Subtopic 326-20, upon adoption of Topic 326. The fair value option election does not apply to held-to-maturity debt securities. ASU 2019-05 has the same transition as ASU 2016-13 and is effective for periods beginning after December 15, 2019, with adoption permitted after this update . The Company currently does not expect to utilize this election upon adoption of ASU 2016-13 (discussed below) because it does not currently have any significant held-to-maturity debt securities. In November 2018, the FASB issued ASU No. 2018-19 Codification Improvements to Topic 326, Financial Instruments — Credit Losses Financial Instruments – Credit Losses – Measure at Amortized Cost Leases. In June 2016, the FASB issued ASU No. 2016-13, Financial Instruments — Credit Losses In August 2018, the FASB issued ASU No. 2018-13, Disclosure Framework — Changes to the Disclosure Requirements for Fair Value Measurement In August 2018, the FASB issued ASU No. 2018-15 Customer’s Accounting for Implementation Costs Incurred in a Cloud Computing Arrangement That Is a Service Contract </t>
  </si>
  <si>
    <t>Upon acquisitions of real estate,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nd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in the consolidated financial statements and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t>
  </si>
  <si>
    <t>Basic earnings per Common Share is computed by dividing net income attributable to Common Shareholders by the weighted 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Organization, Basis of Presentation and Summary of Significant Accounting Policies (Tables)</t>
  </si>
  <si>
    <t>Schedule of Operating Partnership's Equity Interest</t>
  </si>
  <si>
    <t>The following table summarizes the general terms and Operating Partnership’s equity interests in the Funds and Mervyns II (dollars in millions):
Entity
Formation Date
Operating Partnership Share of Capital
Capital Called as of December 31, 2019 (b)
Unfunded Commitment (b)
Equity Interest Held By Operating Partnership (a)
Preferred Return
Total Distributions as of December 31, 2019 (b)
Fund II and Mervyns II (c)
6/2004
28.33
%
$
347.1
$
15.0
28.33
%
8
%
$
146.6
Fund III
5/2007
24.54
%
436.4
13.6
24.54
%
6
%
568.8
Fund IV
5/2012
23.12
%
438.1
91.9
23.12
%
6
%
193.1
Fund V
8/2016
20.10
%
213.3
306.7
20.10
%
6
%
11.1
(a)
Amount represents the current economic ownership at December 31, 2019,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t>
  </si>
  <si>
    <t>Real Estate (Tables)</t>
  </si>
  <si>
    <t>Schedule of Consolidated Real Estate</t>
  </si>
  <si>
    <t>The Company’s consolidated real estate is comprised of the following for the periods presented (in thousands):
December 31, 2019
December 31, 2018
Land
$
756,297
$
710,469
Buildings and improvements
2,740,479
2,594,828
Tenant improvements
173,686
151,154
Construction in progress
13,617
44,092
Properties under capital lease ( Note 11 )
—
76,965
Right-of-use assets - finance leases ( Note 11 )
102,055
—
Right-of-use assets - operating leases ( Note 11 ), net
60,006
—
Total
3,846,140
3,577,508
Less: Accumulated depreciation and amortization
(490,227
)
(416,657
)
Operating real estate, net
3,355,913
3,160,851
Real estate under development, at cost
253,402
120,297
Net investments in real estate
$
3,609,315
$
3,281,148</t>
  </si>
  <si>
    <t>Schedule of Business Acquisitions, by Acquisition</t>
  </si>
  <si>
    <t>During the years ended December 31, 2019 and December 31, 2018, the Company acquired the following consolidated retail properties (dollars in thousands):
Property and Location
Percent Acquired
Date of Acquisition
Purchase Price
2019 Acquisitions
Core
Soho Acquisitions - 41, 45, 47, 51 and 53 Greene Street - New York, NY (a)
100%
Mar 15, 2019 Mar 27, 2019 May 29, 2019 Jul 30, 2019 Nov 8, 2019
$
87,006
849, 907 and 912 W. Armitage - Chicago, IL
100%
Sep 11, 2019 Dec 11, 2019
10,738
8436-8452 Melrose Place - Los Angeles, CA
100%
Oct 25, 2019
48,691
Subtotal Core
146,435
Fund V
Palm Coast Landing - Palm Coast, FL
100%
May 6, 2019
36,644
Lincoln Commons - Lincoln, RI
100%
Jun 21, 2019
54,299
Landstown Commons - Virginia Beach, VA
100%
Aug 2, 2019
86,961
Subtotal Fund V
177,904
Total 2019 Acquisitions
$
324,339
2018 Acquisitions and Conversions
Core
Bedford Green Land Parcel - Bedford Hills, NY
100%
Mar 23, 2018
$
1,337
Subtotal Core
1,337
Fund IV
Broughton Street Partners I - Savannah, GA (Conversion) ( Note 4 )
100%
Oct 11, 2018
36,104
Subtotal Fund IV
36,104
Fund V
Trussville Promenade - Trussville, AL
100%
Feb 21, 2018
45,259
Elk Grove Commons - Elk Grove, CA
100%
Jul 18, 2018
59,320
Hiram Pavilion - Hiram, GA
100%
Oct 23, 2018
44,443
Subtotal Fund V
149,022
Total 2018 Acquisitions and Conversions
$
186,463</t>
  </si>
  <si>
    <t>Schedule of Purchase Price Allocations</t>
  </si>
  <si>
    <t>The following table summarizes the allocation of the purchase price of properties acquired during the years ended December 31, 2019 and 2018 (in thousands):
Year Ended December 31, 2019
Year Ended December 31, 2018
Net Assets Acquired
Land
$
78,263
$
38,086
Buildings and improvements
221,185
129,586
Acquisition-related intangible assets ( Note 6 )
34,972
26,693
Acquisition-related intangible liabilities ( Note 6 )
(10,081
)
(7,902
)
Net assets acquired
$
324,339
$
186,463
Consideration
Cash
$
319,673
$
147,985
Liabilities assumed
4,666
2,597
Existing interest in previously unconsolidated investment
—
35,881
Total consideration
$
324,339
$
186,463</t>
  </si>
  <si>
    <t>Schedule of Property Dispositions</t>
  </si>
  <si>
    <t>During the years ended December 31, 2019 and 2018, the Company disposed of the following consolidated properties (in thousands):
Property and Location
Owner
Date Sold
Sale Price
Gain (Loss) on Sale
2019 Dispositions
3104 M Street - Washington, DC ( Note 4 )
Fund III
Jan 24, 2019
$
10,500
$
2,014
210 Bowery - 3 Residential Condos - New York, NY
Fund IV
May 17, 2019 Sep 23, 2019 Nov 7, 2019
8,826
(242
)
JFK Plaza - Waterville, ME
Fund IV
Jul 24, 2019
7,800
2,075
3780-3858 Nostrand Avenue - New York, NY
Fund III
Aug 22, 2019
27,650
2,562
938 W North Avenue - Chicago, IL
Fund IV
Sep 27, 2019
32,000
7,144
Pacesetter Park - Pomona, NY
Core
Oct 28, 2019
22,550
16,771
Total 2019 Dispositions
$
109,326
$
30,324
2018 Dispositions
Sherman Avenue - New York, NY
Fund II
Apr 17, 2018
$
26,000
$
33
Lake Montclair - Dumfries, VA
Fund IV
Aug 27, 2018
22,450
2,923
1861 Union Street - San Francisco, CA
Fund IV
Aug 29, 2018
6,000
2,184
210 Bowery - 4 Residential Condos - New York, NY
Fund IV
Nov 30, 2018 Dec 10, 2018 Dec 17, 2018 Dec 21, 2018
12,050
—
Total 2018 Dispositions
$
66,500
$
5,140</t>
  </si>
  <si>
    <t>Schedule of Disposal Groups, Including Discontinued Operations, Income Statement, Balance Sheet and Additional Disclosures</t>
  </si>
  <si>
    <t>The aggregate rental revenue, expenses and pre-tax income reported within continuing operations for the aforementioned consolidated properties that were sold during the years ended December 31, 2019, 2018 and 2017 were as follows (in thousands):
Year Ended December 31,
2019
2018
2017
Revenues
$
7,295
$
11,633
$
23,617
Expenses
(6,403
)
(10,084
)
(31,651
)
Gain on disposition of properties
30,324
5,140
48,886
Net income attributable to noncontrolling interests
(10,515
)
(4,742
)
(29,233
)
Net income attributable to Acadia
$
20,701
$
1,947
$
11,619</t>
  </si>
  <si>
    <t>Schedule Of Development In Process Activities</t>
  </si>
  <si>
    <t>Development activity for the Company’s consolidated properties comprised the following during the periods presented (dollars in thousands):
December 31, 2018
Year Ended December 31, 2019
December 31, 2019
Number of Properties
Carrying Value
Transfers In
Capitalized Costs
Transfers Out
Number of Properties
Carrying Value
Core
1
$
7,759
$
57,342
$
5,581
$
9,819
—
$
60,863
Fund II
—
7,462
—
3,241
—
—
10,703
Fund III
1
21,242
12,313
2,685
—
1
36,240
Fund IV
1
83,834
47,689
14,073
—
2
145,596
Total
3
$
120,297
$
117,344
$
25,580
$
9,819
3
$
253,402
December 31, 2017
Year Ended 2018
December 31, 2018
Number of Properties
Carrying Value
Transfers In
Capitalized Costs
Transfers Out
Number of Properties
Carrying Value
Core
2
$
21,897
$
—
$
6,320
$
20,458
1
$
7,759
Fund II
—
4,908
—
2,554
—
—
7,462
Fund III
2
63,939
—
36,117
78,814
1
21,242
Fund IV
1
82,958
—
876
—
1
83,834
Total
5
$
173,702
$
—
$
45,867
$
99,272
3
$
120,297</t>
  </si>
  <si>
    <t>Notes Receivable, Net (Tables)</t>
  </si>
  <si>
    <t>Schedule of Notes Receivable</t>
  </si>
  <si>
    <t>The Company’s notes receivable, net were generally collateralized either by the underlying properties or the borrower’s ownership interest in the entities that own the properties, and were as follows (dollars in thousands):
December 31,
December 31,
December 31, 2019
Description
2019
2018
Number
Maturity Date
Interest Rate
Core Portfolio (a)
$
76,467
$
58,637
5
Apr 2020 - Apr 2026
4.7% - 8.1%
Fund II
33,170
32,582
1
Dec 2020
1.75%
Fund III
5,306
5,306
1
Jul 2020
18.0%
Fund IV
—
15,250
—
Feb 2021
15.3%
$
114,943
$
111,775
7</t>
  </si>
  <si>
    <t>Investments in and Advances to Unconsolidated Affiliates (Tables)</t>
  </si>
  <si>
    <t>Schedule of Equity Method Investments</t>
  </si>
  <si>
    <t>The Company’s investments in and advances to unconsolidated affiliates consist of the following (dollars in thousands):
Ownership Interest
December 31,
December 31,
Portfolio
Property
December 31, 2019
2019
2018
Core:
840 N. Michigan (a)
88.43%
$
61,260
$
65,013
Renaissance Portfolio
20%
31,815
32,458
Gotham Plaza
49%
29,466
29,550
Town Center (a, b)
75.22%
97,674
99,758
Georgetown Portfolio
50%
4,498
4,653
1238 Wisconsin Avenue
80%
1,194
—
225,907
231,432
Mervyns I &amp; II:
KLA/Mervyn's, LLC (c)
10.5%
—
—
Fund III:
Fund III Other Portfolio
94.23%
17
21
Self Storage Management (d)
95%
207
206
224
227
Fund IV:
Broughton Street Portfolio (e)
50%
12,702
3,236
Fund IV Other Portfolio
98.57%
14,733
14,540
650 Bald Hill Road
90%
12,450
12,880
39,885
30,656
Fund V:
Family Center at Riverdale (a)
89.42%
13,329
—
Tri-City Plaza
90%
10,250
—
Frederick County Acquisitions
90%
15,070
—
38,649
—
Various:
Due to Related Parties
(1,902
)
(461
)
Other (f)
2,334
556
Investments in and advances to unconsolidated affiliates
$
305,097
$
262,410
Core:
Crossroads (g)
49%
$
15,362
$
15,623
Distributions in excess of income from, and investments in, unconsolidated affiliates
$
15,362
$
15,623
(a)
Represents a tenancy-in-common interest.
(b)
During November 2017 and March 2018,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Also referred to as “BSP II” as discussed further below. The Company is entitled to a 15% return on its cumulative capital contribution which was $5.9 million and $3.0 million at December 31, 2019 and 2018, respectively. In addition, the Company is entitled to a 9% preferred return on a portion of its equity, which was $9.4 million and $2.8 million at December 31, 2019 and 2018, respectively.
(f)
Includes cost-method investments in Albertson’s ( Note 8 ), Storage Post, Fifth Wall (discussed below) and other investments.
( g )
Distributions have exceeded the Company’s investment; however, the Company recognizes a liability balance as it may be required to return distributions to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December 31, 2019
December 31, 2018
Combined and Condensed Balance Sheets
Assets:
Rental property, net
$
656,265
$
487,846
Real estate under development
1,341
—
Other assets
85,540
89,890
Total assets
$
743,146
$
577,736
Liabilities and partners’ equity:
Mortgage notes payable
$
502,036
$
408,967
Other liabilities
77,785
54,585
Partners’ equity
163,325
114,184
Total liabilities and partners’ equity
$
743,146
$
577,736
Company's share of accumulated equity
$
186,864
$
139,028
Basis differential
100,962
103,812
Deferred fees, net of portion related to the Company's interest
1,270
3,646
Amounts payable by the Company
(1,902
)
(461
)
Investments in and advances to unconsolidated affiliates, net of Company's share of distributions in excess of income from and investments in unconsolidated affiliates
287,194
246,025
Cost method investments
2,541
762
Company's share of distributions in excess of income from and investments in unconsolidated affiliates
15,362
15,623
Investments in and advances to unconsolidated affiliates
$
305,097
$
262,410</t>
  </si>
  <si>
    <t>Schedule of Condensed Income Statement</t>
  </si>
  <si>
    <t>Year Ended December 31,
2019
2018
2017
Combined and Condensed Statements of Income
Total revenues
$
88,585
$
80,184
$
83,222
Operating and other expenses
(24,624
)
(23,586
)
(24,711
)
Interest expense
(21,874
)
(19,954
)
(18,733
)
Depreciation and amortization
(25,358
)
(22,228
)
(24,192
)
Loss on debt extinguishment
—
—
(154
)
(Loss) gain on disposition of properties
—
(1,673
)
18,957
Net income attributable to unconsolidated affiliates
$
16,729
$
12,743
$
34,389
Company’s share of equity in net income of unconsolidated affiliates
$
11,772
$
12,345
$
26,039
Basis differential amortization
(2,850
)
(3,043
)
(2,668
)
Company’s equity in earnings of unconsolidated affiliates
$
8,922
$
9,302
$
23,371</t>
  </si>
  <si>
    <t>Other Assets, Net and Accounts Payable and Other Liabilities (Tables)</t>
  </si>
  <si>
    <t>Schedule of Other Assets and Other Liabilities</t>
  </si>
  <si>
    <t>Other assets, net and accounts payable and other liabilities are comprised of the following for the periods presented:
(in thousands)
December 31, 2019
December 31, 2018
Other Assets, Net:
Lease intangibles, net ( Note 6 )
$
116,820
$
115,939
Deferred charges, net (a)
28,746
28,619
Prepaid expenses
18,873
18,422
Other receivables
3,996
2,896
Accrued interest receivable
9,872
17,046
Due from seller
3,682
4,000
Deposits
1,853
4,611
Corporate assets, net
1,565
1,953
Income taxes receivable
1,755
2,070
Derivative financial instruments ( Note 8 )
2,583
7,018
Deferred tax assets
913
2,032
Due from related parties
—
1,802
$
190,658
$
206,408
(a) Deferred Charges, Net:
Deferred leasing and other costs
$
49,081
$
45,011
Deferred financing costs related to line of credit
10,051
8,960
59,132
53,971
Accumulated amortization
(30,386
)
(25,352
)
Deferred charges, net
$
28,746
$
28,619
Accounts Payable and Other Liabilities:
Lease intangibles, net ( Note 6 )
$
82,926
$
95,045
Lease liability - finance leases, net ( Note 11 )
77,657
—
Accounts payable and accrued expenses
68,838
65,215
Lease liability - operating leases, net ( Note 11 )
56,762
—
Derivative financial instruments ( Note 8 )
39,061
7,304
Deferred income
33,682
34,052
Tenant security deposits, escrow and other
12,590
10,588
Capital lease obligations ( Note 11 )
—
71,111
Other
—
2,757
$
371,516
$
286,072</t>
  </si>
  <si>
    <t>Lease Intangibles (Tables)</t>
  </si>
  <si>
    <t>Schedule of Intangible Assets and Liabilities Included in Other Assets and Other Liabilities</t>
  </si>
  <si>
    <t>Intangible assets and liabilities are included in other assets and other liabilities ( Note 5 ) on the consolidated balance sheet and summarized as follows (in thousands):
December 31, 2019
December 31, 2018
Gross Carrying Amount
Accumulated Amortization
Net Carrying Amount
Gross Carrying Amount
Accumulated Amortization
Net Carrying Amount
Amortizable Intangible Assets
In-place lease intangible assets
$
249,961
$
(137,108
)
$
112,853
$
216,021
$
(105,972
)
$
110,049
Above-market rent
17,227
(13,260
)
3,967
18,169
(12,279
)
5,890
$
267,188
$
(150,368
)
$
116,820
$
234,190
$
(118,251
)
$
115,939
Amortizable Intangible Liabilities
Below-market rent
$
(160,721
)
$
78,315
$
(82,406
)
$
(152,188
)
$
57,721
$
(94,467
)
Above-market ground lease
(671
)
151
(520
)
(671
)
93
(578
)
$
(161,392
)
$
78,466
$
(82,926
)
$
(152,859
)
$
57,814
$
(95,045
)</t>
  </si>
  <si>
    <t>Scheduled Amortization of Acquired Lease Intangible Assets and Assumed Liabilities</t>
  </si>
  <si>
    <t>The scheduled amortization of acquired lease intangible assets and assumed liabilities as of December 31, 2019 is as follows (in thousands):
Years Ending December 31,
Net Increase in Lease Revenues
Increase to Amortization
Reduction of Rent Expense
Net (Expense) Income
2020
$
7,177
$
(27,827
)
$
58
$
(20,592
)
2021
6,717
(21,053
)
58
(14,278
)
2022
6,196
(15,160
)
58
(8,906
)
2023
6,149
(11,578
)
58
(5,371
)
2024
5,706
(8,931
)
58
(3,167
)
Thereafter
46,494
(28,304
)
230
18,420
Total
$
78,439
$
(112,853
)
$
520
$
(33,894
)</t>
  </si>
  <si>
    <t>Debt (Tables)</t>
  </si>
  <si>
    <t>Summary of Consolidated Indebtedness</t>
  </si>
  <si>
    <t>A summary of the Company’s consolidated indebtedness is as follows (dollars in thousands):
Interest Rate at
Carrying Value at
December 31,
December 31,
Maturity Date at
December 31,
December 31,
2019
2018
December 31, 2019
2019
2018
Mortgages Payable
Core Fixed Rate
3.88%-6.00%
3.88%-6.00%
Feb 2024 - Apr 2035
$
176,176
$
178,271
Core Variable Rate - Swapped (a)
3.41%-4.54%
3.41%-5.67%
Jan 2023 - Nov 2028
81,559
82,583
Total Core Mortgages Payable
257,735
260,854
Fund II Fixed Rate
4.75%
1.00%-4.75%
May 2020
200,000
205,262
Fund II Variable Rate
LIBOR+3.00%
—
March 2022
24,225
—
Fund II Variable Rate - Swapped (a)
2.88%
4.27%
Nov 2021
19,073
19,325
Total Fund II Mortgages Payable
243,298
224,587
Fund III Variable Rate
LIBOR+2.75%-LIBOR+3.10%
Prime+0.50%-LIBOR+4.65%
Jun 2020 - Jan 2021
74,554
90,096
Fund IV Fixed Rate
3.40%-4.50%
3.40%-4.50%
Oct 2025 - Jun 2026
8,189
8,189
Fund IV Variable Rate
LIBOR+1.60%-LIBOR+3.40%
LIBOR+1.60%-LIBOR+3.95%
Feb 2020 - Aug 2021
157,015
233,065
Fund IV Variable Rate - Swapped (a)
3.48%-4.61%
3.67%-4.23%
Mar 2020 - Dec 2022
102,699
71,841
Total Fund IV Mortgages Payable
267,903
313,095
Fund V Variable Rate
LIBOR+1.50%-LIBOR+2.20%
LIBOR+2.25%
Feb 2021 - Dec 2024
1,387
51,506
Fund V Variable Rate - Swapped (a)
2.95%-4.78%
4.61%-4.78%
Feb 2021 - Dec 2024
334,626
86,570
Total Fund V Mortgage Payable
336,013
138,076
Net unamortized debt issuance costs
(10,078
)
(10,173
)
Unamortized premium
651
753
Total Mortgages Payable
$
1,170,076
$
1,017,288
Unsecured Notes Payable
Core Term Loans
—
LIBOR+1.25%
Mar 2023
$
—
$
383
Core Variable Rate Unsecured Term Loans - Swapped (a)
2.49%-5.02%
2.54%-3.59%
Mar 2023
350,000
349,617
Total Core Unsecured Notes Payable
350,000
350,000
Fund II Unsecured Notes Payable
LIBOR+1.65%
LIBOR+1.40%
Sep 2020
40,000
40,000
Fund IV Term Loan/Subscription Facility
LIBOR+1.65%-LIBOR+2.00%
LIBOR+1.65%-LIBOR+2.75%
Dec 2020 - June 2021
87,625
40,825
Fund V Subscription Facility
—
LIBOR+1.60%
May 2020
—
102,800
Net unamortized debt issuance costs
(305
)
(368
)
Total Unsecured Notes Payable
$
477,320
$
533,257
Unsecured Line of Credit
Core Unsecured Line of Credit -Swapped (a)
2.49%-5.02%
—
Mar 2022
$
60,800
$
—
Total Debt - Fixed Rate (b)(c)
$
1,403,324
$
1,001,658
Total Debt - Variable Rate (d)
314,604
558,675
Total Debt
1,717,928
1,560,333
Net unamortized debt issuance costs
(10,383
)
(10,541
)
Unamortized premium
651
753
Total Indebtedness
$
1,708,196
$
1,550,545
(a)
At December 31, 2019, the stated rates ranged from LIBOR + 1.50% to LIBOR +1.90% LIBOR + 1.39% LIBOR + 2.75% to LIBOR + 3.10% LIBOR + 1.75% to LIBOR +2.25% LIBOR + 1.50% to LIBOR + 2.20% LIBOR + 1.25%
(b)
Includes $948.8 million and $609.9 million, respectively, of variable-rate debt that has been fixed with interest rate swap agreements as of the periods presented.
(c)
Fixed-rate debt at December 31, 2019 includes $70.2 million of Core swaps that may be used to hedge debt instruments of the Funds.
(d)
Includes $143.3 million and $143.8 million, respectively, of variable-rate debt that is subject to interest cap agreements.</t>
  </si>
  <si>
    <t>Scheduled Principal Repayments</t>
  </si>
  <si>
    <t>The scheduled principal repayments of the Company’s consolidated indebtedness, as of December 31, 2019 are as follows (in thousands):
Year Ending December 31,
2020
$
437,329
2021
287,723
2022
167,514
2023
415,476
2024
211,991
Thereafter
197,895
1,717,928
Unamortized premium
651
Net unamortized debt issuance costs
(10,383
)
Total indebtedness
$
1,708,196</t>
  </si>
  <si>
    <t>Financial Instruments and Fair Value Measurements (Tables)</t>
  </si>
  <si>
    <t>Schedule of Assets and Liabilities Measured at Fair Value on Recurring Basis</t>
  </si>
  <si>
    <t>The following table presents the Company’s fair value hierarchy for those assets and liabilities measured at fair value on a recurring basis (in thousands):
December 31, 2019
December 31, 2018
Level 1
Level 2
Level 3
Level 1
Level 2
Level 3
Assets
Money market funds
$
—
$
—
$
—
$
4,504
$
—
$
—
Derivative financial instruments
—
2,583
—
—
7,018
—
Liabilities
Derivative financial instruments
—
39,061
—
—
7,304
—</t>
  </si>
  <si>
    <t>Schedule of Derivative Financial Instruments</t>
  </si>
  <si>
    <t>The Company had the following interest rate swaps and caps for the periods presented (dollars in thousands):
Strike Rate
Fair Value
Derivative Instrument
Aggregate Notional Amount
Effective Date
Maturity Date
Low
High
Balance Sheet Location
December 31, 2019
December 31, 2018
Core
Interest Rate Swaps
$
423,442
Dec 2012-July 2020
Mar 2022-July 2030
1.71
%
—
3.77
%
Other Liabilities (a)
$
(33,750
)
$
(6,332
)
Interest Rate Swaps
139,118
Nov 2015 - July 2016
July 2020-June 2021
1.24
%
—
1.31
%
Other Assets
456
6,022
$
562,560
$
(33,294
)
$
(310
)
Fund II
Interest Rate Swap
$
19,073
Oct 2014
Nov 2021
2.88
%
—
2.88
%
Other Liabilities
$
(139
)
$
—
Interest Rate Swap
—
—
—
—
—
—
Other Assets
—
108
Interest Rate Cap
23,300
Mar 2019
Mar 2022
3.50
%
—
3.50
%
Other Assets
1
—
$
42,373
$
(138
)
$
108
Fund III
Interest Rate Cap
$
58,000
Dec 2016
Jan 2020
3.00
%
—
3.00
%
Other Assets
$
—
$
8
Fund IV
Interest Rate Swaps
$
14,395
Dec 2019
Apr 2022 - Dec 2022
1.48
%
—
1.52
%
Other Assets
$
22
$
851
Interest Rate Swaps
88,304
Mar 2017 - May 2019
Mar 2020 - Dec 2022
1.82
%
—
4.00
%
Other Liabilities
(812
)
—
Interest Rate Caps
90,600
July 2019 - Dec 2019
Dec 2020 - July 2021
3.00
%
—
3.50
%
Other Assets
—
8
$
193,299
$
(790
)
$
859
Fund V
Interest Rate Swaps
$
177,726
Oct 2019 - Nov 2019
Oct 2022 - Oct 2024
1.25
%
—
1.47
%
Other Assets
$
2,104
$
21
Interest Rate Swaps
156,900
Jan 2018-Mar 2019
Feb 2021-Mar 2024
2.27
%
—
2.88
%
Other Liabilities
(4,360
)
(972
)
$
334,626
$
(2,256
)
$
(951
)
Total asset derivatives
$
2,583
$
7,018
Total liability derivatives
$
(39,061
)
$
(7,304
)
(a)
Includes two swaps with a total fair value of ($11.8) million and ($2.9) million at December 31, 2019 and 2018, respectively, which were acquired during July 2018 and are not effective until July 2020.</t>
  </si>
  <si>
    <t>Schedule of Other Financial Instruments Carrying Values and Fair values</t>
  </si>
  <si>
    <t>The Company’s other financial instruments had the following carrying values and fair values as of the dates shown (dollars in thousands, inclusive of amounts attributable to noncontrolling interests where applicable):
December 31, 2019
December 31, 2018
Level
Carrying Amount
Estimated Fair Value
Carrying Amount
Estimated Fair Value
Notes Receivable (a)
3
$
114,943
$
113,422
$
111,775
$
109,532
Mortgage and Other Notes Payable (a)
3
1,179,503
1,191,281
1,026,708
1,021,075
Investment in non-traded equity securities (b)
3
1,778
57,964
—
56,337
Unsecured notes payable and Unsecured line of credit (c)
2
538,425
539,362
533,625
533,954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and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si>
  <si>
    <t>Shareholders' Equity, Noncontrolling Interests and Other Comprehensive Income (Tables)</t>
  </si>
  <si>
    <t>Schedule of Dividends Declared and Paid</t>
  </si>
  <si>
    <t>The following table sets forth the dividends declared and/or paid during the years ended December 31, 2019 and 2018:
Date Declared
Amount Per Share
Record Date
Payment Date
November 8, 2017
$
0.27
December 29, 2017
January 13, 2018
February 27, 2018
$
0.27
March 30, 2018
April 13, 2018
May 11, 2018
$
0.27
June 29, 2018
July 13, 2018
August 7, 2018
$
0.27
September 28, 2018
October 15, 2018
November 13, 2018
$
0.28
December 31, 2018
January 15, 2019
February 28, 2019
$
0.28
March 29, 2019
April 15, 2019
May 9, 2019
$
0.28
June 28, 2019
July 15, 2019
August 13, 2019
$
0.28
September 30, 2019
October 15, 2019
November 5, 2019
$
0.29
December 31, 2019
January 15, 2020</t>
  </si>
  <si>
    <t>Summary of Activity in Accumulated Other Comprehensive Income</t>
  </si>
  <si>
    <t>The following tables set forth the activity in accumulated other comprehensive income for the years ended December 31, 2019, 2018 and 2017 (in thousands):
Gains or Losses on Derivative Instruments
Balance at January 1, 2019
$
516
Other comprehensive loss before reclassifications
(35,674
)
Reclassification of realized interest on swap agreements
(872
)
Net current period other comprehensive loss
(36,546
)
Net current period other comprehensive loss attributable to noncontrolling interests
4,855
Balance at December 31, 2019
$
(31,175
)
Balance at January 1, 2018
$
2,614
Other comprehensive loss before reclassifications
(2,659
)
Reclassification of realized interest on swap agreements
71
Net current period other comprehensive loss
(2,588
)
Net current period other comprehensive loss attributable to noncontrolling interests
490
Balance at December 31, 2018
$
516
Balance at January 1, 2017
$
(798
)
Other comprehensive income before reclassifications
634
Reclassification of realized interest on swap agreements
3,317
Net current period other comprehensive income
3,951
Net current period other comprehensive income attributable to noncontrolling interests
(539
)
Balance at December 31, 2017
$
2,614</t>
  </si>
  <si>
    <t>Summary of Change in Noncontrolling Interest</t>
  </si>
  <si>
    <t>The following tables summarize the change in the noncontrolling interests for the years ended December 31, 2019, 2018 and 2017 (dollars in thousands):
Noncontrolling Interests in Operating Partnership (a)
Noncontrolling Interests in Partially-Owned Affiliates (b)
Total
Balance at January 1, 2019
$
104,223
$
518,219
$
622,442
Distributions declared of $1.13 per Common OP Unit
(7,124
)
—
(7,124
)
Net income (loss) for the year ended December 31, 2019
3,836
(35,677
)
(31,841
)
Conversion of 307,663 Common OP Units to Common Shares by limited partners of the Operating Partnership
(5,104
)
—
(5,104
)
Other comprehensive loss - unrealized loss on valuation of swap agreements
(1,899
)
(3,036
)
(4,935
)
Reclassification of realized interest expense on swap agreements
(62
)
142
80
Noncontrolling interest contributions
—
161,628
161,628
Noncontrolling interest distributions
—
(94,289
)
(94,289
)
Employee Long-term Incentive Plan Unit Awards
10,411
—
10,411
Reallocation of noncontrolling interests (c)
(6,611
)
—
(6,611
)
Balance at December 31, 2019
$
97,670
$
546,987
$
644,657
Balance at January 1, 2018
$
102,921
$
545,519
$
648,440
Distributions declared of $1.09 per Common OP Unit
(6,888
)
—
(6,888
)
Net income (loss) for the year ended December 31, 2018
2,572
(49,709
)
(47,137
)
Conversion of 117,978 Common OP Units to Common Shares by limited partners of the Operating Partnership
(2,068
)
—
(2,068
)
Other comprehensive income - unrealized gain on valuation of swap agreements
(129
)
(681
)
(810
)
Reclassification of realized interest expense on swap agreements
(3
)
323
320
Noncontrolling interest contributions
—
47,560
47,560
Noncontrolling interest distributions
—
(24,793
)
(24,793
)
Employee Long-term Incentive Plan Unit Awards
12,374
—
12,374
Reallocation of noncontrolling interests (c)
(4,556
)
—
(4,556
)
Balance at December 31, 2018
$
104,223
$
518,219
$
622,442
Balance at January 1, 2017
$
95,422
$
494,126
$
589,548
Distributions declared of $1.05 per Common OP Unit
(6,453
)
—
(6,453
)
Net income (loss) for the year ended December 31, 2017
4,159
(1,321
)
2,838
Conversion of 81,453 Common OP Units to Common Shares by limited partners of the Operating Partnership
(1,541
)
—
(1,541
)
Other comprehensive loss - unrealized loss on valuation of swap agreements
85
(232
)
(147
)
Reclassification of realized interest expense on swap agreements
141
545
686
Noncontrolling interest contributions
—
85,206
85,206
Noncontrolling interest distributions
—
(32,805
)
(32,805
)
Employee Long-term Incentive Plan Unit Awards
10,457
—
10,457
Rebalancing adjustment (c)
651
—
651
Balance at December 31, 2017
$
102,921
$
545,519
$
648,440
(a)
Noncontrolling interests in the Operating Partnership are comprised of (i) the limited partners’ 3,250,603, 3,329,640 and 3,328,873 Common OP Units at December 31, 2019, 2018 and 2017, respectively; (ii) 188 Series A Preferred OP Units at December 31, 2019, 2018 and 2017; (iii) 136,593 Series C Preferred OP Units at December 31, 2019, 2018 and 2017; and (iv) 2,673,484, 2,569,044 and 2,274,147 LTIP units at December 31, 2019, 2018 and 2017, respectively, as discussed in Share Incentive Plan ( Note 13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t>
  </si>
  <si>
    <t>Leases (Tables)</t>
  </si>
  <si>
    <t>Schedule of Assets and Liabilities in Connection With Acquisitions of Leasehold Interests</t>
  </si>
  <si>
    <t>The Company recorded the following assets and liabilities in connection with acquisitions of leasehold interests:
Year Ended December 31, 2019
Year Ended December 31, 2018
Amounts recorded upon acquisition of leasehold interests:
(Not applicable)
Right of use asset - operating lease
$
50,147
Right of use asset - finance lease
19,422
Leasehold improvements
13,354
Lease intangibles ( Note 6 )
1,760
Lease liability - operating lease
(45,293
)
Acquisition-related intangible liabilities ( Note 6 )
(359
)
Cash paid upon acquisition of leasehold interests
$
39,031</t>
  </si>
  <si>
    <t>Schedule of Lease Cost</t>
  </si>
  <si>
    <t>Year Ended December 31,
2019
2018
2017
Lease Cost
(Not applicable)
(Not applicable)
Finance lease cost:
Amortization of right-of-use assets
$
2,168
Interest on lease liabilities
3,737
Subtotal
5,905
Operating lease cost
4,430
Variable lease cost
164
Total lease cost
$
10,499
Other Information
Weighted-average remaining lease term - finance leases (years)
42.5
Weighted-average remaining lease term - operating leases (years)
34.1
Weighted-average discount rate - finance leases
4.5
%
Weighted-average discount rate - operating leases
5.8
%</t>
  </si>
  <si>
    <t>Schedule of Future Minimum Rental Revenues and Payments for Operating and Capital Leases</t>
  </si>
  <si>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December 31, 2019, are summarized as follows (in thousands):
Year Ending December 31,
Minimum Rental Revenues
Minimum Rental Payments (a)
2020
$
212,871
$
7,040
2021
203,077
6,823
2022
181,731
6,832
2023
160,237
6,825
2024
137,451
7,008
Thereafter
563,124
312,421
Total
$
1,458,491
$
346,949</t>
  </si>
  <si>
    <t>Segment Reporting (Tables)</t>
  </si>
  <si>
    <t>Summary of Segment Information</t>
  </si>
  <si>
    <t xml:space="preserve">The following tables set forth certain segment information for the Company (in thousands):
As of or for the Year Ended December 31, 2019
Core Portfolio
Funds
Structured Financing
Unallocated
Total
Revenues
$
173,177
$
122,150
$
—
$
—
$
295,327
Depreciation and amortization
(61,819
)
(63,624
)
—
—
(125,443
)
Property operating expenses, other operating and real estate taxes
(47,032
)
(43,436
)
—
—
(90,468
)
General and administrative expenses
—
—
—
(35,416
)
(35,416
)
Impairment charge
—
(1,721
)
—
—
(1,721
)
Gain on disposition of properties
16,771
13,553
—
—
30,324
Operating income
81,097
26,922
—
(35,416
)
72,603
Interest income
—
—
7,988
—
7,988
Equity in earnings of unconsolidated affiliates inclusive of gains on disposition of properties
9,020
(98
)
—
—
8,922
Interest expense
(28,304
)
(45,484
)
—
—
(73,788
)
Other income
327
6,620
—
—
6,947
Income tax provision
—
—
—
(1,468
)
(1,468
)
Net income (loss)
62,140
(12,040
)
7,988
(36,884
)
21,204
Net loss attributable to noncontrolling interests
337
31,504
—
—
31,841
Net income attributable to Acadia (a)
$
62,477
$
19,464
$
7,988
$
(36,884
)
$
53,045
Real estate at cost (b)
$
2,264,010
$
1,835,532
$
—
$
—
$
4,099,542
Total Assets (b)
$
2,350,833
$
1,843,338
$
114,943
$
—
$
4,309,114
Cash paid for acquisition of real estate and leasehold interest
$
173,892
$
184,812
$
—
$
—
$
358,704
Cash paid for development and property improvement costs
$
22,724
$
66,546
$
—
$
—
$
89,270
As of or for the Year Ended December 31, 2018
Core Portfolio
Funds
Structured Financing
Unallocated
Total
Revenues
$
166,816
$
92,865
$
—
$
—
$
259,681
Depreciation and amortization
(60,903
)
(56,646
)
—
—
(117,549
)
Property operating expenses, other operating and real estate taxes
(44,060
)
(36,188
)
—
—
(80,248
)
General and administrative expenses
—
—
—
(34,343
)
(34,343
)
Gain on disposition of properties
—
5,140
—
—
5,140
Operating income
61,853
5,171
-
(34,343
)
32,681
Interest income
—
—
13,231
—
13,231
Equity in earnings of unconsolidated affiliates inclusive of gains on disposition of properties
7,415
1,887
—
—
9,302
Interest expense
(27,575
)
(42,403
)
—
—
(69,978
)
Income tax provision
—
—
—
(934
)
(934
)
Net income (loss)
41,693
(35,345
)
13,231
(35,277
)
(15,698
)
Net income attributable to noncontrolling interests
752
46,385
—
—
47,137
Net income attributable to Acadia (a)
$
42,445
$
11,040
$
13,231
$
(35,277
)
$
31,439
Real estate at cost (b)
$
2,069,439
$
1,628,366
$
—
$
—
$
3,697,805
Total Assets (b)
$
2,232,695
$
1,616,472
$
109,613
$
—
$
3,958,780
Cash paid for acquisition of real estate
$
1,343
$
146,642
$
—
$
—
$
147,985
Cash paid for development and property improvement costs
$
32,662
$
62,172
$
—
$
—
$
94,834
As of or for the Year Ended December 31, 2017
Core Portfolio
Funds
Structured Financing
Unallocated
Total
Revenues
$
168,795
$
79,757
$
—
$
—
$
248,552
Depreciation and amortization
(61,705
)
(43,229
)
—
—
(104,934
)
Property operating expenses, other operating and real estate taxes
(44,169
)
(33,919
)
—
—
(78,088
)
General and administrative expenses
—
—
—
(33,756
)
(33,756
)
Impairment charge
—
(14,455
)
—
—
(14,455
)
Gain on disposition of properties
—
48,886
—
—
48,886
Operating income
62,921
37,040
—
(33,756
)
66,205
Interest income
—
—
29,143
—
29,143
Equity in earnings of unconsolidated affiliates inclusive of gains on disposition of properties
3,735
19,636
—
—
23,371
Interest expense
(28,618
)
(30,360
)
—
—
(58,978
)
Other income
5,571
—
—
—
5,571
Income tax provision
—
—
—
(1,004
)
(1,004
)
Net income
43,609
26,316
29,143
(34,760
)
64,308
Net income attributable to noncontrolling interests
(1,107
)
(1,731
)
—
—
(2,838
)
Net income attributable to Acadia (a)
$
42,502
$
24,585
$
29,143
$
(34,760
)
$
61,470
Cash paid for acquisition of real estate
$
—
$
200,429
$
—
$
—
$
200,429
Cash paid for development and property improvement costs
$
42,026
$
66,116
$
—
$
—
$
108,142
(a)
Net income attributable to Acadia for the Core segment includes $4.7 million, $4.1 million and $0.9 million associated with one property, Town Center, for the years ended December 31, 2019, 2018 and 2017, respectively. These amounts include the results of three entities, including the unconsolidated Town Center venture and the consolidated Brandywine Holdings ( Note 4 ) and Brandywine Maintenance Corp., which on a combined basis constitute the operating results of the shopping center.
(b)
Real estate at cost and total assets for the Funds segment include $603.3 million and $576.1 million, or $174.7 million and $167.2 million net of non-controlling interests, related to Fund II’s City Point property for the years ended December 31, 2019 and 2018, respectively. </t>
  </si>
  <si>
    <t>Share Incentive and Other Compensation (Tables)</t>
  </si>
  <si>
    <t>Schedule of Unvested Restricted Shares and LTIP Units</t>
  </si>
  <si>
    <t>A summary of the status of the Company’s unvested Restricted Shares and LTIP Units is presented below:
Unvested Restricted Shares and LTIP Units
Common Restricted Shares
Weighted Grant-Date Fair Value
LTIP Units
Weighted Grant-Date Fair Value
Unvested at January 1, 2017
46,499
$
27.58
856,877
$
26.99
Granted
19,442
29.85
310,551
31.80
Vested
(23,430
)
30.47
(257,124
)
28.27
Forfeited
(1,184
)
32.65
(205
)
32.49
Unvested at December 31, 2017
41,327
$
26.92
910,099
$
28.28
Granted
22,817
23.65
425,880
26.80
Vested
(25,261
)
30.79
(431,827
)
29.72
Forfeited
(428
)
27.25
(12,266
)
28.57
Unvested at December 31, 2018
38,455
22.44
891,886
26.87
Granted
25,359
28.56
348,726
32.78
Vested
(21,424
)
27.12
(290,753
)
29.30
Forfeited
—
—
(15,679
)
31.49
Unvested at December 31, 2019
42,390
$
23.73
934,180
$
28.24</t>
  </si>
  <si>
    <t>Federal Income Taxes (Tables)</t>
  </si>
  <si>
    <t>Schedule of Reconciliation of Net Income to Taxable Income</t>
  </si>
  <si>
    <t>Reconciliation of GAAP net income attributable to Acadia to taxable income is as follows:
Year Ended December 31,
(in thousands)
2019
2018
2017
Net income attributable to Acadia
$
53,045
$
31,439
$
61,470
Deferred cancellation of indebtedness income
—
2,050
2,050
Deferred rental and other income (a)
1,203
1,222
(934
)
Book/tax difference - depreciation and amortization (a)
21,688
23,166
21,334
Straight-line rent and above- and below-market rent adjustments (a)
(10,949
)
(12,129
)
(10,559
)
Book/tax differences - equity-based compensation
7,177
6,042
5,325
Joint venture equity in earnings, net (a)
15,571
13,905
9,114
Acquisition costs (a)
63
326
1,135
Gain (loss) on disposition of properties
2,375
—
(5,181
)
Book/tax differences - miscellaneous
(1,473
)
(2,821
)
930
Taxable income
$
88,700
$
63,200
$
84,684
Distributions declared
$
96,310
$
89,122
$
87,848
(a)
Adjustments from certain subsidiaries and affiliates, which are consolidated for financial reporting but not for tax reporting, are included in the reconciliation item “Joint venture equity in earnings, net.”</t>
  </si>
  <si>
    <t>Schedule of Tax Status of Dividends</t>
  </si>
  <si>
    <t xml:space="preserve">The Company has determined that the cash distributed to the shareholders for the periods presented is characterized as follows for Federal income tax purposes:
Year Ended December 31,
2019
2018
2017
Per Share
%
Per Share
%
Per Share
%
Ordinary income - Non-Section 199A
$
—
—
%
—
—
%
$
0.820
78
%
Ordinary income - Section 199A
0.820
77
%
0.870
100
%
—
—
%
Qualified dividend
—
—
%
—
—
%
—
—
%
Capital gain
0.240
23
%
—
—
%
0.230
22
%
Total (b)
$
1.060
100
%
0.870
100
%
$
1.050
100
%
(b)
The fourth quarter 2019 regular dividend was $0.29 per common share, all of which is allocable to 2020. The fourth quarter 2018 regular dividend was $0.28 per common share of which approximately $0.06 was allocable to 2018 and approximately $0.22 is allocable to 2019. </t>
  </si>
  <si>
    <t>Schedule of TRS Income and Provision for Income Taxes</t>
  </si>
  <si>
    <t>Income taxes have been provided for using the liability method as required by ASC Topic 740, “Income Taxes.” The Company’s TRS income and provision for income taxes associated with the TRS for the periods presented are summarized as follows (in thousands):
Year Ended December 31,
2019
2018
2017
TRS loss before income taxes
$
(3,117
)
$
(2,609
)
$
(3,604
)
(Provision) benefit for income taxes:
Federal
754
(377
)
(982
)
State and local
317
26
423
TRS net loss before noncontrolling interests
(2,046
)
(2,960
)
(4,163
)
Noncontrolling interests
(369
)
4
8
TRS net loss
$
(2,415
)
$
(2,956
)
$
(4,155
)</t>
  </si>
  <si>
    <t>Schedule of Effective Income Tax Rate Reconciliation</t>
  </si>
  <si>
    <t>The income tax provision for the Company differs from the amount computed by applying the statutory Federal income tax rate to income before income taxes as follows. Amounts are not adjusted for temporary book/tax differences (in thousands):
Year Ended December 31,
2019
2018
2017
Federal tax benefit at statutory tax rate
$
(655
)
$
(548
)
$
(1,225
)
TRS state and local taxes, net of Federal benefit
(197
)
(165
)
(190
)
Tax effect of:
Permanent differences, net
239
951
1,131
Prior year over-accrual, net
—
—
(1,541
)
Effect of Tax Cuts and Jobs Act
—
—
1,982
Adjustment to deferred tax reserve
1,748
(1,530
)
—
Other
(112
)
1,702
404
REIT state and local income and franchise taxes
445
524
443
Total provision (benefit) for income taxes
$
1,468
$
934
$
1,004</t>
  </si>
  <si>
    <t>Earnings Per Common Share (Tables)</t>
  </si>
  <si>
    <t>Schedule of Earnings Per Share, Basic and Diluted</t>
  </si>
  <si>
    <t>Year Ended December 31,
(dollars in thousands)
2019
2018
2017
Numerator:
Net income attributable to Acadia
$
53,045
$
31,439
$
61,470
Less: net income attributable to participating securities
(413
)
(267
)
(642
)
Income from continuing operations net of income attributable to participating securities
$
52,632
$
31,172
$
60,828
Denominator:
Weighted average shares for basic earnings per share
84,435,826
82,080,159
83,682,789
Effect of dilutive securities:
Employee unvested restricted shares
—
—
2,682
Denominator for diluted earnings per share
84,435,826
82,080,159
83,685,471
Basic and diluted earnings per Common Share from continuing operations attributable to Acadia
$
0.62
$
0.38
$
0.73
Anti-Dilutive Shares Excluded from Denominator:
Series A Preferred OP Units
188
188
188
Series A Preferred OP Units - Common share equivalent
25,067
25,067
25,067
Series C Preferred OP Units
136,593
136,593
136,593
Series C Preferred OP Units - Common share equivalent
474,278
474,278
479,978
Restricted shares
40,821
36,879
41,299</t>
  </si>
  <si>
    <t>Summary of Quarterly Financial Information (Unaudited) (Tables)</t>
  </si>
  <si>
    <t>Schedule of Quarterly Financial Information</t>
  </si>
  <si>
    <t xml:space="preserve">The quarterly results of operations of the Company for the years ended December 31, 2019 and 2018 are as follows (in thousands, except per share amounts):
Three Months Ended (a, b, c, d, e)
March 31, 2019
June 30, 2019
September 30, 2019
December 31, 2019
Revenues
$
73,985
$
70,229
$
73,327
$
77,786
Net income (loss)
2,936
(5,237
)
8,840
14,665
Net loss attributable to noncontrolling interests
9,261
14,317
1,618
6,645
Net income attributable to Acadia
12,197
9,080
10,458
21,310
Earnings per share attributable to Acadia:
Basic
$
0.15
$
0.11
$
0.12
$
0.24
Diluted
0.15
0.11
0.12
0.24
Weighted average number of shares:
Basic
82,037
83,704
84,888
87,058
Diluted
82,037
83,704
84,888
87,058
Cash dividends declared per Common Share
$
0.28
$
0.28
$
0.28
$
0.29
(a)
The quarter ended June 30, 2019 includes an impairment charge of $1.4 million and the quarter ended September 30, 2019 includes an impairment charge of $0.3 million, of which the Company’s aggregate share was $0.4 million ( Note 8
(b)
The quarter ended September 30, 2019 includes an aggregate gain on disposition of two consolidated properties and one condominium unit at Fund IV and one consolidated property at Fund III of $12.1 million, of which the Company’s share was $2.8 million ( Note 2 ).
(c)
The quarter ended December 31, 2019 includes a net gain on disposition of a consolidated Core property of $16.3 million, of which the Company’s share was $16.7 million ( Note 2 ).
(d)
The quarter ended September 30, 2019 includes a deferred gain on tax credits at Fund II of which the Company’s share was $1.4 million ( Note 7
(e)
Revenues for the quarters ended March 31, 2019 and June 30, 2019 have each been revised to reflect the reclassifications of credit losses of $0.8 million ( Note 1
Three Months Ended (a, b)
March 31, 2018
June 30, 2018
September 30, 2018
December 31, 2018
Revenues
$
62,226
$
62,201
$
65,527
$
69,727
Net income
(4,160
)
(2,270
)
(2,597
)
(6,671
)
Net (income) loss attributable to noncontrolling interests
11,579
9,935
11,822
13,801
Net income attributable to Acadia
7,419
7,665
9,225
7,130
Earnings per share attributable to Acadia:
Basic
Diluted
$
0.09
$
0.09
$
0.11
$
0.09
0.09
0.09
0.11
0.09
Weighted average number of shares:
Basic
83,434
81,756
81,566
81,591
Diluted
83,438
81,756
81,566
81,591
Cash dividends declared per Common Share
$
0.27
$
0.27
$
0.27
$
0.28
(a)
Credit losses aggregating $2.5 million have been reclassified from property operating expense to revenues in each of the quarters in the year ended December 31, 2018 to conform to the current period presentation ( Note 1 ).
(b)
The three months ended September 30, 2018 includes an aggregate $5.1 million gain on the sales of two consolidated Fund IV properties ( Note 2 ), of which $3.9 million was attributable to noncontrolling interests </t>
  </si>
  <si>
    <t>Organization, Basis of Presentation and Summary of Significant Accounting Policies - Additional Information (Details)</t>
  </si>
  <si>
    <t>Jan. 01, 2019USD ($)</t>
  </si>
  <si>
    <t>Dec. 31, 2019USD ($)propertysegmentSoftwareApplication</t>
  </si>
  <si>
    <t>Dec. 31, 2018USD ($)</t>
  </si>
  <si>
    <t>Organization Consolidation And Presentation Of Financial Statements [Line Items]</t>
  </si>
  <si>
    <t>Limited partnership to common stock conversion ratio</t>
  </si>
  <si>
    <t>100.00%</t>
  </si>
  <si>
    <t>Number of retail properties | property</t>
  </si>
  <si>
    <t>Number of reportable segments | segment</t>
  </si>
  <si>
    <t>Amount of goodwill recorded and acquisition costs capitalized</t>
  </si>
  <si>
    <t>Deferred Rent Receivables, Net</t>
  </si>
  <si>
    <t>Allowance for doubtful accounts receivable</t>
  </si>
  <si>
    <t>Capitalized internal leasing costs</t>
  </si>
  <si>
    <t>Operating lease, right-of-use asset</t>
  </si>
  <si>
    <t>Operating lease, liability</t>
  </si>
  <si>
    <t>Finance lease, right-of-use asset</t>
  </si>
  <si>
    <t>Finance lease, liability</t>
  </si>
  <si>
    <t>Capitalized and deferred software cost</t>
  </si>
  <si>
    <t>Number of software applications | SoftwareApplication</t>
  </si>
  <si>
    <t>Accounting Standards Update 2016-02</t>
  </si>
  <si>
    <t>Leases, future payment obligations</t>
  </si>
  <si>
    <t>Present value of lease purchase options</t>
  </si>
  <si>
    <t>Capital Lease Liability</t>
  </si>
  <si>
    <t>REIT</t>
  </si>
  <si>
    <t>Percentage of distribute taxable income</t>
  </si>
  <si>
    <t>90.00%</t>
  </si>
  <si>
    <t>Percentage of taxable income.</t>
  </si>
  <si>
    <t>Buildings</t>
  </si>
  <si>
    <t>Property, plant and equipment, useful life</t>
  </si>
  <si>
    <t>40 years</t>
  </si>
  <si>
    <t>Building Improvements</t>
  </si>
  <si>
    <t>15 years</t>
  </si>
  <si>
    <t>Furniture and fixtures | Minimum</t>
  </si>
  <si>
    <t>5 years</t>
  </si>
  <si>
    <t>Furniture and fixtures | Maximum</t>
  </si>
  <si>
    <t>20 years</t>
  </si>
  <si>
    <t>Capital Leases Asset</t>
  </si>
  <si>
    <t>Core Portfolio</t>
  </si>
  <si>
    <t>Properties owned percentage</t>
  </si>
  <si>
    <t>Opportunity Funds</t>
  </si>
  <si>
    <t>Operating Partnership, as General Partner or Managing Member</t>
  </si>
  <si>
    <t>Remaining funds rate of distribution to operating partnership (in percent)</t>
  </si>
  <si>
    <t>20.00%</t>
  </si>
  <si>
    <t>Operating Partnership, as General Partner or Managing Member | Acadia's OP Ownership</t>
  </si>
  <si>
    <t>Equity interest held by Operating Partnership</t>
  </si>
  <si>
    <t>95.00%</t>
  </si>
  <si>
    <t>94.00%</t>
  </si>
  <si>
    <t>Institutional Investors</t>
  </si>
  <si>
    <t>Remaining funds rate of distribution to all partners (in percent)</t>
  </si>
  <si>
    <t>80.00%</t>
  </si>
  <si>
    <t>Organization, Basis of Presentation and Summary of Significant Accounting Policies - Schedule of Operating Partnership's Equity Interest (Details) - USD ($) $ in Millions</t>
  </si>
  <si>
    <t>1 Months Ended</t>
  </si>
  <si>
    <t>Apr. 30, 2018</t>
  </si>
  <si>
    <t>Variable Interest Entity [Line Items]</t>
  </si>
  <si>
    <t>Total Distributions</t>
  </si>
  <si>
    <t>Fund II and Mervyns II</t>
  </si>
  <si>
    <t>Operating Partnership Share of Capital</t>
  </si>
  <si>
    <t>28.33%</t>
  </si>
  <si>
    <t>Capital Called</t>
  </si>
  <si>
    <t>Unfunded Commitment</t>
  </si>
  <si>
    <t>Preferred Return</t>
  </si>
  <si>
    <t>8.00%</t>
  </si>
  <si>
    <t>Fund III</t>
  </si>
  <si>
    <t>24.54%</t>
  </si>
  <si>
    <t>6.00%</t>
  </si>
  <si>
    <t>Fund IV</t>
  </si>
  <si>
    <t>23.12%</t>
  </si>
  <si>
    <t>Fund V</t>
  </si>
  <si>
    <t>20.10%</t>
  </si>
  <si>
    <t>Fund II</t>
  </si>
  <si>
    <t>Real Estate - Schedule of Real Estate (Details) - USD ($) $ in Thousands</t>
  </si>
  <si>
    <t>Land</t>
  </si>
  <si>
    <t>Buildings and improvements</t>
  </si>
  <si>
    <t>Tenant improvements</t>
  </si>
  <si>
    <t>Construction in progress</t>
  </si>
  <si>
    <t>Properties under capital lease</t>
  </si>
  <si>
    <t>Less: Accumulated depreciation and amortization</t>
  </si>
  <si>
    <t>Real estate under development, at cost</t>
  </si>
  <si>
    <t>Real Estate - Schedule of Acquisitions and Conversions (Details) - USD ($) $ in Thousands</t>
  </si>
  <si>
    <t>Business Acquisition [Line Items]</t>
  </si>
  <si>
    <t>Purchase Price</t>
  </si>
  <si>
    <t>Core Portfolio | 849, 907 and 912 W. Armitage - Chicago, IL</t>
  </si>
  <si>
    <t>Percent Acquired</t>
  </si>
  <si>
    <t>Core Portfolio | 8436-8452 Melrose Place - Los Angeles, CA</t>
  </si>
  <si>
    <t>Core Portfolio | Soho Acquisitions | 41,45, 47, 51 and 53 Greene Street - New York, NY</t>
  </si>
  <si>
    <t>Core Portfolio | Bedford Green Land Parcel | Bedford Hills N Y</t>
  </si>
  <si>
    <t>Fund V | Palm Coast Landing | Palm Coast, FL</t>
  </si>
  <si>
    <t>Fund V | Lincoln Commons | Lincoln, RI</t>
  </si>
  <si>
    <t>Fund V | Landstown Commons | Virginia Beach, VA</t>
  </si>
  <si>
    <t>Fund V | Trussville Promenade - Trussville, AL | Trussville, AL</t>
  </si>
  <si>
    <t>Fund V | Elk Grove Commons - Elk Grove, CA | Elk Grove, CA</t>
  </si>
  <si>
    <t>Fund V | Hiram Pavilion | Hiram G A</t>
  </si>
  <si>
    <t>Fund IV | Broughton Street Partners I | Savannah G A</t>
  </si>
  <si>
    <t>Real Estate - Schedule of Acquisitions and Conversions (Parenthetical) (Details) $ in Thousands</t>
  </si>
  <si>
    <t>Dec. 31, 2019USD ($)property</t>
  </si>
  <si>
    <t>Aggregate purchase price</t>
  </si>
  <si>
    <t>Soho Acquisitions | New York, NY</t>
  </si>
  <si>
    <t>Number of real estate properties held by Acquiree | property</t>
  </si>
  <si>
    <t>Real Estate - Acquisitions and Conversions - Additional Information (Details) - USD ($)</t>
  </si>
  <si>
    <t>Capitalized acquisition costs</t>
  </si>
  <si>
    <t>Debt assumed</t>
  </si>
  <si>
    <t>Fund Portfolio</t>
  </si>
  <si>
    <t>Real Estate - Schedule of Purchase Price Allocations (Details) - USD ($) $ in Thousands</t>
  </si>
  <si>
    <t>Purchase Price Allocation</t>
  </si>
  <si>
    <t>Acquisition-related intangible assets (Note 6)</t>
  </si>
  <si>
    <t>Acquisition-related intangible liabilities (Note 6)</t>
  </si>
  <si>
    <t>Net assets acquired</t>
  </si>
  <si>
    <t>Consideration</t>
  </si>
  <si>
    <t>Cash</t>
  </si>
  <si>
    <t>Liabilities assumed</t>
  </si>
  <si>
    <t>Existing interest in previously unconsolidated investment</t>
  </si>
  <si>
    <t>Total consideration</t>
  </si>
  <si>
    <t>Real Estate - Schedule of Property Dispositions (Details) - USD ($) $ in Thousands</t>
  </si>
  <si>
    <t>Income Statement, Balance Sheet and Additional Disclosures by Disposal Groups, Including Discontinued Operations [Line Items]</t>
  </si>
  <si>
    <t>Gain (Loss) on Sale</t>
  </si>
  <si>
    <t>Disposal Group, Not Discontinued Operations</t>
  </si>
  <si>
    <t>Sale Price</t>
  </si>
  <si>
    <t>Fund III | Disposal Group, Not Discontinued Operations | A3104 M St. Washington D C</t>
  </si>
  <si>
    <t>Date Sold</t>
  </si>
  <si>
    <t>Jan. 24,
		2019</t>
  </si>
  <si>
    <t>Fund III | Disposal Group, Not Discontinued Operations | 3780-3858 Nostrand Avenue - New York, NY</t>
  </si>
  <si>
    <t>Aug. 22,
		2019</t>
  </si>
  <si>
    <t>Fund II | Disposal Group, Not Discontinued Operations | Sherman Avenue</t>
  </si>
  <si>
    <t>Apr. 17,
		2018</t>
  </si>
  <si>
    <t>Fund IV | Disposal Group, Not Discontinued Operations | 210 Bowery - 3 Residential Condos - New York, NY | Scenario One</t>
  </si>
  <si>
    <t>May 17,
		2019</t>
  </si>
  <si>
    <t>Fund IV | Disposal Group, Not Discontinued Operations | 210 Bowery - 3 Residential Condos - New York, NY | Scenario Two</t>
  </si>
  <si>
    <t>Sep. 23,
		2019</t>
  </si>
  <si>
    <t>Fund IV | Disposal Group, Not Discontinued Operations | 210 Bowery - 3 Residential Condos - New York, NY | Scenario Three</t>
  </si>
  <si>
    <t>Nov. 7,
		2019</t>
  </si>
  <si>
    <t>Fund IV | Disposal Group, Not Discontinued Operations | Lake Montclair</t>
  </si>
  <si>
    <t>Aug. 27,
		2018</t>
  </si>
  <si>
    <t>Fund IV | Disposal Group, Not Discontinued Operations | JFK Plaza - Waterville, ME</t>
  </si>
  <si>
    <t>Jul. 24,
		2019</t>
  </si>
  <si>
    <t>Fund IV | Disposal Group, Not Discontinued Operations | 1861 Union Street</t>
  </si>
  <si>
    <t>Aug. 29,
		2018</t>
  </si>
  <si>
    <t>Fund IV | Disposal Group, Not Discontinued Operations | Bowery4 Residential Condos New York N Y | Scenario One</t>
  </si>
  <si>
    <t>Nov. 30,
		2018</t>
  </si>
  <si>
    <t>Fund IV | Disposal Group, Not Discontinued Operations | Bowery4 Residential Condos New York N Y | Scenario Two</t>
  </si>
  <si>
    <t>Dec. 10,
		2018</t>
  </si>
  <si>
    <t>Fund IV | Disposal Group, Not Discontinued Operations | Bowery4 Residential Condos New York N Y | Scenario Three</t>
  </si>
  <si>
    <t>Dec. 17,
		2018</t>
  </si>
  <si>
    <t>Fund IV | Disposal Group, Not Discontinued Operations | Bowery4 Residential Condos New York N Y | Scenario Four</t>
  </si>
  <si>
    <t>Dec. 21,
		2018</t>
  </si>
  <si>
    <t>Fund IV | Disposal Group, Not Discontinued Operations | 938 W North Avenue - Chicago, IL</t>
  </si>
  <si>
    <t>Sep. 27,
		2019</t>
  </si>
  <si>
    <t>Core Portfolio | Disposal Group, Not Discontinued Operations | Pacesetter Park - Pomona, NY</t>
  </si>
  <si>
    <t>Oct. 28,
		2019</t>
  </si>
  <si>
    <t>Real Estate - Schedule of Disposal Groups, Including Discontinued Operations, Income Statement, Balance Sheet and Additional Disclosures (Details) - USD ($) $ in Thousands</t>
  </si>
  <si>
    <t>STATEMENTS OF INCOME</t>
  </si>
  <si>
    <t>Expenses</t>
  </si>
  <si>
    <t>Net income attributable to noncontrolling interests</t>
  </si>
  <si>
    <t>Real Estate - Schedule of Development in Process Activities (Details) $ in Thousands</t>
  </si>
  <si>
    <t>Dec. 31, 2018USD ($)property</t>
  </si>
  <si>
    <t>Dec. 31, 2017USD ($)property</t>
  </si>
  <si>
    <t>Property, Plant and Equipment [Line Items]</t>
  </si>
  <si>
    <t>Number of properties under development | property</t>
  </si>
  <si>
    <t>Real estate under development, beginning balance</t>
  </si>
  <si>
    <t>Transfers In</t>
  </si>
  <si>
    <t>Capitalized Costs</t>
  </si>
  <si>
    <t>Transfers Out</t>
  </si>
  <si>
    <t>Fund Portfolio | Fund II</t>
  </si>
  <si>
    <t>Fund Portfolio | Fund III</t>
  </si>
  <si>
    <t>Fund Portfolio | Fund IV</t>
  </si>
  <si>
    <t>Real Estate - Real Estate Under Development and Construction in Progress - Additional Information (Details) - property</t>
  </si>
  <si>
    <t>Number of projects put into service during period</t>
  </si>
  <si>
    <t>Number of unconsolidated project in development</t>
  </si>
  <si>
    <t>Notes Receivable, Net - Schedule of Notes Receivable (Details) $ in Thousands</t>
  </si>
  <si>
    <t>Dec. 31, 2019USD ($)debtinstrument</t>
  </si>
  <si>
    <t>Dec. 31, 2017USD ($)</t>
  </si>
  <si>
    <t>Dec. 31, 2016USD ($)</t>
  </si>
  <si>
    <t>SEC Schedule, 12-29, Real Estate Companies, Investment in Mortgage Loans on Real Estate [Line Items]</t>
  </si>
  <si>
    <t>Net carrying amount of notes receivable</t>
  </si>
  <si>
    <t>Number of instruments held | debtinstrument</t>
  </si>
  <si>
    <t>Core Portfolio | Minimum</t>
  </si>
  <si>
    <t>Maturity Date</t>
  </si>
  <si>
    <t>2020-04</t>
  </si>
  <si>
    <t>Effective interest rate</t>
  </si>
  <si>
    <t>4.70%</t>
  </si>
  <si>
    <t>Core Portfolio | Maximum</t>
  </si>
  <si>
    <t>2026-04</t>
  </si>
  <si>
    <t>8.10%</t>
  </si>
  <si>
    <t>2020-12</t>
  </si>
  <si>
    <t>1.75%</t>
  </si>
  <si>
    <t>2020-07</t>
  </si>
  <si>
    <t>18.00%</t>
  </si>
  <si>
    <t>2021-02</t>
  </si>
  <si>
    <t>15.30%</t>
  </si>
  <si>
    <t>Notes Receivable, Net - Schedule of Notes Receivable (Parenthetical) (Details) $ in Thousands</t>
  </si>
  <si>
    <t>Dec. 31, 2019USD ($)NotesReceivable</t>
  </si>
  <si>
    <t>OP Unit Holders</t>
  </si>
  <si>
    <t>Number of notes receivable | NotesReceivable</t>
  </si>
  <si>
    <t>Notes Receivable, Net - Additional Information (Details) - USD ($) $ in Thousands</t>
  </si>
  <si>
    <t>Additional advance</t>
  </si>
  <si>
    <t>Note receivable accrued interest</t>
  </si>
  <si>
    <t>Mortgage loans on real estate interest until maturity</t>
  </si>
  <si>
    <t>Note receivable including accrued interest</t>
  </si>
  <si>
    <t>Core Portfolio | Note Receivable Due April 1, 2020</t>
  </si>
  <si>
    <t>Core Portfolio | Town Center</t>
  </si>
  <si>
    <t>Note receivable exchanged</t>
  </si>
  <si>
    <t>Pacesetter Park</t>
  </si>
  <si>
    <t>5.10%</t>
  </si>
  <si>
    <t>Investments in and Advances to Unconsolidated Affiliates - Schedule of Investments (Details) - USD ($) $ in Thousands</t>
  </si>
  <si>
    <t>Mar. 28, 2018</t>
  </si>
  <si>
    <t>Nov. 16, 2017</t>
  </si>
  <si>
    <t>Schedule of Equity Method Investments [Line Items]</t>
  </si>
  <si>
    <t>Due to related parties</t>
  </si>
  <si>
    <t>KLA Mervyns LLC</t>
  </si>
  <si>
    <t>Equity method investment, ownership percentage</t>
  </si>
  <si>
    <t>10.50%</t>
  </si>
  <si>
    <t>Equity method investments</t>
  </si>
  <si>
    <t>Fund III Other Portfolio</t>
  </si>
  <si>
    <t>94.23%</t>
  </si>
  <si>
    <t>Self Storage Management</t>
  </si>
  <si>
    <t>Broughton St. Portfolio Savannah, GA</t>
  </si>
  <si>
    <t>50.00%</t>
  </si>
  <si>
    <t>Fund IV Other Portfolio</t>
  </si>
  <si>
    <t>98.57%</t>
  </si>
  <si>
    <t>650 Bald Hill Road</t>
  </si>
  <si>
    <t>Fund V Family Center at Riverdale</t>
  </si>
  <si>
    <t>89.42%</t>
  </si>
  <si>
    <t>Tri City Plaza</t>
  </si>
  <si>
    <t>Frederick County Acquisitions</t>
  </si>
  <si>
    <t>75.22%</t>
  </si>
  <si>
    <t>61.11%</t>
  </si>
  <si>
    <t>22.22%</t>
  </si>
  <si>
    <t>Core Portfolio | 840 N. Michigan</t>
  </si>
  <si>
    <t>88.43%</t>
  </si>
  <si>
    <t>Core Portfolio | Renaissance Portfolio</t>
  </si>
  <si>
    <t>Core Portfolio | Gotham Plaza</t>
  </si>
  <si>
    <t>49.00%</t>
  </si>
  <si>
    <t>Core Portfolio | Georgetown Portfolio</t>
  </si>
  <si>
    <t>Core Portfolio | 1238 Wisconsin Avenue</t>
  </si>
  <si>
    <t>Core Portfolio | Crossroads</t>
  </si>
  <si>
    <t>Investments in and Advances to Unconsolidated Affiliates - Schedule of Investments (Parenthetical) (Details) - USD ($) $ in Thousands</t>
  </si>
  <si>
    <t>Cumulative capital contribution, percentage</t>
  </si>
  <si>
    <t>15.00%</t>
  </si>
  <si>
    <t>Cumulative capital contribution</t>
  </si>
  <si>
    <t>Preferred return percentage</t>
  </si>
  <si>
    <t>9.00%</t>
  </si>
  <si>
    <t>Preferred return</t>
  </si>
  <si>
    <t>Investments in and Advances to Unconsolidated Affiliates - Core Portfolio - Additional Information (Details)</t>
  </si>
  <si>
    <t>Aug. 08, 2019USD ($)</t>
  </si>
  <si>
    <t>Jan. 24, 2019USD ($)ft²</t>
  </si>
  <si>
    <t>Mar. 28, 2018USD ($)</t>
  </si>
  <si>
    <t>Nov. 16, 2017USD ($)</t>
  </si>
  <si>
    <t>May 01, 2017USD ($)</t>
  </si>
  <si>
    <t>Nov. 30, 2019USD ($)</t>
  </si>
  <si>
    <t>Apr. 29, 2016USD ($)</t>
  </si>
  <si>
    <t>Dec. 31, 2019USD ($)ft²</t>
  </si>
  <si>
    <t>Cost method investments</t>
  </si>
  <si>
    <t>Acadia Brandywine Holdings, LLC</t>
  </si>
  <si>
    <t>Brandywine Portfolio</t>
  </si>
  <si>
    <t>Gain (loss) on investment</t>
  </si>
  <si>
    <t>Equity method investment, ownership percentage by third party</t>
  </si>
  <si>
    <t>14.11%</t>
  </si>
  <si>
    <t>38.89%</t>
  </si>
  <si>
    <t>24.78%</t>
  </si>
  <si>
    <t>Gain on equity method investment</t>
  </si>
  <si>
    <t>Percentage of voting interests acquired</t>
  </si>
  <si>
    <t>Core Portfolio | Fifth Wall Ventures Retail Fund, L.P.</t>
  </si>
  <si>
    <t>Distribution from cost method investment</t>
  </si>
  <si>
    <t>Maximum amount commitment to invest</t>
  </si>
  <si>
    <t>Cost method investment ownership percentage</t>
  </si>
  <si>
    <t>5.00%</t>
  </si>
  <si>
    <t>Core Portfolio | Brandywine Portfolio</t>
  </si>
  <si>
    <t>Square footage of real estate property (in square feet) | ft²</t>
  </si>
  <si>
    <t>Repayments of debt</t>
  </si>
  <si>
    <t>Core Portfolio | Brandywine Portfolio | Exchange Transaction One</t>
  </si>
  <si>
    <t>Core Portfolio | Brandywine Portfolio | Exchange Transaction Two</t>
  </si>
  <si>
    <t>Core Portfolio | Market Square</t>
  </si>
  <si>
    <t>Core Portfolio | Washington, D.C. | Renaissance Portfolio</t>
  </si>
  <si>
    <t>Purchase price less the assumption of the outstanding mortgage</t>
  </si>
  <si>
    <t>Investments in and Advances to Unconsolidated Affiliates - Fund Investments - Additional Information (Details)</t>
  </si>
  <si>
    <t>Aug. 21, 2019USD ($)ft²</t>
  </si>
  <si>
    <t>Jun. 29, 2019USD ($)</t>
  </si>
  <si>
    <t>Apr. 30, 2019USD ($)ft²</t>
  </si>
  <si>
    <t>Mar. 19, 2019USD ($)ft²</t>
  </si>
  <si>
    <t>Aug. 29, 2018USD ($)property</t>
  </si>
  <si>
    <t>Jun. 29, 2018USD ($)property</t>
  </si>
  <si>
    <t>May 15, 2018USD ($)</t>
  </si>
  <si>
    <t>Jan. 18, 2018USD ($)property</t>
  </si>
  <si>
    <t>Sep. 30, 2019USD ($)property</t>
  </si>
  <si>
    <t>Sep. 30, 2018USD ($)</t>
  </si>
  <si>
    <t>Dec. 31, 2014propertyJointVenture</t>
  </si>
  <si>
    <t>Oct. 31, 2018segment</t>
  </si>
  <si>
    <t>Disposed of by sale</t>
  </si>
  <si>
    <t>Gain (loss) on disposal</t>
  </si>
  <si>
    <t>Fund III's Storage Post venture</t>
  </si>
  <si>
    <t>Fund III's Storage Post venture | Partnership Interest</t>
  </si>
  <si>
    <t>BSP I and BSP II</t>
  </si>
  <si>
    <t>Number of Joint Ventures | JointVenture</t>
  </si>
  <si>
    <t>Number of businesses acquired | property</t>
  </si>
  <si>
    <t>Fund I Vs Broughton Street Portfolio Venture</t>
  </si>
  <si>
    <t>Losses on cost method investments</t>
  </si>
  <si>
    <t>Fund I Vs Broughton Street Portfolio Venture | Partnership Interest | Maximum</t>
  </si>
  <si>
    <t>Fund IV | Disposed of by sale | Broughton St. Portfolio Savannah, GA</t>
  </si>
  <si>
    <t>Fund IV | Partnership Interest | Disposed of by sale | Broughton St. Portfolio Savannah, GA</t>
  </si>
  <si>
    <t>Fund IV | Partnership Interest | Disposed of by sale | Broughton St. Portfolio Savannah, GA | Maximum</t>
  </si>
  <si>
    <t>BSP I</t>
  </si>
  <si>
    <t>BSP I | Consolidated Entity</t>
  </si>
  <si>
    <t>Number of retail properties | segment</t>
  </si>
  <si>
    <t>BSP II | Unconsolidated Affiliates</t>
  </si>
  <si>
    <t>Riverdale, Utah | Fund V Family Center at Riverdale</t>
  </si>
  <si>
    <t>Joint venture interest percentage</t>
  </si>
  <si>
    <t>99.35%</t>
  </si>
  <si>
    <t>Undivided interest in property percentage</t>
  </si>
  <si>
    <t>Vernon, Connecticut | Tri City Plaza</t>
  </si>
  <si>
    <t>Frederick County, Maryland | 225,000 Square Foot Property</t>
  </si>
  <si>
    <t>Frederick County, Maryland | 300,00 Square Foot Property</t>
  </si>
  <si>
    <t>Investments in and Advances to Unconsolidated Affiliates - Unconsolidated Affiliates - Additional Information (Details) - Equity Method Investee - USD ($) $ in Millions</t>
  </si>
  <si>
    <t>Related party revenue</t>
  </si>
  <si>
    <t>Expenses, related party</t>
  </si>
  <si>
    <t>Investments in and Advances to Unconsolidated Affiliates - Unconsolidated Affiliates - Schedule of Condensed Balance Sheet (Details) - USD ($) $ in Thousands</t>
  </si>
  <si>
    <t>Combined and Condensed Balance Sheets</t>
  </si>
  <si>
    <t>Other assets</t>
  </si>
  <si>
    <t>Company's share of distributions in excess of income from and investments in unconsolidated affiliates</t>
  </si>
  <si>
    <t>Unconsolidated Affiliates</t>
  </si>
  <si>
    <t>Rental property, net</t>
  </si>
  <si>
    <t>Mortgage notes payable</t>
  </si>
  <si>
    <t>Partners’ equity</t>
  </si>
  <si>
    <t>Company's share of accumulated equity</t>
  </si>
  <si>
    <t>Basis differential</t>
  </si>
  <si>
    <t>Deferred fees, net of portion related to the Company's interest</t>
  </si>
  <si>
    <t>Amounts payable by the Company</t>
  </si>
  <si>
    <t>Investments in and advances to unconsolidated affiliates, net of Company's share of distributions in excess of income from and investments in unconsolidated affiliates</t>
  </si>
  <si>
    <t>Investments in and Advances to Unconsolidated Affiliates - Unconsolidated Affiliates - Schedule of Condensed Income Statement (Details) - USD ($) $ in Thousands</t>
  </si>
  <si>
    <t>Combined and Condensed Statements of Income</t>
  </si>
  <si>
    <t>Operating and other expenses</t>
  </si>
  <si>
    <t>Company’s share of equity in net income of unconsolidated affiliates</t>
  </si>
  <si>
    <t>Company’s equity in earnings of unconsolidated affiliates</t>
  </si>
  <si>
    <t>Loss on debt extinguishment</t>
  </si>
  <si>
    <t>(Loss) gain on disposition of properties</t>
  </si>
  <si>
    <t>Net income attributable to unconsolidated affiliates</t>
  </si>
  <si>
    <t>Basis differential amortization</t>
  </si>
  <si>
    <t>Other Assets, Net and Accounts Payable and Other Liabilities - Schedule of other assets and other liabilities (Details) - USD ($) $ in Thousands</t>
  </si>
  <si>
    <t>Other Assets, Net:</t>
  </si>
  <si>
    <t>Lease intangibles, net (Note 6)</t>
  </si>
  <si>
    <t>Deferred charges, net</t>
  </si>
  <si>
    <t>Prepaid expenses</t>
  </si>
  <si>
    <t>Other receivables</t>
  </si>
  <si>
    <t>Accrued interest receivable</t>
  </si>
  <si>
    <t>Due from seller</t>
  </si>
  <si>
    <t>Deposits</t>
  </si>
  <si>
    <t>Corporate assets, net</t>
  </si>
  <si>
    <t>Income taxes receivable</t>
  </si>
  <si>
    <t>Derivative financial instruments (Note 8)</t>
  </si>
  <si>
    <t>Deferred tax assets</t>
  </si>
  <si>
    <t>Due from related parties</t>
  </si>
  <si>
    <t>Deferred Charges, Net:</t>
  </si>
  <si>
    <t>Deferred leasing and other costs</t>
  </si>
  <si>
    <t>Deferred financing costs related to line of credit</t>
  </si>
  <si>
    <t>Deferred costs, gross</t>
  </si>
  <si>
    <t>Accumulated amortization</t>
  </si>
  <si>
    <t>Accounts Payable and Other Liabilities:</t>
  </si>
  <si>
    <t>Lease liability - operating leases, net (Note 11)</t>
  </si>
  <si>
    <t>Deferred income</t>
  </si>
  <si>
    <t>Tenant security deposits, escrow and other</t>
  </si>
  <si>
    <t>Capital lease obligations (Note 11)</t>
  </si>
  <si>
    <t>Lease Intangibles - Schedule of Intangible Assets and Liabilities Included in Other Assets and Other Liabilities (Details) - USD ($) $ in Thousands</t>
  </si>
  <si>
    <t>Finite-Lived Intangible Assets [Line Item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Above-market Ground Lease, Gross</t>
  </si>
  <si>
    <t>Above-market Ground Lease, Accumulated Amortization</t>
  </si>
  <si>
    <t>Above-market Ground Lease, Net</t>
  </si>
  <si>
    <t>Finite-Lived Intangible Liabilities, Gross</t>
  </si>
  <si>
    <t>Finite-Lived Intangible Liabilities, Accumulated Amortization</t>
  </si>
  <si>
    <t>Finite-Lived Intangible Liabilities, Net</t>
  </si>
  <si>
    <t>In-place lease intangible assets</t>
  </si>
  <si>
    <t>Above-market rent</t>
  </si>
  <si>
    <t>Lease Intangibles - Additional Information (Details) - USD ($) $ in Millions</t>
  </si>
  <si>
    <t>Below market rents, acquired</t>
  </si>
  <si>
    <t>Below market rents acquired, weighted average useful life</t>
  </si>
  <si>
    <t>21 years 8 months 12 days</t>
  </si>
  <si>
    <t>20 years 6 months</t>
  </si>
  <si>
    <t>Intangible assets acquired</t>
  </si>
  <si>
    <t>Acquired intangible assets, weighted average useful life</t>
  </si>
  <si>
    <t>7 years 10 months 24 days</t>
  </si>
  <si>
    <t>5 years 2 months 12 days</t>
  </si>
  <si>
    <t>6 years 8 months 12 days</t>
  </si>
  <si>
    <t>5 years 1 month 6 days</t>
  </si>
  <si>
    <t>Lease Intangibles - Scheduled Amortization of Acquired Lease Intangible Assets and Assumed Liabilities (Details) - USD ($) $ in Thousands</t>
  </si>
  <si>
    <t>Acquired Lease Intangibles [Abstract]</t>
  </si>
  <si>
    <t>Net Increase In Lease Revenues, Total</t>
  </si>
  <si>
    <t>2020, Net Increase In Lease Revenues</t>
  </si>
  <si>
    <t>2021, Net Increase In Lease Revenues</t>
  </si>
  <si>
    <t>2022, Net Increase In Lease Revenues</t>
  </si>
  <si>
    <t>2023, Net Increase In Lease Revenues</t>
  </si>
  <si>
    <t>2024, Net Increase In Lease Revenues</t>
  </si>
  <si>
    <t>Thereafter, Net Increase In Lease Revenues</t>
  </si>
  <si>
    <t>2020, Increase to Amortization</t>
  </si>
  <si>
    <t>2021, Increase to Amortization</t>
  </si>
  <si>
    <t>2022, Increase to Amortization</t>
  </si>
  <si>
    <t>2023, Increase to Amortization</t>
  </si>
  <si>
    <t>2024, Increase to Amortization</t>
  </si>
  <si>
    <t>Thereafter, Increase to Amortization</t>
  </si>
  <si>
    <t>2020, Reduction of Rent Expense</t>
  </si>
  <si>
    <t>2021, Reduction of Rent Expense</t>
  </si>
  <si>
    <t>2022, Reduction of Rent Expense</t>
  </si>
  <si>
    <t>2023, Reduction of Rent Expense</t>
  </si>
  <si>
    <t>2024, Reduction of Rent Expense</t>
  </si>
  <si>
    <t>Thereafter, Reduction of Rent Expense</t>
  </si>
  <si>
    <t>Reduction of Rent Expense, Total</t>
  </si>
  <si>
    <t>2020 Net (Expense) Income</t>
  </si>
  <si>
    <t>2021 Net (Expense) Income</t>
  </si>
  <si>
    <t>2022 Net (Expense) Income</t>
  </si>
  <si>
    <t>2023 Net (Expense) Income</t>
  </si>
  <si>
    <t>2024 Net (Expense) Income</t>
  </si>
  <si>
    <t>Thereafter, Net (Expense) Income</t>
  </si>
  <si>
    <t>Total, Net (Expense) Income</t>
  </si>
  <si>
    <t>Debt - Summary of Consolidated Indebtedness (Details) - USD ($) $ in Thousands</t>
  </si>
  <si>
    <t>Debt Instrument [Line Items]</t>
  </si>
  <si>
    <t>Long-term debt, gross</t>
  </si>
  <si>
    <t>Net unamortized debt issuance costs</t>
  </si>
  <si>
    <t>Unamortized fair market value of assumed debt</t>
  </si>
  <si>
    <t>Total Indebtedness</t>
  </si>
  <si>
    <t>Mortgages</t>
  </si>
  <si>
    <t>Mortgages | LIBOR</t>
  </si>
  <si>
    <t>Basis spread on variable rate</t>
  </si>
  <si>
    <t>1.70%</t>
  </si>
  <si>
    <t>Unsecured Debt</t>
  </si>
  <si>
    <t>Core Portfolio | Variable Rate Debt | LIBOR | Minimum</t>
  </si>
  <si>
    <t>1.50%</t>
  </si>
  <si>
    <t>Core Portfolio | Variable Rate Debt | LIBOR | Maximum</t>
  </si>
  <si>
    <t>1.90%</t>
  </si>
  <si>
    <t>Core Portfolio | Unsecured Notes Payable | LIBOR | Minimum</t>
  </si>
  <si>
    <t>1.25%</t>
  </si>
  <si>
    <t>Core Portfolio | Mortgages</t>
  </si>
  <si>
    <t>Core Portfolio | Mortgages | LIBOR</t>
  </si>
  <si>
    <t>1.65%</t>
  </si>
  <si>
    <t>Core Portfolio | Mortgages | Fixed Rate</t>
  </si>
  <si>
    <t>Core Portfolio | Mortgages | Fixed Rate | Minimum</t>
  </si>
  <si>
    <t>Interest rate, stated percentage</t>
  </si>
  <si>
    <t>3.88%</t>
  </si>
  <si>
    <t>2024-02</t>
  </si>
  <si>
    <t>Core Portfolio | Mortgages | Fixed Rate | Maximum</t>
  </si>
  <si>
    <t>2035-04</t>
  </si>
  <si>
    <t>Core Portfolio | Mortgages | Variable Rate - Swapped</t>
  </si>
  <si>
    <t>Core Portfolio | Mortgages | Variable Rate - Swapped | Minimum</t>
  </si>
  <si>
    <t>3.41%</t>
  </si>
  <si>
    <t>2023-01</t>
  </si>
  <si>
    <t>Core Portfolio | Mortgages | Variable Rate - Swapped | Maximum</t>
  </si>
  <si>
    <t>4.54%</t>
  </si>
  <si>
    <t>5.67%</t>
  </si>
  <si>
    <t>2028-11</t>
  </si>
  <si>
    <t>Core Portfolio | Unsecured Debt</t>
  </si>
  <si>
    <t>Core Portfolio | Unsecured Debt | Variable Rate Unsecured Term Loans - Swapped</t>
  </si>
  <si>
    <t>2023-03</t>
  </si>
  <si>
    <t>Core Portfolio | Unsecured Debt | Variable Rate Unsecured Term Loans - Swapped | Minimum</t>
  </si>
  <si>
    <t>2.49%</t>
  </si>
  <si>
    <t>2.54%</t>
  </si>
  <si>
    <t>Core Portfolio | Unsecured Debt | Variable Rate Unsecured Term Loans - Swapped | Maximum</t>
  </si>
  <si>
    <t>5.02%</t>
  </si>
  <si>
    <t>3.59%</t>
  </si>
  <si>
    <t>Core Portfolio | Unsecured Debt | Term Loans</t>
  </si>
  <si>
    <t>Core Portfolio | Unsecured Debt | Term Loans | LIBOR</t>
  </si>
  <si>
    <t>Core Portfolio | Line of Credit | Unsecured Line of Credit - Swapped</t>
  </si>
  <si>
    <t>2022-03</t>
  </si>
  <si>
    <t>Core Portfolio | Line of Credit | Unsecured Line of Credit - Swapped | Minimum</t>
  </si>
  <si>
    <t>Core Portfolio | Line of Credit | Unsecured Line of Credit - Swapped | Maximum</t>
  </si>
  <si>
    <t>Fixed Rate</t>
  </si>
  <si>
    <t>Variable Rate</t>
  </si>
  <si>
    <t>Fund II | Fund Portfolio</t>
  </si>
  <si>
    <t>Fund II | Fund Portfolio | Variable Rate Debt | LIBOR</t>
  </si>
  <si>
    <t>1.39%</t>
  </si>
  <si>
    <t>Fund II | Fund Portfolio | Mortgages</t>
  </si>
  <si>
    <t>Fund II | Fund Portfolio | Mortgages | Fixed Rate</t>
  </si>
  <si>
    <t>4.75%</t>
  </si>
  <si>
    <t>2020-05</t>
  </si>
  <si>
    <t>Fund II | Fund Portfolio | Mortgages | Fixed Rate | Minimum</t>
  </si>
  <si>
    <t>1.00%</t>
  </si>
  <si>
    <t>Fund II | Fund Portfolio | Mortgages | Fixed Rate | Maximum</t>
  </si>
  <si>
    <t>Fund II | Fund Portfolio | Mortgages | Variable Rate - Swapped</t>
  </si>
  <si>
    <t>2.88%</t>
  </si>
  <si>
    <t>4.27%</t>
  </si>
  <si>
    <t>2021-11</t>
  </si>
  <si>
    <t>Fund II | Fund Portfolio | Mortgages | Variable Rate Debt | LIBOR</t>
  </si>
  <si>
    <t>3.00%</t>
  </si>
  <si>
    <t>Fund II | Fund Portfolio | Unsecured Debt | Variable Rate Debt | LIBOR</t>
  </si>
  <si>
    <t>1.40%</t>
  </si>
  <si>
    <t>Fund II | Fund Portfolio | Unsecured Debt | Unsecured Notes Payable</t>
  </si>
  <si>
    <t>Fund II | Fund Portfolio | Unsecured Debt | Unsecured Notes Payable | LIBOR</t>
  </si>
  <si>
    <t>2020-09</t>
  </si>
  <si>
    <t>Fund III | Fund Portfolio</t>
  </si>
  <si>
    <t>Fund III | Fund Portfolio | Variable Rate Debt | LIBOR | Minimum</t>
  </si>
  <si>
    <t>2.75%</t>
  </si>
  <si>
    <t>Fund III | Fund Portfolio | Variable Rate Debt | LIBOR | Maximum</t>
  </si>
  <si>
    <t>3.10%</t>
  </si>
  <si>
    <t>Fund III | Fund Portfolio | Mortgages | Variable Rate Debt</t>
  </si>
  <si>
    <t>Fund III | Fund Portfolio | Mortgages | Variable Rate Debt | LIBOR | Minimum</t>
  </si>
  <si>
    <t>2020-06</t>
  </si>
  <si>
    <t>Fund III | Fund Portfolio | Mortgages | Variable Rate Debt | LIBOR | Maximum</t>
  </si>
  <si>
    <t>4.65%</t>
  </si>
  <si>
    <t>2021-01</t>
  </si>
  <si>
    <t>Fund III | Fund Portfolio | Mortgages | Variable Rate Debt | Prime Rate | Minimum</t>
  </si>
  <si>
    <t>0.50%</t>
  </si>
  <si>
    <t>Fund IV | Fund Portfolio</t>
  </si>
  <si>
    <t>Fund IV | Fund Portfolio | LIBOR | Minimum</t>
  </si>
  <si>
    <t>Fund IV | Fund Portfolio | LIBOR | Maximum</t>
  </si>
  <si>
    <t>2.25%</t>
  </si>
  <si>
    <t>Fund IV | Fund Portfolio | Mortgages</t>
  </si>
  <si>
    <t>Fund IV | Fund Portfolio | Mortgages | Fixed Rate</t>
  </si>
  <si>
    <t>Fund IV | Fund Portfolio | Mortgages | Fixed Rate | Minimum</t>
  </si>
  <si>
    <t>3.40%</t>
  </si>
  <si>
    <t>2025-10</t>
  </si>
  <si>
    <t>Fund IV | Fund Portfolio | Mortgages | Fixed Rate | Maximum</t>
  </si>
  <si>
    <t>4.50%</t>
  </si>
  <si>
    <t>2026-06</t>
  </si>
  <si>
    <t>Fund IV | Fund Portfolio | Mortgages | Variable Rate - Swapped</t>
  </si>
  <si>
    <t>Fund IV | Fund Portfolio | Mortgages | Variable Rate - Swapped | Minimum</t>
  </si>
  <si>
    <t>2020-03</t>
  </si>
  <si>
    <t>Fund IV | Fund Portfolio | Mortgages | Variable Rate - Swapped | Maximum</t>
  </si>
  <si>
    <t>2022-12</t>
  </si>
  <si>
    <t>Fund IV | Fund Portfolio | Mortgages | Variable Rate - Swapped | LIBOR | Minimum</t>
  </si>
  <si>
    <t>3.48%</t>
  </si>
  <si>
    <t>3.67%</t>
  </si>
  <si>
    <t>Fund IV | Fund Portfolio | Mortgages | Variable Rate - Swapped | LIBOR | Maximum</t>
  </si>
  <si>
    <t>4.61%</t>
  </si>
  <si>
    <t>4.23%</t>
  </si>
  <si>
    <t>Fund IV | Fund Portfolio | Mortgages | Variable Rate Debt</t>
  </si>
  <si>
    <t>Fund IV | Fund Portfolio | Mortgages | Variable Rate Debt | LIBOR | Minimum</t>
  </si>
  <si>
    <t>1.60%</t>
  </si>
  <si>
    <t>2020-02</t>
  </si>
  <si>
    <t>Fund IV | Fund Portfolio | Mortgages | Variable Rate Debt | LIBOR | Maximum</t>
  </si>
  <si>
    <t>3.95%</t>
  </si>
  <si>
    <t>2021-08</t>
  </si>
  <si>
    <t>Fund IV | Fund Portfolio | Unsecured Debt | Term Loan / Subscription Facility</t>
  </si>
  <si>
    <t>Fund IV | Fund Portfolio | Unsecured Debt | Term Loan / Subscription Facility | LIBOR | Minimum</t>
  </si>
  <si>
    <t>Fund IV | Fund Portfolio | Unsecured Debt | Term Loan / Subscription Facility | LIBOR | Maximum</t>
  </si>
  <si>
    <t>2.00%</t>
  </si>
  <si>
    <t>2021-06</t>
  </si>
  <si>
    <t>Fund V | Fund Portfolio | LIBOR | Minimum</t>
  </si>
  <si>
    <t>Fund V | Fund Portfolio | LIBOR | Maximum</t>
  </si>
  <si>
    <t>2.20%</t>
  </si>
  <si>
    <t>Fund V | Fund Portfolio | Mortgages</t>
  </si>
  <si>
    <t>Fund V | Fund Portfolio | Mortgages | Variable Rate - Swapped</t>
  </si>
  <si>
    <t>Fund V | Fund Portfolio | Mortgages | Variable Rate - Swapped | Minimum</t>
  </si>
  <si>
    <t>Fund V | Fund Portfolio | Mortgages | Variable Rate - Swapped | Maximum</t>
  </si>
  <si>
    <t>2024-12</t>
  </si>
  <si>
    <t>Fund V | Fund Portfolio | Mortgages | Variable Rate - Swapped | LIBOR | Minimum</t>
  </si>
  <si>
    <t>2.95%</t>
  </si>
  <si>
    <t>Fund V | Fund Portfolio | Mortgages | Variable Rate - Swapped | LIBOR | Maximum</t>
  </si>
  <si>
    <t>4.78%</t>
  </si>
  <si>
    <t>Fund V | Fund Portfolio | Mortgages | Variable Rate Debt</t>
  </si>
  <si>
    <t>Fund V | Fund Portfolio | Mortgages | Variable Rate Debt | LIBOR</t>
  </si>
  <si>
    <t>Fund V | Fund Portfolio | Mortgages | Variable Rate Debt | LIBOR | Minimum</t>
  </si>
  <si>
    <t>Fund V | Fund Portfolio | Mortgages | Variable Rate Debt | LIBOR | Maximum</t>
  </si>
  <si>
    <t>Fund V | Fund Portfolio | Unsecured Debt | Subscription Line</t>
  </si>
  <si>
    <t>Fund V | Fund Portfolio | Unsecured Debt | Subscription Line | LIBOR</t>
  </si>
  <si>
    <t>Debt - Summary of Consolidated Indebtedness (Parenthetical) (Details) - USD ($) $ in Thousands</t>
  </si>
  <si>
    <t>Variable-rate debt that subject to interest cap agreements</t>
  </si>
  <si>
    <t>Total Debt - Variable Rate Debt Fixed with Interest Rate Swap Agreements</t>
  </si>
  <si>
    <t>Core Portfolio | Interest Rate Swaps</t>
  </si>
  <si>
    <t>Minimum | Core Portfolio | Variable Rate Debt | LIBOR</t>
  </si>
  <si>
    <t>Minimum | Core Portfolio | Unsecured Notes Payable | LIBOR</t>
  </si>
  <si>
    <t>Minimum | Core Portfolio | Unsecured Line of Credit [Member] | LIBOR</t>
  </si>
  <si>
    <t>1.35%</t>
  </si>
  <si>
    <t>Maximum | Core Portfolio | Variable Rate Debt | LIBOR</t>
  </si>
  <si>
    <t>Fund III | Minimum | Fund Portfolio | Variable Rate Debt | LIBOR</t>
  </si>
  <si>
    <t>Fund III | Maximum | Fund Portfolio | Variable Rate Debt | LIBOR</t>
  </si>
  <si>
    <t>Fund IV | Minimum | Fund Portfolio | LIBOR</t>
  </si>
  <si>
    <t>Fund IV | Maximum | Fund Portfolio | LIBOR</t>
  </si>
  <si>
    <t>Fund V | Minimum | Fund Portfolio | LIBOR</t>
  </si>
  <si>
    <t>Fund V | Maximum | Fund Portfolio | LIBOR</t>
  </si>
  <si>
    <t>Debt - Credit Facility - Additional Information (Details) - USD ($)</t>
  </si>
  <si>
    <t>Oct. 08, 2019</t>
  </si>
  <si>
    <t>Feb. 20, 2018</t>
  </si>
  <si>
    <t>Maximum borrowing capacity</t>
  </si>
  <si>
    <t>Maturity date</t>
  </si>
  <si>
    <t>Mar. 31,
		2023</t>
  </si>
  <si>
    <t>Unsecured Debt | Revolving Credit Facility</t>
  </si>
  <si>
    <t>Debt instrument facility fee</t>
  </si>
  <si>
    <t>0.20%</t>
  </si>
  <si>
    <t>Mar. 31,
		2022</t>
  </si>
  <si>
    <t>Unsecured Debt | Senior Unsecured Credit Facility</t>
  </si>
  <si>
    <t>Unsecured Debt | $300 Million Term Loan</t>
  </si>
  <si>
    <t>Debt - Mortgage Payable - Additional Information (Details)</t>
  </si>
  <si>
    <t>Nov. 09, 2017USD ($)</t>
  </si>
  <si>
    <t>Sep. 30, 2019USD ($)</t>
  </si>
  <si>
    <t>Dec. 31, 2019USD ($)propertyloan</t>
  </si>
  <si>
    <t>Dec. 31, 2018USD ($)propertyloanderivative</t>
  </si>
  <si>
    <t>Dec. 31, 2012USD ($)</t>
  </si>
  <si>
    <t>Amount drawn on loan</t>
  </si>
  <si>
    <t>Loan amount drew down</t>
  </si>
  <si>
    <t>Interest Rate Swaps</t>
  </si>
  <si>
    <t>Derivative, notional amount</t>
  </si>
  <si>
    <t>Borrowings, amount</t>
  </si>
  <si>
    <t>Scheduled principal payment</t>
  </si>
  <si>
    <t>Number of properties collateralized | property</t>
  </si>
  <si>
    <t>Mortgages | Interest Rate Swaps</t>
  </si>
  <si>
    <t>Number of interest rate derivatives held | derivative</t>
  </si>
  <si>
    <t>Derivative fixed interest rate</t>
  </si>
  <si>
    <t>2.86%</t>
  </si>
  <si>
    <t>Mortgages | Maturing from May 2019 to January 2021</t>
  </si>
  <si>
    <t>Number of mortgage loans | loan</t>
  </si>
  <si>
    <t>Mortgages | Maturing from April 2022 though December 2024.</t>
  </si>
  <si>
    <t>Mortgages | Maturities Ranging from November 2019 through January 2020</t>
  </si>
  <si>
    <t>Mortgages | Maturing Ranging from December 2020 though May 2021</t>
  </si>
  <si>
    <t>Derivative weighted average interest rate</t>
  </si>
  <si>
    <t>1.78%</t>
  </si>
  <si>
    <t>Fund II | New Market Tax Credit</t>
  </si>
  <si>
    <t>Income recognized from tax credit transactions</t>
  </si>
  <si>
    <t>Percentage of tax credits on qualifying invested equity loans</t>
  </si>
  <si>
    <t>39.00%</t>
  </si>
  <si>
    <t>Transfer of tax credit transactions to investors exchange amount</t>
  </si>
  <si>
    <t>Redemption of loan expiration period</t>
  </si>
  <si>
    <t>7 years</t>
  </si>
  <si>
    <t>Fund II | New Market Tax Credit | Other Income</t>
  </si>
  <si>
    <t>Fund II | City Point Project | New Market Tax Credit</t>
  </si>
  <si>
    <t>Fund II | Mortgages</t>
  </si>
  <si>
    <t>Fund V | Mortgages</t>
  </si>
  <si>
    <t>Fund IV | Mortgages</t>
  </si>
  <si>
    <t>Number of notes repaid | loan</t>
  </si>
  <si>
    <t>Fund IV | Mortgages One</t>
  </si>
  <si>
    <t>Fund IV | Mortgages Two</t>
  </si>
  <si>
    <t>Fund III | Mortgages</t>
  </si>
  <si>
    <t>Fund III | Mortgages One</t>
  </si>
  <si>
    <t>Fund III | Construction Loans</t>
  </si>
  <si>
    <t>Core Portfolio | Maturing In 2028</t>
  </si>
  <si>
    <t>Core Portfolio | Mortgages | Brandywine Portfolio</t>
  </si>
  <si>
    <t>Debt default, amount</t>
  </si>
  <si>
    <t>Debt instrument, maturity date</t>
  </si>
  <si>
    <t>Jul. 1,
		2016</t>
  </si>
  <si>
    <t>Debt default interest</t>
  </si>
  <si>
    <t>Claim amount exclusive of accruing interest, default interest, fees and costs</t>
  </si>
  <si>
    <t>Core Portfolio | Mortgages | Maturing In 2028</t>
  </si>
  <si>
    <t>LIBOR | Interest Rate Swaps</t>
  </si>
  <si>
    <t>2.43%</t>
  </si>
  <si>
    <t>LIBOR | Mortgages</t>
  </si>
  <si>
    <t>LIBOR | Mortgages | Maturing from May 2019 to January 2021</t>
  </si>
  <si>
    <t>2.08%</t>
  </si>
  <si>
    <t>LIBOR | Mortgages | Maturing from April 2022 though December 2024.</t>
  </si>
  <si>
    <t>1.86%</t>
  </si>
  <si>
    <t>LIBOR | Mortgages | Maturities Ranging from November 2019 through January 2020</t>
  </si>
  <si>
    <t>3.65%</t>
  </si>
  <si>
    <t>LIBOR | Mortgages | Maturing Ranging from December 2020 though May 2021</t>
  </si>
  <si>
    <t>2.96%</t>
  </si>
  <si>
    <t>LIBOR | Fund V | Mortgages</t>
  </si>
  <si>
    <t>1.99%</t>
  </si>
  <si>
    <t>LIBOR | Fund IV | Mortgages</t>
  </si>
  <si>
    <t>2.35%</t>
  </si>
  <si>
    <t>LIBOR | Fund IV | Mortgages One</t>
  </si>
  <si>
    <t>2.81%</t>
  </si>
  <si>
    <t>LIBOR | Fund III | Mortgages</t>
  </si>
  <si>
    <t>LIBOR | Core Portfolio | Mortgages</t>
  </si>
  <si>
    <t>LIBOR | Core Portfolio | Mortgages | Maturing In 2028</t>
  </si>
  <si>
    <t>Debt - Unsecured Notes Payable - Additional Information (Details) - USD ($)</t>
  </si>
  <si>
    <t>Long-term debt outstanding</t>
  </si>
  <si>
    <t>Letters of credit, outstanding amount</t>
  </si>
  <si>
    <t>Fund Portfolio | Fund V</t>
  </si>
  <si>
    <t>Interest Rate Swaps | LIBOR</t>
  </si>
  <si>
    <t>Interest Rate Swaps | Core Portfolio</t>
  </si>
  <si>
    <t>Unsecured Debt | Fund IV | Letter of Credit</t>
  </si>
  <si>
    <t>Unsecured Debt | Core Portfolio</t>
  </si>
  <si>
    <t>Unsecured Notes Payable | Unsecured Debt</t>
  </si>
  <si>
    <t>Debt available balance</t>
  </si>
  <si>
    <t>Unsecured Notes Payable | Unsecured Debt | Fund Portfolio | Fund II</t>
  </si>
  <si>
    <t>Three Hundred And Fifty Millions Term Loan | Unsecured Debt | Core Portfolio</t>
  </si>
  <si>
    <t>Term Loan Maturing In September 2020 | Secured Debt | Fund II</t>
  </si>
  <si>
    <t>Long-term line of credit, noncurrent</t>
  </si>
  <si>
    <t>Remaining borrowing capacity</t>
  </si>
  <si>
    <t>Bridge facility | Unsecured Debt | Fund IV</t>
  </si>
  <si>
    <t>Subscription Line | Unsecured Debt | Fund IV</t>
  </si>
  <si>
    <t>Subscription Line | Unsecured Debt | Fund V</t>
  </si>
  <si>
    <t>Subscription Line | Unsecured Debt | Fund Portfolio | Fund V</t>
  </si>
  <si>
    <t>Debt - Unsecured Revolving Lines of Credit - Additional Information (Details) - USD ($)</t>
  </si>
  <si>
    <t>Revolving Credit Facility | Unsecured Debt</t>
  </si>
  <si>
    <t>Core Portfolio | Revolving Credit Facility | Unsecured Debt</t>
  </si>
  <si>
    <t>Credit facility amount outstanding</t>
  </si>
  <si>
    <t>Debt - Scheduled Principal Repayments (Details) - USD ($) $ in Thousands</t>
  </si>
  <si>
    <t>2020</t>
  </si>
  <si>
    <t>2021</t>
  </si>
  <si>
    <t>2022</t>
  </si>
  <si>
    <t>2023</t>
  </si>
  <si>
    <t>2024</t>
  </si>
  <si>
    <t>Thereafter</t>
  </si>
  <si>
    <t>Long-term debt and convertible notes payable</t>
  </si>
  <si>
    <t>Unamortized premium</t>
  </si>
  <si>
    <t>Financial Instruments and Fair Value Measurements - Schedule of Assets and Liabilities Measured at Fair Value on Recurring Basis (Details) - USD ($) $ in Thousands</t>
  </si>
  <si>
    <t>Assets</t>
  </si>
  <si>
    <t>Derivative financial instruments</t>
  </si>
  <si>
    <t>Liabilities</t>
  </si>
  <si>
    <t>Recurring | Level 1</t>
  </si>
  <si>
    <t>Money market funds</t>
  </si>
  <si>
    <t>Recurring | Level 2</t>
  </si>
  <si>
    <t>Recurring | Level 3</t>
  </si>
  <si>
    <t>Financial Instruments and Fair Value Measurements - Additional Information (Details) - USD ($)</t>
  </si>
  <si>
    <t>Fair Value Assets And Liabilities Measured On Recurring And Nonrecurring Basis [Line Items]</t>
  </si>
  <si>
    <t>Reclassification adjustment related to derivatives from AOCI to interest expense</t>
  </si>
  <si>
    <t>Derivatives designated as fair value hedges</t>
  </si>
  <si>
    <t>Derivative designated to hedges of net investments in foreign operations</t>
  </si>
  <si>
    <t>Nonrecurring | Disposal group, held-for-sale</t>
  </si>
  <si>
    <t>Nonrecurring | Disposal group, held-for-sale | Fund IV | 210 Bowery property</t>
  </si>
  <si>
    <t>Nonrecurring | Disposal group, held-for-sale | Property Classified As Held For Sale At September 30, 2017</t>
  </si>
  <si>
    <t>Nonrecurring | Disposal group, held-for-sale | Property Classified As Held For Sale At December 31, 2017</t>
  </si>
  <si>
    <t>Nonrecurring | Disposal group, held-for-sale | Noncontrolling Interests | Fund IV | 210 Bowery property</t>
  </si>
  <si>
    <t>Nonrecurring | Disposal group, held-for-sale | Noncontrolling Interests | Property Classified As Held For Sale At September 30, 2017</t>
  </si>
  <si>
    <t>Nonrecurring | Disposal group, held-for-sale | Noncontrolling Interests | Property Classified As Held For Sale At December 31, 2017</t>
  </si>
  <si>
    <t>Financial Instruments and Fair Value Measurements - Schedule of Derivative Financial Instruments (Details) - USD ($) $ in Thousands</t>
  </si>
  <si>
    <t>Derivatives, Fair Value [Line Items]</t>
  </si>
  <si>
    <t>Fair value, liability derivatives</t>
  </si>
  <si>
    <t>Fair value, asset derivatives</t>
  </si>
  <si>
    <t>Aggregate Notional Amount</t>
  </si>
  <si>
    <t>Fair value, derivatives, net</t>
  </si>
  <si>
    <t>Derivative Effective Date</t>
  </si>
  <si>
    <t>Core Portfolio | Interest Rate Swaps | Other Liabilities</t>
  </si>
  <si>
    <t>Core Portfolio | Interest Rate Swaps | Other Assets</t>
  </si>
  <si>
    <t>Core Portfolio | Interest Rate Swaps | Minimum | Other Liabilities</t>
  </si>
  <si>
    <t>2012-12</t>
  </si>
  <si>
    <t>Derivative Maturity Date</t>
  </si>
  <si>
    <t>Strike Rate</t>
  </si>
  <si>
    <t>1.71%</t>
  </si>
  <si>
    <t>Core Portfolio | Interest Rate Swaps | Minimum | Other Assets</t>
  </si>
  <si>
    <t>2015-11</t>
  </si>
  <si>
    <t>1.24%</t>
  </si>
  <si>
    <t>Core Portfolio | Interest Rate Swaps | Maximum | Other Liabilities</t>
  </si>
  <si>
    <t>2030-07</t>
  </si>
  <si>
    <t>3.77%</t>
  </si>
  <si>
    <t>Core Portfolio | Interest Rate Swaps | Maximum | Other Assets</t>
  </si>
  <si>
    <t>2016-07</t>
  </si>
  <si>
    <t>1.31%</t>
  </si>
  <si>
    <t>Fund Portfolio | Fund II | Interest Rate Swaps | Other Liabilities</t>
  </si>
  <si>
    <t>2014-10</t>
  </si>
  <si>
    <t>Fund Portfolio | Fund II | Interest Rate Swaps | Other Assets</t>
  </si>
  <si>
    <t>Fund Portfolio | Fund II | Interest Rate Swaps | Minimum | Other Liabilities</t>
  </si>
  <si>
    <t>Fund Portfolio | Fund II | Interest Rate Swaps | Maximum | Other Liabilities</t>
  </si>
  <si>
    <t>Fund Portfolio | Fund II | Interest Rate Cap | Other Assets</t>
  </si>
  <si>
    <t>2019-03</t>
  </si>
  <si>
    <t>Fund Portfolio | Fund II | Interest Rate Cap | Minimum | Other Assets</t>
  </si>
  <si>
    <t>3.50%</t>
  </si>
  <si>
    <t>Fund Portfolio | Fund II | Interest Rate Cap | Maximum | Other Assets</t>
  </si>
  <si>
    <t>Fund Portfolio | Fund III | Interest Rate Cap | Other Assets</t>
  </si>
  <si>
    <t>2016-12</t>
  </si>
  <si>
    <t>2020-01</t>
  </si>
  <si>
    <t>Fund Portfolio | Fund III | Interest Rate Cap | Minimum | Other Assets</t>
  </si>
  <si>
    <t>Fund Portfolio | Fund III | Interest Rate Cap | Maximum | Other Assets</t>
  </si>
  <si>
    <t>Fund Portfolio | Fund IV | Interest Rate Swaps | Other Liabilities</t>
  </si>
  <si>
    <t>Fund Portfolio | Fund IV | Interest Rate Swaps | Other Assets</t>
  </si>
  <si>
    <t>2019-12</t>
  </si>
  <si>
    <t>Fund Portfolio | Fund IV | Interest Rate Swaps | Minimum | Other Liabilities</t>
  </si>
  <si>
    <t>2017-03</t>
  </si>
  <si>
    <t>1.82%</t>
  </si>
  <si>
    <t>Fund Portfolio | Fund IV | Interest Rate Swaps | Minimum | Other Assets</t>
  </si>
  <si>
    <t>2022-04</t>
  </si>
  <si>
    <t>1.48%</t>
  </si>
  <si>
    <t>Fund Portfolio | Fund IV | Interest Rate Swaps | Maximum | Other Liabilities</t>
  </si>
  <si>
    <t>2019-05</t>
  </si>
  <si>
    <t>4.00%</t>
  </si>
  <si>
    <t>Fund Portfolio | Fund IV | Interest Rate Swaps | Maximum | Other Assets</t>
  </si>
  <si>
    <t>1.52%</t>
  </si>
  <si>
    <t>Fund Portfolio | Fund IV | Interest Rate Cap | Other Assets</t>
  </si>
  <si>
    <t>Fund Portfolio | Fund IV | Interest Rate Cap | Minimum | Other Assets</t>
  </si>
  <si>
    <t>2019-07</t>
  </si>
  <si>
    <t>Fund Portfolio | Fund IV | Interest Rate Cap | Maximum | Other Assets</t>
  </si>
  <si>
    <t>2021-07</t>
  </si>
  <si>
    <t>Fund Portfolio | Fund V | Interest Rate Swaps | Other Liabilities</t>
  </si>
  <si>
    <t>Fund Portfolio | Fund V | Interest Rate Swaps | Other Assets</t>
  </si>
  <si>
    <t>Fund Portfolio | Fund V | Interest Rate Swaps | Minimum | Other Liabilities</t>
  </si>
  <si>
    <t>2018-01</t>
  </si>
  <si>
    <t>2.27%</t>
  </si>
  <si>
    <t>Fund Portfolio | Fund V | Interest Rate Swaps | Minimum | Other Assets</t>
  </si>
  <si>
    <t>2019-10</t>
  </si>
  <si>
    <t>2022-10</t>
  </si>
  <si>
    <t>Fund Portfolio | Fund V | Interest Rate Swaps | Maximum | Other Liabilities</t>
  </si>
  <si>
    <t>2024-03</t>
  </si>
  <si>
    <t>Fund Portfolio | Fund V | Interest Rate Swaps | Maximum | Other Assets</t>
  </si>
  <si>
    <t>2019-11</t>
  </si>
  <si>
    <t>2024-10</t>
  </si>
  <si>
    <t>1.47%</t>
  </si>
  <si>
    <t>Financial Instruments and Fair Value Measurements - Schedule of Derivative Financial Instruments (Parenthetical) (Details) $ in Thousands</t>
  </si>
  <si>
    <t>Dec. 31, 2019USD ($)derivative</t>
  </si>
  <si>
    <t>Number of derivative instruments held | derivative</t>
  </si>
  <si>
    <t>Financial Instruments and Fair Value Measurements - Schedule of Other Financial Instruments Carrying Values and Fair values (Details) - USD ($) $ in Thousands</t>
  </si>
  <si>
    <t>Dec. 31, 2016</t>
  </si>
  <si>
    <t>Fair Value, Balance Sheet Grouping, Financial Statement Captions [Line Items]</t>
  </si>
  <si>
    <t>Mortgage and Other Notes Payable</t>
  </si>
  <si>
    <t>Unsecured notes payable and Unsecured line of credit</t>
  </si>
  <si>
    <t>Level 3 | Carrying Amount</t>
  </si>
  <si>
    <t>Investment in non-traded equity securities</t>
  </si>
  <si>
    <t>Level 3 | Estimated Fair Value</t>
  </si>
  <si>
    <t>Level 2 | Carrying Amount</t>
  </si>
  <si>
    <t>Level 2 | Estimated Fair Value</t>
  </si>
  <si>
    <t>Commitments and Contingencies - Additional Information (Details) - USD ($) $ in Millions</t>
  </si>
  <si>
    <t>Contractual obligation</t>
  </si>
  <si>
    <t>Shareholders' Equity, Noncontrolling Interests and Other Comprehensive Income - Common Shares and Units - Additional Information (Details) - USD ($) $ in Millions</t>
  </si>
  <si>
    <t>Restricted shares</t>
  </si>
  <si>
    <t>Class Of Stock [Line Items]</t>
  </si>
  <si>
    <t>Restricted stock, shares canceled for tax withholding for share based compensation (in shares)</t>
  </si>
  <si>
    <t>LTIP Units and Restricted Stock</t>
  </si>
  <si>
    <t>Unit based compensation</t>
  </si>
  <si>
    <t>Shareholders' Equity, Noncontrolling Interests and Other Comprehensive Income - ATM Program - Additional Information (Details) - ATM Program - USD ($) $ / shares in Units, $ in Millions</t>
  </si>
  <si>
    <t>Issuance of ordinary shares (in shares)</t>
  </si>
  <si>
    <t>Gross proceeds</t>
  </si>
  <si>
    <t>Weighted Average Share Price</t>
  </si>
  <si>
    <t>Proceeds from stock plans net of issuance costs</t>
  </si>
  <si>
    <t>Purchase new program included an optional forward purchase component</t>
  </si>
  <si>
    <t>Shareholders' Equity, Noncontrolling Interests and Other Comprehensive Income - Share Repurchases - Additional Information (Details) - USD ($)</t>
  </si>
  <si>
    <t>Authorized amount</t>
  </si>
  <si>
    <t>Number of shares repurchased during period (in shares)</t>
  </si>
  <si>
    <t>Shares repurchased during period</t>
  </si>
  <si>
    <t>Stock repurchase fees</t>
  </si>
  <si>
    <t>Remaining authorized repurchase amount</t>
  </si>
  <si>
    <t>Shareholders' Equity, Noncontrolling Interests and Other Comprehensive Income - Schedule of Dividends Declared and paid (Details) - $ / shares</t>
  </si>
  <si>
    <t>Nov. 05, 2019</t>
  </si>
  <si>
    <t>Aug. 13, 2019</t>
  </si>
  <si>
    <t>May 09, 2019</t>
  </si>
  <si>
    <t>Feb. 28, 2019</t>
  </si>
  <si>
    <t>Nov. 13, 2018</t>
  </si>
  <si>
    <t>Aug. 07, 2018</t>
  </si>
  <si>
    <t>May 11, 2018</t>
  </si>
  <si>
    <t>Feb. 27, 2018</t>
  </si>
  <si>
    <t>Nov. 08, 2017</t>
  </si>
  <si>
    <t>Fourth Quarter Two Thousand Seventeen</t>
  </si>
  <si>
    <t>Cash dividends, declared date</t>
  </si>
  <si>
    <t>Nov. 8,
		2017</t>
  </si>
  <si>
    <t>Cash dividends, record date</t>
  </si>
  <si>
    <t>Dec. 29,
		2017</t>
  </si>
  <si>
    <t>Cash dividends, paid date</t>
  </si>
  <si>
    <t>Jan. 13,
		2018</t>
  </si>
  <si>
    <t>First Quarter Two Thousand Eighteen</t>
  </si>
  <si>
    <t>Feb. 27,
		2018</t>
  </si>
  <si>
    <t>Mar. 30,
		2018</t>
  </si>
  <si>
    <t>Apr. 13,
		2018</t>
  </si>
  <si>
    <t>Second Quarter Two Thousand Eighteen</t>
  </si>
  <si>
    <t>May 11,
		2018</t>
  </si>
  <si>
    <t>Jun. 29,
		2018</t>
  </si>
  <si>
    <t>Jul. 13,
		2018</t>
  </si>
  <si>
    <t>Third Quarter Two Thousand Eighteen</t>
  </si>
  <si>
    <t>Aug. 7,
		2018</t>
  </si>
  <si>
    <t>Sep. 28,
		2018</t>
  </si>
  <si>
    <t>Oct. 15,
		2018</t>
  </si>
  <si>
    <t>Fourth Quarter Two Thousand Eighteen</t>
  </si>
  <si>
    <t>Nov. 13,
		2018</t>
  </si>
  <si>
    <t>Dec. 31,
		2018</t>
  </si>
  <si>
    <t>Jan. 15,
		2019</t>
  </si>
  <si>
    <t>First Quarter Two Thousand Nineteen</t>
  </si>
  <si>
    <t>Feb. 28,
		2019</t>
  </si>
  <si>
    <t>Mar. 29,
		2019</t>
  </si>
  <si>
    <t>Apr. 15,
		2019</t>
  </si>
  <si>
    <t>Second Quarter Two Thousand Nineteen</t>
  </si>
  <si>
    <t>May 9,
		2019</t>
  </si>
  <si>
    <t>Jun. 28,
		2019</t>
  </si>
  <si>
    <t>Jul. 15,
		2019</t>
  </si>
  <si>
    <t>Third Quarter Two Thousand Nineteen</t>
  </si>
  <si>
    <t>Aug. 13,
		2019</t>
  </si>
  <si>
    <t>Sep. 30,
		2019</t>
  </si>
  <si>
    <t>Oct. 15,
		2019</t>
  </si>
  <si>
    <t>Fourth Quarter Two Thousand Nineteen</t>
  </si>
  <si>
    <t>Nov. 5,
		2019</t>
  </si>
  <si>
    <t>Jan. 15,
		2020</t>
  </si>
  <si>
    <t>Shareholders' Equity, Noncontrolling Interests and Other Comprehensive Income - Summary of Activity in Accumulated Other Comprehensive Income (Details) - USD ($) $ in Thousands</t>
  </si>
  <si>
    <t>AOCI Including Portion Attributable to Noncontrolling Interest, Net of Tax [Roll Forward]</t>
  </si>
  <si>
    <t>Beginning Balance</t>
  </si>
  <si>
    <t>Other comprehensive (loss) income before reclassifications</t>
  </si>
  <si>
    <t>Net current period other comprehensive (loss) income</t>
  </si>
  <si>
    <t>Ending Balance</t>
  </si>
  <si>
    <t>AOCI Attributable to Parent</t>
  </si>
  <si>
    <t>AOCI Attributable to Noncontrolling Interest</t>
  </si>
  <si>
    <t>Shareholders' Equity, Noncontrolling Interests and Other Comprehensive Income - Summary of Change in Noncontrolling Interest (Details) - USD ($) $ in Thousands</t>
  </si>
  <si>
    <t>Other comprehensive loss - unrealized loss on valuation of swap agreements</t>
  </si>
  <si>
    <t>Employee Long-term Incentive Plan Unit Awards</t>
  </si>
  <si>
    <t>Distributions declared of $1.13,1.09 and $1.05 per Common OP Unit for year ended 2019,2018 and 2017, respectively</t>
  </si>
  <si>
    <t>Noncontrolling Interests | Restatement Adjustment</t>
  </si>
  <si>
    <t>Noncontrolling Interests | Noncontrolling Interests in Partially-Owned Affiliates</t>
  </si>
  <si>
    <t>Noncontrolling Interests | Noncontrolling Interests in Partially-Owned Affiliates | Restatement Adjustment</t>
  </si>
  <si>
    <t>Noncontrolling Interests | Operating Partnership, as General Partner or Managing Member</t>
  </si>
  <si>
    <t>Noncontrolling Interests | Operating Partnership, as General Partner or Managing Member | Restatement Adjustment</t>
  </si>
  <si>
    <t>Shareholders' Equity, Noncontrolling Interests and Other Comprehensive Income - Summary of Change in Noncontrolling Interest (Parenthetical) (Details) - $ / shares</t>
  </si>
  <si>
    <t>Minority Interest [Line Items]</t>
  </si>
  <si>
    <t>Distributions declared (in dollars per share)</t>
  </si>
  <si>
    <t>Conversion of Common OP Units to Common Shares by limited partners of the Operating Partnership (in shares)</t>
  </si>
  <si>
    <t>Series A Preferred OP Units (in shares)</t>
  </si>
  <si>
    <t>Operating Partnership, as General Partner or Managing Member | Series A Preferred Stock</t>
  </si>
  <si>
    <t>Operating Partnership, as General Partner or Managing Member | Series C Preferred Stock</t>
  </si>
  <si>
    <t>LTIP Units</t>
  </si>
  <si>
    <t>LTIP units outstanding (in shares)</t>
  </si>
  <si>
    <t>Shareholders' Equity, Noncontrolling Interests and Other Comprehensive Income - Preferred OP Units - Additional Information (Details) - $ / shares</t>
  </si>
  <si>
    <t>48 Months Ended</t>
  </si>
  <si>
    <t>252 Months Ended</t>
  </si>
  <si>
    <t>Dec. 31, 1999</t>
  </si>
  <si>
    <t>Denominator for Series A Preferred OP Unit conversion</t>
  </si>
  <si>
    <t>Issuance of common shares, net of issuance costs (in Shares)</t>
  </si>
  <si>
    <t>Gotham Plaza | Common Shares</t>
  </si>
  <si>
    <t>Preferred quarterly distribution per share price</t>
  </si>
  <si>
    <t>Number of convertible units if share price below $28.80 (in shares)</t>
  </si>
  <si>
    <t>Number of convertible units if share price above $35.20 (in shares)</t>
  </si>
  <si>
    <t>Preferred OP Units</t>
  </si>
  <si>
    <t>Preferred OP Units | Gotham Plaza</t>
  </si>
  <si>
    <t>Share price (in dollars per share)</t>
  </si>
  <si>
    <t>Preferred OP Units | Gotham Plaza | Minimum</t>
  </si>
  <si>
    <t>Share price at conversion date</t>
  </si>
  <si>
    <t>Preferred OP Units | Gotham Plaza | Maximum</t>
  </si>
  <si>
    <t>Series A Preferred Stock</t>
  </si>
  <si>
    <t>Preferred stock, stated value per unit</t>
  </si>
  <si>
    <t>Per unit conversion amount, Series A Preferred OP Units (in dollars per unit)</t>
  </si>
  <si>
    <t>Per unit conversion annual rate, Preferred OP Units</t>
  </si>
  <si>
    <t>Number of preferred OP Units converted (in shares)</t>
  </si>
  <si>
    <t>Units converted from Preferred OP Units (in shares)</t>
  </si>
  <si>
    <t>Series A Preferred Stock | Operating Partnership, as General Partner or Managing Member</t>
  </si>
  <si>
    <t>Series C Preferred Stock | Gotham Plaza</t>
  </si>
  <si>
    <t>Series C Preferred Stock | Operating Partnership, as General Partner or Managing Member</t>
  </si>
  <si>
    <t>Leases - Operating Leases - Additional Information (Details) $ in Thousands</t>
  </si>
  <si>
    <t>Jan. 01, 2019item</t>
  </si>
  <si>
    <t>Dec. 31, 2019USD ($)itemshopping_center</t>
  </si>
  <si>
    <t>Operating Leased Assets [Line Items]</t>
  </si>
  <si>
    <t>Variable lease revenues</t>
  </si>
  <si>
    <t>Cumulative effect adjustment to retained earnings required upon adoption of the new standard</t>
  </si>
  <si>
    <t>Number of operating lease | item</t>
  </si>
  <si>
    <t>Number of finance lease | item</t>
  </si>
  <si>
    <t>Number of shopping centers with land leases | shopping_center</t>
  </si>
  <si>
    <t>Ground lease expense</t>
  </si>
  <si>
    <t>Rent expense capitalized</t>
  </si>
  <si>
    <t>Rent expense</t>
  </si>
  <si>
    <t>Capital lease term</t>
  </si>
  <si>
    <t>49 years</t>
  </si>
  <si>
    <t>565 Broadway | Core Portfolio</t>
  </si>
  <si>
    <t>110 University Place</t>
  </si>
  <si>
    <t>Operating lease liabilities</t>
  </si>
  <si>
    <t>Finance lease liabilities</t>
  </si>
  <si>
    <t>Repayments capital lease obligations</t>
  </si>
  <si>
    <t>Ground, Office and Equipment Leases</t>
  </si>
  <si>
    <t>Minimum</t>
  </si>
  <si>
    <t>Operating lease term</t>
  </si>
  <si>
    <t>1 month</t>
  </si>
  <si>
    <t>Period of lease term</t>
  </si>
  <si>
    <t>25 years</t>
  </si>
  <si>
    <t>Maximum</t>
  </si>
  <si>
    <t>60 years</t>
  </si>
  <si>
    <t>71 years</t>
  </si>
  <si>
    <t>Leases - Schedule of Assets and Liabilities in Connection With Acquisitions of Leasehold Interests (Details) $ in Thousands</t>
  </si>
  <si>
    <t>Dec. 31, 2019USD ($)</t>
  </si>
  <si>
    <t>Amounts recorded upon acquisition of leasehold interests:</t>
  </si>
  <si>
    <t>Lease liability - operating lease</t>
  </si>
  <si>
    <t>Leasehold Interests Acquisition</t>
  </si>
  <si>
    <t>Leasehold improvements</t>
  </si>
  <si>
    <t>Lease intangibles (Note 6)</t>
  </si>
  <si>
    <t>Cash paid upon acquisition of leasehold interests</t>
  </si>
  <si>
    <t>Leases - Schedule of Lease Cost (Details) $ in Thousands</t>
  </si>
  <si>
    <t>Finance lease cost:</t>
  </si>
  <si>
    <t>Amortization of right-of-use assets</t>
  </si>
  <si>
    <t>Interest on lease liabilities</t>
  </si>
  <si>
    <t>Subtotal</t>
  </si>
  <si>
    <t>Operating lease cost</t>
  </si>
  <si>
    <t>Variable lease cost</t>
  </si>
  <si>
    <t>Total lease cost</t>
  </si>
  <si>
    <t>Weighted-average remaining lease term - finance leases (years)</t>
  </si>
  <si>
    <t>42 years 6 months</t>
  </si>
  <si>
    <t>Weighted-average remaining lease term - operating leases (years)</t>
  </si>
  <si>
    <t>34 years 1 month 6 days</t>
  </si>
  <si>
    <t>Weighted-average discount rate - finance leases</t>
  </si>
  <si>
    <t>Weighted-average discount rate - operating leases</t>
  </si>
  <si>
    <t>5.80%</t>
  </si>
  <si>
    <t>Leases - Schedule of Future Minimum Rental Revenues and Payments for Operating and Capital Leases (Details) $ in Thousands</t>
  </si>
  <si>
    <t>Minimum Rental Revenues</t>
  </si>
  <si>
    <t>Minimum Rental Payments</t>
  </si>
  <si>
    <t>Leases - Schedule of Future Minimum Rental Revenues and Payments for Operating and Capital Leases (Parenthetical) (Details) $ in Millions</t>
  </si>
  <si>
    <t>Minimum rental payments of interest related to finance lease</t>
  </si>
  <si>
    <t>Segment Reporting - Additional Information (Details)</t>
  </si>
  <si>
    <t>Dec. 31, 2019segment</t>
  </si>
  <si>
    <t>Number of reportable segments</t>
  </si>
  <si>
    <t>Segment Reporting - Summary of Segment Information (Details) - USD ($) $ in Thousands</t>
  </si>
  <si>
    <t>Segment Reporting Information [Line Items]</t>
  </si>
  <si>
    <t>Property operating expenses, other operating and real estate taxes</t>
  </si>
  <si>
    <t>General and administrative expenses</t>
  </si>
  <si>
    <t>Equity in earnings of unconsolidated affiliates inclusive of gains on disposition of properties</t>
  </si>
  <si>
    <t>Real estate at cost</t>
  </si>
  <si>
    <t>Total Assets</t>
  </si>
  <si>
    <t>Cash paid for acquisition of real estate and leasehold interest</t>
  </si>
  <si>
    <t>Cash paid for acquisition of real estate</t>
  </si>
  <si>
    <t>Cash paid for development and property improvement costs</t>
  </si>
  <si>
    <t>Operating Segments | Core Portfolio</t>
  </si>
  <si>
    <t>Operating Segments | Funds</t>
  </si>
  <si>
    <t>Operating Segments | Structured Financing</t>
  </si>
  <si>
    <t>Unallocated</t>
  </si>
  <si>
    <t>Segment Reporting - Summary of Segment Information (Parenthetical) (Details) - USD ($) $ in Thousands</t>
  </si>
  <si>
    <t>Net (income) loss attributable to noncontrolling interests</t>
  </si>
  <si>
    <t>Funds | Fund II's City Point Property</t>
  </si>
  <si>
    <t>Operating Segments | Core Portfolio | Town Center</t>
  </si>
  <si>
    <t>Share Incentive and Other Compensation - Additional Information (Details) - USD ($)</t>
  </si>
  <si>
    <t>Dec. 31, 2009</t>
  </si>
  <si>
    <t>Share-based Compensation Arrangement by Share-based Payment Award [Line Items]</t>
  </si>
  <si>
    <t>Trustee fees</t>
  </si>
  <si>
    <t>Total unrecognized compensation cost related to nonvested awards</t>
  </si>
  <si>
    <t>Weighted-average period over which cost is expected to be recognized</t>
  </si>
  <si>
    <t>1 year 6 months</t>
  </si>
  <si>
    <t>Performance Period Ending December 31, 2021</t>
  </si>
  <si>
    <t>Award vesting percentage</t>
  </si>
  <si>
    <t>33.30%</t>
  </si>
  <si>
    <t>Award vesting period</t>
  </si>
  <si>
    <t>3 years</t>
  </si>
  <si>
    <t>Shares issued during period, share-based compensation, net of forfeitures</t>
  </si>
  <si>
    <t>Compensation expense</t>
  </si>
  <si>
    <t>Compensation expense related to acceleration of previously granted</t>
  </si>
  <si>
    <t>Total fair value of shares that vested</t>
  </si>
  <si>
    <t>LTIP Units | Trustee</t>
  </si>
  <si>
    <t>Shares granted to trustees for trustee fees vesting on one year anniversary of grant date</t>
  </si>
  <si>
    <t>LTIP Units | Performance Period Ending December 31, 2021</t>
  </si>
  <si>
    <t>66.70%</t>
  </si>
  <si>
    <t>LTIP Units | Tranche One | Trustee</t>
  </si>
  <si>
    <t>Restricted shares | Trustee</t>
  </si>
  <si>
    <t>Restricted shares | Tranche One | Trustee</t>
  </si>
  <si>
    <t>Total value of restricted shares and LTIP units as of the grant date</t>
  </si>
  <si>
    <t>Weighted average grant date fair value, grants (in dollars per share)</t>
  </si>
  <si>
    <t>LTIP Units and Restricted Stock | Trustee</t>
  </si>
  <si>
    <t>Annual vesting rate of shares granted to trustees that begin vesting on the second anniversary of grant date</t>
  </si>
  <si>
    <t>33.00%</t>
  </si>
  <si>
    <t>LTIP Units and Restricted Stock | General and Administrative Expense</t>
  </si>
  <si>
    <t>LTIP Units and Restricted Stock | Performance Period Ending December 31, 2021</t>
  </si>
  <si>
    <t>LTIP Units and Restricted Stock | Performance Fails To Achieve, Earned Performance-Based Shares Vest At End Of Performance Period</t>
  </si>
  <si>
    <t>60.00%</t>
  </si>
  <si>
    <t>LTIP Units and Restricted Stock | Performance Fails To Achieve</t>
  </si>
  <si>
    <t>40.00%</t>
  </si>
  <si>
    <t>2 years</t>
  </si>
  <si>
    <t>LTIP Units and Restricted Stock | Minimum | TSR percentile falls between the 25th percentile and the 50th percentile</t>
  </si>
  <si>
    <t>LTIP Units and Restricted Stock | Minimum | TSR percentile falls between the 50th percentile and 75th percentile</t>
  </si>
  <si>
    <t>LTIP Units and Restricted Stock | Maximum | TSR percentile falls between the 25th percentile and the 50th percentile</t>
  </si>
  <si>
    <t>LTIP Units and Restricted Stock | Maximum | TSR percentile falls between the 50th percentile and 75th percentile</t>
  </si>
  <si>
    <t>200.00%</t>
  </si>
  <si>
    <t>Employee Benefit Plans</t>
  </si>
  <si>
    <t>Share Incentive Plan</t>
  </si>
  <si>
    <t>Number of shares authorized</t>
  </si>
  <si>
    <t>Share Incentive Plan | LTIP Units</t>
  </si>
  <si>
    <t>Share Incentive Plan | Restricted shares</t>
  </si>
  <si>
    <t>Performance Shares 2019</t>
  </si>
  <si>
    <t>Performance period</t>
  </si>
  <si>
    <t>Volatility rate</t>
  </si>
  <si>
    <t>(19.60%)</t>
  </si>
  <si>
    <t>Risk-free interest rates</t>
  </si>
  <si>
    <t>(2.50%)</t>
  </si>
  <si>
    <t>Long Term Investment Alignment Program</t>
  </si>
  <si>
    <t>Max percentage of future fund III promote that may be awarded to senior executives</t>
  </si>
  <si>
    <t>25.00%</t>
  </si>
  <si>
    <t>Long Term Investment Alignment Program | Fund III</t>
  </si>
  <si>
    <t>Percentage of promote awarded as share based compensation award</t>
  </si>
  <si>
    <t>Long Term Investment Alignment Program | Fund IV</t>
  </si>
  <si>
    <t>22.80%</t>
  </si>
  <si>
    <t>Awards in connection with fund to have intrinsic value</t>
  </si>
  <si>
    <t>Long Term Investment Alignment Program | Fund V</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Weighted Grant-Date Fair Value</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 (in dollars per share)</t>
  </si>
  <si>
    <t>Share Incentive and Other Compensation - Employee Share Purchase Plan and Deferred Share Plan - Additional Information (Details) - USD ($)</t>
  </si>
  <si>
    <t>Employee share purchase discount rate</t>
  </si>
  <si>
    <t>Employee share purchase maximum purchase amount</t>
  </si>
  <si>
    <t>Employee share purchase (in shares)</t>
  </si>
  <si>
    <t>Share Incentive and Other Compensation - Employee 401 (k) Plan - Additional Information (Details)</t>
  </si>
  <si>
    <t>Employer matching contribution</t>
  </si>
  <si>
    <t>Maximum annual contribution per employee</t>
  </si>
  <si>
    <t>Maximum employee annual salary contribution</t>
  </si>
  <si>
    <t>Maximum employee annual salary contribution amount</t>
  </si>
  <si>
    <t>Federal Income Taxes - Additional Information (Details) - USD ($) $ in Millions</t>
  </si>
  <si>
    <t>Minimum distribution percentage of annual taxable income to qualify as REIT</t>
  </si>
  <si>
    <t>Maximum percentage of total assets consisting of securities of TRS</t>
  </si>
  <si>
    <t>Deferred tax assets, net</t>
  </si>
  <si>
    <t>Deferred tax assets, applicable reserves</t>
  </si>
  <si>
    <t>Deferred tax assets, capital loss carryforwards</t>
  </si>
  <si>
    <t>Deferred tax assets, operating loss carryforwards</t>
  </si>
  <si>
    <t>Minimum percentage of unrealized deferred tax asset required for qualification of valuation allowance</t>
  </si>
  <si>
    <t>Federal Income Taxes - Reconciliation of Net Income to Taxable Income (Details) - USD ($) $ in Thousands</t>
  </si>
  <si>
    <t>Deferred cancellation of indebtedness income</t>
  </si>
  <si>
    <t>Deferred rental and other income</t>
  </si>
  <si>
    <t>Book/tax difference - depreciation and amortization</t>
  </si>
  <si>
    <t>Straight-line rent and above- and below-market rent adjustments</t>
  </si>
  <si>
    <t>Book/tax differences - equity-based compensation</t>
  </si>
  <si>
    <t>Joint venture equity in earnings, net</t>
  </si>
  <si>
    <t>Acquisition costs</t>
  </si>
  <si>
    <t>Gain (loss) on disposition of properties</t>
  </si>
  <si>
    <t>Book/tax differences - miscellaneous</t>
  </si>
  <si>
    <t>Taxable income</t>
  </si>
  <si>
    <t>Distributions declared</t>
  </si>
  <si>
    <t>Federal Income Taxes - Tax Status of Dividends (Details) - $ / shares</t>
  </si>
  <si>
    <t>Income Tax Contingency [Line Items]</t>
  </si>
  <si>
    <t>Total (in dollars per share)</t>
  </si>
  <si>
    <t>Characterization Of Distributions For Federal Income Tax Purposes</t>
  </si>
  <si>
    <t>Qualified dividend (in dollars per share)</t>
  </si>
  <si>
    <t>Capital gain (in dollars per share)</t>
  </si>
  <si>
    <t>Qualified dividend</t>
  </si>
  <si>
    <t>0.00%</t>
  </si>
  <si>
    <t>Capital gain</t>
  </si>
  <si>
    <t>23.00%</t>
  </si>
  <si>
    <t>22.00%</t>
  </si>
  <si>
    <t>Non-Section 199A | Characterization Of Distributions For Federal Income Tax Purposes</t>
  </si>
  <si>
    <t>Ordinary income (in dollars per share)</t>
  </si>
  <si>
    <t>Ordinary income</t>
  </si>
  <si>
    <t>78.00%</t>
  </si>
  <si>
    <t>Section 199A | Characterization Of Distributions For Federal Income Tax Purposes</t>
  </si>
  <si>
    <t>77.00%</t>
  </si>
  <si>
    <t>Federal Income Taxes - Tax Status of Dividends (Parenthetical) (Details) - $ / shares</t>
  </si>
  <si>
    <t>Dividend per common share</t>
  </si>
  <si>
    <t>Dividend per common share, 2018</t>
  </si>
  <si>
    <t>Dividend per common share, 2019</t>
  </si>
  <si>
    <t>Federal Income Taxes - Income and Provision for Income Taxes (Details) - USD ($) $ in Thousands</t>
  </si>
  <si>
    <t>(Provision) benefit for income taxes:</t>
  </si>
  <si>
    <t>TRS [Member]</t>
  </si>
  <si>
    <t>TRS loss before income taxes</t>
  </si>
  <si>
    <t>Federal</t>
  </si>
  <si>
    <t>State and local</t>
  </si>
  <si>
    <t>Federal Income Taxes - Tax Reconciliation (Details) - USD ($) $ in Thousands</t>
  </si>
  <si>
    <t>Federal tax benefit at statutory tax rate</t>
  </si>
  <si>
    <t>TRS state and local taxes, net of Federal benefit</t>
  </si>
  <si>
    <t>Permanent differences, net</t>
  </si>
  <si>
    <t>Prior year over-accrual, net</t>
  </si>
  <si>
    <t>Effect of Tax Cuts and Jobs Act</t>
  </si>
  <si>
    <t>Adjustment to deferred tax reserve</t>
  </si>
  <si>
    <t>REIT state and local income and franchise taxes</t>
  </si>
  <si>
    <t>Total provision (benefit) for income taxes</t>
  </si>
  <si>
    <t>Earnings Per Common Share - Additional Information (Details)</t>
  </si>
  <si>
    <t>Description of conversion of common OP units to common shares</t>
  </si>
  <si>
    <t>The effect of the conversion of Common OP Units is not reflected in the computation of basic and diluted earnings per share, as they are exchangeable for Common Shares on a one-for-one basis.</t>
  </si>
  <si>
    <t>Conversion of common OP units to common shares</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 (in shares)</t>
  </si>
  <si>
    <t>Effect of dilutive securities:</t>
  </si>
  <si>
    <t>Employee unvested restricted shares (in shares)</t>
  </si>
  <si>
    <t>Denominator for diluted earnings per share (in shares)</t>
  </si>
  <si>
    <t>Series A Preferred OP Units</t>
  </si>
  <si>
    <t>Anti-Dilutive Shares Excluded from Denominator:</t>
  </si>
  <si>
    <t>Antidilutive securities excluded from computation of earnings per share (in shares)</t>
  </si>
  <si>
    <t>Series A Preferred OP Units - Common Share Equivalent</t>
  </si>
  <si>
    <t>Series C Preferred OP Units</t>
  </si>
  <si>
    <t>Series C Preferred OP Units - Common Share Equivalent</t>
  </si>
  <si>
    <t>Summary of Quarterly Financial Information (Unaudited) (Details) - USD ($) $ / shares in Units, $ in Thousands</t>
  </si>
  <si>
    <t>Earnings per share attributable to Acadia: Basic</t>
  </si>
  <si>
    <t>Earnings per share attributable to Acadia: Diluted</t>
  </si>
  <si>
    <t>Weighted average number of shares: Basic</t>
  </si>
  <si>
    <t>Weighted average number of shares: Diluted</t>
  </si>
  <si>
    <t>Summary of Quarterly Financial Information (Unaudited) (Parenthetical) (Details) $ in Thousands</t>
  </si>
  <si>
    <t>Jun. 30, 2019USD ($)</t>
  </si>
  <si>
    <t>Mar. 31, 2019USD ($)</t>
  </si>
  <si>
    <t>Sep. 30, 2018USD ($)property</t>
  </si>
  <si>
    <t>Interim Period Costs Not Allocable [Line Items]</t>
  </si>
  <si>
    <t>Revenues revised to reflect the reclassification of credit losses</t>
  </si>
  <si>
    <t>Gain on disposition</t>
  </si>
  <si>
    <t>Disposed of by sale | Fund IV</t>
  </si>
  <si>
    <t>Disposed of by sale | Fund III</t>
  </si>
  <si>
    <t>Disposed of by sale | Noncontrolling Interests</t>
  </si>
  <si>
    <t>Operating Partnership, as General Partner or Managing Member | Disposed of by sale</t>
  </si>
  <si>
    <t>Subsequent Events - Additional Information (Details) $ in Thousands</t>
  </si>
  <si>
    <t>Feb. 13, 2020USD ($)</t>
  </si>
  <si>
    <t>Jan. 09, 2020USD ($)</t>
  </si>
  <si>
    <t>Feb. 07, 2020USD ($)</t>
  </si>
  <si>
    <t>Jan. 31, 2020property</t>
  </si>
  <si>
    <t>Jan. 17, 2020USD ($)</t>
  </si>
  <si>
    <t>Subsequent Event [Line Items]</t>
  </si>
  <si>
    <t>Mezzanine loan to joint venture partner</t>
  </si>
  <si>
    <t>Subsequent Event | Venture Partner’s Interest | Georgetown Portfolio</t>
  </si>
  <si>
    <t>Subsequent Event | New York, NY</t>
  </si>
  <si>
    <t>Core Portfolio | Subsequent Event</t>
  </si>
  <si>
    <t>Core Portfolio | Subsequent Event | Soho Acquisitions | 37, Green Street, New York</t>
  </si>
  <si>
    <t>Core Portfolio | Subsequent Event | Chicago Illinois Acquisitions | 917 West Armitage Avenue</t>
  </si>
  <si>
    <t>SCHEDULE II - VALUATION AND QUALIFYING ACCOUNTS (Details) - USD ($) $ in Thousands</t>
  </si>
  <si>
    <t>Allowance for deferred tax asset</t>
  </si>
  <si>
    <t>Movement in Valuation Allowances and Reserves [Roll Forward]</t>
  </si>
  <si>
    <t>Balance at Beginning of Year</t>
  </si>
  <si>
    <t>Charged to Expenses</t>
  </si>
  <si>
    <t>Adjustments to Valuation Accounts</t>
  </si>
  <si>
    <t>Deductions</t>
  </si>
  <si>
    <t>Balance at End of Year</t>
  </si>
  <si>
    <t>Allowance for uncollectible accounts</t>
  </si>
  <si>
    <t>Allowance for notes receivable</t>
  </si>
  <si>
    <t>SCHEDULE III - REAL ESTATE AND ACCUMULATED DEPRECIATION - Schedule of Real Estate and Accumulated Depreciation (Details) - USD ($) $ in Thousands</t>
  </si>
  <si>
    <t>Real Estate And Accumulated Depreciation [Line Items]</t>
  </si>
  <si>
    <t>Encumbrances</t>
  </si>
  <si>
    <t>Initial Cost to Company of Land</t>
  </si>
  <si>
    <t>Initial Cost to Company of Buildings and Improvements</t>
  </si>
  <si>
    <t>Increase (Decrease) in Net Investments</t>
  </si>
  <si>
    <t>Carrying Amount of Land</t>
  </si>
  <si>
    <t>Carrying Amount of Buildings and Improvements</t>
  </si>
  <si>
    <t>Total Carrying Amount</t>
  </si>
  <si>
    <t>Accumulated Depreciation</t>
  </si>
  <si>
    <t>Unamortized Loan Costs</t>
  </si>
  <si>
    <t>Unamortized Premium</t>
  </si>
  <si>
    <t>Real estate, federal income tax basis</t>
  </si>
  <si>
    <t>Operating lease right of use asset Initial Cost to Company of Land</t>
  </si>
  <si>
    <t>Operating lease right of use asset Initial Cost to Company of Buildings and Improvements</t>
  </si>
  <si>
    <t>Operating lease right of use asset Increase (Decrease) in Net Investments</t>
  </si>
  <si>
    <t>Operating lease right of use asset Carrying Amount of Land</t>
  </si>
  <si>
    <t>Operating lease right of use asset Carrying Amount of Buildings and Improvements</t>
  </si>
  <si>
    <t>Life on which Depreciation in Latest Statement of Income is Compared</t>
  </si>
  <si>
    <t>Real Estate Under Development</t>
  </si>
  <si>
    <t>Core Portfolio | Crescent Plaza Brockton, MA</t>
  </si>
  <si>
    <t>Core Portfolio | New Loudon Center Latham, NY</t>
  </si>
  <si>
    <t>Core Portfolio | Mark Plaza Edwardsville, PA</t>
  </si>
  <si>
    <t>Core Portfolio | Plaza 422 Lebanon, PA</t>
  </si>
  <si>
    <t>Core Portfolio | Route 6 Mall Honesdale, PA</t>
  </si>
  <si>
    <t>Core Portfolio | Abington Towne Center Abington, PA</t>
  </si>
  <si>
    <t>Core Portfolio | Bloomfield Town Square Bloomfield Hills, MI</t>
  </si>
  <si>
    <t>Core Portfolio | Elmwood Park Shopping Center Elmwood Park, NJ</t>
  </si>
  <si>
    <t>Core Portfolio | Merrillville Plaza Hobart, IN</t>
  </si>
  <si>
    <t>Core Portfolio | Marketplace of Absecon Absecon, NJ</t>
  </si>
  <si>
    <t>Core Portfolio | 239 Greenwich Avenue Greenwich, CT</t>
  </si>
  <si>
    <t>Core Portfolio | Hobson West Plaza Naperville, IL</t>
  </si>
  <si>
    <t>Core Portfolio | Village Commons Shopping Center Smithtown, NY</t>
  </si>
  <si>
    <t>Core Portfolio | Town Line Plaza Rocky Hill, CT</t>
  </si>
  <si>
    <t>Core Portfolio | Branch Shopping Center Smithtown, NY</t>
  </si>
  <si>
    <t>Core Portfolio | Methuen Shopping Center Methuen, MA</t>
  </si>
  <si>
    <t>Core Portfolio | The Gateway Shopping Center South Burlington, VT</t>
  </si>
  <si>
    <t>Core Portfolio | Mad River Station Dayton, OH</t>
  </si>
  <si>
    <t>Core Portfolio | Brandywine Holdings Wilmington, DE</t>
  </si>
  <si>
    <t>Core Portfolio | Bartow Avenue Bronx, NY</t>
  </si>
  <si>
    <t>Core Portfolio | Amboy Road Staten Island, NY</t>
  </si>
  <si>
    <t>Core Portfolio | Chestnut Hill Philadelphia, PA</t>
  </si>
  <si>
    <t>Core Portfolio | 2914 Third Avenue Bronx, NY</t>
  </si>
  <si>
    <t>Core Portfolio | West Shore Expressway Staten Island, NY</t>
  </si>
  <si>
    <t>Core Portfolio | West 54th Street Manhattan, NY</t>
  </si>
  <si>
    <t>Core Portfolio | 5-7 East 17th Street Manhattan, NY</t>
  </si>
  <si>
    <t>Core Portfolio | 651-671 W Diversey Chicago, IL</t>
  </si>
  <si>
    <t>Core Portfolio | 15 Mercer Street Manhattan NY</t>
  </si>
  <si>
    <t>Core Portfolio | 4401 White Plains Bronx, NY</t>
  </si>
  <si>
    <t>Core Portfolio | 56E Walton Chicago IL</t>
  </si>
  <si>
    <t>Core Portfolio | 841 W. Armitage Chicago IL</t>
  </si>
  <si>
    <t>Core Portfolio | 2731 N Clark Chicago IL</t>
  </si>
  <si>
    <t>Core Portfolio | 1520 Milwaukee Avenue Chicago, IL</t>
  </si>
  <si>
    <t>Core Portfolio | 2140 N Clyboum Chicago IL</t>
  </si>
  <si>
    <t>Core Portfolio | 853 W. Armitage Chicago, IL</t>
  </si>
  <si>
    <t>Core Portfolio | Rhode Island Place Shopping Center Washington, D.C.</t>
  </si>
  <si>
    <t>Core Portfolio | 2299 N. Clybourn Avenue Chicago, IL</t>
  </si>
  <si>
    <t>Core Portfolio | 930 Rush Street Chicago, IL</t>
  </si>
  <si>
    <t>Core Portfolio | 843-45 W. Armitage Chicago, IL</t>
  </si>
  <si>
    <t>Core Portfolio | 28 Jericho Turnpike Westbury, NY</t>
  </si>
  <si>
    <t>Core Portfolio | 1525 W. Belmont Avenue Chicago, IL</t>
  </si>
  <si>
    <t>Core Portfolio | 181 Main Street Westport, CT</t>
  </si>
  <si>
    <t>Core Portfolio | 2206-08 N. Halsted Chicago, IL</t>
  </si>
  <si>
    <t>Core Portfolio | 83 Spring Street Manhattan, NY</t>
  </si>
  <si>
    <t>Core Portfolio | 2633 N. Halsted Chicago, IL</t>
  </si>
  <si>
    <t>Core Portfolio | 60 Orange Street Bloomfield, NJ</t>
  </si>
  <si>
    <t>Core Portfolio | 50-54 E. Walton Chicago, IL</t>
  </si>
  <si>
    <t>Core Portfolio | 179-53 &amp; 1801-03 Connecticut Avenue Washington, D.C.</t>
  </si>
  <si>
    <t>Core Portfolio | 662 W. Diversey Chicago, IL</t>
  </si>
  <si>
    <t>Core Portfolio | 639 West Diversey Chicago, IL</t>
  </si>
  <si>
    <t>Core Portfolio | 837 W. Armitage Chicago, IL</t>
  </si>
  <si>
    <t>Core Portfolio | 664 North Michigan Chicago, IL</t>
  </si>
  <si>
    <t>Core Portfolio | 823 W. Armitage Chicago, IL</t>
  </si>
  <si>
    <t>Core Portfolio | 8-12 E. Walton Chicago, IL</t>
  </si>
  <si>
    <t>Core Portfolio | 851 W. Armitage Chicago, IL</t>
  </si>
  <si>
    <t>Core Portfolio | 3200-3204 M Street Washington, DC</t>
  </si>
  <si>
    <t>Core Portfolio | 1240 W. Belmont Avenue Chicago, IL</t>
  </si>
  <si>
    <t>Core Portfolio | 868 Broadway Manhattan, NY</t>
  </si>
  <si>
    <t>Core Portfolio | 21 E. Chestnut Chicago, IL</t>
  </si>
  <si>
    <t>Core Portfolio | 313-315 Bowery Manhattan, NY</t>
  </si>
  <si>
    <t>Core Portfolio | 819 W. Armitage Chicago, IL</t>
  </si>
  <si>
    <t>Core Portfolio | 120 West Broadway Manhattan, NY</t>
  </si>
  <si>
    <t>Core Portfolio | 11 E. Walton Chicago, IL</t>
  </si>
  <si>
    <t>Core Portfolio | 330-340 River St Cambridge, MA</t>
  </si>
  <si>
    <t>Core Portfolio | 61 Main St. Westport, CT</t>
  </si>
  <si>
    <t>Core Portfolio | 865 W. North Avenue Chicago, IL</t>
  </si>
  <si>
    <t>Core Portfolio | 152-154 Spring St. Manhattan, NY</t>
  </si>
  <si>
    <t>Core Portfolio | 2520 Flatbush Ave Brooklyn, NY</t>
  </si>
  <si>
    <t>Core Portfolio | 252-256 Greenwich Avenue Greenwich, CT</t>
  </si>
  <si>
    <t>Core Portfolio | Bedford Green Bedford Hills, NY</t>
  </si>
  <si>
    <t>Core Portfolio | 131-135 Prince Street Manhattan, NY</t>
  </si>
  <si>
    <t>Core Portfolio | Shops at Grand Ave Queens, NY</t>
  </si>
  <si>
    <t>Core Portfolio | 201 Needham St. Newton, MA</t>
  </si>
  <si>
    <t>Core Portfolio | City Center San Francisco, CA</t>
  </si>
  <si>
    <t>Core Portfolio | 163 Highland Avenue Needham, MA</t>
  </si>
  <si>
    <t>Core Portfolio | Roosevelt Galleria Chicago, IL</t>
  </si>
  <si>
    <t>Core Portfolio | Route 202 Shopping Center Wilmington, DE</t>
  </si>
  <si>
    <t>Core Portfolio | 165 Newbury Street - Boston, MA</t>
  </si>
  <si>
    <t>Core Portfolio | Concord &amp; Milwaukee - Chicago, IL</t>
  </si>
  <si>
    <t>Core Portfolio | State &amp; Washington - Chicago, IL</t>
  </si>
  <si>
    <t>Core Portfolio | 151 N. State Street Chicago, IL</t>
  </si>
  <si>
    <t>Core Portfolio | North &amp; Kingsbury - Chicago, IL</t>
  </si>
  <si>
    <t>Core Portfolio | Sullivan Center - Chicago, IL</t>
  </si>
  <si>
    <t>Core Portfolio | California &amp; Armitage - Chicago, IL</t>
  </si>
  <si>
    <t>Core Portfolio | 555 9th Street - San Francisco, CA</t>
  </si>
  <si>
    <t>Core Portfolio | Market Square Wilmington, DE</t>
  </si>
  <si>
    <t>Core Portfolio | Undeveloped Land</t>
  </si>
  <si>
    <t>Core Portfolio | 991 Madison Avenue Manhattan, NY</t>
  </si>
  <si>
    <t>Core Portfolio | 613-623 W. Diversey Chicago, IL</t>
  </si>
  <si>
    <t>Core Portfolio | 51 Greene Street Manhattan, NY</t>
  </si>
  <si>
    <t>Core Portfolio | 53 Greene Street Manhattan, NY</t>
  </si>
  <si>
    <t>Core Portfolio | 41 Greene Street Manhattan, NY</t>
  </si>
  <si>
    <t>Core Portfolio | 47 Greene Street Manhattan, NY</t>
  </si>
  <si>
    <t>Core Portfolio | 849 W Armitage Chicago, IL</t>
  </si>
  <si>
    <t>Core Portfolio | 912 W Armitage Chicago, IL</t>
  </si>
  <si>
    <t>Core Portfolio | Melrose Place Collection Los Angeles, CA</t>
  </si>
  <si>
    <t>Core Portfolio | 45 Greene Street Manhattan, NY</t>
  </si>
  <si>
    <t>Core Portfolio | 565 Broadway Manhattan, NY</t>
  </si>
  <si>
    <t>Core Portfolio | 907 W Armitage Chicago, IL</t>
  </si>
  <si>
    <t>Opportunity Funds | Fund II | City Point Brooklyn, NY</t>
  </si>
  <si>
    <t>Opportunity Funds | Fund III | 654 Broadway Manhattan, NY</t>
  </si>
  <si>
    <t>Opportunity Funds | Fund III | 640 Broadway Manhattan, NY</t>
  </si>
  <si>
    <t>Opportunity Funds | Fund III | Cortlandt Crossing Mohegan Lake, NY</t>
  </si>
  <si>
    <t>Opportunity Funds | Fund IV | 210 Bowery Manhattan, NY</t>
  </si>
  <si>
    <t>Opportunity Funds | Fund IV | Paramus Plaza Paramus, NJ</t>
  </si>
  <si>
    <t>Opportunity Funds | Fund IV | 27 E. 61st Street Manhattan, NY</t>
  </si>
  <si>
    <t>Opportunity Funds | Fund IV | 17 E. 71st Street Manhattan, NY</t>
  </si>
  <si>
    <t>Opportunity Funds | Fund IV | 1035 Third Ave Manhattan, NY</t>
  </si>
  <si>
    <t>Opportunity Funds | Fund IV | 801 Madison Avenue Manhattan, NY</t>
  </si>
  <si>
    <t>Opportunity Funds | Fund IV | 2208-2216 Fillmore Street San Francisco, CA</t>
  </si>
  <si>
    <t>Opportunity Funds | Fund IV | 2207 Fillmore Street San Francisco, CA</t>
  </si>
  <si>
    <t>Opportunity Funds | Fund IV | 1964 Union Street San Francisco, CA</t>
  </si>
  <si>
    <t>Opportunity Funds | Fund IV | Restaurants at Fort Point - Boston, MA</t>
  </si>
  <si>
    <t>Opportunity Funds | Fund IV | Wake Forest Crossing - Wake Forest, NC</t>
  </si>
  <si>
    <t>Opportunity Funds | Fund IV | Airport Mall - Bangor, ME</t>
  </si>
  <si>
    <t>Opportunity Funds | Fund IV | Colonie Plaza - Albany, NY</t>
  </si>
  <si>
    <t>Opportunity Funds | Fund IV | Dauphin Plaza - Harrisburg, PA</t>
  </si>
  <si>
    <t>Opportunity Funds | Fund IV | Mayfair Shopping Center - Philadelphia, PA</t>
  </si>
  <si>
    <t>Opportunity Funds | Fund IV | Shaw's Plaza Waterville, ME</t>
  </si>
  <si>
    <t>Opportunity Funds | Fund IV | Wells Plaza - Wells, ME</t>
  </si>
  <si>
    <t>Opportunity Funds | Fund IV | 717 N Michigan - Chicago, IL</t>
  </si>
  <si>
    <t>Opportunity Funds | Fund IV | Shaw's Plaza North Windham, ME</t>
  </si>
  <si>
    <t>Opportunity Funds | Fund IV | Lincoln Place Fairview Heights, IL</t>
  </si>
  <si>
    <t>Opportunity Funds | Fund IV | 18 E. Broughton St. Savannah, GA</t>
  </si>
  <si>
    <t>Opportunity Funds | Fund IV | 20 E. Broughton St. Savannah, GA</t>
  </si>
  <si>
    <t>Opportunity Funds | Fund IV | 25 E. Broughton St. Savannah, GA</t>
  </si>
  <si>
    <t>Opportunity Funds | Fund IV | 109 W. Broughton St. Savannah, GA</t>
  </si>
  <si>
    <t>Opportunity Funds | Fund IV | 204-206 W. Broughton St. Savannah, GA</t>
  </si>
  <si>
    <t>Opportunity Funds | Fund IV | 216-218 W. Broughton St. Savannah, GA</t>
  </si>
  <si>
    <t>Opportunity Funds | Fund IV | 220 W. Broughton St. Savannah, GA</t>
  </si>
  <si>
    <t>Opportunity Funds | Fund IV | 223 W. Broughton St. Savannah, GA</t>
  </si>
  <si>
    <t>Opportunity Funds | Fund IV | 226-228 W. Broughton St. Savannah, GA</t>
  </si>
  <si>
    <t>Opportunity Funds | Fund IV | 309/311 W. Broughton St. Savannah, GA</t>
  </si>
  <si>
    <t>Opportunity Funds | Fund IV | 110 University Manhattan, NY</t>
  </si>
  <si>
    <t>Opportunity Funds | Fund V | Plaza Santa Fe Santa Fe, NM</t>
  </si>
  <si>
    <t>Opportunity Funds | Fund V | Hickory Ridge - Hickory, NC</t>
  </si>
  <si>
    <t>Opportunity Funds | Fund V | New Towne Plaza - Canton, MI</t>
  </si>
  <si>
    <t>Opportunity Funds | Fund V | Fairlane Green Allen Park, MI</t>
  </si>
  <si>
    <t>Opportunity Funds | Fund V | Trussville Promenade Birmingham, AL</t>
  </si>
  <si>
    <t>Opportunity Funds | Fund V | Elk Grove Commons Elk Grove, CA</t>
  </si>
  <si>
    <t>Opportunity Funds | Fund V | Hiram Pavilion Hiram, GA</t>
  </si>
  <si>
    <t>Opportunity Funds | Fund V | Palm Coast Landing Palm Coast, FL</t>
  </si>
  <si>
    <t>Opportunity Funds | Fund V | Lincoln Commons Lincoln, RI</t>
  </si>
  <si>
    <t>Opportunity Funds | Fund V | Landstown Commons Virginia Beach, VA</t>
  </si>
  <si>
    <t>SCHEDULE III - REAL ESTATE AND ACCUMULATED DEPRECIATION - Reconciliation of Real Estate Properties (Details) - USD ($) $ in Thousands</t>
  </si>
  <si>
    <t>Balance at beginning of year</t>
  </si>
  <si>
    <t>Improvements and other</t>
  </si>
  <si>
    <t>Property acquisitions</t>
  </si>
  <si>
    <t>Property dispositions or held for sale assets</t>
  </si>
  <si>
    <t>Right-of-use assets - operating leases obtained</t>
  </si>
  <si>
    <t>Right-of-use assets - finance leases obtained and reclassified</t>
  </si>
  <si>
    <t>Capital lease reclassified as Right-of-use assets - finance lease</t>
  </si>
  <si>
    <t>Right-of-use assets - operating lease amortization</t>
  </si>
  <si>
    <t>Consolidation of previously unconsolidated investments</t>
  </si>
  <si>
    <t>Balance at end of year</t>
  </si>
  <si>
    <t>SCHEDULE III - REAL ESTATE AND ACCUMULATED DEPRECIATION - Reconciliation of Accumulated Depreciation (Details) - USD ($) $ in Thousands</t>
  </si>
  <si>
    <t>Depreciation related to real estate</t>
  </si>
  <si>
    <t>Property dispositions</t>
  </si>
  <si>
    <t>SCHEDULE IV - MORTGAGE LOANS ON REAL ESTATE - Loans On Real Estate (Details) - USD ($) $ in Thousands</t>
  </si>
  <si>
    <t>Mortgage Loans on Real Estate [Line Items]</t>
  </si>
  <si>
    <t>Face Amount of Notes Receivable</t>
  </si>
  <si>
    <t>First Mortgage Loan, 6.0% Loan, Due 4/30/2020</t>
  </si>
  <si>
    <t>Effective Interest Rate</t>
  </si>
  <si>
    <t>First Mortgage Loan, 8.1% Loan, Due 6/20/2020</t>
  </si>
  <si>
    <t>Zero Coupon Loan Due 5/31/2020</t>
  </si>
  <si>
    <t>2.50%</t>
  </si>
  <si>
    <t>Mezzanine Loan 18.0% Loan Due 7/1/2020</t>
  </si>
  <si>
    <t>First Mortgage Loan, 5.1% Loan, Due 10/28/2021</t>
  </si>
  <si>
    <t>Other, 4.65% Loan, Due 4/12/2026</t>
  </si>
  <si>
    <t>Other, 4.82% Loan, Due 4/10/2021</t>
  </si>
  <si>
    <t>4.82%</t>
  </si>
  <si>
    <t>SCHEDULE IV - MORTGAGE LOANS ON REAL ESTATE - Reconciliation of Loans on Real Estate (Details) - USD ($) $ in Thousands</t>
  </si>
  <si>
    <t>Movement in Mortgage Loans on Real Estate [Roll Forward]</t>
  </si>
  <si>
    <t>Additions</t>
  </si>
  <si>
    <t>Repayments</t>
  </si>
  <si>
    <t>Conversion to real estate through receipt of de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7</v>
      </c>
    </row>
    <row r="16" spans="1:4">
      <c r="A16" s="4" t="s">
        <v>28</v>
      </c>
      <c r="C16" s="5" t="n">
        <v>82127330</v>
      </c>
    </row>
    <row r="17" spans="1:4">
      <c r="A17" s="4" t="s">
        <v>29</v>
      </c>
      <c r="D17" s="6" t="n">
        <v>2311.5</v>
      </c>
    </row>
    <row r="18" spans="1:4">
      <c r="A18" s="4" t="s">
        <v>30</v>
      </c>
      <c r="B18" s="4" t="s">
        <v>17</v>
      </c>
    </row>
    <row r="19" spans="1:4">
      <c r="A19" s="4" t="s">
        <v>31</v>
      </c>
      <c r="B19" s="4" t="s">
        <v>32</v>
      </c>
    </row>
    <row r="20" spans="1:4">
      <c r="A20" s="4" t="s">
        <v>33</v>
      </c>
      <c r="B20" s="4" t="s">
        <v>34</v>
      </c>
    </row>
    <row r="21" spans="1:4">
      <c r="A21" s="4" t="s">
        <v>35</v>
      </c>
      <c r="B21" s="4" t="s">
        <v>32</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7</v>
      </c>
    </row>
    <row r="35" spans="1:4">
      <c r="A35" s="4" t="s">
        <v>61</v>
      </c>
      <c r="B35" s="4" t="s">
        <v>62</v>
      </c>
    </row>
    <row r="36" spans="1:4">
      <c r="A36" s="4" t="s">
        <v>63</v>
      </c>
      <c r="B36" s="4" t="s">
        <v>3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5</v>
      </c>
      <c r="B1" s="2" t="s">
        <v>1</v>
      </c>
    </row>
    <row r="2" spans="1:4">
      <c r="B2" s="2" t="s">
        <v>2</v>
      </c>
      <c r="C2" s="2" t="s">
        <v>67</v>
      </c>
      <c r="D2" s="2" t="s">
        <v>105</v>
      </c>
    </row>
    <row r="3" spans="1:4">
      <c r="A3" s="3" t="s">
        <v>246</v>
      </c>
    </row>
    <row r="4" spans="1:4">
      <c r="A4" s="4" t="s">
        <v>247</v>
      </c>
      <c r="B4" s="7" t="n">
        <v>21268</v>
      </c>
      <c r="C4" s="7" t="n">
        <v>74823</v>
      </c>
      <c r="D4" s="7" t="n">
        <v>71805</v>
      </c>
    </row>
    <row r="5" spans="1:4">
      <c r="A5" s="4" t="s">
        <v>248</v>
      </c>
      <c r="B5" s="5" t="n">
        <v>15845</v>
      </c>
      <c r="C5" s="5" t="n">
        <v>21268</v>
      </c>
      <c r="D5" s="5" t="n">
        <v>74823</v>
      </c>
    </row>
    <row r="6" spans="1:4">
      <c r="A6" s="4" t="s">
        <v>249</v>
      </c>
      <c r="B6" s="5" t="n">
        <v>13580</v>
      </c>
      <c r="C6" s="5" t="n">
        <v>10846</v>
      </c>
      <c r="D6" s="5" t="n">
        <v>22904</v>
      </c>
    </row>
    <row r="7" spans="1:4">
      <c r="A7" s="4" t="s">
        <v>250</v>
      </c>
      <c r="B7" s="5" t="n">
        <v>14165</v>
      </c>
      <c r="C7" s="5" t="n">
        <v>13580</v>
      </c>
      <c r="D7" s="5" t="n">
        <v>10846</v>
      </c>
    </row>
    <row r="8" spans="1:4">
      <c r="A8" s="4" t="s">
        <v>251</v>
      </c>
      <c r="B8" s="7" t="n">
        <v>12586</v>
      </c>
      <c r="C8" s="7" t="n">
        <v>5625</v>
      </c>
      <c r="D8" s="7" t="n">
        <v>1350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1402</v>
      </c>
    </row>
    <row r="4" spans="1:12">
      <c r="A4" s="4" t="s">
        <v>126</v>
      </c>
      <c r="B4" s="7" t="n">
        <v>21310</v>
      </c>
      <c r="C4" s="7" t="n">
        <v>10458</v>
      </c>
      <c r="D4" s="7" t="n">
        <v>9080</v>
      </c>
      <c r="E4" s="7" t="n">
        <v>12197</v>
      </c>
      <c r="F4" s="7" t="n">
        <v>7130</v>
      </c>
      <c r="G4" s="7" t="n">
        <v>9225</v>
      </c>
      <c r="H4" s="7" t="n">
        <v>7665</v>
      </c>
      <c r="I4" s="7" t="n">
        <v>7419</v>
      </c>
      <c r="J4" s="7" t="n">
        <v>53045</v>
      </c>
      <c r="K4" s="7" t="n">
        <v>31439</v>
      </c>
      <c r="L4" s="7" t="n">
        <v>61470</v>
      </c>
    </row>
    <row r="5" spans="1:12">
      <c r="A5" s="4" t="s">
        <v>1406</v>
      </c>
      <c r="B5" s="5" t="n">
        <v>4099542</v>
      </c>
      <c r="F5" s="5" t="n">
        <v>3697805</v>
      </c>
      <c r="J5" s="5" t="n">
        <v>4099542</v>
      </c>
      <c r="K5" s="5" t="n">
        <v>3697805</v>
      </c>
    </row>
    <row r="6" spans="1:12">
      <c r="A6" s="4" t="s">
        <v>1407</v>
      </c>
      <c r="B6" s="5" t="n">
        <v>4309114</v>
      </c>
      <c r="F6" s="5" t="n">
        <v>3958780</v>
      </c>
      <c r="J6" s="5" t="n">
        <v>4309114</v>
      </c>
      <c r="K6" s="5" t="n">
        <v>3958780</v>
      </c>
    </row>
    <row r="7" spans="1:12">
      <c r="A7" s="4" t="s">
        <v>1416</v>
      </c>
      <c r="B7" s="5" t="n">
        <v>-6645</v>
      </c>
      <c r="C7" s="7" t="n">
        <v>-1618</v>
      </c>
      <c r="D7" s="7" t="n">
        <v>-14317</v>
      </c>
      <c r="E7" s="7" t="n">
        <v>-9261</v>
      </c>
      <c r="F7" s="5" t="n">
        <v>-13801</v>
      </c>
      <c r="G7" s="7" t="n">
        <v>-11822</v>
      </c>
      <c r="H7" s="7" t="n">
        <v>-9935</v>
      </c>
      <c r="I7" s="7" t="n">
        <v>-11579</v>
      </c>
      <c r="J7" s="5" t="n">
        <v>-31841</v>
      </c>
      <c r="K7" s="5" t="n">
        <v>-47137</v>
      </c>
      <c r="L7" s="5" t="n">
        <v>2838</v>
      </c>
    </row>
    <row r="8" spans="1:12">
      <c r="A8" s="4" t="s">
        <v>1417</v>
      </c>
    </row>
    <row r="9" spans="1:12">
      <c r="A9" s="3" t="s">
        <v>1402</v>
      </c>
    </row>
    <row r="10" spans="1:12">
      <c r="A10" s="4" t="s">
        <v>1406</v>
      </c>
      <c r="B10" s="5" t="n">
        <v>603300</v>
      </c>
      <c r="J10" s="5" t="n">
        <v>603300</v>
      </c>
    </row>
    <row r="11" spans="1:12">
      <c r="A11" s="4" t="s">
        <v>1407</v>
      </c>
      <c r="B11" s="5" t="n">
        <v>576100</v>
      </c>
      <c r="J11" s="5" t="n">
        <v>576100</v>
      </c>
    </row>
    <row r="12" spans="1:12">
      <c r="A12" s="4" t="s">
        <v>1416</v>
      </c>
      <c r="J12" s="5" t="n">
        <v>174700</v>
      </c>
      <c r="K12" s="5" t="n">
        <v>167200</v>
      </c>
    </row>
    <row r="13" spans="1:12">
      <c r="A13" s="4" t="s">
        <v>1411</v>
      </c>
    </row>
    <row r="14" spans="1:12">
      <c r="A14" s="3" t="s">
        <v>1402</v>
      </c>
    </row>
    <row r="15" spans="1:12">
      <c r="A15" s="4" t="s">
        <v>126</v>
      </c>
      <c r="J15" s="5" t="n">
        <v>62477</v>
      </c>
      <c r="K15" s="5" t="n">
        <v>42445</v>
      </c>
      <c r="L15" s="5" t="n">
        <v>42502</v>
      </c>
    </row>
    <row r="16" spans="1:12">
      <c r="A16" s="4" t="s">
        <v>1406</v>
      </c>
      <c r="B16" s="5" t="n">
        <v>2264010</v>
      </c>
      <c r="F16" s="5" t="n">
        <v>2069439</v>
      </c>
      <c r="J16" s="5" t="n">
        <v>2264010</v>
      </c>
      <c r="K16" s="5" t="n">
        <v>2069439</v>
      </c>
    </row>
    <row r="17" spans="1:12">
      <c r="A17" s="4" t="s">
        <v>1407</v>
      </c>
      <c r="B17" s="5" t="n">
        <v>2350833</v>
      </c>
      <c r="F17" s="5" t="n">
        <v>2232695</v>
      </c>
      <c r="J17" s="5" t="n">
        <v>2350833</v>
      </c>
      <c r="K17" s="5" t="n">
        <v>2232695</v>
      </c>
    </row>
    <row r="18" spans="1:12">
      <c r="A18" s="4" t="s">
        <v>1416</v>
      </c>
      <c r="J18" s="5" t="n">
        <v>-337</v>
      </c>
      <c r="K18" s="5" t="n">
        <v>-752</v>
      </c>
      <c r="L18" s="5" t="n">
        <v>1107</v>
      </c>
    </row>
    <row r="19" spans="1:12">
      <c r="A19" s="4" t="s">
        <v>1418</v>
      </c>
    </row>
    <row r="20" spans="1:12">
      <c r="A20" s="3" t="s">
        <v>1402</v>
      </c>
    </row>
    <row r="21" spans="1:12">
      <c r="A21" s="4" t="s">
        <v>126</v>
      </c>
      <c r="J21" s="5" t="n">
        <v>4700</v>
      </c>
      <c r="K21" s="5" t="n">
        <v>4100</v>
      </c>
      <c r="L21" s="5" t="n">
        <v>900</v>
      </c>
    </row>
    <row r="22" spans="1:12">
      <c r="A22" s="4" t="s">
        <v>1412</v>
      </c>
    </row>
    <row r="23" spans="1:12">
      <c r="A23" s="3" t="s">
        <v>1402</v>
      </c>
    </row>
    <row r="24" spans="1:12">
      <c r="A24" s="4" t="s">
        <v>126</v>
      </c>
      <c r="J24" s="5" t="n">
        <v>19464</v>
      </c>
      <c r="K24" s="5" t="n">
        <v>11040</v>
      </c>
      <c r="L24" s="5" t="n">
        <v>24585</v>
      </c>
    </row>
    <row r="25" spans="1:12">
      <c r="A25" s="4" t="s">
        <v>1406</v>
      </c>
      <c r="B25" s="5" t="n">
        <v>1835532</v>
      </c>
      <c r="F25" s="5" t="n">
        <v>1628366</v>
      </c>
      <c r="J25" s="5" t="n">
        <v>1835532</v>
      </c>
      <c r="K25" s="5" t="n">
        <v>1628366</v>
      </c>
    </row>
    <row r="26" spans="1:12">
      <c r="A26" s="4" t="s">
        <v>1407</v>
      </c>
      <c r="B26" s="7" t="n">
        <v>1843338</v>
      </c>
      <c r="F26" s="7" t="n">
        <v>1616472</v>
      </c>
      <c r="J26" s="5" t="n">
        <v>1843338</v>
      </c>
      <c r="K26" s="5" t="n">
        <v>1616472</v>
      </c>
    </row>
    <row r="27" spans="1:12">
      <c r="A27" s="4" t="s">
        <v>1416</v>
      </c>
      <c r="J27" s="7" t="n">
        <v>-31504</v>
      </c>
      <c r="K27" s="7" t="n">
        <v>-46385</v>
      </c>
      <c r="L27" s="7" t="n">
        <v>173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19</v>
      </c>
      <c r="B1" s="2" t="s">
        <v>170</v>
      </c>
      <c r="C1" s="2" t="s">
        <v>1</v>
      </c>
    </row>
    <row r="2" spans="1:6">
      <c r="B2" s="2" t="s">
        <v>67</v>
      </c>
      <c r="C2" s="2" t="s">
        <v>2</v>
      </c>
      <c r="D2" s="2" t="s">
        <v>67</v>
      </c>
      <c r="E2" s="2" t="s">
        <v>105</v>
      </c>
      <c r="F2" s="2" t="s">
        <v>1420</v>
      </c>
    </row>
    <row r="3" spans="1:6">
      <c r="A3" s="3" t="s">
        <v>1421</v>
      </c>
    </row>
    <row r="4" spans="1:6">
      <c r="A4" s="4" t="s">
        <v>1230</v>
      </c>
      <c r="C4" s="7" t="n">
        <v>10957000</v>
      </c>
      <c r="D4" s="7" t="n">
        <v>12948000</v>
      </c>
      <c r="E4" s="7" t="n">
        <v>11155000</v>
      </c>
    </row>
    <row r="5" spans="1:6">
      <c r="A5" s="4" t="s">
        <v>1422</v>
      </c>
      <c r="C5" s="5" t="n">
        <v>1400000</v>
      </c>
      <c r="D5" s="5" t="n">
        <v>1300000</v>
      </c>
    </row>
    <row r="6" spans="1:6">
      <c r="A6" s="4" t="s">
        <v>1423</v>
      </c>
      <c r="C6" s="7" t="n">
        <v>14600000</v>
      </c>
    </row>
    <row r="7" spans="1:6">
      <c r="A7" s="4" t="s">
        <v>1424</v>
      </c>
      <c r="C7" s="4" t="s">
        <v>1425</v>
      </c>
    </row>
    <row r="8" spans="1:6">
      <c r="A8" s="4" t="s">
        <v>1426</v>
      </c>
    </row>
    <row r="9" spans="1:6">
      <c r="A9" s="3" t="s">
        <v>1421</v>
      </c>
    </row>
    <row r="10" spans="1:6">
      <c r="A10" s="4" t="s">
        <v>1427</v>
      </c>
      <c r="C10" s="4" t="s">
        <v>1428</v>
      </c>
    </row>
    <row r="11" spans="1:6">
      <c r="A11" s="4" t="s">
        <v>1429</v>
      </c>
      <c r="C11" s="4" t="s">
        <v>1430</v>
      </c>
    </row>
    <row r="12" spans="1:6">
      <c r="A12" s="4" t="s">
        <v>1315</v>
      </c>
    </row>
    <row r="13" spans="1:6">
      <c r="A13" s="3" t="s">
        <v>1421</v>
      </c>
    </row>
    <row r="14" spans="1:6">
      <c r="A14" s="4" t="s">
        <v>1431</v>
      </c>
      <c r="B14" s="5" t="n">
        <v>26632</v>
      </c>
    </row>
    <row r="15" spans="1:6">
      <c r="A15" s="4" t="s">
        <v>1432</v>
      </c>
      <c r="B15" s="7" t="n">
        <v>600000</v>
      </c>
    </row>
    <row r="16" spans="1:6">
      <c r="A16" s="4" t="s">
        <v>1433</v>
      </c>
      <c r="B16" s="7" t="n">
        <v>1700000</v>
      </c>
    </row>
    <row r="17" spans="1:6">
      <c r="A17" s="4" t="s">
        <v>1434</v>
      </c>
      <c r="C17" s="7" t="n">
        <v>8500000</v>
      </c>
      <c r="D17" s="5" t="n">
        <v>12800000</v>
      </c>
    </row>
    <row r="18" spans="1:6">
      <c r="A18" s="4" t="s">
        <v>1435</v>
      </c>
    </row>
    <row r="19" spans="1:6">
      <c r="A19" s="3" t="s">
        <v>1421</v>
      </c>
    </row>
    <row r="20" spans="1:6">
      <c r="A20" s="4" t="s">
        <v>1431</v>
      </c>
      <c r="C20" s="5" t="n">
        <v>18009</v>
      </c>
    </row>
    <row r="21" spans="1:6">
      <c r="A21" s="4" t="s">
        <v>1436</v>
      </c>
      <c r="C21" s="5" t="n">
        <v>6463</v>
      </c>
    </row>
    <row r="22" spans="1:6">
      <c r="A22" s="4" t="s">
        <v>1437</v>
      </c>
    </row>
    <row r="23" spans="1:6">
      <c r="A23" s="3" t="s">
        <v>1421</v>
      </c>
    </row>
    <row r="24" spans="1:6">
      <c r="A24" s="4" t="s">
        <v>1427</v>
      </c>
      <c r="C24" s="4" t="s">
        <v>1438</v>
      </c>
    </row>
    <row r="25" spans="1:6">
      <c r="A25" s="4" t="s">
        <v>1429</v>
      </c>
      <c r="C25" s="4" t="s">
        <v>1430</v>
      </c>
    </row>
    <row r="26" spans="1:6">
      <c r="A26" s="4" t="s">
        <v>1439</v>
      </c>
    </row>
    <row r="27" spans="1:6">
      <c r="A27" s="3" t="s">
        <v>1421</v>
      </c>
    </row>
    <row r="28" spans="1:6">
      <c r="A28" s="4" t="s">
        <v>1431</v>
      </c>
      <c r="C28" s="5" t="n">
        <v>11546</v>
      </c>
    </row>
    <row r="29" spans="1:6">
      <c r="A29" s="4" t="s">
        <v>1226</v>
      </c>
    </row>
    <row r="30" spans="1:6">
      <c r="A30" s="3" t="s">
        <v>1421</v>
      </c>
    </row>
    <row r="31" spans="1:6">
      <c r="A31" s="4" t="s">
        <v>1434</v>
      </c>
      <c r="C31" s="7" t="n">
        <v>600000</v>
      </c>
      <c r="D31" s="7" t="n">
        <v>800000</v>
      </c>
    </row>
    <row r="32" spans="1:6">
      <c r="A32" s="4" t="s">
        <v>1440</v>
      </c>
    </row>
    <row r="33" spans="1:6">
      <c r="A33" s="3" t="s">
        <v>1421</v>
      </c>
    </row>
    <row r="34" spans="1:6">
      <c r="A34" s="4" t="s">
        <v>1431</v>
      </c>
      <c r="C34" s="5" t="n">
        <v>17318</v>
      </c>
    </row>
    <row r="35" spans="1:6">
      <c r="A35" s="4" t="s">
        <v>1436</v>
      </c>
      <c r="C35" s="5" t="n">
        <v>3996</v>
      </c>
    </row>
    <row r="36" spans="1:6">
      <c r="A36" s="4" t="s">
        <v>1441</v>
      </c>
    </row>
    <row r="37" spans="1:6">
      <c r="A37" s="3" t="s">
        <v>1421</v>
      </c>
    </row>
    <row r="38" spans="1:6">
      <c r="A38" s="4" t="s">
        <v>1431</v>
      </c>
      <c r="C38" s="5" t="n">
        <v>13322</v>
      </c>
    </row>
    <row r="39" spans="1:6">
      <c r="A39" s="4" t="s">
        <v>1229</v>
      </c>
    </row>
    <row r="40" spans="1:6">
      <c r="A40" s="3" t="s">
        <v>1421</v>
      </c>
    </row>
    <row r="41" spans="1:6">
      <c r="A41" s="4" t="s">
        <v>1442</v>
      </c>
      <c r="C41" s="7" t="n">
        <v>11100000</v>
      </c>
    </row>
    <row r="42" spans="1:6">
      <c r="A42" s="4" t="s">
        <v>1443</v>
      </c>
      <c r="C42" s="9" t="n">
        <v>32.5</v>
      </c>
      <c r="D42" s="9" t="n">
        <v>26.64</v>
      </c>
    </row>
    <row r="43" spans="1:6">
      <c r="A43" s="4" t="s">
        <v>1444</v>
      </c>
    </row>
    <row r="44" spans="1:6">
      <c r="A44" s="3" t="s">
        <v>1421</v>
      </c>
    </row>
    <row r="45" spans="1:6">
      <c r="A45" s="4" t="s">
        <v>1429</v>
      </c>
      <c r="C45" s="4" t="s">
        <v>1430</v>
      </c>
    </row>
    <row r="46" spans="1:6">
      <c r="A46" s="4" t="s">
        <v>1445</v>
      </c>
      <c r="C46" s="4" t="s">
        <v>1446</v>
      </c>
    </row>
    <row r="47" spans="1:6">
      <c r="A47" s="4" t="s">
        <v>1447</v>
      </c>
    </row>
    <row r="48" spans="1:6">
      <c r="A48" s="3" t="s">
        <v>1421</v>
      </c>
    </row>
    <row r="49" spans="1:6">
      <c r="A49" s="4" t="s">
        <v>1230</v>
      </c>
      <c r="C49" s="7" t="n">
        <v>8800000</v>
      </c>
      <c r="D49" s="7" t="n">
        <v>8400000</v>
      </c>
      <c r="E49" s="5" t="n">
        <v>8400000</v>
      </c>
    </row>
    <row r="50" spans="1:6">
      <c r="A50" s="4" t="s">
        <v>1448</v>
      </c>
    </row>
    <row r="51" spans="1:6">
      <c r="A51" s="3" t="s">
        <v>1421</v>
      </c>
    </row>
    <row r="52" spans="1:6">
      <c r="A52" s="4" t="s">
        <v>1429</v>
      </c>
      <c r="C52" s="4" t="s">
        <v>1430</v>
      </c>
    </row>
    <row r="53" spans="1:6">
      <c r="A53" s="4" t="s">
        <v>1449</v>
      </c>
    </row>
    <row r="54" spans="1:6">
      <c r="A54" s="3" t="s">
        <v>1421</v>
      </c>
    </row>
    <row r="55" spans="1:6">
      <c r="A55" s="4" t="s">
        <v>1427</v>
      </c>
      <c r="C55" s="4" t="s">
        <v>1450</v>
      </c>
    </row>
    <row r="56" spans="1:6">
      <c r="A56" s="4" t="s">
        <v>1451</v>
      </c>
    </row>
    <row r="57" spans="1:6">
      <c r="A57" s="3" t="s">
        <v>1421</v>
      </c>
    </row>
    <row r="58" spans="1:6">
      <c r="A58" s="4" t="s">
        <v>1427</v>
      </c>
      <c r="C58" s="4" t="s">
        <v>1452</v>
      </c>
    </row>
    <row r="59" spans="1:6">
      <c r="A59" s="4" t="s">
        <v>1429</v>
      </c>
      <c r="C59" s="4" t="s">
        <v>1453</v>
      </c>
    </row>
    <row r="60" spans="1:6">
      <c r="A60" s="4" t="s">
        <v>1454</v>
      </c>
    </row>
    <row r="61" spans="1:6">
      <c r="A61" s="3" t="s">
        <v>1421</v>
      </c>
    </row>
    <row r="62" spans="1:6">
      <c r="A62" s="4" t="s">
        <v>1427</v>
      </c>
      <c r="C62" s="4" t="s">
        <v>650</v>
      </c>
    </row>
    <row r="63" spans="1:6">
      <c r="A63" s="4" t="s">
        <v>1455</v>
      </c>
    </row>
    <row r="64" spans="1:6">
      <c r="A64" s="3" t="s">
        <v>1421</v>
      </c>
    </row>
    <row r="65" spans="1:6">
      <c r="A65" s="4" t="s">
        <v>1427</v>
      </c>
      <c r="C65" s="4" t="s">
        <v>441</v>
      </c>
    </row>
    <row r="66" spans="1:6">
      <c r="A66" s="4" t="s">
        <v>1456</v>
      </c>
    </row>
    <row r="67" spans="1:6">
      <c r="A67" s="3" t="s">
        <v>1421</v>
      </c>
    </row>
    <row r="68" spans="1:6">
      <c r="A68" s="4" t="s">
        <v>1427</v>
      </c>
      <c r="C68" s="4" t="s">
        <v>441</v>
      </c>
    </row>
    <row r="69" spans="1:6">
      <c r="A69" s="4" t="s">
        <v>1457</v>
      </c>
    </row>
    <row r="70" spans="1:6">
      <c r="A70" s="3" t="s">
        <v>1421</v>
      </c>
    </row>
    <row r="71" spans="1:6">
      <c r="A71" s="4" t="s">
        <v>1427</v>
      </c>
      <c r="C71" s="4" t="s">
        <v>1458</v>
      </c>
    </row>
    <row r="72" spans="1:6">
      <c r="A72" s="4" t="s">
        <v>1459</v>
      </c>
    </row>
    <row r="73" spans="1:6">
      <c r="A73" s="3" t="s">
        <v>1421</v>
      </c>
    </row>
    <row r="74" spans="1:6">
      <c r="A74" s="4" t="s">
        <v>1432</v>
      </c>
      <c r="C74" s="7" t="n">
        <v>300000</v>
      </c>
      <c r="D74" s="7" t="n">
        <v>300000</v>
      </c>
      <c r="E74" s="5" t="n">
        <v>200000</v>
      </c>
    </row>
    <row r="75" spans="1:6">
      <c r="A75" s="4" t="s">
        <v>1460</v>
      </c>
    </row>
    <row r="76" spans="1:6">
      <c r="A76" s="3" t="s">
        <v>1421</v>
      </c>
    </row>
    <row r="77" spans="1:6">
      <c r="A77" s="4" t="s">
        <v>1461</v>
      </c>
      <c r="C77" s="5" t="n">
        <v>708632</v>
      </c>
    </row>
    <row r="78" spans="1:6">
      <c r="A78" s="4" t="s">
        <v>1462</v>
      </c>
    </row>
    <row r="79" spans="1:6">
      <c r="A79" s="3" t="s">
        <v>1421</v>
      </c>
    </row>
    <row r="80" spans="1:6">
      <c r="A80" s="4" t="s">
        <v>1431</v>
      </c>
      <c r="D80" s="5" t="n">
        <v>330718</v>
      </c>
    </row>
    <row r="81" spans="1:6">
      <c r="A81" s="4" t="s">
        <v>1463</v>
      </c>
    </row>
    <row r="82" spans="1:6">
      <c r="A82" s="3" t="s">
        <v>1421</v>
      </c>
    </row>
    <row r="83" spans="1:6">
      <c r="A83" s="4" t="s">
        <v>1431</v>
      </c>
      <c r="D83" s="5" t="n">
        <v>8041</v>
      </c>
    </row>
    <row r="84" spans="1:6">
      <c r="A84" s="4" t="s">
        <v>1464</v>
      </c>
    </row>
    <row r="85" spans="1:6">
      <c r="A85" s="3" t="s">
        <v>1421</v>
      </c>
    </row>
    <row r="86" spans="1:6">
      <c r="A86" s="4" t="s">
        <v>1465</v>
      </c>
      <c r="C86" s="4" t="s">
        <v>1430</v>
      </c>
    </row>
    <row r="87" spans="1:6">
      <c r="A87" s="4" t="s">
        <v>1466</v>
      </c>
      <c r="C87" s="4" t="s">
        <v>1467</v>
      </c>
    </row>
    <row r="88" spans="1:6">
      <c r="A88" s="4" t="s">
        <v>1468</v>
      </c>
      <c r="C88" s="4" t="s">
        <v>1469</v>
      </c>
    </row>
    <row r="89" spans="1:6">
      <c r="A89" s="4" t="s">
        <v>1470</v>
      </c>
    </row>
    <row r="90" spans="1:6">
      <c r="A90" s="3" t="s">
        <v>1421</v>
      </c>
    </row>
    <row r="91" spans="1:6">
      <c r="A91" s="4" t="s">
        <v>1471</v>
      </c>
      <c r="F91" s="4" t="s">
        <v>1472</v>
      </c>
    </row>
    <row r="92" spans="1:6">
      <c r="A92" s="4" t="s">
        <v>1473</v>
      </c>
    </row>
    <row r="93" spans="1:6">
      <c r="A93" s="3" t="s">
        <v>1421</v>
      </c>
    </row>
    <row r="94" spans="1:6">
      <c r="A94" s="4" t="s">
        <v>1432</v>
      </c>
      <c r="C94" s="7" t="n">
        <v>0</v>
      </c>
      <c r="D94" s="7" t="n">
        <v>0</v>
      </c>
      <c r="E94" s="5" t="n">
        <v>600000</v>
      </c>
    </row>
    <row r="95" spans="1:6">
      <c r="A95" s="4" t="s">
        <v>1474</v>
      </c>
      <c r="F95" s="4" t="s">
        <v>1472</v>
      </c>
    </row>
    <row r="96" spans="1:6">
      <c r="A96" s="4" t="s">
        <v>1475</v>
      </c>
    </row>
    <row r="97" spans="1:6">
      <c r="A97" s="3" t="s">
        <v>1421</v>
      </c>
    </row>
    <row r="98" spans="1:6">
      <c r="A98" s="4" t="s">
        <v>1432</v>
      </c>
      <c r="C98" s="5" t="n">
        <v>0</v>
      </c>
      <c r="D98" s="5" t="n">
        <v>0</v>
      </c>
      <c r="E98" s="5" t="n">
        <v>600000</v>
      </c>
    </row>
    <row r="99" spans="1:6">
      <c r="A99" s="4" t="s">
        <v>1474</v>
      </c>
      <c r="F99" s="4" t="s">
        <v>1476</v>
      </c>
    </row>
    <row r="100" spans="1:6">
      <c r="A100" s="4" t="s">
        <v>1477</v>
      </c>
      <c r="C100" s="5" t="n">
        <v>0</v>
      </c>
    </row>
    <row r="101" spans="1:6">
      <c r="A101" s="4" t="s">
        <v>1478</v>
      </c>
    </row>
    <row r="102" spans="1:6">
      <c r="A102" s="3" t="s">
        <v>1421</v>
      </c>
    </row>
    <row r="103" spans="1:6">
      <c r="A103" s="4" t="s">
        <v>1432</v>
      </c>
      <c r="C103" s="5" t="n">
        <v>0</v>
      </c>
      <c r="D103" s="7" t="n">
        <v>0</v>
      </c>
      <c r="E103" s="7" t="n">
        <v>600000</v>
      </c>
    </row>
    <row r="104" spans="1:6">
      <c r="A104" s="4" t="s">
        <v>1474</v>
      </c>
      <c r="F104" s="4" t="s">
        <v>974</v>
      </c>
    </row>
    <row r="105" spans="1:6">
      <c r="A105" s="4" t="s">
        <v>1477</v>
      </c>
      <c r="C105" s="7" t="n">
        <v>0</v>
      </c>
    </row>
  </sheetData>
  <mergeCells count="2">
    <mergeCell ref="A1:A2"/>
    <mergeCell ref="C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67</v>
      </c>
      <c r="D2" s="2" t="s">
        <v>105</v>
      </c>
    </row>
    <row r="3" spans="1:4">
      <c r="A3" s="4" t="s">
        <v>1226</v>
      </c>
    </row>
    <row r="4" spans="1:4">
      <c r="A4" s="3" t="s">
        <v>1480</v>
      </c>
    </row>
    <row r="5" spans="1:4">
      <c r="A5" s="4" t="s">
        <v>1481</v>
      </c>
      <c r="B5" s="5" t="n">
        <v>38455</v>
      </c>
      <c r="C5" s="5" t="n">
        <v>41327</v>
      </c>
      <c r="D5" s="5" t="n">
        <v>46499</v>
      </c>
    </row>
    <row r="6" spans="1:4">
      <c r="A6" s="4" t="s">
        <v>1482</v>
      </c>
      <c r="B6" s="5" t="n">
        <v>25359</v>
      </c>
      <c r="C6" s="5" t="n">
        <v>22817</v>
      </c>
      <c r="D6" s="5" t="n">
        <v>19442</v>
      </c>
    </row>
    <row r="7" spans="1:4">
      <c r="A7" s="4" t="s">
        <v>1483</v>
      </c>
      <c r="B7" s="5" t="n">
        <v>-21424</v>
      </c>
      <c r="C7" s="5" t="n">
        <v>-25261</v>
      </c>
      <c r="D7" s="5" t="n">
        <v>-23430</v>
      </c>
    </row>
    <row r="8" spans="1:4">
      <c r="A8" s="4" t="s">
        <v>1484</v>
      </c>
      <c r="C8" s="5" t="n">
        <v>-428</v>
      </c>
      <c r="D8" s="5" t="n">
        <v>-1184</v>
      </c>
    </row>
    <row r="9" spans="1:4">
      <c r="A9" s="4" t="s">
        <v>1485</v>
      </c>
      <c r="B9" s="5" t="n">
        <v>42390</v>
      </c>
      <c r="C9" s="5" t="n">
        <v>38455</v>
      </c>
      <c r="D9" s="5" t="n">
        <v>41327</v>
      </c>
    </row>
    <row r="10" spans="1:4">
      <c r="A10" s="3" t="s">
        <v>1486</v>
      </c>
    </row>
    <row r="11" spans="1:4">
      <c r="A11" s="4" t="s">
        <v>1487</v>
      </c>
      <c r="B11" s="9" t="n">
        <v>22.44</v>
      </c>
      <c r="C11" s="9" t="n">
        <v>26.92</v>
      </c>
      <c r="D11" s="9" t="n">
        <v>27.58</v>
      </c>
    </row>
    <row r="12" spans="1:4">
      <c r="A12" s="4" t="s">
        <v>1488</v>
      </c>
      <c r="B12" s="12" t="n">
        <v>28.56</v>
      </c>
      <c r="C12" s="12" t="n">
        <v>23.65</v>
      </c>
      <c r="D12" s="12" t="n">
        <v>29.85</v>
      </c>
    </row>
    <row r="13" spans="1:4">
      <c r="A13" s="4" t="s">
        <v>1489</v>
      </c>
      <c r="B13" s="12" t="n">
        <v>27.12</v>
      </c>
      <c r="C13" s="12" t="n">
        <v>30.79</v>
      </c>
      <c r="D13" s="12" t="n">
        <v>30.47</v>
      </c>
    </row>
    <row r="14" spans="1:4">
      <c r="A14" s="4" t="s">
        <v>1490</v>
      </c>
      <c r="C14" s="12" t="n">
        <v>27.25</v>
      </c>
      <c r="D14" s="12" t="n">
        <v>32.65</v>
      </c>
    </row>
    <row r="15" spans="1:4">
      <c r="A15" s="4" t="s">
        <v>1491</v>
      </c>
      <c r="B15" s="9" t="n">
        <v>23.73</v>
      </c>
      <c r="C15" s="9" t="n">
        <v>22.44</v>
      </c>
      <c r="D15" s="9" t="n">
        <v>26.92</v>
      </c>
    </row>
    <row r="16" spans="1:4">
      <c r="A16" s="4" t="s">
        <v>1315</v>
      </c>
    </row>
    <row r="17" spans="1:4">
      <c r="A17" s="3" t="s">
        <v>1480</v>
      </c>
    </row>
    <row r="18" spans="1:4">
      <c r="A18" s="4" t="s">
        <v>1481</v>
      </c>
      <c r="B18" s="5" t="n">
        <v>891886</v>
      </c>
      <c r="C18" s="5" t="n">
        <v>910099</v>
      </c>
      <c r="D18" s="5" t="n">
        <v>856877</v>
      </c>
    </row>
    <row r="19" spans="1:4">
      <c r="A19" s="4" t="s">
        <v>1482</v>
      </c>
      <c r="B19" s="5" t="n">
        <v>348726</v>
      </c>
      <c r="C19" s="5" t="n">
        <v>425880</v>
      </c>
      <c r="D19" s="5" t="n">
        <v>310551</v>
      </c>
    </row>
    <row r="20" spans="1:4">
      <c r="A20" s="4" t="s">
        <v>1483</v>
      </c>
      <c r="B20" s="5" t="n">
        <v>-290753</v>
      </c>
      <c r="C20" s="5" t="n">
        <v>-431827</v>
      </c>
      <c r="D20" s="5" t="n">
        <v>-257124</v>
      </c>
    </row>
    <row r="21" spans="1:4">
      <c r="A21" s="4" t="s">
        <v>1484</v>
      </c>
      <c r="B21" s="5" t="n">
        <v>-15679</v>
      </c>
      <c r="C21" s="5" t="n">
        <v>-12266</v>
      </c>
      <c r="D21" s="5" t="n">
        <v>-205</v>
      </c>
    </row>
    <row r="22" spans="1:4">
      <c r="A22" s="4" t="s">
        <v>1485</v>
      </c>
      <c r="B22" s="5" t="n">
        <v>934180</v>
      </c>
      <c r="C22" s="5" t="n">
        <v>891886</v>
      </c>
      <c r="D22" s="5" t="n">
        <v>910099</v>
      </c>
    </row>
    <row r="23" spans="1:4">
      <c r="A23" s="3" t="s">
        <v>1486</v>
      </c>
    </row>
    <row r="24" spans="1:4">
      <c r="A24" s="4" t="s">
        <v>1487</v>
      </c>
      <c r="B24" s="9" t="n">
        <v>26.87</v>
      </c>
      <c r="C24" s="9" t="n">
        <v>28.28</v>
      </c>
      <c r="D24" s="9" t="n">
        <v>26.99</v>
      </c>
    </row>
    <row r="25" spans="1:4">
      <c r="A25" s="4" t="s">
        <v>1488</v>
      </c>
      <c r="B25" s="12" t="n">
        <v>32.78</v>
      </c>
      <c r="C25" s="12" t="n">
        <v>26.8</v>
      </c>
      <c r="D25" s="12" t="n">
        <v>31.8</v>
      </c>
    </row>
    <row r="26" spans="1:4">
      <c r="A26" s="4" t="s">
        <v>1489</v>
      </c>
      <c r="B26" s="12" t="n">
        <v>29.3</v>
      </c>
      <c r="C26" s="12" t="n">
        <v>29.72</v>
      </c>
      <c r="D26" s="12" t="n">
        <v>28.27</v>
      </c>
    </row>
    <row r="27" spans="1:4">
      <c r="A27" s="4" t="s">
        <v>1490</v>
      </c>
      <c r="B27" s="12" t="n">
        <v>31.49</v>
      </c>
      <c r="C27" s="12" t="n">
        <v>28.57</v>
      </c>
      <c r="D27" s="12" t="n">
        <v>32.49</v>
      </c>
    </row>
    <row r="28" spans="1:4">
      <c r="A28" s="4" t="s">
        <v>1491</v>
      </c>
      <c r="B28" s="9" t="n">
        <v>28.24</v>
      </c>
      <c r="C28" s="9" t="n">
        <v>26.87</v>
      </c>
      <c r="D28" s="9" t="n">
        <v>28.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2</v>
      </c>
      <c r="C2" s="2" t="s">
        <v>67</v>
      </c>
    </row>
    <row r="3" spans="1:3">
      <c r="A3" s="3" t="s">
        <v>1421</v>
      </c>
    </row>
    <row r="4" spans="1:3">
      <c r="A4" s="4" t="s">
        <v>1493</v>
      </c>
      <c r="B4" s="4" t="s">
        <v>671</v>
      </c>
    </row>
    <row r="5" spans="1:3">
      <c r="A5" s="4" t="s">
        <v>1494</v>
      </c>
      <c r="B5" s="7" t="n">
        <v>25000</v>
      </c>
    </row>
    <row r="6" spans="1:3">
      <c r="A6" s="4" t="s">
        <v>143</v>
      </c>
    </row>
    <row r="7" spans="1:3">
      <c r="A7" s="3" t="s">
        <v>1421</v>
      </c>
    </row>
    <row r="8" spans="1:3">
      <c r="A8" s="4" t="s">
        <v>1495</v>
      </c>
      <c r="B8" s="5" t="n">
        <v>2320</v>
      </c>
      <c r="C8" s="5" t="n">
        <v>349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6</v>
      </c>
      <c r="B1" s="2" t="s">
        <v>1</v>
      </c>
    </row>
    <row r="2" spans="1:2">
      <c r="B2" s="2" t="s">
        <v>1371</v>
      </c>
    </row>
    <row r="3" spans="1:2">
      <c r="A3" s="3" t="s">
        <v>289</v>
      </c>
    </row>
    <row r="4" spans="1:2">
      <c r="A4" s="4" t="s">
        <v>1497</v>
      </c>
      <c r="B4" s="4" t="s">
        <v>650</v>
      </c>
    </row>
    <row r="5" spans="1:2">
      <c r="A5" s="4" t="s">
        <v>1498</v>
      </c>
      <c r="B5" s="4" t="s">
        <v>499</v>
      </c>
    </row>
    <row r="6" spans="1:2">
      <c r="A6" s="4" t="s">
        <v>1499</v>
      </c>
      <c r="B6" s="4" t="s">
        <v>671</v>
      </c>
    </row>
    <row r="7" spans="1:2">
      <c r="A7" s="4" t="s">
        <v>1500</v>
      </c>
      <c r="B7" s="7" t="n">
        <v>19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1</v>
      </c>
      <c r="B1" s="2" t="s">
        <v>1</v>
      </c>
    </row>
    <row r="2" spans="1:3">
      <c r="B2" s="2" t="s">
        <v>2</v>
      </c>
      <c r="C2" s="2" t="s">
        <v>67</v>
      </c>
    </row>
    <row r="3" spans="1:3">
      <c r="A3" s="3" t="s">
        <v>292</v>
      </c>
    </row>
    <row r="4" spans="1:3">
      <c r="A4" s="4" t="s">
        <v>1502</v>
      </c>
      <c r="B4" s="4" t="s">
        <v>460</v>
      </c>
    </row>
    <row r="5" spans="1:3">
      <c r="A5" s="4" t="s">
        <v>1503</v>
      </c>
      <c r="B5" s="4" t="s">
        <v>477</v>
      </c>
    </row>
    <row r="6" spans="1:3">
      <c r="A6" s="4" t="s">
        <v>1504</v>
      </c>
      <c r="B6" s="6" t="n">
        <v>0.9</v>
      </c>
      <c r="C6" s="7" t="n">
        <v>2</v>
      </c>
    </row>
    <row r="7" spans="1:3">
      <c r="A7" s="4" t="s">
        <v>1505</v>
      </c>
      <c r="B7" s="13" t="n">
        <v>1.7</v>
      </c>
      <c r="C7" s="5" t="n">
        <v>0</v>
      </c>
    </row>
    <row r="8" spans="1:3">
      <c r="A8" s="4" t="s">
        <v>1506</v>
      </c>
      <c r="B8" s="13" t="n">
        <v>0.1</v>
      </c>
      <c r="C8" s="13" t="n">
        <v>0.1</v>
      </c>
    </row>
    <row r="9" spans="1:3">
      <c r="A9" s="4" t="s">
        <v>1507</v>
      </c>
      <c r="B9" s="6" t="n">
        <v>2.5</v>
      </c>
      <c r="C9" s="6" t="n">
        <v>1.9</v>
      </c>
    </row>
    <row r="10" spans="1:3">
      <c r="A10" s="4" t="s">
        <v>1508</v>
      </c>
      <c r="B10" s="4" t="s">
        <v>6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9</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292</v>
      </c>
    </row>
    <row r="4" spans="1:12">
      <c r="A4" s="4" t="s">
        <v>126</v>
      </c>
      <c r="B4" s="7" t="n">
        <v>21310</v>
      </c>
      <c r="C4" s="7" t="n">
        <v>10458</v>
      </c>
      <c r="D4" s="7" t="n">
        <v>9080</v>
      </c>
      <c r="E4" s="7" t="n">
        <v>12197</v>
      </c>
      <c r="F4" s="7" t="n">
        <v>7130</v>
      </c>
      <c r="G4" s="7" t="n">
        <v>9225</v>
      </c>
      <c r="H4" s="7" t="n">
        <v>7665</v>
      </c>
      <c r="I4" s="7" t="n">
        <v>7419</v>
      </c>
      <c r="J4" s="7" t="n">
        <v>53045</v>
      </c>
      <c r="K4" s="7" t="n">
        <v>31439</v>
      </c>
      <c r="L4" s="7" t="n">
        <v>61470</v>
      </c>
    </row>
    <row r="5" spans="1:12">
      <c r="A5" s="4" t="s">
        <v>1510</v>
      </c>
      <c r="J5" s="5" t="n">
        <v>0</v>
      </c>
      <c r="K5" s="5" t="n">
        <v>2050</v>
      </c>
      <c r="L5" s="5" t="n">
        <v>2050</v>
      </c>
    </row>
    <row r="6" spans="1:12">
      <c r="A6" s="4" t="s">
        <v>1511</v>
      </c>
      <c r="J6" s="5" t="n">
        <v>1203</v>
      </c>
      <c r="K6" s="5" t="n">
        <v>1222</v>
      </c>
      <c r="L6" s="5" t="n">
        <v>-934</v>
      </c>
    </row>
    <row r="7" spans="1:12">
      <c r="A7" s="4" t="s">
        <v>1512</v>
      </c>
      <c r="J7" s="5" t="n">
        <v>21688</v>
      </c>
      <c r="K7" s="5" t="n">
        <v>23166</v>
      </c>
      <c r="L7" s="5" t="n">
        <v>21334</v>
      </c>
    </row>
    <row r="8" spans="1:12">
      <c r="A8" s="4" t="s">
        <v>1513</v>
      </c>
      <c r="J8" s="5" t="n">
        <v>-10949</v>
      </c>
      <c r="K8" s="5" t="n">
        <v>-12129</v>
      </c>
      <c r="L8" s="5" t="n">
        <v>-10559</v>
      </c>
    </row>
    <row r="9" spans="1:12">
      <c r="A9" s="4" t="s">
        <v>1514</v>
      </c>
      <c r="J9" s="5" t="n">
        <v>7177</v>
      </c>
      <c r="K9" s="5" t="n">
        <v>6042</v>
      </c>
      <c r="L9" s="5" t="n">
        <v>5325</v>
      </c>
    </row>
    <row r="10" spans="1:12">
      <c r="A10" s="4" t="s">
        <v>1515</v>
      </c>
      <c r="J10" s="5" t="n">
        <v>15571</v>
      </c>
      <c r="K10" s="5" t="n">
        <v>13905</v>
      </c>
      <c r="L10" s="5" t="n">
        <v>9114</v>
      </c>
    </row>
    <row r="11" spans="1:12">
      <c r="A11" s="4" t="s">
        <v>1516</v>
      </c>
      <c r="J11" s="5" t="n">
        <v>63</v>
      </c>
      <c r="K11" s="5" t="n">
        <v>326</v>
      </c>
      <c r="L11" s="5" t="n">
        <v>1135</v>
      </c>
    </row>
    <row r="12" spans="1:12">
      <c r="A12" s="4" t="s">
        <v>1517</v>
      </c>
      <c r="J12" s="5" t="n">
        <v>2375</v>
      </c>
      <c r="K12" s="5" t="n">
        <v>0</v>
      </c>
      <c r="L12" s="5" t="n">
        <v>-5181</v>
      </c>
    </row>
    <row r="13" spans="1:12">
      <c r="A13" s="4" t="s">
        <v>1518</v>
      </c>
      <c r="J13" s="5" t="n">
        <v>-1473</v>
      </c>
      <c r="K13" s="5" t="n">
        <v>-2821</v>
      </c>
      <c r="L13" s="5" t="n">
        <v>930</v>
      </c>
    </row>
    <row r="14" spans="1:12">
      <c r="A14" s="4" t="s">
        <v>1519</v>
      </c>
      <c r="J14" s="5" t="n">
        <v>88700</v>
      </c>
      <c r="K14" s="5" t="n">
        <v>63200</v>
      </c>
      <c r="L14" s="5" t="n">
        <v>84684</v>
      </c>
    </row>
    <row r="15" spans="1:12">
      <c r="A15" s="4" t="s">
        <v>1520</v>
      </c>
      <c r="J15" s="7" t="n">
        <v>96310</v>
      </c>
      <c r="K15" s="7" t="n">
        <v>89122</v>
      </c>
      <c r="L15" s="7" t="n">
        <v>8784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1</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1522</v>
      </c>
    </row>
    <row r="4" spans="1:12">
      <c r="A4" s="4" t="s">
        <v>1523</v>
      </c>
      <c r="B4" s="9" t="n">
        <v>0.29</v>
      </c>
      <c r="C4" s="9" t="n">
        <v>0.28</v>
      </c>
      <c r="D4" s="9" t="n">
        <v>0.28</v>
      </c>
      <c r="E4" s="9" t="n">
        <v>0.28</v>
      </c>
      <c r="F4" s="9" t="n">
        <v>0.28</v>
      </c>
      <c r="G4" s="9" t="n">
        <v>0.27</v>
      </c>
      <c r="H4" s="9" t="n">
        <v>0.27</v>
      </c>
      <c r="I4" s="9" t="n">
        <v>0.27</v>
      </c>
      <c r="J4" s="9" t="n">
        <v>1.13</v>
      </c>
      <c r="K4" s="9" t="n">
        <v>1.09</v>
      </c>
      <c r="L4" s="9" t="n">
        <v>1.05</v>
      </c>
    </row>
    <row r="5" spans="1:12">
      <c r="A5" s="4" t="s">
        <v>1524</v>
      </c>
    </row>
    <row r="6" spans="1:12">
      <c r="A6" s="3" t="s">
        <v>1522</v>
      </c>
    </row>
    <row r="7" spans="1:12">
      <c r="A7" s="4" t="s">
        <v>1525</v>
      </c>
      <c r="J7" s="5" t="n">
        <v>0</v>
      </c>
      <c r="K7" s="5" t="n">
        <v>0</v>
      </c>
      <c r="L7" s="5" t="n">
        <v>0</v>
      </c>
    </row>
    <row r="8" spans="1:12">
      <c r="A8" s="4" t="s">
        <v>1526</v>
      </c>
      <c r="J8" s="14" t="n">
        <v>0.24</v>
      </c>
      <c r="K8" s="5" t="n">
        <v>0</v>
      </c>
      <c r="L8" s="14" t="n">
        <v>0.23</v>
      </c>
    </row>
    <row r="9" spans="1:12">
      <c r="A9" s="4" t="s">
        <v>1523</v>
      </c>
      <c r="J9" s="8" t="n">
        <v>1.06</v>
      </c>
      <c r="K9" s="8" t="n">
        <v>0.87</v>
      </c>
      <c r="L9" s="8" t="n">
        <v>1.05</v>
      </c>
    </row>
    <row r="10" spans="1:12">
      <c r="A10" s="4" t="s">
        <v>1527</v>
      </c>
      <c r="J10" s="4" t="s">
        <v>1528</v>
      </c>
      <c r="K10" s="4" t="s">
        <v>1528</v>
      </c>
      <c r="L10" s="4" t="s">
        <v>1528</v>
      </c>
    </row>
    <row r="11" spans="1:12">
      <c r="A11" s="4" t="s">
        <v>1529</v>
      </c>
      <c r="J11" s="4" t="s">
        <v>1530</v>
      </c>
      <c r="K11" s="4" t="s">
        <v>1528</v>
      </c>
      <c r="L11" s="4" t="s">
        <v>1531</v>
      </c>
    </row>
    <row r="12" spans="1:12">
      <c r="A12" s="4" t="s">
        <v>142</v>
      </c>
      <c r="J12" s="4" t="s">
        <v>441</v>
      </c>
      <c r="K12" s="4" t="s">
        <v>441</v>
      </c>
      <c r="L12" s="4" t="s">
        <v>441</v>
      </c>
    </row>
    <row r="13" spans="1:12">
      <c r="A13" s="4" t="s">
        <v>1532</v>
      </c>
    </row>
    <row r="14" spans="1:12">
      <c r="A14" s="3" t="s">
        <v>1522</v>
      </c>
    </row>
    <row r="15" spans="1:12">
      <c r="A15" s="4" t="s">
        <v>1533</v>
      </c>
      <c r="J15" s="7" t="n">
        <v>0</v>
      </c>
      <c r="K15" s="7" t="n">
        <v>0</v>
      </c>
      <c r="L15" s="8" t="n">
        <v>0.82</v>
      </c>
    </row>
    <row r="16" spans="1:12">
      <c r="A16" s="4" t="s">
        <v>1534</v>
      </c>
      <c r="J16" s="4" t="s">
        <v>1528</v>
      </c>
      <c r="K16" s="4" t="s">
        <v>1528</v>
      </c>
      <c r="L16" s="4" t="s">
        <v>1535</v>
      </c>
    </row>
    <row r="17" spans="1:12">
      <c r="A17" s="4" t="s">
        <v>1536</v>
      </c>
    </row>
    <row r="18" spans="1:12">
      <c r="A18" s="3" t="s">
        <v>1522</v>
      </c>
    </row>
    <row r="19" spans="1:12">
      <c r="A19" s="4" t="s">
        <v>1533</v>
      </c>
      <c r="J19" s="8" t="n">
        <v>0.82</v>
      </c>
      <c r="K19" s="8" t="n">
        <v>0.87</v>
      </c>
      <c r="L19" s="7" t="n">
        <v>0</v>
      </c>
    </row>
    <row r="20" spans="1:12">
      <c r="A20" s="4" t="s">
        <v>1534</v>
      </c>
      <c r="J20" s="4" t="s">
        <v>1537</v>
      </c>
      <c r="K20" s="4" t="s">
        <v>441</v>
      </c>
      <c r="L20" s="4" t="s">
        <v>152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8</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292</v>
      </c>
    </row>
    <row r="4" spans="1:12">
      <c r="A4" s="4" t="s">
        <v>1539</v>
      </c>
      <c r="B4" s="9" t="n">
        <v>0.29</v>
      </c>
      <c r="C4" s="9" t="n">
        <v>0.28</v>
      </c>
      <c r="D4" s="9" t="n">
        <v>0.28</v>
      </c>
      <c r="E4" s="9" t="n">
        <v>0.28</v>
      </c>
      <c r="F4" s="9" t="n">
        <v>0.28</v>
      </c>
      <c r="G4" s="9" t="n">
        <v>0.27</v>
      </c>
      <c r="H4" s="9" t="n">
        <v>0.27</v>
      </c>
      <c r="I4" s="9" t="n">
        <v>0.27</v>
      </c>
      <c r="J4" s="9" t="n">
        <v>1.13</v>
      </c>
      <c r="K4" s="9" t="n">
        <v>1.09</v>
      </c>
      <c r="L4" s="9" t="n">
        <v>1.05</v>
      </c>
    </row>
    <row r="5" spans="1:12">
      <c r="A5" s="4" t="s">
        <v>1540</v>
      </c>
      <c r="K5" s="12" t="n">
        <v>0.06</v>
      </c>
    </row>
    <row r="6" spans="1:12">
      <c r="A6" s="4" t="s">
        <v>1541</v>
      </c>
      <c r="K6" s="9" t="n">
        <v>0.2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2</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1543</v>
      </c>
    </row>
    <row r="4" spans="1:12">
      <c r="A4" s="4" t="s">
        <v>124</v>
      </c>
      <c r="B4" s="7" t="n">
        <v>14665</v>
      </c>
      <c r="C4" s="7" t="n">
        <v>8840</v>
      </c>
      <c r="D4" s="7" t="n">
        <v>-5237</v>
      </c>
      <c r="E4" s="7" t="n">
        <v>2936</v>
      </c>
      <c r="F4" s="7" t="n">
        <v>-6671</v>
      </c>
      <c r="G4" s="7" t="n">
        <v>-2597</v>
      </c>
      <c r="H4" s="7" t="n">
        <v>-2270</v>
      </c>
      <c r="I4" s="7" t="n">
        <v>-4160</v>
      </c>
      <c r="J4" s="7" t="n">
        <v>21204</v>
      </c>
      <c r="K4" s="7" t="n">
        <v>-15698</v>
      </c>
      <c r="L4" s="7" t="n">
        <v>64308</v>
      </c>
    </row>
    <row r="5" spans="1:12">
      <c r="A5" s="4" t="s">
        <v>125</v>
      </c>
      <c r="B5" s="5" t="n">
        <v>6645</v>
      </c>
      <c r="C5" s="5" t="n">
        <v>1618</v>
      </c>
      <c r="D5" s="5" t="n">
        <v>14317</v>
      </c>
      <c r="E5" s="5" t="n">
        <v>9261</v>
      </c>
      <c r="F5" s="5" t="n">
        <v>13801</v>
      </c>
      <c r="G5" s="5" t="n">
        <v>11822</v>
      </c>
      <c r="H5" s="5" t="n">
        <v>9935</v>
      </c>
      <c r="I5" s="5" t="n">
        <v>11579</v>
      </c>
      <c r="J5" s="5" t="n">
        <v>31841</v>
      </c>
      <c r="K5" s="5" t="n">
        <v>47137</v>
      </c>
      <c r="L5" s="5" t="n">
        <v>-2838</v>
      </c>
    </row>
    <row r="6" spans="1:12">
      <c r="A6" s="4" t="s">
        <v>126</v>
      </c>
      <c r="B6" s="7" t="n">
        <v>21310</v>
      </c>
      <c r="C6" s="7" t="n">
        <v>10458</v>
      </c>
      <c r="D6" s="7" t="n">
        <v>9080</v>
      </c>
      <c r="E6" s="7" t="n">
        <v>12197</v>
      </c>
      <c r="F6" s="7" t="n">
        <v>7130</v>
      </c>
      <c r="G6" s="7" t="n">
        <v>9225</v>
      </c>
      <c r="H6" s="7" t="n">
        <v>7665</v>
      </c>
      <c r="I6" s="7" t="n">
        <v>7419</v>
      </c>
      <c r="J6" s="5" t="n">
        <v>53045</v>
      </c>
      <c r="K6" s="5" t="n">
        <v>31439</v>
      </c>
      <c r="L6" s="5" t="n">
        <v>61470</v>
      </c>
    </row>
    <row r="7" spans="1:12">
      <c r="A7" s="4" t="s">
        <v>1544</v>
      </c>
    </row>
    <row r="8" spans="1:12">
      <c r="A8" s="3" t="s">
        <v>1522</v>
      </c>
    </row>
    <row r="9" spans="1:12">
      <c r="A9" s="4" t="s">
        <v>1545</v>
      </c>
      <c r="J9" s="5" t="n">
        <v>-3117</v>
      </c>
      <c r="K9" s="5" t="n">
        <v>-2609</v>
      </c>
      <c r="L9" s="5" t="n">
        <v>-3604</v>
      </c>
    </row>
    <row r="10" spans="1:12">
      <c r="A10" s="3" t="s">
        <v>1543</v>
      </c>
    </row>
    <row r="11" spans="1:12">
      <c r="A11" s="4" t="s">
        <v>1546</v>
      </c>
      <c r="J11" s="5" t="n">
        <v>754</v>
      </c>
      <c r="K11" s="5" t="n">
        <v>-377</v>
      </c>
      <c r="L11" s="5" t="n">
        <v>-982</v>
      </c>
    </row>
    <row r="12" spans="1:12">
      <c r="A12" s="4" t="s">
        <v>1547</v>
      </c>
      <c r="J12" s="5" t="n">
        <v>317</v>
      </c>
      <c r="K12" s="5" t="n">
        <v>26</v>
      </c>
      <c r="L12" s="5" t="n">
        <v>423</v>
      </c>
    </row>
    <row r="13" spans="1:12">
      <c r="A13" s="4" t="s">
        <v>124</v>
      </c>
      <c r="J13" s="5" t="n">
        <v>-2046</v>
      </c>
      <c r="K13" s="5" t="n">
        <v>-2960</v>
      </c>
      <c r="L13" s="5" t="n">
        <v>-4163</v>
      </c>
    </row>
    <row r="14" spans="1:12">
      <c r="A14" s="4" t="s">
        <v>125</v>
      </c>
      <c r="J14" s="5" t="n">
        <v>-369</v>
      </c>
      <c r="K14" s="5" t="n">
        <v>4</v>
      </c>
      <c r="L14" s="5" t="n">
        <v>8</v>
      </c>
    </row>
    <row r="15" spans="1:12">
      <c r="A15" s="4" t="s">
        <v>126</v>
      </c>
      <c r="J15" s="7" t="n">
        <v>-2415</v>
      </c>
      <c r="K15" s="7" t="n">
        <v>-2956</v>
      </c>
      <c r="L15" s="7" t="n">
        <v>-415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48</v>
      </c>
      <c r="B1" s="2" t="s">
        <v>1</v>
      </c>
    </row>
    <row r="2" spans="1:4">
      <c r="B2" s="2" t="s">
        <v>2</v>
      </c>
      <c r="C2" s="2" t="s">
        <v>67</v>
      </c>
      <c r="D2" s="2" t="s">
        <v>105</v>
      </c>
    </row>
    <row r="3" spans="1:4">
      <c r="A3" s="3" t="s">
        <v>292</v>
      </c>
    </row>
    <row r="4" spans="1:4">
      <c r="A4" s="4" t="s">
        <v>1549</v>
      </c>
      <c r="B4" s="7" t="n">
        <v>-655</v>
      </c>
      <c r="C4" s="7" t="n">
        <v>-548</v>
      </c>
      <c r="D4" s="7" t="n">
        <v>-1225</v>
      </c>
    </row>
    <row r="5" spans="1:4">
      <c r="A5" s="4" t="s">
        <v>1550</v>
      </c>
      <c r="B5" s="5" t="n">
        <v>-197</v>
      </c>
      <c r="C5" s="5" t="n">
        <v>-165</v>
      </c>
      <c r="D5" s="5" t="n">
        <v>-190</v>
      </c>
    </row>
    <row r="6" spans="1:4">
      <c r="A6" s="4" t="s">
        <v>1551</v>
      </c>
      <c r="B6" s="5" t="n">
        <v>239</v>
      </c>
      <c r="C6" s="5" t="n">
        <v>951</v>
      </c>
      <c r="D6" s="5" t="n">
        <v>1131</v>
      </c>
    </row>
    <row r="7" spans="1:4">
      <c r="A7" s="4" t="s">
        <v>1552</v>
      </c>
      <c r="B7" s="5" t="n">
        <v>0</v>
      </c>
      <c r="C7" s="5" t="n">
        <v>0</v>
      </c>
      <c r="D7" s="5" t="n">
        <v>-1541</v>
      </c>
    </row>
    <row r="8" spans="1:4">
      <c r="A8" s="4" t="s">
        <v>1553</v>
      </c>
      <c r="B8" s="5" t="n">
        <v>0</v>
      </c>
      <c r="C8" s="5" t="n">
        <v>0</v>
      </c>
      <c r="D8" s="5" t="n">
        <v>1982</v>
      </c>
    </row>
    <row r="9" spans="1:4">
      <c r="A9" s="4" t="s">
        <v>1554</v>
      </c>
      <c r="B9" s="5" t="n">
        <v>1748</v>
      </c>
      <c r="C9" s="5" t="n">
        <v>-1530</v>
      </c>
      <c r="D9" s="5" t="n">
        <v>0</v>
      </c>
    </row>
    <row r="10" spans="1:4">
      <c r="A10" s="4" t="s">
        <v>128</v>
      </c>
      <c r="B10" s="5" t="n">
        <v>-112</v>
      </c>
      <c r="C10" s="5" t="n">
        <v>1702</v>
      </c>
      <c r="D10" s="5" t="n">
        <v>404</v>
      </c>
    </row>
    <row r="11" spans="1:4">
      <c r="A11" s="4" t="s">
        <v>1555</v>
      </c>
      <c r="B11" s="5" t="n">
        <v>445</v>
      </c>
      <c r="C11" s="5" t="n">
        <v>524</v>
      </c>
      <c r="D11" s="5" t="n">
        <v>443</v>
      </c>
    </row>
    <row r="12" spans="1:4">
      <c r="A12" s="4" t="s">
        <v>1556</v>
      </c>
      <c r="B12" s="7" t="n">
        <v>1468</v>
      </c>
      <c r="C12" s="7" t="n">
        <v>934</v>
      </c>
      <c r="D12" s="7" t="n">
        <v>10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57</v>
      </c>
      <c r="B1" s="2" t="s">
        <v>1</v>
      </c>
    </row>
    <row r="2" spans="1:2">
      <c r="B2" s="2" t="s">
        <v>2</v>
      </c>
    </row>
    <row r="3" spans="1:2">
      <c r="A3" s="3" t="s">
        <v>295</v>
      </c>
    </row>
    <row r="4" spans="1:2">
      <c r="A4" s="4" t="s">
        <v>1558</v>
      </c>
      <c r="B4" s="4" t="s">
        <v>1559</v>
      </c>
    </row>
    <row r="5" spans="1:2">
      <c r="A5" s="4" t="s">
        <v>1560</v>
      </c>
      <c r="B5" s="4" t="s">
        <v>44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1562</v>
      </c>
    </row>
    <row r="4" spans="1:12">
      <c r="A4" s="4" t="s">
        <v>126</v>
      </c>
      <c r="J4" s="7" t="n">
        <v>53045</v>
      </c>
      <c r="K4" s="7" t="n">
        <v>31439</v>
      </c>
      <c r="L4" s="7" t="n">
        <v>61470</v>
      </c>
    </row>
    <row r="5" spans="1:12">
      <c r="A5" s="4" t="s">
        <v>1563</v>
      </c>
      <c r="J5" s="5" t="n">
        <v>-413</v>
      </c>
      <c r="K5" s="5" t="n">
        <v>-267</v>
      </c>
      <c r="L5" s="5" t="n">
        <v>-642</v>
      </c>
    </row>
    <row r="6" spans="1:12">
      <c r="A6" s="4" t="s">
        <v>1564</v>
      </c>
      <c r="J6" s="7" t="n">
        <v>52632</v>
      </c>
      <c r="K6" s="7" t="n">
        <v>31172</v>
      </c>
      <c r="L6" s="7" t="n">
        <v>60828</v>
      </c>
    </row>
    <row r="7" spans="1:12">
      <c r="A7" s="3" t="s">
        <v>1565</v>
      </c>
    </row>
    <row r="8" spans="1:12">
      <c r="A8" s="4" t="s">
        <v>1566</v>
      </c>
      <c r="J8" s="5" t="n">
        <v>84435826</v>
      </c>
      <c r="K8" s="5" t="n">
        <v>82080159</v>
      </c>
      <c r="L8" s="5" t="n">
        <v>83682789</v>
      </c>
    </row>
    <row r="9" spans="1:12">
      <c r="A9" s="3" t="s">
        <v>1567</v>
      </c>
    </row>
    <row r="10" spans="1:12">
      <c r="A10" s="4" t="s">
        <v>1568</v>
      </c>
      <c r="J10" s="5" t="n">
        <v>0</v>
      </c>
      <c r="K10" s="5" t="n">
        <v>0</v>
      </c>
      <c r="L10" s="5" t="n">
        <v>2682</v>
      </c>
    </row>
    <row r="11" spans="1:12">
      <c r="A11" s="4" t="s">
        <v>1569</v>
      </c>
      <c r="B11" s="5" t="n">
        <v>87058000</v>
      </c>
      <c r="C11" s="5" t="n">
        <v>84888000</v>
      </c>
      <c r="D11" s="5" t="n">
        <v>83704000</v>
      </c>
      <c r="E11" s="5" t="n">
        <v>82037000</v>
      </c>
      <c r="F11" s="5" t="n">
        <v>81591000</v>
      </c>
      <c r="G11" s="5" t="n">
        <v>81566000</v>
      </c>
      <c r="H11" s="5" t="n">
        <v>81756000</v>
      </c>
      <c r="I11" s="5" t="n">
        <v>83438000</v>
      </c>
      <c r="J11" s="5" t="n">
        <v>84435826</v>
      </c>
      <c r="K11" s="5" t="n">
        <v>82080159</v>
      </c>
      <c r="L11" s="5" t="n">
        <v>83685471</v>
      </c>
    </row>
    <row r="12" spans="1:12">
      <c r="A12" s="4" t="s">
        <v>127</v>
      </c>
      <c r="J12" s="9" t="n">
        <v>0.62</v>
      </c>
      <c r="K12" s="9" t="n">
        <v>0.38</v>
      </c>
      <c r="L12" s="9" t="n">
        <v>0.73</v>
      </c>
    </row>
    <row r="13" spans="1:12">
      <c r="A13" s="4" t="s">
        <v>1570</v>
      </c>
    </row>
    <row r="14" spans="1:12">
      <c r="A14" s="3" t="s">
        <v>1571</v>
      </c>
    </row>
    <row r="15" spans="1:12">
      <c r="A15" s="4" t="s">
        <v>1572</v>
      </c>
      <c r="J15" s="5" t="n">
        <v>188</v>
      </c>
      <c r="K15" s="5" t="n">
        <v>188</v>
      </c>
      <c r="L15" s="5" t="n">
        <v>188</v>
      </c>
    </row>
    <row r="16" spans="1:12">
      <c r="A16" s="4" t="s">
        <v>1573</v>
      </c>
    </row>
    <row r="17" spans="1:12">
      <c r="A17" s="3" t="s">
        <v>1571</v>
      </c>
    </row>
    <row r="18" spans="1:12">
      <c r="A18" s="4" t="s">
        <v>1572</v>
      </c>
      <c r="J18" s="5" t="n">
        <v>25067</v>
      </c>
      <c r="K18" s="5" t="n">
        <v>25067</v>
      </c>
      <c r="L18" s="5" t="n">
        <v>25067</v>
      </c>
    </row>
    <row r="19" spans="1:12">
      <c r="A19" s="4" t="s">
        <v>1574</v>
      </c>
    </row>
    <row r="20" spans="1:12">
      <c r="A20" s="3" t="s">
        <v>1571</v>
      </c>
    </row>
    <row r="21" spans="1:12">
      <c r="A21" s="4" t="s">
        <v>1572</v>
      </c>
      <c r="J21" s="5" t="n">
        <v>136593</v>
      </c>
      <c r="K21" s="5" t="n">
        <v>136593</v>
      </c>
      <c r="L21" s="5" t="n">
        <v>136593</v>
      </c>
    </row>
    <row r="22" spans="1:12">
      <c r="A22" s="4" t="s">
        <v>1575</v>
      </c>
    </row>
    <row r="23" spans="1:12">
      <c r="A23" s="3" t="s">
        <v>1571</v>
      </c>
    </row>
    <row r="24" spans="1:12">
      <c r="A24" s="4" t="s">
        <v>1572</v>
      </c>
      <c r="J24" s="5" t="n">
        <v>474278</v>
      </c>
      <c r="K24" s="5" t="n">
        <v>474278</v>
      </c>
      <c r="L24" s="5" t="n">
        <v>479978</v>
      </c>
    </row>
    <row r="25" spans="1:12">
      <c r="A25" s="4" t="s">
        <v>1226</v>
      </c>
    </row>
    <row r="26" spans="1:12">
      <c r="A26" s="3" t="s">
        <v>1571</v>
      </c>
    </row>
    <row r="27" spans="1:12">
      <c r="A27" s="4" t="s">
        <v>1572</v>
      </c>
      <c r="J27" s="5" t="n">
        <v>40821</v>
      </c>
      <c r="K27" s="5" t="n">
        <v>36879</v>
      </c>
      <c r="L27" s="5" t="n">
        <v>4129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298</v>
      </c>
    </row>
    <row r="4" spans="1:12">
      <c r="A4" s="4" t="s">
        <v>107</v>
      </c>
      <c r="B4" s="7" t="n">
        <v>77786</v>
      </c>
      <c r="C4" s="7" t="n">
        <v>73327</v>
      </c>
      <c r="D4" s="7" t="n">
        <v>70229</v>
      </c>
      <c r="E4" s="7" t="n">
        <v>73985</v>
      </c>
      <c r="F4" s="7" t="n">
        <v>69727</v>
      </c>
      <c r="G4" s="7" t="n">
        <v>65527</v>
      </c>
      <c r="H4" s="7" t="n">
        <v>62201</v>
      </c>
      <c r="I4" s="7" t="n">
        <v>62226</v>
      </c>
      <c r="J4" s="7" t="n">
        <v>295327</v>
      </c>
      <c r="K4" s="7" t="n">
        <v>259681</v>
      </c>
      <c r="L4" s="7" t="n">
        <v>248552</v>
      </c>
    </row>
    <row r="5" spans="1:12">
      <c r="A5" s="4" t="s">
        <v>124</v>
      </c>
      <c r="B5" s="5" t="n">
        <v>14665</v>
      </c>
      <c r="C5" s="5" t="n">
        <v>8840</v>
      </c>
      <c r="D5" s="5" t="n">
        <v>-5237</v>
      </c>
      <c r="E5" s="5" t="n">
        <v>2936</v>
      </c>
      <c r="F5" s="5" t="n">
        <v>-6671</v>
      </c>
      <c r="G5" s="5" t="n">
        <v>-2597</v>
      </c>
      <c r="H5" s="5" t="n">
        <v>-2270</v>
      </c>
      <c r="I5" s="5" t="n">
        <v>-4160</v>
      </c>
      <c r="J5" s="5" t="n">
        <v>21204</v>
      </c>
      <c r="K5" s="5" t="n">
        <v>-15698</v>
      </c>
      <c r="L5" s="5" t="n">
        <v>64308</v>
      </c>
    </row>
    <row r="6" spans="1:12">
      <c r="A6" s="4" t="s">
        <v>125</v>
      </c>
      <c r="B6" s="5" t="n">
        <v>6645</v>
      </c>
      <c r="C6" s="5" t="n">
        <v>1618</v>
      </c>
      <c r="D6" s="5" t="n">
        <v>14317</v>
      </c>
      <c r="E6" s="5" t="n">
        <v>9261</v>
      </c>
      <c r="F6" s="5" t="n">
        <v>13801</v>
      </c>
      <c r="G6" s="5" t="n">
        <v>11822</v>
      </c>
      <c r="H6" s="5" t="n">
        <v>9935</v>
      </c>
      <c r="I6" s="5" t="n">
        <v>11579</v>
      </c>
      <c r="J6" s="5" t="n">
        <v>31841</v>
      </c>
      <c r="K6" s="5" t="n">
        <v>47137</v>
      </c>
      <c r="L6" s="5" t="n">
        <v>-2838</v>
      </c>
    </row>
    <row r="7" spans="1:12">
      <c r="A7" s="4" t="s">
        <v>126</v>
      </c>
      <c r="B7" s="7" t="n">
        <v>21310</v>
      </c>
      <c r="C7" s="7" t="n">
        <v>10458</v>
      </c>
      <c r="D7" s="7" t="n">
        <v>9080</v>
      </c>
      <c r="E7" s="7" t="n">
        <v>12197</v>
      </c>
      <c r="F7" s="7" t="n">
        <v>7130</v>
      </c>
      <c r="G7" s="7" t="n">
        <v>9225</v>
      </c>
      <c r="H7" s="7" t="n">
        <v>7665</v>
      </c>
      <c r="I7" s="7" t="n">
        <v>7419</v>
      </c>
      <c r="J7" s="7" t="n">
        <v>53045</v>
      </c>
      <c r="K7" s="7" t="n">
        <v>31439</v>
      </c>
      <c r="L7" s="7" t="n">
        <v>61470</v>
      </c>
    </row>
    <row r="8" spans="1:12">
      <c r="A8" s="4" t="s">
        <v>1577</v>
      </c>
      <c r="B8" s="9" t="n">
        <v>0.24</v>
      </c>
      <c r="C8" s="9" t="n">
        <v>0.12</v>
      </c>
      <c r="D8" s="9" t="n">
        <v>0.11</v>
      </c>
      <c r="E8" s="9" t="n">
        <v>0.15</v>
      </c>
      <c r="F8" s="9" t="n">
        <v>0.09</v>
      </c>
      <c r="G8" s="9" t="n">
        <v>0.11</v>
      </c>
      <c r="H8" s="9" t="n">
        <v>0.09</v>
      </c>
      <c r="I8" s="9" t="n">
        <v>0.09</v>
      </c>
    </row>
    <row r="9" spans="1:12">
      <c r="A9" s="4" t="s">
        <v>1578</v>
      </c>
      <c r="B9" s="9" t="n">
        <v>0.24</v>
      </c>
      <c r="C9" s="9" t="n">
        <v>0.12</v>
      </c>
      <c r="D9" s="9" t="n">
        <v>0.11</v>
      </c>
      <c r="E9" s="9" t="n">
        <v>0.15</v>
      </c>
      <c r="F9" s="9" t="n">
        <v>0.09</v>
      </c>
      <c r="G9" s="9" t="n">
        <v>0.11</v>
      </c>
      <c r="H9" s="9" t="n">
        <v>0.09</v>
      </c>
      <c r="I9" s="9" t="n">
        <v>0.09</v>
      </c>
    </row>
    <row r="10" spans="1:12">
      <c r="A10" s="4" t="s">
        <v>1579</v>
      </c>
      <c r="B10" s="5" t="n">
        <v>87058000</v>
      </c>
      <c r="C10" s="5" t="n">
        <v>84888000</v>
      </c>
      <c r="D10" s="5" t="n">
        <v>83704000</v>
      </c>
      <c r="E10" s="5" t="n">
        <v>82037000</v>
      </c>
      <c r="F10" s="5" t="n">
        <v>81591000</v>
      </c>
      <c r="G10" s="5" t="n">
        <v>81566000</v>
      </c>
      <c r="H10" s="5" t="n">
        <v>81756000</v>
      </c>
      <c r="I10" s="5" t="n">
        <v>83434000</v>
      </c>
    </row>
    <row r="11" spans="1:12">
      <c r="A11" s="4" t="s">
        <v>1580</v>
      </c>
      <c r="B11" s="5" t="n">
        <v>87058000</v>
      </c>
      <c r="C11" s="5" t="n">
        <v>84888000</v>
      </c>
      <c r="D11" s="5" t="n">
        <v>83704000</v>
      </c>
      <c r="E11" s="5" t="n">
        <v>82037000</v>
      </c>
      <c r="F11" s="5" t="n">
        <v>81591000</v>
      </c>
      <c r="G11" s="5" t="n">
        <v>81566000</v>
      </c>
      <c r="H11" s="5" t="n">
        <v>81756000</v>
      </c>
      <c r="I11" s="5" t="n">
        <v>83438000</v>
      </c>
      <c r="J11" s="5" t="n">
        <v>84435826</v>
      </c>
      <c r="K11" s="5" t="n">
        <v>82080159</v>
      </c>
      <c r="L11" s="5" t="n">
        <v>83685471</v>
      </c>
    </row>
    <row r="12" spans="1:12">
      <c r="A12" s="4" t="s">
        <v>1310</v>
      </c>
      <c r="B12" s="9" t="n">
        <v>0.29</v>
      </c>
      <c r="C12" s="9" t="n">
        <v>0.28</v>
      </c>
      <c r="D12" s="9" t="n">
        <v>0.28</v>
      </c>
      <c r="E12" s="9" t="n">
        <v>0.28</v>
      </c>
      <c r="F12" s="9" t="n">
        <v>0.28</v>
      </c>
      <c r="G12" s="9" t="n">
        <v>0.27</v>
      </c>
      <c r="H12" s="9" t="n">
        <v>0.27</v>
      </c>
      <c r="I12" s="9" t="n">
        <v>0.27</v>
      </c>
      <c r="J12" s="9" t="n">
        <v>1.13</v>
      </c>
      <c r="K12" s="9" t="n">
        <v>1.09</v>
      </c>
      <c r="L12" s="9" t="n">
        <v>1.0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9"/>
    <col customWidth="1" max="7" min="7" width="29"/>
    <col customWidth="1" max="8" min="8" width="21"/>
    <col customWidth="1" max="9" min="9" width="21"/>
  </cols>
  <sheetData>
    <row r="1" spans="1:9">
      <c r="A1" s="1" t="s">
        <v>1581</v>
      </c>
      <c r="B1" s="2" t="s">
        <v>170</v>
      </c>
      <c r="G1" s="2" t="s">
        <v>1</v>
      </c>
    </row>
    <row r="2" spans="1:9">
      <c r="B2" s="2" t="s">
        <v>529</v>
      </c>
      <c r="C2" s="2" t="s">
        <v>717</v>
      </c>
      <c r="D2" s="2" t="s">
        <v>1582</v>
      </c>
      <c r="E2" s="2" t="s">
        <v>1583</v>
      </c>
      <c r="F2" s="2" t="s">
        <v>1584</v>
      </c>
      <c r="G2" s="2" t="s">
        <v>529</v>
      </c>
      <c r="H2" s="2" t="s">
        <v>438</v>
      </c>
      <c r="I2" s="2" t="s">
        <v>604</v>
      </c>
    </row>
    <row r="3" spans="1:9">
      <c r="A3" s="3" t="s">
        <v>1585</v>
      </c>
    </row>
    <row r="4" spans="1:9">
      <c r="A4" s="4" t="s">
        <v>113</v>
      </c>
      <c r="C4" s="7" t="n">
        <v>300</v>
      </c>
      <c r="D4" s="7" t="n">
        <v>1400</v>
      </c>
      <c r="G4" s="7" t="n">
        <v>1721</v>
      </c>
      <c r="I4" s="7" t="n">
        <v>14455</v>
      </c>
    </row>
    <row r="5" spans="1:9">
      <c r="A5" s="4" t="s">
        <v>442</v>
      </c>
      <c r="B5" s="5" t="n">
        <v>186</v>
      </c>
      <c r="G5" s="5" t="n">
        <v>186</v>
      </c>
    </row>
    <row r="6" spans="1:9">
      <c r="A6" s="4" t="s">
        <v>187</v>
      </c>
      <c r="C6" s="5" t="n">
        <v>1400</v>
      </c>
      <c r="G6" s="7" t="n">
        <v>5034</v>
      </c>
    </row>
    <row r="7" spans="1:9">
      <c r="A7" s="4" t="s">
        <v>1586</v>
      </c>
      <c r="D7" s="7" t="n">
        <v>800</v>
      </c>
      <c r="E7" s="7" t="n">
        <v>800</v>
      </c>
      <c r="H7" s="7" t="n">
        <v>2500</v>
      </c>
    </row>
    <row r="8" spans="1:9">
      <c r="A8" s="4" t="s">
        <v>721</v>
      </c>
    </row>
    <row r="9" spans="1:9">
      <c r="A9" s="3" t="s">
        <v>1585</v>
      </c>
    </row>
    <row r="10" spans="1:9">
      <c r="A10" s="4" t="s">
        <v>1587</v>
      </c>
      <c r="B10" s="7" t="n">
        <v>16300</v>
      </c>
      <c r="C10" s="7" t="n">
        <v>12100</v>
      </c>
      <c r="F10" s="7" t="n">
        <v>5100</v>
      </c>
    </row>
    <row r="11" spans="1:9">
      <c r="A11" s="4" t="s">
        <v>442</v>
      </c>
      <c r="C11" s="5" t="n">
        <v>2</v>
      </c>
    </row>
    <row r="12" spans="1:9">
      <c r="A12" s="4" t="s">
        <v>1588</v>
      </c>
    </row>
    <row r="13" spans="1:9">
      <c r="A13" s="3" t="s">
        <v>1585</v>
      </c>
    </row>
    <row r="14" spans="1:9">
      <c r="A14" s="4" t="s">
        <v>442</v>
      </c>
      <c r="C14" s="5" t="n">
        <v>1</v>
      </c>
      <c r="F14" s="5" t="n">
        <v>2</v>
      </c>
    </row>
    <row r="15" spans="1:9">
      <c r="A15" s="4" t="s">
        <v>1589</v>
      </c>
    </row>
    <row r="16" spans="1:9">
      <c r="A16" s="3" t="s">
        <v>1585</v>
      </c>
    </row>
    <row r="17" spans="1:9">
      <c r="A17" s="4" t="s">
        <v>442</v>
      </c>
      <c r="C17" s="5" t="n">
        <v>1</v>
      </c>
    </row>
    <row r="18" spans="1:9">
      <c r="A18" s="4" t="s">
        <v>1590</v>
      </c>
    </row>
    <row r="19" spans="1:9">
      <c r="A19" s="3" t="s">
        <v>1585</v>
      </c>
    </row>
    <row r="20" spans="1:9">
      <c r="A20" s="4" t="s">
        <v>1587</v>
      </c>
      <c r="F20" s="7" t="n">
        <v>3900</v>
      </c>
    </row>
    <row r="21" spans="1:9">
      <c r="A21" s="4" t="s">
        <v>475</v>
      </c>
    </row>
    <row r="22" spans="1:9">
      <c r="A22" s="3" t="s">
        <v>1585</v>
      </c>
    </row>
    <row r="23" spans="1:9">
      <c r="A23" s="4" t="s">
        <v>113</v>
      </c>
      <c r="G23" s="7" t="n">
        <v>400</v>
      </c>
    </row>
    <row r="24" spans="1:9">
      <c r="A24" s="4" t="s">
        <v>1591</v>
      </c>
    </row>
    <row r="25" spans="1:9">
      <c r="A25" s="3" t="s">
        <v>1585</v>
      </c>
    </row>
    <row r="26" spans="1:9">
      <c r="A26" s="4" t="s">
        <v>1587</v>
      </c>
      <c r="B26" s="7" t="n">
        <v>16700</v>
      </c>
      <c r="C26" s="7" t="n">
        <v>2800</v>
      </c>
    </row>
  </sheetData>
  <mergeCells count="3">
    <mergeCell ref="A1:A2"/>
    <mergeCell ref="B1:F1"/>
    <mergeCell ref="G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2"/>
    <col customWidth="1" max="8" min="8" width="21"/>
    <col customWidth="1" max="9" min="9" width="21"/>
    <col customWidth="1" max="10" min="10" width="21"/>
  </cols>
  <sheetData>
    <row r="1" spans="1:10">
      <c r="A1" s="1" t="s">
        <v>1592</v>
      </c>
      <c r="B1" s="2" t="s">
        <v>1593</v>
      </c>
      <c r="C1" s="2" t="s">
        <v>1594</v>
      </c>
      <c r="D1" s="2" t="s">
        <v>529</v>
      </c>
      <c r="E1" s="2" t="s">
        <v>438</v>
      </c>
      <c r="F1" s="2" t="s">
        <v>1595</v>
      </c>
      <c r="G1" s="2" t="s">
        <v>1596</v>
      </c>
      <c r="H1" s="2" t="s">
        <v>1597</v>
      </c>
      <c r="I1" s="2" t="s">
        <v>679</v>
      </c>
      <c r="J1" s="2" t="s">
        <v>680</v>
      </c>
    </row>
    <row r="2" spans="1:10">
      <c r="A2" s="3" t="s">
        <v>1598</v>
      </c>
    </row>
    <row r="3" spans="1:10">
      <c r="A3" s="4" t="s">
        <v>442</v>
      </c>
      <c r="D3" s="5" t="n">
        <v>186</v>
      </c>
    </row>
    <row r="4" spans="1:10">
      <c r="A4" s="4" t="s">
        <v>515</v>
      </c>
      <c r="D4" s="7" t="n">
        <v>324339</v>
      </c>
      <c r="E4" s="7" t="n">
        <v>186463</v>
      </c>
    </row>
    <row r="5" spans="1:10">
      <c r="A5" s="4" t="s">
        <v>1599</v>
      </c>
      <c r="D5" s="5" t="n">
        <v>226301</v>
      </c>
    </row>
    <row r="6" spans="1:10">
      <c r="A6" s="4" t="s">
        <v>531</v>
      </c>
    </row>
    <row r="7" spans="1:10">
      <c r="A7" s="3" t="s">
        <v>1598</v>
      </c>
    </row>
    <row r="8" spans="1:10">
      <c r="A8" s="4" t="s">
        <v>515</v>
      </c>
      <c r="D8" s="7" t="n">
        <v>122000</v>
      </c>
    </row>
    <row r="9" spans="1:10">
      <c r="A9" s="4" t="s">
        <v>1600</v>
      </c>
    </row>
    <row r="10" spans="1:10">
      <c r="A10" s="3" t="s">
        <v>1598</v>
      </c>
    </row>
    <row r="11" spans="1:10">
      <c r="A11" s="4" t="s">
        <v>1599</v>
      </c>
      <c r="F11" s="7" t="n">
        <v>5000</v>
      </c>
    </row>
    <row r="12" spans="1:10">
      <c r="A12" s="4" t="s">
        <v>1601</v>
      </c>
    </row>
    <row r="13" spans="1:10">
      <c r="A13" s="3" t="s">
        <v>1598</v>
      </c>
    </row>
    <row r="14" spans="1:10">
      <c r="A14" s="4" t="s">
        <v>645</v>
      </c>
      <c r="H14" s="7" t="n">
        <v>54000</v>
      </c>
    </row>
    <row r="15" spans="1:10">
      <c r="A15" s="4" t="s">
        <v>472</v>
      </c>
    </row>
    <row r="16" spans="1:10">
      <c r="A16" s="3" t="s">
        <v>1598</v>
      </c>
    </row>
    <row r="17" spans="1:10">
      <c r="A17" s="4" t="s">
        <v>442</v>
      </c>
      <c r="D17" s="5" t="n">
        <v>129</v>
      </c>
    </row>
    <row r="18" spans="1:10">
      <c r="A18" s="4" t="s">
        <v>515</v>
      </c>
      <c r="D18" s="7" t="n">
        <v>146435</v>
      </c>
      <c r="E18" s="5" t="n">
        <v>1337</v>
      </c>
    </row>
    <row r="19" spans="1:10">
      <c r="A19" s="4" t="s">
        <v>645</v>
      </c>
      <c r="D19" s="5" t="n">
        <v>225907</v>
      </c>
      <c r="E19" s="5" t="n">
        <v>231432</v>
      </c>
      <c r="I19" s="7" t="n">
        <v>22300</v>
      </c>
      <c r="J19" s="7" t="n">
        <v>61600</v>
      </c>
    </row>
    <row r="20" spans="1:10">
      <c r="A20" s="4" t="s">
        <v>666</v>
      </c>
    </row>
    <row r="21" spans="1:10">
      <c r="A21" s="3" t="s">
        <v>1598</v>
      </c>
    </row>
    <row r="22" spans="1:10">
      <c r="A22" s="4" t="s">
        <v>645</v>
      </c>
      <c r="D22" s="7" t="n">
        <v>4498</v>
      </c>
      <c r="E22" s="7" t="n">
        <v>4653</v>
      </c>
    </row>
    <row r="23" spans="1:10">
      <c r="A23" s="4" t="s">
        <v>1602</v>
      </c>
    </row>
    <row r="24" spans="1:10">
      <c r="A24" s="3" t="s">
        <v>1598</v>
      </c>
    </row>
    <row r="25" spans="1:10">
      <c r="A25" s="4" t="s">
        <v>442</v>
      </c>
      <c r="G25" s="5" t="n">
        <v>2</v>
      </c>
    </row>
    <row r="26" spans="1:10">
      <c r="A26" s="4" t="s">
        <v>1603</v>
      </c>
    </row>
    <row r="27" spans="1:10">
      <c r="A27" s="3" t="s">
        <v>1598</v>
      </c>
    </row>
    <row r="28" spans="1:10">
      <c r="A28" s="4" t="s">
        <v>515</v>
      </c>
      <c r="C28" s="7" t="n">
        <v>15400</v>
      </c>
    </row>
    <row r="29" spans="1:10">
      <c r="A29" s="4" t="s">
        <v>1604</v>
      </c>
    </row>
    <row r="30" spans="1:10">
      <c r="A30" s="3" t="s">
        <v>1598</v>
      </c>
    </row>
    <row r="31" spans="1:10">
      <c r="A31" s="4" t="s">
        <v>515</v>
      </c>
      <c r="B31" s="7" t="n">
        <v>3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67</v>
      </c>
      <c r="D2" s="2" t="s">
        <v>105</v>
      </c>
    </row>
    <row r="3" spans="1:4">
      <c r="A3" s="4" t="s">
        <v>1606</v>
      </c>
    </row>
    <row r="4" spans="1:4">
      <c r="A4" s="3" t="s">
        <v>1607</v>
      </c>
    </row>
    <row r="5" spans="1:4">
      <c r="A5" s="4" t="s">
        <v>1608</v>
      </c>
      <c r="B5" s="7" t="n">
        <v>0</v>
      </c>
      <c r="C5" s="7" t="n">
        <v>1530</v>
      </c>
      <c r="D5" s="7" t="n">
        <v>859</v>
      </c>
    </row>
    <row r="6" spans="1:4">
      <c r="A6" s="4" t="s">
        <v>1609</v>
      </c>
      <c r="B6" s="5" t="n">
        <v>0</v>
      </c>
      <c r="C6" s="5" t="n">
        <v>0</v>
      </c>
      <c r="D6" s="5" t="n">
        <v>0</v>
      </c>
    </row>
    <row r="7" spans="1:4">
      <c r="A7" s="4" t="s">
        <v>1610</v>
      </c>
      <c r="B7" s="5" t="n">
        <v>1748</v>
      </c>
      <c r="C7" s="5" t="n">
        <v>-1530</v>
      </c>
      <c r="D7" s="5" t="n">
        <v>671</v>
      </c>
    </row>
    <row r="8" spans="1:4">
      <c r="A8" s="4" t="s">
        <v>1611</v>
      </c>
      <c r="B8" s="5" t="n">
        <v>0</v>
      </c>
      <c r="C8" s="5" t="n">
        <v>0</v>
      </c>
      <c r="D8" s="5" t="n">
        <v>0</v>
      </c>
    </row>
    <row r="9" spans="1:4">
      <c r="A9" s="4" t="s">
        <v>1612</v>
      </c>
      <c r="B9" s="5" t="n">
        <v>1748</v>
      </c>
      <c r="C9" s="5" t="n">
        <v>0</v>
      </c>
      <c r="D9" s="5" t="n">
        <v>1530</v>
      </c>
    </row>
    <row r="10" spans="1:4">
      <c r="A10" s="4" t="s">
        <v>1613</v>
      </c>
    </row>
    <row r="11" spans="1:4">
      <c r="A11" s="3" t="s">
        <v>1607</v>
      </c>
    </row>
    <row r="12" spans="1:4">
      <c r="A12" s="4" t="s">
        <v>1608</v>
      </c>
      <c r="B12" s="5" t="n">
        <v>7921</v>
      </c>
      <c r="C12" s="5" t="n">
        <v>5920</v>
      </c>
      <c r="D12" s="5" t="n">
        <v>5720</v>
      </c>
    </row>
    <row r="13" spans="1:4">
      <c r="A13" s="4" t="s">
        <v>1609</v>
      </c>
      <c r="B13" s="5" t="n">
        <v>4402</v>
      </c>
      <c r="C13" s="5" t="n">
        <v>2532</v>
      </c>
      <c r="D13" s="5" t="n">
        <v>200</v>
      </c>
    </row>
    <row r="14" spans="1:4">
      <c r="A14" s="4" t="s">
        <v>1610</v>
      </c>
      <c r="B14" s="5" t="n">
        <v>-915</v>
      </c>
      <c r="C14" s="5" t="n">
        <v>-531</v>
      </c>
      <c r="D14" s="5" t="n">
        <v>0</v>
      </c>
    </row>
    <row r="15" spans="1:4">
      <c r="A15" s="4" t="s">
        <v>1611</v>
      </c>
      <c r="B15" s="5" t="n">
        <v>0</v>
      </c>
      <c r="C15" s="5" t="n">
        <v>0</v>
      </c>
      <c r="D15" s="5" t="n">
        <v>0</v>
      </c>
    </row>
    <row r="16" spans="1:4">
      <c r="A16" s="4" t="s">
        <v>1612</v>
      </c>
      <c r="B16" s="5" t="n">
        <v>11408</v>
      </c>
      <c r="C16" s="5" t="n">
        <v>7921</v>
      </c>
      <c r="D16" s="5" t="n">
        <v>5920</v>
      </c>
    </row>
    <row r="17" spans="1:4">
      <c r="A17" s="4" t="s">
        <v>1614</v>
      </c>
    </row>
    <row r="18" spans="1:4">
      <c r="A18" s="3" t="s">
        <v>1607</v>
      </c>
    </row>
    <row r="19" spans="1:4">
      <c r="A19" s="4" t="s">
        <v>1608</v>
      </c>
      <c r="B19" s="5" t="n">
        <v>0</v>
      </c>
      <c r="C19" s="5" t="n">
        <v>0</v>
      </c>
      <c r="D19" s="5" t="n">
        <v>0</v>
      </c>
    </row>
    <row r="20" spans="1:4">
      <c r="A20" s="4" t="s">
        <v>1609</v>
      </c>
      <c r="B20" s="5" t="n">
        <v>0</v>
      </c>
      <c r="C20" s="5" t="n">
        <v>0</v>
      </c>
      <c r="D20" s="5" t="n">
        <v>0</v>
      </c>
    </row>
    <row r="21" spans="1:4">
      <c r="A21" s="4" t="s">
        <v>1610</v>
      </c>
      <c r="B21" s="5" t="n">
        <v>0</v>
      </c>
      <c r="C21" s="5" t="n">
        <v>0</v>
      </c>
      <c r="D21" s="5" t="n">
        <v>0</v>
      </c>
    </row>
    <row r="22" spans="1:4">
      <c r="A22" s="4" t="s">
        <v>1611</v>
      </c>
      <c r="B22" s="5" t="n">
        <v>0</v>
      </c>
      <c r="C22" s="5" t="n">
        <v>0</v>
      </c>
      <c r="D22" s="5" t="n">
        <v>0</v>
      </c>
    </row>
    <row r="23" spans="1:4">
      <c r="A23" s="4" t="s">
        <v>1612</v>
      </c>
      <c r="B23" s="7" t="n">
        <v>0</v>
      </c>
      <c r="C23" s="7" t="n">
        <v>0</v>
      </c>
      <c r="D23"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5</v>
      </c>
      <c r="B1" s="2" t="s">
        <v>1</v>
      </c>
    </row>
    <row r="2" spans="1:5">
      <c r="B2" s="2" t="s">
        <v>2</v>
      </c>
      <c r="C2" s="2" t="s">
        <v>67</v>
      </c>
      <c r="D2" s="2" t="s">
        <v>105</v>
      </c>
      <c r="E2" s="2" t="s">
        <v>1214</v>
      </c>
    </row>
    <row r="3" spans="1:5">
      <c r="A3" s="3" t="s">
        <v>1616</v>
      </c>
    </row>
    <row r="4" spans="1:5">
      <c r="A4" s="4" t="s">
        <v>1617</v>
      </c>
      <c r="B4" s="7" t="n">
        <v>1170076</v>
      </c>
    </row>
    <row r="5" spans="1:5">
      <c r="A5" s="4" t="s">
        <v>1618</v>
      </c>
      <c r="B5" s="5" t="n">
        <v>901997</v>
      </c>
    </row>
    <row r="6" spans="1:5">
      <c r="A6" s="4" t="s">
        <v>1619</v>
      </c>
      <c r="B6" s="5" t="n">
        <v>2286624</v>
      </c>
    </row>
    <row r="7" spans="1:5">
      <c r="A7" s="4" t="s">
        <v>1620</v>
      </c>
      <c r="B7" s="5" t="n">
        <v>910921</v>
      </c>
    </row>
    <row r="8" spans="1:5">
      <c r="A8" s="4" t="s">
        <v>1621</v>
      </c>
      <c r="B8" s="5" t="n">
        <v>906984</v>
      </c>
    </row>
    <row r="9" spans="1:5">
      <c r="A9" s="4" t="s">
        <v>1622</v>
      </c>
      <c r="B9" s="5" t="n">
        <v>3192558</v>
      </c>
    </row>
    <row r="10" spans="1:5">
      <c r="A10" s="4" t="s">
        <v>1623</v>
      </c>
      <c r="B10" s="5" t="n">
        <v>4099542</v>
      </c>
      <c r="C10" s="7" t="n">
        <v>3697805</v>
      </c>
      <c r="D10" s="7" t="n">
        <v>3466482</v>
      </c>
      <c r="E10" s="7" t="n">
        <v>3382000</v>
      </c>
    </row>
    <row r="11" spans="1:5">
      <c r="A11" s="4" t="s">
        <v>1624</v>
      </c>
      <c r="B11" s="5" t="n">
        <v>490227</v>
      </c>
      <c r="C11" s="5" t="n">
        <v>416657</v>
      </c>
      <c r="D11" s="7" t="n">
        <v>339862</v>
      </c>
      <c r="E11" s="7" t="n">
        <v>287066</v>
      </c>
    </row>
    <row r="12" spans="1:5">
      <c r="A12" s="4" t="s">
        <v>1625</v>
      </c>
      <c r="B12" s="5" t="n">
        <v>-10078</v>
      </c>
    </row>
    <row r="13" spans="1:5">
      <c r="A13" s="4" t="s">
        <v>1626</v>
      </c>
      <c r="B13" s="5" t="n">
        <v>651</v>
      </c>
      <c r="C13" s="7" t="n">
        <v>753</v>
      </c>
    </row>
    <row r="14" spans="1:5">
      <c r="A14" s="4" t="s">
        <v>1627</v>
      </c>
      <c r="B14" s="5" t="n">
        <v>4000000</v>
      </c>
    </row>
    <row r="15" spans="1:5">
      <c r="A15" s="4" t="s">
        <v>1628</v>
      </c>
      <c r="B15" s="5" t="n">
        <v>56961</v>
      </c>
    </row>
    <row r="16" spans="1:5">
      <c r="A16" s="4" t="s">
        <v>1629</v>
      </c>
      <c r="B16" s="5" t="n">
        <v>5058</v>
      </c>
    </row>
    <row r="17" spans="1:5">
      <c r="A17" s="4" t="s">
        <v>1630</v>
      </c>
      <c r="B17" s="5" t="n">
        <v>-2013</v>
      </c>
    </row>
    <row r="18" spans="1:5">
      <c r="A18" s="4" t="s">
        <v>1631</v>
      </c>
      <c r="B18" s="5" t="n">
        <v>55764</v>
      </c>
    </row>
    <row r="19" spans="1:5">
      <c r="A19" s="4" t="s">
        <v>1632</v>
      </c>
      <c r="B19" s="5" t="n">
        <v>4242</v>
      </c>
    </row>
    <row r="20" spans="1:5">
      <c r="A20" s="4" t="s">
        <v>448</v>
      </c>
      <c r="B20" s="7" t="n">
        <v>60006</v>
      </c>
    </row>
    <row r="21" spans="1:5">
      <c r="A21" s="4" t="s">
        <v>462</v>
      </c>
    </row>
    <row r="22" spans="1:5">
      <c r="A22" s="3" t="s">
        <v>1616</v>
      </c>
    </row>
    <row r="23" spans="1:5">
      <c r="A23" s="4" t="s">
        <v>1633</v>
      </c>
      <c r="B23" s="4" t="s">
        <v>464</v>
      </c>
    </row>
    <row r="24" spans="1:5">
      <c r="A24" s="4" t="s">
        <v>1634</v>
      </c>
    </row>
    <row r="25" spans="1:5">
      <c r="A25" s="3" t="s">
        <v>1616</v>
      </c>
    </row>
    <row r="26" spans="1:5">
      <c r="A26" s="4" t="s">
        <v>1617</v>
      </c>
      <c r="B26" s="7" t="n">
        <v>69718</v>
      </c>
    </row>
    <row r="27" spans="1:5">
      <c r="A27" s="4" t="s">
        <v>1618</v>
      </c>
      <c r="B27" s="5" t="n">
        <v>82969</v>
      </c>
    </row>
    <row r="28" spans="1:5">
      <c r="A28" s="4" t="s">
        <v>1619</v>
      </c>
      <c r="B28" s="5" t="n">
        <v>53847</v>
      </c>
    </row>
    <row r="29" spans="1:5">
      <c r="A29" s="4" t="s">
        <v>1620</v>
      </c>
      <c r="B29" s="5" t="n">
        <v>116586</v>
      </c>
    </row>
    <row r="30" spans="1:5">
      <c r="A30" s="4" t="s">
        <v>1621</v>
      </c>
      <c r="B30" s="5" t="n">
        <v>94923</v>
      </c>
    </row>
    <row r="31" spans="1:5">
      <c r="A31" s="4" t="s">
        <v>1622</v>
      </c>
      <c r="B31" s="5" t="n">
        <v>158479</v>
      </c>
    </row>
    <row r="32" spans="1:5">
      <c r="A32" s="4" t="s">
        <v>1623</v>
      </c>
      <c r="B32" s="5" t="n">
        <v>253402</v>
      </c>
    </row>
    <row r="33" spans="1:5">
      <c r="A33" s="4" t="s">
        <v>1635</v>
      </c>
    </row>
    <row r="34" spans="1:5">
      <c r="A34" s="3" t="s">
        <v>1616</v>
      </c>
    </row>
    <row r="35" spans="1:5">
      <c r="A35" s="4" t="s">
        <v>1618</v>
      </c>
      <c r="B35" s="5" t="n">
        <v>1147</v>
      </c>
    </row>
    <row r="36" spans="1:5">
      <c r="A36" s="4" t="s">
        <v>1619</v>
      </c>
      <c r="B36" s="5" t="n">
        <v>7425</v>
      </c>
    </row>
    <row r="37" spans="1:5">
      <c r="A37" s="4" t="s">
        <v>1620</v>
      </c>
      <c r="B37" s="5" t="n">
        <v>3301</v>
      </c>
    </row>
    <row r="38" spans="1:5">
      <c r="A38" s="4" t="s">
        <v>1621</v>
      </c>
      <c r="B38" s="5" t="n">
        <v>1147</v>
      </c>
    </row>
    <row r="39" spans="1:5">
      <c r="A39" s="4" t="s">
        <v>1622</v>
      </c>
      <c r="B39" s="5" t="n">
        <v>10726</v>
      </c>
    </row>
    <row r="40" spans="1:5">
      <c r="A40" s="4" t="s">
        <v>1623</v>
      </c>
      <c r="B40" s="5" t="n">
        <v>11873</v>
      </c>
    </row>
    <row r="41" spans="1:5">
      <c r="A41" s="4" t="s">
        <v>1624</v>
      </c>
      <c r="B41" s="7" t="n">
        <v>8455</v>
      </c>
    </row>
    <row r="42" spans="1:5">
      <c r="A42" s="4" t="s">
        <v>1633</v>
      </c>
      <c r="B42" s="4" t="s">
        <v>464</v>
      </c>
    </row>
    <row r="43" spans="1:5">
      <c r="A43" s="4" t="s">
        <v>1636</v>
      </c>
    </row>
    <row r="44" spans="1:5">
      <c r="A44" s="3" t="s">
        <v>1616</v>
      </c>
    </row>
    <row r="45" spans="1:5">
      <c r="A45" s="4" t="s">
        <v>1618</v>
      </c>
      <c r="B45" s="7" t="n">
        <v>505</v>
      </c>
    </row>
    <row r="46" spans="1:5">
      <c r="A46" s="4" t="s">
        <v>1619</v>
      </c>
      <c r="B46" s="5" t="n">
        <v>4161</v>
      </c>
    </row>
    <row r="47" spans="1:5">
      <c r="A47" s="4" t="s">
        <v>1620</v>
      </c>
      <c r="B47" s="5" t="n">
        <v>14119</v>
      </c>
    </row>
    <row r="48" spans="1:5">
      <c r="A48" s="4" t="s">
        <v>1621</v>
      </c>
      <c r="B48" s="5" t="n">
        <v>505</v>
      </c>
    </row>
    <row r="49" spans="1:5">
      <c r="A49" s="4" t="s">
        <v>1622</v>
      </c>
      <c r="B49" s="5" t="n">
        <v>18280</v>
      </c>
    </row>
    <row r="50" spans="1:5">
      <c r="A50" s="4" t="s">
        <v>1623</v>
      </c>
      <c r="B50" s="5" t="n">
        <v>18785</v>
      </c>
    </row>
    <row r="51" spans="1:5">
      <c r="A51" s="4" t="s">
        <v>1624</v>
      </c>
      <c r="B51" s="7" t="n">
        <v>15352</v>
      </c>
    </row>
    <row r="52" spans="1:5">
      <c r="A52" s="4" t="s">
        <v>1633</v>
      </c>
      <c r="B52" s="4" t="s">
        <v>464</v>
      </c>
    </row>
    <row r="53" spans="1:5">
      <c r="A53" s="4" t="s">
        <v>1637</v>
      </c>
    </row>
    <row r="54" spans="1:5">
      <c r="A54" s="3" t="s">
        <v>1616</v>
      </c>
    </row>
    <row r="55" spans="1:5">
      <c r="A55" s="4" t="s">
        <v>1619</v>
      </c>
      <c r="B55" s="7" t="n">
        <v>3396</v>
      </c>
    </row>
    <row r="56" spans="1:5">
      <c r="A56" s="4" t="s">
        <v>1622</v>
      </c>
      <c r="B56" s="5" t="n">
        <v>3396</v>
      </c>
    </row>
    <row r="57" spans="1:5">
      <c r="A57" s="4" t="s">
        <v>1623</v>
      </c>
      <c r="B57" s="5" t="n">
        <v>3396</v>
      </c>
    </row>
    <row r="58" spans="1:5">
      <c r="A58" s="4" t="s">
        <v>1624</v>
      </c>
      <c r="B58" s="7" t="n">
        <v>3028</v>
      </c>
    </row>
    <row r="59" spans="1:5">
      <c r="A59" s="4" t="s">
        <v>1633</v>
      </c>
      <c r="B59" s="4" t="s">
        <v>464</v>
      </c>
    </row>
    <row r="60" spans="1:5">
      <c r="A60" s="4" t="s">
        <v>1638</v>
      </c>
    </row>
    <row r="61" spans="1:5">
      <c r="A61" s="3" t="s">
        <v>1616</v>
      </c>
    </row>
    <row r="62" spans="1:5">
      <c r="A62" s="4" t="s">
        <v>1618</v>
      </c>
      <c r="B62" s="7" t="n">
        <v>190</v>
      </c>
    </row>
    <row r="63" spans="1:5">
      <c r="A63" s="4" t="s">
        <v>1619</v>
      </c>
      <c r="B63" s="5" t="n">
        <v>3004</v>
      </c>
    </row>
    <row r="64" spans="1:5">
      <c r="A64" s="4" t="s">
        <v>1620</v>
      </c>
      <c r="B64" s="5" t="n">
        <v>2809</v>
      </c>
    </row>
    <row r="65" spans="1:5">
      <c r="A65" s="4" t="s">
        <v>1621</v>
      </c>
      <c r="B65" s="5" t="n">
        <v>190</v>
      </c>
    </row>
    <row r="66" spans="1:5">
      <c r="A66" s="4" t="s">
        <v>1622</v>
      </c>
      <c r="B66" s="5" t="n">
        <v>5813</v>
      </c>
    </row>
    <row r="67" spans="1:5">
      <c r="A67" s="4" t="s">
        <v>1623</v>
      </c>
      <c r="B67" s="5" t="n">
        <v>6003</v>
      </c>
    </row>
    <row r="68" spans="1:5">
      <c r="A68" s="4" t="s">
        <v>1624</v>
      </c>
      <c r="B68" s="7" t="n">
        <v>5262</v>
      </c>
    </row>
    <row r="69" spans="1:5">
      <c r="A69" s="4" t="s">
        <v>1633</v>
      </c>
      <c r="B69" s="4" t="s">
        <v>464</v>
      </c>
    </row>
    <row r="70" spans="1:5">
      <c r="A70" s="4" t="s">
        <v>1639</v>
      </c>
    </row>
    <row r="71" spans="1:5">
      <c r="A71" s="3" t="s">
        <v>1616</v>
      </c>
    </row>
    <row r="72" spans="1:5">
      <c r="A72" s="4" t="s">
        <v>1618</v>
      </c>
      <c r="B72" s="7" t="n">
        <v>1664</v>
      </c>
    </row>
    <row r="73" spans="1:5">
      <c r="A73" s="4" t="s">
        <v>1620</v>
      </c>
      <c r="B73" s="5" t="n">
        <v>12490</v>
      </c>
    </row>
    <row r="74" spans="1:5">
      <c r="A74" s="4" t="s">
        <v>1621</v>
      </c>
      <c r="B74" s="5" t="n">
        <v>1664</v>
      </c>
    </row>
    <row r="75" spans="1:5">
      <c r="A75" s="4" t="s">
        <v>1622</v>
      </c>
      <c r="B75" s="5" t="n">
        <v>12490</v>
      </c>
    </row>
    <row r="76" spans="1:5">
      <c r="A76" s="4" t="s">
        <v>1623</v>
      </c>
      <c r="B76" s="5" t="n">
        <v>14154</v>
      </c>
    </row>
    <row r="77" spans="1:5">
      <c r="A77" s="4" t="s">
        <v>1624</v>
      </c>
      <c r="B77" s="7" t="n">
        <v>10235</v>
      </c>
    </row>
    <row r="78" spans="1:5">
      <c r="A78" s="4" t="s">
        <v>1633</v>
      </c>
      <c r="B78" s="4" t="s">
        <v>464</v>
      </c>
    </row>
    <row r="79" spans="1:5">
      <c r="A79" s="4" t="s">
        <v>1640</v>
      </c>
    </row>
    <row r="80" spans="1:5">
      <c r="A80" s="3" t="s">
        <v>1616</v>
      </c>
    </row>
    <row r="81" spans="1:5">
      <c r="A81" s="4" t="s">
        <v>1618</v>
      </c>
      <c r="B81" s="7" t="n">
        <v>799</v>
      </c>
    </row>
    <row r="82" spans="1:5">
      <c r="A82" s="4" t="s">
        <v>1619</v>
      </c>
      <c r="B82" s="5" t="n">
        <v>3197</v>
      </c>
    </row>
    <row r="83" spans="1:5">
      <c r="A83" s="4" t="s">
        <v>1620</v>
      </c>
      <c r="B83" s="5" t="n">
        <v>3872</v>
      </c>
    </row>
    <row r="84" spans="1:5">
      <c r="A84" s="4" t="s">
        <v>1621</v>
      </c>
      <c r="B84" s="5" t="n">
        <v>799</v>
      </c>
    </row>
    <row r="85" spans="1:5">
      <c r="A85" s="4" t="s">
        <v>1622</v>
      </c>
      <c r="B85" s="5" t="n">
        <v>7069</v>
      </c>
    </row>
    <row r="86" spans="1:5">
      <c r="A86" s="4" t="s">
        <v>1623</v>
      </c>
      <c r="B86" s="5" t="n">
        <v>7868</v>
      </c>
    </row>
    <row r="87" spans="1:5">
      <c r="A87" s="4" t="s">
        <v>1624</v>
      </c>
      <c r="B87" s="7" t="n">
        <v>4222</v>
      </c>
    </row>
    <row r="88" spans="1:5">
      <c r="A88" s="4" t="s">
        <v>1633</v>
      </c>
      <c r="B88" s="4" t="s">
        <v>464</v>
      </c>
    </row>
    <row r="89" spans="1:5">
      <c r="A89" s="4" t="s">
        <v>1641</v>
      </c>
    </row>
    <row r="90" spans="1:5">
      <c r="A90" s="3" t="s">
        <v>1616</v>
      </c>
    </row>
    <row r="91" spans="1:5">
      <c r="A91" s="4" t="s">
        <v>1618</v>
      </c>
      <c r="B91" s="7" t="n">
        <v>3207</v>
      </c>
    </row>
    <row r="92" spans="1:5">
      <c r="A92" s="4" t="s">
        <v>1619</v>
      </c>
      <c r="B92" s="5" t="n">
        <v>13774</v>
      </c>
    </row>
    <row r="93" spans="1:5">
      <c r="A93" s="4" t="s">
        <v>1620</v>
      </c>
      <c r="B93" s="5" t="n">
        <v>25803</v>
      </c>
    </row>
    <row r="94" spans="1:5">
      <c r="A94" s="4" t="s">
        <v>1621</v>
      </c>
      <c r="B94" s="5" t="n">
        <v>3207</v>
      </c>
    </row>
    <row r="95" spans="1:5">
      <c r="A95" s="4" t="s">
        <v>1622</v>
      </c>
      <c r="B95" s="5" t="n">
        <v>39577</v>
      </c>
    </row>
    <row r="96" spans="1:5">
      <c r="A96" s="4" t="s">
        <v>1623</v>
      </c>
      <c r="B96" s="5" t="n">
        <v>42784</v>
      </c>
    </row>
    <row r="97" spans="1:5">
      <c r="A97" s="4" t="s">
        <v>1624</v>
      </c>
      <c r="B97" s="7" t="n">
        <v>24739</v>
      </c>
    </row>
    <row r="98" spans="1:5">
      <c r="A98" s="4" t="s">
        <v>1633</v>
      </c>
      <c r="B98" s="4" t="s">
        <v>464</v>
      </c>
    </row>
    <row r="99" spans="1:5">
      <c r="A99" s="4" t="s">
        <v>1642</v>
      </c>
    </row>
    <row r="100" spans="1:5">
      <c r="A100" s="3" t="s">
        <v>1616</v>
      </c>
    </row>
    <row r="101" spans="1:5">
      <c r="A101" s="4" t="s">
        <v>1618</v>
      </c>
      <c r="B101" s="7" t="n">
        <v>3248</v>
      </c>
    </row>
    <row r="102" spans="1:5">
      <c r="A102" s="4" t="s">
        <v>1619</v>
      </c>
      <c r="B102" s="5" t="n">
        <v>12992</v>
      </c>
    </row>
    <row r="103" spans="1:5">
      <c r="A103" s="4" t="s">
        <v>1620</v>
      </c>
      <c r="B103" s="5" t="n">
        <v>16314</v>
      </c>
    </row>
    <row r="104" spans="1:5">
      <c r="A104" s="4" t="s">
        <v>1621</v>
      </c>
      <c r="B104" s="5" t="n">
        <v>3798</v>
      </c>
    </row>
    <row r="105" spans="1:5">
      <c r="A105" s="4" t="s">
        <v>1622</v>
      </c>
      <c r="B105" s="5" t="n">
        <v>28756</v>
      </c>
    </row>
    <row r="106" spans="1:5">
      <c r="A106" s="4" t="s">
        <v>1623</v>
      </c>
      <c r="B106" s="5" t="n">
        <v>32554</v>
      </c>
    </row>
    <row r="107" spans="1:5">
      <c r="A107" s="4" t="s">
        <v>1624</v>
      </c>
      <c r="B107" s="7" t="n">
        <v>20402</v>
      </c>
    </row>
    <row r="108" spans="1:5">
      <c r="A108" s="4" t="s">
        <v>1633</v>
      </c>
      <c r="B108" s="4" t="s">
        <v>464</v>
      </c>
    </row>
    <row r="109" spans="1:5">
      <c r="A109" s="4" t="s">
        <v>1643</v>
      </c>
    </row>
    <row r="110" spans="1:5">
      <c r="A110" s="3" t="s">
        <v>1616</v>
      </c>
    </row>
    <row r="111" spans="1:5">
      <c r="A111" s="4" t="s">
        <v>1618</v>
      </c>
      <c r="B111" s="7" t="n">
        <v>4288</v>
      </c>
    </row>
    <row r="112" spans="1:5">
      <c r="A112" s="4" t="s">
        <v>1619</v>
      </c>
      <c r="B112" s="5" t="n">
        <v>17152</v>
      </c>
    </row>
    <row r="113" spans="1:5">
      <c r="A113" s="4" t="s">
        <v>1620</v>
      </c>
      <c r="B113" s="5" t="n">
        <v>6058</v>
      </c>
    </row>
    <row r="114" spans="1:5">
      <c r="A114" s="4" t="s">
        <v>1621</v>
      </c>
      <c r="B114" s="5" t="n">
        <v>4288</v>
      </c>
    </row>
    <row r="115" spans="1:5">
      <c r="A115" s="4" t="s">
        <v>1622</v>
      </c>
      <c r="B115" s="5" t="n">
        <v>23210</v>
      </c>
    </row>
    <row r="116" spans="1:5">
      <c r="A116" s="4" t="s">
        <v>1623</v>
      </c>
      <c r="B116" s="5" t="n">
        <v>27498</v>
      </c>
    </row>
    <row r="117" spans="1:5">
      <c r="A117" s="4" t="s">
        <v>1624</v>
      </c>
      <c r="B117" s="7" t="n">
        <v>13910</v>
      </c>
    </row>
    <row r="118" spans="1:5">
      <c r="A118" s="4" t="s">
        <v>1633</v>
      </c>
      <c r="B118" s="4" t="s">
        <v>464</v>
      </c>
    </row>
    <row r="119" spans="1:5">
      <c r="A119" s="4" t="s">
        <v>1644</v>
      </c>
    </row>
    <row r="120" spans="1:5">
      <c r="A120" s="3" t="s">
        <v>1616</v>
      </c>
    </row>
    <row r="121" spans="1:5">
      <c r="A121" s="4" t="s">
        <v>1618</v>
      </c>
      <c r="B121" s="7" t="n">
        <v>2573</v>
      </c>
    </row>
    <row r="122" spans="1:5">
      <c r="A122" s="4" t="s">
        <v>1619</v>
      </c>
      <c r="B122" s="5" t="n">
        <v>10294</v>
      </c>
    </row>
    <row r="123" spans="1:5">
      <c r="A123" s="4" t="s">
        <v>1620</v>
      </c>
      <c r="B123" s="5" t="n">
        <v>5072</v>
      </c>
    </row>
    <row r="124" spans="1:5">
      <c r="A124" s="4" t="s">
        <v>1621</v>
      </c>
      <c r="B124" s="5" t="n">
        <v>2577</v>
      </c>
    </row>
    <row r="125" spans="1:5">
      <c r="A125" s="4" t="s">
        <v>1622</v>
      </c>
      <c r="B125" s="5" t="n">
        <v>15362</v>
      </c>
    </row>
    <row r="126" spans="1:5">
      <c r="A126" s="4" t="s">
        <v>1623</v>
      </c>
      <c r="B126" s="5" t="n">
        <v>17939</v>
      </c>
    </row>
    <row r="127" spans="1:5">
      <c r="A127" s="4" t="s">
        <v>1624</v>
      </c>
      <c r="B127" s="7" t="n">
        <v>9096</v>
      </c>
    </row>
    <row r="128" spans="1:5">
      <c r="A128" s="4" t="s">
        <v>1633</v>
      </c>
      <c r="B128" s="4" t="s">
        <v>464</v>
      </c>
    </row>
    <row r="129" spans="1:5">
      <c r="A129" s="4" t="s">
        <v>1645</v>
      </c>
    </row>
    <row r="130" spans="1:5">
      <c r="A130" s="3" t="s">
        <v>1616</v>
      </c>
    </row>
    <row r="131" spans="1:5">
      <c r="A131" s="4" t="s">
        <v>1617</v>
      </c>
      <c r="B131" s="7" t="n">
        <v>26572</v>
      </c>
    </row>
    <row r="132" spans="1:5">
      <c r="A132" s="4" t="s">
        <v>1618</v>
      </c>
      <c r="B132" s="5" t="n">
        <v>1817</v>
      </c>
    </row>
    <row r="133" spans="1:5">
      <c r="A133" s="4" t="s">
        <v>1619</v>
      </c>
      <c r="B133" s="5" t="n">
        <v>15846</v>
      </c>
    </row>
    <row r="134" spans="1:5">
      <c r="A134" s="4" t="s">
        <v>1620</v>
      </c>
      <c r="B134" s="5" t="n">
        <v>1086</v>
      </c>
    </row>
    <row r="135" spans="1:5">
      <c r="A135" s="4" t="s">
        <v>1621</v>
      </c>
      <c r="B135" s="5" t="n">
        <v>1817</v>
      </c>
    </row>
    <row r="136" spans="1:5">
      <c r="A136" s="4" t="s">
        <v>1622</v>
      </c>
      <c r="B136" s="5" t="n">
        <v>16932</v>
      </c>
    </row>
    <row r="137" spans="1:5">
      <c r="A137" s="4" t="s">
        <v>1623</v>
      </c>
      <c r="B137" s="5" t="n">
        <v>18749</v>
      </c>
    </row>
    <row r="138" spans="1:5">
      <c r="A138" s="4" t="s">
        <v>1624</v>
      </c>
      <c r="B138" s="7" t="n">
        <v>8738</v>
      </c>
    </row>
    <row r="139" spans="1:5">
      <c r="A139" s="4" t="s">
        <v>1633</v>
      </c>
      <c r="B139" s="4" t="s">
        <v>464</v>
      </c>
    </row>
    <row r="140" spans="1:5">
      <c r="A140" s="4" t="s">
        <v>1646</v>
      </c>
    </row>
    <row r="141" spans="1:5">
      <c r="A141" s="3" t="s">
        <v>1616</v>
      </c>
    </row>
    <row r="142" spans="1:5">
      <c r="A142" s="4" t="s">
        <v>1618</v>
      </c>
      <c r="B142" s="7" t="n">
        <v>1793</v>
      </c>
    </row>
    <row r="143" spans="1:5">
      <c r="A143" s="4" t="s">
        <v>1619</v>
      </c>
      <c r="B143" s="5" t="n">
        <v>7172</v>
      </c>
    </row>
    <row r="144" spans="1:5">
      <c r="A144" s="4" t="s">
        <v>1620</v>
      </c>
      <c r="B144" s="5" t="n">
        <v>4604</v>
      </c>
    </row>
    <row r="145" spans="1:5">
      <c r="A145" s="4" t="s">
        <v>1621</v>
      </c>
      <c r="B145" s="5" t="n">
        <v>1793</v>
      </c>
    </row>
    <row r="146" spans="1:5">
      <c r="A146" s="4" t="s">
        <v>1622</v>
      </c>
      <c r="B146" s="5" t="n">
        <v>11776</v>
      </c>
    </row>
    <row r="147" spans="1:5">
      <c r="A147" s="4" t="s">
        <v>1623</v>
      </c>
      <c r="B147" s="5" t="n">
        <v>13569</v>
      </c>
    </row>
    <row r="148" spans="1:5">
      <c r="A148" s="4" t="s">
        <v>1624</v>
      </c>
      <c r="B148" s="7" t="n">
        <v>5871</v>
      </c>
    </row>
    <row r="149" spans="1:5">
      <c r="A149" s="4" t="s">
        <v>1633</v>
      </c>
      <c r="B149" s="4" t="s">
        <v>464</v>
      </c>
    </row>
    <row r="150" spans="1:5">
      <c r="A150" s="4" t="s">
        <v>1647</v>
      </c>
    </row>
    <row r="151" spans="1:5">
      <c r="A151" s="3" t="s">
        <v>1616</v>
      </c>
    </row>
    <row r="152" spans="1:5">
      <c r="A152" s="4" t="s">
        <v>1618</v>
      </c>
      <c r="B152" s="7" t="n">
        <v>3229</v>
      </c>
    </row>
    <row r="153" spans="1:5">
      <c r="A153" s="4" t="s">
        <v>1619</v>
      </c>
      <c r="B153" s="5" t="n">
        <v>12917</v>
      </c>
    </row>
    <row r="154" spans="1:5">
      <c r="A154" s="4" t="s">
        <v>1620</v>
      </c>
      <c r="B154" s="5" t="n">
        <v>5228</v>
      </c>
    </row>
    <row r="155" spans="1:5">
      <c r="A155" s="4" t="s">
        <v>1621</v>
      </c>
      <c r="B155" s="5" t="n">
        <v>3229</v>
      </c>
    </row>
    <row r="156" spans="1:5">
      <c r="A156" s="4" t="s">
        <v>1622</v>
      </c>
      <c r="B156" s="5" t="n">
        <v>18145</v>
      </c>
    </row>
    <row r="157" spans="1:5">
      <c r="A157" s="4" t="s">
        <v>1623</v>
      </c>
      <c r="B157" s="5" t="n">
        <v>21374</v>
      </c>
    </row>
    <row r="158" spans="1:5">
      <c r="A158" s="4" t="s">
        <v>1624</v>
      </c>
      <c r="B158" s="7" t="n">
        <v>10479</v>
      </c>
    </row>
    <row r="159" spans="1:5">
      <c r="A159" s="4" t="s">
        <v>1633</v>
      </c>
      <c r="B159" s="4" t="s">
        <v>464</v>
      </c>
    </row>
    <row r="160" spans="1:5">
      <c r="A160" s="4" t="s">
        <v>1648</v>
      </c>
    </row>
    <row r="161" spans="1:5">
      <c r="A161" s="3" t="s">
        <v>1616</v>
      </c>
    </row>
    <row r="162" spans="1:5">
      <c r="A162" s="4" t="s">
        <v>1618</v>
      </c>
      <c r="B162" s="7" t="n">
        <v>878</v>
      </c>
    </row>
    <row r="163" spans="1:5">
      <c r="A163" s="4" t="s">
        <v>1619</v>
      </c>
      <c r="B163" s="5" t="n">
        <v>3510</v>
      </c>
    </row>
    <row r="164" spans="1:5">
      <c r="A164" s="4" t="s">
        <v>1620</v>
      </c>
      <c r="B164" s="5" t="n">
        <v>7736</v>
      </c>
    </row>
    <row r="165" spans="1:5">
      <c r="A165" s="4" t="s">
        <v>1621</v>
      </c>
      <c r="B165" s="5" t="n">
        <v>907</v>
      </c>
    </row>
    <row r="166" spans="1:5">
      <c r="A166" s="4" t="s">
        <v>1622</v>
      </c>
      <c r="B166" s="5" t="n">
        <v>11217</v>
      </c>
    </row>
    <row r="167" spans="1:5">
      <c r="A167" s="4" t="s">
        <v>1623</v>
      </c>
      <c r="B167" s="5" t="n">
        <v>12124</v>
      </c>
    </row>
    <row r="168" spans="1:5">
      <c r="A168" s="4" t="s">
        <v>1624</v>
      </c>
      <c r="B168" s="7" t="n">
        <v>9348</v>
      </c>
    </row>
    <row r="169" spans="1:5">
      <c r="A169" s="4" t="s">
        <v>1633</v>
      </c>
      <c r="B169" s="4" t="s">
        <v>464</v>
      </c>
    </row>
    <row r="170" spans="1:5">
      <c r="A170" s="4" t="s">
        <v>1649</v>
      </c>
    </row>
    <row r="171" spans="1:5">
      <c r="A171" s="3" t="s">
        <v>1616</v>
      </c>
    </row>
    <row r="172" spans="1:5">
      <c r="A172" s="4" t="s">
        <v>1618</v>
      </c>
      <c r="B172" s="7" t="n">
        <v>3156</v>
      </c>
    </row>
    <row r="173" spans="1:5">
      <c r="A173" s="4" t="s">
        <v>1619</v>
      </c>
      <c r="B173" s="5" t="n">
        <v>12545</v>
      </c>
    </row>
    <row r="174" spans="1:5">
      <c r="A174" s="4" t="s">
        <v>1620</v>
      </c>
      <c r="B174" s="5" t="n">
        <v>16414</v>
      </c>
    </row>
    <row r="175" spans="1:5">
      <c r="A175" s="4" t="s">
        <v>1621</v>
      </c>
      <c r="B175" s="5" t="n">
        <v>3401</v>
      </c>
    </row>
    <row r="176" spans="1:5">
      <c r="A176" s="4" t="s">
        <v>1622</v>
      </c>
      <c r="B176" s="5" t="n">
        <v>28714</v>
      </c>
    </row>
    <row r="177" spans="1:5">
      <c r="A177" s="4" t="s">
        <v>1623</v>
      </c>
      <c r="B177" s="5" t="n">
        <v>32115</v>
      </c>
    </row>
    <row r="178" spans="1:5">
      <c r="A178" s="4" t="s">
        <v>1624</v>
      </c>
      <c r="B178" s="7" t="n">
        <v>14322</v>
      </c>
    </row>
    <row r="179" spans="1:5">
      <c r="A179" s="4" t="s">
        <v>1633</v>
      </c>
      <c r="B179" s="4" t="s">
        <v>464</v>
      </c>
    </row>
    <row r="180" spans="1:5">
      <c r="A180" s="4" t="s">
        <v>1650</v>
      </c>
    </row>
    <row r="181" spans="1:5">
      <c r="A181" s="3" t="s">
        <v>1616</v>
      </c>
    </row>
    <row r="182" spans="1:5">
      <c r="A182" s="4" t="s">
        <v>1618</v>
      </c>
      <c r="B182" s="7" t="n">
        <v>956</v>
      </c>
    </row>
    <row r="183" spans="1:5">
      <c r="A183" s="4" t="s">
        <v>1619</v>
      </c>
      <c r="B183" s="5" t="n">
        <v>3826</v>
      </c>
    </row>
    <row r="184" spans="1:5">
      <c r="A184" s="4" t="s">
        <v>1620</v>
      </c>
      <c r="B184" s="5" t="n">
        <v>1695</v>
      </c>
    </row>
    <row r="185" spans="1:5">
      <c r="A185" s="4" t="s">
        <v>1621</v>
      </c>
      <c r="B185" s="5" t="n">
        <v>961</v>
      </c>
    </row>
    <row r="186" spans="1:5">
      <c r="A186" s="4" t="s">
        <v>1622</v>
      </c>
      <c r="B186" s="5" t="n">
        <v>5516</v>
      </c>
    </row>
    <row r="187" spans="1:5">
      <c r="A187" s="4" t="s">
        <v>1623</v>
      </c>
      <c r="B187" s="5" t="n">
        <v>6477</v>
      </c>
    </row>
    <row r="188" spans="1:5">
      <c r="A188" s="4" t="s">
        <v>1624</v>
      </c>
      <c r="B188" s="7" t="n">
        <v>2866</v>
      </c>
    </row>
    <row r="189" spans="1:5">
      <c r="A189" s="4" t="s">
        <v>1633</v>
      </c>
      <c r="B189" s="4" t="s">
        <v>464</v>
      </c>
    </row>
    <row r="190" spans="1:5">
      <c r="A190" s="4" t="s">
        <v>1651</v>
      </c>
    </row>
    <row r="191" spans="1:5">
      <c r="A191" s="3" t="s">
        <v>1616</v>
      </c>
    </row>
    <row r="192" spans="1:5">
      <c r="A192" s="4" t="s">
        <v>1618</v>
      </c>
      <c r="B192" s="7" t="n">
        <v>1273</v>
      </c>
    </row>
    <row r="193" spans="1:5">
      <c r="A193" s="4" t="s">
        <v>1619</v>
      </c>
      <c r="B193" s="5" t="n">
        <v>5091</v>
      </c>
    </row>
    <row r="194" spans="1:5">
      <c r="A194" s="4" t="s">
        <v>1620</v>
      </c>
      <c r="B194" s="5" t="n">
        <v>12471</v>
      </c>
    </row>
    <row r="195" spans="1:5">
      <c r="A195" s="4" t="s">
        <v>1621</v>
      </c>
      <c r="B195" s="5" t="n">
        <v>1273</v>
      </c>
    </row>
    <row r="196" spans="1:5">
      <c r="A196" s="4" t="s">
        <v>1622</v>
      </c>
      <c r="B196" s="5" t="n">
        <v>17562</v>
      </c>
    </row>
    <row r="197" spans="1:5">
      <c r="A197" s="4" t="s">
        <v>1623</v>
      </c>
      <c r="B197" s="5" t="n">
        <v>18835</v>
      </c>
    </row>
    <row r="198" spans="1:5">
      <c r="A198" s="4" t="s">
        <v>1624</v>
      </c>
      <c r="B198" s="7" t="n">
        <v>10712</v>
      </c>
    </row>
    <row r="199" spans="1:5">
      <c r="A199" s="4" t="s">
        <v>1633</v>
      </c>
      <c r="B199" s="4" t="s">
        <v>464</v>
      </c>
    </row>
    <row r="200" spans="1:5">
      <c r="A200" s="4" t="s">
        <v>1652</v>
      </c>
    </row>
    <row r="201" spans="1:5">
      <c r="A201" s="3" t="s">
        <v>1616</v>
      </c>
    </row>
    <row r="202" spans="1:5">
      <c r="A202" s="4" t="s">
        <v>1618</v>
      </c>
      <c r="B202" s="7" t="n">
        <v>2350</v>
      </c>
    </row>
    <row r="203" spans="1:5">
      <c r="A203" s="4" t="s">
        <v>1619</v>
      </c>
      <c r="B203" s="5" t="n">
        <v>9404</v>
      </c>
    </row>
    <row r="204" spans="1:5">
      <c r="A204" s="4" t="s">
        <v>1620</v>
      </c>
      <c r="B204" s="5" t="n">
        <v>2251</v>
      </c>
    </row>
    <row r="205" spans="1:5">
      <c r="A205" s="4" t="s">
        <v>1621</v>
      </c>
      <c r="B205" s="5" t="n">
        <v>2350</v>
      </c>
    </row>
    <row r="206" spans="1:5">
      <c r="A206" s="4" t="s">
        <v>1622</v>
      </c>
      <c r="B206" s="5" t="n">
        <v>11655</v>
      </c>
    </row>
    <row r="207" spans="1:5">
      <c r="A207" s="4" t="s">
        <v>1623</v>
      </c>
      <c r="B207" s="5" t="n">
        <v>14005</v>
      </c>
    </row>
    <row r="208" spans="1:5">
      <c r="A208" s="4" t="s">
        <v>1624</v>
      </c>
      <c r="B208" s="7" t="n">
        <v>6310</v>
      </c>
    </row>
    <row r="209" spans="1:5">
      <c r="A209" s="4" t="s">
        <v>1633</v>
      </c>
      <c r="B209" s="4" t="s">
        <v>464</v>
      </c>
    </row>
    <row r="210" spans="1:5">
      <c r="A210" s="4" t="s">
        <v>1653</v>
      </c>
    </row>
    <row r="211" spans="1:5">
      <c r="A211" s="3" t="s">
        <v>1616</v>
      </c>
    </row>
    <row r="212" spans="1:5">
      <c r="A212" s="4" t="s">
        <v>1617</v>
      </c>
      <c r="B212" s="7" t="n">
        <v>26250</v>
      </c>
    </row>
    <row r="213" spans="1:5">
      <c r="A213" s="4" t="s">
        <v>1618</v>
      </c>
      <c r="B213" s="5" t="n">
        <v>5063</v>
      </c>
    </row>
    <row r="214" spans="1:5">
      <c r="A214" s="4" t="s">
        <v>1619</v>
      </c>
      <c r="B214" s="5" t="n">
        <v>15252</v>
      </c>
    </row>
    <row r="215" spans="1:5">
      <c r="A215" s="4" t="s">
        <v>1620</v>
      </c>
      <c r="B215" s="5" t="n">
        <v>2495</v>
      </c>
    </row>
    <row r="216" spans="1:5">
      <c r="A216" s="4" t="s">
        <v>1621</v>
      </c>
      <c r="B216" s="5" t="n">
        <v>5201</v>
      </c>
    </row>
    <row r="217" spans="1:5">
      <c r="A217" s="4" t="s">
        <v>1622</v>
      </c>
      <c r="B217" s="5" t="n">
        <v>17609</v>
      </c>
    </row>
    <row r="218" spans="1:5">
      <c r="A218" s="4" t="s">
        <v>1623</v>
      </c>
      <c r="B218" s="5" t="n">
        <v>22810</v>
      </c>
    </row>
    <row r="219" spans="1:5">
      <c r="A219" s="4" t="s">
        <v>1624</v>
      </c>
      <c r="B219" s="7" t="n">
        <v>7601</v>
      </c>
    </row>
    <row r="220" spans="1:5">
      <c r="A220" s="4" t="s">
        <v>1633</v>
      </c>
      <c r="B220" s="4" t="s">
        <v>464</v>
      </c>
    </row>
    <row r="221" spans="1:5">
      <c r="A221" s="4" t="s">
        <v>1654</v>
      </c>
    </row>
    <row r="222" spans="1:5">
      <c r="A222" s="3" t="s">
        <v>1616</v>
      </c>
    </row>
    <row r="223" spans="1:5">
      <c r="A223" s="4" t="s">
        <v>1618</v>
      </c>
      <c r="B223" s="7" t="n">
        <v>1691</v>
      </c>
    </row>
    <row r="224" spans="1:5">
      <c r="A224" s="4" t="s">
        <v>1619</v>
      </c>
      <c r="B224" s="5" t="n">
        <v>5803</v>
      </c>
    </row>
    <row r="225" spans="1:5">
      <c r="A225" s="4" t="s">
        <v>1620</v>
      </c>
      <c r="B225" s="5" t="n">
        <v>1196</v>
      </c>
    </row>
    <row r="226" spans="1:5">
      <c r="A226" s="4" t="s">
        <v>1621</v>
      </c>
      <c r="B226" s="5" t="n">
        <v>1691</v>
      </c>
    </row>
    <row r="227" spans="1:5">
      <c r="A227" s="4" t="s">
        <v>1622</v>
      </c>
      <c r="B227" s="5" t="n">
        <v>6999</v>
      </c>
    </row>
    <row r="228" spans="1:5">
      <c r="A228" s="4" t="s">
        <v>1623</v>
      </c>
      <c r="B228" s="5" t="n">
        <v>8690</v>
      </c>
    </row>
    <row r="229" spans="1:5">
      <c r="A229" s="4" t="s">
        <v>1624</v>
      </c>
      <c r="B229" s="7" t="n">
        <v>3458</v>
      </c>
    </row>
    <row r="230" spans="1:5">
      <c r="A230" s="4" t="s">
        <v>1633</v>
      </c>
      <c r="B230" s="4" t="s">
        <v>464</v>
      </c>
    </row>
    <row r="231" spans="1:5">
      <c r="A231" s="4" t="s">
        <v>1655</v>
      </c>
    </row>
    <row r="232" spans="1:5">
      <c r="A232" s="3" t="s">
        <v>1616</v>
      </c>
    </row>
    <row r="233" spans="1:5">
      <c r="A233" s="4" t="s">
        <v>1619</v>
      </c>
      <c r="B233" s="7" t="n">
        <v>11909</v>
      </c>
    </row>
    <row r="234" spans="1:5">
      <c r="A234" s="4" t="s">
        <v>1620</v>
      </c>
      <c r="B234" s="5" t="n">
        <v>3175</v>
      </c>
    </row>
    <row r="235" spans="1:5">
      <c r="A235" s="4" t="s">
        <v>1622</v>
      </c>
      <c r="B235" s="5" t="n">
        <v>15084</v>
      </c>
    </row>
    <row r="236" spans="1:5">
      <c r="A236" s="4" t="s">
        <v>1623</v>
      </c>
      <c r="B236" s="5" t="n">
        <v>15084</v>
      </c>
    </row>
    <row r="237" spans="1:5">
      <c r="A237" s="4" t="s">
        <v>1624</v>
      </c>
      <c r="B237" s="7" t="n">
        <v>8094</v>
      </c>
    </row>
    <row r="238" spans="1:5">
      <c r="A238" s="4" t="s">
        <v>1633</v>
      </c>
      <c r="B238" s="4" t="s">
        <v>464</v>
      </c>
    </row>
    <row r="239" spans="1:5">
      <c r="A239" s="4" t="s">
        <v>1656</v>
      </c>
    </row>
    <row r="240" spans="1:5">
      <c r="A240" s="3" t="s">
        <v>1616</v>
      </c>
    </row>
    <row r="241" spans="1:5">
      <c r="A241" s="4" t="s">
        <v>1618</v>
      </c>
      <c r="B241" s="7" t="n">
        <v>8289</v>
      </c>
    </row>
    <row r="242" spans="1:5">
      <c r="A242" s="4" t="s">
        <v>1619</v>
      </c>
      <c r="B242" s="5" t="n">
        <v>5691</v>
      </c>
    </row>
    <row r="243" spans="1:5">
      <c r="A243" s="4" t="s">
        <v>1620</v>
      </c>
      <c r="B243" s="5" t="n">
        <v>4509</v>
      </c>
    </row>
    <row r="244" spans="1:5">
      <c r="A244" s="4" t="s">
        <v>1621</v>
      </c>
      <c r="B244" s="5" t="n">
        <v>8289</v>
      </c>
    </row>
    <row r="245" spans="1:5">
      <c r="A245" s="4" t="s">
        <v>1622</v>
      </c>
      <c r="B245" s="5" t="n">
        <v>10200</v>
      </c>
    </row>
    <row r="246" spans="1:5">
      <c r="A246" s="4" t="s">
        <v>1623</v>
      </c>
      <c r="B246" s="5" t="n">
        <v>18489</v>
      </c>
    </row>
    <row r="247" spans="1:5">
      <c r="A247" s="4" t="s">
        <v>1624</v>
      </c>
      <c r="B247" s="7" t="n">
        <v>4910</v>
      </c>
    </row>
    <row r="248" spans="1:5">
      <c r="A248" s="4" t="s">
        <v>1633</v>
      </c>
      <c r="B248" s="4" t="s">
        <v>464</v>
      </c>
    </row>
    <row r="249" spans="1:5">
      <c r="A249" s="4" t="s">
        <v>1657</v>
      </c>
    </row>
    <row r="250" spans="1:5">
      <c r="A250" s="3" t="s">
        <v>1616</v>
      </c>
    </row>
    <row r="251" spans="1:5">
      <c r="A251" s="4" t="s">
        <v>1618</v>
      </c>
      <c r="B251" s="7" t="n">
        <v>11108</v>
      </c>
    </row>
    <row r="252" spans="1:5">
      <c r="A252" s="4" t="s">
        <v>1619</v>
      </c>
      <c r="B252" s="5" t="n">
        <v>8038</v>
      </c>
    </row>
    <row r="253" spans="1:5">
      <c r="A253" s="4" t="s">
        <v>1620</v>
      </c>
      <c r="B253" s="5" t="n">
        <v>5175</v>
      </c>
    </row>
    <row r="254" spans="1:5">
      <c r="A254" s="4" t="s">
        <v>1621</v>
      </c>
      <c r="B254" s="5" t="n">
        <v>11855</v>
      </c>
    </row>
    <row r="255" spans="1:5">
      <c r="A255" s="4" t="s">
        <v>1622</v>
      </c>
      <c r="B255" s="5" t="n">
        <v>12466</v>
      </c>
    </row>
    <row r="256" spans="1:5">
      <c r="A256" s="4" t="s">
        <v>1623</v>
      </c>
      <c r="B256" s="5" t="n">
        <v>24321</v>
      </c>
    </row>
    <row r="257" spans="1:5">
      <c r="A257" s="4" t="s">
        <v>1624</v>
      </c>
      <c r="B257" s="7" t="n">
        <v>3420</v>
      </c>
    </row>
    <row r="258" spans="1:5">
      <c r="A258" s="4" t="s">
        <v>1633</v>
      </c>
      <c r="B258" s="4" t="s">
        <v>464</v>
      </c>
    </row>
    <row r="259" spans="1:5">
      <c r="A259" s="4" t="s">
        <v>1658</v>
      </c>
    </row>
    <row r="260" spans="1:5">
      <c r="A260" s="3" t="s">
        <v>1616</v>
      </c>
    </row>
    <row r="261" spans="1:5">
      <c r="A261" s="4" t="s">
        <v>1618</v>
      </c>
      <c r="B261" s="7" t="n">
        <v>3380</v>
      </c>
    </row>
    <row r="262" spans="1:5">
      <c r="A262" s="4" t="s">
        <v>1619</v>
      </c>
      <c r="B262" s="5" t="n">
        <v>13499</v>
      </c>
    </row>
    <row r="263" spans="1:5">
      <c r="A263" s="4" t="s">
        <v>1620</v>
      </c>
      <c r="B263" s="5" t="n">
        <v>28</v>
      </c>
    </row>
    <row r="264" spans="1:5">
      <c r="A264" s="4" t="s">
        <v>1621</v>
      </c>
      <c r="B264" s="5" t="n">
        <v>3380</v>
      </c>
    </row>
    <row r="265" spans="1:5">
      <c r="A265" s="4" t="s">
        <v>1622</v>
      </c>
      <c r="B265" s="5" t="n">
        <v>13527</v>
      </c>
    </row>
    <row r="266" spans="1:5">
      <c r="A266" s="4" t="s">
        <v>1623</v>
      </c>
      <c r="B266" s="5" t="n">
        <v>16907</v>
      </c>
    </row>
    <row r="267" spans="1:5">
      <c r="A267" s="4" t="s">
        <v>1624</v>
      </c>
      <c r="B267" s="7" t="n">
        <v>4878</v>
      </c>
    </row>
    <row r="268" spans="1:5">
      <c r="A268" s="4" t="s">
        <v>1633</v>
      </c>
      <c r="B268" s="4" t="s">
        <v>464</v>
      </c>
    </row>
    <row r="269" spans="1:5">
      <c r="A269" s="4" t="s">
        <v>1659</v>
      </c>
    </row>
    <row r="270" spans="1:5">
      <c r="A270" s="3" t="s">
        <v>1616</v>
      </c>
    </row>
    <row r="271" spans="1:5">
      <c r="A271" s="4" t="s">
        <v>1618</v>
      </c>
      <c r="B271" s="7" t="n">
        <v>16699</v>
      </c>
    </row>
    <row r="272" spans="1:5">
      <c r="A272" s="4" t="s">
        <v>1619</v>
      </c>
      <c r="B272" s="5" t="n">
        <v>18704</v>
      </c>
    </row>
    <row r="273" spans="1:5">
      <c r="A273" s="4" t="s">
        <v>1620</v>
      </c>
      <c r="B273" s="5" t="n">
        <v>1264</v>
      </c>
    </row>
    <row r="274" spans="1:5">
      <c r="A274" s="4" t="s">
        <v>1621</v>
      </c>
      <c r="B274" s="5" t="n">
        <v>16699</v>
      </c>
    </row>
    <row r="275" spans="1:5">
      <c r="A275" s="4" t="s">
        <v>1622</v>
      </c>
      <c r="B275" s="5" t="n">
        <v>19968</v>
      </c>
    </row>
    <row r="276" spans="1:5">
      <c r="A276" s="4" t="s">
        <v>1623</v>
      </c>
      <c r="B276" s="5" t="n">
        <v>36667</v>
      </c>
    </row>
    <row r="277" spans="1:5">
      <c r="A277" s="4" t="s">
        <v>1624</v>
      </c>
      <c r="B277" s="7" t="n">
        <v>6730</v>
      </c>
    </row>
    <row r="278" spans="1:5">
      <c r="A278" s="4" t="s">
        <v>1633</v>
      </c>
      <c r="B278" s="4" t="s">
        <v>464</v>
      </c>
    </row>
    <row r="279" spans="1:5">
      <c r="A279" s="4" t="s">
        <v>1660</v>
      </c>
    </row>
    <row r="280" spans="1:5">
      <c r="A280" s="3" t="s">
        <v>1616</v>
      </c>
    </row>
    <row r="281" spans="1:5">
      <c r="A281" s="4" t="s">
        <v>1618</v>
      </c>
      <c r="B281" s="7" t="n">
        <v>3048</v>
      </c>
    </row>
    <row r="282" spans="1:5">
      <c r="A282" s="4" t="s">
        <v>1619</v>
      </c>
      <c r="B282" s="5" t="n">
        <v>7281</v>
      </c>
    </row>
    <row r="283" spans="1:5">
      <c r="A283" s="4" t="s">
        <v>1620</v>
      </c>
      <c r="B283" s="5" t="n">
        <v>6133</v>
      </c>
    </row>
    <row r="284" spans="1:5">
      <c r="A284" s="4" t="s">
        <v>1621</v>
      </c>
      <c r="B284" s="5" t="n">
        <v>3048</v>
      </c>
    </row>
    <row r="285" spans="1:5">
      <c r="A285" s="4" t="s">
        <v>1622</v>
      </c>
      <c r="B285" s="5" t="n">
        <v>13414</v>
      </c>
    </row>
    <row r="286" spans="1:5">
      <c r="A286" s="4" t="s">
        <v>1623</v>
      </c>
      <c r="B286" s="5" t="n">
        <v>16462</v>
      </c>
    </row>
    <row r="287" spans="1:5">
      <c r="A287" s="4" t="s">
        <v>1624</v>
      </c>
      <c r="B287" s="7" t="n">
        <v>3386</v>
      </c>
    </row>
    <row r="288" spans="1:5">
      <c r="A288" s="4" t="s">
        <v>1633</v>
      </c>
      <c r="B288" s="4" t="s">
        <v>464</v>
      </c>
    </row>
    <row r="289" spans="1:5">
      <c r="A289" s="4" t="s">
        <v>1661</v>
      </c>
    </row>
    <row r="290" spans="1:5">
      <c r="A290" s="3" t="s">
        <v>1616</v>
      </c>
    </row>
    <row r="291" spans="1:5">
      <c r="A291" s="4" t="s">
        <v>1618</v>
      </c>
      <c r="B291" s="7" t="n">
        <v>8576</v>
      </c>
    </row>
    <row r="292" spans="1:5">
      <c r="A292" s="4" t="s">
        <v>1619</v>
      </c>
      <c r="B292" s="5" t="n">
        <v>17256</v>
      </c>
    </row>
    <row r="293" spans="1:5">
      <c r="A293" s="4" t="s">
        <v>1620</v>
      </c>
      <c r="B293" s="5" t="n">
        <v>8</v>
      </c>
    </row>
    <row r="294" spans="1:5">
      <c r="A294" s="4" t="s">
        <v>1621</v>
      </c>
      <c r="B294" s="5" t="n">
        <v>8576</v>
      </c>
    </row>
    <row r="295" spans="1:5">
      <c r="A295" s="4" t="s">
        <v>1622</v>
      </c>
      <c r="B295" s="5" t="n">
        <v>17264</v>
      </c>
    </row>
    <row r="296" spans="1:5">
      <c r="A296" s="4" t="s">
        <v>1623</v>
      </c>
      <c r="B296" s="5" t="n">
        <v>25840</v>
      </c>
    </row>
    <row r="297" spans="1:5">
      <c r="A297" s="4" t="s">
        <v>1624</v>
      </c>
      <c r="B297" s="7" t="n">
        <v>3704</v>
      </c>
    </row>
    <row r="298" spans="1:5">
      <c r="A298" s="4" t="s">
        <v>1633</v>
      </c>
      <c r="B298" s="4" t="s">
        <v>464</v>
      </c>
    </row>
    <row r="299" spans="1:5">
      <c r="A299" s="4" t="s">
        <v>1662</v>
      </c>
    </row>
    <row r="300" spans="1:5">
      <c r="A300" s="3" t="s">
        <v>1616</v>
      </c>
    </row>
    <row r="301" spans="1:5">
      <c r="A301" s="4" t="s">
        <v>1618</v>
      </c>
      <c r="B301" s="7" t="n">
        <v>1887</v>
      </c>
    </row>
    <row r="302" spans="1:5">
      <c r="A302" s="4" t="s">
        <v>1619</v>
      </c>
      <c r="B302" s="5" t="n">
        <v>2483</v>
      </c>
    </row>
    <row r="303" spans="1:5">
      <c r="A303" s="4" t="s">
        <v>1620</v>
      </c>
      <c r="B303" s="5" t="n">
        <v>1</v>
      </c>
    </row>
    <row r="304" spans="1:5">
      <c r="A304" s="4" t="s">
        <v>1621</v>
      </c>
      <c r="B304" s="5" t="n">
        <v>1887</v>
      </c>
    </row>
    <row r="305" spans="1:5">
      <c r="A305" s="4" t="s">
        <v>1622</v>
      </c>
      <c r="B305" s="5" t="n">
        <v>2484</v>
      </c>
    </row>
    <row r="306" spans="1:5">
      <c r="A306" s="4" t="s">
        <v>1623</v>
      </c>
      <c r="B306" s="5" t="n">
        <v>4371</v>
      </c>
    </row>
    <row r="307" spans="1:5">
      <c r="A307" s="4" t="s">
        <v>1624</v>
      </c>
      <c r="B307" s="7" t="n">
        <v>528</v>
      </c>
    </row>
    <row r="308" spans="1:5">
      <c r="A308" s="4" t="s">
        <v>1633</v>
      </c>
      <c r="B308" s="4" t="s">
        <v>464</v>
      </c>
    </row>
    <row r="309" spans="1:5">
      <c r="A309" s="4" t="s">
        <v>1663</v>
      </c>
    </row>
    <row r="310" spans="1:5">
      <c r="A310" s="3" t="s">
        <v>1616</v>
      </c>
    </row>
    <row r="311" spans="1:5">
      <c r="A311" s="4" t="s">
        <v>1618</v>
      </c>
      <c r="B311" s="7" t="n">
        <v>1581</v>
      </c>
    </row>
    <row r="312" spans="1:5">
      <c r="A312" s="4" t="s">
        <v>1619</v>
      </c>
      <c r="B312" s="5" t="n">
        <v>5054</v>
      </c>
    </row>
    <row r="313" spans="1:5">
      <c r="A313" s="4" t="s">
        <v>1621</v>
      </c>
      <c r="B313" s="5" t="n">
        <v>1581</v>
      </c>
    </row>
    <row r="314" spans="1:5">
      <c r="A314" s="4" t="s">
        <v>1622</v>
      </c>
      <c r="B314" s="5" t="n">
        <v>5054</v>
      </c>
    </row>
    <row r="315" spans="1:5">
      <c r="A315" s="4" t="s">
        <v>1623</v>
      </c>
      <c r="B315" s="5" t="n">
        <v>6635</v>
      </c>
    </row>
    <row r="316" spans="1:5">
      <c r="A316" s="4" t="s">
        <v>1624</v>
      </c>
      <c r="B316" s="7" t="n">
        <v>1053</v>
      </c>
    </row>
    <row r="317" spans="1:5">
      <c r="A317" s="4" t="s">
        <v>1633</v>
      </c>
      <c r="B317" s="4" t="s">
        <v>464</v>
      </c>
    </row>
    <row r="318" spans="1:5">
      <c r="A318" s="4" t="s">
        <v>1664</v>
      </c>
    </row>
    <row r="319" spans="1:5">
      <c r="A319" s="3" t="s">
        <v>1616</v>
      </c>
    </row>
    <row r="320" spans="1:5">
      <c r="A320" s="4" t="s">
        <v>1618</v>
      </c>
      <c r="B320" s="7" t="n">
        <v>994</v>
      </c>
    </row>
    <row r="321" spans="1:5">
      <c r="A321" s="4" t="s">
        <v>1619</v>
      </c>
      <c r="B321" s="5" t="n">
        <v>6126</v>
      </c>
    </row>
    <row r="322" spans="1:5">
      <c r="A322" s="4" t="s">
        <v>1620</v>
      </c>
      <c r="B322" s="5" t="n">
        <v>2558</v>
      </c>
    </row>
    <row r="323" spans="1:5">
      <c r="A323" s="4" t="s">
        <v>1621</v>
      </c>
      <c r="B323" s="5" t="n">
        <v>994</v>
      </c>
    </row>
    <row r="324" spans="1:5">
      <c r="A324" s="4" t="s">
        <v>1622</v>
      </c>
      <c r="B324" s="5" t="n">
        <v>8684</v>
      </c>
    </row>
    <row r="325" spans="1:5">
      <c r="A325" s="4" t="s">
        <v>1623</v>
      </c>
      <c r="B325" s="5" t="n">
        <v>9678</v>
      </c>
    </row>
    <row r="326" spans="1:5">
      <c r="A326" s="4" t="s">
        <v>1624</v>
      </c>
      <c r="B326" s="7" t="n">
        <v>177</v>
      </c>
    </row>
    <row r="327" spans="1:5">
      <c r="A327" s="4" t="s">
        <v>1633</v>
      </c>
      <c r="B327" s="4" t="s">
        <v>464</v>
      </c>
    </row>
    <row r="328" spans="1:5">
      <c r="A328" s="4" t="s">
        <v>1665</v>
      </c>
    </row>
    <row r="329" spans="1:5">
      <c r="A329" s="3" t="s">
        <v>1616</v>
      </c>
    </row>
    <row r="330" spans="1:5">
      <c r="A330" s="4" t="s">
        <v>1618</v>
      </c>
      <c r="B330" s="7" t="n">
        <v>728</v>
      </c>
    </row>
    <row r="331" spans="1:5">
      <c r="A331" s="4" t="s">
        <v>1619</v>
      </c>
      <c r="B331" s="5" t="n">
        <v>1989</v>
      </c>
    </row>
    <row r="332" spans="1:5">
      <c r="A332" s="4" t="s">
        <v>1620</v>
      </c>
      <c r="B332" s="5" t="n">
        <v>422</v>
      </c>
    </row>
    <row r="333" spans="1:5">
      <c r="A333" s="4" t="s">
        <v>1621</v>
      </c>
      <c r="B333" s="5" t="n">
        <v>728</v>
      </c>
    </row>
    <row r="334" spans="1:5">
      <c r="A334" s="4" t="s">
        <v>1622</v>
      </c>
      <c r="B334" s="5" t="n">
        <v>2411</v>
      </c>
    </row>
    <row r="335" spans="1:5">
      <c r="A335" s="4" t="s">
        <v>1623</v>
      </c>
      <c r="B335" s="5" t="n">
        <v>3139</v>
      </c>
    </row>
    <row r="336" spans="1:5">
      <c r="A336" s="4" t="s">
        <v>1624</v>
      </c>
      <c r="B336" s="7" t="n">
        <v>517</v>
      </c>
    </row>
    <row r="337" spans="1:5">
      <c r="A337" s="4" t="s">
        <v>1633</v>
      </c>
      <c r="B337" s="4" t="s">
        <v>464</v>
      </c>
    </row>
    <row r="338" spans="1:5">
      <c r="A338" s="4" t="s">
        <v>1666</v>
      </c>
    </row>
    <row r="339" spans="1:5">
      <c r="A339" s="3" t="s">
        <v>1616</v>
      </c>
    </row>
    <row r="340" spans="1:5">
      <c r="A340" s="4" t="s">
        <v>1618</v>
      </c>
      <c r="B340" s="7" t="n">
        <v>557</v>
      </c>
    </row>
    <row r="341" spans="1:5">
      <c r="A341" s="4" t="s">
        <v>1619</v>
      </c>
      <c r="B341" s="5" t="n">
        <v>1839</v>
      </c>
    </row>
    <row r="342" spans="1:5">
      <c r="A342" s="4" t="s">
        <v>1620</v>
      </c>
      <c r="B342" s="5" t="n">
        <v>32</v>
      </c>
    </row>
    <row r="343" spans="1:5">
      <c r="A343" s="4" t="s">
        <v>1621</v>
      </c>
      <c r="B343" s="5" t="n">
        <v>557</v>
      </c>
    </row>
    <row r="344" spans="1:5">
      <c r="A344" s="4" t="s">
        <v>1622</v>
      </c>
      <c r="B344" s="5" t="n">
        <v>1871</v>
      </c>
    </row>
    <row r="345" spans="1:5">
      <c r="A345" s="4" t="s">
        <v>1623</v>
      </c>
      <c r="B345" s="5" t="n">
        <v>2428</v>
      </c>
    </row>
    <row r="346" spans="1:5">
      <c r="A346" s="4" t="s">
        <v>1624</v>
      </c>
      <c r="B346" s="7" t="n">
        <v>402</v>
      </c>
    </row>
    <row r="347" spans="1:5">
      <c r="A347" s="4" t="s">
        <v>1633</v>
      </c>
      <c r="B347" s="4" t="s">
        <v>464</v>
      </c>
    </row>
    <row r="348" spans="1:5">
      <c r="A348" s="4" t="s">
        <v>1667</v>
      </c>
    </row>
    <row r="349" spans="1:5">
      <c r="A349" s="3" t="s">
        <v>1616</v>
      </c>
    </row>
    <row r="350" spans="1:5">
      <c r="A350" s="4" t="s">
        <v>1618</v>
      </c>
      <c r="B350" s="7" t="n">
        <v>2110</v>
      </c>
    </row>
    <row r="351" spans="1:5">
      <c r="A351" s="4" t="s">
        <v>1619</v>
      </c>
      <c r="B351" s="5" t="n">
        <v>1306</v>
      </c>
    </row>
    <row r="352" spans="1:5">
      <c r="A352" s="4" t="s">
        <v>1620</v>
      </c>
      <c r="B352" s="5" t="n">
        <v>290</v>
      </c>
    </row>
    <row r="353" spans="1:5">
      <c r="A353" s="4" t="s">
        <v>1621</v>
      </c>
      <c r="B353" s="5" t="n">
        <v>2110</v>
      </c>
    </row>
    <row r="354" spans="1:5">
      <c r="A354" s="4" t="s">
        <v>1622</v>
      </c>
      <c r="B354" s="5" t="n">
        <v>1596</v>
      </c>
    </row>
    <row r="355" spans="1:5">
      <c r="A355" s="4" t="s">
        <v>1623</v>
      </c>
      <c r="B355" s="5" t="n">
        <v>3706</v>
      </c>
    </row>
    <row r="356" spans="1:5">
      <c r="A356" s="4" t="s">
        <v>1624</v>
      </c>
      <c r="B356" s="7" t="n">
        <v>304</v>
      </c>
    </row>
    <row r="357" spans="1:5">
      <c r="A357" s="4" t="s">
        <v>1633</v>
      </c>
      <c r="B357" s="4" t="s">
        <v>464</v>
      </c>
    </row>
    <row r="358" spans="1:5">
      <c r="A358" s="4" t="s">
        <v>1668</v>
      </c>
    </row>
    <row r="359" spans="1:5">
      <c r="A359" s="3" t="s">
        <v>1616</v>
      </c>
    </row>
    <row r="360" spans="1:5">
      <c r="A360" s="4" t="s">
        <v>1618</v>
      </c>
      <c r="B360" s="7" t="n">
        <v>306</v>
      </c>
    </row>
    <row r="361" spans="1:5">
      <c r="A361" s="4" t="s">
        <v>1619</v>
      </c>
      <c r="B361" s="5" t="n">
        <v>788</v>
      </c>
    </row>
    <row r="362" spans="1:5">
      <c r="A362" s="4" t="s">
        <v>1621</v>
      </c>
      <c r="B362" s="5" t="n">
        <v>306</v>
      </c>
    </row>
    <row r="363" spans="1:5">
      <c r="A363" s="4" t="s">
        <v>1622</v>
      </c>
      <c r="B363" s="5" t="n">
        <v>788</v>
      </c>
    </row>
    <row r="364" spans="1:5">
      <c r="A364" s="4" t="s">
        <v>1623</v>
      </c>
      <c r="B364" s="5" t="n">
        <v>1094</v>
      </c>
    </row>
    <row r="365" spans="1:5">
      <c r="A365" s="4" t="s">
        <v>1624</v>
      </c>
      <c r="B365" s="7" t="n">
        <v>168</v>
      </c>
    </row>
    <row r="366" spans="1:5">
      <c r="A366" s="4" t="s">
        <v>1633</v>
      </c>
      <c r="B366" s="4" t="s">
        <v>464</v>
      </c>
    </row>
    <row r="367" spans="1:5">
      <c r="A367" s="4" t="s">
        <v>1669</v>
      </c>
    </row>
    <row r="368" spans="1:5">
      <c r="A368" s="3" t="s">
        <v>1616</v>
      </c>
    </row>
    <row r="369" spans="1:5">
      <c r="A369" s="4" t="s">
        <v>1618</v>
      </c>
      <c r="B369" s="7" t="n">
        <v>557</v>
      </c>
    </row>
    <row r="370" spans="1:5">
      <c r="A370" s="4" t="s">
        <v>1619</v>
      </c>
      <c r="B370" s="5" t="n">
        <v>1946</v>
      </c>
    </row>
    <row r="371" spans="1:5">
      <c r="A371" s="4" t="s">
        <v>1620</v>
      </c>
      <c r="B371" s="5" t="n">
        <v>439</v>
      </c>
    </row>
    <row r="372" spans="1:5">
      <c r="A372" s="4" t="s">
        <v>1621</v>
      </c>
      <c r="B372" s="5" t="n">
        <v>557</v>
      </c>
    </row>
    <row r="373" spans="1:5">
      <c r="A373" s="4" t="s">
        <v>1622</v>
      </c>
      <c r="B373" s="5" t="n">
        <v>2385</v>
      </c>
    </row>
    <row r="374" spans="1:5">
      <c r="A374" s="4" t="s">
        <v>1623</v>
      </c>
      <c r="B374" s="5" t="n">
        <v>2942</v>
      </c>
    </row>
    <row r="375" spans="1:5">
      <c r="A375" s="4" t="s">
        <v>1624</v>
      </c>
      <c r="B375" s="7" t="n">
        <v>557</v>
      </c>
    </row>
    <row r="376" spans="1:5">
      <c r="A376" s="4" t="s">
        <v>1633</v>
      </c>
      <c r="B376" s="4" t="s">
        <v>464</v>
      </c>
    </row>
    <row r="377" spans="1:5">
      <c r="A377" s="4" t="s">
        <v>1670</v>
      </c>
    </row>
    <row r="378" spans="1:5">
      <c r="A378" s="3" t="s">
        <v>1616</v>
      </c>
    </row>
    <row r="379" spans="1:5">
      <c r="A379" s="4" t="s">
        <v>1618</v>
      </c>
      <c r="B379" s="7" t="n">
        <v>7458</v>
      </c>
    </row>
    <row r="380" spans="1:5">
      <c r="A380" s="4" t="s">
        <v>1619</v>
      </c>
      <c r="B380" s="5" t="n">
        <v>15968</v>
      </c>
    </row>
    <row r="381" spans="1:5">
      <c r="A381" s="4" t="s">
        <v>1620</v>
      </c>
      <c r="B381" s="5" t="n">
        <v>1902</v>
      </c>
    </row>
    <row r="382" spans="1:5">
      <c r="A382" s="4" t="s">
        <v>1621</v>
      </c>
      <c r="B382" s="5" t="n">
        <v>7458</v>
      </c>
    </row>
    <row r="383" spans="1:5">
      <c r="A383" s="4" t="s">
        <v>1622</v>
      </c>
      <c r="B383" s="5" t="n">
        <v>17870</v>
      </c>
    </row>
    <row r="384" spans="1:5">
      <c r="A384" s="4" t="s">
        <v>1623</v>
      </c>
      <c r="B384" s="5" t="n">
        <v>25328</v>
      </c>
    </row>
    <row r="385" spans="1:5">
      <c r="A385" s="4" t="s">
        <v>1624</v>
      </c>
      <c r="B385" s="7" t="n">
        <v>3995</v>
      </c>
    </row>
    <row r="386" spans="1:5">
      <c r="A386" s="4" t="s">
        <v>1633</v>
      </c>
      <c r="B386" s="4" t="s">
        <v>464</v>
      </c>
    </row>
    <row r="387" spans="1:5">
      <c r="A387" s="4" t="s">
        <v>1671</v>
      </c>
    </row>
    <row r="388" spans="1:5">
      <c r="A388" s="3" t="s">
        <v>1616</v>
      </c>
    </row>
    <row r="389" spans="1:5">
      <c r="A389" s="4" t="s">
        <v>1618</v>
      </c>
      <c r="B389" s="7" t="n">
        <v>177</v>
      </c>
    </row>
    <row r="390" spans="1:5">
      <c r="A390" s="4" t="s">
        <v>1619</v>
      </c>
      <c r="B390" s="5" t="n">
        <v>484</v>
      </c>
    </row>
    <row r="391" spans="1:5">
      <c r="A391" s="4" t="s">
        <v>1621</v>
      </c>
      <c r="B391" s="5" t="n">
        <v>177</v>
      </c>
    </row>
    <row r="392" spans="1:5">
      <c r="A392" s="4" t="s">
        <v>1622</v>
      </c>
      <c r="B392" s="5" t="n">
        <v>484</v>
      </c>
    </row>
    <row r="393" spans="1:5">
      <c r="A393" s="4" t="s">
        <v>1623</v>
      </c>
      <c r="B393" s="5" t="n">
        <v>661</v>
      </c>
    </row>
    <row r="394" spans="1:5">
      <c r="A394" s="4" t="s">
        <v>1624</v>
      </c>
      <c r="B394" s="7" t="n">
        <v>102</v>
      </c>
    </row>
    <row r="395" spans="1:5">
      <c r="A395" s="4" t="s">
        <v>1633</v>
      </c>
      <c r="B395" s="4" t="s">
        <v>464</v>
      </c>
    </row>
    <row r="396" spans="1:5">
      <c r="A396" s="4" t="s">
        <v>1672</v>
      </c>
    </row>
    <row r="397" spans="1:5">
      <c r="A397" s="3" t="s">
        <v>1616</v>
      </c>
    </row>
    <row r="398" spans="1:5">
      <c r="A398" s="4" t="s">
        <v>1618</v>
      </c>
      <c r="B398" s="7" t="n">
        <v>4933</v>
      </c>
    </row>
    <row r="399" spans="1:5">
      <c r="A399" s="4" t="s">
        <v>1619</v>
      </c>
      <c r="B399" s="5" t="n">
        <v>14587</v>
      </c>
    </row>
    <row r="400" spans="1:5">
      <c r="A400" s="4" t="s">
        <v>1621</v>
      </c>
      <c r="B400" s="5" t="n">
        <v>4933</v>
      </c>
    </row>
    <row r="401" spans="1:5">
      <c r="A401" s="4" t="s">
        <v>1622</v>
      </c>
      <c r="B401" s="5" t="n">
        <v>14587</v>
      </c>
    </row>
    <row r="402" spans="1:5">
      <c r="A402" s="4" t="s">
        <v>1623</v>
      </c>
      <c r="B402" s="5" t="n">
        <v>19520</v>
      </c>
    </row>
    <row r="403" spans="1:5">
      <c r="A403" s="4" t="s">
        <v>1624</v>
      </c>
      <c r="B403" s="7" t="n">
        <v>2826</v>
      </c>
    </row>
    <row r="404" spans="1:5">
      <c r="A404" s="4" t="s">
        <v>1633</v>
      </c>
      <c r="B404" s="4" t="s">
        <v>464</v>
      </c>
    </row>
    <row r="405" spans="1:5">
      <c r="A405" s="4" t="s">
        <v>1673</v>
      </c>
    </row>
    <row r="406" spans="1:5">
      <c r="A406" s="3" t="s">
        <v>1616</v>
      </c>
    </row>
    <row r="407" spans="1:5">
      <c r="A407" s="4" t="s">
        <v>1618</v>
      </c>
      <c r="B407" s="7" t="n">
        <v>731</v>
      </c>
    </row>
    <row r="408" spans="1:5">
      <c r="A408" s="4" t="s">
        <v>1619</v>
      </c>
      <c r="B408" s="5" t="n">
        <v>2730</v>
      </c>
    </row>
    <row r="409" spans="1:5">
      <c r="A409" s="4" t="s">
        <v>1620</v>
      </c>
      <c r="B409" s="5" t="n">
        <v>228</v>
      </c>
    </row>
    <row r="410" spans="1:5">
      <c r="A410" s="4" t="s">
        <v>1621</v>
      </c>
      <c r="B410" s="5" t="n">
        <v>731</v>
      </c>
    </row>
    <row r="411" spans="1:5">
      <c r="A411" s="4" t="s">
        <v>1622</v>
      </c>
      <c r="B411" s="5" t="n">
        <v>2958</v>
      </c>
    </row>
    <row r="412" spans="1:5">
      <c r="A412" s="4" t="s">
        <v>1623</v>
      </c>
      <c r="B412" s="5" t="n">
        <v>3689</v>
      </c>
    </row>
    <row r="413" spans="1:5">
      <c r="A413" s="4" t="s">
        <v>1624</v>
      </c>
      <c r="B413" s="7" t="n">
        <v>590</v>
      </c>
    </row>
    <row r="414" spans="1:5">
      <c r="A414" s="4" t="s">
        <v>1633</v>
      </c>
      <c r="B414" s="4" t="s">
        <v>464</v>
      </c>
    </row>
    <row r="415" spans="1:5">
      <c r="A415" s="4" t="s">
        <v>1674</v>
      </c>
    </row>
    <row r="416" spans="1:5">
      <c r="A416" s="3" t="s">
        <v>1616</v>
      </c>
    </row>
    <row r="417" spans="1:5">
      <c r="A417" s="4" t="s">
        <v>1617</v>
      </c>
      <c r="B417" s="7" t="n">
        <v>13416</v>
      </c>
    </row>
    <row r="418" spans="1:5">
      <c r="A418" s="4" t="s">
        <v>1618</v>
      </c>
      <c r="B418" s="5" t="n">
        <v>6220</v>
      </c>
    </row>
    <row r="419" spans="1:5">
      <c r="A419" s="4" t="s">
        <v>1619</v>
      </c>
      <c r="B419" s="5" t="n">
        <v>24416</v>
      </c>
    </row>
    <row r="420" spans="1:5">
      <c r="A420" s="4" t="s">
        <v>1620</v>
      </c>
      <c r="B420" s="5" t="n">
        <v>12</v>
      </c>
    </row>
    <row r="421" spans="1:5">
      <c r="A421" s="4" t="s">
        <v>1621</v>
      </c>
      <c r="B421" s="5" t="n">
        <v>6220</v>
      </c>
    </row>
    <row r="422" spans="1:5">
      <c r="A422" s="4" t="s">
        <v>1622</v>
      </c>
      <c r="B422" s="5" t="n">
        <v>24428</v>
      </c>
    </row>
    <row r="423" spans="1:5">
      <c r="A423" s="4" t="s">
        <v>1623</v>
      </c>
      <c r="B423" s="5" t="n">
        <v>30648</v>
      </c>
    </row>
    <row r="424" spans="1:5">
      <c r="A424" s="4" t="s">
        <v>1624</v>
      </c>
      <c r="B424" s="7" t="n">
        <v>4856</v>
      </c>
    </row>
    <row r="425" spans="1:5">
      <c r="A425" s="4" t="s">
        <v>1633</v>
      </c>
      <c r="B425" s="4" t="s">
        <v>464</v>
      </c>
    </row>
    <row r="426" spans="1:5">
      <c r="A426" s="4" t="s">
        <v>1675</v>
      </c>
    </row>
    <row r="427" spans="1:5">
      <c r="A427" s="3" t="s">
        <v>1616</v>
      </c>
    </row>
    <row r="428" spans="1:5">
      <c r="A428" s="4" t="s">
        <v>1618</v>
      </c>
      <c r="B428" s="7" t="n">
        <v>1480</v>
      </c>
    </row>
    <row r="429" spans="1:5">
      <c r="A429" s="4" t="s">
        <v>1619</v>
      </c>
      <c r="B429" s="5" t="n">
        <v>3338</v>
      </c>
    </row>
    <row r="430" spans="1:5">
      <c r="A430" s="4" t="s">
        <v>1620</v>
      </c>
      <c r="B430" s="5" t="n">
        <v>710</v>
      </c>
    </row>
    <row r="431" spans="1:5">
      <c r="A431" s="4" t="s">
        <v>1621</v>
      </c>
      <c r="B431" s="5" t="n">
        <v>1480</v>
      </c>
    </row>
    <row r="432" spans="1:5">
      <c r="A432" s="4" t="s">
        <v>1622</v>
      </c>
      <c r="B432" s="5" t="n">
        <v>4048</v>
      </c>
    </row>
    <row r="433" spans="1:5">
      <c r="A433" s="4" t="s">
        <v>1623</v>
      </c>
      <c r="B433" s="5" t="n">
        <v>5528</v>
      </c>
    </row>
    <row r="434" spans="1:5">
      <c r="A434" s="4" t="s">
        <v>1624</v>
      </c>
      <c r="B434" s="7" t="n">
        <v>735</v>
      </c>
    </row>
    <row r="435" spans="1:5">
      <c r="A435" s="4" t="s">
        <v>1633</v>
      </c>
      <c r="B435" s="4" t="s">
        <v>464</v>
      </c>
    </row>
    <row r="436" spans="1:5">
      <c r="A436" s="4" t="s">
        <v>1676</v>
      </c>
    </row>
    <row r="437" spans="1:5">
      <c r="A437" s="3" t="s">
        <v>1616</v>
      </c>
    </row>
    <row r="438" spans="1:5">
      <c r="A438" s="4" t="s">
        <v>1618</v>
      </c>
      <c r="B438" s="7" t="n">
        <v>1908</v>
      </c>
    </row>
    <row r="439" spans="1:5">
      <c r="A439" s="4" t="s">
        <v>1619</v>
      </c>
      <c r="B439" s="5" t="n">
        <v>12158</v>
      </c>
    </row>
    <row r="440" spans="1:5">
      <c r="A440" s="4" t="s">
        <v>1620</v>
      </c>
      <c r="B440" s="5" t="n">
        <v>409</v>
      </c>
    </row>
    <row r="441" spans="1:5">
      <c r="A441" s="4" t="s">
        <v>1621</v>
      </c>
      <c r="B441" s="5" t="n">
        <v>1908</v>
      </c>
    </row>
    <row r="442" spans="1:5">
      <c r="A442" s="4" t="s">
        <v>1622</v>
      </c>
      <c r="B442" s="5" t="n">
        <v>12567</v>
      </c>
    </row>
    <row r="443" spans="1:5">
      <c r="A443" s="4" t="s">
        <v>1623</v>
      </c>
      <c r="B443" s="5" t="n">
        <v>14475</v>
      </c>
    </row>
    <row r="444" spans="1:5">
      <c r="A444" s="4" t="s">
        <v>1624</v>
      </c>
      <c r="B444" s="7" t="n">
        <v>2279</v>
      </c>
    </row>
    <row r="445" spans="1:5">
      <c r="A445" s="4" t="s">
        <v>1633</v>
      </c>
      <c r="B445" s="4" t="s">
        <v>464</v>
      </c>
    </row>
    <row r="446" spans="1:5">
      <c r="A446" s="4" t="s">
        <v>1677</v>
      </c>
    </row>
    <row r="447" spans="1:5">
      <c r="A447" s="3" t="s">
        <v>1616</v>
      </c>
    </row>
    <row r="448" spans="1:5">
      <c r="A448" s="4" t="s">
        <v>1618</v>
      </c>
      <c r="B448" s="7" t="n">
        <v>1183</v>
      </c>
    </row>
    <row r="449" spans="1:5">
      <c r="A449" s="4" t="s">
        <v>1619</v>
      </c>
      <c r="B449" s="5" t="n">
        <v>3540</v>
      </c>
    </row>
    <row r="450" spans="1:5">
      <c r="A450" s="4" t="s">
        <v>1620</v>
      </c>
      <c r="B450" s="5" t="n">
        <v>351</v>
      </c>
    </row>
    <row r="451" spans="1:5">
      <c r="A451" s="4" t="s">
        <v>1621</v>
      </c>
      <c r="B451" s="5" t="n">
        <v>1183</v>
      </c>
    </row>
    <row r="452" spans="1:5">
      <c r="A452" s="4" t="s">
        <v>1622</v>
      </c>
      <c r="B452" s="5" t="n">
        <v>3891</v>
      </c>
    </row>
    <row r="453" spans="1:5">
      <c r="A453" s="4" t="s">
        <v>1623</v>
      </c>
      <c r="B453" s="5" t="n">
        <v>5074</v>
      </c>
    </row>
    <row r="454" spans="1:5">
      <c r="A454" s="4" t="s">
        <v>1624</v>
      </c>
      <c r="B454" s="7" t="n">
        <v>961</v>
      </c>
    </row>
    <row r="455" spans="1:5">
      <c r="A455" s="4" t="s">
        <v>1633</v>
      </c>
      <c r="B455" s="4" t="s">
        <v>464</v>
      </c>
    </row>
    <row r="456" spans="1:5">
      <c r="A456" s="4" t="s">
        <v>1678</v>
      </c>
    </row>
    <row r="457" spans="1:5">
      <c r="A457" s="3" t="s">
        <v>1616</v>
      </c>
    </row>
    <row r="458" spans="1:5">
      <c r="A458" s="4" t="s">
        <v>1618</v>
      </c>
      <c r="B458" s="7" t="n">
        <v>1754</v>
      </c>
    </row>
    <row r="459" spans="1:5">
      <c r="A459" s="4" t="s">
        <v>1619</v>
      </c>
      <c r="B459" s="5" t="n">
        <v>9200</v>
      </c>
    </row>
    <row r="460" spans="1:5">
      <c r="A460" s="4" t="s">
        <v>1621</v>
      </c>
      <c r="B460" s="5" t="n">
        <v>1754</v>
      </c>
    </row>
    <row r="461" spans="1:5">
      <c r="A461" s="4" t="s">
        <v>1622</v>
      </c>
      <c r="B461" s="5" t="n">
        <v>9200</v>
      </c>
    </row>
    <row r="462" spans="1:5">
      <c r="A462" s="4" t="s">
        <v>1623</v>
      </c>
      <c r="B462" s="5" t="n">
        <v>10954</v>
      </c>
    </row>
    <row r="463" spans="1:5">
      <c r="A463" s="4" t="s">
        <v>1624</v>
      </c>
      <c r="B463" s="7" t="n">
        <v>1725</v>
      </c>
    </row>
    <row r="464" spans="1:5">
      <c r="A464" s="4" t="s">
        <v>1633</v>
      </c>
      <c r="B464" s="4" t="s">
        <v>464</v>
      </c>
    </row>
    <row r="465" spans="1:5">
      <c r="A465" s="4" t="s">
        <v>1679</v>
      </c>
    </row>
    <row r="466" spans="1:5">
      <c r="A466" s="3" t="s">
        <v>1616</v>
      </c>
    </row>
    <row r="467" spans="1:5">
      <c r="A467" s="4" t="s">
        <v>1618</v>
      </c>
      <c r="B467" s="7" t="n">
        <v>960</v>
      </c>
    </row>
    <row r="468" spans="1:5">
      <c r="A468" s="4" t="s">
        <v>1619</v>
      </c>
      <c r="B468" s="5" t="n">
        <v>4096</v>
      </c>
    </row>
    <row r="469" spans="1:5">
      <c r="A469" s="4" t="s">
        <v>1620</v>
      </c>
      <c r="B469" s="5" t="n">
        <v>359</v>
      </c>
    </row>
    <row r="470" spans="1:5">
      <c r="A470" s="4" t="s">
        <v>1621</v>
      </c>
      <c r="B470" s="5" t="n">
        <v>998</v>
      </c>
    </row>
    <row r="471" spans="1:5">
      <c r="A471" s="4" t="s">
        <v>1622</v>
      </c>
      <c r="B471" s="5" t="n">
        <v>4417</v>
      </c>
    </row>
    <row r="472" spans="1:5">
      <c r="A472" s="4" t="s">
        <v>1623</v>
      </c>
      <c r="B472" s="5" t="n">
        <v>5415</v>
      </c>
    </row>
    <row r="473" spans="1:5">
      <c r="A473" s="4" t="s">
        <v>1624</v>
      </c>
      <c r="B473" s="7" t="n">
        <v>837</v>
      </c>
    </row>
    <row r="474" spans="1:5">
      <c r="A474" s="4" t="s">
        <v>1633</v>
      </c>
      <c r="B474" s="4" t="s">
        <v>464</v>
      </c>
    </row>
    <row r="475" spans="1:5">
      <c r="A475" s="4" t="s">
        <v>1680</v>
      </c>
    </row>
    <row r="476" spans="1:5">
      <c r="A476" s="3" t="s">
        <v>1616</v>
      </c>
    </row>
    <row r="477" spans="1:5">
      <c r="A477" s="4" t="s">
        <v>1617</v>
      </c>
      <c r="B477" s="7" t="n">
        <v>7001</v>
      </c>
    </row>
    <row r="478" spans="1:5">
      <c r="A478" s="4" t="s">
        <v>1618</v>
      </c>
      <c r="B478" s="5" t="n">
        <v>3609</v>
      </c>
    </row>
    <row r="479" spans="1:5">
      <c r="A479" s="4" t="s">
        <v>1619</v>
      </c>
      <c r="B479" s="5" t="n">
        <v>10790</v>
      </c>
    </row>
    <row r="480" spans="1:5">
      <c r="A480" s="4" t="s">
        <v>1621</v>
      </c>
      <c r="B480" s="5" t="n">
        <v>3609</v>
      </c>
    </row>
    <row r="481" spans="1:5">
      <c r="A481" s="4" t="s">
        <v>1622</v>
      </c>
      <c r="B481" s="5" t="n">
        <v>10790</v>
      </c>
    </row>
    <row r="482" spans="1:5">
      <c r="A482" s="4" t="s">
        <v>1623</v>
      </c>
      <c r="B482" s="5" t="n">
        <v>14399</v>
      </c>
    </row>
    <row r="483" spans="1:5">
      <c r="A483" s="4" t="s">
        <v>1624</v>
      </c>
      <c r="B483" s="7" t="n">
        <v>2157</v>
      </c>
    </row>
    <row r="484" spans="1:5">
      <c r="A484" s="4" t="s">
        <v>1633</v>
      </c>
      <c r="B484" s="4" t="s">
        <v>464</v>
      </c>
    </row>
    <row r="485" spans="1:5">
      <c r="A485" s="4" t="s">
        <v>1681</v>
      </c>
    </row>
    <row r="486" spans="1:5">
      <c r="A486" s="3" t="s">
        <v>1616</v>
      </c>
    </row>
    <row r="487" spans="1:5">
      <c r="A487" s="4" t="s">
        <v>1618</v>
      </c>
      <c r="B487" s="7" t="n">
        <v>2848</v>
      </c>
    </row>
    <row r="488" spans="1:5">
      <c r="A488" s="4" t="s">
        <v>1619</v>
      </c>
      <c r="B488" s="5" t="n">
        <v>12694</v>
      </c>
    </row>
    <row r="489" spans="1:5">
      <c r="A489" s="4" t="s">
        <v>1620</v>
      </c>
      <c r="B489" s="5" t="n">
        <v>570</v>
      </c>
    </row>
    <row r="490" spans="1:5">
      <c r="A490" s="4" t="s">
        <v>1621</v>
      </c>
      <c r="B490" s="5" t="n">
        <v>2848</v>
      </c>
    </row>
    <row r="491" spans="1:5">
      <c r="A491" s="4" t="s">
        <v>1622</v>
      </c>
      <c r="B491" s="5" t="n">
        <v>13264</v>
      </c>
    </row>
    <row r="492" spans="1:5">
      <c r="A492" s="4" t="s">
        <v>1623</v>
      </c>
      <c r="B492" s="5" t="n">
        <v>16112</v>
      </c>
    </row>
    <row r="493" spans="1:5">
      <c r="A493" s="4" t="s">
        <v>1624</v>
      </c>
      <c r="B493" s="7" t="n">
        <v>2613</v>
      </c>
    </row>
    <row r="494" spans="1:5">
      <c r="A494" s="4" t="s">
        <v>1633</v>
      </c>
      <c r="B494" s="4" t="s">
        <v>464</v>
      </c>
    </row>
    <row r="495" spans="1:5">
      <c r="A495" s="4" t="s">
        <v>1682</v>
      </c>
    </row>
    <row r="496" spans="1:5">
      <c r="A496" s="3" t="s">
        <v>1616</v>
      </c>
    </row>
    <row r="497" spans="1:5">
      <c r="A497" s="4" t="s">
        <v>1618</v>
      </c>
      <c r="B497" s="7" t="n">
        <v>11690</v>
      </c>
    </row>
    <row r="498" spans="1:5">
      <c r="A498" s="4" t="s">
        <v>1619</v>
      </c>
      <c r="B498" s="5" t="n">
        <v>10135</v>
      </c>
    </row>
    <row r="499" spans="1:5">
      <c r="A499" s="4" t="s">
        <v>1620</v>
      </c>
      <c r="B499" s="5" t="n">
        <v>1088</v>
      </c>
    </row>
    <row r="500" spans="1:5">
      <c r="A500" s="4" t="s">
        <v>1621</v>
      </c>
      <c r="B500" s="5" t="n">
        <v>11690</v>
      </c>
    </row>
    <row r="501" spans="1:5">
      <c r="A501" s="4" t="s">
        <v>1622</v>
      </c>
      <c r="B501" s="5" t="n">
        <v>11223</v>
      </c>
    </row>
    <row r="502" spans="1:5">
      <c r="A502" s="4" t="s">
        <v>1623</v>
      </c>
      <c r="B502" s="5" t="n">
        <v>22913</v>
      </c>
    </row>
    <row r="503" spans="1:5">
      <c r="A503" s="4" t="s">
        <v>1624</v>
      </c>
      <c r="B503" s="7" t="n">
        <v>2205</v>
      </c>
    </row>
    <row r="504" spans="1:5">
      <c r="A504" s="4" t="s">
        <v>1633</v>
      </c>
      <c r="B504" s="4" t="s">
        <v>464</v>
      </c>
    </row>
    <row r="505" spans="1:5">
      <c r="A505" s="4" t="s">
        <v>1683</v>
      </c>
    </row>
    <row r="506" spans="1:5">
      <c r="A506" s="3" t="s">
        <v>1616</v>
      </c>
    </row>
    <row r="507" spans="1:5">
      <c r="A507" s="4" t="s">
        <v>1618</v>
      </c>
      <c r="B507" s="7" t="n">
        <v>1713</v>
      </c>
    </row>
    <row r="508" spans="1:5">
      <c r="A508" s="4" t="s">
        <v>1619</v>
      </c>
      <c r="B508" s="5" t="n">
        <v>1603</v>
      </c>
    </row>
    <row r="509" spans="1:5">
      <c r="A509" s="4" t="s">
        <v>1620</v>
      </c>
      <c r="B509" s="5" t="n">
        <v>10</v>
      </c>
    </row>
    <row r="510" spans="1:5">
      <c r="A510" s="4" t="s">
        <v>1621</v>
      </c>
      <c r="B510" s="5" t="n">
        <v>1713</v>
      </c>
    </row>
    <row r="511" spans="1:5">
      <c r="A511" s="4" t="s">
        <v>1622</v>
      </c>
      <c r="B511" s="5" t="n">
        <v>1613</v>
      </c>
    </row>
    <row r="512" spans="1:5">
      <c r="A512" s="4" t="s">
        <v>1623</v>
      </c>
      <c r="B512" s="5" t="n">
        <v>3326</v>
      </c>
    </row>
    <row r="513" spans="1:5">
      <c r="A513" s="4" t="s">
        <v>1624</v>
      </c>
      <c r="B513" s="7" t="n">
        <v>284</v>
      </c>
    </row>
    <row r="514" spans="1:5">
      <c r="A514" s="4" t="s">
        <v>1633</v>
      </c>
      <c r="B514" s="4" t="s">
        <v>464</v>
      </c>
    </row>
    <row r="515" spans="1:5">
      <c r="A515" s="4" t="s">
        <v>1684</v>
      </c>
    </row>
    <row r="516" spans="1:5">
      <c r="A516" s="3" t="s">
        <v>1616</v>
      </c>
    </row>
    <row r="517" spans="1:5">
      <c r="A517" s="4" t="s">
        <v>1618</v>
      </c>
      <c r="B517" s="7" t="n">
        <v>4429</v>
      </c>
    </row>
    <row r="518" spans="1:5">
      <c r="A518" s="4" t="s">
        <v>1619</v>
      </c>
      <c r="B518" s="5" t="n">
        <v>6102</v>
      </c>
    </row>
    <row r="519" spans="1:5">
      <c r="A519" s="4" t="s">
        <v>1620</v>
      </c>
      <c r="B519" s="5" t="n">
        <v>1034</v>
      </c>
    </row>
    <row r="520" spans="1:5">
      <c r="A520" s="4" t="s">
        <v>1621</v>
      </c>
      <c r="B520" s="5" t="n">
        <v>4429</v>
      </c>
    </row>
    <row r="521" spans="1:5">
      <c r="A521" s="4" t="s">
        <v>1622</v>
      </c>
      <c r="B521" s="5" t="n">
        <v>7136</v>
      </c>
    </row>
    <row r="522" spans="1:5">
      <c r="A522" s="4" t="s">
        <v>1623</v>
      </c>
      <c r="B522" s="5" t="n">
        <v>11565</v>
      </c>
    </row>
    <row r="523" spans="1:5">
      <c r="A523" s="4" t="s">
        <v>1624</v>
      </c>
      <c r="B523" s="7" t="n">
        <v>1503</v>
      </c>
    </row>
    <row r="524" spans="1:5">
      <c r="A524" s="4" t="s">
        <v>1633</v>
      </c>
      <c r="B524" s="4" t="s">
        <v>464</v>
      </c>
    </row>
    <row r="525" spans="1:5">
      <c r="A525" s="4" t="s">
        <v>1685</v>
      </c>
    </row>
    <row r="526" spans="1:5">
      <c r="A526" s="3" t="s">
        <v>1616</v>
      </c>
    </row>
    <row r="527" spans="1:5">
      <c r="A527" s="4" t="s">
        <v>1618</v>
      </c>
      <c r="B527" s="7" t="n">
        <v>780</v>
      </c>
    </row>
    <row r="528" spans="1:5">
      <c r="A528" s="4" t="s">
        <v>1619</v>
      </c>
      <c r="B528" s="5" t="n">
        <v>1758</v>
      </c>
    </row>
    <row r="529" spans="1:5">
      <c r="A529" s="4" t="s">
        <v>1620</v>
      </c>
      <c r="B529" s="5" t="n">
        <v>237</v>
      </c>
    </row>
    <row r="530" spans="1:5">
      <c r="A530" s="4" t="s">
        <v>1621</v>
      </c>
      <c r="B530" s="5" t="n">
        <v>780</v>
      </c>
    </row>
    <row r="531" spans="1:5">
      <c r="A531" s="4" t="s">
        <v>1622</v>
      </c>
      <c r="B531" s="5" t="n">
        <v>1995</v>
      </c>
    </row>
    <row r="532" spans="1:5">
      <c r="A532" s="4" t="s">
        <v>1623</v>
      </c>
      <c r="B532" s="5" t="n">
        <v>2775</v>
      </c>
    </row>
    <row r="533" spans="1:5">
      <c r="A533" s="4" t="s">
        <v>1624</v>
      </c>
      <c r="B533" s="7" t="n">
        <v>393</v>
      </c>
    </row>
    <row r="534" spans="1:5">
      <c r="A534" s="4" t="s">
        <v>1633</v>
      </c>
      <c r="B534" s="4" t="s">
        <v>464</v>
      </c>
    </row>
    <row r="535" spans="1:5">
      <c r="A535" s="4" t="s">
        <v>1686</v>
      </c>
    </row>
    <row r="536" spans="1:5">
      <c r="A536" s="3" t="s">
        <v>1616</v>
      </c>
    </row>
    <row r="537" spans="1:5">
      <c r="A537" s="4" t="s">
        <v>1618</v>
      </c>
      <c r="B537" s="7" t="n">
        <v>15240</v>
      </c>
    </row>
    <row r="538" spans="1:5">
      <c r="A538" s="4" t="s">
        <v>1619</v>
      </c>
      <c r="B538" s="5" t="n">
        <v>65331</v>
      </c>
    </row>
    <row r="539" spans="1:5">
      <c r="A539" s="4" t="s">
        <v>1621</v>
      </c>
      <c r="B539" s="5" t="n">
        <v>15240</v>
      </c>
    </row>
    <row r="540" spans="1:5">
      <c r="A540" s="4" t="s">
        <v>1622</v>
      </c>
      <c r="B540" s="5" t="n">
        <v>65331</v>
      </c>
    </row>
    <row r="541" spans="1:5">
      <c r="A541" s="4" t="s">
        <v>1623</v>
      </c>
      <c r="B541" s="5" t="n">
        <v>80571</v>
      </c>
    </row>
    <row r="542" spans="1:5">
      <c r="A542" s="4" t="s">
        <v>1624</v>
      </c>
      <c r="B542" s="7" t="n">
        <v>11229</v>
      </c>
    </row>
    <row r="543" spans="1:5">
      <c r="A543" s="4" t="s">
        <v>1633</v>
      </c>
      <c r="B543" s="4" t="s">
        <v>464</v>
      </c>
    </row>
    <row r="544" spans="1:5">
      <c r="A544" s="4" t="s">
        <v>1687</v>
      </c>
    </row>
    <row r="545" spans="1:5">
      <c r="A545" s="3" t="s">
        <v>1616</v>
      </c>
    </row>
    <row r="546" spans="1:5">
      <c r="A546" s="4" t="s">
        <v>1618</v>
      </c>
      <c r="B546" s="7" t="n">
        <v>717</v>
      </c>
    </row>
    <row r="547" spans="1:5">
      <c r="A547" s="4" t="s">
        <v>1619</v>
      </c>
      <c r="B547" s="5" t="n">
        <v>1149</v>
      </c>
    </row>
    <row r="548" spans="1:5">
      <c r="A548" s="4" t="s">
        <v>1620</v>
      </c>
      <c r="B548" s="5" t="n">
        <v>95</v>
      </c>
    </row>
    <row r="549" spans="1:5">
      <c r="A549" s="4" t="s">
        <v>1621</v>
      </c>
      <c r="B549" s="5" t="n">
        <v>717</v>
      </c>
    </row>
    <row r="550" spans="1:5">
      <c r="A550" s="4" t="s">
        <v>1622</v>
      </c>
      <c r="B550" s="5" t="n">
        <v>1244</v>
      </c>
    </row>
    <row r="551" spans="1:5">
      <c r="A551" s="4" t="s">
        <v>1623</v>
      </c>
      <c r="B551" s="5" t="n">
        <v>1961</v>
      </c>
    </row>
    <row r="552" spans="1:5">
      <c r="A552" s="4" t="s">
        <v>1624</v>
      </c>
      <c r="B552" s="7" t="n">
        <v>223</v>
      </c>
    </row>
    <row r="553" spans="1:5">
      <c r="A553" s="4" t="s">
        <v>1633</v>
      </c>
      <c r="B553" s="4" t="s">
        <v>464</v>
      </c>
    </row>
    <row r="554" spans="1:5">
      <c r="A554" s="4" t="s">
        <v>1688</v>
      </c>
    </row>
    <row r="555" spans="1:5">
      <c r="A555" s="3" t="s">
        <v>1616</v>
      </c>
    </row>
    <row r="556" spans="1:5">
      <c r="A556" s="4" t="s">
        <v>1618</v>
      </c>
      <c r="B556" s="7" t="n">
        <v>5398</v>
      </c>
    </row>
    <row r="557" spans="1:5">
      <c r="A557" s="4" t="s">
        <v>1619</v>
      </c>
      <c r="B557" s="5" t="n">
        <v>15601</v>
      </c>
    </row>
    <row r="558" spans="1:5">
      <c r="A558" s="4" t="s">
        <v>1620</v>
      </c>
      <c r="B558" s="5" t="n">
        <v>978</v>
      </c>
    </row>
    <row r="559" spans="1:5">
      <c r="A559" s="4" t="s">
        <v>1621</v>
      </c>
      <c r="B559" s="5" t="n">
        <v>5398</v>
      </c>
    </row>
    <row r="560" spans="1:5">
      <c r="A560" s="4" t="s">
        <v>1622</v>
      </c>
      <c r="B560" s="5" t="n">
        <v>16579</v>
      </c>
    </row>
    <row r="561" spans="1:5">
      <c r="A561" s="4" t="s">
        <v>1623</v>
      </c>
      <c r="B561" s="5" t="n">
        <v>21977</v>
      </c>
    </row>
    <row r="562" spans="1:5">
      <c r="A562" s="4" t="s">
        <v>1624</v>
      </c>
      <c r="B562" s="7" t="n">
        <v>2910</v>
      </c>
    </row>
    <row r="563" spans="1:5">
      <c r="A563" s="4" t="s">
        <v>1633</v>
      </c>
      <c r="B563" s="4" t="s">
        <v>464</v>
      </c>
    </row>
    <row r="564" spans="1:5">
      <c r="A564" s="4" t="s">
        <v>1689</v>
      </c>
    </row>
    <row r="565" spans="1:5">
      <c r="A565" s="3" t="s">
        <v>1616</v>
      </c>
    </row>
    <row r="566" spans="1:5">
      <c r="A566" s="4" t="s">
        <v>1618</v>
      </c>
      <c r="B566" s="7" t="n">
        <v>545</v>
      </c>
    </row>
    <row r="567" spans="1:5">
      <c r="A567" s="4" t="s">
        <v>1619</v>
      </c>
      <c r="B567" s="5" t="n">
        <v>209</v>
      </c>
    </row>
    <row r="568" spans="1:5">
      <c r="A568" s="4" t="s">
        <v>1620</v>
      </c>
      <c r="B568" s="5" t="n">
        <v>139</v>
      </c>
    </row>
    <row r="569" spans="1:5">
      <c r="A569" s="4" t="s">
        <v>1621</v>
      </c>
      <c r="B569" s="5" t="n">
        <v>545</v>
      </c>
    </row>
    <row r="570" spans="1:5">
      <c r="A570" s="4" t="s">
        <v>1622</v>
      </c>
      <c r="B570" s="5" t="n">
        <v>348</v>
      </c>
    </row>
    <row r="571" spans="1:5">
      <c r="A571" s="4" t="s">
        <v>1623</v>
      </c>
      <c r="B571" s="5" t="n">
        <v>893</v>
      </c>
    </row>
    <row r="572" spans="1:5">
      <c r="A572" s="4" t="s">
        <v>1624</v>
      </c>
      <c r="B572" s="7" t="n">
        <v>107</v>
      </c>
    </row>
    <row r="573" spans="1:5">
      <c r="A573" s="4" t="s">
        <v>1633</v>
      </c>
      <c r="B573" s="4" t="s">
        <v>464</v>
      </c>
    </row>
    <row r="574" spans="1:5">
      <c r="A574" s="4" t="s">
        <v>1690</v>
      </c>
    </row>
    <row r="575" spans="1:5">
      <c r="A575" s="3" t="s">
        <v>1616</v>
      </c>
    </row>
    <row r="576" spans="1:5">
      <c r="A576" s="4" t="s">
        <v>1618</v>
      </c>
      <c r="B576" s="7" t="n">
        <v>6899</v>
      </c>
    </row>
    <row r="577" spans="1:5">
      <c r="A577" s="4" t="s">
        <v>1619</v>
      </c>
      <c r="B577" s="5" t="n">
        <v>4249</v>
      </c>
    </row>
    <row r="578" spans="1:5">
      <c r="A578" s="4" t="s">
        <v>1620</v>
      </c>
      <c r="B578" s="5" t="n">
        <v>168</v>
      </c>
    </row>
    <row r="579" spans="1:5">
      <c r="A579" s="4" t="s">
        <v>1621</v>
      </c>
      <c r="B579" s="5" t="n">
        <v>6899</v>
      </c>
    </row>
    <row r="580" spans="1:5">
      <c r="A580" s="4" t="s">
        <v>1622</v>
      </c>
      <c r="B580" s="5" t="n">
        <v>4417</v>
      </c>
    </row>
    <row r="581" spans="1:5">
      <c r="A581" s="4" t="s">
        <v>1623</v>
      </c>
      <c r="B581" s="5" t="n">
        <v>11316</v>
      </c>
    </row>
    <row r="582" spans="1:5">
      <c r="A582" s="4" t="s">
        <v>1624</v>
      </c>
      <c r="B582" s="7" t="n">
        <v>839</v>
      </c>
    </row>
    <row r="583" spans="1:5">
      <c r="A583" s="4" t="s">
        <v>1633</v>
      </c>
      <c r="B583" s="4" t="s">
        <v>464</v>
      </c>
    </row>
    <row r="584" spans="1:5">
      <c r="A584" s="4" t="s">
        <v>1691</v>
      </c>
    </row>
    <row r="585" spans="1:5">
      <c r="A585" s="3" t="s">
        <v>1616</v>
      </c>
    </row>
    <row r="586" spans="1:5">
      <c r="A586" s="4" t="s">
        <v>1618</v>
      </c>
      <c r="B586" s="7" t="n">
        <v>2137</v>
      </c>
    </row>
    <row r="587" spans="1:5">
      <c r="A587" s="4" t="s">
        <v>1619</v>
      </c>
      <c r="B587" s="5" t="n">
        <v>1589</v>
      </c>
    </row>
    <row r="588" spans="1:5">
      <c r="A588" s="4" t="s">
        <v>1620</v>
      </c>
      <c r="B588" s="5" t="n">
        <v>583</v>
      </c>
    </row>
    <row r="589" spans="1:5">
      <c r="A589" s="4" t="s">
        <v>1621</v>
      </c>
      <c r="B589" s="5" t="n">
        <v>2137</v>
      </c>
    </row>
    <row r="590" spans="1:5">
      <c r="A590" s="4" t="s">
        <v>1622</v>
      </c>
      <c r="B590" s="5" t="n">
        <v>2172</v>
      </c>
    </row>
    <row r="591" spans="1:5">
      <c r="A591" s="4" t="s">
        <v>1623</v>
      </c>
      <c r="B591" s="5" t="n">
        <v>4309</v>
      </c>
    </row>
    <row r="592" spans="1:5">
      <c r="A592" s="4" t="s">
        <v>1624</v>
      </c>
      <c r="B592" s="7" t="n">
        <v>456</v>
      </c>
    </row>
    <row r="593" spans="1:5">
      <c r="A593" s="4" t="s">
        <v>1633</v>
      </c>
      <c r="B593" s="4" t="s">
        <v>464</v>
      </c>
    </row>
    <row r="594" spans="1:5">
      <c r="A594" s="4" t="s">
        <v>1692</v>
      </c>
    </row>
    <row r="595" spans="1:5">
      <c r="A595" s="3" t="s">
        <v>1616</v>
      </c>
    </row>
    <row r="596" spans="1:5">
      <c r="A596" s="4" t="s">
        <v>1618</v>
      </c>
      <c r="B596" s="7" t="n">
        <v>3519</v>
      </c>
    </row>
    <row r="597" spans="1:5">
      <c r="A597" s="4" t="s">
        <v>1619</v>
      </c>
      <c r="B597" s="5" t="n">
        <v>9247</v>
      </c>
    </row>
    <row r="598" spans="1:5">
      <c r="A598" s="4" t="s">
        <v>1620</v>
      </c>
      <c r="B598" s="5" t="n">
        <v>5</v>
      </c>
    </row>
    <row r="599" spans="1:5">
      <c r="A599" s="4" t="s">
        <v>1621</v>
      </c>
      <c r="B599" s="5" t="n">
        <v>3519</v>
      </c>
    </row>
    <row r="600" spans="1:5">
      <c r="A600" s="4" t="s">
        <v>1622</v>
      </c>
      <c r="B600" s="5" t="n">
        <v>9252</v>
      </c>
    </row>
    <row r="601" spans="1:5">
      <c r="A601" s="4" t="s">
        <v>1623</v>
      </c>
      <c r="B601" s="5" t="n">
        <v>12771</v>
      </c>
    </row>
    <row r="602" spans="1:5">
      <c r="A602" s="4" t="s">
        <v>1624</v>
      </c>
      <c r="B602" s="7" t="n">
        <v>1405</v>
      </c>
    </row>
    <row r="603" spans="1:5">
      <c r="A603" s="4" t="s">
        <v>1633</v>
      </c>
      <c r="B603" s="4" t="s">
        <v>464</v>
      </c>
    </row>
    <row r="604" spans="1:5">
      <c r="A604" s="4" t="s">
        <v>1693</v>
      </c>
    </row>
    <row r="605" spans="1:5">
      <c r="A605" s="3" t="s">
        <v>1616</v>
      </c>
    </row>
    <row r="606" spans="1:5">
      <c r="A606" s="4" t="s">
        <v>1618</v>
      </c>
      <c r="B606" s="7" t="n">
        <v>1318</v>
      </c>
    </row>
    <row r="607" spans="1:5">
      <c r="A607" s="4" t="s">
        <v>1619</v>
      </c>
      <c r="B607" s="5" t="n">
        <v>8468</v>
      </c>
    </row>
    <row r="608" spans="1:5">
      <c r="A608" s="4" t="s">
        <v>1620</v>
      </c>
      <c r="B608" s="5" t="n">
        <v>34</v>
      </c>
    </row>
    <row r="609" spans="1:5">
      <c r="A609" s="4" t="s">
        <v>1621</v>
      </c>
      <c r="B609" s="5" t="n">
        <v>1318</v>
      </c>
    </row>
    <row r="610" spans="1:5">
      <c r="A610" s="4" t="s">
        <v>1622</v>
      </c>
      <c r="B610" s="5" t="n">
        <v>8502</v>
      </c>
    </row>
    <row r="611" spans="1:5">
      <c r="A611" s="4" t="s">
        <v>1623</v>
      </c>
      <c r="B611" s="5" t="n">
        <v>9820</v>
      </c>
    </row>
    <row r="612" spans="1:5">
      <c r="A612" s="4" t="s">
        <v>1624</v>
      </c>
      <c r="B612" s="7" t="n">
        <v>1503</v>
      </c>
    </row>
    <row r="613" spans="1:5">
      <c r="A613" s="4" t="s">
        <v>1633</v>
      </c>
      <c r="B613" s="4" t="s">
        <v>464</v>
      </c>
    </row>
    <row r="614" spans="1:5">
      <c r="A614" s="4" t="s">
        <v>1694</v>
      </c>
    </row>
    <row r="615" spans="1:5">
      <c r="A615" s="3" t="s">
        <v>1616</v>
      </c>
    </row>
    <row r="616" spans="1:5">
      <c r="A616" s="4" t="s">
        <v>1619</v>
      </c>
      <c r="B616" s="7" t="n">
        <v>5516</v>
      </c>
    </row>
    <row r="617" spans="1:5">
      <c r="A617" s="4" t="s">
        <v>1622</v>
      </c>
      <c r="B617" s="5" t="n">
        <v>5516</v>
      </c>
    </row>
    <row r="618" spans="1:5">
      <c r="A618" s="4" t="s">
        <v>1623</v>
      </c>
      <c r="B618" s="5" t="n">
        <v>5516</v>
      </c>
    </row>
    <row r="619" spans="1:5">
      <c r="A619" s="4" t="s">
        <v>1624</v>
      </c>
      <c r="B619" s="7" t="n">
        <v>1339</v>
      </c>
    </row>
    <row r="620" spans="1:5">
      <c r="A620" s="4" t="s">
        <v>1633</v>
      </c>
      <c r="B620" s="4" t="s">
        <v>464</v>
      </c>
    </row>
    <row r="621" spans="1:5">
      <c r="A621" s="4" t="s">
        <v>1695</v>
      </c>
    </row>
    <row r="622" spans="1:5">
      <c r="A622" s="3" t="s">
        <v>1616</v>
      </c>
    </row>
    <row r="623" spans="1:5">
      <c r="A623" s="4" t="s">
        <v>1618</v>
      </c>
      <c r="B623" s="7" t="n">
        <v>790</v>
      </c>
    </row>
    <row r="624" spans="1:5">
      <c r="A624" s="4" t="s">
        <v>1619</v>
      </c>
      <c r="B624" s="5" t="n">
        <v>1266</v>
      </c>
    </row>
    <row r="625" spans="1:5">
      <c r="A625" s="4" t="s">
        <v>1620</v>
      </c>
      <c r="B625" s="5" t="n">
        <v>140</v>
      </c>
    </row>
    <row r="626" spans="1:5">
      <c r="A626" s="4" t="s">
        <v>1621</v>
      </c>
      <c r="B626" s="5" t="n">
        <v>790</v>
      </c>
    </row>
    <row r="627" spans="1:5">
      <c r="A627" s="4" t="s">
        <v>1622</v>
      </c>
      <c r="B627" s="5" t="n">
        <v>1406</v>
      </c>
    </row>
    <row r="628" spans="1:5">
      <c r="A628" s="4" t="s">
        <v>1623</v>
      </c>
      <c r="B628" s="5" t="n">
        <v>2196</v>
      </c>
    </row>
    <row r="629" spans="1:5">
      <c r="A629" s="4" t="s">
        <v>1624</v>
      </c>
      <c r="B629" s="7" t="n">
        <v>336</v>
      </c>
    </row>
    <row r="630" spans="1:5">
      <c r="A630" s="4" t="s">
        <v>1633</v>
      </c>
      <c r="B630" s="4" t="s">
        <v>464</v>
      </c>
    </row>
    <row r="631" spans="1:5">
      <c r="A631" s="4" t="s">
        <v>1696</v>
      </c>
    </row>
    <row r="632" spans="1:5">
      <c r="A632" s="3" t="s">
        <v>1616</v>
      </c>
    </row>
    <row r="633" spans="1:5">
      <c r="A633" s="4" t="s">
        <v>1619</v>
      </c>
      <c r="B633" s="7" t="n">
        <v>32819</v>
      </c>
    </row>
    <row r="634" spans="1:5">
      <c r="A634" s="4" t="s">
        <v>1620</v>
      </c>
      <c r="B634" s="5" t="n">
        <v>1124</v>
      </c>
    </row>
    <row r="635" spans="1:5">
      <c r="A635" s="4" t="s">
        <v>1622</v>
      </c>
      <c r="B635" s="5" t="n">
        <v>33943</v>
      </c>
    </row>
    <row r="636" spans="1:5">
      <c r="A636" s="4" t="s">
        <v>1623</v>
      </c>
      <c r="B636" s="5" t="n">
        <v>33943</v>
      </c>
    </row>
    <row r="637" spans="1:5">
      <c r="A637" s="4" t="s">
        <v>1624</v>
      </c>
      <c r="B637" s="7" t="n">
        <v>3403</v>
      </c>
    </row>
    <row r="638" spans="1:5">
      <c r="A638" s="4" t="s">
        <v>1633</v>
      </c>
      <c r="B638" s="4" t="s">
        <v>464</v>
      </c>
    </row>
    <row r="639" spans="1:5">
      <c r="A639" s="4" t="s">
        <v>1697</v>
      </c>
    </row>
    <row r="640" spans="1:5">
      <c r="A640" s="3" t="s">
        <v>1616</v>
      </c>
    </row>
    <row r="641" spans="1:5">
      <c r="A641" s="4" t="s">
        <v>1618</v>
      </c>
      <c r="B641" s="7" t="n">
        <v>16744</v>
      </c>
    </row>
    <row r="642" spans="1:5">
      <c r="A642" s="4" t="s">
        <v>1619</v>
      </c>
      <c r="B642" s="5" t="n">
        <v>28346</v>
      </c>
    </row>
    <row r="643" spans="1:5">
      <c r="A643" s="4" t="s">
        <v>1620</v>
      </c>
      <c r="B643" s="5" t="n">
        <v>195</v>
      </c>
    </row>
    <row r="644" spans="1:5">
      <c r="A644" s="4" t="s">
        <v>1621</v>
      </c>
      <c r="B644" s="5" t="n">
        <v>16744</v>
      </c>
    </row>
    <row r="645" spans="1:5">
      <c r="A645" s="4" t="s">
        <v>1622</v>
      </c>
      <c r="B645" s="5" t="n">
        <v>28541</v>
      </c>
    </row>
    <row r="646" spans="1:5">
      <c r="A646" s="4" t="s">
        <v>1623</v>
      </c>
      <c r="B646" s="5" t="n">
        <v>45285</v>
      </c>
    </row>
    <row r="647" spans="1:5">
      <c r="A647" s="4" t="s">
        <v>1624</v>
      </c>
      <c r="B647" s="7" t="n">
        <v>4373</v>
      </c>
    </row>
    <row r="648" spans="1:5">
      <c r="A648" s="4" t="s">
        <v>1633</v>
      </c>
      <c r="B648" s="4" t="s">
        <v>464</v>
      </c>
    </row>
    <row r="649" spans="1:5">
      <c r="A649" s="4" t="s">
        <v>1698</v>
      </c>
    </row>
    <row r="650" spans="1:5">
      <c r="A650" s="3" t="s">
        <v>1616</v>
      </c>
    </row>
    <row r="651" spans="1:5">
      <c r="A651" s="4" t="s">
        <v>1617</v>
      </c>
      <c r="B651" s="7" t="n">
        <v>11140</v>
      </c>
    </row>
    <row r="652" spans="1:5">
      <c r="A652" s="4" t="s">
        <v>1618</v>
      </c>
      <c r="B652" s="5" t="n">
        <v>8404</v>
      </c>
    </row>
    <row r="653" spans="1:5">
      <c r="A653" s="4" t="s">
        <v>1619</v>
      </c>
      <c r="B653" s="5" t="n">
        <v>14235</v>
      </c>
    </row>
    <row r="654" spans="1:5">
      <c r="A654" s="4" t="s">
        <v>1621</v>
      </c>
      <c r="B654" s="5" t="n">
        <v>8404</v>
      </c>
    </row>
    <row r="655" spans="1:5">
      <c r="A655" s="4" t="s">
        <v>1622</v>
      </c>
      <c r="B655" s="5" t="n">
        <v>14235</v>
      </c>
    </row>
    <row r="656" spans="1:5">
      <c r="A656" s="4" t="s">
        <v>1623</v>
      </c>
      <c r="B656" s="5" t="n">
        <v>22639</v>
      </c>
    </row>
    <row r="657" spans="1:5">
      <c r="A657" s="4" t="s">
        <v>1624</v>
      </c>
      <c r="B657" s="7" t="n">
        <v>2914</v>
      </c>
    </row>
    <row r="658" spans="1:5">
      <c r="A658" s="4" t="s">
        <v>1633</v>
      </c>
      <c r="B658" s="4" t="s">
        <v>464</v>
      </c>
    </row>
    <row r="659" spans="1:5">
      <c r="A659" s="4" t="s">
        <v>1699</v>
      </c>
    </row>
    <row r="660" spans="1:5">
      <c r="A660" s="3" t="s">
        <v>1616</v>
      </c>
    </row>
    <row r="661" spans="1:5">
      <c r="A661" s="4" t="s">
        <v>1618</v>
      </c>
      <c r="B661" s="7" t="n">
        <v>4578</v>
      </c>
    </row>
    <row r="662" spans="1:5">
      <c r="A662" s="4" t="s">
        <v>1619</v>
      </c>
      <c r="B662" s="5" t="n">
        <v>2645</v>
      </c>
    </row>
    <row r="663" spans="1:5">
      <c r="A663" s="4" t="s">
        <v>1620</v>
      </c>
      <c r="B663" s="5" t="n">
        <v>789</v>
      </c>
    </row>
    <row r="664" spans="1:5">
      <c r="A664" s="4" t="s">
        <v>1621</v>
      </c>
      <c r="B664" s="5" t="n">
        <v>4578</v>
      </c>
    </row>
    <row r="665" spans="1:5">
      <c r="A665" s="4" t="s">
        <v>1622</v>
      </c>
      <c r="B665" s="5" t="n">
        <v>3434</v>
      </c>
    </row>
    <row r="666" spans="1:5">
      <c r="A666" s="4" t="s">
        <v>1623</v>
      </c>
      <c r="B666" s="5" t="n">
        <v>8012</v>
      </c>
    </row>
    <row r="667" spans="1:5">
      <c r="A667" s="4" t="s">
        <v>1624</v>
      </c>
      <c r="B667" s="7" t="n">
        <v>436</v>
      </c>
    </row>
    <row r="668" spans="1:5">
      <c r="A668" s="4" t="s">
        <v>1633</v>
      </c>
      <c r="B668" s="4" t="s">
        <v>464</v>
      </c>
    </row>
    <row r="669" spans="1:5">
      <c r="A669" s="4" t="s">
        <v>1700</v>
      </c>
    </row>
    <row r="670" spans="1:5">
      <c r="A670" s="3" t="s">
        <v>1616</v>
      </c>
    </row>
    <row r="671" spans="1:5">
      <c r="A671" s="4" t="s">
        <v>1618</v>
      </c>
      <c r="B671" s="7" t="n">
        <v>1893</v>
      </c>
    </row>
    <row r="672" spans="1:5">
      <c r="A672" s="4" t="s">
        <v>1619</v>
      </c>
      <c r="B672" s="5" t="n">
        <v>11594</v>
      </c>
    </row>
    <row r="673" spans="1:5">
      <c r="A673" s="4" t="s">
        <v>1620</v>
      </c>
      <c r="B673" s="5" t="n">
        <v>41</v>
      </c>
    </row>
    <row r="674" spans="1:5">
      <c r="A674" s="4" t="s">
        <v>1621</v>
      </c>
      <c r="B674" s="5" t="n">
        <v>1893</v>
      </c>
    </row>
    <row r="675" spans="1:5">
      <c r="A675" s="4" t="s">
        <v>1622</v>
      </c>
      <c r="B675" s="5" t="n">
        <v>11635</v>
      </c>
    </row>
    <row r="676" spans="1:5">
      <c r="A676" s="4" t="s">
        <v>1623</v>
      </c>
      <c r="B676" s="5" t="n">
        <v>13528</v>
      </c>
    </row>
    <row r="677" spans="1:5">
      <c r="A677" s="4" t="s">
        <v>1624</v>
      </c>
      <c r="B677" s="7" t="n">
        <v>1688</v>
      </c>
    </row>
    <row r="678" spans="1:5">
      <c r="A678" s="4" t="s">
        <v>1633</v>
      </c>
      <c r="B678" s="4" t="s">
        <v>464</v>
      </c>
    </row>
    <row r="679" spans="1:5">
      <c r="A679" s="4" t="s">
        <v>1701</v>
      </c>
    </row>
    <row r="680" spans="1:5">
      <c r="A680" s="3" t="s">
        <v>1616</v>
      </c>
    </row>
    <row r="681" spans="1:5">
      <c r="A681" s="4" t="s">
        <v>1618</v>
      </c>
      <c r="B681" s="7" t="n">
        <v>8544</v>
      </c>
    </row>
    <row r="682" spans="1:5">
      <c r="A682" s="4" t="s">
        <v>1619</v>
      </c>
      <c r="B682" s="5" t="n">
        <v>27001</v>
      </c>
    </row>
    <row r="683" spans="1:5">
      <c r="A683" s="4" t="s">
        <v>1620</v>
      </c>
      <c r="B683" s="5" t="n">
        <v>180</v>
      </c>
    </row>
    <row r="684" spans="1:5">
      <c r="A684" s="4" t="s">
        <v>1621</v>
      </c>
      <c r="B684" s="5" t="n">
        <v>8544</v>
      </c>
    </row>
    <row r="685" spans="1:5">
      <c r="A685" s="4" t="s">
        <v>1622</v>
      </c>
      <c r="B685" s="5" t="n">
        <v>27181</v>
      </c>
    </row>
    <row r="686" spans="1:5">
      <c r="A686" s="4" t="s">
        <v>1623</v>
      </c>
      <c r="B686" s="5" t="n">
        <v>35725</v>
      </c>
    </row>
    <row r="687" spans="1:5">
      <c r="A687" s="4" t="s">
        <v>1624</v>
      </c>
      <c r="B687" s="7" t="n">
        <v>3878</v>
      </c>
    </row>
    <row r="688" spans="1:5">
      <c r="A688" s="4" t="s">
        <v>1633</v>
      </c>
      <c r="B688" s="4" t="s">
        <v>464</v>
      </c>
    </row>
    <row r="689" spans="1:5">
      <c r="A689" s="4" t="s">
        <v>1702</v>
      </c>
    </row>
    <row r="690" spans="1:5">
      <c r="A690" s="3" t="s">
        <v>1616</v>
      </c>
    </row>
    <row r="691" spans="1:5">
      <c r="A691" s="4" t="s">
        <v>1618</v>
      </c>
      <c r="B691" s="7" t="n">
        <v>6613</v>
      </c>
    </row>
    <row r="692" spans="1:5">
      <c r="A692" s="4" t="s">
        <v>1619</v>
      </c>
      <c r="B692" s="5" t="n">
        <v>10419</v>
      </c>
    </row>
    <row r="693" spans="1:5">
      <c r="A693" s="4" t="s">
        <v>1620</v>
      </c>
      <c r="B693" s="5" t="n">
        <v>303</v>
      </c>
    </row>
    <row r="694" spans="1:5">
      <c r="A694" s="4" t="s">
        <v>1621</v>
      </c>
      <c r="B694" s="5" t="n">
        <v>6613</v>
      </c>
    </row>
    <row r="695" spans="1:5">
      <c r="A695" s="4" t="s">
        <v>1622</v>
      </c>
      <c r="B695" s="5" t="n">
        <v>10722</v>
      </c>
    </row>
    <row r="696" spans="1:5">
      <c r="A696" s="4" t="s">
        <v>1623</v>
      </c>
      <c r="B696" s="5" t="n">
        <v>17335</v>
      </c>
    </row>
    <row r="697" spans="1:5">
      <c r="A697" s="4" t="s">
        <v>1624</v>
      </c>
      <c r="B697" s="7" t="n">
        <v>1575</v>
      </c>
    </row>
    <row r="698" spans="1:5">
      <c r="A698" s="4" t="s">
        <v>1633</v>
      </c>
      <c r="B698" s="4" t="s">
        <v>464</v>
      </c>
    </row>
    <row r="699" spans="1:5">
      <c r="A699" s="4" t="s">
        <v>1703</v>
      </c>
    </row>
    <row r="700" spans="1:5">
      <c r="A700" s="3" t="s">
        <v>1616</v>
      </c>
    </row>
    <row r="701" spans="1:5">
      <c r="A701" s="4" t="s">
        <v>1618</v>
      </c>
      <c r="B701" s="7" t="n">
        <v>10175</v>
      </c>
    </row>
    <row r="702" spans="1:5">
      <c r="A702" s="4" t="s">
        <v>1619</v>
      </c>
      <c r="B702" s="5" t="n">
        <v>12641</v>
      </c>
    </row>
    <row r="703" spans="1:5">
      <c r="A703" s="4" t="s">
        <v>1620</v>
      </c>
      <c r="B703" s="5" t="n">
        <v>544</v>
      </c>
    </row>
    <row r="704" spans="1:5">
      <c r="A704" s="4" t="s">
        <v>1621</v>
      </c>
      <c r="B704" s="5" t="n">
        <v>10175</v>
      </c>
    </row>
    <row r="705" spans="1:5">
      <c r="A705" s="4" t="s">
        <v>1622</v>
      </c>
      <c r="B705" s="5" t="n">
        <v>13185</v>
      </c>
    </row>
    <row r="706" spans="1:5">
      <c r="A706" s="4" t="s">
        <v>1623</v>
      </c>
      <c r="B706" s="5" t="n">
        <v>23360</v>
      </c>
    </row>
    <row r="707" spans="1:5">
      <c r="A707" s="4" t="s">
        <v>1624</v>
      </c>
      <c r="B707" s="7" t="n">
        <v>2008</v>
      </c>
    </row>
    <row r="708" spans="1:5">
      <c r="A708" s="4" t="s">
        <v>1633</v>
      </c>
      <c r="B708" s="4" t="s">
        <v>464</v>
      </c>
    </row>
    <row r="709" spans="1:5">
      <c r="A709" s="4" t="s">
        <v>1704</v>
      </c>
    </row>
    <row r="710" spans="1:5">
      <c r="A710" s="3" t="s">
        <v>1616</v>
      </c>
    </row>
    <row r="711" spans="1:5">
      <c r="A711" s="4" t="s">
        <v>1618</v>
      </c>
      <c r="B711" s="7" t="n">
        <v>12425</v>
      </c>
    </row>
    <row r="712" spans="1:5">
      <c r="A712" s="4" t="s">
        <v>1619</v>
      </c>
      <c r="B712" s="5" t="n">
        <v>32730</v>
      </c>
    </row>
    <row r="713" spans="1:5">
      <c r="A713" s="4" t="s">
        <v>1620</v>
      </c>
      <c r="B713" s="5" t="n">
        <v>4370</v>
      </c>
    </row>
    <row r="714" spans="1:5">
      <c r="A714" s="4" t="s">
        <v>1621</v>
      </c>
      <c r="B714" s="5" t="n">
        <v>13763</v>
      </c>
    </row>
    <row r="715" spans="1:5">
      <c r="A715" s="4" t="s">
        <v>1622</v>
      </c>
      <c r="B715" s="5" t="n">
        <v>35762</v>
      </c>
    </row>
    <row r="716" spans="1:5">
      <c r="A716" s="4" t="s">
        <v>1623</v>
      </c>
      <c r="B716" s="5" t="n">
        <v>49525</v>
      </c>
    </row>
    <row r="717" spans="1:5">
      <c r="A717" s="4" t="s">
        <v>1624</v>
      </c>
      <c r="B717" s="7" t="n">
        <v>5263</v>
      </c>
    </row>
    <row r="718" spans="1:5">
      <c r="A718" s="4" t="s">
        <v>1633</v>
      </c>
      <c r="B718" s="4" t="s">
        <v>464</v>
      </c>
    </row>
    <row r="719" spans="1:5">
      <c r="A719" s="4" t="s">
        <v>1705</v>
      </c>
    </row>
    <row r="720" spans="1:5">
      <c r="A720" s="3" t="s">
        <v>1616</v>
      </c>
    </row>
    <row r="721" spans="1:5">
      <c r="A721" s="4" t="s">
        <v>1619</v>
      </c>
      <c r="B721" s="7" t="n">
        <v>57536</v>
      </c>
    </row>
    <row r="722" spans="1:5">
      <c r="A722" s="4" t="s">
        <v>1620</v>
      </c>
      <c r="B722" s="5" t="n">
        <v>625</v>
      </c>
    </row>
    <row r="723" spans="1:5">
      <c r="A723" s="4" t="s">
        <v>1622</v>
      </c>
      <c r="B723" s="5" t="n">
        <v>58161</v>
      </c>
    </row>
    <row r="724" spans="1:5">
      <c r="A724" s="4" t="s">
        <v>1623</v>
      </c>
      <c r="B724" s="5" t="n">
        <v>58161</v>
      </c>
    </row>
    <row r="725" spans="1:5">
      <c r="A725" s="4" t="s">
        <v>1624</v>
      </c>
      <c r="B725" s="7" t="n">
        <v>14554</v>
      </c>
    </row>
    <row r="726" spans="1:5">
      <c r="A726" s="4" t="s">
        <v>1633</v>
      </c>
      <c r="B726" s="4" t="s">
        <v>464</v>
      </c>
    </row>
    <row r="727" spans="1:5">
      <c r="A727" s="4" t="s">
        <v>1706</v>
      </c>
    </row>
    <row r="728" spans="1:5">
      <c r="A728" s="3" t="s">
        <v>1616</v>
      </c>
    </row>
    <row r="729" spans="1:5">
      <c r="A729" s="4" t="s">
        <v>1618</v>
      </c>
      <c r="B729" s="7" t="n">
        <v>20264</v>
      </c>
    </row>
    <row r="730" spans="1:5">
      <c r="A730" s="4" t="s">
        <v>1619</v>
      </c>
      <c r="B730" s="5" t="n">
        <v>33131</v>
      </c>
    </row>
    <row r="731" spans="1:5">
      <c r="A731" s="4" t="s">
        <v>1620</v>
      </c>
      <c r="B731" s="5" t="n">
        <v>1715</v>
      </c>
    </row>
    <row r="732" spans="1:5">
      <c r="A732" s="4" t="s">
        <v>1621</v>
      </c>
      <c r="B732" s="5" t="n">
        <v>20264</v>
      </c>
    </row>
    <row r="733" spans="1:5">
      <c r="A733" s="4" t="s">
        <v>1622</v>
      </c>
      <c r="B733" s="5" t="n">
        <v>34846</v>
      </c>
    </row>
    <row r="734" spans="1:5">
      <c r="A734" s="4" t="s">
        <v>1623</v>
      </c>
      <c r="B734" s="5" t="n">
        <v>55110</v>
      </c>
    </row>
    <row r="735" spans="1:5">
      <c r="A735" s="4" t="s">
        <v>1624</v>
      </c>
      <c r="B735" s="7" t="n">
        <v>4615</v>
      </c>
    </row>
    <row r="736" spans="1:5">
      <c r="A736" s="4" t="s">
        <v>1633</v>
      </c>
      <c r="B736" s="4" t="s">
        <v>464</v>
      </c>
    </row>
    <row r="737" spans="1:5">
      <c r="A737" s="4" t="s">
        <v>1707</v>
      </c>
    </row>
    <row r="738" spans="1:5">
      <c r="A738" s="3" t="s">
        <v>1616</v>
      </c>
    </row>
    <row r="739" spans="1:5">
      <c r="A739" s="4" t="s">
        <v>1618</v>
      </c>
      <c r="B739" s="7" t="n">
        <v>4550</v>
      </c>
    </row>
    <row r="740" spans="1:5">
      <c r="A740" s="4" t="s">
        <v>1619</v>
      </c>
      <c r="B740" s="5" t="n">
        <v>4459</v>
      </c>
    </row>
    <row r="741" spans="1:5">
      <c r="A741" s="4" t="s">
        <v>1620</v>
      </c>
      <c r="B741" s="5" t="n">
        <v>105</v>
      </c>
    </row>
    <row r="742" spans="1:5">
      <c r="A742" s="4" t="s">
        <v>1621</v>
      </c>
      <c r="B742" s="5" t="n">
        <v>4550</v>
      </c>
    </row>
    <row r="743" spans="1:5">
      <c r="A743" s="4" t="s">
        <v>1622</v>
      </c>
      <c r="B743" s="5" t="n">
        <v>4564</v>
      </c>
    </row>
    <row r="744" spans="1:5">
      <c r="A744" s="4" t="s">
        <v>1623</v>
      </c>
      <c r="B744" s="5" t="n">
        <v>9114</v>
      </c>
    </row>
    <row r="745" spans="1:5">
      <c r="A745" s="4" t="s">
        <v>1624</v>
      </c>
      <c r="B745" s="7" t="n">
        <v>652</v>
      </c>
    </row>
    <row r="746" spans="1:5">
      <c r="A746" s="4" t="s">
        <v>1633</v>
      </c>
      <c r="B746" s="4" t="s">
        <v>464</v>
      </c>
    </row>
    <row r="747" spans="1:5">
      <c r="A747" s="4" t="s">
        <v>1708</v>
      </c>
    </row>
    <row r="748" spans="1:5">
      <c r="A748" s="3" t="s">
        <v>1616</v>
      </c>
    </row>
    <row r="749" spans="1:5">
      <c r="A749" s="4" t="s">
        <v>1618</v>
      </c>
      <c r="B749" s="7" t="n">
        <v>36063</v>
      </c>
    </row>
    <row r="750" spans="1:5">
      <c r="A750" s="4" t="s">
        <v>1619</v>
      </c>
      <c r="B750" s="5" t="n">
        <v>109098</v>
      </c>
    </row>
    <row r="751" spans="1:5">
      <c r="A751" s="4" t="s">
        <v>1620</v>
      </c>
      <c r="B751" s="5" t="n">
        <v>-24600</v>
      </c>
    </row>
    <row r="752" spans="1:5">
      <c r="A752" s="4" t="s">
        <v>1621</v>
      </c>
      <c r="B752" s="5" t="n">
        <v>26386</v>
      </c>
    </row>
    <row r="753" spans="1:5">
      <c r="A753" s="4" t="s">
        <v>1622</v>
      </c>
      <c r="B753" s="5" t="n">
        <v>94175</v>
      </c>
    </row>
    <row r="754" spans="1:5">
      <c r="A754" s="4" t="s">
        <v>1623</v>
      </c>
      <c r="B754" s="5" t="n">
        <v>120561</v>
      </c>
    </row>
    <row r="755" spans="1:5">
      <c r="A755" s="4" t="s">
        <v>1624</v>
      </c>
      <c r="B755" s="7" t="n">
        <v>13356</v>
      </c>
    </row>
    <row r="756" spans="1:5">
      <c r="A756" s="4" t="s">
        <v>1633</v>
      </c>
      <c r="B756" s="4" t="s">
        <v>464</v>
      </c>
    </row>
    <row r="757" spans="1:5">
      <c r="A757" s="4" t="s">
        <v>1709</v>
      </c>
    </row>
    <row r="758" spans="1:5">
      <c r="A758" s="3" t="s">
        <v>1616</v>
      </c>
    </row>
    <row r="759" spans="1:5">
      <c r="A759" s="4" t="s">
        <v>1617</v>
      </c>
      <c r="B759" s="7" t="n">
        <v>8582</v>
      </c>
    </row>
    <row r="760" spans="1:5">
      <c r="A760" s="4" t="s">
        <v>1618</v>
      </c>
      <c r="B760" s="5" t="n">
        <v>12679</v>
      </c>
    </row>
    <row r="761" spans="1:5">
      <c r="A761" s="4" t="s">
        <v>1619</v>
      </c>
      <c r="B761" s="5" t="n">
        <v>11213</v>
      </c>
    </row>
    <row r="762" spans="1:5">
      <c r="A762" s="4" t="s">
        <v>1620</v>
      </c>
      <c r="B762" s="5" t="n">
        <v>43</v>
      </c>
    </row>
    <row r="763" spans="1:5">
      <c r="A763" s="4" t="s">
        <v>1621</v>
      </c>
      <c r="B763" s="5" t="n">
        <v>12679</v>
      </c>
    </row>
    <row r="764" spans="1:5">
      <c r="A764" s="4" t="s">
        <v>1622</v>
      </c>
      <c r="B764" s="5" t="n">
        <v>11256</v>
      </c>
    </row>
    <row r="765" spans="1:5">
      <c r="A765" s="4" t="s">
        <v>1623</v>
      </c>
      <c r="B765" s="5" t="n">
        <v>23935</v>
      </c>
    </row>
    <row r="766" spans="1:5">
      <c r="A766" s="4" t="s">
        <v>1624</v>
      </c>
      <c r="B766" s="7" t="n">
        <v>1486</v>
      </c>
    </row>
    <row r="767" spans="1:5">
      <c r="A767" s="4" t="s">
        <v>1633</v>
      </c>
      <c r="B767" s="4" t="s">
        <v>464</v>
      </c>
    </row>
    <row r="768" spans="1:5">
      <c r="A768" s="4" t="s">
        <v>1710</v>
      </c>
    </row>
    <row r="769" spans="1:5">
      <c r="A769" s="3" t="s">
        <v>1616</v>
      </c>
    </row>
    <row r="770" spans="1:5">
      <c r="A770" s="4" t="s">
        <v>1618</v>
      </c>
      <c r="B770" s="7" t="n">
        <v>4838</v>
      </c>
    </row>
    <row r="771" spans="1:5">
      <c r="A771" s="4" t="s">
        <v>1619</v>
      </c>
      <c r="B771" s="5" t="n">
        <v>14574</v>
      </c>
    </row>
    <row r="772" spans="1:5">
      <c r="A772" s="4" t="s">
        <v>1620</v>
      </c>
      <c r="B772" s="5" t="n">
        <v>61</v>
      </c>
    </row>
    <row r="773" spans="1:5">
      <c r="A773" s="4" t="s">
        <v>1621</v>
      </c>
      <c r="B773" s="5" t="n">
        <v>4838</v>
      </c>
    </row>
    <row r="774" spans="1:5">
      <c r="A774" s="4" t="s">
        <v>1622</v>
      </c>
      <c r="B774" s="5" t="n">
        <v>14635</v>
      </c>
    </row>
    <row r="775" spans="1:5">
      <c r="A775" s="4" t="s">
        <v>1623</v>
      </c>
      <c r="B775" s="5" t="n">
        <v>19473</v>
      </c>
    </row>
    <row r="776" spans="1:5">
      <c r="A776" s="4" t="s">
        <v>1624</v>
      </c>
      <c r="B776" s="7" t="n">
        <v>1590</v>
      </c>
    </row>
    <row r="777" spans="1:5">
      <c r="A777" s="4" t="s">
        <v>1633</v>
      </c>
      <c r="B777" s="4" t="s">
        <v>464</v>
      </c>
    </row>
    <row r="778" spans="1:5">
      <c r="A778" s="4" t="s">
        <v>1711</v>
      </c>
    </row>
    <row r="779" spans="1:5">
      <c r="A779" s="3" t="s">
        <v>1616</v>
      </c>
    </row>
    <row r="780" spans="1:5">
      <c r="A780" s="4" t="s">
        <v>1619</v>
      </c>
      <c r="B780" s="7" t="n">
        <v>6346</v>
      </c>
    </row>
    <row r="781" spans="1:5">
      <c r="A781" s="4" t="s">
        <v>1620</v>
      </c>
      <c r="B781" s="5" t="n">
        <v>501</v>
      </c>
    </row>
    <row r="782" spans="1:5">
      <c r="A782" s="4" t="s">
        <v>1622</v>
      </c>
      <c r="B782" s="5" t="n">
        <v>6847</v>
      </c>
    </row>
    <row r="783" spans="1:5">
      <c r="A783" s="4" t="s">
        <v>1623</v>
      </c>
      <c r="B783" s="5" t="n">
        <v>6847</v>
      </c>
    </row>
    <row r="784" spans="1:5">
      <c r="A784" s="4" t="s">
        <v>1624</v>
      </c>
      <c r="B784" s="7" t="n">
        <v>1297</v>
      </c>
    </row>
    <row r="785" spans="1:5">
      <c r="A785" s="4" t="s">
        <v>1633</v>
      </c>
      <c r="B785" s="4" t="s">
        <v>464</v>
      </c>
    </row>
    <row r="786" spans="1:5">
      <c r="A786" s="4" t="s">
        <v>1712</v>
      </c>
    </row>
    <row r="787" spans="1:5">
      <c r="A787" s="3" t="s">
        <v>1616</v>
      </c>
    </row>
    <row r="788" spans="1:5">
      <c r="A788" s="4" t="s">
        <v>1618</v>
      </c>
      <c r="B788" s="7" t="n">
        <v>1918</v>
      </c>
    </row>
    <row r="789" spans="1:5">
      <c r="A789" s="4" t="s">
        <v>1619</v>
      </c>
      <c r="B789" s="5" t="n">
        <v>3980</v>
      </c>
    </row>
    <row r="790" spans="1:5">
      <c r="A790" s="4" t="s">
        <v>1621</v>
      </c>
      <c r="B790" s="5" t="n">
        <v>1918</v>
      </c>
    </row>
    <row r="791" spans="1:5">
      <c r="A791" s="4" t="s">
        <v>1622</v>
      </c>
      <c r="B791" s="5" t="n">
        <v>3980</v>
      </c>
    </row>
    <row r="792" spans="1:5">
      <c r="A792" s="4" t="s">
        <v>1623</v>
      </c>
      <c r="B792" s="5" t="n">
        <v>5898</v>
      </c>
    </row>
    <row r="793" spans="1:5">
      <c r="A793" s="4" t="s">
        <v>1624</v>
      </c>
      <c r="B793" s="7" t="n">
        <v>365</v>
      </c>
    </row>
    <row r="794" spans="1:5">
      <c r="A794" s="4" t="s">
        <v>1633</v>
      </c>
      <c r="B794" s="4" t="s">
        <v>464</v>
      </c>
    </row>
    <row r="795" spans="1:5">
      <c r="A795" s="4" t="s">
        <v>1713</v>
      </c>
    </row>
    <row r="796" spans="1:5">
      <c r="A796" s="3" t="s">
        <v>1616</v>
      </c>
    </row>
    <row r="797" spans="1:5">
      <c r="A797" s="4" t="s">
        <v>1617</v>
      </c>
      <c r="B797" s="7" t="n">
        <v>2650</v>
      </c>
    </row>
    <row r="798" spans="1:5">
      <c r="A798" s="4" t="s">
        <v>1618</v>
      </c>
      <c r="B798" s="5" t="n">
        <v>2739</v>
      </c>
    </row>
    <row r="799" spans="1:5">
      <c r="A799" s="4" t="s">
        <v>1619</v>
      </c>
      <c r="B799" s="5" t="n">
        <v>2746</v>
      </c>
    </row>
    <row r="800" spans="1:5">
      <c r="A800" s="4" t="s">
        <v>1620</v>
      </c>
      <c r="B800" s="5" t="n">
        <v>246</v>
      </c>
    </row>
    <row r="801" spans="1:5">
      <c r="A801" s="4" t="s">
        <v>1621</v>
      </c>
      <c r="B801" s="5" t="n">
        <v>2739</v>
      </c>
    </row>
    <row r="802" spans="1:5">
      <c r="A802" s="4" t="s">
        <v>1622</v>
      </c>
      <c r="B802" s="5" t="n">
        <v>2992</v>
      </c>
    </row>
    <row r="803" spans="1:5">
      <c r="A803" s="4" t="s">
        <v>1623</v>
      </c>
      <c r="B803" s="5" t="n">
        <v>5731</v>
      </c>
    </row>
    <row r="804" spans="1:5">
      <c r="A804" s="4" t="s">
        <v>1624</v>
      </c>
      <c r="B804" s="7" t="n">
        <v>278</v>
      </c>
    </row>
    <row r="805" spans="1:5">
      <c r="A805" s="4" t="s">
        <v>1633</v>
      </c>
      <c r="B805" s="4" t="s">
        <v>464</v>
      </c>
    </row>
    <row r="806" spans="1:5">
      <c r="A806" s="4" t="s">
        <v>1714</v>
      </c>
    </row>
    <row r="807" spans="1:5">
      <c r="A807" s="3" t="s">
        <v>1616</v>
      </c>
    </row>
    <row r="808" spans="1:5">
      <c r="A808" s="4" t="s">
        <v>1617</v>
      </c>
      <c r="B808" s="7" t="n">
        <v>23881</v>
      </c>
    </row>
    <row r="809" spans="1:5">
      <c r="A809" s="4" t="s">
        <v>1618</v>
      </c>
      <c r="B809" s="5" t="n">
        <v>3907</v>
      </c>
    </row>
    <row r="810" spans="1:5">
      <c r="A810" s="4" t="s">
        <v>1619</v>
      </c>
      <c r="B810" s="5" t="n">
        <v>70943</v>
      </c>
    </row>
    <row r="811" spans="1:5">
      <c r="A811" s="4" t="s">
        <v>1620</v>
      </c>
      <c r="B811" s="5" t="n">
        <v>5436</v>
      </c>
    </row>
    <row r="812" spans="1:5">
      <c r="A812" s="4" t="s">
        <v>1621</v>
      </c>
      <c r="B812" s="5" t="n">
        <v>3907</v>
      </c>
    </row>
    <row r="813" spans="1:5">
      <c r="A813" s="4" t="s">
        <v>1622</v>
      </c>
      <c r="B813" s="5" t="n">
        <v>76379</v>
      </c>
    </row>
    <row r="814" spans="1:5">
      <c r="A814" s="4" t="s">
        <v>1623</v>
      </c>
      <c r="B814" s="5" t="n">
        <v>80286</v>
      </c>
    </row>
    <row r="815" spans="1:5">
      <c r="A815" s="4" t="s">
        <v>1624</v>
      </c>
      <c r="B815" s="7" t="n">
        <v>6205</v>
      </c>
    </row>
    <row r="816" spans="1:5">
      <c r="A816" s="4" t="s">
        <v>1633</v>
      </c>
      <c r="B816" s="4" t="s">
        <v>464</v>
      </c>
    </row>
    <row r="817" spans="1:5">
      <c r="A817" s="4" t="s">
        <v>1715</v>
      </c>
    </row>
    <row r="818" spans="1:5">
      <c r="A818" s="3" t="s">
        <v>1616</v>
      </c>
    </row>
    <row r="819" spans="1:5">
      <c r="A819" s="4" t="s">
        <v>1617</v>
      </c>
      <c r="B819" s="7" t="n">
        <v>13574</v>
      </c>
    </row>
    <row r="820" spans="1:5">
      <c r="A820" s="4" t="s">
        <v>1618</v>
      </c>
      <c r="B820" s="5" t="n">
        <v>1941</v>
      </c>
    </row>
    <row r="821" spans="1:5">
      <c r="A821" s="4" t="s">
        <v>1619</v>
      </c>
      <c r="B821" s="5" t="n">
        <v>25529</v>
      </c>
    </row>
    <row r="822" spans="1:5">
      <c r="A822" s="4" t="s">
        <v>1621</v>
      </c>
      <c r="B822" s="5" t="n">
        <v>1941</v>
      </c>
    </row>
    <row r="823" spans="1:5">
      <c r="A823" s="4" t="s">
        <v>1622</v>
      </c>
      <c r="B823" s="5" t="n">
        <v>25529</v>
      </c>
    </row>
    <row r="824" spans="1:5">
      <c r="A824" s="4" t="s">
        <v>1623</v>
      </c>
      <c r="B824" s="5" t="n">
        <v>27470</v>
      </c>
    </row>
    <row r="825" spans="1:5">
      <c r="A825" s="4" t="s">
        <v>1624</v>
      </c>
      <c r="B825" s="7" t="n">
        <v>2181</v>
      </c>
    </row>
    <row r="826" spans="1:5">
      <c r="A826" s="4" t="s">
        <v>1633</v>
      </c>
      <c r="B826" s="4" t="s">
        <v>464</v>
      </c>
    </row>
    <row r="827" spans="1:5">
      <c r="A827" s="4" t="s">
        <v>1716</v>
      </c>
    </row>
    <row r="828" spans="1:5">
      <c r="A828" s="3" t="s">
        <v>1616</v>
      </c>
    </row>
    <row r="829" spans="1:5">
      <c r="A829" s="4" t="s">
        <v>1617</v>
      </c>
      <c r="B829" s="7" t="n">
        <v>12164</v>
      </c>
    </row>
    <row r="830" spans="1:5">
      <c r="A830" s="4" t="s">
        <v>1618</v>
      </c>
      <c r="B830" s="5" t="n">
        <v>18731</v>
      </c>
    </row>
    <row r="831" spans="1:5">
      <c r="A831" s="4" t="s">
        <v>1619</v>
      </c>
      <c r="B831" s="5" t="n">
        <v>16292</v>
      </c>
    </row>
    <row r="832" spans="1:5">
      <c r="A832" s="4" t="s">
        <v>1620</v>
      </c>
      <c r="B832" s="5" t="n">
        <v>192</v>
      </c>
    </row>
    <row r="833" spans="1:5">
      <c r="A833" s="4" t="s">
        <v>1621</v>
      </c>
      <c r="B833" s="5" t="n">
        <v>18731</v>
      </c>
    </row>
    <row r="834" spans="1:5">
      <c r="A834" s="4" t="s">
        <v>1622</v>
      </c>
      <c r="B834" s="5" t="n">
        <v>16484</v>
      </c>
    </row>
    <row r="835" spans="1:5">
      <c r="A835" s="4" t="s">
        <v>1623</v>
      </c>
      <c r="B835" s="5" t="n">
        <v>35215</v>
      </c>
    </row>
    <row r="836" spans="1:5">
      <c r="A836" s="4" t="s">
        <v>1624</v>
      </c>
      <c r="B836" s="7" t="n">
        <v>1420</v>
      </c>
    </row>
    <row r="837" spans="1:5">
      <c r="A837" s="4" t="s">
        <v>1633</v>
      </c>
      <c r="B837" s="4" t="s">
        <v>464</v>
      </c>
    </row>
    <row r="838" spans="1:5">
      <c r="A838" s="4" t="s">
        <v>1717</v>
      </c>
    </row>
    <row r="839" spans="1:5">
      <c r="A839" s="3" t="s">
        <v>1616</v>
      </c>
    </row>
    <row r="840" spans="1:5">
      <c r="A840" s="4" t="s">
        <v>1617</v>
      </c>
      <c r="B840" s="7" t="n">
        <v>50000</v>
      </c>
    </row>
    <row r="841" spans="1:5">
      <c r="A841" s="4" t="s">
        <v>1618</v>
      </c>
      <c r="B841" s="5" t="n">
        <v>13443</v>
      </c>
    </row>
    <row r="842" spans="1:5">
      <c r="A842" s="4" t="s">
        <v>1619</v>
      </c>
      <c r="B842" s="5" t="n">
        <v>137327</v>
      </c>
    </row>
    <row r="843" spans="1:5">
      <c r="A843" s="4" t="s">
        <v>1620</v>
      </c>
      <c r="B843" s="5" t="n">
        <v>536</v>
      </c>
    </row>
    <row r="844" spans="1:5">
      <c r="A844" s="4" t="s">
        <v>1621</v>
      </c>
      <c r="B844" s="5" t="n">
        <v>13443</v>
      </c>
    </row>
    <row r="845" spans="1:5">
      <c r="A845" s="4" t="s">
        <v>1622</v>
      </c>
      <c r="B845" s="5" t="n">
        <v>137863</v>
      </c>
    </row>
    <row r="846" spans="1:5">
      <c r="A846" s="4" t="s">
        <v>1623</v>
      </c>
      <c r="B846" s="5" t="n">
        <v>151306</v>
      </c>
    </row>
    <row r="847" spans="1:5">
      <c r="A847" s="4" t="s">
        <v>1624</v>
      </c>
      <c r="B847" s="7" t="n">
        <v>11837</v>
      </c>
    </row>
    <row r="848" spans="1:5">
      <c r="A848" s="4" t="s">
        <v>1633</v>
      </c>
      <c r="B848" s="4" t="s">
        <v>464</v>
      </c>
    </row>
    <row r="849" spans="1:5">
      <c r="A849" s="4" t="s">
        <v>1718</v>
      </c>
    </row>
    <row r="850" spans="1:5">
      <c r="A850" s="3" t="s">
        <v>1616</v>
      </c>
    </row>
    <row r="851" spans="1:5">
      <c r="A851" s="4" t="s">
        <v>1617</v>
      </c>
      <c r="B851" s="7" t="n">
        <v>2506</v>
      </c>
    </row>
    <row r="852" spans="1:5">
      <c r="A852" s="4" t="s">
        <v>1618</v>
      </c>
      <c r="B852" s="5" t="n">
        <v>6770</v>
      </c>
    </row>
    <row r="853" spans="1:5">
      <c r="A853" s="4" t="s">
        <v>1619</v>
      </c>
      <c r="B853" s="5" t="n">
        <v>2292</v>
      </c>
    </row>
    <row r="854" spans="1:5">
      <c r="A854" s="4" t="s">
        <v>1620</v>
      </c>
      <c r="B854" s="5" t="n">
        <v>2</v>
      </c>
    </row>
    <row r="855" spans="1:5">
      <c r="A855" s="4" t="s">
        <v>1621</v>
      </c>
      <c r="B855" s="5" t="n">
        <v>6770</v>
      </c>
    </row>
    <row r="856" spans="1:5">
      <c r="A856" s="4" t="s">
        <v>1622</v>
      </c>
      <c r="B856" s="5" t="n">
        <v>2294</v>
      </c>
    </row>
    <row r="857" spans="1:5">
      <c r="A857" s="4" t="s">
        <v>1623</v>
      </c>
      <c r="B857" s="5" t="n">
        <v>9064</v>
      </c>
    </row>
    <row r="858" spans="1:5">
      <c r="A858" s="4" t="s">
        <v>1624</v>
      </c>
      <c r="B858" s="7" t="n">
        <v>211</v>
      </c>
    </row>
    <row r="859" spans="1:5">
      <c r="A859" s="4" t="s">
        <v>1633</v>
      </c>
      <c r="B859" s="4" t="s">
        <v>464</v>
      </c>
    </row>
    <row r="860" spans="1:5">
      <c r="A860" s="4" t="s">
        <v>1719</v>
      </c>
    </row>
    <row r="861" spans="1:5">
      <c r="A861" s="3" t="s">
        <v>1616</v>
      </c>
    </row>
    <row r="862" spans="1:5">
      <c r="A862" s="4" t="s">
        <v>1617</v>
      </c>
      <c r="B862" s="7" t="n">
        <v>60000</v>
      </c>
    </row>
    <row r="863" spans="1:5">
      <c r="A863" s="4" t="s">
        <v>1618</v>
      </c>
      <c r="B863" s="5" t="n">
        <v>75591</v>
      </c>
    </row>
    <row r="864" spans="1:5">
      <c r="A864" s="4" t="s">
        <v>1619</v>
      </c>
      <c r="B864" s="5" t="n">
        <v>73268</v>
      </c>
    </row>
    <row r="865" spans="1:5">
      <c r="A865" s="4" t="s">
        <v>1620</v>
      </c>
      <c r="B865" s="5" t="n">
        <v>82</v>
      </c>
    </row>
    <row r="866" spans="1:5">
      <c r="A866" s="4" t="s">
        <v>1621</v>
      </c>
      <c r="B866" s="5" t="n">
        <v>75591</v>
      </c>
    </row>
    <row r="867" spans="1:5">
      <c r="A867" s="4" t="s">
        <v>1622</v>
      </c>
      <c r="B867" s="5" t="n">
        <v>73350</v>
      </c>
    </row>
    <row r="868" spans="1:5">
      <c r="A868" s="4" t="s">
        <v>1623</v>
      </c>
      <c r="B868" s="5" t="n">
        <v>148941</v>
      </c>
    </row>
    <row r="869" spans="1:5">
      <c r="A869" s="4" t="s">
        <v>1624</v>
      </c>
      <c r="B869" s="7" t="n">
        <v>5848</v>
      </c>
    </row>
    <row r="870" spans="1:5">
      <c r="A870" s="4" t="s">
        <v>1633</v>
      </c>
      <c r="B870" s="4" t="s">
        <v>464</v>
      </c>
    </row>
    <row r="871" spans="1:5">
      <c r="A871" s="4" t="s">
        <v>1720</v>
      </c>
    </row>
    <row r="872" spans="1:5">
      <c r="A872" s="3" t="s">
        <v>1616</v>
      </c>
    </row>
    <row r="873" spans="1:5">
      <c r="A873" s="4" t="s">
        <v>1618</v>
      </c>
      <c r="B873" s="7" t="n">
        <v>8100</v>
      </c>
    </row>
    <row r="874" spans="1:5">
      <c r="A874" s="4" t="s">
        <v>1619</v>
      </c>
      <c r="B874" s="5" t="n">
        <v>31221</v>
      </c>
    </row>
    <row r="875" spans="1:5">
      <c r="A875" s="4" t="s">
        <v>1620</v>
      </c>
      <c r="B875" s="5" t="n">
        <v>313</v>
      </c>
    </row>
    <row r="876" spans="1:5">
      <c r="A876" s="4" t="s">
        <v>1621</v>
      </c>
      <c r="B876" s="5" t="n">
        <v>8100</v>
      </c>
    </row>
    <row r="877" spans="1:5">
      <c r="A877" s="4" t="s">
        <v>1622</v>
      </c>
      <c r="B877" s="5" t="n">
        <v>31534</v>
      </c>
    </row>
    <row r="878" spans="1:5">
      <c r="A878" s="4" t="s">
        <v>1623</v>
      </c>
      <c r="B878" s="5" t="n">
        <v>39634</v>
      </c>
    </row>
    <row r="879" spans="1:5">
      <c r="A879" s="4" t="s">
        <v>1624</v>
      </c>
      <c r="B879" s="7" t="n">
        <v>1807</v>
      </c>
    </row>
    <row r="880" spans="1:5">
      <c r="A880" s="4" t="s">
        <v>1633</v>
      </c>
      <c r="B880" s="4" t="s">
        <v>464</v>
      </c>
    </row>
    <row r="881" spans="1:5">
      <c r="A881" s="4" t="s">
        <v>1721</v>
      </c>
    </row>
    <row r="882" spans="1:5">
      <c r="A882" s="3" t="s">
        <v>1616</v>
      </c>
    </row>
    <row r="883" spans="1:5">
      <c r="A883" s="4" t="s">
        <v>1618</v>
      </c>
      <c r="B883" s="7" t="n">
        <v>100</v>
      </c>
    </row>
    <row r="884" spans="1:5">
      <c r="A884" s="4" t="s">
        <v>1621</v>
      </c>
      <c r="B884" s="5" t="n">
        <v>100</v>
      </c>
    </row>
    <row r="885" spans="1:5">
      <c r="A885" s="4" t="s">
        <v>1623</v>
      </c>
      <c r="B885" s="5" t="n">
        <v>100</v>
      </c>
    </row>
    <row r="886" spans="1:5">
      <c r="A886" s="4" t="s">
        <v>1722</v>
      </c>
    </row>
    <row r="887" spans="1:5">
      <c r="A887" s="3" t="s">
        <v>1616</v>
      </c>
    </row>
    <row r="888" spans="1:5">
      <c r="A888" s="4" t="s">
        <v>1619</v>
      </c>
      <c r="B888" s="5" t="n">
        <v>76965</v>
      </c>
    </row>
    <row r="889" spans="1:5">
      <c r="A889" s="4" t="s">
        <v>1620</v>
      </c>
      <c r="B889" s="5" t="n">
        <v>1691</v>
      </c>
    </row>
    <row r="890" spans="1:5">
      <c r="A890" s="4" t="s">
        <v>1622</v>
      </c>
      <c r="B890" s="5" t="n">
        <v>78656</v>
      </c>
    </row>
    <row r="891" spans="1:5">
      <c r="A891" s="4" t="s">
        <v>1623</v>
      </c>
      <c r="B891" s="5" t="n">
        <v>78656</v>
      </c>
    </row>
    <row r="892" spans="1:5">
      <c r="A892" s="4" t="s">
        <v>1624</v>
      </c>
      <c r="B892" s="7" t="n">
        <v>6160</v>
      </c>
    </row>
    <row r="893" spans="1:5">
      <c r="A893" s="4" t="s">
        <v>1633</v>
      </c>
      <c r="B893" s="4" t="s">
        <v>464</v>
      </c>
    </row>
    <row r="894" spans="1:5">
      <c r="A894" s="4" t="s">
        <v>1723</v>
      </c>
    </row>
    <row r="895" spans="1:5">
      <c r="A895" s="3" t="s">
        <v>1616</v>
      </c>
    </row>
    <row r="896" spans="1:5">
      <c r="A896" s="4" t="s">
        <v>1618</v>
      </c>
      <c r="B896" s="7" t="n">
        <v>10061</v>
      </c>
    </row>
    <row r="897" spans="1:5">
      <c r="A897" s="4" t="s">
        <v>1619</v>
      </c>
      <c r="B897" s="5" t="n">
        <v>2773</v>
      </c>
    </row>
    <row r="898" spans="1:5">
      <c r="A898" s="4" t="s">
        <v>1620</v>
      </c>
      <c r="B898" s="5" t="n">
        <v>11101</v>
      </c>
    </row>
    <row r="899" spans="1:5">
      <c r="A899" s="4" t="s">
        <v>1621</v>
      </c>
      <c r="B899" s="5" t="n">
        <v>10061</v>
      </c>
    </row>
    <row r="900" spans="1:5">
      <c r="A900" s="4" t="s">
        <v>1622</v>
      </c>
      <c r="B900" s="5" t="n">
        <v>13874</v>
      </c>
    </row>
    <row r="901" spans="1:5">
      <c r="A901" s="4" t="s">
        <v>1623</v>
      </c>
      <c r="B901" s="5" t="n">
        <v>23935</v>
      </c>
    </row>
    <row r="902" spans="1:5">
      <c r="A902" s="4" t="s">
        <v>1624</v>
      </c>
      <c r="B902" s="7" t="n">
        <v>3408</v>
      </c>
    </row>
    <row r="903" spans="1:5">
      <c r="A903" s="4" t="s">
        <v>1633</v>
      </c>
      <c r="B903" s="4" t="s">
        <v>464</v>
      </c>
    </row>
    <row r="904" spans="1:5">
      <c r="A904" s="4" t="s">
        <v>1724</v>
      </c>
    </row>
    <row r="905" spans="1:5">
      <c r="A905" s="3" t="s">
        <v>1616</v>
      </c>
    </row>
    <row r="906" spans="1:5">
      <c r="A906" s="4" t="s">
        <v>1618</v>
      </c>
      <c r="B906" s="7" t="n">
        <v>4488</v>
      </c>
    </row>
    <row r="907" spans="1:5">
      <c r="A907" s="4" t="s">
        <v>1619</v>
      </c>
      <c r="B907" s="5" t="n">
        <v>8992</v>
      </c>
    </row>
    <row r="908" spans="1:5">
      <c r="A908" s="4" t="s">
        <v>1621</v>
      </c>
      <c r="B908" s="5" t="n">
        <v>4488</v>
      </c>
    </row>
    <row r="909" spans="1:5">
      <c r="A909" s="4" t="s">
        <v>1622</v>
      </c>
      <c r="B909" s="5" t="n">
        <v>8992</v>
      </c>
    </row>
    <row r="910" spans="1:5">
      <c r="A910" s="4" t="s">
        <v>1623</v>
      </c>
      <c r="B910" s="5" t="n">
        <v>13480</v>
      </c>
    </row>
    <row r="911" spans="1:5">
      <c r="A911" s="4" t="s">
        <v>1624</v>
      </c>
      <c r="B911" s="7" t="n">
        <v>187</v>
      </c>
    </row>
    <row r="912" spans="1:5">
      <c r="A912" s="4" t="s">
        <v>1633</v>
      </c>
      <c r="B912" s="4" t="s">
        <v>464</v>
      </c>
    </row>
    <row r="913" spans="1:5">
      <c r="A913" s="4" t="s">
        <v>1725</v>
      </c>
    </row>
    <row r="914" spans="1:5">
      <c r="A914" s="3" t="s">
        <v>1616</v>
      </c>
    </row>
    <row r="915" spans="1:5">
      <c r="A915" s="4" t="s">
        <v>1618</v>
      </c>
      <c r="B915" s="7" t="n">
        <v>3605</v>
      </c>
    </row>
    <row r="916" spans="1:5">
      <c r="A916" s="4" t="s">
        <v>1619</v>
      </c>
      <c r="B916" s="5" t="n">
        <v>12177</v>
      </c>
    </row>
    <row r="917" spans="1:5">
      <c r="A917" s="4" t="s">
        <v>1621</v>
      </c>
      <c r="B917" s="5" t="n">
        <v>3605</v>
      </c>
    </row>
    <row r="918" spans="1:5">
      <c r="A918" s="4" t="s">
        <v>1622</v>
      </c>
      <c r="B918" s="5" t="n">
        <v>12177</v>
      </c>
    </row>
    <row r="919" spans="1:5">
      <c r="A919" s="4" t="s">
        <v>1623</v>
      </c>
      <c r="B919" s="5" t="n">
        <v>15782</v>
      </c>
    </row>
    <row r="920" spans="1:5">
      <c r="A920" s="4" t="s">
        <v>1624</v>
      </c>
      <c r="B920" s="7" t="n">
        <v>228</v>
      </c>
    </row>
    <row r="921" spans="1:5">
      <c r="A921" s="4" t="s">
        <v>1633</v>
      </c>
      <c r="B921" s="4" t="s">
        <v>464</v>
      </c>
    </row>
    <row r="922" spans="1:5">
      <c r="A922" s="4" t="s">
        <v>1726</v>
      </c>
    </row>
    <row r="923" spans="1:5">
      <c r="A923" s="3" t="s">
        <v>1616</v>
      </c>
    </row>
    <row r="924" spans="1:5">
      <c r="A924" s="4" t="s">
        <v>1618</v>
      </c>
      <c r="B924" s="7" t="n">
        <v>6276</v>
      </c>
    </row>
    <row r="925" spans="1:5">
      <c r="A925" s="4" t="s">
        <v>1619</v>
      </c>
      <c r="B925" s="5" t="n">
        <v>9582</v>
      </c>
    </row>
    <row r="926" spans="1:5">
      <c r="A926" s="4" t="s">
        <v>1621</v>
      </c>
      <c r="B926" s="5" t="n">
        <v>6276</v>
      </c>
    </row>
    <row r="927" spans="1:5">
      <c r="A927" s="4" t="s">
        <v>1622</v>
      </c>
      <c r="B927" s="5" t="n">
        <v>9582</v>
      </c>
    </row>
    <row r="928" spans="1:5">
      <c r="A928" s="4" t="s">
        <v>1623</v>
      </c>
      <c r="B928" s="5" t="n">
        <v>15858</v>
      </c>
    </row>
    <row r="929" spans="1:5">
      <c r="A929" s="4" t="s">
        <v>1624</v>
      </c>
      <c r="B929" s="7" t="n">
        <v>140</v>
      </c>
    </row>
    <row r="930" spans="1:5">
      <c r="A930" s="4" t="s">
        <v>1633</v>
      </c>
      <c r="B930" s="4" t="s">
        <v>464</v>
      </c>
    </row>
    <row r="931" spans="1:5">
      <c r="A931" s="4" t="s">
        <v>1727</v>
      </c>
    </row>
    <row r="932" spans="1:5">
      <c r="A932" s="3" t="s">
        <v>1616</v>
      </c>
    </row>
    <row r="933" spans="1:5">
      <c r="A933" s="4" t="s">
        <v>1618</v>
      </c>
      <c r="B933" s="7" t="n">
        <v>6265</v>
      </c>
    </row>
    <row r="934" spans="1:5">
      <c r="A934" s="4" t="s">
        <v>1619</v>
      </c>
      <c r="B934" s="5" t="n">
        <v>16758</v>
      </c>
    </row>
    <row r="935" spans="1:5">
      <c r="A935" s="4" t="s">
        <v>1621</v>
      </c>
      <c r="B935" s="5" t="n">
        <v>6265</v>
      </c>
    </row>
    <row r="936" spans="1:5">
      <c r="A936" s="4" t="s">
        <v>1622</v>
      </c>
      <c r="B936" s="5" t="n">
        <v>16758</v>
      </c>
    </row>
    <row r="937" spans="1:5">
      <c r="A937" s="4" t="s">
        <v>1623</v>
      </c>
      <c r="B937" s="5" t="n">
        <v>23023</v>
      </c>
    </row>
    <row r="938" spans="1:5">
      <c r="A938" s="4" t="s">
        <v>1624</v>
      </c>
      <c r="B938" s="7" t="n">
        <v>175</v>
      </c>
    </row>
    <row r="939" spans="1:5">
      <c r="A939" s="4" t="s">
        <v>1633</v>
      </c>
      <c r="B939" s="4" t="s">
        <v>464</v>
      </c>
    </row>
    <row r="940" spans="1:5">
      <c r="A940" s="4" t="s">
        <v>1728</v>
      </c>
    </row>
    <row r="941" spans="1:5">
      <c r="A941" s="3" t="s">
        <v>1616</v>
      </c>
    </row>
    <row r="942" spans="1:5">
      <c r="A942" s="4" t="s">
        <v>1618</v>
      </c>
      <c r="B942" s="7" t="n">
        <v>837</v>
      </c>
    </row>
    <row r="943" spans="1:5">
      <c r="A943" s="4" t="s">
        <v>1619</v>
      </c>
      <c r="B943" s="5" t="n">
        <v>2731</v>
      </c>
    </row>
    <row r="944" spans="1:5">
      <c r="A944" s="4" t="s">
        <v>1621</v>
      </c>
      <c r="B944" s="5" t="n">
        <v>837</v>
      </c>
    </row>
    <row r="945" spans="1:5">
      <c r="A945" s="4" t="s">
        <v>1622</v>
      </c>
      <c r="B945" s="5" t="n">
        <v>2731</v>
      </c>
    </row>
    <row r="946" spans="1:5">
      <c r="A946" s="4" t="s">
        <v>1623</v>
      </c>
      <c r="B946" s="5" t="n">
        <v>3568</v>
      </c>
    </row>
    <row r="947" spans="1:5">
      <c r="A947" s="4" t="s">
        <v>1624</v>
      </c>
      <c r="B947" s="7" t="n">
        <v>24</v>
      </c>
    </row>
    <row r="948" spans="1:5">
      <c r="A948" s="4" t="s">
        <v>1633</v>
      </c>
      <c r="B948" s="4" t="s">
        <v>464</v>
      </c>
    </row>
    <row r="949" spans="1:5">
      <c r="A949" s="4" t="s">
        <v>1729</v>
      </c>
    </row>
    <row r="950" spans="1:5">
      <c r="A950" s="3" t="s">
        <v>1616</v>
      </c>
    </row>
    <row r="951" spans="1:5">
      <c r="A951" s="4" t="s">
        <v>1618</v>
      </c>
      <c r="B951" s="7" t="n">
        <v>982</v>
      </c>
    </row>
    <row r="952" spans="1:5">
      <c r="A952" s="4" t="s">
        <v>1619</v>
      </c>
      <c r="B952" s="5" t="n">
        <v>2868</v>
      </c>
    </row>
    <row r="953" spans="1:5">
      <c r="A953" s="4" t="s">
        <v>1621</v>
      </c>
      <c r="B953" s="5" t="n">
        <v>982</v>
      </c>
    </row>
    <row r="954" spans="1:5">
      <c r="A954" s="4" t="s">
        <v>1622</v>
      </c>
      <c r="B954" s="5" t="n">
        <v>2868</v>
      </c>
    </row>
    <row r="955" spans="1:5">
      <c r="A955" s="4" t="s">
        <v>1623</v>
      </c>
      <c r="B955" s="5" t="n">
        <v>3850</v>
      </c>
    </row>
    <row r="956" spans="1:5">
      <c r="A956" s="4" t="s">
        <v>1624</v>
      </c>
      <c r="B956" s="7" t="n">
        <v>25</v>
      </c>
    </row>
    <row r="957" spans="1:5">
      <c r="A957" s="4" t="s">
        <v>1633</v>
      </c>
      <c r="B957" s="4" t="s">
        <v>464</v>
      </c>
    </row>
    <row r="958" spans="1:5">
      <c r="A958" s="4" t="s">
        <v>1730</v>
      </c>
    </row>
    <row r="959" spans="1:5">
      <c r="A959" s="3" t="s">
        <v>1616</v>
      </c>
    </row>
    <row r="960" spans="1:5">
      <c r="A960" s="4" t="s">
        <v>1618</v>
      </c>
      <c r="B960" s="7" t="n">
        <v>20490</v>
      </c>
    </row>
    <row r="961" spans="1:5">
      <c r="A961" s="4" t="s">
        <v>1619</v>
      </c>
      <c r="B961" s="5" t="n">
        <v>26788</v>
      </c>
    </row>
    <row r="962" spans="1:5">
      <c r="A962" s="4" t="s">
        <v>1621</v>
      </c>
      <c r="B962" s="5" t="n">
        <v>20490</v>
      </c>
    </row>
    <row r="963" spans="1:5">
      <c r="A963" s="4" t="s">
        <v>1622</v>
      </c>
      <c r="B963" s="5" t="n">
        <v>26788</v>
      </c>
    </row>
    <row r="964" spans="1:5">
      <c r="A964" s="4" t="s">
        <v>1623</v>
      </c>
      <c r="B964" s="5" t="n">
        <v>47278</v>
      </c>
    </row>
    <row r="965" spans="1:5">
      <c r="A965" s="4" t="s">
        <v>1624</v>
      </c>
      <c r="B965" s="7" t="n">
        <v>112</v>
      </c>
    </row>
    <row r="966" spans="1:5">
      <c r="A966" s="4" t="s">
        <v>1633</v>
      </c>
      <c r="B966" s="4" t="s">
        <v>464</v>
      </c>
    </row>
    <row r="967" spans="1:5">
      <c r="A967" s="4" t="s">
        <v>1731</v>
      </c>
    </row>
    <row r="968" spans="1:5">
      <c r="A968" s="3" t="s">
        <v>1616</v>
      </c>
    </row>
    <row r="969" spans="1:5">
      <c r="A969" s="4" t="s">
        <v>1618</v>
      </c>
      <c r="B969" s="7" t="n">
        <v>2903</v>
      </c>
    </row>
    <row r="970" spans="1:5">
      <c r="A970" s="4" t="s">
        <v>1619</v>
      </c>
      <c r="B970" s="5" t="n">
        <v>8487</v>
      </c>
    </row>
    <row r="971" spans="1:5">
      <c r="A971" s="4" t="s">
        <v>1621</v>
      </c>
      <c r="B971" s="5" t="n">
        <v>2903</v>
      </c>
    </row>
    <row r="972" spans="1:5">
      <c r="A972" s="4" t="s">
        <v>1622</v>
      </c>
      <c r="B972" s="5" t="n">
        <v>8487</v>
      </c>
    </row>
    <row r="973" spans="1:5">
      <c r="A973" s="4" t="s">
        <v>1623</v>
      </c>
      <c r="B973" s="5" t="n">
        <v>11390</v>
      </c>
    </row>
    <row r="974" spans="1:5">
      <c r="A974" s="4" t="s">
        <v>1624</v>
      </c>
      <c r="B974" s="7" t="n">
        <v>39</v>
      </c>
    </row>
    <row r="975" spans="1:5">
      <c r="A975" s="4" t="s">
        <v>1633</v>
      </c>
      <c r="B975" s="4" t="s">
        <v>464</v>
      </c>
    </row>
    <row r="976" spans="1:5">
      <c r="A976" s="4" t="s">
        <v>1732</v>
      </c>
    </row>
    <row r="977" spans="1:5">
      <c r="A977" s="3" t="s">
        <v>1616</v>
      </c>
    </row>
    <row r="978" spans="1:5">
      <c r="A978" s="4" t="s">
        <v>1619</v>
      </c>
      <c r="B978" s="7" t="n">
        <v>22491</v>
      </c>
    </row>
    <row r="979" spans="1:5">
      <c r="A979" s="4" t="s">
        <v>1622</v>
      </c>
      <c r="B979" s="5" t="n">
        <v>22491</v>
      </c>
    </row>
    <row r="980" spans="1:5">
      <c r="A980" s="4" t="s">
        <v>1623</v>
      </c>
      <c r="B980" s="7" t="n">
        <v>22491</v>
      </c>
    </row>
    <row r="981" spans="1:5">
      <c r="A981" s="4" t="s">
        <v>1633</v>
      </c>
      <c r="B981" s="4" t="s">
        <v>464</v>
      </c>
    </row>
    <row r="982" spans="1:5">
      <c r="A982" s="4" t="s">
        <v>1733</v>
      </c>
    </row>
    <row r="983" spans="1:5">
      <c r="A983" s="3" t="s">
        <v>1616</v>
      </c>
    </row>
    <row r="984" spans="1:5">
      <c r="A984" s="4" t="s">
        <v>1618</v>
      </c>
      <c r="B984" s="7" t="n">
        <v>700</v>
      </c>
    </row>
    <row r="985" spans="1:5">
      <c r="A985" s="4" t="s">
        <v>1619</v>
      </c>
      <c r="B985" s="5" t="n">
        <v>2081</v>
      </c>
    </row>
    <row r="986" spans="1:5">
      <c r="A986" s="4" t="s">
        <v>1621</v>
      </c>
      <c r="B986" s="5" t="n">
        <v>700</v>
      </c>
    </row>
    <row r="987" spans="1:5">
      <c r="A987" s="4" t="s">
        <v>1622</v>
      </c>
      <c r="B987" s="5" t="n">
        <v>2081</v>
      </c>
    </row>
    <row r="988" spans="1:5">
      <c r="A988" s="4" t="s">
        <v>1623</v>
      </c>
      <c r="B988" s="5" t="n">
        <v>2781</v>
      </c>
    </row>
    <row r="989" spans="1:5">
      <c r="A989" s="4" t="s">
        <v>1624</v>
      </c>
      <c r="B989" s="7" t="n">
        <v>5</v>
      </c>
    </row>
    <row r="990" spans="1:5">
      <c r="A990" s="4" t="s">
        <v>1633</v>
      </c>
      <c r="B990" s="4" t="s">
        <v>464</v>
      </c>
    </row>
    <row r="991" spans="1:5">
      <c r="A991" s="4" t="s">
        <v>1734</v>
      </c>
    </row>
    <row r="992" spans="1:5">
      <c r="A992" s="3" t="s">
        <v>1616</v>
      </c>
    </row>
    <row r="993" spans="1:5">
      <c r="A993" s="4" t="s">
        <v>1617</v>
      </c>
      <c r="B993" s="7" t="n">
        <v>243298</v>
      </c>
    </row>
    <row r="994" spans="1:5">
      <c r="A994" s="4" t="s">
        <v>1619</v>
      </c>
      <c r="B994" s="5" t="n">
        <v>100316</v>
      </c>
    </row>
    <row r="995" spans="1:5">
      <c r="A995" s="4" t="s">
        <v>1620</v>
      </c>
      <c r="B995" s="5" t="n">
        <v>491335</v>
      </c>
    </row>
    <row r="996" spans="1:5">
      <c r="A996" s="4" t="s">
        <v>1622</v>
      </c>
      <c r="B996" s="5" t="n">
        <v>591651</v>
      </c>
    </row>
    <row r="997" spans="1:5">
      <c r="A997" s="4" t="s">
        <v>1623</v>
      </c>
      <c r="B997" s="5" t="n">
        <v>591651</v>
      </c>
    </row>
    <row r="998" spans="1:5">
      <c r="A998" s="4" t="s">
        <v>1624</v>
      </c>
      <c r="B998" s="7" t="n">
        <v>48096</v>
      </c>
    </row>
    <row r="999" spans="1:5">
      <c r="A999" s="4" t="s">
        <v>1633</v>
      </c>
      <c r="B999" s="4" t="s">
        <v>464</v>
      </c>
    </row>
    <row r="1000" spans="1:5">
      <c r="A1000" s="4" t="s">
        <v>1735</v>
      </c>
    </row>
    <row r="1001" spans="1:5">
      <c r="A1001" s="3" t="s">
        <v>1616</v>
      </c>
    </row>
    <row r="1002" spans="1:5">
      <c r="A1002" s="4" t="s">
        <v>1618</v>
      </c>
      <c r="B1002" s="7" t="n">
        <v>9040</v>
      </c>
    </row>
    <row r="1003" spans="1:5">
      <c r="A1003" s="4" t="s">
        <v>1619</v>
      </c>
      <c r="B1003" s="5" t="n">
        <v>3654</v>
      </c>
    </row>
    <row r="1004" spans="1:5">
      <c r="A1004" s="4" t="s">
        <v>1620</v>
      </c>
      <c r="B1004" s="5" t="n">
        <v>4177</v>
      </c>
    </row>
    <row r="1005" spans="1:5">
      <c r="A1005" s="4" t="s">
        <v>1621</v>
      </c>
      <c r="B1005" s="5" t="n">
        <v>9040</v>
      </c>
    </row>
    <row r="1006" spans="1:5">
      <c r="A1006" s="4" t="s">
        <v>1622</v>
      </c>
      <c r="B1006" s="5" t="n">
        <v>7831</v>
      </c>
    </row>
    <row r="1007" spans="1:5">
      <c r="A1007" s="4" t="s">
        <v>1623</v>
      </c>
      <c r="B1007" s="5" t="n">
        <v>16871</v>
      </c>
    </row>
    <row r="1008" spans="1:5">
      <c r="A1008" s="4" t="s">
        <v>1624</v>
      </c>
      <c r="B1008" s="7" t="n">
        <v>1549</v>
      </c>
    </row>
    <row r="1009" spans="1:5">
      <c r="A1009" s="4" t="s">
        <v>1633</v>
      </c>
      <c r="B1009" s="4" t="s">
        <v>464</v>
      </c>
    </row>
    <row r="1010" spans="1:5">
      <c r="A1010" s="4" t="s">
        <v>1736</v>
      </c>
    </row>
    <row r="1011" spans="1:5">
      <c r="A1011" s="3" t="s">
        <v>1616</v>
      </c>
    </row>
    <row r="1012" spans="1:5">
      <c r="A1012" s="4" t="s">
        <v>1617</v>
      </c>
      <c r="B1012" s="7" t="n">
        <v>39470</v>
      </c>
    </row>
    <row r="1013" spans="1:5">
      <c r="A1013" s="4" t="s">
        <v>1618</v>
      </c>
      <c r="B1013" s="5" t="n">
        <v>12503</v>
      </c>
    </row>
    <row r="1014" spans="1:5">
      <c r="A1014" s="4" t="s">
        <v>1619</v>
      </c>
      <c r="B1014" s="5" t="n">
        <v>19960</v>
      </c>
    </row>
    <row r="1015" spans="1:5">
      <c r="A1015" s="4" t="s">
        <v>1620</v>
      </c>
      <c r="B1015" s="5" t="n">
        <v>15225</v>
      </c>
    </row>
    <row r="1016" spans="1:5">
      <c r="A1016" s="4" t="s">
        <v>1621</v>
      </c>
      <c r="B1016" s="5" t="n">
        <v>12503</v>
      </c>
    </row>
    <row r="1017" spans="1:5">
      <c r="A1017" s="4" t="s">
        <v>1622</v>
      </c>
      <c r="B1017" s="5" t="n">
        <v>35185</v>
      </c>
    </row>
    <row r="1018" spans="1:5">
      <c r="A1018" s="4" t="s">
        <v>1623</v>
      </c>
      <c r="B1018" s="5" t="n">
        <v>47688</v>
      </c>
    </row>
    <row r="1019" spans="1:5">
      <c r="A1019" s="4" t="s">
        <v>1624</v>
      </c>
      <c r="B1019" s="7" t="n">
        <v>6970</v>
      </c>
    </row>
    <row r="1020" spans="1:5">
      <c r="A1020" s="4" t="s">
        <v>1633</v>
      </c>
      <c r="B1020" s="4" t="s">
        <v>464</v>
      </c>
    </row>
    <row r="1021" spans="1:5">
      <c r="A1021" s="4" t="s">
        <v>1737</v>
      </c>
    </row>
    <row r="1022" spans="1:5">
      <c r="A1022" s="3" t="s">
        <v>1616</v>
      </c>
    </row>
    <row r="1023" spans="1:5">
      <c r="A1023" s="4" t="s">
        <v>1617</v>
      </c>
      <c r="B1023" s="7" t="n">
        <v>28818</v>
      </c>
    </row>
    <row r="1024" spans="1:5">
      <c r="A1024" s="4" t="s">
        <v>1618</v>
      </c>
      <c r="B1024" s="5" t="n">
        <v>11000</v>
      </c>
    </row>
    <row r="1025" spans="1:5">
      <c r="A1025" s="4" t="s">
        <v>1620</v>
      </c>
      <c r="B1025" s="5" t="n">
        <v>59277</v>
      </c>
    </row>
    <row r="1026" spans="1:5">
      <c r="A1026" s="4" t="s">
        <v>1621</v>
      </c>
      <c r="B1026" s="5" t="n">
        <v>10473</v>
      </c>
    </row>
    <row r="1027" spans="1:5">
      <c r="A1027" s="4" t="s">
        <v>1622</v>
      </c>
      <c r="B1027" s="5" t="n">
        <v>59804</v>
      </c>
    </row>
    <row r="1028" spans="1:5">
      <c r="A1028" s="4" t="s">
        <v>1623</v>
      </c>
      <c r="B1028" s="5" t="n">
        <v>70277</v>
      </c>
    </row>
    <row r="1029" spans="1:5">
      <c r="A1029" s="4" t="s">
        <v>1624</v>
      </c>
      <c r="B1029" s="7" t="n">
        <v>2005</v>
      </c>
    </row>
    <row r="1030" spans="1:5">
      <c r="A1030" s="4" t="s">
        <v>1633</v>
      </c>
      <c r="B1030" s="4" t="s">
        <v>464</v>
      </c>
    </row>
    <row r="1031" spans="1:5">
      <c r="A1031" s="4" t="s">
        <v>1738</v>
      </c>
    </row>
    <row r="1032" spans="1:5">
      <c r="A1032" s="3" t="s">
        <v>1616</v>
      </c>
    </row>
    <row r="1033" spans="1:5">
      <c r="A1033" s="4" t="s">
        <v>1618</v>
      </c>
      <c r="B1033" s="7" t="n">
        <v>1875</v>
      </c>
    </row>
    <row r="1034" spans="1:5">
      <c r="A1034" s="4" t="s">
        <v>1619</v>
      </c>
      <c r="B1034" s="5" t="n">
        <v>5625</v>
      </c>
    </row>
    <row r="1035" spans="1:5">
      <c r="A1035" s="4" t="s">
        <v>1620</v>
      </c>
      <c r="B1035" s="5" t="n">
        <v>-3950</v>
      </c>
    </row>
    <row r="1036" spans="1:5">
      <c r="A1036" s="4" t="s">
        <v>1621</v>
      </c>
      <c r="B1036" s="5" t="n">
        <v>1875</v>
      </c>
    </row>
    <row r="1037" spans="1:5">
      <c r="A1037" s="4" t="s">
        <v>1622</v>
      </c>
      <c r="B1037" s="5" t="n">
        <v>1675</v>
      </c>
    </row>
    <row r="1038" spans="1:5">
      <c r="A1038" s="4" t="s">
        <v>1623</v>
      </c>
      <c r="B1038" s="5" t="n">
        <v>3550</v>
      </c>
    </row>
    <row r="1039" spans="1:5">
      <c r="A1039" s="4" t="s">
        <v>1624</v>
      </c>
      <c r="B1039" s="7" t="n">
        <v>57</v>
      </c>
    </row>
    <row r="1040" spans="1:5">
      <c r="A1040" s="4" t="s">
        <v>1633</v>
      </c>
      <c r="B1040" s="4" t="s">
        <v>464</v>
      </c>
    </row>
    <row r="1041" spans="1:5">
      <c r="A1041" s="4" t="s">
        <v>1739</v>
      </c>
    </row>
    <row r="1042" spans="1:5">
      <c r="A1042" s="3" t="s">
        <v>1616</v>
      </c>
    </row>
    <row r="1043" spans="1:5">
      <c r="A1043" s="4" t="s">
        <v>1617</v>
      </c>
      <c r="B1043" s="7" t="n">
        <v>18900</v>
      </c>
    </row>
    <row r="1044" spans="1:5">
      <c r="A1044" s="4" t="s">
        <v>1618</v>
      </c>
      <c r="B1044" s="5" t="n">
        <v>11052</v>
      </c>
    </row>
    <row r="1045" spans="1:5">
      <c r="A1045" s="4" t="s">
        <v>1619</v>
      </c>
      <c r="B1045" s="5" t="n">
        <v>7037</v>
      </c>
    </row>
    <row r="1046" spans="1:5">
      <c r="A1046" s="4" t="s">
        <v>1620</v>
      </c>
      <c r="B1046" s="5" t="n">
        <v>12901</v>
      </c>
    </row>
    <row r="1047" spans="1:5">
      <c r="A1047" s="4" t="s">
        <v>1621</v>
      </c>
      <c r="B1047" s="5" t="n">
        <v>11052</v>
      </c>
    </row>
    <row r="1048" spans="1:5">
      <c r="A1048" s="4" t="s">
        <v>1622</v>
      </c>
      <c r="B1048" s="5" t="n">
        <v>19938</v>
      </c>
    </row>
    <row r="1049" spans="1:5">
      <c r="A1049" s="4" t="s">
        <v>1623</v>
      </c>
      <c r="B1049" s="5" t="n">
        <v>30990</v>
      </c>
    </row>
    <row r="1050" spans="1:5">
      <c r="A1050" s="4" t="s">
        <v>1624</v>
      </c>
      <c r="B1050" s="7" t="n">
        <v>4304</v>
      </c>
    </row>
    <row r="1051" spans="1:5">
      <c r="A1051" s="4" t="s">
        <v>1633</v>
      </c>
      <c r="B1051" s="4" t="s">
        <v>464</v>
      </c>
    </row>
    <row r="1052" spans="1:5">
      <c r="A1052" s="4" t="s">
        <v>1740</v>
      </c>
    </row>
    <row r="1053" spans="1:5">
      <c r="A1053" s="3" t="s">
        <v>1616</v>
      </c>
    </row>
    <row r="1054" spans="1:5">
      <c r="A1054" s="4" t="s">
        <v>1618</v>
      </c>
      <c r="B1054" s="7" t="n">
        <v>4813</v>
      </c>
    </row>
    <row r="1055" spans="1:5">
      <c r="A1055" s="4" t="s">
        <v>1619</v>
      </c>
      <c r="B1055" s="5" t="n">
        <v>14438</v>
      </c>
    </row>
    <row r="1056" spans="1:5">
      <c r="A1056" s="4" t="s">
        <v>1620</v>
      </c>
      <c r="B1056" s="5" t="n">
        <v>7241</v>
      </c>
    </row>
    <row r="1057" spans="1:5">
      <c r="A1057" s="4" t="s">
        <v>1621</v>
      </c>
      <c r="B1057" s="5" t="n">
        <v>4813</v>
      </c>
    </row>
    <row r="1058" spans="1:5">
      <c r="A1058" s="4" t="s">
        <v>1622</v>
      </c>
      <c r="B1058" s="5" t="n">
        <v>21679</v>
      </c>
    </row>
    <row r="1059" spans="1:5">
      <c r="A1059" s="4" t="s">
        <v>1623</v>
      </c>
      <c r="B1059" s="5" t="n">
        <v>26492</v>
      </c>
    </row>
    <row r="1060" spans="1:5">
      <c r="A1060" s="4" t="s">
        <v>1624</v>
      </c>
      <c r="B1060" s="7" t="n">
        <v>1311</v>
      </c>
    </row>
    <row r="1061" spans="1:5">
      <c r="A1061" s="4" t="s">
        <v>1633</v>
      </c>
      <c r="B1061" s="4" t="s">
        <v>464</v>
      </c>
    </row>
    <row r="1062" spans="1:5">
      <c r="A1062" s="4" t="s">
        <v>1741</v>
      </c>
    </row>
    <row r="1063" spans="1:5">
      <c r="A1063" s="3" t="s">
        <v>1616</v>
      </c>
    </row>
    <row r="1064" spans="1:5">
      <c r="A1064" s="4" t="s">
        <v>1617</v>
      </c>
      <c r="B1064" s="7" t="n">
        <v>18833</v>
      </c>
    </row>
    <row r="1065" spans="1:5">
      <c r="A1065" s="4" t="s">
        <v>1618</v>
      </c>
      <c r="B1065" s="5" t="n">
        <v>7391</v>
      </c>
    </row>
    <row r="1066" spans="1:5">
      <c r="A1066" s="4" t="s">
        <v>1619</v>
      </c>
      <c r="B1066" s="5" t="n">
        <v>20176</v>
      </c>
    </row>
    <row r="1067" spans="1:5">
      <c r="A1067" s="4" t="s">
        <v>1620</v>
      </c>
      <c r="B1067" s="5" t="n">
        <v>306</v>
      </c>
    </row>
    <row r="1068" spans="1:5">
      <c r="A1068" s="4" t="s">
        <v>1621</v>
      </c>
      <c r="B1068" s="5" t="n">
        <v>7391</v>
      </c>
    </row>
    <row r="1069" spans="1:5">
      <c r="A1069" s="4" t="s">
        <v>1622</v>
      </c>
      <c r="B1069" s="5" t="n">
        <v>20482</v>
      </c>
    </row>
    <row r="1070" spans="1:5">
      <c r="A1070" s="4" t="s">
        <v>1623</v>
      </c>
      <c r="B1070" s="5" t="n">
        <v>27873</v>
      </c>
    </row>
    <row r="1071" spans="1:5">
      <c r="A1071" s="4" t="s">
        <v>1624</v>
      </c>
      <c r="B1071" s="7" t="n">
        <v>2987</v>
      </c>
    </row>
    <row r="1072" spans="1:5">
      <c r="A1072" s="4" t="s">
        <v>1633</v>
      </c>
      <c r="B1072" s="4" t="s">
        <v>464</v>
      </c>
    </row>
    <row r="1073" spans="1:5">
      <c r="A1073" s="4" t="s">
        <v>1742</v>
      </c>
    </row>
    <row r="1074" spans="1:5">
      <c r="A1074" s="3" t="s">
        <v>1616</v>
      </c>
    </row>
    <row r="1075" spans="1:5">
      <c r="A1075" s="4" t="s">
        <v>1618</v>
      </c>
      <c r="B1075" s="7" t="n">
        <v>12759</v>
      </c>
    </row>
    <row r="1076" spans="1:5">
      <c r="A1076" s="4" t="s">
        <v>1619</v>
      </c>
      <c r="B1076" s="5" t="n">
        <v>37431</v>
      </c>
    </row>
    <row r="1077" spans="1:5">
      <c r="A1077" s="4" t="s">
        <v>1620</v>
      </c>
      <c r="B1077" s="5" t="n">
        <v>5541</v>
      </c>
    </row>
    <row r="1078" spans="1:5">
      <c r="A1078" s="4" t="s">
        <v>1621</v>
      </c>
      <c r="B1078" s="5" t="n">
        <v>14099</v>
      </c>
    </row>
    <row r="1079" spans="1:5">
      <c r="A1079" s="4" t="s">
        <v>1622</v>
      </c>
      <c r="B1079" s="5" t="n">
        <v>41632</v>
      </c>
    </row>
    <row r="1080" spans="1:5">
      <c r="A1080" s="4" t="s">
        <v>1623</v>
      </c>
      <c r="B1080" s="5" t="n">
        <v>55731</v>
      </c>
    </row>
    <row r="1081" spans="1:5">
      <c r="A1081" s="4" t="s">
        <v>1624</v>
      </c>
      <c r="B1081" s="7" t="n">
        <v>6070</v>
      </c>
    </row>
    <row r="1082" spans="1:5">
      <c r="A1082" s="4" t="s">
        <v>1633</v>
      </c>
      <c r="B1082" s="4" t="s">
        <v>464</v>
      </c>
    </row>
    <row r="1083" spans="1:5">
      <c r="A1083" s="4" t="s">
        <v>1743</v>
      </c>
    </row>
    <row r="1084" spans="1:5">
      <c r="A1084" s="3" t="s">
        <v>1616</v>
      </c>
    </row>
    <row r="1085" spans="1:5">
      <c r="A1085" s="4" t="s">
        <v>1618</v>
      </c>
      <c r="B1085" s="7" t="n">
        <v>4178</v>
      </c>
    </row>
    <row r="1086" spans="1:5">
      <c r="A1086" s="4" t="s">
        <v>1619</v>
      </c>
      <c r="B1086" s="5" t="n">
        <v>28470</v>
      </c>
    </row>
    <row r="1087" spans="1:5">
      <c r="A1087" s="4" t="s">
        <v>1620</v>
      </c>
      <c r="B1087" s="5" t="n">
        <v>5844</v>
      </c>
    </row>
    <row r="1088" spans="1:5">
      <c r="A1088" s="4" t="s">
        <v>1621</v>
      </c>
      <c r="B1088" s="5" t="n">
        <v>4178</v>
      </c>
    </row>
    <row r="1089" spans="1:5">
      <c r="A1089" s="4" t="s">
        <v>1622</v>
      </c>
      <c r="B1089" s="5" t="n">
        <v>34314</v>
      </c>
    </row>
    <row r="1090" spans="1:5">
      <c r="A1090" s="4" t="s">
        <v>1623</v>
      </c>
      <c r="B1090" s="5" t="n">
        <v>38492</v>
      </c>
    </row>
    <row r="1091" spans="1:5">
      <c r="A1091" s="4" t="s">
        <v>1624</v>
      </c>
      <c r="B1091" s="7" t="n">
        <v>2085</v>
      </c>
    </row>
    <row r="1092" spans="1:5">
      <c r="A1092" s="4" t="s">
        <v>1633</v>
      </c>
      <c r="B1092" s="4" t="s">
        <v>464</v>
      </c>
    </row>
    <row r="1093" spans="1:5">
      <c r="A1093" s="4" t="s">
        <v>1744</v>
      </c>
    </row>
    <row r="1094" spans="1:5">
      <c r="A1094" s="3" t="s">
        <v>1616</v>
      </c>
    </row>
    <row r="1095" spans="1:5">
      <c r="A1095" s="4" t="s">
        <v>1617</v>
      </c>
      <c r="B1095" s="7" t="n">
        <v>5606</v>
      </c>
    </row>
    <row r="1096" spans="1:5">
      <c r="A1096" s="4" t="s">
        <v>1618</v>
      </c>
      <c r="B1096" s="5" t="n">
        <v>3027</v>
      </c>
    </row>
    <row r="1097" spans="1:5">
      <c r="A1097" s="4" t="s">
        <v>1619</v>
      </c>
      <c r="B1097" s="5" t="n">
        <v>6376</v>
      </c>
    </row>
    <row r="1098" spans="1:5">
      <c r="A1098" s="4" t="s">
        <v>1620</v>
      </c>
      <c r="B1098" s="5" t="n">
        <v>57</v>
      </c>
    </row>
    <row r="1099" spans="1:5">
      <c r="A1099" s="4" t="s">
        <v>1621</v>
      </c>
      <c r="B1099" s="5" t="n">
        <v>3027</v>
      </c>
    </row>
    <row r="1100" spans="1:5">
      <c r="A1100" s="4" t="s">
        <v>1622</v>
      </c>
      <c r="B1100" s="5" t="n">
        <v>6433</v>
      </c>
    </row>
    <row r="1101" spans="1:5">
      <c r="A1101" s="4" t="s">
        <v>1623</v>
      </c>
      <c r="B1101" s="5" t="n">
        <v>9460</v>
      </c>
    </row>
    <row r="1102" spans="1:5">
      <c r="A1102" s="4" t="s">
        <v>1624</v>
      </c>
      <c r="B1102" s="7" t="n">
        <v>734</v>
      </c>
    </row>
    <row r="1103" spans="1:5">
      <c r="A1103" s="4" t="s">
        <v>1633</v>
      </c>
      <c r="B1103" s="4" t="s">
        <v>464</v>
      </c>
    </row>
    <row r="1104" spans="1:5">
      <c r="A1104" s="4" t="s">
        <v>1745</v>
      </c>
    </row>
    <row r="1105" spans="1:5">
      <c r="A1105" s="3" t="s">
        <v>1616</v>
      </c>
    </row>
    <row r="1106" spans="1:5">
      <c r="A1106" s="4" t="s">
        <v>1617</v>
      </c>
      <c r="B1106" s="7" t="n">
        <v>1120</v>
      </c>
    </row>
    <row r="1107" spans="1:5">
      <c r="A1107" s="4" t="s">
        <v>1618</v>
      </c>
      <c r="B1107" s="5" t="n">
        <v>1498</v>
      </c>
    </row>
    <row r="1108" spans="1:5">
      <c r="A1108" s="4" t="s">
        <v>1619</v>
      </c>
      <c r="B1108" s="5" t="n">
        <v>1735</v>
      </c>
    </row>
    <row r="1109" spans="1:5">
      <c r="A1109" s="4" t="s">
        <v>1620</v>
      </c>
      <c r="B1109" s="5" t="n">
        <v>118</v>
      </c>
    </row>
    <row r="1110" spans="1:5">
      <c r="A1110" s="4" t="s">
        <v>1621</v>
      </c>
      <c r="B1110" s="5" t="n">
        <v>1498</v>
      </c>
    </row>
    <row r="1111" spans="1:5">
      <c r="A1111" s="4" t="s">
        <v>1622</v>
      </c>
      <c r="B1111" s="5" t="n">
        <v>1853</v>
      </c>
    </row>
    <row r="1112" spans="1:5">
      <c r="A1112" s="4" t="s">
        <v>1623</v>
      </c>
      <c r="B1112" s="5" t="n">
        <v>3351</v>
      </c>
    </row>
    <row r="1113" spans="1:5">
      <c r="A1113" s="4" t="s">
        <v>1624</v>
      </c>
      <c r="B1113" s="7" t="n">
        <v>213</v>
      </c>
    </row>
    <row r="1114" spans="1:5">
      <c r="A1114" s="4" t="s">
        <v>1633</v>
      </c>
      <c r="B1114" s="4" t="s">
        <v>464</v>
      </c>
    </row>
    <row r="1115" spans="1:5">
      <c r="A1115" s="4" t="s">
        <v>1746</v>
      </c>
    </row>
    <row r="1116" spans="1:5">
      <c r="A1116" s="3" t="s">
        <v>1616</v>
      </c>
    </row>
    <row r="1117" spans="1:5">
      <c r="A1117" s="4" t="s">
        <v>1617</v>
      </c>
      <c r="B1117" s="7" t="n">
        <v>1463</v>
      </c>
    </row>
    <row r="1118" spans="1:5">
      <c r="A1118" s="4" t="s">
        <v>1618</v>
      </c>
      <c r="B1118" s="5" t="n">
        <v>563</v>
      </c>
    </row>
    <row r="1119" spans="1:5">
      <c r="A1119" s="4" t="s">
        <v>1619</v>
      </c>
      <c r="B1119" s="5" t="n">
        <v>1688</v>
      </c>
    </row>
    <row r="1120" spans="1:5">
      <c r="A1120" s="4" t="s">
        <v>1620</v>
      </c>
      <c r="B1120" s="5" t="n">
        <v>1867</v>
      </c>
    </row>
    <row r="1121" spans="1:5">
      <c r="A1121" s="4" t="s">
        <v>1621</v>
      </c>
      <c r="B1121" s="5" t="n">
        <v>563</v>
      </c>
    </row>
    <row r="1122" spans="1:5">
      <c r="A1122" s="4" t="s">
        <v>1622</v>
      </c>
      <c r="B1122" s="5" t="n">
        <v>3555</v>
      </c>
    </row>
    <row r="1123" spans="1:5">
      <c r="A1123" s="4" t="s">
        <v>1623</v>
      </c>
      <c r="B1123" s="5" t="n">
        <v>4118</v>
      </c>
    </row>
    <row r="1124" spans="1:5">
      <c r="A1124" s="4" t="s">
        <v>1624</v>
      </c>
      <c r="B1124" s="7" t="n">
        <v>230</v>
      </c>
    </row>
    <row r="1125" spans="1:5">
      <c r="A1125" s="4" t="s">
        <v>1633</v>
      </c>
      <c r="B1125" s="4" t="s">
        <v>464</v>
      </c>
    </row>
    <row r="1126" spans="1:5">
      <c r="A1126" s="4" t="s">
        <v>1747</v>
      </c>
    </row>
    <row r="1127" spans="1:5">
      <c r="A1127" s="3" t="s">
        <v>1616</v>
      </c>
    </row>
    <row r="1128" spans="1:5">
      <c r="A1128" s="4" t="s">
        <v>1617</v>
      </c>
      <c r="B1128" s="7" t="n">
        <v>6070</v>
      </c>
    </row>
    <row r="1129" spans="1:5">
      <c r="A1129" s="4" t="s">
        <v>1618</v>
      </c>
      <c r="B1129" s="5" t="n">
        <v>1041</v>
      </c>
    </row>
    <row r="1130" spans="1:5">
      <c r="A1130" s="4" t="s">
        <v>1619</v>
      </c>
      <c r="B1130" s="5" t="n">
        <v>10905</v>
      </c>
    </row>
    <row r="1131" spans="1:5">
      <c r="A1131" s="4" t="s">
        <v>1620</v>
      </c>
      <c r="B1131" s="5" t="n">
        <v>182</v>
      </c>
    </row>
    <row r="1132" spans="1:5">
      <c r="A1132" s="4" t="s">
        <v>1621</v>
      </c>
      <c r="B1132" s="5" t="n">
        <v>1041</v>
      </c>
    </row>
    <row r="1133" spans="1:5">
      <c r="A1133" s="4" t="s">
        <v>1622</v>
      </c>
      <c r="B1133" s="5" t="n">
        <v>11087</v>
      </c>
    </row>
    <row r="1134" spans="1:5">
      <c r="A1134" s="4" t="s">
        <v>1623</v>
      </c>
      <c r="B1134" s="5" t="n">
        <v>12128</v>
      </c>
    </row>
    <row r="1135" spans="1:5">
      <c r="A1135" s="4" t="s">
        <v>1624</v>
      </c>
      <c r="B1135" s="7" t="n">
        <v>1200</v>
      </c>
    </row>
    <row r="1136" spans="1:5">
      <c r="A1136" s="4" t="s">
        <v>1633</v>
      </c>
      <c r="B1136" s="4" t="s">
        <v>464</v>
      </c>
    </row>
    <row r="1137" spans="1:5">
      <c r="A1137" s="4" t="s">
        <v>1748</v>
      </c>
    </row>
    <row r="1138" spans="1:5">
      <c r="A1138" s="3" t="s">
        <v>1616</v>
      </c>
    </row>
    <row r="1139" spans="1:5">
      <c r="A1139" s="4" t="s">
        <v>1617</v>
      </c>
      <c r="B1139" s="7" t="n">
        <v>23337</v>
      </c>
    </row>
    <row r="1140" spans="1:5">
      <c r="A1140" s="4" t="s">
        <v>1618</v>
      </c>
      <c r="B1140" s="5" t="n">
        <v>7570</v>
      </c>
    </row>
    <row r="1141" spans="1:5">
      <c r="A1141" s="4" t="s">
        <v>1619</v>
      </c>
      <c r="B1141" s="5" t="n">
        <v>24829</v>
      </c>
    </row>
    <row r="1142" spans="1:5">
      <c r="A1142" s="4" t="s">
        <v>1620</v>
      </c>
      <c r="B1142" s="5" t="n">
        <v>472</v>
      </c>
    </row>
    <row r="1143" spans="1:5">
      <c r="A1143" s="4" t="s">
        <v>1621</v>
      </c>
      <c r="B1143" s="5" t="n">
        <v>7570</v>
      </c>
    </row>
    <row r="1144" spans="1:5">
      <c r="A1144" s="4" t="s">
        <v>1622</v>
      </c>
      <c r="B1144" s="5" t="n">
        <v>25301</v>
      </c>
    </row>
    <row r="1145" spans="1:5">
      <c r="A1145" s="4" t="s">
        <v>1623</v>
      </c>
      <c r="B1145" s="5" t="n">
        <v>32871</v>
      </c>
    </row>
    <row r="1146" spans="1:5">
      <c r="A1146" s="4" t="s">
        <v>1624</v>
      </c>
      <c r="B1146" s="7" t="n">
        <v>2846</v>
      </c>
    </row>
    <row r="1147" spans="1:5">
      <c r="A1147" s="4" t="s">
        <v>1633</v>
      </c>
      <c r="B1147" s="4" t="s">
        <v>464</v>
      </c>
    </row>
    <row r="1148" spans="1:5">
      <c r="A1148" s="4" t="s">
        <v>1749</v>
      </c>
    </row>
    <row r="1149" spans="1:5">
      <c r="A1149" s="3" t="s">
        <v>1616</v>
      </c>
    </row>
    <row r="1150" spans="1:5">
      <c r="A1150" s="4" t="s">
        <v>1617</v>
      </c>
      <c r="B1150" s="7" t="n">
        <v>5334</v>
      </c>
    </row>
    <row r="1151" spans="1:5">
      <c r="A1151" s="4" t="s">
        <v>1618</v>
      </c>
      <c r="B1151" s="5" t="n">
        <v>2294</v>
      </c>
    </row>
    <row r="1152" spans="1:5">
      <c r="A1152" s="4" t="s">
        <v>1619</v>
      </c>
      <c r="B1152" s="5" t="n">
        <v>7067</v>
      </c>
    </row>
    <row r="1153" spans="1:5">
      <c r="A1153" s="4" t="s">
        <v>1620</v>
      </c>
      <c r="B1153" s="5" t="n">
        <v>1882</v>
      </c>
    </row>
    <row r="1154" spans="1:5">
      <c r="A1154" s="4" t="s">
        <v>1621</v>
      </c>
      <c r="B1154" s="5" t="n">
        <v>2294</v>
      </c>
    </row>
    <row r="1155" spans="1:5">
      <c r="A1155" s="4" t="s">
        <v>1622</v>
      </c>
      <c r="B1155" s="5" t="n">
        <v>8949</v>
      </c>
    </row>
    <row r="1156" spans="1:5">
      <c r="A1156" s="4" t="s">
        <v>1623</v>
      </c>
      <c r="B1156" s="5" t="n">
        <v>11243</v>
      </c>
    </row>
    <row r="1157" spans="1:5">
      <c r="A1157" s="4" t="s">
        <v>1624</v>
      </c>
      <c r="B1157" s="7" t="n">
        <v>868</v>
      </c>
    </row>
    <row r="1158" spans="1:5">
      <c r="A1158" s="4" t="s">
        <v>1633</v>
      </c>
      <c r="B1158" s="4" t="s">
        <v>464</v>
      </c>
    </row>
    <row r="1159" spans="1:5">
      <c r="A1159" s="4" t="s">
        <v>1750</v>
      </c>
    </row>
    <row r="1160" spans="1:5">
      <c r="A1160" s="3" t="s">
        <v>1616</v>
      </c>
    </row>
    <row r="1161" spans="1:5">
      <c r="A1161" s="4" t="s">
        <v>1617</v>
      </c>
      <c r="B1161" s="7" t="n">
        <v>11713</v>
      </c>
    </row>
    <row r="1162" spans="1:5">
      <c r="A1162" s="4" t="s">
        <v>1618</v>
      </c>
      <c r="B1162" s="5" t="n">
        <v>2852</v>
      </c>
    </row>
    <row r="1163" spans="1:5">
      <c r="A1163" s="4" t="s">
        <v>1619</v>
      </c>
      <c r="B1163" s="5" t="n">
        <v>9619</v>
      </c>
    </row>
    <row r="1164" spans="1:5">
      <c r="A1164" s="4" t="s">
        <v>1620</v>
      </c>
      <c r="B1164" s="5" t="n">
        <v>273</v>
      </c>
    </row>
    <row r="1165" spans="1:5">
      <c r="A1165" s="4" t="s">
        <v>1621</v>
      </c>
      <c r="B1165" s="5" t="n">
        <v>2852</v>
      </c>
    </row>
    <row r="1166" spans="1:5">
      <c r="A1166" s="4" t="s">
        <v>1622</v>
      </c>
      <c r="B1166" s="5" t="n">
        <v>9892</v>
      </c>
    </row>
    <row r="1167" spans="1:5">
      <c r="A1167" s="4" t="s">
        <v>1623</v>
      </c>
      <c r="B1167" s="5" t="n">
        <v>12744</v>
      </c>
    </row>
    <row r="1168" spans="1:5">
      <c r="A1168" s="4" t="s">
        <v>1624</v>
      </c>
      <c r="B1168" s="7" t="n">
        <v>1021</v>
      </c>
    </row>
    <row r="1169" spans="1:5">
      <c r="A1169" s="4" t="s">
        <v>1633</v>
      </c>
      <c r="B1169" s="4" t="s">
        <v>464</v>
      </c>
    </row>
    <row r="1170" spans="1:5">
      <c r="A1170" s="4" t="s">
        <v>1751</v>
      </c>
    </row>
    <row r="1171" spans="1:5">
      <c r="A1171" s="3" t="s">
        <v>1616</v>
      </c>
    </row>
    <row r="1172" spans="1:5">
      <c r="A1172" s="4" t="s">
        <v>1617</v>
      </c>
      <c r="B1172" s="7" t="n">
        <v>12718</v>
      </c>
    </row>
    <row r="1173" spans="1:5">
      <c r="A1173" s="4" t="s">
        <v>1618</v>
      </c>
      <c r="B1173" s="5" t="n">
        <v>5290</v>
      </c>
    </row>
    <row r="1174" spans="1:5">
      <c r="A1174" s="4" t="s">
        <v>1619</v>
      </c>
      <c r="B1174" s="5" t="n">
        <v>9464</v>
      </c>
    </row>
    <row r="1175" spans="1:5">
      <c r="A1175" s="4" t="s">
        <v>1620</v>
      </c>
      <c r="B1175" s="5" t="n">
        <v>3056</v>
      </c>
    </row>
    <row r="1176" spans="1:5">
      <c r="A1176" s="4" t="s">
        <v>1621</v>
      </c>
      <c r="B1176" s="5" t="n">
        <v>5290</v>
      </c>
    </row>
    <row r="1177" spans="1:5">
      <c r="A1177" s="4" t="s">
        <v>1622</v>
      </c>
      <c r="B1177" s="5" t="n">
        <v>12520</v>
      </c>
    </row>
    <row r="1178" spans="1:5">
      <c r="A1178" s="4" t="s">
        <v>1623</v>
      </c>
      <c r="B1178" s="5" t="n">
        <v>17810</v>
      </c>
    </row>
    <row r="1179" spans="1:5">
      <c r="A1179" s="4" t="s">
        <v>1624</v>
      </c>
      <c r="B1179" s="7" t="n">
        <v>1557</v>
      </c>
    </row>
    <row r="1180" spans="1:5">
      <c r="A1180" s="4" t="s">
        <v>1633</v>
      </c>
      <c r="B1180" s="4" t="s">
        <v>464</v>
      </c>
    </row>
    <row r="1181" spans="1:5">
      <c r="A1181" s="4" t="s">
        <v>1752</v>
      </c>
    </row>
    <row r="1182" spans="1:5">
      <c r="A1182" s="3" t="s">
        <v>1616</v>
      </c>
    </row>
    <row r="1183" spans="1:5">
      <c r="A1183" s="4" t="s">
        <v>1617</v>
      </c>
      <c r="B1183" s="7" t="n">
        <v>11895</v>
      </c>
    </row>
    <row r="1184" spans="1:5">
      <c r="A1184" s="4" t="s">
        <v>1618</v>
      </c>
      <c r="B1184" s="5" t="n">
        <v>6178</v>
      </c>
    </row>
    <row r="1185" spans="1:5">
      <c r="A1185" s="4" t="s">
        <v>1619</v>
      </c>
      <c r="B1185" s="5" t="n">
        <v>9266</v>
      </c>
    </row>
    <row r="1186" spans="1:5">
      <c r="A1186" s="4" t="s">
        <v>1620</v>
      </c>
      <c r="B1186" s="5" t="n">
        <v>1132</v>
      </c>
    </row>
    <row r="1187" spans="1:5">
      <c r="A1187" s="4" t="s">
        <v>1621</v>
      </c>
      <c r="B1187" s="5" t="n">
        <v>6178</v>
      </c>
    </row>
    <row r="1188" spans="1:5">
      <c r="A1188" s="4" t="s">
        <v>1622</v>
      </c>
      <c r="B1188" s="5" t="n">
        <v>10398</v>
      </c>
    </row>
    <row r="1189" spans="1:5">
      <c r="A1189" s="4" t="s">
        <v>1623</v>
      </c>
      <c r="B1189" s="5" t="n">
        <v>16576</v>
      </c>
    </row>
    <row r="1190" spans="1:5">
      <c r="A1190" s="4" t="s">
        <v>1624</v>
      </c>
      <c r="B1190" s="7" t="n">
        <v>1061</v>
      </c>
    </row>
    <row r="1191" spans="1:5">
      <c r="A1191" s="4" t="s">
        <v>1633</v>
      </c>
      <c r="B1191" s="4" t="s">
        <v>464</v>
      </c>
    </row>
    <row r="1192" spans="1:5">
      <c r="A1192" s="4" t="s">
        <v>1753</v>
      </c>
    </row>
    <row r="1193" spans="1:5">
      <c r="A1193" s="3" t="s">
        <v>1616</v>
      </c>
    </row>
    <row r="1194" spans="1:5">
      <c r="A1194" s="4" t="s">
        <v>1617</v>
      </c>
      <c r="B1194" s="7" t="n">
        <v>7636</v>
      </c>
    </row>
    <row r="1195" spans="1:5">
      <c r="A1195" s="4" t="s">
        <v>1618</v>
      </c>
      <c r="B1195" s="5" t="n">
        <v>828</v>
      </c>
    </row>
    <row r="1196" spans="1:5">
      <c r="A1196" s="4" t="s">
        <v>1619</v>
      </c>
      <c r="B1196" s="5" t="n">
        <v>11814</v>
      </c>
    </row>
    <row r="1197" spans="1:5">
      <c r="A1197" s="4" t="s">
        <v>1620</v>
      </c>
      <c r="B1197" s="5" t="n">
        <v>272</v>
      </c>
    </row>
    <row r="1198" spans="1:5">
      <c r="A1198" s="4" t="s">
        <v>1621</v>
      </c>
      <c r="B1198" s="5" t="n">
        <v>828</v>
      </c>
    </row>
    <row r="1199" spans="1:5">
      <c r="A1199" s="4" t="s">
        <v>1622</v>
      </c>
      <c r="B1199" s="5" t="n">
        <v>12086</v>
      </c>
    </row>
    <row r="1200" spans="1:5">
      <c r="A1200" s="4" t="s">
        <v>1623</v>
      </c>
      <c r="B1200" s="5" t="n">
        <v>12914</v>
      </c>
    </row>
    <row r="1201" spans="1:5">
      <c r="A1201" s="4" t="s">
        <v>1624</v>
      </c>
      <c r="B1201" s="7" t="n">
        <v>1162</v>
      </c>
    </row>
    <row r="1202" spans="1:5">
      <c r="A1202" s="4" t="s">
        <v>1633</v>
      </c>
      <c r="B1202" s="4" t="s">
        <v>464</v>
      </c>
    </row>
    <row r="1203" spans="1:5">
      <c r="A1203" s="4" t="s">
        <v>1754</v>
      </c>
    </row>
    <row r="1204" spans="1:5">
      <c r="A1204" s="3" t="s">
        <v>1616</v>
      </c>
    </row>
    <row r="1205" spans="1:5">
      <c r="A1205" s="4" t="s">
        <v>1617</v>
      </c>
      <c r="B1205" s="7" t="n">
        <v>5700</v>
      </c>
    </row>
    <row r="1206" spans="1:5">
      <c r="A1206" s="4" t="s">
        <v>1618</v>
      </c>
      <c r="B1206" s="5" t="n">
        <v>1892</v>
      </c>
    </row>
    <row r="1207" spans="1:5">
      <c r="A1207" s="4" t="s">
        <v>1619</v>
      </c>
      <c r="B1207" s="5" t="n">
        <v>2585</v>
      </c>
    </row>
    <row r="1208" spans="1:5">
      <c r="A1208" s="4" t="s">
        <v>1620</v>
      </c>
      <c r="B1208" s="5" t="n">
        <v>505</v>
      </c>
    </row>
    <row r="1209" spans="1:5">
      <c r="A1209" s="4" t="s">
        <v>1621</v>
      </c>
      <c r="B1209" s="5" t="n">
        <v>1892</v>
      </c>
    </row>
    <row r="1210" spans="1:5">
      <c r="A1210" s="4" t="s">
        <v>1622</v>
      </c>
      <c r="B1210" s="5" t="n">
        <v>3090</v>
      </c>
    </row>
    <row r="1211" spans="1:5">
      <c r="A1211" s="4" t="s">
        <v>1623</v>
      </c>
      <c r="B1211" s="5" t="n">
        <v>4982</v>
      </c>
    </row>
    <row r="1212" spans="1:5">
      <c r="A1212" s="4" t="s">
        <v>1624</v>
      </c>
      <c r="B1212" s="7" t="n">
        <v>424</v>
      </c>
    </row>
    <row r="1213" spans="1:5">
      <c r="A1213" s="4" t="s">
        <v>1633</v>
      </c>
      <c r="B1213" s="4" t="s">
        <v>464</v>
      </c>
    </row>
    <row r="1214" spans="1:5">
      <c r="A1214" s="4" t="s">
        <v>1755</v>
      </c>
    </row>
    <row r="1215" spans="1:5">
      <c r="A1215" s="3" t="s">
        <v>1616</v>
      </c>
    </row>
    <row r="1216" spans="1:5">
      <c r="A1216" s="4" t="s">
        <v>1617</v>
      </c>
      <c r="B1216" s="7" t="n">
        <v>16148</v>
      </c>
    </row>
    <row r="1217" spans="1:5">
      <c r="A1217" s="4" t="s">
        <v>1618</v>
      </c>
      <c r="B1217" s="5" t="n">
        <v>20674</v>
      </c>
    </row>
    <row r="1218" spans="1:5">
      <c r="A1218" s="4" t="s">
        <v>1619</v>
      </c>
      <c r="B1218" s="5" t="n">
        <v>10093</v>
      </c>
    </row>
    <row r="1219" spans="1:5">
      <c r="A1219" s="4" t="s">
        <v>1621</v>
      </c>
      <c r="B1219" s="5" t="n">
        <v>20674</v>
      </c>
    </row>
    <row r="1220" spans="1:5">
      <c r="A1220" s="4" t="s">
        <v>1622</v>
      </c>
      <c r="B1220" s="5" t="n">
        <v>10093</v>
      </c>
    </row>
    <row r="1221" spans="1:5">
      <c r="A1221" s="4" t="s">
        <v>1623</v>
      </c>
      <c r="B1221" s="5" t="n">
        <v>30767</v>
      </c>
    </row>
    <row r="1222" spans="1:5">
      <c r="A1222" s="4" t="s">
        <v>1624</v>
      </c>
      <c r="B1222" s="7" t="n">
        <v>843</v>
      </c>
    </row>
    <row r="1223" spans="1:5">
      <c r="A1223" s="4" t="s">
        <v>1633</v>
      </c>
      <c r="B1223" s="4" t="s">
        <v>464</v>
      </c>
    </row>
    <row r="1224" spans="1:5">
      <c r="A1224" s="4" t="s">
        <v>1756</v>
      </c>
    </row>
    <row r="1225" spans="1:5">
      <c r="A1225" s="3" t="s">
        <v>1616</v>
      </c>
    </row>
    <row r="1226" spans="1:5">
      <c r="A1226" s="4" t="s">
        <v>1617</v>
      </c>
      <c r="B1226" s="7" t="n">
        <v>5702</v>
      </c>
    </row>
    <row r="1227" spans="1:5">
      <c r="A1227" s="4" t="s">
        <v>1618</v>
      </c>
      <c r="B1227" s="5" t="n">
        <v>1876</v>
      </c>
    </row>
    <row r="1228" spans="1:5">
      <c r="A1228" s="4" t="s">
        <v>1619</v>
      </c>
      <c r="B1228" s="5" t="n">
        <v>6696</v>
      </c>
    </row>
    <row r="1229" spans="1:5">
      <c r="A1229" s="4" t="s">
        <v>1620</v>
      </c>
      <c r="B1229" s="5" t="n">
        <v>1</v>
      </c>
    </row>
    <row r="1230" spans="1:5">
      <c r="A1230" s="4" t="s">
        <v>1621</v>
      </c>
      <c r="B1230" s="5" t="n">
        <v>1876</v>
      </c>
    </row>
    <row r="1231" spans="1:5">
      <c r="A1231" s="4" t="s">
        <v>1622</v>
      </c>
      <c r="B1231" s="5" t="n">
        <v>6697</v>
      </c>
    </row>
    <row r="1232" spans="1:5">
      <c r="A1232" s="4" t="s">
        <v>1623</v>
      </c>
      <c r="B1232" s="5" t="n">
        <v>8573</v>
      </c>
    </row>
    <row r="1233" spans="1:5">
      <c r="A1233" s="4" t="s">
        <v>1624</v>
      </c>
      <c r="B1233" s="7" t="n">
        <v>509</v>
      </c>
    </row>
    <row r="1234" spans="1:5">
      <c r="A1234" s="4" t="s">
        <v>1633</v>
      </c>
      <c r="B1234" s="4" t="s">
        <v>464</v>
      </c>
    </row>
    <row r="1235" spans="1:5">
      <c r="A1235" s="4" t="s">
        <v>1757</v>
      </c>
    </row>
    <row r="1236" spans="1:5">
      <c r="A1236" s="3" t="s">
        <v>1616</v>
      </c>
    </row>
    <row r="1237" spans="1:5">
      <c r="A1237" s="4" t="s">
        <v>1617</v>
      </c>
      <c r="B1237" s="7" t="n">
        <v>23100</v>
      </c>
    </row>
    <row r="1238" spans="1:5">
      <c r="A1238" s="4" t="s">
        <v>1618</v>
      </c>
      <c r="B1238" s="5" t="n">
        <v>7149</v>
      </c>
    </row>
    <row r="1239" spans="1:5">
      <c r="A1239" s="4" t="s">
        <v>1619</v>
      </c>
      <c r="B1239" s="5" t="n">
        <v>22201</v>
      </c>
    </row>
    <row r="1240" spans="1:5">
      <c r="A1240" s="4" t="s">
        <v>1620</v>
      </c>
      <c r="B1240" s="5" t="n">
        <v>2035</v>
      </c>
    </row>
    <row r="1241" spans="1:5">
      <c r="A1241" s="4" t="s">
        <v>1621</v>
      </c>
      <c r="B1241" s="5" t="n">
        <v>7149</v>
      </c>
    </row>
    <row r="1242" spans="1:5">
      <c r="A1242" s="4" t="s">
        <v>1622</v>
      </c>
      <c r="B1242" s="5" t="n">
        <v>24236</v>
      </c>
    </row>
    <row r="1243" spans="1:5">
      <c r="A1243" s="4" t="s">
        <v>1623</v>
      </c>
      <c r="B1243" s="5" t="n">
        <v>31385</v>
      </c>
    </row>
    <row r="1244" spans="1:5">
      <c r="A1244" s="4" t="s">
        <v>1624</v>
      </c>
      <c r="B1244" s="7" t="n">
        <v>2215</v>
      </c>
    </row>
    <row r="1245" spans="1:5">
      <c r="A1245" s="4" t="s">
        <v>1633</v>
      </c>
      <c r="B1245" s="4" t="s">
        <v>464</v>
      </c>
    </row>
    <row r="1246" spans="1:5">
      <c r="A1246" s="4" t="s">
        <v>1758</v>
      </c>
    </row>
    <row r="1247" spans="1:5">
      <c r="A1247" s="3" t="s">
        <v>1616</v>
      </c>
    </row>
    <row r="1248" spans="1:5">
      <c r="A1248" s="4" t="s">
        <v>1617</v>
      </c>
      <c r="B1248" s="7" t="n">
        <v>2032</v>
      </c>
    </row>
    <row r="1249" spans="1:5">
      <c r="A1249" s="4" t="s">
        <v>1618</v>
      </c>
      <c r="B1249" s="5" t="n">
        <v>609</v>
      </c>
    </row>
    <row r="1250" spans="1:5">
      <c r="A1250" s="4" t="s">
        <v>1619</v>
      </c>
      <c r="B1250" s="5" t="n">
        <v>1513</v>
      </c>
    </row>
    <row r="1251" spans="1:5">
      <c r="A1251" s="4" t="s">
        <v>1621</v>
      </c>
      <c r="B1251" s="5" t="n">
        <v>609</v>
      </c>
    </row>
    <row r="1252" spans="1:5">
      <c r="A1252" s="4" t="s">
        <v>1622</v>
      </c>
      <c r="B1252" s="5" t="n">
        <v>1513</v>
      </c>
    </row>
    <row r="1253" spans="1:5">
      <c r="A1253" s="4" t="s">
        <v>1623</v>
      </c>
      <c r="B1253" s="5" t="n">
        <v>2122</v>
      </c>
    </row>
    <row r="1254" spans="1:5">
      <c r="A1254" s="4" t="s">
        <v>1624</v>
      </c>
      <c r="B1254" s="7" t="n">
        <v>51</v>
      </c>
    </row>
    <row r="1255" spans="1:5">
      <c r="A1255" s="4" t="s">
        <v>1633</v>
      </c>
      <c r="B1255" s="4" t="s">
        <v>464</v>
      </c>
    </row>
    <row r="1256" spans="1:5">
      <c r="A1256" s="4" t="s">
        <v>1759</v>
      </c>
    </row>
    <row r="1257" spans="1:5">
      <c r="A1257" s="3" t="s">
        <v>1616</v>
      </c>
    </row>
    <row r="1258" spans="1:5">
      <c r="A1258" s="4" t="s">
        <v>1617</v>
      </c>
      <c r="B1258" s="7" t="n">
        <v>1258</v>
      </c>
    </row>
    <row r="1259" spans="1:5">
      <c r="A1259" s="4" t="s">
        <v>1618</v>
      </c>
      <c r="B1259" s="5" t="n">
        <v>588</v>
      </c>
    </row>
    <row r="1260" spans="1:5">
      <c r="A1260" s="4" t="s">
        <v>1619</v>
      </c>
      <c r="B1260" s="5" t="n">
        <v>937</v>
      </c>
    </row>
    <row r="1261" spans="1:5">
      <c r="A1261" s="4" t="s">
        <v>1621</v>
      </c>
      <c r="B1261" s="5" t="n">
        <v>588</v>
      </c>
    </row>
    <row r="1262" spans="1:5">
      <c r="A1262" s="4" t="s">
        <v>1622</v>
      </c>
      <c r="B1262" s="5" t="n">
        <v>937</v>
      </c>
    </row>
    <row r="1263" spans="1:5">
      <c r="A1263" s="4" t="s">
        <v>1623</v>
      </c>
      <c r="B1263" s="5" t="n">
        <v>1525</v>
      </c>
    </row>
    <row r="1264" spans="1:5">
      <c r="A1264" s="4" t="s">
        <v>1624</v>
      </c>
      <c r="B1264" s="7" t="n">
        <v>32</v>
      </c>
    </row>
    <row r="1265" spans="1:5">
      <c r="A1265" s="4" t="s">
        <v>1633</v>
      </c>
      <c r="B1265" s="4" t="s">
        <v>464</v>
      </c>
    </row>
    <row r="1266" spans="1:5">
      <c r="A1266" s="4" t="s">
        <v>1760</v>
      </c>
    </row>
    <row r="1267" spans="1:5">
      <c r="A1267" s="3" t="s">
        <v>1616</v>
      </c>
    </row>
    <row r="1268" spans="1:5">
      <c r="A1268" s="4" t="s">
        <v>1617</v>
      </c>
      <c r="B1268" s="7" t="n">
        <v>3302</v>
      </c>
    </row>
    <row r="1269" spans="1:5">
      <c r="A1269" s="4" t="s">
        <v>1618</v>
      </c>
      <c r="B1269" s="5" t="n">
        <v>1324</v>
      </c>
    </row>
    <row r="1270" spans="1:5">
      <c r="A1270" s="4" t="s">
        <v>1619</v>
      </c>
      <c r="B1270" s="5" t="n">
        <v>2459</v>
      </c>
    </row>
    <row r="1271" spans="1:5">
      <c r="A1271" s="4" t="s">
        <v>1620</v>
      </c>
      <c r="B1271" s="5" t="n">
        <v>319</v>
      </c>
    </row>
    <row r="1272" spans="1:5">
      <c r="A1272" s="4" t="s">
        <v>1621</v>
      </c>
      <c r="B1272" s="5" t="n">
        <v>1324</v>
      </c>
    </row>
    <row r="1273" spans="1:5">
      <c r="A1273" s="4" t="s">
        <v>1622</v>
      </c>
      <c r="B1273" s="5" t="n">
        <v>2778</v>
      </c>
    </row>
    <row r="1274" spans="1:5">
      <c r="A1274" s="4" t="s">
        <v>1623</v>
      </c>
      <c r="B1274" s="5" t="n">
        <v>4102</v>
      </c>
    </row>
    <row r="1275" spans="1:5">
      <c r="A1275" s="4" t="s">
        <v>1624</v>
      </c>
      <c r="B1275" s="7" t="n">
        <v>109</v>
      </c>
    </row>
    <row r="1276" spans="1:5">
      <c r="A1276" s="4" t="s">
        <v>1633</v>
      </c>
      <c r="B1276" s="4" t="s">
        <v>464</v>
      </c>
    </row>
    <row r="1277" spans="1:5">
      <c r="A1277" s="4" t="s">
        <v>1761</v>
      </c>
    </row>
    <row r="1278" spans="1:5">
      <c r="A1278" s="3" t="s">
        <v>1616</v>
      </c>
    </row>
    <row r="1279" spans="1:5">
      <c r="A1279" s="4" t="s">
        <v>1617</v>
      </c>
      <c r="B1279" s="7" t="n">
        <v>8809</v>
      </c>
    </row>
    <row r="1280" spans="1:5">
      <c r="A1280" s="4" t="s">
        <v>1618</v>
      </c>
      <c r="B1280" s="5" t="n">
        <v>2343</v>
      </c>
    </row>
    <row r="1281" spans="1:5">
      <c r="A1281" s="4" t="s">
        <v>1619</v>
      </c>
      <c r="B1281" s="5" t="n">
        <v>6560</v>
      </c>
    </row>
    <row r="1282" spans="1:5">
      <c r="A1282" s="4" t="s">
        <v>1621</v>
      </c>
      <c r="B1282" s="5" t="n">
        <v>2343</v>
      </c>
    </row>
    <row r="1283" spans="1:5">
      <c r="A1283" s="4" t="s">
        <v>1622</v>
      </c>
      <c r="B1283" s="5" t="n">
        <v>6560</v>
      </c>
    </row>
    <row r="1284" spans="1:5">
      <c r="A1284" s="4" t="s">
        <v>1623</v>
      </c>
      <c r="B1284" s="5" t="n">
        <v>8903</v>
      </c>
    </row>
    <row r="1285" spans="1:5">
      <c r="A1285" s="4" t="s">
        <v>1624</v>
      </c>
      <c r="B1285" s="7" t="n">
        <v>223</v>
      </c>
    </row>
    <row r="1286" spans="1:5">
      <c r="A1286" s="4" t="s">
        <v>1633</v>
      </c>
      <c r="B1286" s="4" t="s">
        <v>464</v>
      </c>
    </row>
    <row r="1287" spans="1:5">
      <c r="A1287" s="4" t="s">
        <v>1762</v>
      </c>
    </row>
    <row r="1288" spans="1:5">
      <c r="A1288" s="3" t="s">
        <v>1616</v>
      </c>
    </row>
    <row r="1289" spans="1:5">
      <c r="A1289" s="4" t="s">
        <v>1617</v>
      </c>
      <c r="B1289" s="7" t="n">
        <v>590</v>
      </c>
    </row>
    <row r="1290" spans="1:5">
      <c r="A1290" s="4" t="s">
        <v>1618</v>
      </c>
      <c r="B1290" s="5" t="n">
        <v>547</v>
      </c>
    </row>
    <row r="1291" spans="1:5">
      <c r="A1291" s="4" t="s">
        <v>1619</v>
      </c>
      <c r="B1291" s="5" t="n">
        <v>439</v>
      </c>
    </row>
    <row r="1292" spans="1:5">
      <c r="A1292" s="4" t="s">
        <v>1620</v>
      </c>
      <c r="B1292" s="5" t="n">
        <v>45</v>
      </c>
    </row>
    <row r="1293" spans="1:5">
      <c r="A1293" s="4" t="s">
        <v>1621</v>
      </c>
      <c r="B1293" s="5" t="n">
        <v>547</v>
      </c>
    </row>
    <row r="1294" spans="1:5">
      <c r="A1294" s="4" t="s">
        <v>1622</v>
      </c>
      <c r="B1294" s="5" t="n">
        <v>484</v>
      </c>
    </row>
    <row r="1295" spans="1:5">
      <c r="A1295" s="4" t="s">
        <v>1623</v>
      </c>
      <c r="B1295" s="5" t="n">
        <v>1031</v>
      </c>
    </row>
    <row r="1296" spans="1:5">
      <c r="A1296" s="4" t="s">
        <v>1624</v>
      </c>
      <c r="B1296" s="7" t="n">
        <v>15</v>
      </c>
    </row>
    <row r="1297" spans="1:5">
      <c r="A1297" s="4" t="s">
        <v>1633</v>
      </c>
      <c r="B1297" s="4" t="s">
        <v>464</v>
      </c>
    </row>
    <row r="1298" spans="1:5">
      <c r="A1298" s="4" t="s">
        <v>1763</v>
      </c>
    </row>
    <row r="1299" spans="1:5">
      <c r="A1299" s="3" t="s">
        <v>1616</v>
      </c>
    </row>
    <row r="1300" spans="1:5">
      <c r="A1300" s="4" t="s">
        <v>1617</v>
      </c>
      <c r="B1300" s="7" t="n">
        <v>3674</v>
      </c>
    </row>
    <row r="1301" spans="1:5">
      <c r="A1301" s="4" t="s">
        <v>1618</v>
      </c>
      <c r="B1301" s="5" t="n">
        <v>1160</v>
      </c>
    </row>
    <row r="1302" spans="1:5">
      <c r="A1302" s="4" t="s">
        <v>1619</v>
      </c>
      <c r="B1302" s="5" t="n">
        <v>2736</v>
      </c>
    </row>
    <row r="1303" spans="1:5">
      <c r="A1303" s="4" t="s">
        <v>1620</v>
      </c>
      <c r="B1303" s="5" t="n">
        <v>17</v>
      </c>
    </row>
    <row r="1304" spans="1:5">
      <c r="A1304" s="4" t="s">
        <v>1621</v>
      </c>
      <c r="B1304" s="5" t="n">
        <v>1160</v>
      </c>
    </row>
    <row r="1305" spans="1:5">
      <c r="A1305" s="4" t="s">
        <v>1622</v>
      </c>
      <c r="B1305" s="5" t="n">
        <v>2753</v>
      </c>
    </row>
    <row r="1306" spans="1:5">
      <c r="A1306" s="4" t="s">
        <v>1623</v>
      </c>
      <c r="B1306" s="5" t="n">
        <v>3913</v>
      </c>
    </row>
    <row r="1307" spans="1:5">
      <c r="A1307" s="4" t="s">
        <v>1624</v>
      </c>
      <c r="B1307" s="7" t="n">
        <v>94</v>
      </c>
    </row>
    <row r="1308" spans="1:5">
      <c r="A1308" s="4" t="s">
        <v>1633</v>
      </c>
      <c r="B1308" s="4" t="s">
        <v>464</v>
      </c>
    </row>
    <row r="1309" spans="1:5">
      <c r="A1309" s="4" t="s">
        <v>1764</v>
      </c>
    </row>
    <row r="1310" spans="1:5">
      <c r="A1310" s="3" t="s">
        <v>1616</v>
      </c>
    </row>
    <row r="1311" spans="1:5">
      <c r="A1311" s="4" t="s">
        <v>1617</v>
      </c>
      <c r="B1311" s="7" t="n">
        <v>2416</v>
      </c>
    </row>
    <row r="1312" spans="1:5">
      <c r="A1312" s="4" t="s">
        <v>1618</v>
      </c>
      <c r="B1312" s="5" t="n">
        <v>619</v>
      </c>
    </row>
    <row r="1313" spans="1:5">
      <c r="A1313" s="4" t="s">
        <v>1619</v>
      </c>
      <c r="B1313" s="5" t="n">
        <v>1799</v>
      </c>
    </row>
    <row r="1314" spans="1:5">
      <c r="A1314" s="4" t="s">
        <v>1621</v>
      </c>
      <c r="B1314" s="5" t="n">
        <v>619</v>
      </c>
    </row>
    <row r="1315" spans="1:5">
      <c r="A1315" s="4" t="s">
        <v>1622</v>
      </c>
      <c r="B1315" s="5" t="n">
        <v>1799</v>
      </c>
    </row>
    <row r="1316" spans="1:5">
      <c r="A1316" s="4" t="s">
        <v>1623</v>
      </c>
      <c r="B1316" s="5" t="n">
        <v>2418</v>
      </c>
    </row>
    <row r="1317" spans="1:5">
      <c r="A1317" s="4" t="s">
        <v>1624</v>
      </c>
      <c r="B1317" s="7" t="n">
        <v>61</v>
      </c>
    </row>
    <row r="1318" spans="1:5">
      <c r="A1318" s="4" t="s">
        <v>1633</v>
      </c>
      <c r="B1318" s="4" t="s">
        <v>464</v>
      </c>
    </row>
    <row r="1319" spans="1:5">
      <c r="A1319" s="4" t="s">
        <v>1765</v>
      </c>
    </row>
    <row r="1320" spans="1:5">
      <c r="A1320" s="3" t="s">
        <v>1616</v>
      </c>
    </row>
    <row r="1321" spans="1:5">
      <c r="A1321" s="4" t="s">
        <v>1617</v>
      </c>
      <c r="B1321" s="7" t="n">
        <v>924</v>
      </c>
    </row>
    <row r="1322" spans="1:5">
      <c r="A1322" s="4" t="s">
        <v>1618</v>
      </c>
      <c r="B1322" s="5" t="n">
        <v>465</v>
      </c>
    </row>
    <row r="1323" spans="1:5">
      <c r="A1323" s="4" t="s">
        <v>1619</v>
      </c>
      <c r="B1323" s="5" t="n">
        <v>688</v>
      </c>
    </row>
    <row r="1324" spans="1:5">
      <c r="A1324" s="4" t="s">
        <v>1621</v>
      </c>
      <c r="B1324" s="5" t="n">
        <v>465</v>
      </c>
    </row>
    <row r="1325" spans="1:5">
      <c r="A1325" s="4" t="s">
        <v>1622</v>
      </c>
      <c r="B1325" s="5" t="n">
        <v>688</v>
      </c>
    </row>
    <row r="1326" spans="1:5">
      <c r="A1326" s="4" t="s">
        <v>1623</v>
      </c>
      <c r="B1326" s="5" t="n">
        <v>1153</v>
      </c>
    </row>
    <row r="1327" spans="1:5">
      <c r="A1327" s="4" t="s">
        <v>1624</v>
      </c>
      <c r="B1327" s="7" t="n">
        <v>24</v>
      </c>
    </row>
    <row r="1328" spans="1:5">
      <c r="A1328" s="4" t="s">
        <v>1633</v>
      </c>
      <c r="B1328" s="4" t="s">
        <v>464</v>
      </c>
    </row>
    <row r="1329" spans="1:5">
      <c r="A1329" s="4" t="s">
        <v>1766</v>
      </c>
    </row>
    <row r="1330" spans="1:5">
      <c r="A1330" s="3" t="s">
        <v>1616</v>
      </c>
    </row>
    <row r="1331" spans="1:5">
      <c r="A1331" s="4" t="s">
        <v>1617</v>
      </c>
      <c r="B1331" s="7" t="n">
        <v>2551</v>
      </c>
    </row>
    <row r="1332" spans="1:5">
      <c r="A1332" s="4" t="s">
        <v>1618</v>
      </c>
      <c r="B1332" s="5" t="n">
        <v>660</v>
      </c>
    </row>
    <row r="1333" spans="1:5">
      <c r="A1333" s="4" t="s">
        <v>1619</v>
      </c>
      <c r="B1333" s="5" t="n">
        <v>1900</v>
      </c>
    </row>
    <row r="1334" spans="1:5">
      <c r="A1334" s="4" t="s">
        <v>1621</v>
      </c>
      <c r="B1334" s="5" t="n">
        <v>660</v>
      </c>
    </row>
    <row r="1335" spans="1:5">
      <c r="A1335" s="4" t="s">
        <v>1622</v>
      </c>
      <c r="B1335" s="5" t="n">
        <v>1900</v>
      </c>
    </row>
    <row r="1336" spans="1:5">
      <c r="A1336" s="4" t="s">
        <v>1623</v>
      </c>
      <c r="B1336" s="5" t="n">
        <v>2560</v>
      </c>
    </row>
    <row r="1337" spans="1:5">
      <c r="A1337" s="4" t="s">
        <v>1624</v>
      </c>
      <c r="B1337" s="7" t="n">
        <v>64</v>
      </c>
    </row>
    <row r="1338" spans="1:5">
      <c r="A1338" s="4" t="s">
        <v>1633</v>
      </c>
      <c r="B1338" s="4" t="s">
        <v>464</v>
      </c>
    </row>
    <row r="1339" spans="1:5">
      <c r="A1339" s="4" t="s">
        <v>1767</v>
      </c>
    </row>
    <row r="1340" spans="1:5">
      <c r="A1340" s="3" t="s">
        <v>1616</v>
      </c>
    </row>
    <row r="1341" spans="1:5">
      <c r="A1341" s="4" t="s">
        <v>1617</v>
      </c>
      <c r="B1341" s="7" t="n">
        <v>3619</v>
      </c>
    </row>
    <row r="1342" spans="1:5">
      <c r="A1342" s="4" t="s">
        <v>1618</v>
      </c>
      <c r="B1342" s="5" t="n">
        <v>1160</v>
      </c>
    </row>
    <row r="1343" spans="1:5">
      <c r="A1343" s="4" t="s">
        <v>1619</v>
      </c>
      <c r="B1343" s="5" t="n">
        <v>2695</v>
      </c>
    </row>
    <row r="1344" spans="1:5">
      <c r="A1344" s="4" t="s">
        <v>1621</v>
      </c>
      <c r="B1344" s="5" t="n">
        <v>1160</v>
      </c>
    </row>
    <row r="1345" spans="1:5">
      <c r="A1345" s="4" t="s">
        <v>1622</v>
      </c>
      <c r="B1345" s="5" t="n">
        <v>2695</v>
      </c>
    </row>
    <row r="1346" spans="1:5">
      <c r="A1346" s="4" t="s">
        <v>1623</v>
      </c>
      <c r="B1346" s="5" t="n">
        <v>3855</v>
      </c>
    </row>
    <row r="1347" spans="1:5">
      <c r="A1347" s="4" t="s">
        <v>1624</v>
      </c>
      <c r="B1347" s="7" t="n">
        <v>91</v>
      </c>
    </row>
    <row r="1348" spans="1:5">
      <c r="A1348" s="4" t="s">
        <v>1633</v>
      </c>
      <c r="B1348" s="4" t="s">
        <v>464</v>
      </c>
    </row>
    <row r="1349" spans="1:5">
      <c r="A1349" s="4" t="s">
        <v>1768</v>
      </c>
    </row>
    <row r="1350" spans="1:5">
      <c r="A1350" s="3" t="s">
        <v>1616</v>
      </c>
    </row>
    <row r="1351" spans="1:5">
      <c r="A1351" s="4" t="s">
        <v>1619</v>
      </c>
      <c r="B1351" s="7" t="n">
        <v>1370</v>
      </c>
    </row>
    <row r="1352" spans="1:5">
      <c r="A1352" s="4" t="s">
        <v>1622</v>
      </c>
      <c r="B1352" s="5" t="n">
        <v>1370</v>
      </c>
    </row>
    <row r="1353" spans="1:5">
      <c r="A1353" s="4" t="s">
        <v>1623</v>
      </c>
      <c r="B1353" s="5" t="n">
        <v>1370</v>
      </c>
    </row>
    <row r="1354" spans="1:5">
      <c r="A1354" s="4" t="s">
        <v>1624</v>
      </c>
      <c r="B1354" s="7" t="n">
        <v>25</v>
      </c>
    </row>
    <row r="1355" spans="1:5">
      <c r="A1355" s="4" t="s">
        <v>1633</v>
      </c>
      <c r="B1355" s="4" t="s">
        <v>464</v>
      </c>
    </row>
    <row r="1356" spans="1:5">
      <c r="A1356" s="4" t="s">
        <v>1769</v>
      </c>
    </row>
    <row r="1357" spans="1:5">
      <c r="A1357" s="3" t="s">
        <v>1616</v>
      </c>
    </row>
    <row r="1358" spans="1:5">
      <c r="A1358" s="4" t="s">
        <v>1617</v>
      </c>
      <c r="B1358" s="7" t="n">
        <v>22893</v>
      </c>
    </row>
    <row r="1359" spans="1:5">
      <c r="A1359" s="4" t="s">
        <v>1619</v>
      </c>
      <c r="B1359" s="5" t="n">
        <v>28214</v>
      </c>
    </row>
    <row r="1360" spans="1:5">
      <c r="A1360" s="4" t="s">
        <v>1620</v>
      </c>
      <c r="B1360" s="5" t="n">
        <v>360</v>
      </c>
    </row>
    <row r="1361" spans="1:5">
      <c r="A1361" s="4" t="s">
        <v>1622</v>
      </c>
      <c r="B1361" s="5" t="n">
        <v>28574</v>
      </c>
    </row>
    <row r="1362" spans="1:5">
      <c r="A1362" s="4" t="s">
        <v>1623</v>
      </c>
      <c r="B1362" s="5" t="n">
        <v>28574</v>
      </c>
    </row>
    <row r="1363" spans="1:5">
      <c r="A1363" s="4" t="s">
        <v>1624</v>
      </c>
      <c r="B1363" s="7" t="n">
        <v>2047</v>
      </c>
    </row>
    <row r="1364" spans="1:5">
      <c r="A1364" s="4" t="s">
        <v>1633</v>
      </c>
      <c r="B1364" s="4" t="s">
        <v>464</v>
      </c>
    </row>
    <row r="1365" spans="1:5">
      <c r="A1365" s="4" t="s">
        <v>1770</v>
      </c>
    </row>
    <row r="1366" spans="1:5">
      <c r="A1366" s="3" t="s">
        <v>1616</v>
      </c>
    </row>
    <row r="1367" spans="1:5">
      <c r="A1367" s="4" t="s">
        <v>1617</v>
      </c>
      <c r="B1367" s="7" t="n">
        <v>30000</v>
      </c>
    </row>
    <row r="1368" spans="1:5">
      <c r="A1368" s="4" t="s">
        <v>1618</v>
      </c>
      <c r="B1368" s="5" t="n">
        <v>7852</v>
      </c>
    </row>
    <row r="1369" spans="1:5">
      <c r="A1369" s="4" t="s">
        <v>1619</v>
      </c>
      <c r="B1369" s="5" t="n">
        <v>29998</v>
      </c>
    </row>
    <row r="1370" spans="1:5">
      <c r="A1370" s="4" t="s">
        <v>1620</v>
      </c>
      <c r="B1370" s="5" t="n">
        <v>1350</v>
      </c>
    </row>
    <row r="1371" spans="1:5">
      <c r="A1371" s="4" t="s">
        <v>1621</v>
      </c>
      <c r="B1371" s="5" t="n">
        <v>7852</v>
      </c>
    </row>
    <row r="1372" spans="1:5">
      <c r="A1372" s="4" t="s">
        <v>1622</v>
      </c>
      <c r="B1372" s="5" t="n">
        <v>31348</v>
      </c>
    </row>
    <row r="1373" spans="1:5">
      <c r="A1373" s="4" t="s">
        <v>1623</v>
      </c>
      <c r="B1373" s="5" t="n">
        <v>39200</v>
      </c>
    </row>
    <row r="1374" spans="1:5">
      <c r="A1374" s="4" t="s">
        <v>1624</v>
      </c>
      <c r="B1374" s="7" t="n">
        <v>2120</v>
      </c>
    </row>
    <row r="1375" spans="1:5">
      <c r="A1375" s="4" t="s">
        <v>1633</v>
      </c>
      <c r="B1375" s="4" t="s">
        <v>464</v>
      </c>
    </row>
    <row r="1376" spans="1:5">
      <c r="A1376" s="4" t="s">
        <v>1771</v>
      </c>
    </row>
    <row r="1377" spans="1:5">
      <c r="A1377" s="3" t="s">
        <v>1616</v>
      </c>
    </row>
    <row r="1378" spans="1:5">
      <c r="A1378" s="4" t="s">
        <v>1617</v>
      </c>
      <c r="B1378" s="7" t="n">
        <v>16900</v>
      </c>
    </row>
    <row r="1379" spans="1:5">
      <c r="A1379" s="4" t="s">
        <v>1618</v>
      </c>
      <c r="B1379" s="5" t="n">
        <v>5040</v>
      </c>
    </row>
    <row r="1380" spans="1:5">
      <c r="A1380" s="4" t="s">
        <v>1619</v>
      </c>
      <c r="B1380" s="5" t="n">
        <v>17391</v>
      </c>
    </row>
    <row r="1381" spans="1:5">
      <c r="A1381" s="4" t="s">
        <v>1620</v>
      </c>
      <c r="B1381" s="5" t="n">
        <v>59</v>
      </c>
    </row>
    <row r="1382" spans="1:5">
      <c r="A1382" s="4" t="s">
        <v>1621</v>
      </c>
      <c r="B1382" s="5" t="n">
        <v>5040</v>
      </c>
    </row>
    <row r="1383" spans="1:5">
      <c r="A1383" s="4" t="s">
        <v>1622</v>
      </c>
      <c r="B1383" s="5" t="n">
        <v>17450</v>
      </c>
    </row>
    <row r="1384" spans="1:5">
      <c r="A1384" s="4" t="s">
        <v>1623</v>
      </c>
      <c r="B1384" s="5" t="n">
        <v>22490</v>
      </c>
    </row>
    <row r="1385" spans="1:5">
      <c r="A1385" s="4" t="s">
        <v>1624</v>
      </c>
      <c r="B1385" s="7" t="n">
        <v>1210</v>
      </c>
    </row>
    <row r="1386" spans="1:5">
      <c r="A1386" s="4" t="s">
        <v>1633</v>
      </c>
      <c r="B1386" s="4" t="s">
        <v>464</v>
      </c>
    </row>
    <row r="1387" spans="1:5">
      <c r="A1387" s="4" t="s">
        <v>1772</v>
      </c>
    </row>
    <row r="1388" spans="1:5">
      <c r="A1388" s="3" t="s">
        <v>1616</v>
      </c>
    </row>
    <row r="1389" spans="1:5">
      <c r="A1389" s="4" t="s">
        <v>1617</v>
      </c>
      <c r="B1389" s="7" t="n">
        <v>40300</v>
      </c>
    </row>
    <row r="1390" spans="1:5">
      <c r="A1390" s="4" t="s">
        <v>1618</v>
      </c>
      <c r="B1390" s="5" t="n">
        <v>18121</v>
      </c>
    </row>
    <row r="1391" spans="1:5">
      <c r="A1391" s="4" t="s">
        <v>1619</v>
      </c>
      <c r="B1391" s="5" t="n">
        <v>37143</v>
      </c>
    </row>
    <row r="1392" spans="1:5">
      <c r="A1392" s="4" t="s">
        <v>1620</v>
      </c>
      <c r="B1392" s="5" t="n">
        <v>256</v>
      </c>
    </row>
    <row r="1393" spans="1:5">
      <c r="A1393" s="4" t="s">
        <v>1621</v>
      </c>
      <c r="B1393" s="5" t="n">
        <v>18121</v>
      </c>
    </row>
    <row r="1394" spans="1:5">
      <c r="A1394" s="4" t="s">
        <v>1622</v>
      </c>
      <c r="B1394" s="5" t="n">
        <v>37399</v>
      </c>
    </row>
    <row r="1395" spans="1:5">
      <c r="A1395" s="4" t="s">
        <v>1623</v>
      </c>
      <c r="B1395" s="5" t="n">
        <v>55520</v>
      </c>
    </row>
    <row r="1396" spans="1:5">
      <c r="A1396" s="4" t="s">
        <v>1624</v>
      </c>
      <c r="B1396" s="7" t="n">
        <v>2059</v>
      </c>
    </row>
    <row r="1397" spans="1:5">
      <c r="A1397" s="4" t="s">
        <v>1633</v>
      </c>
      <c r="B1397" s="4" t="s">
        <v>464</v>
      </c>
    </row>
    <row r="1398" spans="1:5">
      <c r="A1398" s="4" t="s">
        <v>1773</v>
      </c>
    </row>
    <row r="1399" spans="1:5">
      <c r="A1399" s="3" t="s">
        <v>1616</v>
      </c>
    </row>
    <row r="1400" spans="1:5">
      <c r="A1400" s="4" t="s">
        <v>1617</v>
      </c>
      <c r="B1400" s="7" t="n">
        <v>29370</v>
      </c>
    </row>
    <row r="1401" spans="1:5">
      <c r="A1401" s="4" t="s">
        <v>1618</v>
      </c>
      <c r="B1401" s="5" t="n">
        <v>7587</v>
      </c>
    </row>
    <row r="1402" spans="1:5">
      <c r="A1402" s="4" t="s">
        <v>1619</v>
      </c>
      <c r="B1402" s="5" t="n">
        <v>34285</v>
      </c>
    </row>
    <row r="1403" spans="1:5">
      <c r="A1403" s="4" t="s">
        <v>1620</v>
      </c>
      <c r="B1403" s="5" t="n">
        <v>36</v>
      </c>
    </row>
    <row r="1404" spans="1:5">
      <c r="A1404" s="4" t="s">
        <v>1621</v>
      </c>
      <c r="B1404" s="5" t="n">
        <v>7587</v>
      </c>
    </row>
    <row r="1405" spans="1:5">
      <c r="A1405" s="4" t="s">
        <v>1622</v>
      </c>
      <c r="B1405" s="5" t="n">
        <v>34321</v>
      </c>
    </row>
    <row r="1406" spans="1:5">
      <c r="A1406" s="4" t="s">
        <v>1623</v>
      </c>
      <c r="B1406" s="5" t="n">
        <v>41908</v>
      </c>
    </row>
    <row r="1407" spans="1:5">
      <c r="A1407" s="4" t="s">
        <v>1624</v>
      </c>
      <c r="B1407" s="7" t="n">
        <v>1713</v>
      </c>
    </row>
    <row r="1408" spans="1:5">
      <c r="A1408" s="4" t="s">
        <v>1633</v>
      </c>
      <c r="B1408" s="4" t="s">
        <v>464</v>
      </c>
    </row>
    <row r="1409" spans="1:5">
      <c r="A1409" s="4" t="s">
        <v>1774</v>
      </c>
    </row>
    <row r="1410" spans="1:5">
      <c r="A1410" s="3" t="s">
        <v>1616</v>
      </c>
    </row>
    <row r="1411" spans="1:5">
      <c r="A1411" s="4" t="s">
        <v>1617</v>
      </c>
      <c r="B1411" s="7" t="n">
        <v>41500</v>
      </c>
    </row>
    <row r="1412" spans="1:5">
      <c r="A1412" s="4" t="s">
        <v>1618</v>
      </c>
      <c r="B1412" s="5" t="n">
        <v>6204</v>
      </c>
    </row>
    <row r="1413" spans="1:5">
      <c r="A1413" s="4" t="s">
        <v>1619</v>
      </c>
      <c r="B1413" s="5" t="n">
        <v>48008</v>
      </c>
    </row>
    <row r="1414" spans="1:5">
      <c r="A1414" s="4" t="s">
        <v>1620</v>
      </c>
      <c r="B1414" s="5" t="n">
        <v>70</v>
      </c>
    </row>
    <row r="1415" spans="1:5">
      <c r="A1415" s="4" t="s">
        <v>1621</v>
      </c>
      <c r="B1415" s="5" t="n">
        <v>6204</v>
      </c>
    </row>
    <row r="1416" spans="1:5">
      <c r="A1416" s="4" t="s">
        <v>1622</v>
      </c>
      <c r="B1416" s="5" t="n">
        <v>48078</v>
      </c>
    </row>
    <row r="1417" spans="1:5">
      <c r="A1417" s="4" t="s">
        <v>1623</v>
      </c>
      <c r="B1417" s="5" t="n">
        <v>54282</v>
      </c>
    </row>
    <row r="1418" spans="1:5">
      <c r="A1418" s="4" t="s">
        <v>1624</v>
      </c>
      <c r="B1418" s="7" t="n">
        <v>1786</v>
      </c>
    </row>
    <row r="1419" spans="1:5">
      <c r="A1419" s="4" t="s">
        <v>1633</v>
      </c>
      <c r="B1419" s="4" t="s">
        <v>464</v>
      </c>
    </row>
    <row r="1420" spans="1:5">
      <c r="A1420" s="4" t="s">
        <v>1775</v>
      </c>
    </row>
    <row r="1421" spans="1:5">
      <c r="A1421" s="3" t="s">
        <v>1616</v>
      </c>
    </row>
    <row r="1422" spans="1:5">
      <c r="A1422" s="4" t="s">
        <v>1617</v>
      </c>
      <c r="B1422" s="7" t="n">
        <v>28830</v>
      </c>
    </row>
    <row r="1423" spans="1:5">
      <c r="A1423" s="4" t="s">
        <v>1618</v>
      </c>
      <c r="B1423" s="5" t="n">
        <v>13029</v>
      </c>
    </row>
    <row r="1424" spans="1:5">
      <c r="A1424" s="4" t="s">
        <v>1619</v>
      </c>
      <c r="B1424" s="5" t="n">
        <v>25446</v>
      </c>
    </row>
    <row r="1425" spans="1:5">
      <c r="A1425" s="4" t="s">
        <v>1620</v>
      </c>
      <c r="B1425" s="5" t="n">
        <v>56</v>
      </c>
    </row>
    <row r="1426" spans="1:5">
      <c r="A1426" s="4" t="s">
        <v>1621</v>
      </c>
      <c r="B1426" s="5" t="n">
        <v>13029</v>
      </c>
    </row>
    <row r="1427" spans="1:5">
      <c r="A1427" s="4" t="s">
        <v>1622</v>
      </c>
      <c r="B1427" s="5" t="n">
        <v>25502</v>
      </c>
    </row>
    <row r="1428" spans="1:5">
      <c r="A1428" s="4" t="s">
        <v>1623</v>
      </c>
      <c r="B1428" s="5" t="n">
        <v>38531</v>
      </c>
    </row>
    <row r="1429" spans="1:5">
      <c r="A1429" s="4" t="s">
        <v>1624</v>
      </c>
      <c r="B1429" s="7" t="n">
        <v>964</v>
      </c>
    </row>
    <row r="1430" spans="1:5">
      <c r="A1430" s="4" t="s">
        <v>1633</v>
      </c>
      <c r="B1430" s="4" t="s">
        <v>464</v>
      </c>
    </row>
    <row r="1431" spans="1:5">
      <c r="A1431" s="4" t="s">
        <v>1776</v>
      </c>
    </row>
    <row r="1432" spans="1:5">
      <c r="A1432" s="3" t="s">
        <v>1616</v>
      </c>
    </row>
    <row r="1433" spans="1:5">
      <c r="A1433" s="4" t="s">
        <v>1617</v>
      </c>
      <c r="B1433" s="7" t="n">
        <v>26500</v>
      </c>
    </row>
    <row r="1434" spans="1:5">
      <c r="A1434" s="4" t="s">
        <v>1618</v>
      </c>
      <c r="B1434" s="5" t="n">
        <v>7066</v>
      </c>
    </row>
    <row r="1435" spans="1:5">
      <c r="A1435" s="4" t="s">
        <v>1619</v>
      </c>
      <c r="B1435" s="5" t="n">
        <v>27299</v>
      </c>
    </row>
    <row r="1436" spans="1:5">
      <c r="A1436" s="4" t="s">
        <v>1621</v>
      </c>
      <c r="B1436" s="5" t="n">
        <v>7066</v>
      </c>
    </row>
    <row r="1437" spans="1:5">
      <c r="A1437" s="4" t="s">
        <v>1622</v>
      </c>
      <c r="B1437" s="5" t="n">
        <v>27299</v>
      </c>
    </row>
    <row r="1438" spans="1:5">
      <c r="A1438" s="4" t="s">
        <v>1623</v>
      </c>
      <c r="B1438" s="5" t="n">
        <v>34365</v>
      </c>
    </row>
    <row r="1439" spans="1:5">
      <c r="A1439" s="4" t="s">
        <v>1624</v>
      </c>
      <c r="B1439" s="7" t="n">
        <v>554</v>
      </c>
    </row>
    <row r="1440" spans="1:5">
      <c r="A1440" s="4" t="s">
        <v>1633</v>
      </c>
      <c r="B1440" s="4" t="s">
        <v>464</v>
      </c>
    </row>
    <row r="1441" spans="1:5">
      <c r="A1441" s="4" t="s">
        <v>1777</v>
      </c>
    </row>
    <row r="1442" spans="1:5">
      <c r="A1442" s="3" t="s">
        <v>1616</v>
      </c>
    </row>
    <row r="1443" spans="1:5">
      <c r="A1443" s="4" t="s">
        <v>1617</v>
      </c>
      <c r="B1443" s="7" t="n">
        <v>38820</v>
      </c>
    </row>
    <row r="1444" spans="1:5">
      <c r="A1444" s="4" t="s">
        <v>1618</v>
      </c>
      <c r="B1444" s="5" t="n">
        <v>14429</v>
      </c>
    </row>
    <row r="1445" spans="1:5">
      <c r="A1445" s="4" t="s">
        <v>1619</v>
      </c>
      <c r="B1445" s="5" t="n">
        <v>34417</v>
      </c>
    </row>
    <row r="1446" spans="1:5">
      <c r="A1446" s="4" t="s">
        <v>1620</v>
      </c>
      <c r="B1446" s="5" t="n">
        <v>170</v>
      </c>
    </row>
    <row r="1447" spans="1:5">
      <c r="A1447" s="4" t="s">
        <v>1621</v>
      </c>
      <c r="B1447" s="5" t="n">
        <v>14429</v>
      </c>
    </row>
    <row r="1448" spans="1:5">
      <c r="A1448" s="4" t="s">
        <v>1622</v>
      </c>
      <c r="B1448" s="5" t="n">
        <v>34587</v>
      </c>
    </row>
    <row r="1449" spans="1:5">
      <c r="A1449" s="4" t="s">
        <v>1623</v>
      </c>
      <c r="B1449" s="5" t="n">
        <v>49016</v>
      </c>
    </row>
    <row r="1450" spans="1:5">
      <c r="A1450" s="4" t="s">
        <v>1624</v>
      </c>
      <c r="B1450" s="7" t="n">
        <v>517</v>
      </c>
    </row>
    <row r="1451" spans="1:5">
      <c r="A1451" s="4" t="s">
        <v>1633</v>
      </c>
      <c r="B1451" s="4" t="s">
        <v>464</v>
      </c>
    </row>
    <row r="1452" spans="1:5">
      <c r="A1452" s="4" t="s">
        <v>1778</v>
      </c>
    </row>
    <row r="1453" spans="1:5">
      <c r="A1453" s="3" t="s">
        <v>1616</v>
      </c>
    </row>
    <row r="1454" spans="1:5">
      <c r="A1454" s="4" t="s">
        <v>1617</v>
      </c>
      <c r="B1454" s="7" t="n">
        <v>60900</v>
      </c>
    </row>
    <row r="1455" spans="1:5">
      <c r="A1455" s="4" t="s">
        <v>1618</v>
      </c>
      <c r="B1455" s="5" t="n">
        <v>10221</v>
      </c>
    </row>
    <row r="1456" spans="1:5">
      <c r="A1456" s="4" t="s">
        <v>1619</v>
      </c>
      <c r="B1456" s="5" t="n">
        <v>69005</v>
      </c>
    </row>
    <row r="1457" spans="1:5">
      <c r="A1457" s="4" t="s">
        <v>1620</v>
      </c>
      <c r="B1457" s="5" t="n">
        <v>166</v>
      </c>
    </row>
    <row r="1458" spans="1:5">
      <c r="A1458" s="4" t="s">
        <v>1621</v>
      </c>
      <c r="B1458" s="5" t="n">
        <v>10221</v>
      </c>
    </row>
    <row r="1459" spans="1:5">
      <c r="A1459" s="4" t="s">
        <v>1622</v>
      </c>
      <c r="B1459" s="5" t="n">
        <v>69171</v>
      </c>
    </row>
    <row r="1460" spans="1:5">
      <c r="A1460" s="4" t="s">
        <v>1623</v>
      </c>
      <c r="B1460" s="5" t="n">
        <v>79392</v>
      </c>
    </row>
    <row r="1461" spans="1:5">
      <c r="A1461" s="4" t="s">
        <v>1624</v>
      </c>
      <c r="B1461" s="7" t="n">
        <v>766</v>
      </c>
    </row>
    <row r="1462" spans="1:5">
      <c r="A1462" s="4" t="s">
        <v>1633</v>
      </c>
      <c r="B1462" s="4" t="s">
        <v>46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v>
      </c>
      <c r="C2" s="2" t="s">
        <v>67</v>
      </c>
      <c r="D2" s="2" t="s">
        <v>105</v>
      </c>
    </row>
    <row r="3" spans="1:4">
      <c r="A3" s="3" t="s">
        <v>308</v>
      </c>
    </row>
    <row r="4" spans="1:4">
      <c r="A4" s="4" t="s">
        <v>1780</v>
      </c>
      <c r="B4" s="7" t="n">
        <v>3697805</v>
      </c>
      <c r="C4" s="7" t="n">
        <v>3466482</v>
      </c>
      <c r="D4" s="7" t="n">
        <v>3382000</v>
      </c>
    </row>
    <row r="5" spans="1:4">
      <c r="A5" s="4" t="s">
        <v>1781</v>
      </c>
      <c r="B5" s="5" t="n">
        <v>97000</v>
      </c>
      <c r="C5" s="5" t="n">
        <v>99594</v>
      </c>
      <c r="D5" s="5" t="n">
        <v>55763</v>
      </c>
    </row>
    <row r="6" spans="1:4">
      <c r="A6" s="4" t="s">
        <v>1782</v>
      </c>
      <c r="B6" s="5" t="n">
        <v>303884</v>
      </c>
      <c r="C6" s="5" t="n">
        <v>134559</v>
      </c>
      <c r="D6" s="5" t="n">
        <v>179292</v>
      </c>
    </row>
    <row r="7" spans="1:4">
      <c r="A7" s="4" t="s">
        <v>1783</v>
      </c>
      <c r="B7" s="5" t="n">
        <v>-84243</v>
      </c>
      <c r="C7" s="5" t="n">
        <v>-34666</v>
      </c>
      <c r="D7" s="5" t="n">
        <v>-189895</v>
      </c>
    </row>
    <row r="8" spans="1:4">
      <c r="A8" s="4" t="s">
        <v>1784</v>
      </c>
      <c r="B8" s="5" t="n">
        <v>62020</v>
      </c>
    </row>
    <row r="9" spans="1:4">
      <c r="A9" s="4" t="s">
        <v>1785</v>
      </c>
      <c r="B9" s="5" t="n">
        <v>102055</v>
      </c>
    </row>
    <row r="10" spans="1:4">
      <c r="A10" s="4" t="s">
        <v>1786</v>
      </c>
      <c r="B10" s="5" t="n">
        <v>-76965</v>
      </c>
    </row>
    <row r="11" spans="1:4">
      <c r="A11" s="4" t="s">
        <v>1787</v>
      </c>
      <c r="B11" s="5" t="n">
        <v>-2014</v>
      </c>
    </row>
    <row r="12" spans="1:4">
      <c r="A12" s="4" t="s">
        <v>1788</v>
      </c>
      <c r="C12" s="5" t="n">
        <v>31836</v>
      </c>
      <c r="D12" s="5" t="n">
        <v>39322</v>
      </c>
    </row>
    <row r="13" spans="1:4">
      <c r="A13" s="4" t="s">
        <v>1789</v>
      </c>
      <c r="B13" s="7" t="n">
        <v>4099542</v>
      </c>
      <c r="C13" s="7" t="n">
        <v>3697805</v>
      </c>
      <c r="D13" s="7" t="n">
        <v>346648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v>
      </c>
      <c r="C2" s="2" t="s">
        <v>67</v>
      </c>
      <c r="D2" s="2" t="s">
        <v>105</v>
      </c>
    </row>
    <row r="3" spans="1:4">
      <c r="A3" s="3" t="s">
        <v>308</v>
      </c>
    </row>
    <row r="4" spans="1:4">
      <c r="A4" s="4" t="s">
        <v>1780</v>
      </c>
      <c r="B4" s="7" t="n">
        <v>416657</v>
      </c>
      <c r="C4" s="7" t="n">
        <v>339862</v>
      </c>
      <c r="D4" s="7" t="n">
        <v>287066</v>
      </c>
    </row>
    <row r="5" spans="1:4">
      <c r="A5" s="4" t="s">
        <v>1791</v>
      </c>
      <c r="B5" s="5" t="n">
        <v>85317</v>
      </c>
      <c r="C5" s="5" t="n">
        <v>78453</v>
      </c>
      <c r="D5" s="5" t="n">
        <v>73268</v>
      </c>
    </row>
    <row r="6" spans="1:4">
      <c r="A6" s="4" t="s">
        <v>1792</v>
      </c>
      <c r="B6" s="5" t="n">
        <v>-11747</v>
      </c>
      <c r="C6" s="5" t="n">
        <v>-1658</v>
      </c>
      <c r="D6" s="5" t="n">
        <v>-20472</v>
      </c>
    </row>
    <row r="7" spans="1:4">
      <c r="A7" s="4" t="s">
        <v>1789</v>
      </c>
      <c r="B7" s="7" t="n">
        <v>490227</v>
      </c>
      <c r="C7" s="7" t="n">
        <v>416657</v>
      </c>
      <c r="D7" s="7" t="n">
        <v>3398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93</v>
      </c>
      <c r="B1" s="2" t="s">
        <v>1</v>
      </c>
    </row>
    <row r="2" spans="1:5">
      <c r="B2" s="2" t="s">
        <v>2</v>
      </c>
      <c r="C2" s="2" t="s">
        <v>67</v>
      </c>
      <c r="D2" s="2" t="s">
        <v>105</v>
      </c>
      <c r="E2" s="2" t="s">
        <v>1214</v>
      </c>
    </row>
    <row r="3" spans="1:5">
      <c r="A3" s="3" t="s">
        <v>1794</v>
      </c>
    </row>
    <row r="4" spans="1:5">
      <c r="A4" s="4" t="s">
        <v>1795</v>
      </c>
      <c r="B4" s="7" t="n">
        <v>226301</v>
      </c>
    </row>
    <row r="5" spans="1:5">
      <c r="A5" s="4" t="s">
        <v>607</v>
      </c>
      <c r="B5" s="7" t="n">
        <v>114943</v>
      </c>
      <c r="C5" s="7" t="n">
        <v>111775</v>
      </c>
      <c r="D5" s="7" t="n">
        <v>160991</v>
      </c>
      <c r="E5" s="7" t="n">
        <v>283125</v>
      </c>
    </row>
    <row r="6" spans="1:5">
      <c r="A6" s="4" t="s">
        <v>1796</v>
      </c>
    </row>
    <row r="7" spans="1:5">
      <c r="A7" s="3" t="s">
        <v>1794</v>
      </c>
    </row>
    <row r="8" spans="1:5">
      <c r="A8" s="4" t="s">
        <v>1797</v>
      </c>
      <c r="B8" s="4" t="s">
        <v>499</v>
      </c>
    </row>
    <row r="9" spans="1:5">
      <c r="A9" s="4" t="s">
        <v>1795</v>
      </c>
      <c r="B9" s="7" t="n">
        <v>17810</v>
      </c>
    </row>
    <row r="10" spans="1:5">
      <c r="A10" s="4" t="s">
        <v>607</v>
      </c>
      <c r="B10" s="7" t="n">
        <v>17802</v>
      </c>
    </row>
    <row r="11" spans="1:5">
      <c r="A11" s="4" t="s">
        <v>1798</v>
      </c>
    </row>
    <row r="12" spans="1:5">
      <c r="A12" s="3" t="s">
        <v>1794</v>
      </c>
    </row>
    <row r="13" spans="1:5">
      <c r="A13" s="4" t="s">
        <v>1797</v>
      </c>
      <c r="B13" s="4" t="s">
        <v>616</v>
      </c>
    </row>
    <row r="14" spans="1:5">
      <c r="A14" s="4" t="s">
        <v>1795</v>
      </c>
      <c r="B14" s="7" t="n">
        <v>153400</v>
      </c>
    </row>
    <row r="15" spans="1:5">
      <c r="A15" s="4" t="s">
        <v>607</v>
      </c>
      <c r="B15" s="7" t="n">
        <v>38673</v>
      </c>
    </row>
    <row r="16" spans="1:5">
      <c r="A16" s="4" t="s">
        <v>1799</v>
      </c>
    </row>
    <row r="17" spans="1:5">
      <c r="A17" s="3" t="s">
        <v>1794</v>
      </c>
    </row>
    <row r="18" spans="1:5">
      <c r="A18" s="4" t="s">
        <v>1797</v>
      </c>
      <c r="B18" s="4" t="s">
        <v>1800</v>
      </c>
    </row>
    <row r="19" spans="1:5">
      <c r="A19" s="4" t="s">
        <v>1795</v>
      </c>
      <c r="B19" s="7" t="n">
        <v>29793</v>
      </c>
    </row>
    <row r="20" spans="1:5">
      <c r="A20" s="4" t="s">
        <v>607</v>
      </c>
      <c r="B20" s="7" t="n">
        <v>33170</v>
      </c>
    </row>
    <row r="21" spans="1:5">
      <c r="A21" s="4" t="s">
        <v>1801</v>
      </c>
    </row>
    <row r="22" spans="1:5">
      <c r="A22" s="3" t="s">
        <v>1794</v>
      </c>
    </row>
    <row r="23" spans="1:5">
      <c r="A23" s="4" t="s">
        <v>1797</v>
      </c>
      <c r="B23" s="4" t="s">
        <v>620</v>
      </c>
    </row>
    <row r="24" spans="1:5">
      <c r="A24" s="4" t="s">
        <v>1795</v>
      </c>
      <c r="B24" s="7" t="n">
        <v>5306</v>
      </c>
    </row>
    <row r="25" spans="1:5">
      <c r="A25" s="4" t="s">
        <v>607</v>
      </c>
      <c r="B25" s="7" t="n">
        <v>5306</v>
      </c>
    </row>
    <row r="26" spans="1:5">
      <c r="A26" s="4" t="s">
        <v>1802</v>
      </c>
    </row>
    <row r="27" spans="1:5">
      <c r="A27" s="3" t="s">
        <v>1794</v>
      </c>
    </row>
    <row r="28" spans="1:5">
      <c r="A28" s="4" t="s">
        <v>1797</v>
      </c>
      <c r="B28" s="4" t="s">
        <v>636</v>
      </c>
    </row>
    <row r="29" spans="1:5">
      <c r="A29" s="4" t="s">
        <v>1795</v>
      </c>
      <c r="B29" s="7" t="n">
        <v>13530</v>
      </c>
    </row>
    <row r="30" spans="1:5">
      <c r="A30" s="4" t="s">
        <v>607</v>
      </c>
      <c r="B30" s="7" t="n">
        <v>13530</v>
      </c>
    </row>
    <row r="31" spans="1:5">
      <c r="A31" s="4" t="s">
        <v>1803</v>
      </c>
    </row>
    <row r="32" spans="1:5">
      <c r="A32" s="3" t="s">
        <v>1794</v>
      </c>
    </row>
    <row r="33" spans="1:5">
      <c r="A33" s="4" t="s">
        <v>1797</v>
      </c>
      <c r="B33" s="4" t="s">
        <v>933</v>
      </c>
    </row>
    <row r="34" spans="1:5">
      <c r="A34" s="4" t="s">
        <v>1795</v>
      </c>
      <c r="B34" s="7" t="n">
        <v>6000</v>
      </c>
    </row>
    <row r="35" spans="1:5">
      <c r="A35" s="4" t="s">
        <v>607</v>
      </c>
      <c r="B35" s="7" t="n">
        <v>6000</v>
      </c>
    </row>
    <row r="36" spans="1:5">
      <c r="A36" s="4" t="s">
        <v>1804</v>
      </c>
    </row>
    <row r="37" spans="1:5">
      <c r="A37" s="3" t="s">
        <v>1794</v>
      </c>
    </row>
    <row r="38" spans="1:5">
      <c r="A38" s="4" t="s">
        <v>1797</v>
      </c>
      <c r="B38" s="4" t="s">
        <v>1805</v>
      </c>
    </row>
    <row r="39" spans="1:5">
      <c r="A39" s="4" t="s">
        <v>1795</v>
      </c>
      <c r="B39" s="7" t="n">
        <v>462</v>
      </c>
    </row>
    <row r="40" spans="1:5">
      <c r="A40" s="4" t="s">
        <v>607</v>
      </c>
      <c r="B40" s="7" t="n">
        <v>46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6</v>
      </c>
      <c r="B1" s="2" t="s">
        <v>1</v>
      </c>
    </row>
    <row r="2" spans="1:4">
      <c r="B2" s="2" t="s">
        <v>2</v>
      </c>
      <c r="C2" s="2" t="s">
        <v>67</v>
      </c>
      <c r="D2" s="2" t="s">
        <v>105</v>
      </c>
    </row>
    <row r="3" spans="1:4">
      <c r="A3" s="3" t="s">
        <v>1807</v>
      </c>
    </row>
    <row r="4" spans="1:4">
      <c r="A4" s="4" t="s">
        <v>1780</v>
      </c>
      <c r="B4" s="7" t="n">
        <v>111775</v>
      </c>
      <c r="C4" s="7" t="n">
        <v>160991</v>
      </c>
      <c r="D4" s="7" t="n">
        <v>283125</v>
      </c>
    </row>
    <row r="5" spans="1:4">
      <c r="A5" s="4" t="s">
        <v>1808</v>
      </c>
      <c r="B5" s="5" t="n">
        <v>18418</v>
      </c>
      <c r="C5" s="5" t="n">
        <v>3805</v>
      </c>
      <c r="D5" s="5" t="n">
        <v>11571</v>
      </c>
    </row>
    <row r="6" spans="1:4">
      <c r="A6" s="4" t="s">
        <v>1809</v>
      </c>
      <c r="B6" s="5" t="n">
        <v>-15250</v>
      </c>
      <c r="C6" s="5" t="n">
        <v>-31000</v>
      </c>
      <c r="D6" s="5" t="n">
        <v>-32000</v>
      </c>
    </row>
    <row r="7" spans="1:4">
      <c r="A7" s="4" t="s">
        <v>1810</v>
      </c>
      <c r="C7" s="5" t="n">
        <v>-22021</v>
      </c>
      <c r="D7" s="5" t="n">
        <v>-101705</v>
      </c>
    </row>
    <row r="8" spans="1:4">
      <c r="A8" s="4" t="s">
        <v>1789</v>
      </c>
      <c r="B8" s="7" t="n">
        <v>114943</v>
      </c>
      <c r="C8" s="7" t="n">
        <v>111775</v>
      </c>
      <c r="D8" s="7" t="n">
        <v>16099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355913</v>
      </c>
      <c r="C3" s="7" t="n">
        <v>3160851</v>
      </c>
    </row>
    <row r="4" spans="1:3">
      <c r="A4" s="4" t="s">
        <v>70</v>
      </c>
      <c r="B4" s="5" t="n">
        <v>253402</v>
      </c>
      <c r="C4" s="5" t="n">
        <v>120297</v>
      </c>
    </row>
    <row r="5" spans="1:3">
      <c r="A5" s="4" t="s">
        <v>71</v>
      </c>
      <c r="B5" s="5" t="n">
        <v>3609315</v>
      </c>
      <c r="C5" s="5" t="n">
        <v>3281148</v>
      </c>
    </row>
    <row r="6" spans="1:3">
      <c r="A6" s="4" t="s">
        <v>72</v>
      </c>
      <c r="B6" s="5" t="n">
        <v>114943</v>
      </c>
      <c r="C6" s="5" t="n">
        <v>111775</v>
      </c>
    </row>
    <row r="7" spans="1:3">
      <c r="A7" s="4" t="s">
        <v>73</v>
      </c>
      <c r="B7" s="5" t="n">
        <v>305097</v>
      </c>
      <c r="C7" s="5" t="n">
        <v>262410</v>
      </c>
    </row>
    <row r="8" spans="1:3">
      <c r="A8" s="4" t="s">
        <v>74</v>
      </c>
      <c r="B8" s="5" t="n">
        <v>190658</v>
      </c>
      <c r="C8" s="5" t="n">
        <v>206408</v>
      </c>
    </row>
    <row r="9" spans="1:3">
      <c r="A9" s="4" t="s">
        <v>75</v>
      </c>
      <c r="B9" s="5" t="n">
        <v>15845</v>
      </c>
      <c r="C9" s="5" t="n">
        <v>21268</v>
      </c>
    </row>
    <row r="10" spans="1:3">
      <c r="A10" s="4" t="s">
        <v>76</v>
      </c>
      <c r="B10" s="5" t="n">
        <v>14165</v>
      </c>
      <c r="C10" s="5" t="n">
        <v>13580</v>
      </c>
    </row>
    <row r="11" spans="1:3">
      <c r="A11" s="4" t="s">
        <v>77</v>
      </c>
      <c r="B11" s="5" t="n">
        <v>59091</v>
      </c>
      <c r="C11" s="5" t="n">
        <v>62191</v>
      </c>
    </row>
    <row r="12" spans="1:3">
      <c r="A12" s="4" t="s">
        <v>78</v>
      </c>
      <c r="B12" s="5" t="n">
        <v>4309114</v>
      </c>
      <c r="C12" s="5" t="n">
        <v>3958780</v>
      </c>
    </row>
    <row r="13" spans="1:3">
      <c r="A13" s="3" t="s">
        <v>79</v>
      </c>
    </row>
    <row r="14" spans="1:3">
      <c r="A14" s="4" t="s">
        <v>80</v>
      </c>
      <c r="B14" s="5" t="n">
        <v>1170076</v>
      </c>
      <c r="C14" s="5" t="n">
        <v>1017288</v>
      </c>
    </row>
    <row r="15" spans="1:3">
      <c r="A15" s="4" t="s">
        <v>81</v>
      </c>
      <c r="B15" s="5" t="n">
        <v>477320</v>
      </c>
      <c r="C15" s="5" t="n">
        <v>533257</v>
      </c>
    </row>
    <row r="16" spans="1:3">
      <c r="A16" s="4" t="s">
        <v>82</v>
      </c>
      <c r="B16" s="5" t="n">
        <v>60800</v>
      </c>
      <c r="C16" s="5" t="n">
        <v>0</v>
      </c>
    </row>
    <row r="17" spans="1:3">
      <c r="A17" s="4" t="s">
        <v>83</v>
      </c>
      <c r="B17" s="5" t="n">
        <v>371516</v>
      </c>
      <c r="C17" s="5" t="n">
        <v>286072</v>
      </c>
    </row>
    <row r="18" spans="1:3">
      <c r="A18" s="4" t="s">
        <v>84</v>
      </c>
      <c r="B18" s="5" t="n">
        <v>27075</v>
      </c>
      <c r="C18" s="5" t="n">
        <v>24593</v>
      </c>
    </row>
    <row r="19" spans="1:3">
      <c r="A19" s="4" t="s">
        <v>85</v>
      </c>
      <c r="B19" s="5" t="n">
        <v>15362</v>
      </c>
      <c r="C19" s="5" t="n">
        <v>15623</v>
      </c>
    </row>
    <row r="20" spans="1:3">
      <c r="A20" s="4" t="s">
        <v>86</v>
      </c>
      <c r="B20" s="5" t="n">
        <v>2122149</v>
      </c>
      <c r="C20" s="5" t="n">
        <v>1876833</v>
      </c>
    </row>
    <row r="21" spans="1:3">
      <c r="A21" s="4" t="s">
        <v>87</v>
      </c>
      <c r="B21" s="4" t="s">
        <v>88</v>
      </c>
      <c r="C21" s="4" t="s">
        <v>88</v>
      </c>
    </row>
    <row r="22" spans="1:3">
      <c r="A22" s="3" t="s">
        <v>89</v>
      </c>
    </row>
    <row r="23" spans="1:3">
      <c r="A23" s="4" t="s">
        <v>90</v>
      </c>
      <c r="B23" s="5" t="n">
        <v>87</v>
      </c>
      <c r="C23" s="5" t="n">
        <v>82</v>
      </c>
    </row>
    <row r="24" spans="1:3">
      <c r="A24" s="4" t="s">
        <v>91</v>
      </c>
      <c r="B24" s="5" t="n">
        <v>1706357</v>
      </c>
      <c r="C24" s="5" t="n">
        <v>1548603</v>
      </c>
    </row>
    <row r="25" spans="1:3">
      <c r="A25" s="4" t="s">
        <v>92</v>
      </c>
      <c r="B25" s="5" t="n">
        <v>-31175</v>
      </c>
      <c r="C25" s="5" t="n">
        <v>516</v>
      </c>
    </row>
    <row r="26" spans="1:3">
      <c r="A26" s="4" t="s">
        <v>93</v>
      </c>
      <c r="B26" s="5" t="n">
        <v>-132961</v>
      </c>
      <c r="C26" s="5" t="n">
        <v>-89696</v>
      </c>
    </row>
    <row r="27" spans="1:3">
      <c r="A27" s="4" t="s">
        <v>94</v>
      </c>
      <c r="B27" s="5" t="n">
        <v>1542308</v>
      </c>
      <c r="C27" s="5" t="n">
        <v>1459505</v>
      </c>
    </row>
    <row r="28" spans="1:3">
      <c r="A28" s="4" t="s">
        <v>95</v>
      </c>
      <c r="B28" s="5" t="n">
        <v>644657</v>
      </c>
      <c r="C28" s="5" t="n">
        <v>622442</v>
      </c>
    </row>
    <row r="29" spans="1:3">
      <c r="A29" s="4" t="s">
        <v>96</v>
      </c>
      <c r="B29" s="5" t="n">
        <v>2186965</v>
      </c>
      <c r="C29" s="5" t="n">
        <v>2081947</v>
      </c>
    </row>
    <row r="30" spans="1:3">
      <c r="A30" s="4" t="s">
        <v>97</v>
      </c>
      <c r="B30" s="7" t="n">
        <v>4309114</v>
      </c>
      <c r="C30" s="7" t="n">
        <v>3958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7</v>
      </c>
    </row>
    <row r="2" spans="1:3">
      <c r="A2" s="3" t="s">
        <v>99</v>
      </c>
    </row>
    <row r="3" spans="1:3">
      <c r="A3" s="4" t="s">
        <v>100</v>
      </c>
      <c r="B3" s="8" t="n">
        <v>0.001</v>
      </c>
      <c r="C3" s="8" t="n">
        <v>0.001</v>
      </c>
    </row>
    <row r="4" spans="1:3">
      <c r="A4" s="4" t="s">
        <v>101</v>
      </c>
      <c r="B4" s="5" t="n">
        <v>200000000</v>
      </c>
      <c r="C4" s="5" t="n">
        <v>200000000</v>
      </c>
    </row>
    <row r="5" spans="1:3">
      <c r="A5" s="4" t="s">
        <v>102</v>
      </c>
      <c r="B5" s="5" t="n">
        <v>87050465</v>
      </c>
      <c r="C5" s="5" t="n">
        <v>81557472</v>
      </c>
    </row>
    <row r="6" spans="1:3">
      <c r="A6" s="4" t="s">
        <v>103</v>
      </c>
      <c r="B6" s="5" t="n">
        <v>87050465</v>
      </c>
      <c r="C6" s="5" t="n">
        <v>81557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3</v>
      </c>
    </row>
    <row r="4" spans="1:2">
      <c r="A4" s="4" t="s">
        <v>316</v>
      </c>
      <c r="B4" s="4" t="s">
        <v>317</v>
      </c>
    </row>
    <row r="5" spans="1:2">
      <c r="A5" s="4" t="s">
        <v>318</v>
      </c>
      <c r="B5" s="4" t="s">
        <v>319</v>
      </c>
    </row>
    <row r="6" spans="1:2">
      <c r="A6" s="4" t="s">
        <v>320</v>
      </c>
      <c r="B6" s="4" t="s">
        <v>321</v>
      </c>
    </row>
    <row r="7" spans="1:2">
      <c r="A7" s="4" t="s">
        <v>322</v>
      </c>
      <c r="B7" s="4" t="s">
        <v>323</v>
      </c>
    </row>
    <row r="8" spans="1:2">
      <c r="A8" s="4" t="s">
        <v>255</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267</v>
      </c>
      <c r="B22" s="4" t="s">
        <v>351</v>
      </c>
    </row>
    <row r="23" spans="1:2">
      <c r="A23" s="4" t="s">
        <v>273</v>
      </c>
      <c r="B23" s="4" t="s">
        <v>352</v>
      </c>
    </row>
    <row r="24" spans="1:2">
      <c r="A24" s="4" t="s">
        <v>294</v>
      </c>
      <c r="B2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3</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59</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6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65</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2</v>
      </c>
    </row>
    <row r="3" spans="1:2">
      <c r="A3" s="3" t="s">
        <v>27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7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7</v>
      </c>
      <c r="D2" s="2" t="s">
        <v>105</v>
      </c>
    </row>
    <row r="3" spans="1:4">
      <c r="A3" s="4" t="s">
        <v>106</v>
      </c>
      <c r="B3" s="7" t="n">
        <v>291190</v>
      </c>
      <c r="C3" s="7" t="n">
        <v>254508</v>
      </c>
      <c r="D3" s="7" t="n">
        <v>242138</v>
      </c>
    </row>
    <row r="4" spans="1:4">
      <c r="A4" s="4" t="s">
        <v>107</v>
      </c>
      <c r="B4" s="5" t="n">
        <v>295327</v>
      </c>
      <c r="C4" s="5" t="n">
        <v>259681</v>
      </c>
      <c r="D4" s="5" t="n">
        <v>248552</v>
      </c>
    </row>
    <row r="5" spans="1:4">
      <c r="A5" s="3" t="s">
        <v>108</v>
      </c>
    </row>
    <row r="6" spans="1:4">
      <c r="A6" s="4" t="s">
        <v>109</v>
      </c>
      <c r="B6" s="5" t="n">
        <v>125443</v>
      </c>
      <c r="C6" s="5" t="n">
        <v>117549</v>
      </c>
      <c r="D6" s="5" t="n">
        <v>104934</v>
      </c>
    </row>
    <row r="7" spans="1:4">
      <c r="A7" s="4" t="s">
        <v>110</v>
      </c>
      <c r="B7" s="5" t="n">
        <v>35416</v>
      </c>
      <c r="C7" s="5" t="n">
        <v>34343</v>
      </c>
      <c r="D7" s="5" t="n">
        <v>33756</v>
      </c>
    </row>
    <row r="8" spans="1:4">
      <c r="A8" s="4" t="s">
        <v>111</v>
      </c>
      <c r="B8" s="5" t="n">
        <v>39315</v>
      </c>
      <c r="C8" s="5" t="n">
        <v>36712</v>
      </c>
      <c r="D8" s="5" t="n">
        <v>35946</v>
      </c>
    </row>
    <row r="9" spans="1:4">
      <c r="A9" s="4" t="s">
        <v>112</v>
      </c>
      <c r="B9" s="5" t="n">
        <v>51153</v>
      </c>
      <c r="C9" s="5" t="n">
        <v>42679</v>
      </c>
      <c r="D9" s="5" t="n">
        <v>39958</v>
      </c>
    </row>
    <row r="10" spans="1:4">
      <c r="A10" s="4" t="s">
        <v>113</v>
      </c>
      <c r="B10" s="5" t="n">
        <v>1721</v>
      </c>
      <c r="D10" s="5" t="n">
        <v>14455</v>
      </c>
    </row>
    <row r="11" spans="1:4">
      <c r="A11" s="4" t="s">
        <v>114</v>
      </c>
      <c r="C11" s="5" t="n">
        <v>857</v>
      </c>
      <c r="D11" s="5" t="n">
        <v>2184</v>
      </c>
    </row>
    <row r="12" spans="1:4">
      <c r="A12" s="4" t="s">
        <v>115</v>
      </c>
      <c r="B12" s="5" t="n">
        <v>253048</v>
      </c>
      <c r="C12" s="5" t="n">
        <v>232140</v>
      </c>
      <c r="D12" s="5" t="n">
        <v>231233</v>
      </c>
    </row>
    <row r="13" spans="1:4">
      <c r="A13" s="4" t="s">
        <v>116</v>
      </c>
      <c r="B13" s="5" t="n">
        <v>30324</v>
      </c>
      <c r="C13" s="5" t="n">
        <v>5140</v>
      </c>
      <c r="D13" s="5" t="n">
        <v>48886</v>
      </c>
    </row>
    <row r="14" spans="1:4">
      <c r="A14" s="4" t="s">
        <v>117</v>
      </c>
      <c r="B14" s="5" t="n">
        <v>72603</v>
      </c>
      <c r="C14" s="5" t="n">
        <v>32681</v>
      </c>
      <c r="D14" s="5" t="n">
        <v>66205</v>
      </c>
    </row>
    <row r="15" spans="1:4">
      <c r="A15" s="4" t="s">
        <v>118</v>
      </c>
      <c r="B15" s="5" t="n">
        <v>8922</v>
      </c>
      <c r="C15" s="5" t="n">
        <v>9302</v>
      </c>
      <c r="D15" s="5" t="n">
        <v>23371</v>
      </c>
    </row>
    <row r="16" spans="1:4">
      <c r="A16" s="4" t="s">
        <v>119</v>
      </c>
      <c r="B16" s="5" t="n">
        <v>7988</v>
      </c>
      <c r="C16" s="5" t="n">
        <v>13231</v>
      </c>
      <c r="D16" s="5" t="n">
        <v>29143</v>
      </c>
    </row>
    <row r="17" spans="1:4">
      <c r="A17" s="4" t="s">
        <v>120</v>
      </c>
      <c r="B17" s="5" t="n">
        <v>6947</v>
      </c>
      <c r="D17" s="5" t="n">
        <v>5571</v>
      </c>
    </row>
    <row r="18" spans="1:4">
      <c r="A18" s="4" t="s">
        <v>121</v>
      </c>
      <c r="B18" s="5" t="n">
        <v>-73788</v>
      </c>
      <c r="C18" s="5" t="n">
        <v>-69978</v>
      </c>
      <c r="D18" s="5" t="n">
        <v>-58978</v>
      </c>
    </row>
    <row r="19" spans="1:4">
      <c r="A19" s="4" t="s">
        <v>122</v>
      </c>
      <c r="B19" s="5" t="n">
        <v>22672</v>
      </c>
      <c r="C19" s="5" t="n">
        <v>-14764</v>
      </c>
      <c r="D19" s="5" t="n">
        <v>65312</v>
      </c>
    </row>
    <row r="20" spans="1:4">
      <c r="A20" s="4" t="s">
        <v>123</v>
      </c>
      <c r="B20" s="5" t="n">
        <v>-1468</v>
      </c>
      <c r="C20" s="5" t="n">
        <v>-934</v>
      </c>
      <c r="D20" s="5" t="n">
        <v>-1004</v>
      </c>
    </row>
    <row r="21" spans="1:4">
      <c r="A21" s="4" t="s">
        <v>124</v>
      </c>
      <c r="B21" s="5" t="n">
        <v>21204</v>
      </c>
      <c r="C21" s="5" t="n">
        <v>-15698</v>
      </c>
      <c r="D21" s="5" t="n">
        <v>64308</v>
      </c>
    </row>
    <row r="22" spans="1:4">
      <c r="A22" s="4" t="s">
        <v>125</v>
      </c>
      <c r="B22" s="5" t="n">
        <v>31841</v>
      </c>
      <c r="C22" s="5" t="n">
        <v>47137</v>
      </c>
      <c r="D22" s="5" t="n">
        <v>-2838</v>
      </c>
    </row>
    <row r="23" spans="1:4">
      <c r="A23" s="4" t="s">
        <v>126</v>
      </c>
      <c r="B23" s="7" t="n">
        <v>53045</v>
      </c>
      <c r="C23" s="7" t="n">
        <v>31439</v>
      </c>
      <c r="D23" s="7" t="n">
        <v>61470</v>
      </c>
    </row>
    <row r="24" spans="1:4">
      <c r="A24" s="4" t="s">
        <v>127</v>
      </c>
      <c r="B24" s="9" t="n">
        <v>0.62</v>
      </c>
      <c r="C24" s="9" t="n">
        <v>0.38</v>
      </c>
      <c r="D24" s="9" t="n">
        <v>0.73</v>
      </c>
    </row>
    <row r="25" spans="1:4">
      <c r="A25" s="4" t="s">
        <v>128</v>
      </c>
    </row>
    <row r="26" spans="1:4">
      <c r="A26" s="4" t="s">
        <v>107</v>
      </c>
      <c r="B26" s="7" t="n">
        <v>4137</v>
      </c>
      <c r="C26" s="7" t="n">
        <v>5173</v>
      </c>
      <c r="D26" s="7" t="n">
        <v>6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4</v>
      </c>
      <c r="B1" s="2" t="s">
        <v>1</v>
      </c>
    </row>
    <row r="2" spans="1:2">
      <c r="B2" s="2" t="s">
        <v>2</v>
      </c>
    </row>
    <row r="3" spans="1:2">
      <c r="A3" s="3" t="s">
        <v>286</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289</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292</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9</v>
      </c>
      <c r="B1" s="2" t="s">
        <v>1</v>
      </c>
    </row>
    <row r="2" spans="1:2">
      <c r="B2" s="2" t="s">
        <v>2</v>
      </c>
    </row>
    <row r="3" spans="1:2">
      <c r="A3" s="3" t="s">
        <v>295</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v>
      </c>
    </row>
    <row r="3" spans="1:2">
      <c r="A3" s="3" t="s">
        <v>298</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21"/>
  </cols>
  <sheetData>
    <row r="1" spans="1:4">
      <c r="A1" s="1" t="s">
        <v>435</v>
      </c>
      <c r="B1" s="2" t="s">
        <v>436</v>
      </c>
      <c r="C1" s="2" t="s">
        <v>437</v>
      </c>
      <c r="D1" s="2" t="s">
        <v>438</v>
      </c>
    </row>
    <row r="2" spans="1:4">
      <c r="A2" s="3" t="s">
        <v>439</v>
      </c>
    </row>
    <row r="3" spans="1:4">
      <c r="A3" s="4" t="s">
        <v>440</v>
      </c>
      <c r="C3" s="4" t="s">
        <v>441</v>
      </c>
    </row>
    <row r="4" spans="1:4">
      <c r="A4" s="4" t="s">
        <v>442</v>
      </c>
      <c r="C4" s="5" t="n">
        <v>186</v>
      </c>
    </row>
    <row r="5" spans="1:4">
      <c r="A5" s="4" t="s">
        <v>443</v>
      </c>
      <c r="C5" s="5" t="n">
        <v>3</v>
      </c>
    </row>
    <row r="6" spans="1:4">
      <c r="A6" s="4" t="s">
        <v>444</v>
      </c>
      <c r="C6" s="7" t="n">
        <v>0</v>
      </c>
    </row>
    <row r="7" spans="1:4">
      <c r="A7" s="4" t="s">
        <v>445</v>
      </c>
      <c r="C7" s="5" t="n">
        <v>48400000</v>
      </c>
      <c r="D7" s="7" t="n">
        <v>47200000</v>
      </c>
    </row>
    <row r="8" spans="1:4">
      <c r="A8" s="4" t="s">
        <v>446</v>
      </c>
      <c r="C8" s="5" t="n">
        <v>11400000</v>
      </c>
      <c r="D8" s="5" t="n">
        <v>7900000</v>
      </c>
    </row>
    <row r="9" spans="1:4">
      <c r="A9" s="4" t="s">
        <v>447</v>
      </c>
      <c r="D9" s="5" t="n">
        <v>1700000</v>
      </c>
    </row>
    <row r="10" spans="1:4">
      <c r="A10" s="4" t="s">
        <v>448</v>
      </c>
      <c r="C10" s="5" t="n">
        <v>60006000</v>
      </c>
    </row>
    <row r="11" spans="1:4">
      <c r="A11" s="4" t="s">
        <v>449</v>
      </c>
      <c r="C11" s="5" t="n">
        <v>12800000</v>
      </c>
    </row>
    <row r="12" spans="1:4">
      <c r="A12" s="4" t="s">
        <v>450</v>
      </c>
      <c r="C12" s="5" t="n">
        <v>102055000</v>
      </c>
    </row>
    <row r="13" spans="1:4">
      <c r="A13" s="4" t="s">
        <v>451</v>
      </c>
      <c r="C13" s="5" t="n">
        <v>77657000</v>
      </c>
    </row>
    <row r="14" spans="1:4">
      <c r="A14" s="4" t="s">
        <v>452</v>
      </c>
      <c r="C14" s="7" t="n">
        <v>200000</v>
      </c>
    </row>
    <row r="15" spans="1:4">
      <c r="A15" s="4" t="s">
        <v>453</v>
      </c>
      <c r="C15" s="5" t="n">
        <v>2</v>
      </c>
    </row>
    <row r="16" spans="1:4">
      <c r="A16" s="4" t="s">
        <v>454</v>
      </c>
    </row>
    <row r="17" spans="1:4">
      <c r="A17" s="3" t="s">
        <v>439</v>
      </c>
    </row>
    <row r="18" spans="1:4">
      <c r="A18" s="4" t="s">
        <v>455</v>
      </c>
      <c r="D18" s="7" t="n">
        <v>203100</v>
      </c>
    </row>
    <row r="19" spans="1:4">
      <c r="A19" s="4" t="s">
        <v>448</v>
      </c>
      <c r="C19" s="7" t="n">
        <v>11900000</v>
      </c>
    </row>
    <row r="20" spans="1:4">
      <c r="A20" s="4" t="s">
        <v>450</v>
      </c>
      <c r="C20" s="5" t="n">
        <v>5700000</v>
      </c>
    </row>
    <row r="21" spans="1:4">
      <c r="A21" s="4" t="s">
        <v>451</v>
      </c>
      <c r="C21" s="5" t="n">
        <v>5700000</v>
      </c>
    </row>
    <row r="22" spans="1:4">
      <c r="A22" s="4" t="s">
        <v>456</v>
      </c>
      <c r="B22" s="7" t="n">
        <v>4700000</v>
      </c>
    </row>
    <row r="23" spans="1:4">
      <c r="A23" s="4" t="s">
        <v>457</v>
      </c>
    </row>
    <row r="24" spans="1:4">
      <c r="A24" s="3" t="s">
        <v>439</v>
      </c>
    </row>
    <row r="25" spans="1:4">
      <c r="A25" s="4" t="s">
        <v>451</v>
      </c>
      <c r="C25" s="7" t="n">
        <v>71100000</v>
      </c>
    </row>
    <row r="26" spans="1:4">
      <c r="A26" s="4" t="s">
        <v>458</v>
      </c>
    </row>
    <row r="27" spans="1:4">
      <c r="A27" s="3" t="s">
        <v>439</v>
      </c>
    </row>
    <row r="28" spans="1:4">
      <c r="A28" s="4" t="s">
        <v>459</v>
      </c>
      <c r="C28" s="4" t="s">
        <v>460</v>
      </c>
    </row>
    <row r="29" spans="1:4">
      <c r="A29" s="4" t="s">
        <v>461</v>
      </c>
      <c r="C29" s="4" t="s">
        <v>441</v>
      </c>
    </row>
    <row r="30" spans="1:4">
      <c r="A30" s="4" t="s">
        <v>462</v>
      </c>
    </row>
    <row r="31" spans="1:4">
      <c r="A31" s="3" t="s">
        <v>439</v>
      </c>
    </row>
    <row r="32" spans="1:4">
      <c r="A32" s="4" t="s">
        <v>463</v>
      </c>
      <c r="C32" s="4" t="s">
        <v>464</v>
      </c>
    </row>
    <row r="33" spans="1:4">
      <c r="A33" s="4" t="s">
        <v>465</v>
      </c>
    </row>
    <row r="34" spans="1:4">
      <c r="A34" s="3" t="s">
        <v>439</v>
      </c>
    </row>
    <row r="35" spans="1:4">
      <c r="A35" s="4" t="s">
        <v>463</v>
      </c>
      <c r="C35" s="4" t="s">
        <v>466</v>
      </c>
    </row>
    <row r="36" spans="1:4">
      <c r="A36" s="4" t="s">
        <v>467</v>
      </c>
    </row>
    <row r="37" spans="1:4">
      <c r="A37" s="3" t="s">
        <v>439</v>
      </c>
    </row>
    <row r="38" spans="1:4">
      <c r="A38" s="4" t="s">
        <v>463</v>
      </c>
      <c r="C38" s="4" t="s">
        <v>468</v>
      </c>
    </row>
    <row r="39" spans="1:4">
      <c r="A39" s="4" t="s">
        <v>469</v>
      </c>
    </row>
    <row r="40" spans="1:4">
      <c r="A40" s="3" t="s">
        <v>439</v>
      </c>
    </row>
    <row r="41" spans="1:4">
      <c r="A41" s="4" t="s">
        <v>463</v>
      </c>
      <c r="C41" s="4" t="s">
        <v>470</v>
      </c>
    </row>
    <row r="42" spans="1:4">
      <c r="A42" s="4" t="s">
        <v>471</v>
      </c>
    </row>
    <row r="43" spans="1:4">
      <c r="A43" s="3" t="s">
        <v>439</v>
      </c>
    </row>
    <row r="44" spans="1:4">
      <c r="A44" s="4" t="s">
        <v>450</v>
      </c>
      <c r="C44" s="7" t="n">
        <v>77000000</v>
      </c>
    </row>
    <row r="45" spans="1:4">
      <c r="A45" s="4" t="s">
        <v>472</v>
      </c>
    </row>
    <row r="46" spans="1:4">
      <c r="A46" s="3" t="s">
        <v>439</v>
      </c>
    </row>
    <row r="47" spans="1:4">
      <c r="A47" s="4" t="s">
        <v>442</v>
      </c>
      <c r="C47" s="5" t="n">
        <v>129</v>
      </c>
    </row>
    <row r="48" spans="1:4">
      <c r="A48" s="4" t="s">
        <v>473</v>
      </c>
      <c r="C48" s="4" t="s">
        <v>441</v>
      </c>
    </row>
    <row r="49" spans="1:4">
      <c r="A49" s="4" t="s">
        <v>474</v>
      </c>
    </row>
    <row r="50" spans="1:4">
      <c r="A50" s="3" t="s">
        <v>439</v>
      </c>
    </row>
    <row r="51" spans="1:4">
      <c r="A51" s="4" t="s">
        <v>442</v>
      </c>
      <c r="C51" s="5" t="n">
        <v>57</v>
      </c>
    </row>
    <row r="52" spans="1:4">
      <c r="A52" s="4" t="s">
        <v>475</v>
      </c>
    </row>
    <row r="53" spans="1:4">
      <c r="A53" s="3" t="s">
        <v>439</v>
      </c>
    </row>
    <row r="54" spans="1:4">
      <c r="A54" s="4" t="s">
        <v>476</v>
      </c>
      <c r="C54" s="4" t="s">
        <v>477</v>
      </c>
    </row>
    <row r="55" spans="1:4">
      <c r="A55" s="4" t="s">
        <v>478</v>
      </c>
    </row>
    <row r="56" spans="1:4">
      <c r="A56" s="3" t="s">
        <v>439</v>
      </c>
    </row>
    <row r="57" spans="1:4">
      <c r="A57" s="4" t="s">
        <v>479</v>
      </c>
      <c r="C57" s="4" t="s">
        <v>480</v>
      </c>
      <c r="D57" s="4" t="s">
        <v>481</v>
      </c>
    </row>
    <row r="58" spans="1:4">
      <c r="A58" s="4" t="s">
        <v>482</v>
      </c>
    </row>
    <row r="59" spans="1:4">
      <c r="A59" s="3" t="s">
        <v>439</v>
      </c>
    </row>
    <row r="60" spans="1:4">
      <c r="A60" s="4" t="s">
        <v>483</v>
      </c>
      <c r="C60" s="4" t="s">
        <v>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486</v>
      </c>
      <c r="C1" s="2" t="s">
        <v>1</v>
      </c>
    </row>
    <row r="2" spans="1:3">
      <c r="B2" s="2" t="s">
        <v>487</v>
      </c>
      <c r="C2" s="2" t="s">
        <v>2</v>
      </c>
    </row>
    <row r="3" spans="1:3">
      <c r="A3" s="4" t="s">
        <v>475</v>
      </c>
    </row>
    <row r="4" spans="1:3">
      <c r="A4" s="3" t="s">
        <v>488</v>
      </c>
    </row>
    <row r="5" spans="1:3">
      <c r="A5" s="4" t="s">
        <v>489</v>
      </c>
      <c r="B5" s="6" t="n">
        <v>4.3</v>
      </c>
    </row>
    <row r="6" spans="1:3">
      <c r="A6" s="4" t="s">
        <v>490</v>
      </c>
    </row>
    <row r="7" spans="1:3">
      <c r="A7" s="3" t="s">
        <v>488</v>
      </c>
    </row>
    <row r="8" spans="1:3">
      <c r="A8" s="4" t="s">
        <v>491</v>
      </c>
      <c r="C8" s="4" t="s">
        <v>492</v>
      </c>
    </row>
    <row r="9" spans="1:3">
      <c r="A9" s="4" t="s">
        <v>493</v>
      </c>
      <c r="C9" s="6" t="n">
        <v>347.1</v>
      </c>
    </row>
    <row r="10" spans="1:3">
      <c r="A10" s="4" t="s">
        <v>494</v>
      </c>
      <c r="C10" s="7" t="n">
        <v>15</v>
      </c>
    </row>
    <row r="11" spans="1:3">
      <c r="A11" s="4" t="s">
        <v>479</v>
      </c>
      <c r="C11" s="4" t="s">
        <v>492</v>
      </c>
    </row>
    <row r="12" spans="1:3">
      <c r="A12" s="4" t="s">
        <v>495</v>
      </c>
      <c r="C12" s="4" t="s">
        <v>496</v>
      </c>
    </row>
    <row r="13" spans="1:3">
      <c r="A13" s="4" t="s">
        <v>489</v>
      </c>
      <c r="C13" s="6" t="n">
        <v>146.6</v>
      </c>
    </row>
    <row r="14" spans="1:3">
      <c r="A14" s="4" t="s">
        <v>497</v>
      </c>
    </row>
    <row r="15" spans="1:3">
      <c r="A15" s="3" t="s">
        <v>488</v>
      </c>
    </row>
    <row r="16" spans="1:3">
      <c r="A16" s="4" t="s">
        <v>491</v>
      </c>
      <c r="C16" s="4" t="s">
        <v>498</v>
      </c>
    </row>
    <row r="17" spans="1:3">
      <c r="A17" s="4" t="s">
        <v>493</v>
      </c>
      <c r="C17" s="6" t="n">
        <v>436.4</v>
      </c>
    </row>
    <row r="18" spans="1:3">
      <c r="A18" s="4" t="s">
        <v>494</v>
      </c>
      <c r="C18" s="6" t="n">
        <v>13.6</v>
      </c>
    </row>
    <row r="19" spans="1:3">
      <c r="A19" s="4" t="s">
        <v>479</v>
      </c>
      <c r="C19" s="4" t="s">
        <v>498</v>
      </c>
    </row>
    <row r="20" spans="1:3">
      <c r="A20" s="4" t="s">
        <v>495</v>
      </c>
      <c r="C20" s="4" t="s">
        <v>499</v>
      </c>
    </row>
    <row r="21" spans="1:3">
      <c r="A21" s="4" t="s">
        <v>489</v>
      </c>
      <c r="C21" s="6" t="n">
        <v>568.8</v>
      </c>
    </row>
    <row r="22" spans="1:3">
      <c r="A22" s="4" t="s">
        <v>500</v>
      </c>
    </row>
    <row r="23" spans="1:3">
      <c r="A23" s="3" t="s">
        <v>488</v>
      </c>
    </row>
    <row r="24" spans="1:3">
      <c r="A24" s="4" t="s">
        <v>491</v>
      </c>
      <c r="C24" s="4" t="s">
        <v>501</v>
      </c>
    </row>
    <row r="25" spans="1:3">
      <c r="A25" s="4" t="s">
        <v>493</v>
      </c>
      <c r="C25" s="6" t="n">
        <v>438.1</v>
      </c>
    </row>
    <row r="26" spans="1:3">
      <c r="A26" s="4" t="s">
        <v>494</v>
      </c>
      <c r="C26" s="6" t="n">
        <v>91.90000000000001</v>
      </c>
    </row>
    <row r="27" spans="1:3">
      <c r="A27" s="4" t="s">
        <v>479</v>
      </c>
      <c r="C27" s="4" t="s">
        <v>501</v>
      </c>
    </row>
    <row r="28" spans="1:3">
      <c r="A28" s="4" t="s">
        <v>495</v>
      </c>
      <c r="C28" s="4" t="s">
        <v>499</v>
      </c>
    </row>
    <row r="29" spans="1:3">
      <c r="A29" s="4" t="s">
        <v>489</v>
      </c>
      <c r="C29" s="6" t="n">
        <v>193.1</v>
      </c>
    </row>
    <row r="30" spans="1:3">
      <c r="A30" s="4" t="s">
        <v>502</v>
      </c>
    </row>
    <row r="31" spans="1:3">
      <c r="A31" s="3" t="s">
        <v>488</v>
      </c>
    </row>
    <row r="32" spans="1:3">
      <c r="A32" s="4" t="s">
        <v>491</v>
      </c>
      <c r="C32" s="4" t="s">
        <v>503</v>
      </c>
    </row>
    <row r="33" spans="1:3">
      <c r="A33" s="4" t="s">
        <v>493</v>
      </c>
      <c r="C33" s="6" t="n">
        <v>213.3</v>
      </c>
    </row>
    <row r="34" spans="1:3">
      <c r="A34" s="4" t="s">
        <v>494</v>
      </c>
      <c r="C34" s="6" t="n">
        <v>306.7</v>
      </c>
    </row>
    <row r="35" spans="1:3">
      <c r="A35" s="4" t="s">
        <v>479</v>
      </c>
      <c r="C35" s="4" t="s">
        <v>503</v>
      </c>
    </row>
    <row r="36" spans="1:3">
      <c r="A36" s="4" t="s">
        <v>495</v>
      </c>
      <c r="C36" s="4" t="s">
        <v>499</v>
      </c>
    </row>
    <row r="37" spans="1:3">
      <c r="A37" s="4" t="s">
        <v>489</v>
      </c>
      <c r="C37" s="6" t="n">
        <v>11.1</v>
      </c>
    </row>
    <row r="38" spans="1:3">
      <c r="A38" s="4" t="s">
        <v>504</v>
      </c>
    </row>
    <row r="39" spans="1:3">
      <c r="A39" s="3" t="s">
        <v>488</v>
      </c>
    </row>
    <row r="40" spans="1:3">
      <c r="A40" s="4" t="s">
        <v>489</v>
      </c>
      <c r="B40" s="7"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67</v>
      </c>
      <c r="D1" s="2" t="s">
        <v>105</v>
      </c>
    </row>
    <row r="2" spans="1:4">
      <c r="A2" s="3" t="s">
        <v>256</v>
      </c>
    </row>
    <row r="3" spans="1:4">
      <c r="A3" s="4" t="s">
        <v>506</v>
      </c>
      <c r="B3" s="7" t="n">
        <v>756297</v>
      </c>
      <c r="C3" s="7" t="n">
        <v>710469</v>
      </c>
    </row>
    <row r="4" spans="1:4">
      <c r="A4" s="4" t="s">
        <v>507</v>
      </c>
      <c r="B4" s="5" t="n">
        <v>2740479</v>
      </c>
      <c r="C4" s="5" t="n">
        <v>2594828</v>
      </c>
    </row>
    <row r="5" spans="1:4">
      <c r="A5" s="4" t="s">
        <v>508</v>
      </c>
      <c r="B5" s="5" t="n">
        <v>173686</v>
      </c>
      <c r="C5" s="5" t="n">
        <v>151154</v>
      </c>
    </row>
    <row r="6" spans="1:4">
      <c r="A6" s="4" t="s">
        <v>509</v>
      </c>
      <c r="B6" s="5" t="n">
        <v>13617</v>
      </c>
      <c r="C6" s="5" t="n">
        <v>44092</v>
      </c>
    </row>
    <row r="7" spans="1:4">
      <c r="A7" s="4" t="s">
        <v>510</v>
      </c>
      <c r="C7" s="5" t="n">
        <v>76965</v>
      </c>
    </row>
    <row r="8" spans="1:4">
      <c r="A8" s="4" t="s">
        <v>450</v>
      </c>
      <c r="B8" s="5" t="n">
        <v>102055</v>
      </c>
    </row>
    <row r="9" spans="1:4">
      <c r="A9" s="4" t="s">
        <v>448</v>
      </c>
      <c r="B9" s="5" t="n">
        <v>60006</v>
      </c>
    </row>
    <row r="10" spans="1:4">
      <c r="A10" s="4" t="s">
        <v>142</v>
      </c>
      <c r="B10" s="5" t="n">
        <v>3846140</v>
      </c>
      <c r="C10" s="5" t="n">
        <v>3577508</v>
      </c>
    </row>
    <row r="11" spans="1:4">
      <c r="A11" s="4" t="s">
        <v>511</v>
      </c>
      <c r="B11" s="5" t="n">
        <v>-490227</v>
      </c>
      <c r="C11" s="5" t="n">
        <v>-416657</v>
      </c>
    </row>
    <row r="12" spans="1:4">
      <c r="A12" s="4" t="s">
        <v>69</v>
      </c>
      <c r="B12" s="5" t="n">
        <v>3355913</v>
      </c>
      <c r="C12" s="5" t="n">
        <v>3160851</v>
      </c>
    </row>
    <row r="13" spans="1:4">
      <c r="A13" s="4" t="s">
        <v>512</v>
      </c>
      <c r="B13" s="5" t="n">
        <v>253402</v>
      </c>
      <c r="C13" s="5" t="n">
        <v>120297</v>
      </c>
      <c r="D13" s="7" t="n">
        <v>173702</v>
      </c>
    </row>
    <row r="14" spans="1:4">
      <c r="A14" s="4" t="s">
        <v>71</v>
      </c>
      <c r="B14" s="7" t="n">
        <v>3609315</v>
      </c>
      <c r="C14" s="7" t="n">
        <v>3281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9</v>
      </c>
      <c r="B1" s="2" t="s">
        <v>1</v>
      </c>
    </row>
    <row r="2" spans="1:4">
      <c r="B2" s="2" t="s">
        <v>2</v>
      </c>
      <c r="C2" s="2" t="s">
        <v>67</v>
      </c>
      <c r="D2" s="2" t="s">
        <v>105</v>
      </c>
    </row>
    <row r="3" spans="1:4">
      <c r="A3" s="3" t="s">
        <v>130</v>
      </c>
    </row>
    <row r="4" spans="1:4">
      <c r="A4" s="4" t="s">
        <v>131</v>
      </c>
      <c r="B4" s="7" t="n">
        <v>0</v>
      </c>
      <c r="C4" s="7" t="n">
        <v>0</v>
      </c>
      <c r="D4" s="7" t="n">
        <v>15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7</v>
      </c>
    </row>
    <row r="3" spans="1:3">
      <c r="A3" s="3" t="s">
        <v>514</v>
      </c>
    </row>
    <row r="4" spans="1:3">
      <c r="A4" s="4" t="s">
        <v>515</v>
      </c>
      <c r="B4" s="7" t="n">
        <v>324339</v>
      </c>
      <c r="C4" s="7" t="n">
        <v>186463</v>
      </c>
    </row>
    <row r="5" spans="1:3">
      <c r="A5" s="4" t="s">
        <v>472</v>
      </c>
    </row>
    <row r="6" spans="1:3">
      <c r="A6" s="3" t="s">
        <v>514</v>
      </c>
    </row>
    <row r="7" spans="1:3">
      <c r="A7" s="4" t="s">
        <v>515</v>
      </c>
      <c r="B7" s="7" t="n">
        <v>146435</v>
      </c>
      <c r="C7" s="7" t="n">
        <v>1337</v>
      </c>
    </row>
    <row r="8" spans="1:3">
      <c r="A8" s="4" t="s">
        <v>516</v>
      </c>
    </row>
    <row r="9" spans="1:3">
      <c r="A9" s="3" t="s">
        <v>514</v>
      </c>
    </row>
    <row r="10" spans="1:3">
      <c r="A10" s="4" t="s">
        <v>517</v>
      </c>
      <c r="B10" s="4" t="s">
        <v>441</v>
      </c>
    </row>
    <row r="11" spans="1:3">
      <c r="A11" s="4" t="s">
        <v>515</v>
      </c>
      <c r="B11" s="7" t="n">
        <v>10738</v>
      </c>
    </row>
    <row r="12" spans="1:3">
      <c r="A12" s="4" t="s">
        <v>518</v>
      </c>
    </row>
    <row r="13" spans="1:3">
      <c r="A13" s="3" t="s">
        <v>514</v>
      </c>
    </row>
    <row r="14" spans="1:3">
      <c r="A14" s="4" t="s">
        <v>517</v>
      </c>
      <c r="B14" s="4" t="s">
        <v>441</v>
      </c>
    </row>
    <row r="15" spans="1:3">
      <c r="A15" s="4" t="s">
        <v>515</v>
      </c>
      <c r="B15" s="7" t="n">
        <v>48691</v>
      </c>
    </row>
    <row r="16" spans="1:3">
      <c r="A16" s="4" t="s">
        <v>519</v>
      </c>
    </row>
    <row r="17" spans="1:3">
      <c r="A17" s="3" t="s">
        <v>514</v>
      </c>
    </row>
    <row r="18" spans="1:3">
      <c r="A18" s="4" t="s">
        <v>517</v>
      </c>
      <c r="B18" s="4" t="s">
        <v>441</v>
      </c>
    </row>
    <row r="19" spans="1:3">
      <c r="A19" s="4" t="s">
        <v>515</v>
      </c>
      <c r="B19" s="7" t="n">
        <v>87006</v>
      </c>
    </row>
    <row r="20" spans="1:3">
      <c r="A20" s="4" t="s">
        <v>520</v>
      </c>
    </row>
    <row r="21" spans="1:3">
      <c r="A21" s="3" t="s">
        <v>514</v>
      </c>
    </row>
    <row r="22" spans="1:3">
      <c r="A22" s="4" t="s">
        <v>517</v>
      </c>
      <c r="C22" s="4" t="s">
        <v>441</v>
      </c>
    </row>
    <row r="23" spans="1:3">
      <c r="A23" s="4" t="s">
        <v>515</v>
      </c>
      <c r="C23" s="7" t="n">
        <v>1337</v>
      </c>
    </row>
    <row r="24" spans="1:3">
      <c r="A24" s="4" t="s">
        <v>502</v>
      </c>
    </row>
    <row r="25" spans="1:3">
      <c r="A25" s="3" t="s">
        <v>514</v>
      </c>
    </row>
    <row r="26" spans="1:3">
      <c r="A26" s="4" t="s">
        <v>515</v>
      </c>
      <c r="B26" s="7" t="n">
        <v>177904</v>
      </c>
      <c r="C26" s="7" t="n">
        <v>149022</v>
      </c>
    </row>
    <row r="27" spans="1:3">
      <c r="A27" s="4" t="s">
        <v>521</v>
      </c>
    </row>
    <row r="28" spans="1:3">
      <c r="A28" s="3" t="s">
        <v>514</v>
      </c>
    </row>
    <row r="29" spans="1:3">
      <c r="A29" s="4" t="s">
        <v>517</v>
      </c>
      <c r="B29" s="4" t="s">
        <v>441</v>
      </c>
    </row>
    <row r="30" spans="1:3">
      <c r="A30" s="4" t="s">
        <v>515</v>
      </c>
      <c r="B30" s="7" t="n">
        <v>36644</v>
      </c>
    </row>
    <row r="31" spans="1:3">
      <c r="A31" s="4" t="s">
        <v>522</v>
      </c>
    </row>
    <row r="32" spans="1:3">
      <c r="A32" s="3" t="s">
        <v>514</v>
      </c>
    </row>
    <row r="33" spans="1:3">
      <c r="A33" s="4" t="s">
        <v>517</v>
      </c>
      <c r="B33" s="4" t="s">
        <v>441</v>
      </c>
    </row>
    <row r="34" spans="1:3">
      <c r="A34" s="4" t="s">
        <v>515</v>
      </c>
      <c r="B34" s="7" t="n">
        <v>54299</v>
      </c>
    </row>
    <row r="35" spans="1:3">
      <c r="A35" s="4" t="s">
        <v>523</v>
      </c>
    </row>
    <row r="36" spans="1:3">
      <c r="A36" s="3" t="s">
        <v>514</v>
      </c>
    </row>
    <row r="37" spans="1:3">
      <c r="A37" s="4" t="s">
        <v>517</v>
      </c>
      <c r="B37" s="4" t="s">
        <v>441</v>
      </c>
    </row>
    <row r="38" spans="1:3">
      <c r="A38" s="4" t="s">
        <v>515</v>
      </c>
      <c r="B38" s="7" t="n">
        <v>86961</v>
      </c>
    </row>
    <row r="39" spans="1:3">
      <c r="A39" s="4" t="s">
        <v>524</v>
      </c>
    </row>
    <row r="40" spans="1:3">
      <c r="A40" s="3" t="s">
        <v>514</v>
      </c>
    </row>
    <row r="41" spans="1:3">
      <c r="A41" s="4" t="s">
        <v>517</v>
      </c>
      <c r="C41" s="4" t="s">
        <v>441</v>
      </c>
    </row>
    <row r="42" spans="1:3">
      <c r="A42" s="4" t="s">
        <v>515</v>
      </c>
      <c r="C42" s="7" t="n">
        <v>45259</v>
      </c>
    </row>
    <row r="43" spans="1:3">
      <c r="A43" s="4" t="s">
        <v>525</v>
      </c>
    </row>
    <row r="44" spans="1:3">
      <c r="A44" s="3" t="s">
        <v>514</v>
      </c>
    </row>
    <row r="45" spans="1:3">
      <c r="A45" s="4" t="s">
        <v>517</v>
      </c>
      <c r="C45" s="4" t="s">
        <v>441</v>
      </c>
    </row>
    <row r="46" spans="1:3">
      <c r="A46" s="4" t="s">
        <v>515</v>
      </c>
      <c r="C46" s="7" t="n">
        <v>59320</v>
      </c>
    </row>
    <row r="47" spans="1:3">
      <c r="A47" s="4" t="s">
        <v>526</v>
      </c>
    </row>
    <row r="48" spans="1:3">
      <c r="A48" s="3" t="s">
        <v>514</v>
      </c>
    </row>
    <row r="49" spans="1:3">
      <c r="A49" s="4" t="s">
        <v>517</v>
      </c>
      <c r="C49" s="4" t="s">
        <v>441</v>
      </c>
    </row>
    <row r="50" spans="1:3">
      <c r="A50" s="4" t="s">
        <v>515</v>
      </c>
      <c r="C50" s="7" t="n">
        <v>44443</v>
      </c>
    </row>
    <row r="51" spans="1:3">
      <c r="A51" s="4" t="s">
        <v>500</v>
      </c>
    </row>
    <row r="52" spans="1:3">
      <c r="A52" s="3" t="s">
        <v>514</v>
      </c>
    </row>
    <row r="53" spans="1:3">
      <c r="A53" s="4" t="s">
        <v>515</v>
      </c>
      <c r="C53" s="7" t="n">
        <v>36104</v>
      </c>
    </row>
    <row r="54" spans="1:3">
      <c r="A54" s="4" t="s">
        <v>527</v>
      </c>
    </row>
    <row r="55" spans="1:3">
      <c r="A55" s="3" t="s">
        <v>514</v>
      </c>
    </row>
    <row r="56" spans="1:3">
      <c r="A56" s="4" t="s">
        <v>517</v>
      </c>
      <c r="C56" s="4" t="s">
        <v>441</v>
      </c>
    </row>
    <row r="57" spans="1:3">
      <c r="A57" s="4" t="s">
        <v>515</v>
      </c>
      <c r="C57" s="7" t="n">
        <v>36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8</v>
      </c>
      <c r="B1" s="2" t="s">
        <v>1</v>
      </c>
    </row>
    <row r="2" spans="1:3">
      <c r="B2" s="2" t="s">
        <v>529</v>
      </c>
      <c r="C2" s="2" t="s">
        <v>438</v>
      </c>
    </row>
    <row r="3" spans="1:3">
      <c r="A3" s="3" t="s">
        <v>514</v>
      </c>
    </row>
    <row r="4" spans="1:3">
      <c r="A4" s="4" t="s">
        <v>530</v>
      </c>
      <c r="B4" s="7" t="n">
        <v>324339</v>
      </c>
      <c r="C4" s="7" t="n">
        <v>186463</v>
      </c>
    </row>
    <row r="5" spans="1:3">
      <c r="A5" s="4" t="s">
        <v>531</v>
      </c>
    </row>
    <row r="6" spans="1:3">
      <c r="A6" s="3" t="s">
        <v>514</v>
      </c>
    </row>
    <row r="7" spans="1:3">
      <c r="A7" s="4" t="s">
        <v>532</v>
      </c>
      <c r="B7" s="5" t="n">
        <v>7</v>
      </c>
    </row>
    <row r="8" spans="1:3">
      <c r="A8" s="4" t="s">
        <v>530</v>
      </c>
      <c r="B8" s="7" t="n">
        <v>12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7</v>
      </c>
    </row>
    <row r="3" spans="1:3">
      <c r="A3" s="3" t="s">
        <v>514</v>
      </c>
    </row>
    <row r="4" spans="1:3">
      <c r="A4" s="4" t="s">
        <v>534</v>
      </c>
      <c r="B4" s="7" t="n">
        <v>2600000</v>
      </c>
      <c r="C4" s="7" t="n">
        <v>300000</v>
      </c>
    </row>
    <row r="5" spans="1:3">
      <c r="A5" s="4" t="s">
        <v>535</v>
      </c>
      <c r="B5" s="5" t="n">
        <v>0</v>
      </c>
      <c r="C5" s="5" t="n">
        <v>0</v>
      </c>
    </row>
    <row r="6" spans="1:3">
      <c r="A6" s="4" t="s">
        <v>472</v>
      </c>
    </row>
    <row r="7" spans="1:3">
      <c r="A7" s="3" t="s">
        <v>514</v>
      </c>
    </row>
    <row r="8" spans="1:3">
      <c r="A8" s="4" t="s">
        <v>534</v>
      </c>
      <c r="B8" s="5" t="n">
        <v>2200000</v>
      </c>
    </row>
    <row r="9" spans="1:3">
      <c r="A9" s="4" t="s">
        <v>536</v>
      </c>
    </row>
    <row r="10" spans="1:3">
      <c r="A10" s="3" t="s">
        <v>514</v>
      </c>
    </row>
    <row r="11" spans="1:3">
      <c r="A11" s="4" t="s">
        <v>534</v>
      </c>
      <c r="B11" s="7" t="n">
        <v>400000</v>
      </c>
      <c r="C11" s="7" t="n">
        <v>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7</v>
      </c>
    </row>
    <row r="3" spans="1:3">
      <c r="A3" s="3" t="s">
        <v>538</v>
      </c>
    </row>
    <row r="4" spans="1:3">
      <c r="A4" s="4" t="s">
        <v>506</v>
      </c>
      <c r="B4" s="7" t="n">
        <v>78263</v>
      </c>
      <c r="C4" s="7" t="n">
        <v>38086</v>
      </c>
    </row>
    <row r="5" spans="1:3">
      <c r="A5" s="4" t="s">
        <v>507</v>
      </c>
      <c r="B5" s="5" t="n">
        <v>221185</v>
      </c>
      <c r="C5" s="5" t="n">
        <v>129586</v>
      </c>
    </row>
    <row r="6" spans="1:3">
      <c r="A6" s="4" t="s">
        <v>539</v>
      </c>
      <c r="B6" s="5" t="n">
        <v>34972</v>
      </c>
      <c r="C6" s="5" t="n">
        <v>26693</v>
      </c>
    </row>
    <row r="7" spans="1:3">
      <c r="A7" s="4" t="s">
        <v>540</v>
      </c>
      <c r="B7" s="5" t="n">
        <v>-10081</v>
      </c>
      <c r="C7" s="5" t="n">
        <v>-7902</v>
      </c>
    </row>
    <row r="8" spans="1:3">
      <c r="A8" s="4" t="s">
        <v>541</v>
      </c>
      <c r="B8" s="5" t="n">
        <v>324339</v>
      </c>
      <c r="C8" s="5" t="n">
        <v>186463</v>
      </c>
    </row>
    <row r="9" spans="1:3">
      <c r="A9" s="3" t="s">
        <v>542</v>
      </c>
    </row>
    <row r="10" spans="1:3">
      <c r="A10" s="4" t="s">
        <v>543</v>
      </c>
      <c r="B10" s="5" t="n">
        <v>319673</v>
      </c>
      <c r="C10" s="5" t="n">
        <v>147985</v>
      </c>
    </row>
    <row r="11" spans="1:3">
      <c r="A11" s="4" t="s">
        <v>544</v>
      </c>
      <c r="B11" s="5" t="n">
        <v>4666</v>
      </c>
      <c r="C11" s="5" t="n">
        <v>2597</v>
      </c>
    </row>
    <row r="12" spans="1:3">
      <c r="A12" s="4" t="s">
        <v>545</v>
      </c>
      <c r="B12" s="5" t="n">
        <v>0</v>
      </c>
      <c r="C12" s="5" t="n">
        <v>35881</v>
      </c>
    </row>
    <row r="13" spans="1:3">
      <c r="A13" s="4" t="s">
        <v>546</v>
      </c>
      <c r="B13" s="7" t="n">
        <v>324339</v>
      </c>
      <c r="C13" s="7" t="n">
        <v>186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7</v>
      </c>
      <c r="B1" s="2" t="s">
        <v>1</v>
      </c>
    </row>
    <row r="2" spans="1:4">
      <c r="B2" s="2" t="s">
        <v>2</v>
      </c>
      <c r="C2" s="2" t="s">
        <v>67</v>
      </c>
      <c r="D2" s="2" t="s">
        <v>105</v>
      </c>
    </row>
    <row r="3" spans="1:4">
      <c r="A3" s="3" t="s">
        <v>548</v>
      </c>
    </row>
    <row r="4" spans="1:4">
      <c r="A4" s="4" t="s">
        <v>549</v>
      </c>
      <c r="B4" s="7" t="n">
        <v>30324</v>
      </c>
      <c r="C4" s="7" t="n">
        <v>5140</v>
      </c>
      <c r="D4" s="7" t="n">
        <v>48886</v>
      </c>
    </row>
    <row r="5" spans="1:4">
      <c r="A5" s="4" t="s">
        <v>550</v>
      </c>
    </row>
    <row r="6" spans="1:4">
      <c r="A6" s="3" t="s">
        <v>548</v>
      </c>
    </row>
    <row r="7" spans="1:4">
      <c r="A7" s="4" t="s">
        <v>551</v>
      </c>
      <c r="B7" s="5" t="n">
        <v>109326</v>
      </c>
      <c r="C7" s="5" t="n">
        <v>66500</v>
      </c>
    </row>
    <row r="8" spans="1:4">
      <c r="A8" s="4" t="s">
        <v>549</v>
      </c>
      <c r="B8" s="7" t="n">
        <v>30324</v>
      </c>
      <c r="C8" s="7" t="n">
        <v>5140</v>
      </c>
      <c r="D8" s="7" t="n">
        <v>48886</v>
      </c>
    </row>
    <row r="9" spans="1:4">
      <c r="A9" s="4" t="s">
        <v>552</v>
      </c>
    </row>
    <row r="10" spans="1:4">
      <c r="A10" s="3" t="s">
        <v>548</v>
      </c>
    </row>
    <row r="11" spans="1:4">
      <c r="A11" s="4" t="s">
        <v>553</v>
      </c>
      <c r="B11" s="4" t="s">
        <v>554</v>
      </c>
    </row>
    <row r="12" spans="1:4">
      <c r="A12" s="4" t="s">
        <v>551</v>
      </c>
      <c r="B12" s="7" t="n">
        <v>10500</v>
      </c>
    </row>
    <row r="13" spans="1:4">
      <c r="A13" s="4" t="s">
        <v>549</v>
      </c>
      <c r="B13" s="7" t="n">
        <v>2014</v>
      </c>
    </row>
    <row r="14" spans="1:4">
      <c r="A14" s="4" t="s">
        <v>555</v>
      </c>
    </row>
    <row r="15" spans="1:4">
      <c r="A15" s="3" t="s">
        <v>548</v>
      </c>
    </row>
    <row r="16" spans="1:4">
      <c r="A16" s="4" t="s">
        <v>553</v>
      </c>
      <c r="B16" s="4" t="s">
        <v>556</v>
      </c>
    </row>
    <row r="17" spans="1:4">
      <c r="A17" s="4" t="s">
        <v>551</v>
      </c>
      <c r="B17" s="7" t="n">
        <v>27650</v>
      </c>
    </row>
    <row r="18" spans="1:4">
      <c r="A18" s="4" t="s">
        <v>549</v>
      </c>
      <c r="B18" s="7" t="n">
        <v>2562</v>
      </c>
    </row>
    <row r="19" spans="1:4">
      <c r="A19" s="4" t="s">
        <v>557</v>
      </c>
    </row>
    <row r="20" spans="1:4">
      <c r="A20" s="3" t="s">
        <v>548</v>
      </c>
    </row>
    <row r="21" spans="1:4">
      <c r="A21" s="4" t="s">
        <v>553</v>
      </c>
      <c r="C21" s="4" t="s">
        <v>558</v>
      </c>
    </row>
    <row r="22" spans="1:4">
      <c r="A22" s="4" t="s">
        <v>551</v>
      </c>
      <c r="C22" s="7" t="n">
        <v>26000</v>
      </c>
    </row>
    <row r="23" spans="1:4">
      <c r="A23" s="4" t="s">
        <v>549</v>
      </c>
      <c r="C23" s="7" t="n">
        <v>33</v>
      </c>
    </row>
    <row r="24" spans="1:4">
      <c r="A24" s="4" t="s">
        <v>559</v>
      </c>
    </row>
    <row r="25" spans="1:4">
      <c r="A25" s="3" t="s">
        <v>548</v>
      </c>
    </row>
    <row r="26" spans="1:4">
      <c r="A26" s="4" t="s">
        <v>553</v>
      </c>
      <c r="B26" s="4" t="s">
        <v>560</v>
      </c>
    </row>
    <row r="27" spans="1:4">
      <c r="A27" s="4" t="s">
        <v>551</v>
      </c>
      <c r="B27" s="7" t="n">
        <v>8826</v>
      </c>
    </row>
    <row r="28" spans="1:4">
      <c r="A28" s="4" t="s">
        <v>549</v>
      </c>
      <c r="B28" s="7" t="n">
        <v>-242</v>
      </c>
    </row>
    <row r="29" spans="1:4">
      <c r="A29" s="4" t="s">
        <v>561</v>
      </c>
    </row>
    <row r="30" spans="1:4">
      <c r="A30" s="3" t="s">
        <v>548</v>
      </c>
    </row>
    <row r="31" spans="1:4">
      <c r="A31" s="4" t="s">
        <v>553</v>
      </c>
      <c r="B31" s="4" t="s">
        <v>562</v>
      </c>
    </row>
    <row r="32" spans="1:4">
      <c r="A32" s="4" t="s">
        <v>563</v>
      </c>
    </row>
    <row r="33" spans="1:4">
      <c r="A33" s="3" t="s">
        <v>548</v>
      </c>
    </row>
    <row r="34" spans="1:4">
      <c r="A34" s="4" t="s">
        <v>553</v>
      </c>
      <c r="B34" s="4" t="s">
        <v>564</v>
      </c>
    </row>
    <row r="35" spans="1:4">
      <c r="A35" s="4" t="s">
        <v>565</v>
      </c>
    </row>
    <row r="36" spans="1:4">
      <c r="A36" s="3" t="s">
        <v>548</v>
      </c>
    </row>
    <row r="37" spans="1:4">
      <c r="A37" s="4" t="s">
        <v>553</v>
      </c>
      <c r="C37" s="4" t="s">
        <v>566</v>
      </c>
    </row>
    <row r="38" spans="1:4">
      <c r="A38" s="4" t="s">
        <v>551</v>
      </c>
      <c r="C38" s="7" t="n">
        <v>22450</v>
      </c>
    </row>
    <row r="39" spans="1:4">
      <c r="A39" s="4" t="s">
        <v>549</v>
      </c>
      <c r="C39" s="7" t="n">
        <v>2923</v>
      </c>
    </row>
    <row r="40" spans="1:4">
      <c r="A40" s="4" t="s">
        <v>567</v>
      </c>
    </row>
    <row r="41" spans="1:4">
      <c r="A41" s="3" t="s">
        <v>548</v>
      </c>
    </row>
    <row r="42" spans="1:4">
      <c r="A42" s="4" t="s">
        <v>553</v>
      </c>
      <c r="B42" s="4" t="s">
        <v>568</v>
      </c>
    </row>
    <row r="43" spans="1:4">
      <c r="A43" s="4" t="s">
        <v>551</v>
      </c>
      <c r="B43" s="7" t="n">
        <v>7800</v>
      </c>
    </row>
    <row r="44" spans="1:4">
      <c r="A44" s="4" t="s">
        <v>549</v>
      </c>
      <c r="B44" s="7" t="n">
        <v>2075</v>
      </c>
    </row>
    <row r="45" spans="1:4">
      <c r="A45" s="4" t="s">
        <v>569</v>
      </c>
    </row>
    <row r="46" spans="1:4">
      <c r="A46" s="3" t="s">
        <v>548</v>
      </c>
    </row>
    <row r="47" spans="1:4">
      <c r="A47" s="4" t="s">
        <v>553</v>
      </c>
      <c r="C47" s="4" t="s">
        <v>570</v>
      </c>
    </row>
    <row r="48" spans="1:4">
      <c r="A48" s="4" t="s">
        <v>551</v>
      </c>
      <c r="C48" s="7" t="n">
        <v>6000</v>
      </c>
    </row>
    <row r="49" spans="1:4">
      <c r="A49" s="4" t="s">
        <v>549</v>
      </c>
      <c r="C49" s="7" t="n">
        <v>2184</v>
      </c>
    </row>
    <row r="50" spans="1:4">
      <c r="A50" s="4" t="s">
        <v>571</v>
      </c>
    </row>
    <row r="51" spans="1:4">
      <c r="A51" s="3" t="s">
        <v>548</v>
      </c>
    </row>
    <row r="52" spans="1:4">
      <c r="A52" s="4" t="s">
        <v>553</v>
      </c>
      <c r="C52" s="4" t="s">
        <v>572</v>
      </c>
    </row>
    <row r="53" spans="1:4">
      <c r="A53" s="4" t="s">
        <v>573</v>
      </c>
    </row>
    <row r="54" spans="1:4">
      <c r="A54" s="3" t="s">
        <v>548</v>
      </c>
    </row>
    <row r="55" spans="1:4">
      <c r="A55" s="4" t="s">
        <v>553</v>
      </c>
      <c r="C55" s="4" t="s">
        <v>574</v>
      </c>
    </row>
    <row r="56" spans="1:4">
      <c r="A56" s="4" t="s">
        <v>575</v>
      </c>
    </row>
    <row r="57" spans="1:4">
      <c r="A57" s="3" t="s">
        <v>548</v>
      </c>
    </row>
    <row r="58" spans="1:4">
      <c r="A58" s="4" t="s">
        <v>553</v>
      </c>
      <c r="C58" s="4" t="s">
        <v>576</v>
      </c>
    </row>
    <row r="59" spans="1:4">
      <c r="A59" s="4" t="s">
        <v>577</v>
      </c>
    </row>
    <row r="60" spans="1:4">
      <c r="A60" s="3" t="s">
        <v>548</v>
      </c>
    </row>
    <row r="61" spans="1:4">
      <c r="A61" s="4" t="s">
        <v>553</v>
      </c>
      <c r="C61" s="4" t="s">
        <v>578</v>
      </c>
    </row>
    <row r="62" spans="1:4">
      <c r="A62" s="4" t="s">
        <v>551</v>
      </c>
      <c r="C62" s="7" t="n">
        <v>12050</v>
      </c>
    </row>
    <row r="63" spans="1:4">
      <c r="A63" s="4" t="s">
        <v>579</v>
      </c>
    </row>
    <row r="64" spans="1:4">
      <c r="A64" s="3" t="s">
        <v>548</v>
      </c>
    </row>
    <row r="65" spans="1:4">
      <c r="A65" s="4" t="s">
        <v>553</v>
      </c>
      <c r="B65" s="4" t="s">
        <v>580</v>
      </c>
    </row>
    <row r="66" spans="1:4">
      <c r="A66" s="4" t="s">
        <v>551</v>
      </c>
      <c r="B66" s="7" t="n">
        <v>32000</v>
      </c>
    </row>
    <row r="67" spans="1:4">
      <c r="A67" s="4" t="s">
        <v>549</v>
      </c>
      <c r="B67" s="7" t="n">
        <v>7144</v>
      </c>
    </row>
    <row r="68" spans="1:4">
      <c r="A68" s="4" t="s">
        <v>581</v>
      </c>
    </row>
    <row r="69" spans="1:4">
      <c r="A69" s="3" t="s">
        <v>548</v>
      </c>
    </row>
    <row r="70" spans="1:4">
      <c r="A70" s="4" t="s">
        <v>553</v>
      </c>
      <c r="B70" s="4" t="s">
        <v>582</v>
      </c>
    </row>
    <row r="71" spans="1:4">
      <c r="A71" s="4" t="s">
        <v>551</v>
      </c>
      <c r="B71" s="7" t="n">
        <v>22550</v>
      </c>
    </row>
    <row r="72" spans="1:4">
      <c r="A72" s="4" t="s">
        <v>549</v>
      </c>
      <c r="B72" s="7" t="n">
        <v>167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7</v>
      </c>
      <c r="D2" s="2" t="s">
        <v>105</v>
      </c>
    </row>
    <row r="3" spans="1:4">
      <c r="A3" s="3" t="s">
        <v>584</v>
      </c>
    </row>
    <row r="4" spans="1:4">
      <c r="A4" s="4" t="s">
        <v>116</v>
      </c>
      <c r="B4" s="7" t="n">
        <v>30324</v>
      </c>
      <c r="C4" s="7" t="n">
        <v>5140</v>
      </c>
      <c r="D4" s="7" t="n">
        <v>48886</v>
      </c>
    </row>
    <row r="5" spans="1:4">
      <c r="A5" s="4" t="s">
        <v>550</v>
      </c>
    </row>
    <row r="6" spans="1:4">
      <c r="A6" s="3" t="s">
        <v>584</v>
      </c>
    </row>
    <row r="7" spans="1:4">
      <c r="A7" s="4" t="s">
        <v>107</v>
      </c>
      <c r="B7" s="5" t="n">
        <v>7295</v>
      </c>
      <c r="C7" s="5" t="n">
        <v>11633</v>
      </c>
      <c r="D7" s="5" t="n">
        <v>23617</v>
      </c>
    </row>
    <row r="8" spans="1:4">
      <c r="A8" s="4" t="s">
        <v>585</v>
      </c>
      <c r="B8" s="5" t="n">
        <v>-6403</v>
      </c>
      <c r="C8" s="5" t="n">
        <v>-10084</v>
      </c>
      <c r="D8" s="5" t="n">
        <v>-31651</v>
      </c>
    </row>
    <row r="9" spans="1:4">
      <c r="A9" s="4" t="s">
        <v>116</v>
      </c>
      <c r="B9" s="5" t="n">
        <v>30324</v>
      </c>
      <c r="C9" s="5" t="n">
        <v>5140</v>
      </c>
      <c r="D9" s="5" t="n">
        <v>48886</v>
      </c>
    </row>
    <row r="10" spans="1:4">
      <c r="A10" s="4" t="s">
        <v>586</v>
      </c>
      <c r="B10" s="5" t="n">
        <v>-10515</v>
      </c>
      <c r="C10" s="5" t="n">
        <v>-4742</v>
      </c>
      <c r="D10" s="5" t="n">
        <v>-29233</v>
      </c>
    </row>
    <row r="11" spans="1:4">
      <c r="A11" s="4" t="s">
        <v>126</v>
      </c>
      <c r="B11" s="7" t="n">
        <v>20701</v>
      </c>
      <c r="C11" s="7" t="n">
        <v>1947</v>
      </c>
      <c r="D11" s="7" t="n">
        <v>116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87</v>
      </c>
      <c r="B1" s="2" t="s">
        <v>1</v>
      </c>
    </row>
    <row r="2" spans="1:4">
      <c r="B2" s="2" t="s">
        <v>529</v>
      </c>
      <c r="C2" s="2" t="s">
        <v>588</v>
      </c>
      <c r="D2" s="2" t="s">
        <v>589</v>
      </c>
    </row>
    <row r="3" spans="1:4">
      <c r="A3" s="3" t="s">
        <v>590</v>
      </c>
    </row>
    <row r="4" spans="1:4">
      <c r="A4" s="4" t="s">
        <v>591</v>
      </c>
      <c r="B4" s="5" t="n">
        <v>3</v>
      </c>
      <c r="C4" s="5" t="n">
        <v>3</v>
      </c>
      <c r="D4" s="5" t="n">
        <v>5</v>
      </c>
    </row>
    <row r="5" spans="1:4">
      <c r="A5" s="4" t="s">
        <v>592</v>
      </c>
      <c r="B5" s="7" t="n">
        <v>253402</v>
      </c>
      <c r="C5" s="7" t="n">
        <v>120297</v>
      </c>
      <c r="D5" s="7" t="n">
        <v>173702</v>
      </c>
    </row>
    <row r="6" spans="1:4">
      <c r="A6" s="4" t="s">
        <v>593</v>
      </c>
      <c r="B6" s="5" t="n">
        <v>117344</v>
      </c>
      <c r="C6" s="5" t="n">
        <v>0</v>
      </c>
    </row>
    <row r="7" spans="1:4">
      <c r="A7" s="4" t="s">
        <v>594</v>
      </c>
      <c r="B7" s="5" t="n">
        <v>25580</v>
      </c>
      <c r="C7" s="5" t="n">
        <v>45867</v>
      </c>
    </row>
    <row r="8" spans="1:4">
      <c r="A8" s="4" t="s">
        <v>595</v>
      </c>
      <c r="B8" s="7" t="n">
        <v>9819</v>
      </c>
      <c r="C8" s="7" t="n">
        <v>99272</v>
      </c>
    </row>
    <row r="9" spans="1:4">
      <c r="A9" s="4" t="s">
        <v>472</v>
      </c>
    </row>
    <row r="10" spans="1:4">
      <c r="A10" s="3" t="s">
        <v>590</v>
      </c>
    </row>
    <row r="11" spans="1:4">
      <c r="A11" s="4" t="s">
        <v>591</v>
      </c>
      <c r="B11" s="5" t="n">
        <v>0</v>
      </c>
      <c r="C11" s="5" t="n">
        <v>1</v>
      </c>
      <c r="D11" s="5" t="n">
        <v>2</v>
      </c>
    </row>
    <row r="12" spans="1:4">
      <c r="A12" s="4" t="s">
        <v>592</v>
      </c>
      <c r="B12" s="7" t="n">
        <v>60863</v>
      </c>
      <c r="C12" s="7" t="n">
        <v>7759</v>
      </c>
      <c r="D12" s="7" t="n">
        <v>21897</v>
      </c>
    </row>
    <row r="13" spans="1:4">
      <c r="A13" s="4" t="s">
        <v>593</v>
      </c>
      <c r="B13" s="5" t="n">
        <v>57342</v>
      </c>
      <c r="C13" s="5" t="n">
        <v>0</v>
      </c>
    </row>
    <row r="14" spans="1:4">
      <c r="A14" s="4" t="s">
        <v>594</v>
      </c>
      <c r="B14" s="5" t="n">
        <v>5581</v>
      </c>
      <c r="C14" s="5" t="n">
        <v>6320</v>
      </c>
    </row>
    <row r="15" spans="1:4">
      <c r="A15" s="4" t="s">
        <v>595</v>
      </c>
      <c r="B15" s="7" t="n">
        <v>9819</v>
      </c>
      <c r="C15" s="7" t="n">
        <v>20458</v>
      </c>
    </row>
    <row r="16" spans="1:4">
      <c r="A16" s="4" t="s">
        <v>596</v>
      </c>
    </row>
    <row r="17" spans="1:4">
      <c r="A17" s="3" t="s">
        <v>590</v>
      </c>
    </row>
    <row r="18" spans="1:4">
      <c r="A18" s="4" t="s">
        <v>591</v>
      </c>
      <c r="B18" s="5" t="n">
        <v>0</v>
      </c>
      <c r="C18" s="5" t="n">
        <v>0</v>
      </c>
      <c r="D18" s="5" t="n">
        <v>0</v>
      </c>
    </row>
    <row r="19" spans="1:4">
      <c r="A19" s="4" t="s">
        <v>592</v>
      </c>
      <c r="B19" s="7" t="n">
        <v>10703</v>
      </c>
      <c r="C19" s="7" t="n">
        <v>7462</v>
      </c>
      <c r="D19" s="7" t="n">
        <v>4908</v>
      </c>
    </row>
    <row r="20" spans="1:4">
      <c r="A20" s="4" t="s">
        <v>593</v>
      </c>
      <c r="B20" s="5" t="n">
        <v>0</v>
      </c>
      <c r="C20" s="5" t="n">
        <v>0</v>
      </c>
    </row>
    <row r="21" spans="1:4">
      <c r="A21" s="4" t="s">
        <v>594</v>
      </c>
      <c r="B21" s="5" t="n">
        <v>3241</v>
      </c>
      <c r="C21" s="5" t="n">
        <v>2554</v>
      </c>
    </row>
    <row r="22" spans="1:4">
      <c r="A22" s="4" t="s">
        <v>595</v>
      </c>
      <c r="B22" s="7" t="n">
        <v>0</v>
      </c>
      <c r="C22" s="7" t="n">
        <v>0</v>
      </c>
    </row>
    <row r="23" spans="1:4">
      <c r="A23" s="4" t="s">
        <v>597</v>
      </c>
    </row>
    <row r="24" spans="1:4">
      <c r="A24" s="3" t="s">
        <v>590</v>
      </c>
    </row>
    <row r="25" spans="1:4">
      <c r="A25" s="4" t="s">
        <v>591</v>
      </c>
      <c r="B25" s="5" t="n">
        <v>1</v>
      </c>
      <c r="C25" s="5" t="n">
        <v>1</v>
      </c>
      <c r="D25" s="5" t="n">
        <v>2</v>
      </c>
    </row>
    <row r="26" spans="1:4">
      <c r="A26" s="4" t="s">
        <v>592</v>
      </c>
      <c r="B26" s="7" t="n">
        <v>36240</v>
      </c>
      <c r="C26" s="7" t="n">
        <v>21242</v>
      </c>
      <c r="D26" s="7" t="n">
        <v>63939</v>
      </c>
    </row>
    <row r="27" spans="1:4">
      <c r="A27" s="4" t="s">
        <v>593</v>
      </c>
      <c r="B27" s="5" t="n">
        <v>12313</v>
      </c>
      <c r="C27" s="5" t="n">
        <v>0</v>
      </c>
    </row>
    <row r="28" spans="1:4">
      <c r="A28" s="4" t="s">
        <v>594</v>
      </c>
      <c r="B28" s="5" t="n">
        <v>2685</v>
      </c>
      <c r="C28" s="5" t="n">
        <v>36117</v>
      </c>
    </row>
    <row r="29" spans="1:4">
      <c r="A29" s="4" t="s">
        <v>595</v>
      </c>
      <c r="B29" s="7" t="n">
        <v>0</v>
      </c>
      <c r="C29" s="7" t="n">
        <v>78814</v>
      </c>
    </row>
    <row r="30" spans="1:4">
      <c r="A30" s="4" t="s">
        <v>598</v>
      </c>
    </row>
    <row r="31" spans="1:4">
      <c r="A31" s="3" t="s">
        <v>590</v>
      </c>
    </row>
    <row r="32" spans="1:4">
      <c r="A32" s="4" t="s">
        <v>591</v>
      </c>
      <c r="B32" s="5" t="n">
        <v>2</v>
      </c>
      <c r="C32" s="5" t="n">
        <v>1</v>
      </c>
      <c r="D32" s="5" t="n">
        <v>1</v>
      </c>
    </row>
    <row r="33" spans="1:4">
      <c r="A33" s="4" t="s">
        <v>592</v>
      </c>
      <c r="B33" s="7" t="n">
        <v>145596</v>
      </c>
      <c r="C33" s="7" t="n">
        <v>83834</v>
      </c>
      <c r="D33" s="7" t="n">
        <v>82958</v>
      </c>
    </row>
    <row r="34" spans="1:4">
      <c r="A34" s="4" t="s">
        <v>593</v>
      </c>
      <c r="B34" s="5" t="n">
        <v>47689</v>
      </c>
      <c r="C34" s="5" t="n">
        <v>0</v>
      </c>
    </row>
    <row r="35" spans="1:4">
      <c r="A35" s="4" t="s">
        <v>594</v>
      </c>
      <c r="B35" s="5" t="n">
        <v>14073</v>
      </c>
      <c r="C35" s="5" t="n">
        <v>876</v>
      </c>
    </row>
    <row r="36" spans="1:4">
      <c r="A36" s="4" t="s">
        <v>595</v>
      </c>
      <c r="B36" s="7" t="n">
        <v>0</v>
      </c>
      <c r="C3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7</v>
      </c>
    </row>
    <row r="3" spans="1:3">
      <c r="A3" s="3" t="s">
        <v>590</v>
      </c>
    </row>
    <row r="4" spans="1:3">
      <c r="A4" s="4" t="s">
        <v>600</v>
      </c>
      <c r="B4" s="5" t="n">
        <v>1</v>
      </c>
    </row>
    <row r="5" spans="1:3">
      <c r="A5" s="4" t="s">
        <v>601</v>
      </c>
      <c r="C5" s="5" t="n">
        <v>1</v>
      </c>
    </row>
    <row r="6" spans="1:3">
      <c r="A6" s="4" t="s">
        <v>472</v>
      </c>
    </row>
    <row r="7" spans="1:3">
      <c r="A7" s="3" t="s">
        <v>590</v>
      </c>
    </row>
    <row r="8" spans="1:3">
      <c r="A8" s="4" t="s">
        <v>600</v>
      </c>
      <c r="C8"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602</v>
      </c>
      <c r="B1" s="2" t="s">
        <v>1</v>
      </c>
    </row>
    <row r="2" spans="1:5">
      <c r="B2" s="2" t="s">
        <v>603</v>
      </c>
      <c r="C2" s="2" t="s">
        <v>438</v>
      </c>
      <c r="D2" s="2" t="s">
        <v>604</v>
      </c>
      <c r="E2" s="2" t="s">
        <v>605</v>
      </c>
    </row>
    <row r="3" spans="1:5">
      <c r="A3" s="3" t="s">
        <v>606</v>
      </c>
    </row>
    <row r="4" spans="1:5">
      <c r="A4" s="4" t="s">
        <v>607</v>
      </c>
      <c r="B4" s="7" t="n">
        <v>114943</v>
      </c>
      <c r="C4" s="7" t="n">
        <v>111775</v>
      </c>
      <c r="D4" s="7" t="n">
        <v>160991</v>
      </c>
      <c r="E4" s="7" t="n">
        <v>283125</v>
      </c>
    </row>
    <row r="5" spans="1:5">
      <c r="A5" s="4" t="s">
        <v>608</v>
      </c>
      <c r="B5" s="5" t="n">
        <v>7</v>
      </c>
    </row>
    <row r="6" spans="1:5">
      <c r="A6" s="4" t="s">
        <v>472</v>
      </c>
    </row>
    <row r="7" spans="1:5">
      <c r="A7" s="3" t="s">
        <v>606</v>
      </c>
    </row>
    <row r="8" spans="1:5">
      <c r="A8" s="4" t="s">
        <v>607</v>
      </c>
      <c r="B8" s="7" t="n">
        <v>76467</v>
      </c>
      <c r="C8" s="5" t="n">
        <v>58637</v>
      </c>
    </row>
    <row r="9" spans="1:5">
      <c r="A9" s="4" t="s">
        <v>608</v>
      </c>
      <c r="B9" s="5" t="n">
        <v>5</v>
      </c>
    </row>
    <row r="10" spans="1:5">
      <c r="A10" s="4" t="s">
        <v>609</v>
      </c>
    </row>
    <row r="11" spans="1:5">
      <c r="A11" s="3" t="s">
        <v>606</v>
      </c>
    </row>
    <row r="12" spans="1:5">
      <c r="A12" s="4" t="s">
        <v>610</v>
      </c>
      <c r="B12" s="4" t="s">
        <v>611</v>
      </c>
    </row>
    <row r="13" spans="1:5">
      <c r="A13" s="4" t="s">
        <v>612</v>
      </c>
      <c r="B13" s="4" t="s">
        <v>613</v>
      </c>
    </row>
    <row r="14" spans="1:5">
      <c r="A14" s="4" t="s">
        <v>614</v>
      </c>
    </row>
    <row r="15" spans="1:5">
      <c r="A15" s="3" t="s">
        <v>606</v>
      </c>
    </row>
    <row r="16" spans="1:5">
      <c r="A16" s="4" t="s">
        <v>610</v>
      </c>
      <c r="B16" s="4" t="s">
        <v>615</v>
      </c>
    </row>
    <row r="17" spans="1:5">
      <c r="A17" s="4" t="s">
        <v>612</v>
      </c>
      <c r="B17" s="4" t="s">
        <v>616</v>
      </c>
    </row>
    <row r="18" spans="1:5">
      <c r="A18" s="4" t="s">
        <v>596</v>
      </c>
    </row>
    <row r="19" spans="1:5">
      <c r="A19" s="3" t="s">
        <v>606</v>
      </c>
    </row>
    <row r="20" spans="1:5">
      <c r="A20" s="4" t="s">
        <v>607</v>
      </c>
      <c r="B20" s="7" t="n">
        <v>33170</v>
      </c>
      <c r="C20" s="5" t="n">
        <v>32582</v>
      </c>
    </row>
    <row r="21" spans="1:5">
      <c r="A21" s="4" t="s">
        <v>608</v>
      </c>
      <c r="B21" s="5" t="n">
        <v>1</v>
      </c>
    </row>
    <row r="22" spans="1:5">
      <c r="A22" s="4" t="s">
        <v>610</v>
      </c>
      <c r="B22" s="4" t="s">
        <v>617</v>
      </c>
    </row>
    <row r="23" spans="1:5">
      <c r="A23" s="4" t="s">
        <v>612</v>
      </c>
      <c r="B23" s="4" t="s">
        <v>618</v>
      </c>
    </row>
    <row r="24" spans="1:5">
      <c r="A24" s="4" t="s">
        <v>597</v>
      </c>
    </row>
    <row r="25" spans="1:5">
      <c r="A25" s="3" t="s">
        <v>606</v>
      </c>
    </row>
    <row r="26" spans="1:5">
      <c r="A26" s="4" t="s">
        <v>607</v>
      </c>
      <c r="B26" s="7" t="n">
        <v>5306</v>
      </c>
      <c r="C26" s="5" t="n">
        <v>5306</v>
      </c>
    </row>
    <row r="27" spans="1:5">
      <c r="A27" s="4" t="s">
        <v>608</v>
      </c>
      <c r="B27" s="5" t="n">
        <v>1</v>
      </c>
    </row>
    <row r="28" spans="1:5">
      <c r="A28" s="4" t="s">
        <v>610</v>
      </c>
      <c r="B28" s="4" t="s">
        <v>619</v>
      </c>
    </row>
    <row r="29" spans="1:5">
      <c r="A29" s="4" t="s">
        <v>612</v>
      </c>
      <c r="B29" s="4" t="s">
        <v>620</v>
      </c>
    </row>
    <row r="30" spans="1:5">
      <c r="A30" s="4" t="s">
        <v>598</v>
      </c>
    </row>
    <row r="31" spans="1:5">
      <c r="A31" s="3" t="s">
        <v>606</v>
      </c>
    </row>
    <row r="32" spans="1:5">
      <c r="A32" s="4" t="s">
        <v>607</v>
      </c>
      <c r="C32" s="7" t="n">
        <v>15250</v>
      </c>
    </row>
    <row r="33" spans="1:5">
      <c r="A33" s="4" t="s">
        <v>610</v>
      </c>
      <c r="B33" s="4" t="s">
        <v>621</v>
      </c>
    </row>
    <row r="34" spans="1:5">
      <c r="A34" s="4" t="s">
        <v>612</v>
      </c>
      <c r="B34" s="4" t="s">
        <v>6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623</v>
      </c>
      <c r="B1" s="2" t="s">
        <v>624</v>
      </c>
      <c r="C1" s="2" t="s">
        <v>438</v>
      </c>
      <c r="D1" s="2" t="s">
        <v>604</v>
      </c>
      <c r="E1" s="2" t="s">
        <v>605</v>
      </c>
    </row>
    <row r="2" spans="1:5">
      <c r="A2" s="3" t="s">
        <v>606</v>
      </c>
    </row>
    <row r="3" spans="1:5">
      <c r="A3" s="4" t="s">
        <v>72</v>
      </c>
      <c r="B3" s="7" t="n">
        <v>114943</v>
      </c>
      <c r="C3" s="7" t="n">
        <v>111775</v>
      </c>
      <c r="D3" s="7" t="n">
        <v>160991</v>
      </c>
      <c r="E3" s="7" t="n">
        <v>283125</v>
      </c>
    </row>
    <row r="4" spans="1:5">
      <c r="A4" s="4" t="s">
        <v>625</v>
      </c>
    </row>
    <row r="5" spans="1:5">
      <c r="A5" s="3" t="s">
        <v>606</v>
      </c>
    </row>
    <row r="6" spans="1:5">
      <c r="A6" s="4" t="s">
        <v>626</v>
      </c>
      <c r="B6" s="5" t="n">
        <v>2</v>
      </c>
    </row>
    <row r="7" spans="1:5">
      <c r="A7" s="4" t="s">
        <v>72</v>
      </c>
      <c r="B7" s="7" t="n">
        <v>6500</v>
      </c>
      <c r="C7" s="7" t="n">
        <v>4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67</v>
      </c>
      <c r="D2" s="2" t="s">
        <v>105</v>
      </c>
    </row>
    <row r="3" spans="1:4">
      <c r="A3" s="3" t="s">
        <v>133</v>
      </c>
    </row>
    <row r="4" spans="1:4">
      <c r="A4" s="4" t="s">
        <v>124</v>
      </c>
      <c r="B4" s="7" t="n">
        <v>21204</v>
      </c>
      <c r="C4" s="7" t="n">
        <v>-15698</v>
      </c>
      <c r="D4" s="7" t="n">
        <v>64308</v>
      </c>
    </row>
    <row r="5" spans="1:4">
      <c r="A5" s="3" t="s">
        <v>134</v>
      </c>
    </row>
    <row r="6" spans="1:4">
      <c r="A6" s="4" t="s">
        <v>135</v>
      </c>
      <c r="B6" s="5" t="n">
        <v>-35674</v>
      </c>
      <c r="C6" s="5" t="n">
        <v>-2659</v>
      </c>
      <c r="D6" s="5" t="n">
        <v>634</v>
      </c>
    </row>
    <row r="7" spans="1:4">
      <c r="A7" s="4" t="s">
        <v>136</v>
      </c>
      <c r="B7" s="5" t="n">
        <v>-872</v>
      </c>
      <c r="C7" s="5" t="n">
        <v>71</v>
      </c>
      <c r="D7" s="5" t="n">
        <v>3317</v>
      </c>
    </row>
    <row r="8" spans="1:4">
      <c r="A8" s="4" t="s">
        <v>137</v>
      </c>
      <c r="B8" s="5" t="n">
        <v>-36546</v>
      </c>
      <c r="C8" s="5" t="n">
        <v>-2588</v>
      </c>
      <c r="D8" s="5" t="n">
        <v>3951</v>
      </c>
    </row>
    <row r="9" spans="1:4">
      <c r="A9" s="4" t="s">
        <v>138</v>
      </c>
      <c r="B9" s="5" t="n">
        <v>-15342</v>
      </c>
      <c r="C9" s="5" t="n">
        <v>-18286</v>
      </c>
      <c r="D9" s="5" t="n">
        <v>68259</v>
      </c>
    </row>
    <row r="10" spans="1:4">
      <c r="A10" s="4" t="s">
        <v>139</v>
      </c>
      <c r="B10" s="5" t="n">
        <v>36696</v>
      </c>
      <c r="C10" s="5" t="n">
        <v>47627</v>
      </c>
      <c r="D10" s="5" t="n">
        <v>-3377</v>
      </c>
    </row>
    <row r="11" spans="1:4">
      <c r="A11" s="4" t="s">
        <v>140</v>
      </c>
      <c r="B11" s="7" t="n">
        <v>21354</v>
      </c>
      <c r="C11" s="7" t="n">
        <v>29341</v>
      </c>
      <c r="D11" s="7" t="n">
        <v>648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7</v>
      </c>
      <c r="D2" s="2" t="s">
        <v>105</v>
      </c>
    </row>
    <row r="3" spans="1:4">
      <c r="A3" s="3" t="s">
        <v>606</v>
      </c>
    </row>
    <row r="4" spans="1:4">
      <c r="A4" s="4" t="s">
        <v>203</v>
      </c>
      <c r="B4" s="7" t="n">
        <v>15250</v>
      </c>
      <c r="C4" s="7" t="n">
        <v>26000</v>
      </c>
      <c r="D4" s="7" t="n">
        <v>32000</v>
      </c>
    </row>
    <row r="5" spans="1:4">
      <c r="A5" s="4" t="s">
        <v>232</v>
      </c>
      <c r="B5" s="5" t="n">
        <v>13530</v>
      </c>
    </row>
    <row r="6" spans="1:4">
      <c r="A6" s="4" t="s">
        <v>628</v>
      </c>
      <c r="B6" s="5" t="n">
        <v>326268</v>
      </c>
      <c r="C6" s="5" t="n">
        <v>187173</v>
      </c>
      <c r="D6" s="7" t="n">
        <v>156344</v>
      </c>
    </row>
    <row r="7" spans="1:4">
      <c r="A7" s="4" t="s">
        <v>472</v>
      </c>
    </row>
    <row r="8" spans="1:4">
      <c r="A8" s="3" t="s">
        <v>606</v>
      </c>
    </row>
    <row r="9" spans="1:4">
      <c r="A9" s="4" t="s">
        <v>203</v>
      </c>
      <c r="C9" s="5" t="n">
        <v>26000</v>
      </c>
    </row>
    <row r="10" spans="1:4">
      <c r="A10" s="4" t="s">
        <v>629</v>
      </c>
      <c r="C10" s="5" t="n">
        <v>200</v>
      </c>
    </row>
    <row r="11" spans="1:4">
      <c r="A11" s="4" t="s">
        <v>628</v>
      </c>
      <c r="B11" s="5" t="n">
        <v>4300</v>
      </c>
    </row>
    <row r="12" spans="1:4">
      <c r="A12" s="4" t="s">
        <v>630</v>
      </c>
      <c r="B12" s="5" t="n">
        <v>400</v>
      </c>
    </row>
    <row r="13" spans="1:4">
      <c r="A13" s="4" t="s">
        <v>631</v>
      </c>
      <c r="B13" s="5" t="n">
        <v>20800</v>
      </c>
    </row>
    <row r="14" spans="1:4">
      <c r="A14" s="4" t="s">
        <v>632</v>
      </c>
    </row>
    <row r="15" spans="1:4">
      <c r="A15" s="3" t="s">
        <v>606</v>
      </c>
    </row>
    <row r="16" spans="1:4">
      <c r="A16" s="4" t="s">
        <v>203</v>
      </c>
      <c r="C16" s="5" t="n">
        <v>15000</v>
      </c>
    </row>
    <row r="17" spans="1:4">
      <c r="A17" s="4" t="s">
        <v>628</v>
      </c>
      <c r="C17" s="5" t="n">
        <v>2800</v>
      </c>
    </row>
    <row r="18" spans="1:4">
      <c r="A18" s="4" t="s">
        <v>633</v>
      </c>
    </row>
    <row r="19" spans="1:4">
      <c r="A19" s="3" t="s">
        <v>606</v>
      </c>
    </row>
    <row r="20" spans="1:4">
      <c r="A20" s="4" t="s">
        <v>629</v>
      </c>
      <c r="C20" s="5" t="n">
        <v>300</v>
      </c>
    </row>
    <row r="21" spans="1:4">
      <c r="A21" s="4" t="s">
        <v>634</v>
      </c>
      <c r="C21" s="5" t="n">
        <v>22000</v>
      </c>
    </row>
    <row r="22" spans="1:4">
      <c r="A22" s="4" t="s">
        <v>635</v>
      </c>
    </row>
    <row r="23" spans="1:4">
      <c r="A23" s="3" t="s">
        <v>606</v>
      </c>
    </row>
    <row r="24" spans="1:4">
      <c r="A24" s="4" t="s">
        <v>232</v>
      </c>
      <c r="B24" s="7" t="n">
        <v>13500</v>
      </c>
    </row>
    <row r="25" spans="1:4">
      <c r="A25" s="4" t="s">
        <v>612</v>
      </c>
      <c r="B25" s="4" t="s">
        <v>636</v>
      </c>
    </row>
    <row r="26" spans="1:4">
      <c r="A26" s="4" t="s">
        <v>500</v>
      </c>
    </row>
    <row r="27" spans="1:4">
      <c r="A27" s="3" t="s">
        <v>606</v>
      </c>
    </row>
    <row r="28" spans="1:4">
      <c r="A28" s="4" t="s">
        <v>203</v>
      </c>
      <c r="B28" s="7" t="n">
        <v>15300</v>
      </c>
    </row>
    <row r="29" spans="1:4">
      <c r="A29" s="4" t="s">
        <v>629</v>
      </c>
      <c r="B29" s="5" t="n">
        <v>10000</v>
      </c>
    </row>
    <row r="30" spans="1:4">
      <c r="A30" s="4" t="s">
        <v>504</v>
      </c>
    </row>
    <row r="31" spans="1:4">
      <c r="A31" s="3" t="s">
        <v>606</v>
      </c>
    </row>
    <row r="32" spans="1:4">
      <c r="A32" s="4" t="s">
        <v>629</v>
      </c>
      <c r="B32" s="5" t="n">
        <v>400</v>
      </c>
      <c r="C32" s="5" t="n">
        <v>800</v>
      </c>
    </row>
    <row r="33" spans="1:4">
      <c r="A33" s="4" t="s">
        <v>497</v>
      </c>
    </row>
    <row r="34" spans="1:4">
      <c r="A34" s="3" t="s">
        <v>606</v>
      </c>
    </row>
    <row r="35" spans="1:4">
      <c r="A35" s="4" t="s">
        <v>629</v>
      </c>
      <c r="B35" s="7" t="n">
        <v>4700</v>
      </c>
      <c r="C35" s="5" t="n">
        <v>4700</v>
      </c>
    </row>
    <row r="36" spans="1:4">
      <c r="A36" s="4" t="s">
        <v>628</v>
      </c>
      <c r="C36" s="7" t="n">
        <v>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67</v>
      </c>
      <c r="D1" s="2" t="s">
        <v>638</v>
      </c>
      <c r="E1" s="2" t="s">
        <v>639</v>
      </c>
    </row>
    <row r="2" spans="1:5">
      <c r="A2" s="3" t="s">
        <v>640</v>
      </c>
    </row>
    <row r="3" spans="1:5">
      <c r="A3" s="4" t="s">
        <v>641</v>
      </c>
      <c r="B3" s="7" t="n">
        <v>-1902</v>
      </c>
      <c r="C3" s="7" t="n">
        <v>-461</v>
      </c>
    </row>
    <row r="4" spans="1:5">
      <c r="A4" s="4" t="s">
        <v>128</v>
      </c>
      <c r="B4" s="5" t="n">
        <v>2334</v>
      </c>
      <c r="C4" s="5" t="n">
        <v>556</v>
      </c>
    </row>
    <row r="5" spans="1:5">
      <c r="A5" s="4" t="s">
        <v>73</v>
      </c>
      <c r="B5" s="5" t="n">
        <v>305097</v>
      </c>
      <c r="C5" s="5" t="n">
        <v>262410</v>
      </c>
    </row>
    <row r="6" spans="1:5">
      <c r="A6" s="4" t="s">
        <v>85</v>
      </c>
      <c r="B6" s="7" t="n">
        <v>15362</v>
      </c>
      <c r="C6" s="5" t="n">
        <v>15623</v>
      </c>
    </row>
    <row r="7" spans="1:5">
      <c r="A7" s="4" t="s">
        <v>642</v>
      </c>
    </row>
    <row r="8" spans="1:5">
      <c r="A8" s="3" t="s">
        <v>640</v>
      </c>
    </row>
    <row r="9" spans="1:5">
      <c r="A9" s="4" t="s">
        <v>643</v>
      </c>
      <c r="B9" s="4" t="s">
        <v>644</v>
      </c>
    </row>
    <row r="10" spans="1:5">
      <c r="A10" s="4" t="s">
        <v>645</v>
      </c>
      <c r="B10" s="7" t="n">
        <v>0</v>
      </c>
      <c r="C10" s="5" t="n">
        <v>0</v>
      </c>
    </row>
    <row r="11" spans="1:5">
      <c r="A11" s="4" t="s">
        <v>646</v>
      </c>
    </row>
    <row r="12" spans="1:5">
      <c r="A12" s="3" t="s">
        <v>640</v>
      </c>
    </row>
    <row r="13" spans="1:5">
      <c r="A13" s="4" t="s">
        <v>643</v>
      </c>
      <c r="B13" s="4" t="s">
        <v>647</v>
      </c>
    </row>
    <row r="14" spans="1:5">
      <c r="A14" s="4" t="s">
        <v>645</v>
      </c>
      <c r="B14" s="7" t="n">
        <v>17</v>
      </c>
      <c r="C14" s="5" t="n">
        <v>21</v>
      </c>
    </row>
    <row r="15" spans="1:5">
      <c r="A15" s="4" t="s">
        <v>648</v>
      </c>
    </row>
    <row r="16" spans="1:5">
      <c r="A16" s="3" t="s">
        <v>640</v>
      </c>
    </row>
    <row r="17" spans="1:5">
      <c r="A17" s="4" t="s">
        <v>643</v>
      </c>
      <c r="B17" s="4" t="s">
        <v>480</v>
      </c>
    </row>
    <row r="18" spans="1:5">
      <c r="A18" s="4" t="s">
        <v>645</v>
      </c>
      <c r="B18" s="7" t="n">
        <v>207</v>
      </c>
      <c r="C18" s="5" t="n">
        <v>206</v>
      </c>
    </row>
    <row r="19" spans="1:5">
      <c r="A19" s="4" t="s">
        <v>497</v>
      </c>
    </row>
    <row r="20" spans="1:5">
      <c r="A20" s="3" t="s">
        <v>640</v>
      </c>
    </row>
    <row r="21" spans="1:5">
      <c r="A21" s="4" t="s">
        <v>645</v>
      </c>
      <c r="B21" s="7" t="n">
        <v>224</v>
      </c>
      <c r="C21" s="5" t="n">
        <v>227</v>
      </c>
    </row>
    <row r="22" spans="1:5">
      <c r="A22" s="4" t="s">
        <v>649</v>
      </c>
    </row>
    <row r="23" spans="1:5">
      <c r="A23" s="3" t="s">
        <v>640</v>
      </c>
    </row>
    <row r="24" spans="1:5">
      <c r="A24" s="4" t="s">
        <v>643</v>
      </c>
      <c r="B24" s="4" t="s">
        <v>650</v>
      </c>
    </row>
    <row r="25" spans="1:5">
      <c r="A25" s="4" t="s">
        <v>645</v>
      </c>
      <c r="B25" s="7" t="n">
        <v>12702</v>
      </c>
      <c r="C25" s="5" t="n">
        <v>3236</v>
      </c>
    </row>
    <row r="26" spans="1:5">
      <c r="A26" s="4" t="s">
        <v>651</v>
      </c>
    </row>
    <row r="27" spans="1:5">
      <c r="A27" s="3" t="s">
        <v>640</v>
      </c>
    </row>
    <row r="28" spans="1:5">
      <c r="A28" s="4" t="s">
        <v>643</v>
      </c>
      <c r="B28" s="4" t="s">
        <v>652</v>
      </c>
    </row>
    <row r="29" spans="1:5">
      <c r="A29" s="4" t="s">
        <v>645</v>
      </c>
      <c r="B29" s="7" t="n">
        <v>14733</v>
      </c>
      <c r="C29" s="5" t="n">
        <v>14540</v>
      </c>
    </row>
    <row r="30" spans="1:5">
      <c r="A30" s="4" t="s">
        <v>653</v>
      </c>
    </row>
    <row r="31" spans="1:5">
      <c r="A31" s="3" t="s">
        <v>640</v>
      </c>
    </row>
    <row r="32" spans="1:5">
      <c r="A32" s="4" t="s">
        <v>643</v>
      </c>
      <c r="B32" s="4" t="s">
        <v>460</v>
      </c>
    </row>
    <row r="33" spans="1:5">
      <c r="A33" s="4" t="s">
        <v>645</v>
      </c>
      <c r="B33" s="7" t="n">
        <v>12450</v>
      </c>
      <c r="C33" s="5" t="n">
        <v>12880</v>
      </c>
    </row>
    <row r="34" spans="1:5">
      <c r="A34" s="4" t="s">
        <v>500</v>
      </c>
    </row>
    <row r="35" spans="1:5">
      <c r="A35" s="3" t="s">
        <v>640</v>
      </c>
    </row>
    <row r="36" spans="1:5">
      <c r="A36" s="4" t="s">
        <v>645</v>
      </c>
      <c r="B36" s="7" t="n">
        <v>39885</v>
      </c>
      <c r="C36" s="7" t="n">
        <v>30656</v>
      </c>
    </row>
    <row r="37" spans="1:5">
      <c r="A37" s="4" t="s">
        <v>654</v>
      </c>
    </row>
    <row r="38" spans="1:5">
      <c r="A38" s="3" t="s">
        <v>640</v>
      </c>
    </row>
    <row r="39" spans="1:5">
      <c r="A39" s="4" t="s">
        <v>643</v>
      </c>
      <c r="B39" s="4" t="s">
        <v>655</v>
      </c>
    </row>
    <row r="40" spans="1:5">
      <c r="A40" s="4" t="s">
        <v>645</v>
      </c>
      <c r="B40" s="7" t="n">
        <v>13329</v>
      </c>
    </row>
    <row r="41" spans="1:5">
      <c r="A41" s="4" t="s">
        <v>656</v>
      </c>
    </row>
    <row r="42" spans="1:5">
      <c r="A42" s="3" t="s">
        <v>640</v>
      </c>
    </row>
    <row r="43" spans="1:5">
      <c r="A43" s="4" t="s">
        <v>643</v>
      </c>
      <c r="B43" s="4" t="s">
        <v>460</v>
      </c>
    </row>
    <row r="44" spans="1:5">
      <c r="A44" s="4" t="s">
        <v>645</v>
      </c>
      <c r="B44" s="7" t="n">
        <v>10250</v>
      </c>
    </row>
    <row r="45" spans="1:5">
      <c r="A45" s="4" t="s">
        <v>657</v>
      </c>
    </row>
    <row r="46" spans="1:5">
      <c r="A46" s="3" t="s">
        <v>640</v>
      </c>
    </row>
    <row r="47" spans="1:5">
      <c r="A47" s="4" t="s">
        <v>643</v>
      </c>
      <c r="B47" s="4" t="s">
        <v>460</v>
      </c>
    </row>
    <row r="48" spans="1:5">
      <c r="A48" s="4" t="s">
        <v>645</v>
      </c>
      <c r="B48" s="7" t="n">
        <v>15070</v>
      </c>
    </row>
    <row r="49" spans="1:5">
      <c r="A49" s="4" t="s">
        <v>502</v>
      </c>
    </row>
    <row r="50" spans="1:5">
      <c r="A50" s="3" t="s">
        <v>640</v>
      </c>
    </row>
    <row r="51" spans="1:5">
      <c r="A51" s="4" t="s">
        <v>645</v>
      </c>
      <c r="B51" s="7" t="n">
        <v>38649</v>
      </c>
    </row>
    <row r="52" spans="1:5">
      <c r="A52" s="4" t="s">
        <v>472</v>
      </c>
    </row>
    <row r="53" spans="1:5">
      <c r="A53" s="3" t="s">
        <v>640</v>
      </c>
    </row>
    <row r="54" spans="1:5">
      <c r="A54" s="4" t="s">
        <v>643</v>
      </c>
      <c r="B54" s="4" t="s">
        <v>658</v>
      </c>
      <c r="C54" s="4" t="s">
        <v>659</v>
      </c>
      <c r="E54" s="4" t="s">
        <v>660</v>
      </c>
    </row>
    <row r="55" spans="1:5">
      <c r="A55" s="4" t="s">
        <v>645</v>
      </c>
      <c r="B55" s="7" t="n">
        <v>225907</v>
      </c>
      <c r="C55" s="7" t="n">
        <v>231432</v>
      </c>
      <c r="D55" s="7" t="n">
        <v>22300</v>
      </c>
      <c r="E55" s="7" t="n">
        <v>61600</v>
      </c>
    </row>
    <row r="56" spans="1:5">
      <c r="A56" s="4" t="s">
        <v>128</v>
      </c>
      <c r="B56" s="7" t="n">
        <v>1700</v>
      </c>
    </row>
    <row r="57" spans="1:5">
      <c r="A57" s="4" t="s">
        <v>661</v>
      </c>
    </row>
    <row r="58" spans="1:5">
      <c r="A58" s="3" t="s">
        <v>640</v>
      </c>
    </row>
    <row r="59" spans="1:5">
      <c r="A59" s="4" t="s">
        <v>643</v>
      </c>
      <c r="B59" s="4" t="s">
        <v>662</v>
      </c>
    </row>
    <row r="60" spans="1:5">
      <c r="A60" s="4" t="s">
        <v>645</v>
      </c>
      <c r="B60" s="7" t="n">
        <v>61260</v>
      </c>
      <c r="C60" s="5" t="n">
        <v>65013</v>
      </c>
    </row>
    <row r="61" spans="1:5">
      <c r="A61" s="4" t="s">
        <v>663</v>
      </c>
    </row>
    <row r="62" spans="1:5">
      <c r="A62" s="3" t="s">
        <v>640</v>
      </c>
    </row>
    <row r="63" spans="1:5">
      <c r="A63" s="4" t="s">
        <v>643</v>
      </c>
      <c r="B63" s="4" t="s">
        <v>477</v>
      </c>
    </row>
    <row r="64" spans="1:5">
      <c r="A64" s="4" t="s">
        <v>645</v>
      </c>
      <c r="B64" s="7" t="n">
        <v>31815</v>
      </c>
      <c r="C64" s="5" t="n">
        <v>32458</v>
      </c>
    </row>
    <row r="65" spans="1:5">
      <c r="A65" s="4" t="s">
        <v>664</v>
      </c>
    </row>
    <row r="66" spans="1:5">
      <c r="A66" s="3" t="s">
        <v>640</v>
      </c>
    </row>
    <row r="67" spans="1:5">
      <c r="A67" s="4" t="s">
        <v>643</v>
      </c>
      <c r="B67" s="4" t="s">
        <v>665</v>
      </c>
    </row>
    <row r="68" spans="1:5">
      <c r="A68" s="4" t="s">
        <v>645</v>
      </c>
      <c r="B68" s="7" t="n">
        <v>29466</v>
      </c>
      <c r="C68" s="5" t="n">
        <v>29550</v>
      </c>
    </row>
    <row r="69" spans="1:5">
      <c r="A69" s="4" t="s">
        <v>633</v>
      </c>
    </row>
    <row r="70" spans="1:5">
      <c r="A70" s="3" t="s">
        <v>640</v>
      </c>
    </row>
    <row r="71" spans="1:5">
      <c r="A71" s="4" t="s">
        <v>643</v>
      </c>
      <c r="B71" s="4" t="s">
        <v>658</v>
      </c>
    </row>
    <row r="72" spans="1:5">
      <c r="A72" s="4" t="s">
        <v>645</v>
      </c>
      <c r="B72" s="7" t="n">
        <v>97674</v>
      </c>
      <c r="C72" s="5" t="n">
        <v>99758</v>
      </c>
    </row>
    <row r="73" spans="1:5">
      <c r="A73" s="4" t="s">
        <v>666</v>
      </c>
    </row>
    <row r="74" spans="1:5">
      <c r="A74" s="3" t="s">
        <v>640</v>
      </c>
    </row>
    <row r="75" spans="1:5">
      <c r="A75" s="4" t="s">
        <v>643</v>
      </c>
      <c r="B75" s="4" t="s">
        <v>650</v>
      </c>
    </row>
    <row r="76" spans="1:5">
      <c r="A76" s="4" t="s">
        <v>645</v>
      </c>
      <c r="B76" s="7" t="n">
        <v>4498</v>
      </c>
      <c r="C76" s="5" t="n">
        <v>4653</v>
      </c>
    </row>
    <row r="77" spans="1:5">
      <c r="A77" s="4" t="s">
        <v>667</v>
      </c>
    </row>
    <row r="78" spans="1:5">
      <c r="A78" s="3" t="s">
        <v>640</v>
      </c>
    </row>
    <row r="79" spans="1:5">
      <c r="A79" s="4" t="s">
        <v>643</v>
      </c>
      <c r="B79" s="4" t="s">
        <v>484</v>
      </c>
    </row>
    <row r="80" spans="1:5">
      <c r="A80" s="4" t="s">
        <v>645</v>
      </c>
      <c r="B80" s="7" t="n">
        <v>1194</v>
      </c>
    </row>
    <row r="81" spans="1:5">
      <c r="A81" s="4" t="s">
        <v>668</v>
      </c>
    </row>
    <row r="82" spans="1:5">
      <c r="A82" s="3" t="s">
        <v>640</v>
      </c>
    </row>
    <row r="83" spans="1:5">
      <c r="A83" s="4" t="s">
        <v>643</v>
      </c>
      <c r="B83" s="4" t="s">
        <v>665</v>
      </c>
    </row>
    <row r="84" spans="1:5">
      <c r="A84" s="4" t="s">
        <v>85</v>
      </c>
      <c r="B84" s="7" t="n">
        <v>15362</v>
      </c>
      <c r="C84" s="7" t="n">
        <v>156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7</v>
      </c>
    </row>
    <row r="2" spans="1:3">
      <c r="A2" s="4" t="s">
        <v>642</v>
      </c>
    </row>
    <row r="3" spans="1:3">
      <c r="A3" s="3" t="s">
        <v>640</v>
      </c>
    </row>
    <row r="4" spans="1:3">
      <c r="A4" s="4" t="s">
        <v>645</v>
      </c>
      <c r="B4" s="7" t="n">
        <v>0</v>
      </c>
      <c r="C4" s="7" t="n">
        <v>0</v>
      </c>
    </row>
    <row r="5" spans="1:3">
      <c r="A5" s="4" t="s">
        <v>649</v>
      </c>
    </row>
    <row r="6" spans="1:3">
      <c r="A6" s="3" t="s">
        <v>640</v>
      </c>
    </row>
    <row r="7" spans="1:3">
      <c r="A7" s="4" t="s">
        <v>645</v>
      </c>
      <c r="B7" s="7" t="n">
        <v>12702</v>
      </c>
      <c r="C7" s="5" t="n">
        <v>3236</v>
      </c>
    </row>
    <row r="8" spans="1:3">
      <c r="A8" s="4" t="s">
        <v>670</v>
      </c>
      <c r="B8" s="4" t="s">
        <v>671</v>
      </c>
    </row>
    <row r="9" spans="1:3">
      <c r="A9" s="4" t="s">
        <v>672</v>
      </c>
      <c r="B9" s="7" t="n">
        <v>5900</v>
      </c>
      <c r="C9" s="5" t="n">
        <v>3000</v>
      </c>
    </row>
    <row r="10" spans="1:3">
      <c r="A10" s="4" t="s">
        <v>673</v>
      </c>
      <c r="B10" s="4" t="s">
        <v>674</v>
      </c>
    </row>
    <row r="11" spans="1:3">
      <c r="A11" s="4" t="s">
        <v>675</v>
      </c>
      <c r="B11" s="7" t="n">
        <v>9400</v>
      </c>
      <c r="C11" s="7" t="n">
        <v>2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0"/>
    <col customWidth="1" max="7" min="7" width="21"/>
    <col customWidth="1" max="8" min="8" width="21"/>
    <col customWidth="1" max="9" min="9" width="24"/>
    <col customWidth="1" max="10" min="10" width="21"/>
    <col customWidth="1" max="11" min="11" width="21"/>
    <col customWidth="1" max="12" min="12" width="21"/>
  </cols>
  <sheetData>
    <row r="1" spans="1:12">
      <c r="A1" s="1" t="s">
        <v>676</v>
      </c>
      <c r="B1" s="2" t="s">
        <v>677</v>
      </c>
      <c r="C1" s="2" t="s">
        <v>678</v>
      </c>
      <c r="D1" s="2" t="s">
        <v>679</v>
      </c>
      <c r="E1" s="2" t="s">
        <v>680</v>
      </c>
      <c r="F1" s="2" t="s">
        <v>681</v>
      </c>
      <c r="G1" s="2" t="s">
        <v>682</v>
      </c>
      <c r="H1" s="2" t="s">
        <v>683</v>
      </c>
      <c r="I1" s="2" t="s">
        <v>684</v>
      </c>
      <c r="J1" s="2" t="s">
        <v>438</v>
      </c>
      <c r="K1" s="2" t="s">
        <v>604</v>
      </c>
      <c r="L1" s="2" t="s">
        <v>605</v>
      </c>
    </row>
    <row r="2" spans="1:12">
      <c r="A2" s="3" t="s">
        <v>640</v>
      </c>
    </row>
    <row r="3" spans="1:12">
      <c r="A3" s="4" t="s">
        <v>515</v>
      </c>
      <c r="I3" s="7" t="n">
        <v>324339000</v>
      </c>
      <c r="J3" s="7" t="n">
        <v>186463000</v>
      </c>
    </row>
    <row r="4" spans="1:12">
      <c r="A4" s="4" t="s">
        <v>685</v>
      </c>
      <c r="I4" s="5" t="n">
        <v>2334000</v>
      </c>
      <c r="J4" s="5" t="n">
        <v>556000</v>
      </c>
    </row>
    <row r="5" spans="1:12">
      <c r="A5" s="4" t="s">
        <v>72</v>
      </c>
      <c r="I5" s="7" t="n">
        <v>114943000</v>
      </c>
      <c r="J5" s="5" t="n">
        <v>111775000</v>
      </c>
      <c r="K5" s="7" t="n">
        <v>160991000</v>
      </c>
      <c r="L5" s="7" t="n">
        <v>283125000</v>
      </c>
    </row>
    <row r="6" spans="1:12">
      <c r="A6" s="4" t="s">
        <v>686</v>
      </c>
    </row>
    <row r="7" spans="1:12">
      <c r="A7" s="3" t="s">
        <v>640</v>
      </c>
    </row>
    <row r="8" spans="1:12">
      <c r="A8" s="4" t="s">
        <v>643</v>
      </c>
      <c r="I8" s="4" t="s">
        <v>660</v>
      </c>
    </row>
    <row r="9" spans="1:12">
      <c r="A9" s="4" t="s">
        <v>687</v>
      </c>
    </row>
    <row r="10" spans="1:12">
      <c r="A10" s="3" t="s">
        <v>640</v>
      </c>
    </row>
    <row r="11" spans="1:12">
      <c r="A11" s="4" t="s">
        <v>675</v>
      </c>
      <c r="I11" s="7" t="n">
        <v>5600000</v>
      </c>
    </row>
    <row r="12" spans="1:12">
      <c r="A12" s="4" t="s">
        <v>472</v>
      </c>
    </row>
    <row r="13" spans="1:12">
      <c r="A13" s="3" t="s">
        <v>640</v>
      </c>
    </row>
    <row r="14" spans="1:12">
      <c r="A14" s="4" t="s">
        <v>515</v>
      </c>
      <c r="I14" s="5" t="n">
        <v>146435000</v>
      </c>
      <c r="J14" s="5" t="n">
        <v>1337000</v>
      </c>
    </row>
    <row r="15" spans="1:12">
      <c r="A15" s="4" t="s">
        <v>685</v>
      </c>
      <c r="I15" s="5" t="n">
        <v>1700000</v>
      </c>
    </row>
    <row r="16" spans="1:12">
      <c r="A16" s="4" t="s">
        <v>688</v>
      </c>
      <c r="I16" s="5" t="n">
        <v>0</v>
      </c>
    </row>
    <row r="17" spans="1:12">
      <c r="A17" s="4" t="s">
        <v>72</v>
      </c>
      <c r="I17" s="7" t="n">
        <v>76467000</v>
      </c>
      <c r="J17" s="5" t="n">
        <v>58637000</v>
      </c>
    </row>
    <row r="18" spans="1:12">
      <c r="A18" s="4" t="s">
        <v>629</v>
      </c>
      <c r="J18" s="7" t="n">
        <v>200000</v>
      </c>
    </row>
    <row r="19" spans="1:12">
      <c r="A19" s="4" t="s">
        <v>689</v>
      </c>
      <c r="D19" s="4" t="s">
        <v>690</v>
      </c>
      <c r="E19" s="4" t="s">
        <v>691</v>
      </c>
      <c r="I19" s="4" t="s">
        <v>692</v>
      </c>
    </row>
    <row r="20" spans="1:12">
      <c r="A20" s="4" t="s">
        <v>643</v>
      </c>
      <c r="E20" s="4" t="s">
        <v>660</v>
      </c>
      <c r="I20" s="4" t="s">
        <v>658</v>
      </c>
      <c r="J20" s="4" t="s">
        <v>659</v>
      </c>
    </row>
    <row r="21" spans="1:12">
      <c r="A21" s="4" t="s">
        <v>645</v>
      </c>
      <c r="D21" s="7" t="n">
        <v>22300000</v>
      </c>
      <c r="E21" s="7" t="n">
        <v>61600000</v>
      </c>
      <c r="I21" s="7" t="n">
        <v>225907000</v>
      </c>
      <c r="J21" s="7" t="n">
        <v>231432000</v>
      </c>
    </row>
    <row r="22" spans="1:12">
      <c r="A22" s="4" t="s">
        <v>693</v>
      </c>
      <c r="D22" s="5" t="n">
        <v>12700000</v>
      </c>
      <c r="E22" s="5" t="n">
        <v>34500000</v>
      </c>
    </row>
    <row r="23" spans="1:12">
      <c r="A23" s="4" t="s">
        <v>663</v>
      </c>
    </row>
    <row r="24" spans="1:12">
      <c r="A24" s="3" t="s">
        <v>640</v>
      </c>
    </row>
    <row r="25" spans="1:12">
      <c r="A25" s="4" t="s">
        <v>694</v>
      </c>
      <c r="C25" s="4" t="s">
        <v>477</v>
      </c>
    </row>
    <row r="26" spans="1:12">
      <c r="A26" s="4" t="s">
        <v>643</v>
      </c>
      <c r="I26" s="4" t="s">
        <v>477</v>
      </c>
    </row>
    <row r="27" spans="1:12">
      <c r="A27" s="4" t="s">
        <v>645</v>
      </c>
      <c r="I27" s="7" t="n">
        <v>31815000</v>
      </c>
      <c r="J27" s="7" t="n">
        <v>32458000</v>
      </c>
    </row>
    <row r="28" spans="1:12">
      <c r="A28" s="4" t="s">
        <v>695</v>
      </c>
    </row>
    <row r="29" spans="1:12">
      <c r="A29" s="3" t="s">
        <v>640</v>
      </c>
    </row>
    <row r="30" spans="1:12">
      <c r="A30" s="4" t="s">
        <v>685</v>
      </c>
      <c r="B30" s="7" t="n">
        <v>1800000</v>
      </c>
      <c r="I30" s="7" t="n">
        <v>100000</v>
      </c>
    </row>
    <row r="31" spans="1:12">
      <c r="A31" s="4" t="s">
        <v>696</v>
      </c>
      <c r="G31" s="7" t="n">
        <v>200000</v>
      </c>
    </row>
    <row r="32" spans="1:12">
      <c r="A32" s="4" t="s">
        <v>697</v>
      </c>
      <c r="B32" s="7" t="n">
        <v>5000000</v>
      </c>
    </row>
    <row r="33" spans="1:12">
      <c r="A33" s="4" t="s">
        <v>698</v>
      </c>
      <c r="B33" s="4" t="s">
        <v>699</v>
      </c>
    </row>
    <row r="34" spans="1:12">
      <c r="A34" s="4" t="s">
        <v>700</v>
      </c>
    </row>
    <row r="35" spans="1:12">
      <c r="A35" s="3" t="s">
        <v>640</v>
      </c>
    </row>
    <row r="36" spans="1:12">
      <c r="A36" s="4" t="s">
        <v>701</v>
      </c>
      <c r="I36" s="5" t="n">
        <v>1000000</v>
      </c>
    </row>
    <row r="37" spans="1:12">
      <c r="A37" s="4" t="s">
        <v>702</v>
      </c>
      <c r="H37" s="7" t="n">
        <v>140000000</v>
      </c>
    </row>
    <row r="38" spans="1:12">
      <c r="A38" s="4" t="s">
        <v>634</v>
      </c>
      <c r="D38" s="5" t="n">
        <v>22000000</v>
      </c>
      <c r="F38" s="7" t="n">
        <v>16000000</v>
      </c>
    </row>
    <row r="39" spans="1:12">
      <c r="A39" s="4" t="s">
        <v>72</v>
      </c>
      <c r="F39" s="5" t="n">
        <v>153400000</v>
      </c>
      <c r="I39" s="7" t="n">
        <v>38700000</v>
      </c>
    </row>
    <row r="40" spans="1:12">
      <c r="A40" s="4" t="s">
        <v>629</v>
      </c>
      <c r="D40" s="7" t="n">
        <v>300000</v>
      </c>
      <c r="F40" s="7" t="n">
        <v>300000</v>
      </c>
    </row>
    <row r="41" spans="1:12">
      <c r="A41" s="4" t="s">
        <v>703</v>
      </c>
    </row>
    <row r="42" spans="1:12">
      <c r="A42" s="3" t="s">
        <v>640</v>
      </c>
    </row>
    <row r="43" spans="1:12">
      <c r="A43" s="4" t="s">
        <v>634</v>
      </c>
      <c r="E43" s="5" t="n">
        <v>16000000</v>
      </c>
    </row>
    <row r="44" spans="1:12">
      <c r="A44" s="4" t="s">
        <v>629</v>
      </c>
      <c r="E44" s="5" t="n">
        <v>600000</v>
      </c>
    </row>
    <row r="45" spans="1:12">
      <c r="A45" s="4" t="s">
        <v>704</v>
      </c>
    </row>
    <row r="46" spans="1:12">
      <c r="A46" s="3" t="s">
        <v>640</v>
      </c>
    </row>
    <row r="47" spans="1:12">
      <c r="A47" s="4" t="s">
        <v>634</v>
      </c>
      <c r="E47" s="5" t="n">
        <v>60700000</v>
      </c>
    </row>
    <row r="48" spans="1:12">
      <c r="A48" s="4" t="s">
        <v>629</v>
      </c>
      <c r="E48" s="7" t="n">
        <v>900000</v>
      </c>
    </row>
    <row r="49" spans="1:12">
      <c r="A49" s="4" t="s">
        <v>705</v>
      </c>
    </row>
    <row r="50" spans="1:12">
      <c r="A50" s="3" t="s">
        <v>640</v>
      </c>
    </row>
    <row r="51" spans="1:12">
      <c r="A51" s="4" t="s">
        <v>689</v>
      </c>
      <c r="E51" s="4" t="s">
        <v>691</v>
      </c>
      <c r="F51" s="4" t="s">
        <v>691</v>
      </c>
    </row>
    <row r="52" spans="1:12">
      <c r="A52" s="4" t="s">
        <v>643</v>
      </c>
      <c r="E52" s="4" t="s">
        <v>660</v>
      </c>
      <c r="F52" s="4" t="s">
        <v>659</v>
      </c>
    </row>
    <row r="53" spans="1:12">
      <c r="A53" s="4" t="s">
        <v>645</v>
      </c>
      <c r="F53" s="7" t="n">
        <v>16300000</v>
      </c>
    </row>
    <row r="54" spans="1:12">
      <c r="A54" s="4" t="s">
        <v>693</v>
      </c>
      <c r="F54" s="7" t="n">
        <v>9800000</v>
      </c>
    </row>
    <row r="55" spans="1:12">
      <c r="A55" s="4" t="s">
        <v>706</v>
      </c>
    </row>
    <row r="56" spans="1:12">
      <c r="A56" s="3" t="s">
        <v>640</v>
      </c>
    </row>
    <row r="57" spans="1:12">
      <c r="A57" s="4" t="s">
        <v>701</v>
      </c>
      <c r="C57" s="5" t="n">
        <v>7300</v>
      </c>
    </row>
    <row r="58" spans="1:12">
      <c r="A58" s="4" t="s">
        <v>515</v>
      </c>
      <c r="C58" s="7" t="n">
        <v>10700000</v>
      </c>
    </row>
    <row r="59" spans="1:12">
      <c r="A59" s="4" t="s">
        <v>707</v>
      </c>
      <c r="C59" s="7" t="n">
        <v>4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29"/>
    <col customWidth="1" max="7" min="7" width="29"/>
    <col customWidth="1" max="8" min="8" width="20"/>
    <col customWidth="1" max="9" min="9" width="29"/>
    <col customWidth="1" max="10" min="10" width="29"/>
    <col customWidth="1" max="11" min="11" width="29"/>
    <col customWidth="1" max="12" min="12" width="21"/>
    <col customWidth="1" max="13" min="13" width="29"/>
    <col customWidth="1" max="14" min="14" width="21"/>
    <col customWidth="1" max="15" min="15" width="21"/>
    <col customWidth="1" max="16" min="16" width="34"/>
    <col customWidth="1" max="17" min="17" width="21"/>
  </cols>
  <sheetData>
    <row r="1" spans="1:17">
      <c r="A1" s="1" t="s">
        <v>708</v>
      </c>
      <c r="B1" s="2" t="s">
        <v>709</v>
      </c>
      <c r="C1" s="2" t="s">
        <v>710</v>
      </c>
      <c r="D1" s="2" t="s">
        <v>711</v>
      </c>
      <c r="E1" s="2" t="s">
        <v>712</v>
      </c>
      <c r="F1" s="2" t="s">
        <v>713</v>
      </c>
      <c r="G1" s="2" t="s">
        <v>714</v>
      </c>
      <c r="H1" s="2" t="s">
        <v>715</v>
      </c>
      <c r="I1" s="2" t="s">
        <v>716</v>
      </c>
      <c r="J1" s="2" t="s">
        <v>529</v>
      </c>
      <c r="K1" s="2" t="s">
        <v>717</v>
      </c>
      <c r="L1" s="2" t="s">
        <v>718</v>
      </c>
      <c r="M1" s="2" t="s">
        <v>529</v>
      </c>
      <c r="N1" s="2" t="s">
        <v>438</v>
      </c>
      <c r="O1" s="2" t="s">
        <v>604</v>
      </c>
      <c r="P1" s="2" t="s">
        <v>719</v>
      </c>
      <c r="Q1" s="2" t="s">
        <v>720</v>
      </c>
    </row>
    <row r="2" spans="1:17">
      <c r="A2" s="3" t="s">
        <v>640</v>
      </c>
    </row>
    <row r="3" spans="1:17">
      <c r="A3" s="4" t="s">
        <v>515</v>
      </c>
      <c r="M3" s="7" t="n">
        <v>324339000</v>
      </c>
      <c r="N3" s="7" t="n">
        <v>186463000</v>
      </c>
    </row>
    <row r="4" spans="1:17">
      <c r="A4" s="4" t="s">
        <v>442</v>
      </c>
      <c r="J4" s="5" t="n">
        <v>186</v>
      </c>
      <c r="M4" s="5" t="n">
        <v>186</v>
      </c>
    </row>
    <row r="5" spans="1:17">
      <c r="A5" s="4" t="s">
        <v>200</v>
      </c>
      <c r="M5" s="7" t="n">
        <v>88738000</v>
      </c>
      <c r="N5" s="7" t="n">
        <v>63866000</v>
      </c>
      <c r="O5" s="7" t="n">
        <v>260711000</v>
      </c>
    </row>
    <row r="6" spans="1:17">
      <c r="A6" s="4" t="s">
        <v>721</v>
      </c>
    </row>
    <row r="7" spans="1:17">
      <c r="A7" s="3" t="s">
        <v>640</v>
      </c>
    </row>
    <row r="8" spans="1:17">
      <c r="A8" s="4" t="s">
        <v>442</v>
      </c>
      <c r="K8" s="5" t="n">
        <v>2</v>
      </c>
    </row>
    <row r="9" spans="1:17">
      <c r="A9" s="4" t="s">
        <v>722</v>
      </c>
      <c r="J9" s="7" t="n">
        <v>16300000</v>
      </c>
      <c r="K9" s="7" t="n">
        <v>12100000</v>
      </c>
      <c r="L9" s="7" t="n">
        <v>5100000</v>
      </c>
    </row>
    <row r="10" spans="1:17">
      <c r="A10" s="4" t="s">
        <v>654</v>
      </c>
    </row>
    <row r="11" spans="1:17">
      <c r="A11" s="3" t="s">
        <v>640</v>
      </c>
    </row>
    <row r="12" spans="1:17">
      <c r="A12" s="4" t="s">
        <v>643</v>
      </c>
      <c r="J12" s="4" t="s">
        <v>655</v>
      </c>
      <c r="M12" s="4" t="s">
        <v>655</v>
      </c>
    </row>
    <row r="13" spans="1:17">
      <c r="A13" s="4" t="s">
        <v>656</v>
      </c>
    </row>
    <row r="14" spans="1:17">
      <c r="A14" s="3" t="s">
        <v>640</v>
      </c>
    </row>
    <row r="15" spans="1:17">
      <c r="A15" s="4" t="s">
        <v>643</v>
      </c>
      <c r="J15" s="4" t="s">
        <v>460</v>
      </c>
      <c r="M15" s="4" t="s">
        <v>460</v>
      </c>
    </row>
    <row r="16" spans="1:17">
      <c r="A16" s="4" t="s">
        <v>723</v>
      </c>
    </row>
    <row r="17" spans="1:17">
      <c r="A17" s="3" t="s">
        <v>640</v>
      </c>
    </row>
    <row r="18" spans="1:17">
      <c r="A18" s="4" t="s">
        <v>696</v>
      </c>
      <c r="C18" s="7" t="n">
        <v>1600000</v>
      </c>
      <c r="H18" s="7" t="n">
        <v>3200000</v>
      </c>
    </row>
    <row r="19" spans="1:17">
      <c r="A19" s="4" t="s">
        <v>685</v>
      </c>
      <c r="C19" s="5" t="n">
        <v>0</v>
      </c>
    </row>
    <row r="20" spans="1:17">
      <c r="A20" s="4" t="s">
        <v>724</v>
      </c>
    </row>
    <row r="21" spans="1:17">
      <c r="A21" s="3" t="s">
        <v>640</v>
      </c>
    </row>
    <row r="22" spans="1:17">
      <c r="A22" s="4" t="s">
        <v>696</v>
      </c>
      <c r="C22" s="7" t="n">
        <v>400000</v>
      </c>
      <c r="H22" s="7" t="n">
        <v>800000</v>
      </c>
    </row>
    <row r="23" spans="1:17">
      <c r="A23" s="4" t="s">
        <v>725</v>
      </c>
    </row>
    <row r="24" spans="1:17">
      <c r="A24" s="3" t="s">
        <v>640</v>
      </c>
    </row>
    <row r="25" spans="1:17">
      <c r="A25" s="4" t="s">
        <v>643</v>
      </c>
      <c r="P25" s="4" t="s">
        <v>650</v>
      </c>
    </row>
    <row r="26" spans="1:17">
      <c r="A26" s="4" t="s">
        <v>726</v>
      </c>
      <c r="P26" s="5" t="n">
        <v>2</v>
      </c>
    </row>
    <row r="27" spans="1:17">
      <c r="A27" s="4" t="s">
        <v>649</v>
      </c>
    </row>
    <row r="28" spans="1:17">
      <c r="A28" s="3" t="s">
        <v>640</v>
      </c>
    </row>
    <row r="29" spans="1:17">
      <c r="A29" s="4" t="s">
        <v>643</v>
      </c>
      <c r="J29" s="4" t="s">
        <v>650</v>
      </c>
      <c r="M29" s="4" t="s">
        <v>650</v>
      </c>
    </row>
    <row r="30" spans="1:17">
      <c r="A30" s="4" t="s">
        <v>727</v>
      </c>
      <c r="P30" s="5" t="n">
        <v>23</v>
      </c>
    </row>
    <row r="31" spans="1:17">
      <c r="A31" s="4" t="s">
        <v>442</v>
      </c>
      <c r="J31" s="5" t="n">
        <v>13</v>
      </c>
      <c r="M31" s="5" t="n">
        <v>13</v>
      </c>
    </row>
    <row r="32" spans="1:17">
      <c r="A32" s="4" t="s">
        <v>728</v>
      </c>
    </row>
    <row r="33" spans="1:17">
      <c r="A33" s="3" t="s">
        <v>640</v>
      </c>
    </row>
    <row r="34" spans="1:17">
      <c r="A34" s="4" t="s">
        <v>442</v>
      </c>
      <c r="G34" s="5" t="n">
        <v>2</v>
      </c>
      <c r="P34" s="5" t="n">
        <v>8</v>
      </c>
    </row>
    <row r="35" spans="1:17">
      <c r="A35" s="4" t="s">
        <v>729</v>
      </c>
      <c r="G35" s="7" t="n">
        <v>1000000</v>
      </c>
    </row>
    <row r="36" spans="1:17">
      <c r="A36" s="4" t="s">
        <v>730</v>
      </c>
    </row>
    <row r="37" spans="1:17">
      <c r="A37" s="3" t="s">
        <v>640</v>
      </c>
    </row>
    <row r="38" spans="1:17">
      <c r="A38" s="4" t="s">
        <v>729</v>
      </c>
      <c r="G38" s="7" t="n">
        <v>100000</v>
      </c>
    </row>
    <row r="39" spans="1:17">
      <c r="A39" s="4" t="s">
        <v>731</v>
      </c>
    </row>
    <row r="40" spans="1:17">
      <c r="A40" s="3" t="s">
        <v>640</v>
      </c>
    </row>
    <row r="41" spans="1:17">
      <c r="A41" s="4" t="s">
        <v>442</v>
      </c>
      <c r="F41" s="5" t="n">
        <v>1</v>
      </c>
      <c r="I41" s="5" t="n">
        <v>2</v>
      </c>
      <c r="P41" s="5" t="n">
        <v>2</v>
      </c>
    </row>
    <row r="42" spans="1:17">
      <c r="A42" s="4" t="s">
        <v>200</v>
      </c>
      <c r="F42" s="7" t="n">
        <v>2000000</v>
      </c>
      <c r="I42" s="7" t="n">
        <v>8000000</v>
      </c>
    </row>
    <row r="43" spans="1:17">
      <c r="A43" s="4" t="s">
        <v>722</v>
      </c>
      <c r="F43" s="5" t="n">
        <v>-300000</v>
      </c>
      <c r="I43" s="5" t="n">
        <v>-400000</v>
      </c>
    </row>
    <row r="44" spans="1:17">
      <c r="A44" s="4" t="s">
        <v>732</v>
      </c>
    </row>
    <row r="45" spans="1:17">
      <c r="A45" s="3" t="s">
        <v>640</v>
      </c>
    </row>
    <row r="46" spans="1:17">
      <c r="A46" s="4" t="s">
        <v>722</v>
      </c>
      <c r="I46" s="7" t="n">
        <v>0</v>
      </c>
    </row>
    <row r="47" spans="1:17">
      <c r="A47" s="4" t="s">
        <v>733</v>
      </c>
    </row>
    <row r="48" spans="1:17">
      <c r="A48" s="3" t="s">
        <v>640</v>
      </c>
    </row>
    <row r="49" spans="1:17">
      <c r="A49" s="4" t="s">
        <v>722</v>
      </c>
      <c r="F49" s="7" t="n">
        <v>-100000</v>
      </c>
    </row>
    <row r="50" spans="1:17">
      <c r="A50" s="4" t="s">
        <v>734</v>
      </c>
    </row>
    <row r="51" spans="1:17">
      <c r="A51" s="3" t="s">
        <v>640</v>
      </c>
    </row>
    <row r="52" spans="1:17">
      <c r="A52" s="4" t="s">
        <v>643</v>
      </c>
      <c r="Q52" s="4" t="s">
        <v>441</v>
      </c>
    </row>
    <row r="53" spans="1:17">
      <c r="A53" s="4" t="s">
        <v>735</v>
      </c>
    </row>
    <row r="54" spans="1:17">
      <c r="A54" s="3" t="s">
        <v>640</v>
      </c>
    </row>
    <row r="55" spans="1:17">
      <c r="A55" s="4" t="s">
        <v>736</v>
      </c>
      <c r="Q55" s="5" t="n">
        <v>11</v>
      </c>
    </row>
    <row r="56" spans="1:17">
      <c r="A56" s="4" t="s">
        <v>737</v>
      </c>
    </row>
    <row r="57" spans="1:17">
      <c r="A57" s="3" t="s">
        <v>640</v>
      </c>
    </row>
    <row r="58" spans="1:17">
      <c r="A58" s="4" t="s">
        <v>442</v>
      </c>
      <c r="J58" s="5" t="n">
        <v>2</v>
      </c>
      <c r="M58" s="5" t="n">
        <v>2</v>
      </c>
    </row>
    <row r="59" spans="1:17">
      <c r="A59" s="4" t="s">
        <v>738</v>
      </c>
    </row>
    <row r="60" spans="1:17">
      <c r="A60" s="3" t="s">
        <v>640</v>
      </c>
    </row>
    <row r="61" spans="1:17">
      <c r="A61" s="4" t="s">
        <v>739</v>
      </c>
      <c r="E61" s="4" t="s">
        <v>740</v>
      </c>
    </row>
    <row r="62" spans="1:17">
      <c r="A62" s="4" t="s">
        <v>741</v>
      </c>
      <c r="E62" s="4" t="s">
        <v>460</v>
      </c>
    </row>
    <row r="63" spans="1:17">
      <c r="A63" s="4" t="s">
        <v>701</v>
      </c>
      <c r="E63" s="5" t="n">
        <v>428000</v>
      </c>
    </row>
    <row r="64" spans="1:17">
      <c r="A64" s="4" t="s">
        <v>515</v>
      </c>
      <c r="E64" s="7" t="n">
        <v>48500000</v>
      </c>
    </row>
    <row r="65" spans="1:17">
      <c r="A65" s="4" t="s">
        <v>742</v>
      </c>
    </row>
    <row r="66" spans="1:17">
      <c r="A66" s="3" t="s">
        <v>640</v>
      </c>
    </row>
    <row r="67" spans="1:17">
      <c r="A67" s="4" t="s">
        <v>739</v>
      </c>
      <c r="D67" s="4" t="s">
        <v>460</v>
      </c>
    </row>
    <row r="68" spans="1:17">
      <c r="A68" s="4" t="s">
        <v>701</v>
      </c>
      <c r="D68" s="5" t="n">
        <v>300000</v>
      </c>
    </row>
    <row r="69" spans="1:17">
      <c r="A69" s="4" t="s">
        <v>515</v>
      </c>
      <c r="D69" s="7" t="n">
        <v>36700000</v>
      </c>
    </row>
    <row r="70" spans="1:17">
      <c r="A70" s="4" t="s">
        <v>743</v>
      </c>
    </row>
    <row r="71" spans="1:17">
      <c r="A71" s="3" t="s">
        <v>640</v>
      </c>
    </row>
    <row r="72" spans="1:17">
      <c r="A72" s="4" t="s">
        <v>739</v>
      </c>
      <c r="B72" s="4" t="s">
        <v>460</v>
      </c>
    </row>
    <row r="73" spans="1:17">
      <c r="A73" s="4" t="s">
        <v>701</v>
      </c>
      <c r="B73" s="5" t="n">
        <v>225000</v>
      </c>
    </row>
    <row r="74" spans="1:17">
      <c r="A74" s="4" t="s">
        <v>515</v>
      </c>
      <c r="B74" s="7" t="n">
        <v>21800000</v>
      </c>
    </row>
    <row r="75" spans="1:17">
      <c r="A75" s="4" t="s">
        <v>744</v>
      </c>
    </row>
    <row r="76" spans="1:17">
      <c r="A76" s="3" t="s">
        <v>640</v>
      </c>
    </row>
    <row r="77" spans="1:17">
      <c r="A77" s="4" t="s">
        <v>739</v>
      </c>
      <c r="B77" s="4" t="s">
        <v>460</v>
      </c>
    </row>
    <row r="78" spans="1:17">
      <c r="A78" s="4" t="s">
        <v>701</v>
      </c>
      <c r="B78" s="5" t="n">
        <v>300000</v>
      </c>
    </row>
    <row r="79" spans="1:17">
      <c r="A79" s="4" t="s">
        <v>515</v>
      </c>
      <c r="B79" s="7" t="n">
        <v>33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7</v>
      </c>
      <c r="D2" s="2" t="s">
        <v>105</v>
      </c>
    </row>
    <row r="3" spans="1:4">
      <c r="A3" s="3" t="s">
        <v>640</v>
      </c>
    </row>
    <row r="4" spans="1:4">
      <c r="A4" s="4" t="s">
        <v>746</v>
      </c>
      <c r="B4" s="6" t="n">
        <v>0.3</v>
      </c>
      <c r="C4" s="6" t="n">
        <v>0.5</v>
      </c>
      <c r="D4" s="6" t="n">
        <v>0.7</v>
      </c>
    </row>
    <row r="5" spans="1:4">
      <c r="A5" s="4" t="s">
        <v>747</v>
      </c>
      <c r="B5" s="6" t="n">
        <v>1.3</v>
      </c>
      <c r="C5" s="6" t="n">
        <v>1.6</v>
      </c>
      <c r="D5" s="6"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7</v>
      </c>
    </row>
    <row r="2" spans="1:3">
      <c r="A2" s="3" t="s">
        <v>749</v>
      </c>
    </row>
    <row r="3" spans="1:3">
      <c r="A3" s="4" t="s">
        <v>70</v>
      </c>
      <c r="B3" s="7" t="n">
        <v>253402</v>
      </c>
      <c r="C3" s="7" t="n">
        <v>120297</v>
      </c>
    </row>
    <row r="4" spans="1:3">
      <c r="A4" s="4" t="s">
        <v>750</v>
      </c>
      <c r="B4" s="5" t="n">
        <v>190658</v>
      </c>
      <c r="C4" s="5" t="n">
        <v>206408</v>
      </c>
    </row>
    <row r="5" spans="1:3">
      <c r="A5" s="4" t="s">
        <v>78</v>
      </c>
      <c r="B5" s="5" t="n">
        <v>4309114</v>
      </c>
      <c r="C5" s="5" t="n">
        <v>3958780</v>
      </c>
    </row>
    <row r="6" spans="1:3">
      <c r="A6" s="4" t="s">
        <v>97</v>
      </c>
      <c r="B6" s="5" t="n">
        <v>4309114</v>
      </c>
      <c r="C6" s="5" t="n">
        <v>3958780</v>
      </c>
    </row>
    <row r="7" spans="1:3">
      <c r="A7" s="4" t="s">
        <v>685</v>
      </c>
      <c r="B7" s="5" t="n">
        <v>2334</v>
      </c>
      <c r="C7" s="5" t="n">
        <v>556</v>
      </c>
    </row>
    <row r="8" spans="1:3">
      <c r="A8" s="4" t="s">
        <v>751</v>
      </c>
      <c r="B8" s="5" t="n">
        <v>15362</v>
      </c>
      <c r="C8" s="5" t="n">
        <v>15623</v>
      </c>
    </row>
    <row r="9" spans="1:3">
      <c r="A9" s="4" t="s">
        <v>73</v>
      </c>
      <c r="B9" s="5" t="n">
        <v>305097</v>
      </c>
      <c r="C9" s="5" t="n">
        <v>262410</v>
      </c>
    </row>
    <row r="10" spans="1:3">
      <c r="A10" s="4" t="s">
        <v>752</v>
      </c>
    </row>
    <row r="11" spans="1:3">
      <c r="A11" s="3" t="s">
        <v>749</v>
      </c>
    </row>
    <row r="12" spans="1:3">
      <c r="A12" s="4" t="s">
        <v>753</v>
      </c>
      <c r="B12" s="5" t="n">
        <v>656265</v>
      </c>
      <c r="C12" s="5" t="n">
        <v>487846</v>
      </c>
    </row>
    <row r="13" spans="1:3">
      <c r="A13" s="4" t="s">
        <v>70</v>
      </c>
      <c r="B13" s="5" t="n">
        <v>1341</v>
      </c>
    </row>
    <row r="14" spans="1:3">
      <c r="A14" s="4" t="s">
        <v>750</v>
      </c>
      <c r="B14" s="5" t="n">
        <v>85540</v>
      </c>
      <c r="C14" s="5" t="n">
        <v>89890</v>
      </c>
    </row>
    <row r="15" spans="1:3">
      <c r="A15" s="4" t="s">
        <v>78</v>
      </c>
      <c r="B15" s="5" t="n">
        <v>743146</v>
      </c>
      <c r="C15" s="5" t="n">
        <v>577736</v>
      </c>
    </row>
    <row r="16" spans="1:3">
      <c r="A16" s="4" t="s">
        <v>754</v>
      </c>
      <c r="B16" s="5" t="n">
        <v>502036</v>
      </c>
      <c r="C16" s="5" t="n">
        <v>408967</v>
      </c>
    </row>
    <row r="17" spans="1:3">
      <c r="A17" s="4" t="s">
        <v>190</v>
      </c>
      <c r="B17" s="5" t="n">
        <v>77785</v>
      </c>
      <c r="C17" s="5" t="n">
        <v>54585</v>
      </c>
    </row>
    <row r="18" spans="1:3">
      <c r="A18" s="4" t="s">
        <v>755</v>
      </c>
      <c r="B18" s="5" t="n">
        <v>163325</v>
      </c>
      <c r="C18" s="5" t="n">
        <v>114184</v>
      </c>
    </row>
    <row r="19" spans="1:3">
      <c r="A19" s="4" t="s">
        <v>97</v>
      </c>
      <c r="B19" s="5" t="n">
        <v>743146</v>
      </c>
      <c r="C19" s="5" t="n">
        <v>577736</v>
      </c>
    </row>
    <row r="20" spans="1:3">
      <c r="A20" s="4" t="s">
        <v>756</v>
      </c>
      <c r="B20" s="5" t="n">
        <v>186864</v>
      </c>
      <c r="C20" s="5" t="n">
        <v>139028</v>
      </c>
    </row>
    <row r="21" spans="1:3">
      <c r="A21" s="4" t="s">
        <v>757</v>
      </c>
      <c r="B21" s="5" t="n">
        <v>100962</v>
      </c>
      <c r="C21" s="5" t="n">
        <v>103812</v>
      </c>
    </row>
    <row r="22" spans="1:3">
      <c r="A22" s="4" t="s">
        <v>758</v>
      </c>
      <c r="B22" s="5" t="n">
        <v>1270</v>
      </c>
      <c r="C22" s="5" t="n">
        <v>3646</v>
      </c>
    </row>
    <row r="23" spans="1:3">
      <c r="A23" s="4" t="s">
        <v>759</v>
      </c>
      <c r="B23" s="5" t="n">
        <v>-1902</v>
      </c>
      <c r="C23" s="5" t="n">
        <v>-461</v>
      </c>
    </row>
    <row r="24" spans="1:3">
      <c r="A24" s="4" t="s">
        <v>760</v>
      </c>
      <c r="B24" s="5" t="n">
        <v>287194</v>
      </c>
      <c r="C24" s="5" t="n">
        <v>246025</v>
      </c>
    </row>
    <row r="25" spans="1:3">
      <c r="A25" s="4" t="s">
        <v>685</v>
      </c>
      <c r="B25" s="5" t="n">
        <v>2541</v>
      </c>
      <c r="C25" s="5" t="n">
        <v>762</v>
      </c>
    </row>
    <row r="26" spans="1:3">
      <c r="A26" s="4" t="s">
        <v>751</v>
      </c>
      <c r="B26" s="5" t="n">
        <v>15362</v>
      </c>
      <c r="C26" s="5" t="n">
        <v>15623</v>
      </c>
    </row>
    <row r="27" spans="1:3">
      <c r="A27" s="4" t="s">
        <v>73</v>
      </c>
      <c r="B27" s="7" t="n">
        <v>305097</v>
      </c>
      <c r="C27" s="7" t="n">
        <v>2624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762</v>
      </c>
    </row>
    <row r="4" spans="1:12">
      <c r="A4" s="4" t="s">
        <v>107</v>
      </c>
      <c r="B4" s="7" t="n">
        <v>77786</v>
      </c>
      <c r="C4" s="7" t="n">
        <v>73327</v>
      </c>
      <c r="D4" s="7" t="n">
        <v>70229</v>
      </c>
      <c r="E4" s="7" t="n">
        <v>73985</v>
      </c>
      <c r="F4" s="7" t="n">
        <v>69727</v>
      </c>
      <c r="G4" s="7" t="n">
        <v>65527</v>
      </c>
      <c r="H4" s="7" t="n">
        <v>62201</v>
      </c>
      <c r="I4" s="7" t="n">
        <v>62226</v>
      </c>
      <c r="J4" s="7" t="n">
        <v>295327</v>
      </c>
      <c r="K4" s="7" t="n">
        <v>259681</v>
      </c>
      <c r="L4" s="7" t="n">
        <v>248552</v>
      </c>
    </row>
    <row r="5" spans="1:12">
      <c r="A5" s="4" t="s">
        <v>763</v>
      </c>
      <c r="J5" s="5" t="n">
        <v>-253048</v>
      </c>
      <c r="K5" s="5" t="n">
        <v>-232140</v>
      </c>
      <c r="L5" s="5" t="n">
        <v>-231233</v>
      </c>
    </row>
    <row r="6" spans="1:12">
      <c r="A6" s="4" t="s">
        <v>109</v>
      </c>
      <c r="J6" s="5" t="n">
        <v>-125443</v>
      </c>
      <c r="K6" s="5" t="n">
        <v>-117549</v>
      </c>
      <c r="L6" s="5" t="n">
        <v>-104934</v>
      </c>
    </row>
    <row r="7" spans="1:12">
      <c r="A7" s="4" t="s">
        <v>764</v>
      </c>
      <c r="J7" s="5" t="n">
        <v>11772</v>
      </c>
      <c r="K7" s="5" t="n">
        <v>12345</v>
      </c>
      <c r="L7" s="5" t="n">
        <v>26039</v>
      </c>
    </row>
    <row r="8" spans="1:12">
      <c r="A8" s="4" t="s">
        <v>765</v>
      </c>
      <c r="J8" s="5" t="n">
        <v>8922</v>
      </c>
      <c r="K8" s="5" t="n">
        <v>9302</v>
      </c>
      <c r="L8" s="5" t="n">
        <v>23371</v>
      </c>
    </row>
    <row r="9" spans="1:12">
      <c r="A9" s="4" t="s">
        <v>752</v>
      </c>
    </row>
    <row r="10" spans="1:12">
      <c r="A10" s="3" t="s">
        <v>762</v>
      </c>
    </row>
    <row r="11" spans="1:12">
      <c r="A11" s="4" t="s">
        <v>107</v>
      </c>
      <c r="J11" s="5" t="n">
        <v>88585</v>
      </c>
      <c r="K11" s="5" t="n">
        <v>80184</v>
      </c>
      <c r="L11" s="5" t="n">
        <v>83222</v>
      </c>
    </row>
    <row r="12" spans="1:12">
      <c r="A12" s="4" t="s">
        <v>763</v>
      </c>
      <c r="J12" s="5" t="n">
        <v>-24624</v>
      </c>
      <c r="K12" s="5" t="n">
        <v>-23586</v>
      </c>
      <c r="L12" s="5" t="n">
        <v>-24711</v>
      </c>
    </row>
    <row r="13" spans="1:12">
      <c r="A13" s="4" t="s">
        <v>121</v>
      </c>
      <c r="J13" s="5" t="n">
        <v>-21874</v>
      </c>
      <c r="K13" s="5" t="n">
        <v>-19954</v>
      </c>
      <c r="L13" s="5" t="n">
        <v>-18733</v>
      </c>
    </row>
    <row r="14" spans="1:12">
      <c r="A14" s="4" t="s">
        <v>109</v>
      </c>
      <c r="J14" s="5" t="n">
        <v>-25358</v>
      </c>
      <c r="K14" s="5" t="n">
        <v>-22228</v>
      </c>
      <c r="L14" s="5" t="n">
        <v>-24192</v>
      </c>
    </row>
    <row r="15" spans="1:12">
      <c r="A15" s="4" t="s">
        <v>766</v>
      </c>
      <c r="L15" s="5" t="n">
        <v>-154</v>
      </c>
    </row>
    <row r="16" spans="1:12">
      <c r="A16" s="4" t="s">
        <v>767</v>
      </c>
      <c r="K16" s="5" t="n">
        <v>-1673</v>
      </c>
      <c r="L16" s="5" t="n">
        <v>18957</v>
      </c>
    </row>
    <row r="17" spans="1:12">
      <c r="A17" s="4" t="s">
        <v>768</v>
      </c>
      <c r="J17" s="5" t="n">
        <v>16729</v>
      </c>
      <c r="K17" s="5" t="n">
        <v>12743</v>
      </c>
      <c r="L17" s="5" t="n">
        <v>34389</v>
      </c>
    </row>
    <row r="18" spans="1:12">
      <c r="A18" s="4" t="s">
        <v>475</v>
      </c>
    </row>
    <row r="19" spans="1:12">
      <c r="A19" s="3" t="s">
        <v>762</v>
      </c>
    </row>
    <row r="20" spans="1:12">
      <c r="A20" s="4" t="s">
        <v>769</v>
      </c>
      <c r="J20" s="7" t="n">
        <v>-2850</v>
      </c>
      <c r="K20" s="7" t="n">
        <v>-3043</v>
      </c>
      <c r="L20" s="7" t="n">
        <v>-266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7</v>
      </c>
    </row>
    <row r="2" spans="1:3">
      <c r="A2" s="3" t="s">
        <v>771</v>
      </c>
    </row>
    <row r="3" spans="1:3">
      <c r="A3" s="4" t="s">
        <v>772</v>
      </c>
      <c r="B3" s="7" t="n">
        <v>116820</v>
      </c>
      <c r="C3" s="7" t="n">
        <v>115939</v>
      </c>
    </row>
    <row r="4" spans="1:3">
      <c r="A4" s="4" t="s">
        <v>773</v>
      </c>
      <c r="B4" s="5" t="n">
        <v>28746</v>
      </c>
      <c r="C4" s="5" t="n">
        <v>28619</v>
      </c>
    </row>
    <row r="5" spans="1:3">
      <c r="A5" s="4" t="s">
        <v>774</v>
      </c>
      <c r="B5" s="5" t="n">
        <v>18873</v>
      </c>
      <c r="C5" s="5" t="n">
        <v>18422</v>
      </c>
    </row>
    <row r="6" spans="1:3">
      <c r="A6" s="4" t="s">
        <v>775</v>
      </c>
      <c r="B6" s="5" t="n">
        <v>3996</v>
      </c>
      <c r="C6" s="5" t="n">
        <v>2896</v>
      </c>
    </row>
    <row r="7" spans="1:3">
      <c r="A7" s="4" t="s">
        <v>776</v>
      </c>
      <c r="B7" s="5" t="n">
        <v>9872</v>
      </c>
      <c r="C7" s="5" t="n">
        <v>17046</v>
      </c>
    </row>
    <row r="8" spans="1:3">
      <c r="A8" s="4" t="s">
        <v>777</v>
      </c>
      <c r="B8" s="5" t="n">
        <v>3682</v>
      </c>
      <c r="C8" s="5" t="n">
        <v>4000</v>
      </c>
    </row>
    <row r="9" spans="1:3">
      <c r="A9" s="4" t="s">
        <v>778</v>
      </c>
      <c r="B9" s="5" t="n">
        <v>1853</v>
      </c>
      <c r="C9" s="5" t="n">
        <v>4611</v>
      </c>
    </row>
    <row r="10" spans="1:3">
      <c r="A10" s="4" t="s">
        <v>779</v>
      </c>
      <c r="B10" s="5" t="n">
        <v>1565</v>
      </c>
      <c r="C10" s="5" t="n">
        <v>1953</v>
      </c>
    </row>
    <row r="11" spans="1:3">
      <c r="A11" s="4" t="s">
        <v>780</v>
      </c>
      <c r="B11" s="5" t="n">
        <v>1755</v>
      </c>
      <c r="C11" s="5" t="n">
        <v>2070</v>
      </c>
    </row>
    <row r="12" spans="1:3">
      <c r="A12" s="4" t="s">
        <v>781</v>
      </c>
      <c r="B12" s="5" t="n">
        <v>2583</v>
      </c>
      <c r="C12" s="5" t="n">
        <v>7018</v>
      </c>
    </row>
    <row r="13" spans="1:3">
      <c r="A13" s="4" t="s">
        <v>782</v>
      </c>
      <c r="B13" s="5" t="n">
        <v>913</v>
      </c>
      <c r="C13" s="5" t="n">
        <v>2032</v>
      </c>
    </row>
    <row r="14" spans="1:3">
      <c r="A14" s="4" t="s">
        <v>783</v>
      </c>
      <c r="C14" s="5" t="n">
        <v>1802</v>
      </c>
    </row>
    <row r="15" spans="1:3">
      <c r="A15" s="4" t="s">
        <v>74</v>
      </c>
      <c r="B15" s="5" t="n">
        <v>190658</v>
      </c>
      <c r="C15" s="5" t="n">
        <v>206408</v>
      </c>
    </row>
    <row r="16" spans="1:3">
      <c r="A16" s="3" t="s">
        <v>784</v>
      </c>
    </row>
    <row r="17" spans="1:3">
      <c r="A17" s="4" t="s">
        <v>785</v>
      </c>
      <c r="B17" s="5" t="n">
        <v>49081</v>
      </c>
      <c r="C17" s="5" t="n">
        <v>45011</v>
      </c>
    </row>
    <row r="18" spans="1:3">
      <c r="A18" s="4" t="s">
        <v>786</v>
      </c>
      <c r="B18" s="5" t="n">
        <v>10051</v>
      </c>
      <c r="C18" s="5" t="n">
        <v>8960</v>
      </c>
    </row>
    <row r="19" spans="1:3">
      <c r="A19" s="4" t="s">
        <v>787</v>
      </c>
      <c r="B19" s="5" t="n">
        <v>59132</v>
      </c>
      <c r="C19" s="5" t="n">
        <v>53971</v>
      </c>
    </row>
    <row r="20" spans="1:3">
      <c r="A20" s="4" t="s">
        <v>788</v>
      </c>
      <c r="B20" s="5" t="n">
        <v>-30386</v>
      </c>
      <c r="C20" s="5" t="n">
        <v>-25352</v>
      </c>
    </row>
    <row r="21" spans="1:3">
      <c r="A21" s="4" t="s">
        <v>773</v>
      </c>
      <c r="B21" s="5" t="n">
        <v>28746</v>
      </c>
      <c r="C21" s="5" t="n">
        <v>28619</v>
      </c>
    </row>
    <row r="22" spans="1:3">
      <c r="A22" s="3" t="s">
        <v>789</v>
      </c>
    </row>
    <row r="23" spans="1:3">
      <c r="A23" s="4" t="s">
        <v>772</v>
      </c>
      <c r="B23" s="5" t="n">
        <v>82926</v>
      </c>
      <c r="C23" s="5" t="n">
        <v>95045</v>
      </c>
    </row>
    <row r="24" spans="1:3">
      <c r="A24" s="4" t="s">
        <v>451</v>
      </c>
      <c r="B24" s="5" t="n">
        <v>77657</v>
      </c>
    </row>
    <row r="25" spans="1:3">
      <c r="A25" s="4" t="s">
        <v>193</v>
      </c>
      <c r="B25" s="5" t="n">
        <v>68838</v>
      </c>
      <c r="C25" s="5" t="n">
        <v>65215</v>
      </c>
    </row>
    <row r="26" spans="1:3">
      <c r="A26" s="4" t="s">
        <v>790</v>
      </c>
      <c r="B26" s="5" t="n">
        <v>56762</v>
      </c>
    </row>
    <row r="27" spans="1:3">
      <c r="A27" s="4" t="s">
        <v>781</v>
      </c>
      <c r="B27" s="5" t="n">
        <v>39061</v>
      </c>
      <c r="C27" s="5" t="n">
        <v>7304</v>
      </c>
    </row>
    <row r="28" spans="1:3">
      <c r="A28" s="4" t="s">
        <v>791</v>
      </c>
      <c r="B28" s="5" t="n">
        <v>33682</v>
      </c>
      <c r="C28" s="5" t="n">
        <v>34052</v>
      </c>
    </row>
    <row r="29" spans="1:3">
      <c r="A29" s="4" t="s">
        <v>792</v>
      </c>
      <c r="B29" s="5" t="n">
        <v>12590</v>
      </c>
      <c r="C29" s="5" t="n">
        <v>10588</v>
      </c>
    </row>
    <row r="30" spans="1:3">
      <c r="A30" s="4" t="s">
        <v>793</v>
      </c>
      <c r="C30" s="5" t="n">
        <v>71111</v>
      </c>
    </row>
    <row r="31" spans="1:3">
      <c r="A31" s="4" t="s">
        <v>128</v>
      </c>
      <c r="C31" s="5" t="n">
        <v>2757</v>
      </c>
    </row>
    <row r="32" spans="1:3">
      <c r="A32" s="4" t="s">
        <v>83</v>
      </c>
      <c r="B32" s="7" t="n">
        <v>371516</v>
      </c>
      <c r="C32" s="7" t="n">
        <v>2860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7</v>
      </c>
    </row>
    <row r="2" spans="1:3">
      <c r="A2" s="3" t="s">
        <v>795</v>
      </c>
    </row>
    <row r="3" spans="1:3">
      <c r="A3" s="4" t="s">
        <v>796</v>
      </c>
      <c r="B3" s="7" t="n">
        <v>267188</v>
      </c>
      <c r="C3" s="7" t="n">
        <v>234190</v>
      </c>
    </row>
    <row r="4" spans="1:3">
      <c r="A4" s="4" t="s">
        <v>797</v>
      </c>
      <c r="B4" s="5" t="n">
        <v>-150368</v>
      </c>
      <c r="C4" s="5" t="n">
        <v>-118251</v>
      </c>
    </row>
    <row r="5" spans="1:3">
      <c r="A5" s="4" t="s">
        <v>798</v>
      </c>
      <c r="B5" s="5" t="n">
        <v>116820</v>
      </c>
      <c r="C5" s="5" t="n">
        <v>115939</v>
      </c>
    </row>
    <row r="6" spans="1:3">
      <c r="A6" s="3" t="s">
        <v>799</v>
      </c>
    </row>
    <row r="7" spans="1:3">
      <c r="A7" s="4" t="s">
        <v>800</v>
      </c>
      <c r="B7" s="5" t="n">
        <v>-160721</v>
      </c>
      <c r="C7" s="5" t="n">
        <v>-152188</v>
      </c>
    </row>
    <row r="8" spans="1:3">
      <c r="A8" s="4" t="s">
        <v>801</v>
      </c>
      <c r="B8" s="5" t="n">
        <v>78315</v>
      </c>
      <c r="C8" s="5" t="n">
        <v>57721</v>
      </c>
    </row>
    <row r="9" spans="1:3">
      <c r="A9" s="4" t="s">
        <v>802</v>
      </c>
      <c r="B9" s="5" t="n">
        <v>-82406</v>
      </c>
      <c r="C9" s="5" t="n">
        <v>-94467</v>
      </c>
    </row>
    <row r="10" spans="1:3">
      <c r="A10" s="4" t="s">
        <v>803</v>
      </c>
      <c r="B10" s="5" t="n">
        <v>-671</v>
      </c>
      <c r="C10" s="5" t="n">
        <v>-671</v>
      </c>
    </row>
    <row r="11" spans="1:3">
      <c r="A11" s="4" t="s">
        <v>804</v>
      </c>
      <c r="B11" s="5" t="n">
        <v>151</v>
      </c>
      <c r="C11" s="5" t="n">
        <v>93</v>
      </c>
    </row>
    <row r="12" spans="1:3">
      <c r="A12" s="4" t="s">
        <v>805</v>
      </c>
      <c r="B12" s="5" t="n">
        <v>-520</v>
      </c>
      <c r="C12" s="5" t="n">
        <v>-578</v>
      </c>
    </row>
    <row r="13" spans="1:3">
      <c r="A13" s="4" t="s">
        <v>806</v>
      </c>
      <c r="B13" s="5" t="n">
        <v>-161392</v>
      </c>
      <c r="C13" s="5" t="n">
        <v>-152859</v>
      </c>
    </row>
    <row r="14" spans="1:3">
      <c r="A14" s="4" t="s">
        <v>807</v>
      </c>
      <c r="B14" s="5" t="n">
        <v>78466</v>
      </c>
      <c r="C14" s="5" t="n">
        <v>57814</v>
      </c>
    </row>
    <row r="15" spans="1:3">
      <c r="A15" s="4" t="s">
        <v>808</v>
      </c>
      <c r="B15" s="5" t="n">
        <v>-82926</v>
      </c>
      <c r="C15" s="5" t="n">
        <v>-95045</v>
      </c>
    </row>
    <row r="16" spans="1:3">
      <c r="A16" s="4" t="s">
        <v>809</v>
      </c>
    </row>
    <row r="17" spans="1:3">
      <c r="A17" s="3" t="s">
        <v>795</v>
      </c>
    </row>
    <row r="18" spans="1:3">
      <c r="A18" s="4" t="s">
        <v>796</v>
      </c>
      <c r="B18" s="5" t="n">
        <v>249961</v>
      </c>
      <c r="C18" s="5" t="n">
        <v>216021</v>
      </c>
    </row>
    <row r="19" spans="1:3">
      <c r="A19" s="4" t="s">
        <v>797</v>
      </c>
      <c r="B19" s="5" t="n">
        <v>-137108</v>
      </c>
      <c r="C19" s="5" t="n">
        <v>-105972</v>
      </c>
    </row>
    <row r="20" spans="1:3">
      <c r="A20" s="4" t="s">
        <v>798</v>
      </c>
      <c r="B20" s="5" t="n">
        <v>112853</v>
      </c>
      <c r="C20" s="5" t="n">
        <v>110049</v>
      </c>
    </row>
    <row r="21" spans="1:3">
      <c r="A21" s="3" t="s">
        <v>799</v>
      </c>
    </row>
    <row r="22" spans="1:3">
      <c r="A22" s="4" t="s">
        <v>802</v>
      </c>
      <c r="B22" s="5" t="n">
        <v>-78439</v>
      </c>
    </row>
    <row r="23" spans="1:3">
      <c r="A23" s="4" t="s">
        <v>810</v>
      </c>
    </row>
    <row r="24" spans="1:3">
      <c r="A24" s="3" t="s">
        <v>795</v>
      </c>
    </row>
    <row r="25" spans="1:3">
      <c r="A25" s="4" t="s">
        <v>796</v>
      </c>
      <c r="B25" s="5" t="n">
        <v>17227</v>
      </c>
      <c r="C25" s="5" t="n">
        <v>18169</v>
      </c>
    </row>
    <row r="26" spans="1:3">
      <c r="A26" s="4" t="s">
        <v>797</v>
      </c>
      <c r="B26" s="5" t="n">
        <v>-13260</v>
      </c>
      <c r="C26" s="5" t="n">
        <v>-12279</v>
      </c>
    </row>
    <row r="27" spans="1:3">
      <c r="A27" s="4" t="s">
        <v>798</v>
      </c>
      <c r="B27" s="7" t="n">
        <v>3967</v>
      </c>
      <c r="C27" s="7" t="n">
        <v>58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48"/>
    <col customWidth="1" max="7" min="7" width="34"/>
    <col customWidth="1" max="8" min="8" width="25"/>
  </cols>
  <sheetData>
    <row r="1" spans="1:8">
      <c r="A1" s="1" t="s">
        <v>141</v>
      </c>
      <c r="B1" s="2" t="s">
        <v>142</v>
      </c>
      <c r="C1" s="2" t="s">
        <v>143</v>
      </c>
      <c r="D1" s="2" t="s">
        <v>144</v>
      </c>
      <c r="E1" s="2" t="s">
        <v>145</v>
      </c>
      <c r="F1" s="2" t="s">
        <v>146</v>
      </c>
      <c r="G1" s="2" t="s">
        <v>147</v>
      </c>
      <c r="H1" s="2" t="s">
        <v>148</v>
      </c>
    </row>
    <row r="2" spans="1:8">
      <c r="A2" s="4" t="s">
        <v>149</v>
      </c>
      <c r="B2" s="7" t="n">
        <v>2178125</v>
      </c>
      <c r="C2" s="7" t="n">
        <v>84</v>
      </c>
      <c r="D2" s="7" t="n">
        <v>1594926</v>
      </c>
      <c r="E2" s="7" t="n">
        <v>-798</v>
      </c>
      <c r="F2" s="7" t="n">
        <v>-5635</v>
      </c>
      <c r="G2" s="7" t="n">
        <v>1588577</v>
      </c>
      <c r="H2" s="7" t="n">
        <v>589548</v>
      </c>
    </row>
    <row r="3" spans="1:8">
      <c r="A3" s="4" t="s">
        <v>150</v>
      </c>
      <c r="C3" s="5" t="n">
        <v>83598000</v>
      </c>
    </row>
    <row r="4" spans="1:8">
      <c r="A4" s="3" t="s">
        <v>151</v>
      </c>
    </row>
    <row r="5" spans="1:8">
      <c r="A5" s="4" t="s">
        <v>152</v>
      </c>
      <c r="B5" s="5" t="n">
        <v>0</v>
      </c>
      <c r="D5" s="5" t="n">
        <v>1541</v>
      </c>
      <c r="G5" s="5" t="n">
        <v>1541</v>
      </c>
      <c r="H5" s="5" t="n">
        <v>-1541</v>
      </c>
    </row>
    <row r="6" spans="1:8">
      <c r="A6" s="4" t="s">
        <v>153</v>
      </c>
      <c r="C6" s="5" t="n">
        <v>87000</v>
      </c>
    </row>
    <row r="7" spans="1:8">
      <c r="A7" s="4" t="s">
        <v>154</v>
      </c>
      <c r="B7" s="5" t="n">
        <v>-94301</v>
      </c>
      <c r="F7" s="5" t="n">
        <v>-87848</v>
      </c>
      <c r="G7" s="5" t="n">
        <v>-87848</v>
      </c>
      <c r="H7" s="5" t="n">
        <v>-6453</v>
      </c>
    </row>
    <row r="8" spans="1:8">
      <c r="A8" s="4" t="s">
        <v>155</v>
      </c>
      <c r="B8" s="5" t="n">
        <v>11155</v>
      </c>
      <c r="D8" s="5" t="n">
        <v>698</v>
      </c>
      <c r="G8" s="5" t="n">
        <v>698</v>
      </c>
      <c r="H8" s="5" t="n">
        <v>10457</v>
      </c>
    </row>
    <row r="9" spans="1:8">
      <c r="A9" s="4" t="s">
        <v>156</v>
      </c>
      <c r="C9" s="5" t="n">
        <v>23000</v>
      </c>
    </row>
    <row r="10" spans="1:8">
      <c r="A10" s="4" t="s">
        <v>157</v>
      </c>
      <c r="B10" s="5" t="n">
        <v>-32805</v>
      </c>
      <c r="H10" s="5" t="n">
        <v>-32805</v>
      </c>
    </row>
    <row r="11" spans="1:8">
      <c r="A11" s="4" t="s">
        <v>158</v>
      </c>
      <c r="B11" s="5" t="n">
        <v>85206</v>
      </c>
      <c r="H11" s="5" t="n">
        <v>85206</v>
      </c>
    </row>
    <row r="12" spans="1:8">
      <c r="A12" s="4" t="s">
        <v>138</v>
      </c>
      <c r="B12" s="5" t="n">
        <v>68259</v>
      </c>
      <c r="E12" s="5" t="n">
        <v>3412</v>
      </c>
      <c r="F12" s="5" t="n">
        <v>61470</v>
      </c>
      <c r="G12" s="5" t="n">
        <v>64882</v>
      </c>
      <c r="H12" s="5" t="n">
        <v>3377</v>
      </c>
    </row>
    <row r="13" spans="1:8">
      <c r="A13" s="4" t="s">
        <v>159</v>
      </c>
      <c r="B13" s="5" t="n">
        <v>0</v>
      </c>
      <c r="D13" s="5" t="n">
        <v>-651</v>
      </c>
      <c r="G13" s="5" t="n">
        <v>-651</v>
      </c>
      <c r="H13" s="5" t="n">
        <v>651</v>
      </c>
    </row>
    <row r="14" spans="1:8">
      <c r="A14" s="4" t="s">
        <v>160</v>
      </c>
      <c r="B14" s="5" t="n">
        <v>2215639</v>
      </c>
      <c r="C14" s="7" t="n">
        <v>84</v>
      </c>
      <c r="D14" s="5" t="n">
        <v>1596514</v>
      </c>
      <c r="E14" s="5" t="n">
        <v>2614</v>
      </c>
      <c r="F14" s="5" t="n">
        <v>-32013</v>
      </c>
      <c r="G14" s="5" t="n">
        <v>1567199</v>
      </c>
      <c r="H14" s="5" t="n">
        <v>648440</v>
      </c>
    </row>
    <row r="15" spans="1:8">
      <c r="A15" s="4" t="s">
        <v>161</v>
      </c>
      <c r="C15" s="5" t="n">
        <v>83708000</v>
      </c>
    </row>
    <row r="16" spans="1:8">
      <c r="A16" s="3" t="s">
        <v>151</v>
      </c>
    </row>
    <row r="17" spans="1:8">
      <c r="A17" s="4" t="s">
        <v>152</v>
      </c>
      <c r="B17" s="5" t="n">
        <v>0</v>
      </c>
      <c r="D17" s="5" t="n">
        <v>2068</v>
      </c>
      <c r="G17" s="5" t="n">
        <v>2068</v>
      </c>
      <c r="H17" s="5" t="n">
        <v>-2068</v>
      </c>
    </row>
    <row r="18" spans="1:8">
      <c r="A18" s="4" t="s">
        <v>153</v>
      </c>
      <c r="C18" s="5" t="n">
        <v>117000</v>
      </c>
    </row>
    <row r="19" spans="1:8">
      <c r="A19" s="4" t="s">
        <v>162</v>
      </c>
      <c r="B19" s="7" t="n">
        <v>-55111</v>
      </c>
      <c r="C19" s="7" t="n">
        <v>-2</v>
      </c>
      <c r="D19" s="5" t="n">
        <v>-55109</v>
      </c>
      <c r="G19" s="5" t="n">
        <v>-55111</v>
      </c>
    </row>
    <row r="20" spans="1:8">
      <c r="A20" s="4" t="s">
        <v>163</v>
      </c>
      <c r="B20" s="5" t="n">
        <v>-2294235</v>
      </c>
      <c r="C20" s="5" t="n">
        <v>-2294000</v>
      </c>
    </row>
    <row r="21" spans="1:8">
      <c r="A21" s="4" t="s">
        <v>154</v>
      </c>
      <c r="B21" s="7" t="n">
        <v>-96010</v>
      </c>
      <c r="F21" s="5" t="n">
        <v>-89122</v>
      </c>
      <c r="G21" s="5" t="n">
        <v>-89122</v>
      </c>
      <c r="H21" s="5" t="n">
        <v>-6888</v>
      </c>
    </row>
    <row r="22" spans="1:8">
      <c r="A22" s="4" t="s">
        <v>155</v>
      </c>
      <c r="B22" s="5" t="n">
        <v>12948</v>
      </c>
      <c r="D22" s="5" t="n">
        <v>574</v>
      </c>
      <c r="G22" s="5" t="n">
        <v>574</v>
      </c>
      <c r="H22" s="5" t="n">
        <v>12374</v>
      </c>
    </row>
    <row r="23" spans="1:8">
      <c r="A23" s="4" t="s">
        <v>156</v>
      </c>
      <c r="C23" s="5" t="n">
        <v>26000</v>
      </c>
    </row>
    <row r="24" spans="1:8">
      <c r="A24" s="4" t="s">
        <v>157</v>
      </c>
      <c r="B24" s="5" t="n">
        <v>-24793</v>
      </c>
      <c r="H24" s="5" t="n">
        <v>-24793</v>
      </c>
    </row>
    <row r="25" spans="1:8">
      <c r="A25" s="4" t="s">
        <v>158</v>
      </c>
      <c r="B25" s="5" t="n">
        <v>47560</v>
      </c>
      <c r="H25" s="5" t="n">
        <v>47560</v>
      </c>
    </row>
    <row r="26" spans="1:8">
      <c r="A26" s="4" t="s">
        <v>138</v>
      </c>
      <c r="B26" s="5" t="n">
        <v>-18286</v>
      </c>
      <c r="E26" s="5" t="n">
        <v>-2098</v>
      </c>
      <c r="F26" s="5" t="n">
        <v>31439</v>
      </c>
      <c r="G26" s="5" t="n">
        <v>29341</v>
      </c>
      <c r="H26" s="5" t="n">
        <v>-47627</v>
      </c>
    </row>
    <row r="27" spans="1:8">
      <c r="A27" s="4" t="s">
        <v>159</v>
      </c>
      <c r="B27" s="5" t="n">
        <v>0</v>
      </c>
      <c r="D27" s="5" t="n">
        <v>4556</v>
      </c>
      <c r="G27" s="5" t="n">
        <v>4556</v>
      </c>
      <c r="H27" s="5" t="n">
        <v>-4556</v>
      </c>
    </row>
    <row r="28" spans="1:8">
      <c r="A28" s="4" t="s">
        <v>164</v>
      </c>
      <c r="B28" s="7" t="n">
        <v>2081947</v>
      </c>
      <c r="C28" s="7" t="n">
        <v>82</v>
      </c>
      <c r="D28" s="5" t="n">
        <v>1548603</v>
      </c>
      <c r="E28" s="5" t="n">
        <v>516</v>
      </c>
      <c r="F28" s="5" t="n">
        <v>-89696</v>
      </c>
      <c r="G28" s="5" t="n">
        <v>1459505</v>
      </c>
      <c r="H28" s="5" t="n">
        <v>622442</v>
      </c>
    </row>
    <row r="29" spans="1:8">
      <c r="A29" s="4" t="s">
        <v>165</v>
      </c>
      <c r="B29" s="5" t="n">
        <v>81557472</v>
      </c>
      <c r="C29" s="5" t="n">
        <v>81557000</v>
      </c>
    </row>
    <row r="30" spans="1:8">
      <c r="A30" s="3" t="s">
        <v>151</v>
      </c>
    </row>
    <row r="31" spans="1:8">
      <c r="A31" s="4" t="s">
        <v>152</v>
      </c>
      <c r="B31" s="7" t="n">
        <v>0</v>
      </c>
      <c r="D31" s="5" t="n">
        <v>5104</v>
      </c>
      <c r="G31" s="5" t="n">
        <v>5104</v>
      </c>
      <c r="H31" s="5" t="n">
        <v>-5104</v>
      </c>
    </row>
    <row r="32" spans="1:8">
      <c r="A32" s="4" t="s">
        <v>153</v>
      </c>
      <c r="C32" s="5" t="n">
        <v>308000</v>
      </c>
    </row>
    <row r="33" spans="1:8">
      <c r="A33" s="4" t="s">
        <v>163</v>
      </c>
      <c r="B33" s="5" t="n">
        <v>0</v>
      </c>
    </row>
    <row r="34" spans="1:8">
      <c r="A34" s="4" t="s">
        <v>166</v>
      </c>
      <c r="B34" s="7" t="n">
        <v>145498</v>
      </c>
      <c r="C34" s="7" t="n">
        <v>5</v>
      </c>
      <c r="D34" s="5" t="n">
        <v>145493</v>
      </c>
      <c r="G34" s="5" t="n">
        <v>145498</v>
      </c>
    </row>
    <row r="35" spans="1:8">
      <c r="A35" s="4" t="s">
        <v>166</v>
      </c>
      <c r="C35" s="5" t="n">
        <v>5164000</v>
      </c>
    </row>
    <row r="36" spans="1:8">
      <c r="A36" s="4" t="s">
        <v>154</v>
      </c>
      <c r="B36" s="5" t="n">
        <v>-103434</v>
      </c>
      <c r="F36" s="5" t="n">
        <v>-96310</v>
      </c>
      <c r="G36" s="5" t="n">
        <v>-96310</v>
      </c>
      <c r="H36" s="5" t="n">
        <v>-7124</v>
      </c>
    </row>
    <row r="37" spans="1:8">
      <c r="A37" s="4" t="s">
        <v>155</v>
      </c>
      <c r="B37" s="5" t="n">
        <v>10957</v>
      </c>
      <c r="D37" s="5" t="n">
        <v>546</v>
      </c>
      <c r="G37" s="5" t="n">
        <v>546</v>
      </c>
      <c r="H37" s="5" t="n">
        <v>10411</v>
      </c>
    </row>
    <row r="38" spans="1:8">
      <c r="A38" s="4" t="s">
        <v>156</v>
      </c>
      <c r="C38" s="5" t="n">
        <v>21000</v>
      </c>
    </row>
    <row r="39" spans="1:8">
      <c r="A39" s="4" t="s">
        <v>157</v>
      </c>
      <c r="B39" s="5" t="n">
        <v>-94289</v>
      </c>
      <c r="H39" s="5" t="n">
        <v>-94289</v>
      </c>
    </row>
    <row r="40" spans="1:8">
      <c r="A40" s="4" t="s">
        <v>158</v>
      </c>
      <c r="B40" s="5" t="n">
        <v>161628</v>
      </c>
      <c r="H40" s="5" t="n">
        <v>161628</v>
      </c>
    </row>
    <row r="41" spans="1:8">
      <c r="A41" s="4" t="s">
        <v>138</v>
      </c>
      <c r="B41" s="5" t="n">
        <v>-15342</v>
      </c>
      <c r="E41" s="5" t="n">
        <v>-31691</v>
      </c>
      <c r="F41" s="5" t="n">
        <v>53045</v>
      </c>
      <c r="G41" s="5" t="n">
        <v>21354</v>
      </c>
      <c r="H41" s="5" t="n">
        <v>-36696</v>
      </c>
    </row>
    <row r="42" spans="1:8">
      <c r="A42" s="4" t="s">
        <v>159</v>
      </c>
      <c r="B42" s="5" t="n">
        <v>0</v>
      </c>
      <c r="D42" s="5" t="n">
        <v>6611</v>
      </c>
      <c r="G42" s="5" t="n">
        <v>6611</v>
      </c>
      <c r="H42" s="5" t="n">
        <v>-6611</v>
      </c>
    </row>
    <row r="43" spans="1:8">
      <c r="A43" s="4" t="s">
        <v>167</v>
      </c>
      <c r="B43" s="7" t="n">
        <v>2186965</v>
      </c>
      <c r="C43" s="7" t="n">
        <v>87</v>
      </c>
      <c r="D43" s="7" t="n">
        <v>1706357</v>
      </c>
      <c r="E43" s="7" t="n">
        <v>-31175</v>
      </c>
      <c r="F43" s="7" t="n">
        <v>-132961</v>
      </c>
      <c r="G43" s="7" t="n">
        <v>1542308</v>
      </c>
      <c r="H43" s="7" t="n">
        <v>644657</v>
      </c>
    </row>
    <row r="44" spans="1:8">
      <c r="A44" s="4" t="s">
        <v>168</v>
      </c>
      <c r="B44" s="5" t="n">
        <v>87050465</v>
      </c>
      <c r="C44" s="5" t="n">
        <v>8705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6"/>
    <col customWidth="1" max="3" min="3" width="25"/>
  </cols>
  <sheetData>
    <row r="1" spans="1:3">
      <c r="A1" s="1" t="s">
        <v>811</v>
      </c>
      <c r="B1" s="2" t="s">
        <v>1</v>
      </c>
    </row>
    <row r="2" spans="1:3">
      <c r="B2" s="2" t="s">
        <v>2</v>
      </c>
      <c r="C2" s="2" t="s">
        <v>67</v>
      </c>
    </row>
    <row r="3" spans="1:3">
      <c r="A3" s="3" t="s">
        <v>795</v>
      </c>
    </row>
    <row r="4" spans="1:3">
      <c r="A4" s="4" t="s">
        <v>812</v>
      </c>
      <c r="B4" s="6" t="n">
        <v>10.4</v>
      </c>
      <c r="C4" s="6" t="n">
        <v>7.9</v>
      </c>
    </row>
    <row r="5" spans="1:3">
      <c r="A5" s="4" t="s">
        <v>813</v>
      </c>
      <c r="B5" s="4" t="s">
        <v>814</v>
      </c>
      <c r="C5" s="4" t="s">
        <v>815</v>
      </c>
    </row>
    <row r="6" spans="1:3">
      <c r="A6" s="4" t="s">
        <v>809</v>
      </c>
    </row>
    <row r="7" spans="1:3">
      <c r="A7" s="3" t="s">
        <v>795</v>
      </c>
    </row>
    <row r="8" spans="1:3">
      <c r="A8" s="4" t="s">
        <v>816</v>
      </c>
      <c r="B8" s="6" t="n">
        <v>36.1</v>
      </c>
      <c r="C8" s="6" t="n">
        <v>24.2</v>
      </c>
    </row>
    <row r="9" spans="1:3">
      <c r="A9" s="4" t="s">
        <v>817</v>
      </c>
      <c r="B9" s="4" t="s">
        <v>818</v>
      </c>
      <c r="C9" s="4" t="s">
        <v>819</v>
      </c>
    </row>
    <row r="10" spans="1:3">
      <c r="A10" s="4" t="s">
        <v>810</v>
      </c>
    </row>
    <row r="11" spans="1:3">
      <c r="A11" s="3" t="s">
        <v>795</v>
      </c>
    </row>
    <row r="12" spans="1:3">
      <c r="A12" s="4" t="s">
        <v>816</v>
      </c>
      <c r="B12" s="6" t="n">
        <v>0.6</v>
      </c>
      <c r="C12" s="6" t="n">
        <v>2.5</v>
      </c>
    </row>
    <row r="13" spans="1:3">
      <c r="A13" s="4" t="s">
        <v>817</v>
      </c>
      <c r="B13" s="4" t="s">
        <v>820</v>
      </c>
      <c r="C13" s="4" t="s">
        <v>8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7</v>
      </c>
    </row>
    <row r="2" spans="1:3">
      <c r="A2" s="3" t="s">
        <v>823</v>
      </c>
    </row>
    <row r="3" spans="1:3">
      <c r="A3" s="4" t="s">
        <v>824</v>
      </c>
      <c r="B3" s="7" t="n">
        <v>82406</v>
      </c>
      <c r="C3" s="7" t="n">
        <v>94467</v>
      </c>
    </row>
    <row r="4" spans="1:3">
      <c r="A4" s="4" t="s">
        <v>798</v>
      </c>
      <c r="B4" s="5" t="n">
        <v>-116820</v>
      </c>
      <c r="C4" s="5" t="n">
        <v>-115939</v>
      </c>
    </row>
    <row r="5" spans="1:3">
      <c r="A5" s="4" t="s">
        <v>809</v>
      </c>
    </row>
    <row r="6" spans="1:3">
      <c r="A6" s="3" t="s">
        <v>823</v>
      </c>
    </row>
    <row r="7" spans="1:3">
      <c r="A7" s="4" t="s">
        <v>825</v>
      </c>
      <c r="B7" s="5" t="n">
        <v>7177</v>
      </c>
    </row>
    <row r="8" spans="1:3">
      <c r="A8" s="4" t="s">
        <v>826</v>
      </c>
      <c r="B8" s="5" t="n">
        <v>6717</v>
      </c>
    </row>
    <row r="9" spans="1:3">
      <c r="A9" s="4" t="s">
        <v>827</v>
      </c>
      <c r="B9" s="5" t="n">
        <v>6196</v>
      </c>
    </row>
    <row r="10" spans="1:3">
      <c r="A10" s="4" t="s">
        <v>828</v>
      </c>
      <c r="B10" s="5" t="n">
        <v>6149</v>
      </c>
    </row>
    <row r="11" spans="1:3">
      <c r="A11" s="4" t="s">
        <v>829</v>
      </c>
      <c r="B11" s="5" t="n">
        <v>5706</v>
      </c>
    </row>
    <row r="12" spans="1:3">
      <c r="A12" s="4" t="s">
        <v>830</v>
      </c>
      <c r="B12" s="5" t="n">
        <v>46494</v>
      </c>
    </row>
    <row r="13" spans="1:3">
      <c r="A13" s="4" t="s">
        <v>824</v>
      </c>
      <c r="B13" s="5" t="n">
        <v>78439</v>
      </c>
    </row>
    <row r="14" spans="1:3">
      <c r="A14" s="4" t="s">
        <v>831</v>
      </c>
      <c r="B14" s="5" t="n">
        <v>-27827</v>
      </c>
    </row>
    <row r="15" spans="1:3">
      <c r="A15" s="4" t="s">
        <v>832</v>
      </c>
      <c r="B15" s="5" t="n">
        <v>-21053</v>
      </c>
    </row>
    <row r="16" spans="1:3">
      <c r="A16" s="4" t="s">
        <v>833</v>
      </c>
      <c r="B16" s="5" t="n">
        <v>-15160</v>
      </c>
    </row>
    <row r="17" spans="1:3">
      <c r="A17" s="4" t="s">
        <v>834</v>
      </c>
      <c r="B17" s="5" t="n">
        <v>-11578</v>
      </c>
    </row>
    <row r="18" spans="1:3">
      <c r="A18" s="4" t="s">
        <v>835</v>
      </c>
      <c r="B18" s="5" t="n">
        <v>-8931</v>
      </c>
    </row>
    <row r="19" spans="1:3">
      <c r="A19" s="4" t="s">
        <v>836</v>
      </c>
      <c r="B19" s="5" t="n">
        <v>-28304</v>
      </c>
    </row>
    <row r="20" spans="1:3">
      <c r="A20" s="4" t="s">
        <v>798</v>
      </c>
      <c r="B20" s="5" t="n">
        <v>-112853</v>
      </c>
      <c r="C20" s="7" t="n">
        <v>-110049</v>
      </c>
    </row>
    <row r="21" spans="1:3">
      <c r="A21" s="4" t="s">
        <v>837</v>
      </c>
      <c r="B21" s="5" t="n">
        <v>58</v>
      </c>
    </row>
    <row r="22" spans="1:3">
      <c r="A22" s="4" t="s">
        <v>838</v>
      </c>
      <c r="B22" s="5" t="n">
        <v>58</v>
      </c>
    </row>
    <row r="23" spans="1:3">
      <c r="A23" s="4" t="s">
        <v>839</v>
      </c>
      <c r="B23" s="5" t="n">
        <v>58</v>
      </c>
    </row>
    <row r="24" spans="1:3">
      <c r="A24" s="4" t="s">
        <v>840</v>
      </c>
      <c r="B24" s="5" t="n">
        <v>58</v>
      </c>
    </row>
    <row r="25" spans="1:3">
      <c r="A25" s="4" t="s">
        <v>841</v>
      </c>
      <c r="B25" s="5" t="n">
        <v>58</v>
      </c>
    </row>
    <row r="26" spans="1:3">
      <c r="A26" s="4" t="s">
        <v>842</v>
      </c>
      <c r="B26" s="5" t="n">
        <v>230</v>
      </c>
    </row>
    <row r="27" spans="1:3">
      <c r="A27" s="4" t="s">
        <v>843</v>
      </c>
      <c r="B27" s="5" t="n">
        <v>520</v>
      </c>
    </row>
    <row r="28" spans="1:3">
      <c r="A28" s="4" t="s">
        <v>844</v>
      </c>
      <c r="B28" s="5" t="n">
        <v>-20592</v>
      </c>
    </row>
    <row r="29" spans="1:3">
      <c r="A29" s="4" t="s">
        <v>845</v>
      </c>
      <c r="B29" s="5" t="n">
        <v>-14278</v>
      </c>
    </row>
    <row r="30" spans="1:3">
      <c r="A30" s="4" t="s">
        <v>846</v>
      </c>
      <c r="B30" s="5" t="n">
        <v>-8906</v>
      </c>
    </row>
    <row r="31" spans="1:3">
      <c r="A31" s="4" t="s">
        <v>847</v>
      </c>
      <c r="B31" s="5" t="n">
        <v>-5371</v>
      </c>
    </row>
    <row r="32" spans="1:3">
      <c r="A32" s="4" t="s">
        <v>848</v>
      </c>
      <c r="B32" s="5" t="n">
        <v>-3167</v>
      </c>
    </row>
    <row r="33" spans="1:3">
      <c r="A33" s="4" t="s">
        <v>849</v>
      </c>
      <c r="B33" s="5" t="n">
        <v>18420</v>
      </c>
    </row>
    <row r="34" spans="1:3">
      <c r="A34" s="4" t="s">
        <v>850</v>
      </c>
      <c r="B34" s="7" t="n">
        <v>-338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67</v>
      </c>
    </row>
    <row r="3" spans="1:3">
      <c r="A3" s="3" t="s">
        <v>852</v>
      </c>
    </row>
    <row r="4" spans="1:3">
      <c r="A4" s="4" t="s">
        <v>853</v>
      </c>
      <c r="B4" s="7" t="n">
        <v>1717928</v>
      </c>
      <c r="C4" s="7" t="n">
        <v>1560333</v>
      </c>
    </row>
    <row r="5" spans="1:3">
      <c r="A5" s="4" t="s">
        <v>854</v>
      </c>
      <c r="B5" s="5" t="n">
        <v>-10383</v>
      </c>
      <c r="C5" s="5" t="n">
        <v>-10541</v>
      </c>
    </row>
    <row r="6" spans="1:3">
      <c r="A6" s="4" t="s">
        <v>855</v>
      </c>
      <c r="B6" s="5" t="n">
        <v>651</v>
      </c>
      <c r="C6" s="5" t="n">
        <v>753</v>
      </c>
    </row>
    <row r="7" spans="1:3">
      <c r="A7" s="4" t="s">
        <v>80</v>
      </c>
      <c r="B7" s="5" t="n">
        <v>1170076</v>
      </c>
      <c r="C7" s="5" t="n">
        <v>1017288</v>
      </c>
    </row>
    <row r="8" spans="1:3">
      <c r="A8" s="4" t="s">
        <v>81</v>
      </c>
      <c r="B8" s="5" t="n">
        <v>477320</v>
      </c>
      <c r="C8" s="5" t="n">
        <v>533257</v>
      </c>
    </row>
    <row r="9" spans="1:3">
      <c r="A9" s="4" t="s">
        <v>856</v>
      </c>
      <c r="B9" s="5" t="n">
        <v>1708196</v>
      </c>
      <c r="C9" s="5" t="n">
        <v>1550545</v>
      </c>
    </row>
    <row r="10" spans="1:3">
      <c r="A10" s="4" t="s">
        <v>857</v>
      </c>
    </row>
    <row r="11" spans="1:3">
      <c r="A11" s="3" t="s">
        <v>852</v>
      </c>
    </row>
    <row r="12" spans="1:3">
      <c r="A12" s="4" t="s">
        <v>854</v>
      </c>
      <c r="B12" s="5" t="n">
        <v>-10078</v>
      </c>
      <c r="C12" s="5" t="n">
        <v>-10173</v>
      </c>
    </row>
    <row r="13" spans="1:3">
      <c r="A13" s="4" t="s">
        <v>855</v>
      </c>
      <c r="B13" s="5" t="n">
        <v>651</v>
      </c>
      <c r="C13" s="5" t="n">
        <v>753</v>
      </c>
    </row>
    <row r="14" spans="1:3">
      <c r="A14" s="4" t="s">
        <v>80</v>
      </c>
      <c r="B14" s="7" t="n">
        <v>1170076</v>
      </c>
      <c r="C14" s="5" t="n">
        <v>1017288</v>
      </c>
    </row>
    <row r="15" spans="1:3">
      <c r="A15" s="4" t="s">
        <v>858</v>
      </c>
    </row>
    <row r="16" spans="1:3">
      <c r="A16" s="3" t="s">
        <v>852</v>
      </c>
    </row>
    <row r="17" spans="1:3">
      <c r="A17" s="4" t="s">
        <v>859</v>
      </c>
      <c r="B17" s="4" t="s">
        <v>860</v>
      </c>
    </row>
    <row r="18" spans="1:3">
      <c r="A18" s="4" t="s">
        <v>861</v>
      </c>
    </row>
    <row r="19" spans="1:3">
      <c r="A19" s="3" t="s">
        <v>852</v>
      </c>
    </row>
    <row r="20" spans="1:3">
      <c r="A20" s="4" t="s">
        <v>854</v>
      </c>
      <c r="B20" s="7" t="n">
        <v>-305</v>
      </c>
      <c r="C20" s="5" t="n">
        <v>-368</v>
      </c>
    </row>
    <row r="21" spans="1:3">
      <c r="A21" s="4" t="s">
        <v>81</v>
      </c>
      <c r="B21" s="7" t="n">
        <v>477320</v>
      </c>
      <c r="C21" s="5" t="n">
        <v>533257</v>
      </c>
    </row>
    <row r="22" spans="1:3">
      <c r="A22" s="4" t="s">
        <v>609</v>
      </c>
    </row>
    <row r="23" spans="1:3">
      <c r="A23" s="3" t="s">
        <v>852</v>
      </c>
    </row>
    <row r="24" spans="1:3">
      <c r="A24" s="4" t="s">
        <v>610</v>
      </c>
      <c r="B24" s="4" t="s">
        <v>611</v>
      </c>
    </row>
    <row r="25" spans="1:3">
      <c r="A25" s="4" t="s">
        <v>614</v>
      </c>
    </row>
    <row r="26" spans="1:3">
      <c r="A26" s="3" t="s">
        <v>852</v>
      </c>
    </row>
    <row r="27" spans="1:3">
      <c r="A27" s="4" t="s">
        <v>610</v>
      </c>
      <c r="B27" s="4" t="s">
        <v>615</v>
      </c>
    </row>
    <row r="28" spans="1:3">
      <c r="A28" s="4" t="s">
        <v>862</v>
      </c>
    </row>
    <row r="29" spans="1:3">
      <c r="A29" s="3" t="s">
        <v>852</v>
      </c>
    </row>
    <row r="30" spans="1:3">
      <c r="A30" s="4" t="s">
        <v>859</v>
      </c>
      <c r="B30" s="4" t="s">
        <v>863</v>
      </c>
    </row>
    <row r="31" spans="1:3">
      <c r="A31" s="4" t="s">
        <v>864</v>
      </c>
    </row>
    <row r="32" spans="1:3">
      <c r="A32" s="3" t="s">
        <v>852</v>
      </c>
    </row>
    <row r="33" spans="1:3">
      <c r="A33" s="4" t="s">
        <v>859</v>
      </c>
      <c r="B33" s="4" t="s">
        <v>865</v>
      </c>
    </row>
    <row r="34" spans="1:3">
      <c r="A34" s="4" t="s">
        <v>866</v>
      </c>
    </row>
    <row r="35" spans="1:3">
      <c r="A35" s="3" t="s">
        <v>852</v>
      </c>
    </row>
    <row r="36" spans="1:3">
      <c r="A36" s="4" t="s">
        <v>859</v>
      </c>
      <c r="B36" s="4" t="s">
        <v>867</v>
      </c>
    </row>
    <row r="37" spans="1:3">
      <c r="A37" s="4" t="s">
        <v>868</v>
      </c>
    </row>
    <row r="38" spans="1:3">
      <c r="A38" s="3" t="s">
        <v>852</v>
      </c>
    </row>
    <row r="39" spans="1:3">
      <c r="A39" s="4" t="s">
        <v>853</v>
      </c>
      <c r="B39" s="7" t="n">
        <v>257735</v>
      </c>
      <c r="C39" s="7" t="n">
        <v>260854</v>
      </c>
    </row>
    <row r="40" spans="1:3">
      <c r="A40" s="4" t="s">
        <v>869</v>
      </c>
    </row>
    <row r="41" spans="1:3">
      <c r="A41" s="3" t="s">
        <v>852</v>
      </c>
    </row>
    <row r="42" spans="1:3">
      <c r="A42" s="4" t="s">
        <v>859</v>
      </c>
      <c r="C42" s="4" t="s">
        <v>870</v>
      </c>
    </row>
    <row r="43" spans="1:3">
      <c r="A43" s="4" t="s">
        <v>871</v>
      </c>
    </row>
    <row r="44" spans="1:3">
      <c r="A44" s="3" t="s">
        <v>852</v>
      </c>
    </row>
    <row r="45" spans="1:3">
      <c r="A45" s="4" t="s">
        <v>853</v>
      </c>
      <c r="B45" s="7" t="n">
        <v>176176</v>
      </c>
      <c r="C45" s="7" t="n">
        <v>178271</v>
      </c>
    </row>
    <row r="46" spans="1:3">
      <c r="A46" s="4" t="s">
        <v>872</v>
      </c>
    </row>
    <row r="47" spans="1:3">
      <c r="A47" s="3" t="s">
        <v>852</v>
      </c>
    </row>
    <row r="48" spans="1:3">
      <c r="A48" s="4" t="s">
        <v>873</v>
      </c>
      <c r="B48" s="4" t="s">
        <v>874</v>
      </c>
      <c r="C48" s="4" t="s">
        <v>874</v>
      </c>
    </row>
    <row r="49" spans="1:3">
      <c r="A49" s="4" t="s">
        <v>610</v>
      </c>
      <c r="B49" s="4" t="s">
        <v>875</v>
      </c>
    </row>
    <row r="50" spans="1:3">
      <c r="A50" s="4" t="s">
        <v>876</v>
      </c>
    </row>
    <row r="51" spans="1:3">
      <c r="A51" s="3" t="s">
        <v>852</v>
      </c>
    </row>
    <row r="52" spans="1:3">
      <c r="A52" s="4" t="s">
        <v>873</v>
      </c>
      <c r="B52" s="4" t="s">
        <v>499</v>
      </c>
      <c r="C52" s="4" t="s">
        <v>499</v>
      </c>
    </row>
    <row r="53" spans="1:3">
      <c r="A53" s="4" t="s">
        <v>610</v>
      </c>
      <c r="B53" s="4" t="s">
        <v>877</v>
      </c>
    </row>
    <row r="54" spans="1:3">
      <c r="A54" s="4" t="s">
        <v>878</v>
      </c>
    </row>
    <row r="55" spans="1:3">
      <c r="A55" s="3" t="s">
        <v>852</v>
      </c>
    </row>
    <row r="56" spans="1:3">
      <c r="A56" s="4" t="s">
        <v>853</v>
      </c>
      <c r="B56" s="7" t="n">
        <v>81559</v>
      </c>
      <c r="C56" s="7" t="n">
        <v>82583</v>
      </c>
    </row>
    <row r="57" spans="1:3">
      <c r="A57" s="4" t="s">
        <v>879</v>
      </c>
    </row>
    <row r="58" spans="1:3">
      <c r="A58" s="3" t="s">
        <v>852</v>
      </c>
    </row>
    <row r="59" spans="1:3">
      <c r="A59" s="4" t="s">
        <v>873</v>
      </c>
      <c r="B59" s="4" t="s">
        <v>880</v>
      </c>
      <c r="C59" s="4" t="s">
        <v>880</v>
      </c>
    </row>
    <row r="60" spans="1:3">
      <c r="A60" s="4" t="s">
        <v>610</v>
      </c>
      <c r="B60" s="4" t="s">
        <v>881</v>
      </c>
    </row>
    <row r="61" spans="1:3">
      <c r="A61" s="4" t="s">
        <v>882</v>
      </c>
    </row>
    <row r="62" spans="1:3">
      <c r="A62" s="3" t="s">
        <v>852</v>
      </c>
    </row>
    <row r="63" spans="1:3">
      <c r="A63" s="4" t="s">
        <v>873</v>
      </c>
      <c r="B63" s="4" t="s">
        <v>883</v>
      </c>
      <c r="C63" s="4" t="s">
        <v>884</v>
      </c>
    </row>
    <row r="64" spans="1:3">
      <c r="A64" s="4" t="s">
        <v>610</v>
      </c>
      <c r="B64" s="4" t="s">
        <v>885</v>
      </c>
    </row>
    <row r="65" spans="1:3">
      <c r="A65" s="4" t="s">
        <v>886</v>
      </c>
    </row>
    <row r="66" spans="1:3">
      <c r="A66" s="3" t="s">
        <v>852</v>
      </c>
    </row>
    <row r="67" spans="1:3">
      <c r="A67" s="4" t="s">
        <v>853</v>
      </c>
      <c r="B67" s="7" t="n">
        <v>350000</v>
      </c>
      <c r="C67" s="7" t="n">
        <v>350000</v>
      </c>
    </row>
    <row r="68" spans="1:3">
      <c r="A68" s="4" t="s">
        <v>887</v>
      </c>
    </row>
    <row r="69" spans="1:3">
      <c r="A69" s="3" t="s">
        <v>852</v>
      </c>
    </row>
    <row r="70" spans="1:3">
      <c r="A70" s="4" t="s">
        <v>610</v>
      </c>
      <c r="B70" s="4" t="s">
        <v>888</v>
      </c>
    </row>
    <row r="71" spans="1:3">
      <c r="A71" s="4" t="s">
        <v>853</v>
      </c>
      <c r="B71" s="7" t="n">
        <v>350000</v>
      </c>
      <c r="C71" s="7" t="n">
        <v>349617</v>
      </c>
    </row>
    <row r="72" spans="1:3">
      <c r="A72" s="4" t="s">
        <v>889</v>
      </c>
    </row>
    <row r="73" spans="1:3">
      <c r="A73" s="3" t="s">
        <v>852</v>
      </c>
    </row>
    <row r="74" spans="1:3">
      <c r="A74" s="4" t="s">
        <v>873</v>
      </c>
      <c r="B74" s="4" t="s">
        <v>890</v>
      </c>
      <c r="C74" s="4" t="s">
        <v>891</v>
      </c>
    </row>
    <row r="75" spans="1:3">
      <c r="A75" s="4" t="s">
        <v>892</v>
      </c>
    </row>
    <row r="76" spans="1:3">
      <c r="A76" s="3" t="s">
        <v>852</v>
      </c>
    </row>
    <row r="77" spans="1:3">
      <c r="A77" s="4" t="s">
        <v>873</v>
      </c>
      <c r="B77" s="4" t="s">
        <v>893</v>
      </c>
      <c r="C77" s="4" t="s">
        <v>894</v>
      </c>
    </row>
    <row r="78" spans="1:3">
      <c r="A78" s="4" t="s">
        <v>895</v>
      </c>
    </row>
    <row r="79" spans="1:3">
      <c r="A79" s="3" t="s">
        <v>852</v>
      </c>
    </row>
    <row r="80" spans="1:3">
      <c r="A80" s="4" t="s">
        <v>853</v>
      </c>
      <c r="C80" s="7" t="n">
        <v>383</v>
      </c>
    </row>
    <row r="81" spans="1:3">
      <c r="A81" s="4" t="s">
        <v>896</v>
      </c>
    </row>
    <row r="82" spans="1:3">
      <c r="A82" s="3" t="s">
        <v>852</v>
      </c>
    </row>
    <row r="83" spans="1:3">
      <c r="A83" s="4" t="s">
        <v>873</v>
      </c>
      <c r="C83" s="4" t="s">
        <v>867</v>
      </c>
    </row>
    <row r="84" spans="1:3">
      <c r="A84" s="4" t="s">
        <v>610</v>
      </c>
      <c r="B84" s="4" t="s">
        <v>888</v>
      </c>
    </row>
    <row r="85" spans="1:3">
      <c r="A85" s="4" t="s">
        <v>897</v>
      </c>
    </row>
    <row r="86" spans="1:3">
      <c r="A86" s="3" t="s">
        <v>852</v>
      </c>
    </row>
    <row r="87" spans="1:3">
      <c r="A87" s="4" t="s">
        <v>610</v>
      </c>
      <c r="B87" s="4" t="s">
        <v>898</v>
      </c>
    </row>
    <row r="88" spans="1:3">
      <c r="A88" s="4" t="s">
        <v>853</v>
      </c>
      <c r="B88" s="7" t="n">
        <v>60800</v>
      </c>
    </row>
    <row r="89" spans="1:3">
      <c r="A89" s="4" t="s">
        <v>899</v>
      </c>
    </row>
    <row r="90" spans="1:3">
      <c r="A90" s="3" t="s">
        <v>852</v>
      </c>
    </row>
    <row r="91" spans="1:3">
      <c r="A91" s="4" t="s">
        <v>873</v>
      </c>
      <c r="B91" s="4" t="s">
        <v>890</v>
      </c>
    </row>
    <row r="92" spans="1:3">
      <c r="A92" s="4" t="s">
        <v>900</v>
      </c>
    </row>
    <row r="93" spans="1:3">
      <c r="A93" s="3" t="s">
        <v>852</v>
      </c>
    </row>
    <row r="94" spans="1:3">
      <c r="A94" s="4" t="s">
        <v>873</v>
      </c>
      <c r="B94" s="4" t="s">
        <v>893</v>
      </c>
    </row>
    <row r="95" spans="1:3">
      <c r="A95" s="4" t="s">
        <v>901</v>
      </c>
    </row>
    <row r="96" spans="1:3">
      <c r="A96" s="3" t="s">
        <v>852</v>
      </c>
    </row>
    <row r="97" spans="1:3">
      <c r="A97" s="4" t="s">
        <v>853</v>
      </c>
      <c r="B97" s="7" t="n">
        <v>1403324</v>
      </c>
      <c r="C97" s="7" t="n">
        <v>1001658</v>
      </c>
    </row>
    <row r="98" spans="1:3">
      <c r="A98" s="4" t="s">
        <v>902</v>
      </c>
    </row>
    <row r="99" spans="1:3">
      <c r="A99" s="3" t="s">
        <v>852</v>
      </c>
    </row>
    <row r="100" spans="1:3">
      <c r="A100" s="4" t="s">
        <v>853</v>
      </c>
      <c r="B100" s="7" t="n">
        <v>314604</v>
      </c>
      <c r="C100" s="5" t="n">
        <v>558675</v>
      </c>
    </row>
    <row r="101" spans="1:3">
      <c r="A101" s="4" t="s">
        <v>903</v>
      </c>
    </row>
    <row r="102" spans="1:3">
      <c r="A102" s="3" t="s">
        <v>852</v>
      </c>
    </row>
    <row r="103" spans="1:3">
      <c r="A103" s="4" t="s">
        <v>610</v>
      </c>
      <c r="B103" s="4" t="s">
        <v>617</v>
      </c>
    </row>
    <row r="104" spans="1:3">
      <c r="A104" s="4" t="s">
        <v>853</v>
      </c>
      <c r="B104" s="7" t="n">
        <v>24225</v>
      </c>
    </row>
    <row r="105" spans="1:3">
      <c r="A105" s="4" t="s">
        <v>904</v>
      </c>
    </row>
    <row r="106" spans="1:3">
      <c r="A106" s="3" t="s">
        <v>852</v>
      </c>
    </row>
    <row r="107" spans="1:3">
      <c r="A107" s="4" t="s">
        <v>859</v>
      </c>
      <c r="B107" s="4" t="s">
        <v>905</v>
      </c>
    </row>
    <row r="108" spans="1:3">
      <c r="A108" s="4" t="s">
        <v>906</v>
      </c>
    </row>
    <row r="109" spans="1:3">
      <c r="A109" s="3" t="s">
        <v>852</v>
      </c>
    </row>
    <row r="110" spans="1:3">
      <c r="A110" s="4" t="s">
        <v>610</v>
      </c>
      <c r="B110" s="4" t="s">
        <v>898</v>
      </c>
    </row>
    <row r="111" spans="1:3">
      <c r="A111" s="4" t="s">
        <v>853</v>
      </c>
      <c r="B111" s="7" t="n">
        <v>243298</v>
      </c>
      <c r="C111" s="5" t="n">
        <v>224587</v>
      </c>
    </row>
    <row r="112" spans="1:3">
      <c r="A112" s="4" t="s">
        <v>907</v>
      </c>
    </row>
    <row r="113" spans="1:3">
      <c r="A113" s="3" t="s">
        <v>852</v>
      </c>
    </row>
    <row r="114" spans="1:3">
      <c r="A114" s="4" t="s">
        <v>873</v>
      </c>
      <c r="B114" s="4" t="s">
        <v>908</v>
      </c>
    </row>
    <row r="115" spans="1:3">
      <c r="A115" s="4" t="s">
        <v>610</v>
      </c>
      <c r="B115" s="4" t="s">
        <v>909</v>
      </c>
    </row>
    <row r="116" spans="1:3">
      <c r="A116" s="4" t="s">
        <v>853</v>
      </c>
      <c r="B116" s="7" t="n">
        <v>200000</v>
      </c>
      <c r="C116" s="7" t="n">
        <v>205262</v>
      </c>
    </row>
    <row r="117" spans="1:3">
      <c r="A117" s="4" t="s">
        <v>910</v>
      </c>
    </row>
    <row r="118" spans="1:3">
      <c r="A118" s="3" t="s">
        <v>852</v>
      </c>
    </row>
    <row r="119" spans="1:3">
      <c r="A119" s="4" t="s">
        <v>873</v>
      </c>
      <c r="C119" s="4" t="s">
        <v>911</v>
      </c>
    </row>
    <row r="120" spans="1:3">
      <c r="A120" s="4" t="s">
        <v>912</v>
      </c>
    </row>
    <row r="121" spans="1:3">
      <c r="A121" s="3" t="s">
        <v>852</v>
      </c>
    </row>
    <row r="122" spans="1:3">
      <c r="A122" s="4" t="s">
        <v>873</v>
      </c>
      <c r="C122" s="4" t="s">
        <v>908</v>
      </c>
    </row>
    <row r="123" spans="1:3">
      <c r="A123" s="4" t="s">
        <v>913</v>
      </c>
    </row>
    <row r="124" spans="1:3">
      <c r="A124" s="3" t="s">
        <v>852</v>
      </c>
    </row>
    <row r="125" spans="1:3">
      <c r="A125" s="4" t="s">
        <v>873</v>
      </c>
      <c r="B125" s="4" t="s">
        <v>914</v>
      </c>
      <c r="C125" s="4" t="s">
        <v>915</v>
      </c>
    </row>
    <row r="126" spans="1:3">
      <c r="A126" s="4" t="s">
        <v>610</v>
      </c>
      <c r="B126" s="4" t="s">
        <v>916</v>
      </c>
    </row>
    <row r="127" spans="1:3">
      <c r="A127" s="4" t="s">
        <v>853</v>
      </c>
      <c r="B127" s="7" t="n">
        <v>19073</v>
      </c>
      <c r="C127" s="7" t="n">
        <v>19325</v>
      </c>
    </row>
    <row r="128" spans="1:3">
      <c r="A128" s="4" t="s">
        <v>917</v>
      </c>
    </row>
    <row r="129" spans="1:3">
      <c r="A129" s="3" t="s">
        <v>852</v>
      </c>
    </row>
    <row r="130" spans="1:3">
      <c r="A130" s="4" t="s">
        <v>859</v>
      </c>
      <c r="B130" s="4" t="s">
        <v>918</v>
      </c>
    </row>
    <row r="131" spans="1:3">
      <c r="A131" s="4" t="s">
        <v>919</v>
      </c>
    </row>
    <row r="132" spans="1:3">
      <c r="A132" s="3" t="s">
        <v>852</v>
      </c>
    </row>
    <row r="133" spans="1:3">
      <c r="A133" s="4" t="s">
        <v>859</v>
      </c>
      <c r="B133" s="4" t="s">
        <v>870</v>
      </c>
      <c r="C133" s="4" t="s">
        <v>920</v>
      </c>
    </row>
    <row r="134" spans="1:3">
      <c r="A134" s="4" t="s">
        <v>921</v>
      </c>
    </row>
    <row r="135" spans="1:3">
      <c r="A135" s="3" t="s">
        <v>852</v>
      </c>
    </row>
    <row r="136" spans="1:3">
      <c r="A136" s="4" t="s">
        <v>853</v>
      </c>
      <c r="B136" s="7" t="n">
        <v>40000</v>
      </c>
      <c r="C136" s="7" t="n">
        <v>40000</v>
      </c>
    </row>
    <row r="137" spans="1:3">
      <c r="A137" s="4" t="s">
        <v>922</v>
      </c>
    </row>
    <row r="138" spans="1:3">
      <c r="A138" s="3" t="s">
        <v>852</v>
      </c>
    </row>
    <row r="139" spans="1:3">
      <c r="A139" s="4" t="s">
        <v>610</v>
      </c>
      <c r="B139" s="4" t="s">
        <v>923</v>
      </c>
    </row>
    <row r="140" spans="1:3">
      <c r="A140" s="4" t="s">
        <v>924</v>
      </c>
    </row>
    <row r="141" spans="1:3">
      <c r="A141" s="3" t="s">
        <v>852</v>
      </c>
    </row>
    <row r="142" spans="1:3">
      <c r="A142" s="4" t="s">
        <v>610</v>
      </c>
      <c r="B142" s="4" t="s">
        <v>619</v>
      </c>
    </row>
    <row r="143" spans="1:3">
      <c r="A143" s="4" t="s">
        <v>925</v>
      </c>
    </row>
    <row r="144" spans="1:3">
      <c r="A144" s="3" t="s">
        <v>852</v>
      </c>
    </row>
    <row r="145" spans="1:3">
      <c r="A145" s="4" t="s">
        <v>859</v>
      </c>
      <c r="B145" s="4" t="s">
        <v>926</v>
      </c>
    </row>
    <row r="146" spans="1:3">
      <c r="A146" s="4" t="s">
        <v>927</v>
      </c>
    </row>
    <row r="147" spans="1:3">
      <c r="A147" s="3" t="s">
        <v>852</v>
      </c>
    </row>
    <row r="148" spans="1:3">
      <c r="A148" s="4" t="s">
        <v>859</v>
      </c>
      <c r="B148" s="4" t="s">
        <v>928</v>
      </c>
    </row>
    <row r="149" spans="1:3">
      <c r="A149" s="4" t="s">
        <v>929</v>
      </c>
    </row>
    <row r="150" spans="1:3">
      <c r="A150" s="3" t="s">
        <v>852</v>
      </c>
    </row>
    <row r="151" spans="1:3">
      <c r="A151" s="4" t="s">
        <v>853</v>
      </c>
      <c r="B151" s="7" t="n">
        <v>74554</v>
      </c>
      <c r="C151" s="7" t="n">
        <v>90096</v>
      </c>
    </row>
    <row r="152" spans="1:3">
      <c r="A152" s="4" t="s">
        <v>930</v>
      </c>
    </row>
    <row r="153" spans="1:3">
      <c r="A153" s="3" t="s">
        <v>852</v>
      </c>
    </row>
    <row r="154" spans="1:3">
      <c r="A154" s="4" t="s">
        <v>859</v>
      </c>
      <c r="B154" s="4" t="s">
        <v>926</v>
      </c>
    </row>
    <row r="155" spans="1:3">
      <c r="A155" s="4" t="s">
        <v>610</v>
      </c>
      <c r="B155" s="4" t="s">
        <v>931</v>
      </c>
    </row>
    <row r="156" spans="1:3">
      <c r="A156" s="4" t="s">
        <v>932</v>
      </c>
    </row>
    <row r="157" spans="1:3">
      <c r="A157" s="3" t="s">
        <v>852</v>
      </c>
    </row>
    <row r="158" spans="1:3">
      <c r="A158" s="4" t="s">
        <v>859</v>
      </c>
      <c r="B158" s="4" t="s">
        <v>928</v>
      </c>
      <c r="C158" s="4" t="s">
        <v>933</v>
      </c>
    </row>
    <row r="159" spans="1:3">
      <c r="A159" s="4" t="s">
        <v>610</v>
      </c>
      <c r="B159" s="4" t="s">
        <v>934</v>
      </c>
    </row>
    <row r="160" spans="1:3">
      <c r="A160" s="4" t="s">
        <v>935</v>
      </c>
    </row>
    <row r="161" spans="1:3">
      <c r="A161" s="3" t="s">
        <v>852</v>
      </c>
    </row>
    <row r="162" spans="1:3">
      <c r="A162" s="4" t="s">
        <v>859</v>
      </c>
      <c r="C162" s="4" t="s">
        <v>936</v>
      </c>
    </row>
    <row r="163" spans="1:3">
      <c r="A163" s="4" t="s">
        <v>937</v>
      </c>
    </row>
    <row r="164" spans="1:3">
      <c r="A164" s="3" t="s">
        <v>852</v>
      </c>
    </row>
    <row r="165" spans="1:3">
      <c r="A165" s="4" t="s">
        <v>610</v>
      </c>
      <c r="B165" s="4" t="s">
        <v>621</v>
      </c>
    </row>
    <row r="166" spans="1:3">
      <c r="A166" s="4" t="s">
        <v>938</v>
      </c>
    </row>
    <row r="167" spans="1:3">
      <c r="A167" s="3" t="s">
        <v>852</v>
      </c>
    </row>
    <row r="168" spans="1:3">
      <c r="A168" s="4" t="s">
        <v>859</v>
      </c>
      <c r="B168" s="4" t="s">
        <v>618</v>
      </c>
    </row>
    <row r="169" spans="1:3">
      <c r="A169" s="4" t="s">
        <v>939</v>
      </c>
    </row>
    <row r="170" spans="1:3">
      <c r="A170" s="3" t="s">
        <v>852</v>
      </c>
    </row>
    <row r="171" spans="1:3">
      <c r="A171" s="4" t="s">
        <v>859</v>
      </c>
      <c r="B171" s="4" t="s">
        <v>940</v>
      </c>
    </row>
    <row r="172" spans="1:3">
      <c r="A172" s="4" t="s">
        <v>941</v>
      </c>
    </row>
    <row r="173" spans="1:3">
      <c r="A173" s="3" t="s">
        <v>852</v>
      </c>
    </row>
    <row r="174" spans="1:3">
      <c r="A174" s="4" t="s">
        <v>853</v>
      </c>
      <c r="B174" s="7" t="n">
        <v>267903</v>
      </c>
      <c r="C174" s="7" t="n">
        <v>313095</v>
      </c>
    </row>
    <row r="175" spans="1:3">
      <c r="A175" s="4" t="s">
        <v>942</v>
      </c>
    </row>
    <row r="176" spans="1:3">
      <c r="A176" s="3" t="s">
        <v>852</v>
      </c>
    </row>
    <row r="177" spans="1:3">
      <c r="A177" s="4" t="s">
        <v>853</v>
      </c>
      <c r="B177" s="7" t="n">
        <v>8189</v>
      </c>
      <c r="C177" s="7" t="n">
        <v>8189</v>
      </c>
    </row>
    <row r="178" spans="1:3">
      <c r="A178" s="4" t="s">
        <v>943</v>
      </c>
    </row>
    <row r="179" spans="1:3">
      <c r="A179" s="3" t="s">
        <v>852</v>
      </c>
    </row>
    <row r="180" spans="1:3">
      <c r="A180" s="4" t="s">
        <v>873</v>
      </c>
      <c r="B180" s="4" t="s">
        <v>944</v>
      </c>
      <c r="C180" s="4" t="s">
        <v>944</v>
      </c>
    </row>
    <row r="181" spans="1:3">
      <c r="A181" s="4" t="s">
        <v>610</v>
      </c>
      <c r="B181" s="4" t="s">
        <v>945</v>
      </c>
    </row>
    <row r="182" spans="1:3">
      <c r="A182" s="4" t="s">
        <v>946</v>
      </c>
    </row>
    <row r="183" spans="1:3">
      <c r="A183" s="3" t="s">
        <v>852</v>
      </c>
    </row>
    <row r="184" spans="1:3">
      <c r="A184" s="4" t="s">
        <v>873</v>
      </c>
      <c r="B184" s="4" t="s">
        <v>947</v>
      </c>
      <c r="C184" s="4" t="s">
        <v>947</v>
      </c>
    </row>
    <row r="185" spans="1:3">
      <c r="A185" s="4" t="s">
        <v>610</v>
      </c>
      <c r="B185" s="4" t="s">
        <v>948</v>
      </c>
    </row>
    <row r="186" spans="1:3">
      <c r="A186" s="4" t="s">
        <v>949</v>
      </c>
    </row>
    <row r="187" spans="1:3">
      <c r="A187" s="3" t="s">
        <v>852</v>
      </c>
    </row>
    <row r="188" spans="1:3">
      <c r="A188" s="4" t="s">
        <v>853</v>
      </c>
      <c r="B188" s="7" t="n">
        <v>102699</v>
      </c>
      <c r="C188" s="7" t="n">
        <v>71841</v>
      </c>
    </row>
    <row r="189" spans="1:3">
      <c r="A189" s="4" t="s">
        <v>950</v>
      </c>
    </row>
    <row r="190" spans="1:3">
      <c r="A190" s="3" t="s">
        <v>852</v>
      </c>
    </row>
    <row r="191" spans="1:3">
      <c r="A191" s="4" t="s">
        <v>610</v>
      </c>
      <c r="B191" s="4" t="s">
        <v>951</v>
      </c>
    </row>
    <row r="192" spans="1:3">
      <c r="A192" s="4" t="s">
        <v>952</v>
      </c>
    </row>
    <row r="193" spans="1:3">
      <c r="A193" s="3" t="s">
        <v>852</v>
      </c>
    </row>
    <row r="194" spans="1:3">
      <c r="A194" s="4" t="s">
        <v>610</v>
      </c>
      <c r="B194" s="4" t="s">
        <v>953</v>
      </c>
    </row>
    <row r="195" spans="1:3">
      <c r="A195" s="4" t="s">
        <v>954</v>
      </c>
    </row>
    <row r="196" spans="1:3">
      <c r="A196" s="3" t="s">
        <v>852</v>
      </c>
    </row>
    <row r="197" spans="1:3">
      <c r="A197" s="4" t="s">
        <v>859</v>
      </c>
      <c r="B197" s="4" t="s">
        <v>955</v>
      </c>
      <c r="C197" s="4" t="s">
        <v>956</v>
      </c>
    </row>
    <row r="198" spans="1:3">
      <c r="A198" s="4" t="s">
        <v>957</v>
      </c>
    </row>
    <row r="199" spans="1:3">
      <c r="A199" s="3" t="s">
        <v>852</v>
      </c>
    </row>
    <row r="200" spans="1:3">
      <c r="A200" s="4" t="s">
        <v>859</v>
      </c>
      <c r="B200" s="4" t="s">
        <v>958</v>
      </c>
      <c r="C200" s="4" t="s">
        <v>959</v>
      </c>
    </row>
    <row r="201" spans="1:3">
      <c r="A201" s="4" t="s">
        <v>960</v>
      </c>
    </row>
    <row r="202" spans="1:3">
      <c r="A202" s="3" t="s">
        <v>852</v>
      </c>
    </row>
    <row r="203" spans="1:3">
      <c r="A203" s="4" t="s">
        <v>853</v>
      </c>
      <c r="B203" s="7" t="n">
        <v>157015</v>
      </c>
      <c r="C203" s="7" t="n">
        <v>233065</v>
      </c>
    </row>
    <row r="204" spans="1:3">
      <c r="A204" s="4" t="s">
        <v>961</v>
      </c>
    </row>
    <row r="205" spans="1:3">
      <c r="A205" s="3" t="s">
        <v>852</v>
      </c>
    </row>
    <row r="206" spans="1:3">
      <c r="A206" s="4" t="s">
        <v>859</v>
      </c>
      <c r="B206" s="4" t="s">
        <v>962</v>
      </c>
      <c r="C206" s="4" t="s">
        <v>962</v>
      </c>
    </row>
    <row r="207" spans="1:3">
      <c r="A207" s="4" t="s">
        <v>610</v>
      </c>
      <c r="B207" s="4" t="s">
        <v>963</v>
      </c>
    </row>
    <row r="208" spans="1:3">
      <c r="A208" s="4" t="s">
        <v>964</v>
      </c>
    </row>
    <row r="209" spans="1:3">
      <c r="A209" s="3" t="s">
        <v>852</v>
      </c>
    </row>
    <row r="210" spans="1:3">
      <c r="A210" s="4" t="s">
        <v>859</v>
      </c>
      <c r="B210" s="4" t="s">
        <v>944</v>
      </c>
      <c r="C210" s="4" t="s">
        <v>965</v>
      </c>
    </row>
    <row r="211" spans="1:3">
      <c r="A211" s="4" t="s">
        <v>610</v>
      </c>
      <c r="B211" s="4" t="s">
        <v>966</v>
      </c>
    </row>
    <row r="212" spans="1:3">
      <c r="A212" s="4" t="s">
        <v>967</v>
      </c>
    </row>
    <row r="213" spans="1:3">
      <c r="A213" s="3" t="s">
        <v>852</v>
      </c>
    </row>
    <row r="214" spans="1:3">
      <c r="A214" s="4" t="s">
        <v>853</v>
      </c>
      <c r="B214" s="7" t="n">
        <v>87625</v>
      </c>
      <c r="C214" s="7" t="n">
        <v>40825</v>
      </c>
    </row>
    <row r="215" spans="1:3">
      <c r="A215" s="4" t="s">
        <v>968</v>
      </c>
    </row>
    <row r="216" spans="1:3">
      <c r="A216" s="3" t="s">
        <v>852</v>
      </c>
    </row>
    <row r="217" spans="1:3">
      <c r="A217" s="4" t="s">
        <v>859</v>
      </c>
      <c r="B217" s="4" t="s">
        <v>870</v>
      </c>
      <c r="C217" s="4" t="s">
        <v>870</v>
      </c>
    </row>
    <row r="218" spans="1:3">
      <c r="A218" s="4" t="s">
        <v>610</v>
      </c>
      <c r="B218" s="4" t="s">
        <v>617</v>
      </c>
    </row>
    <row r="219" spans="1:3">
      <c r="A219" s="4" t="s">
        <v>969</v>
      </c>
    </row>
    <row r="220" spans="1:3">
      <c r="A220" s="3" t="s">
        <v>852</v>
      </c>
    </row>
    <row r="221" spans="1:3">
      <c r="A221" s="4" t="s">
        <v>859</v>
      </c>
      <c r="B221" s="4" t="s">
        <v>970</v>
      </c>
      <c r="C221" s="4" t="s">
        <v>926</v>
      </c>
    </row>
    <row r="222" spans="1:3">
      <c r="A222" s="4" t="s">
        <v>610</v>
      </c>
      <c r="B222" s="4" t="s">
        <v>971</v>
      </c>
    </row>
    <row r="223" spans="1:3">
      <c r="A223" s="4" t="s">
        <v>972</v>
      </c>
    </row>
    <row r="224" spans="1:3">
      <c r="A224" s="3" t="s">
        <v>852</v>
      </c>
    </row>
    <row r="225" spans="1:3">
      <c r="A225" s="4" t="s">
        <v>859</v>
      </c>
      <c r="B225" s="4" t="s">
        <v>863</v>
      </c>
    </row>
    <row r="226" spans="1:3">
      <c r="A226" s="4" t="s">
        <v>973</v>
      </c>
    </row>
    <row r="227" spans="1:3">
      <c r="A227" s="3" t="s">
        <v>852</v>
      </c>
    </row>
    <row r="228" spans="1:3">
      <c r="A228" s="4" t="s">
        <v>859</v>
      </c>
      <c r="B228" s="4" t="s">
        <v>974</v>
      </c>
    </row>
    <row r="229" spans="1:3">
      <c r="A229" s="4" t="s">
        <v>975</v>
      </c>
    </row>
    <row r="230" spans="1:3">
      <c r="A230" s="3" t="s">
        <v>852</v>
      </c>
    </row>
    <row r="231" spans="1:3">
      <c r="A231" s="4" t="s">
        <v>853</v>
      </c>
      <c r="B231" s="7" t="n">
        <v>336013</v>
      </c>
      <c r="C231" s="7" t="n">
        <v>138076</v>
      </c>
    </row>
    <row r="232" spans="1:3">
      <c r="A232" s="4" t="s">
        <v>976</v>
      </c>
    </row>
    <row r="233" spans="1:3">
      <c r="A233" s="3" t="s">
        <v>852</v>
      </c>
    </row>
    <row r="234" spans="1:3">
      <c r="A234" s="4" t="s">
        <v>853</v>
      </c>
      <c r="B234" s="7" t="n">
        <v>334626</v>
      </c>
      <c r="C234" s="7" t="n">
        <v>86570</v>
      </c>
    </row>
    <row r="235" spans="1:3">
      <c r="A235" s="4" t="s">
        <v>977</v>
      </c>
    </row>
    <row r="236" spans="1:3">
      <c r="A236" s="3" t="s">
        <v>852</v>
      </c>
    </row>
    <row r="237" spans="1:3">
      <c r="A237" s="4" t="s">
        <v>610</v>
      </c>
      <c r="B237" s="4" t="s">
        <v>621</v>
      </c>
    </row>
    <row r="238" spans="1:3">
      <c r="A238" s="4" t="s">
        <v>978</v>
      </c>
    </row>
    <row r="239" spans="1:3">
      <c r="A239" s="3" t="s">
        <v>852</v>
      </c>
    </row>
    <row r="240" spans="1:3">
      <c r="A240" s="4" t="s">
        <v>610</v>
      </c>
      <c r="B240" s="4" t="s">
        <v>979</v>
      </c>
    </row>
    <row r="241" spans="1:3">
      <c r="A241" s="4" t="s">
        <v>980</v>
      </c>
    </row>
    <row r="242" spans="1:3">
      <c r="A242" s="3" t="s">
        <v>852</v>
      </c>
    </row>
    <row r="243" spans="1:3">
      <c r="A243" s="4" t="s">
        <v>859</v>
      </c>
      <c r="B243" s="4" t="s">
        <v>981</v>
      </c>
      <c r="C243" s="4" t="s">
        <v>958</v>
      </c>
    </row>
    <row r="244" spans="1:3">
      <c r="A244" s="4" t="s">
        <v>982</v>
      </c>
    </row>
    <row r="245" spans="1:3">
      <c r="A245" s="3" t="s">
        <v>852</v>
      </c>
    </row>
    <row r="246" spans="1:3">
      <c r="A246" s="4" t="s">
        <v>859</v>
      </c>
      <c r="B246" s="4" t="s">
        <v>983</v>
      </c>
      <c r="C246" s="4" t="s">
        <v>983</v>
      </c>
    </row>
    <row r="247" spans="1:3">
      <c r="A247" s="4" t="s">
        <v>984</v>
      </c>
    </row>
    <row r="248" spans="1:3">
      <c r="A248" s="3" t="s">
        <v>852</v>
      </c>
    </row>
    <row r="249" spans="1:3">
      <c r="A249" s="4" t="s">
        <v>853</v>
      </c>
      <c r="B249" s="7" t="n">
        <v>1387</v>
      </c>
      <c r="C249" s="7" t="n">
        <v>51506</v>
      </c>
    </row>
    <row r="250" spans="1:3">
      <c r="A250" s="4" t="s">
        <v>985</v>
      </c>
    </row>
    <row r="251" spans="1:3">
      <c r="A251" s="3" t="s">
        <v>852</v>
      </c>
    </row>
    <row r="252" spans="1:3">
      <c r="A252" s="4" t="s">
        <v>859</v>
      </c>
      <c r="C252" s="4" t="s">
        <v>940</v>
      </c>
    </row>
    <row r="253" spans="1:3">
      <c r="A253" s="4" t="s">
        <v>986</v>
      </c>
    </row>
    <row r="254" spans="1:3">
      <c r="A254" s="3" t="s">
        <v>852</v>
      </c>
    </row>
    <row r="255" spans="1:3">
      <c r="A255" s="4" t="s">
        <v>859</v>
      </c>
      <c r="B255" s="4" t="s">
        <v>863</v>
      </c>
    </row>
    <row r="256" spans="1:3">
      <c r="A256" s="4" t="s">
        <v>610</v>
      </c>
      <c r="B256" s="4" t="s">
        <v>621</v>
      </c>
    </row>
    <row r="257" spans="1:3">
      <c r="A257" s="4" t="s">
        <v>987</v>
      </c>
    </row>
    <row r="258" spans="1:3">
      <c r="A258" s="3" t="s">
        <v>852</v>
      </c>
    </row>
    <row r="259" spans="1:3">
      <c r="A259" s="4" t="s">
        <v>859</v>
      </c>
      <c r="B259" s="4" t="s">
        <v>974</v>
      </c>
    </row>
    <row r="260" spans="1:3">
      <c r="A260" s="4" t="s">
        <v>610</v>
      </c>
      <c r="B260" s="4" t="s">
        <v>979</v>
      </c>
    </row>
    <row r="261" spans="1:3">
      <c r="A261" s="4" t="s">
        <v>988</v>
      </c>
    </row>
    <row r="262" spans="1:3">
      <c r="A262" s="3" t="s">
        <v>852</v>
      </c>
    </row>
    <row r="263" spans="1:3">
      <c r="A263" s="4" t="s">
        <v>853</v>
      </c>
      <c r="C263" s="7" t="n">
        <v>102800</v>
      </c>
    </row>
    <row r="264" spans="1:3">
      <c r="A264" s="4" t="s">
        <v>989</v>
      </c>
    </row>
    <row r="265" spans="1:3">
      <c r="A265" s="3" t="s">
        <v>852</v>
      </c>
    </row>
    <row r="266" spans="1:3">
      <c r="A266" s="4" t="s">
        <v>859</v>
      </c>
      <c r="C266" s="4" t="s">
        <v>962</v>
      </c>
    </row>
    <row r="267" spans="1:3">
      <c r="A267" s="4" t="s">
        <v>610</v>
      </c>
      <c r="B267" s="4" t="s">
        <v>9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67</v>
      </c>
    </row>
    <row r="3" spans="1:3">
      <c r="A3" s="3" t="s">
        <v>852</v>
      </c>
    </row>
    <row r="4" spans="1:3">
      <c r="A4" s="4" t="s">
        <v>853</v>
      </c>
      <c r="B4" s="7" t="n">
        <v>1717928</v>
      </c>
      <c r="C4" s="7" t="n">
        <v>1560333</v>
      </c>
    </row>
    <row r="5" spans="1:3">
      <c r="A5" s="4" t="s">
        <v>991</v>
      </c>
    </row>
    <row r="6" spans="1:3">
      <c r="A6" s="3" t="s">
        <v>852</v>
      </c>
    </row>
    <row r="7" spans="1:3">
      <c r="A7" s="4" t="s">
        <v>853</v>
      </c>
      <c r="B7" s="5" t="n">
        <v>143300</v>
      </c>
      <c r="C7" s="5" t="n">
        <v>143800</v>
      </c>
    </row>
    <row r="8" spans="1:3">
      <c r="A8" s="4" t="s">
        <v>992</v>
      </c>
    </row>
    <row r="9" spans="1:3">
      <c r="A9" s="3" t="s">
        <v>852</v>
      </c>
    </row>
    <row r="10" spans="1:3">
      <c r="A10" s="4" t="s">
        <v>853</v>
      </c>
      <c r="B10" s="5" t="n">
        <v>948800</v>
      </c>
      <c r="C10" s="7" t="n">
        <v>609900</v>
      </c>
    </row>
    <row r="11" spans="1:3">
      <c r="A11" s="4" t="s">
        <v>993</v>
      </c>
    </row>
    <row r="12" spans="1:3">
      <c r="A12" s="3" t="s">
        <v>852</v>
      </c>
    </row>
    <row r="13" spans="1:3">
      <c r="A13" s="4" t="s">
        <v>853</v>
      </c>
      <c r="B13" s="7" t="n">
        <v>70200</v>
      </c>
    </row>
    <row r="14" spans="1:3">
      <c r="A14" s="4" t="s">
        <v>994</v>
      </c>
    </row>
    <row r="15" spans="1:3">
      <c r="A15" s="3" t="s">
        <v>852</v>
      </c>
    </row>
    <row r="16" spans="1:3">
      <c r="A16" s="4" t="s">
        <v>859</v>
      </c>
      <c r="B16" s="4" t="s">
        <v>863</v>
      </c>
    </row>
    <row r="17" spans="1:3">
      <c r="A17" s="4" t="s">
        <v>995</v>
      </c>
    </row>
    <row r="18" spans="1:3">
      <c r="A18" s="3" t="s">
        <v>852</v>
      </c>
    </row>
    <row r="19" spans="1:3">
      <c r="A19" s="4" t="s">
        <v>859</v>
      </c>
      <c r="B19" s="4" t="s">
        <v>867</v>
      </c>
    </row>
    <row r="20" spans="1:3">
      <c r="A20" s="4" t="s">
        <v>996</v>
      </c>
    </row>
    <row r="21" spans="1:3">
      <c r="A21" s="3" t="s">
        <v>852</v>
      </c>
    </row>
    <row r="22" spans="1:3">
      <c r="A22" s="4" t="s">
        <v>859</v>
      </c>
      <c r="B22" s="4" t="s">
        <v>997</v>
      </c>
    </row>
    <row r="23" spans="1:3">
      <c r="A23" s="4" t="s">
        <v>998</v>
      </c>
    </row>
    <row r="24" spans="1:3">
      <c r="A24" s="3" t="s">
        <v>852</v>
      </c>
    </row>
    <row r="25" spans="1:3">
      <c r="A25" s="4" t="s">
        <v>859</v>
      </c>
      <c r="B25" s="4" t="s">
        <v>865</v>
      </c>
    </row>
    <row r="26" spans="1:3">
      <c r="A26" s="4" t="s">
        <v>903</v>
      </c>
    </row>
    <row r="27" spans="1:3">
      <c r="A27" s="3" t="s">
        <v>852</v>
      </c>
    </row>
    <row r="28" spans="1:3">
      <c r="A28" s="4" t="s">
        <v>853</v>
      </c>
      <c r="B28" s="7" t="n">
        <v>24225</v>
      </c>
    </row>
    <row r="29" spans="1:3">
      <c r="A29" s="4" t="s">
        <v>904</v>
      </c>
    </row>
    <row r="30" spans="1:3">
      <c r="A30" s="3" t="s">
        <v>852</v>
      </c>
    </row>
    <row r="31" spans="1:3">
      <c r="A31" s="4" t="s">
        <v>859</v>
      </c>
      <c r="B31" s="4" t="s">
        <v>905</v>
      </c>
    </row>
    <row r="32" spans="1:3">
      <c r="A32" s="4" t="s">
        <v>999</v>
      </c>
    </row>
    <row r="33" spans="1:3">
      <c r="A33" s="3" t="s">
        <v>852</v>
      </c>
    </row>
    <row r="34" spans="1:3">
      <c r="A34" s="4" t="s">
        <v>859</v>
      </c>
      <c r="B34" s="4" t="s">
        <v>926</v>
      </c>
    </row>
    <row r="35" spans="1:3">
      <c r="A35" s="4" t="s">
        <v>1000</v>
      </c>
    </row>
    <row r="36" spans="1:3">
      <c r="A36" s="3" t="s">
        <v>852</v>
      </c>
    </row>
    <row r="37" spans="1:3">
      <c r="A37" s="4" t="s">
        <v>859</v>
      </c>
      <c r="B37" s="4" t="s">
        <v>928</v>
      </c>
    </row>
    <row r="38" spans="1:3">
      <c r="A38" s="4" t="s">
        <v>1001</v>
      </c>
    </row>
    <row r="39" spans="1:3">
      <c r="A39" s="3" t="s">
        <v>852</v>
      </c>
    </row>
    <row r="40" spans="1:3">
      <c r="A40" s="4" t="s">
        <v>859</v>
      </c>
      <c r="B40" s="4" t="s">
        <v>618</v>
      </c>
    </row>
    <row r="41" spans="1:3">
      <c r="A41" s="4" t="s">
        <v>1002</v>
      </c>
    </row>
    <row r="42" spans="1:3">
      <c r="A42" s="3" t="s">
        <v>852</v>
      </c>
    </row>
    <row r="43" spans="1:3">
      <c r="A43" s="4" t="s">
        <v>859</v>
      </c>
      <c r="B43" s="4" t="s">
        <v>940</v>
      </c>
    </row>
    <row r="44" spans="1:3">
      <c r="A44" s="4" t="s">
        <v>1003</v>
      </c>
    </row>
    <row r="45" spans="1:3">
      <c r="A45" s="3" t="s">
        <v>852</v>
      </c>
    </row>
    <row r="46" spans="1:3">
      <c r="A46" s="4" t="s">
        <v>859</v>
      </c>
      <c r="B46" s="4" t="s">
        <v>863</v>
      </c>
    </row>
    <row r="47" spans="1:3">
      <c r="A47" s="4" t="s">
        <v>1004</v>
      </c>
    </row>
    <row r="48" spans="1:3">
      <c r="A48" s="3" t="s">
        <v>852</v>
      </c>
    </row>
    <row r="49" spans="1:3">
      <c r="A49" s="4" t="s">
        <v>859</v>
      </c>
      <c r="B49" s="4" t="s">
        <v>9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1005</v>
      </c>
      <c r="B1" s="2" t="s">
        <v>1006</v>
      </c>
      <c r="C1" s="2" t="s">
        <v>1007</v>
      </c>
    </row>
    <row r="2" spans="1:3">
      <c r="A2" s="3" t="s">
        <v>852</v>
      </c>
    </row>
    <row r="3" spans="1:3">
      <c r="A3" s="4" t="s">
        <v>1008</v>
      </c>
      <c r="B3" s="7" t="n">
        <v>750000</v>
      </c>
    </row>
    <row r="4" spans="1:3">
      <c r="A4" s="4" t="s">
        <v>861</v>
      </c>
    </row>
    <row r="5" spans="1:3">
      <c r="A5" s="3" t="s">
        <v>852</v>
      </c>
    </row>
    <row r="6" spans="1:3">
      <c r="A6" s="4" t="s">
        <v>1008</v>
      </c>
      <c r="B6" s="7" t="n">
        <v>600000000</v>
      </c>
    </row>
    <row r="7" spans="1:3">
      <c r="A7" s="4" t="s">
        <v>1009</v>
      </c>
      <c r="B7" s="4" t="s">
        <v>1010</v>
      </c>
    </row>
    <row r="8" spans="1:3">
      <c r="A8" s="4" t="s">
        <v>1011</v>
      </c>
    </row>
    <row r="9" spans="1:3">
      <c r="A9" s="3" t="s">
        <v>852</v>
      </c>
    </row>
    <row r="10" spans="1:3">
      <c r="A10" s="4" t="s">
        <v>1008</v>
      </c>
      <c r="B10" s="7" t="n">
        <v>250000000</v>
      </c>
      <c r="C10" s="7" t="n">
        <v>150000000</v>
      </c>
    </row>
    <row r="11" spans="1:3">
      <c r="A11" s="4" t="s">
        <v>859</v>
      </c>
      <c r="C11" s="4" t="s">
        <v>997</v>
      </c>
    </row>
    <row r="12" spans="1:3">
      <c r="A12" s="4" t="s">
        <v>1012</v>
      </c>
      <c r="C12" s="4" t="s">
        <v>1013</v>
      </c>
    </row>
    <row r="13" spans="1:3">
      <c r="A13" s="4" t="s">
        <v>1009</v>
      </c>
      <c r="B13" s="4" t="s">
        <v>1014</v>
      </c>
    </row>
    <row r="14" spans="1:3">
      <c r="A14" s="4" t="s">
        <v>1015</v>
      </c>
    </row>
    <row r="15" spans="1:3">
      <c r="A15" s="3" t="s">
        <v>852</v>
      </c>
    </row>
    <row r="16" spans="1:3">
      <c r="A16" s="4" t="s">
        <v>1008</v>
      </c>
      <c r="B16" s="7" t="n">
        <v>100000000</v>
      </c>
      <c r="C16" s="7" t="n">
        <v>500000000</v>
      </c>
    </row>
    <row r="17" spans="1:3">
      <c r="A17" s="4" t="s">
        <v>1016</v>
      </c>
    </row>
    <row r="18" spans="1:3">
      <c r="A18" s="3" t="s">
        <v>852</v>
      </c>
    </row>
    <row r="19" spans="1:3">
      <c r="A19" s="4" t="s">
        <v>1008</v>
      </c>
      <c r="B19" s="7" t="n">
        <v>350000000</v>
      </c>
      <c r="C19" s="7" t="n">
        <v>350000000</v>
      </c>
    </row>
    <row r="20" spans="1:3">
      <c r="A20" s="4" t="s">
        <v>859</v>
      </c>
      <c r="C20" s="4" t="s">
        <v>8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3"/>
    <col customWidth="1" max="5" min="5" width="43"/>
    <col customWidth="1" max="6" min="6" width="21"/>
  </cols>
  <sheetData>
    <row r="1" spans="1:6">
      <c r="A1" s="1" t="s">
        <v>1017</v>
      </c>
      <c r="B1" s="2" t="s">
        <v>1018</v>
      </c>
      <c r="C1" s="2" t="s">
        <v>1019</v>
      </c>
      <c r="D1" s="2" t="s">
        <v>1020</v>
      </c>
      <c r="E1" s="2" t="s">
        <v>1021</v>
      </c>
      <c r="F1" s="2" t="s">
        <v>1022</v>
      </c>
    </row>
    <row r="2" spans="1:6">
      <c r="A2" s="3" t="s">
        <v>852</v>
      </c>
    </row>
    <row r="3" spans="1:6">
      <c r="A3" s="4" t="s">
        <v>1023</v>
      </c>
      <c r="D3" s="7" t="n">
        <v>1170076000</v>
      </c>
      <c r="E3" s="7" t="n">
        <v>1017288000</v>
      </c>
    </row>
    <row r="4" spans="1:6">
      <c r="A4" s="4" t="s">
        <v>1024</v>
      </c>
      <c r="D4" s="5" t="n">
        <v>60800000</v>
      </c>
      <c r="E4" s="5" t="n">
        <v>0</v>
      </c>
    </row>
    <row r="5" spans="1:6">
      <c r="A5" s="4" t="s">
        <v>1025</v>
      </c>
    </row>
    <row r="6" spans="1:6">
      <c r="A6" s="3" t="s">
        <v>852</v>
      </c>
    </row>
    <row r="7" spans="1:6">
      <c r="A7" s="4" t="s">
        <v>1026</v>
      </c>
      <c r="D7" s="5" t="n">
        <v>156000000</v>
      </c>
    </row>
    <row r="8" spans="1:6">
      <c r="A8" s="4" t="s">
        <v>857</v>
      </c>
    </row>
    <row r="9" spans="1:6">
      <c r="A9" s="3" t="s">
        <v>852</v>
      </c>
    </row>
    <row r="10" spans="1:6">
      <c r="A10" s="4" t="s">
        <v>1027</v>
      </c>
      <c r="D10" s="5" t="n">
        <v>258900000</v>
      </c>
    </row>
    <row r="11" spans="1:6">
      <c r="A11" s="4" t="s">
        <v>1028</v>
      </c>
      <c r="D11" s="5" t="n">
        <v>5900000</v>
      </c>
    </row>
    <row r="12" spans="1:6">
      <c r="A12" s="4" t="s">
        <v>1023</v>
      </c>
      <c r="D12" s="7" t="n">
        <v>1170076000</v>
      </c>
      <c r="E12" s="7" t="n">
        <v>1017288000</v>
      </c>
    </row>
    <row r="13" spans="1:6">
      <c r="A13" s="4" t="s">
        <v>1029</v>
      </c>
      <c r="D13" s="5" t="n">
        <v>44</v>
      </c>
      <c r="E13" s="5" t="n">
        <v>43</v>
      </c>
    </row>
    <row r="14" spans="1:6">
      <c r="A14" s="4" t="s">
        <v>1030</v>
      </c>
    </row>
    <row r="15" spans="1:6">
      <c r="A15" s="3" t="s">
        <v>852</v>
      </c>
    </row>
    <row r="16" spans="1:6">
      <c r="A16" s="4" t="s">
        <v>1026</v>
      </c>
      <c r="E16" s="7" t="n">
        <v>136600000</v>
      </c>
    </row>
    <row r="17" spans="1:6">
      <c r="A17" s="4" t="s">
        <v>1031</v>
      </c>
      <c r="E17" s="5" t="n">
        <v>4</v>
      </c>
    </row>
    <row r="18" spans="1:6">
      <c r="A18" s="4" t="s">
        <v>1032</v>
      </c>
      <c r="E18" s="4" t="s">
        <v>1033</v>
      </c>
    </row>
    <row r="19" spans="1:6">
      <c r="A19" s="4" t="s">
        <v>1034</v>
      </c>
    </row>
    <row r="20" spans="1:6">
      <c r="A20" s="3" t="s">
        <v>852</v>
      </c>
    </row>
    <row r="21" spans="1:6">
      <c r="A21" s="4" t="s">
        <v>1035</v>
      </c>
      <c r="D21" s="5" t="n">
        <v>3</v>
      </c>
    </row>
    <row r="22" spans="1:6">
      <c r="A22" s="4" t="s">
        <v>1027</v>
      </c>
      <c r="D22" s="7" t="n">
        <v>69000000</v>
      </c>
    </row>
    <row r="23" spans="1:6">
      <c r="A23" s="4" t="s">
        <v>1036</v>
      </c>
    </row>
    <row r="24" spans="1:6">
      <c r="A24" s="3" t="s">
        <v>852</v>
      </c>
    </row>
    <row r="25" spans="1:6">
      <c r="A25" s="4" t="s">
        <v>1027</v>
      </c>
      <c r="D25" s="7" t="n">
        <v>71800000</v>
      </c>
    </row>
    <row r="26" spans="1:6">
      <c r="A26" s="4" t="s">
        <v>1037</v>
      </c>
    </row>
    <row r="27" spans="1:6">
      <c r="A27" s="3" t="s">
        <v>852</v>
      </c>
    </row>
    <row r="28" spans="1:6">
      <c r="A28" s="4" t="s">
        <v>1035</v>
      </c>
      <c r="D28" s="5" t="n">
        <v>3</v>
      </c>
    </row>
    <row r="29" spans="1:6">
      <c r="A29" s="4" t="s">
        <v>1027</v>
      </c>
      <c r="D29" s="7" t="n">
        <v>135900000</v>
      </c>
    </row>
    <row r="30" spans="1:6">
      <c r="A30" s="4" t="s">
        <v>1038</v>
      </c>
    </row>
    <row r="31" spans="1:6">
      <c r="A31" s="3" t="s">
        <v>852</v>
      </c>
    </row>
    <row r="32" spans="1:6">
      <c r="A32" s="4" t="s">
        <v>1027</v>
      </c>
      <c r="D32" s="5" t="n">
        <v>125300000</v>
      </c>
    </row>
    <row r="33" spans="1:6">
      <c r="A33" s="4" t="s">
        <v>1030</v>
      </c>
    </row>
    <row r="34" spans="1:6">
      <c r="A34" s="3" t="s">
        <v>852</v>
      </c>
    </row>
    <row r="35" spans="1:6">
      <c r="A35" s="4" t="s">
        <v>1026</v>
      </c>
      <c r="D35" s="7" t="n">
        <v>283600000</v>
      </c>
    </row>
    <row r="36" spans="1:6">
      <c r="A36" s="4" t="s">
        <v>1039</v>
      </c>
      <c r="D36" s="4" t="s">
        <v>1040</v>
      </c>
    </row>
    <row r="37" spans="1:6">
      <c r="A37" s="4" t="s">
        <v>1041</v>
      </c>
    </row>
    <row r="38" spans="1:6">
      <c r="A38" s="3" t="s">
        <v>852</v>
      </c>
    </row>
    <row r="39" spans="1:6">
      <c r="A39" s="4" t="s">
        <v>1042</v>
      </c>
      <c r="C39" s="7" t="n">
        <v>5000000</v>
      </c>
    </row>
    <row r="40" spans="1:6">
      <c r="A40" s="4" t="s">
        <v>1043</v>
      </c>
      <c r="C40" s="4" t="s">
        <v>1044</v>
      </c>
    </row>
    <row r="41" spans="1:6">
      <c r="A41" s="4" t="s">
        <v>1045</v>
      </c>
      <c r="F41" s="7" t="n">
        <v>5200000</v>
      </c>
    </row>
    <row r="42" spans="1:6">
      <c r="A42" s="4" t="s">
        <v>1046</v>
      </c>
      <c r="D42" s="4" t="s">
        <v>1047</v>
      </c>
    </row>
    <row r="43" spans="1:6">
      <c r="A43" s="4" t="s">
        <v>1048</v>
      </c>
    </row>
    <row r="44" spans="1:6">
      <c r="A44" s="3" t="s">
        <v>852</v>
      </c>
    </row>
    <row r="45" spans="1:6">
      <c r="A45" s="4" t="s">
        <v>1042</v>
      </c>
      <c r="D45" s="7" t="n">
        <v>1400000</v>
      </c>
    </row>
    <row r="46" spans="1:6">
      <c r="A46" s="4" t="s">
        <v>1049</v>
      </c>
    </row>
    <row r="47" spans="1:6">
      <c r="A47" s="3" t="s">
        <v>852</v>
      </c>
    </row>
    <row r="48" spans="1:6">
      <c r="A48" s="4" t="s">
        <v>1042</v>
      </c>
      <c r="C48" s="7" t="n">
        <v>5000000</v>
      </c>
    </row>
    <row r="49" spans="1:6">
      <c r="A49" s="4" t="s">
        <v>1050</v>
      </c>
    </row>
    <row r="50" spans="1:6">
      <c r="A50" s="3" t="s">
        <v>852</v>
      </c>
    </row>
    <row r="51" spans="1:6">
      <c r="A51" s="4" t="s">
        <v>1035</v>
      </c>
      <c r="D51" s="5" t="n">
        <v>1</v>
      </c>
    </row>
    <row r="52" spans="1:6">
      <c r="A52" s="4" t="s">
        <v>1051</v>
      </c>
    </row>
    <row r="53" spans="1:6">
      <c r="A53" s="3" t="s">
        <v>852</v>
      </c>
    </row>
    <row r="54" spans="1:6">
      <c r="A54" s="4" t="s">
        <v>1035</v>
      </c>
      <c r="D54" s="5" t="n">
        <v>5</v>
      </c>
      <c r="E54" s="5" t="n">
        <v>4</v>
      </c>
    </row>
    <row r="55" spans="1:6">
      <c r="A55" s="4" t="s">
        <v>1027</v>
      </c>
      <c r="E55" s="7" t="n">
        <v>109500000</v>
      </c>
    </row>
    <row r="56" spans="1:6">
      <c r="A56" s="4" t="s">
        <v>1052</v>
      </c>
    </row>
    <row r="57" spans="1:6">
      <c r="A57" s="3" t="s">
        <v>852</v>
      </c>
    </row>
    <row r="58" spans="1:6">
      <c r="A58" s="4" t="s">
        <v>1035</v>
      </c>
      <c r="D58" s="5" t="n">
        <v>3</v>
      </c>
    </row>
    <row r="59" spans="1:6">
      <c r="A59" s="4" t="s">
        <v>702</v>
      </c>
      <c r="D59" s="7" t="n">
        <v>38200000</v>
      </c>
    </row>
    <row r="60" spans="1:6">
      <c r="A60" s="4" t="s">
        <v>1053</v>
      </c>
      <c r="E60" s="5" t="n">
        <v>3</v>
      </c>
    </row>
    <row r="61" spans="1:6">
      <c r="A61" s="4" t="s">
        <v>1054</v>
      </c>
    </row>
    <row r="62" spans="1:6">
      <c r="A62" s="3" t="s">
        <v>852</v>
      </c>
    </row>
    <row r="63" spans="1:6">
      <c r="A63" s="4" t="s">
        <v>702</v>
      </c>
      <c r="E63" s="7" t="n">
        <v>27200000</v>
      </c>
    </row>
    <row r="64" spans="1:6">
      <c r="A64" s="4" t="s">
        <v>1055</v>
      </c>
    </row>
    <row r="65" spans="1:6">
      <c r="A65" s="3" t="s">
        <v>852</v>
      </c>
    </row>
    <row r="66" spans="1:6">
      <c r="A66" s="4" t="s">
        <v>702</v>
      </c>
      <c r="D66" s="5" t="n">
        <v>18400000</v>
      </c>
    </row>
    <row r="67" spans="1:6">
      <c r="A67" s="4" t="s">
        <v>1056</v>
      </c>
    </row>
    <row r="68" spans="1:6">
      <c r="A68" s="3" t="s">
        <v>852</v>
      </c>
    </row>
    <row r="69" spans="1:6">
      <c r="A69" s="4" t="s">
        <v>702</v>
      </c>
      <c r="D69" s="5" t="n">
        <v>4700000</v>
      </c>
    </row>
    <row r="70" spans="1:6">
      <c r="A70" s="4" t="s">
        <v>1057</v>
      </c>
    </row>
    <row r="71" spans="1:6">
      <c r="A71" s="3" t="s">
        <v>852</v>
      </c>
    </row>
    <row r="72" spans="1:6">
      <c r="A72" s="4" t="s">
        <v>702</v>
      </c>
      <c r="D72" s="5" t="n">
        <v>9800000</v>
      </c>
    </row>
    <row r="73" spans="1:6">
      <c r="A73" s="4" t="s">
        <v>1058</v>
      </c>
    </row>
    <row r="74" spans="1:6">
      <c r="A74" s="3" t="s">
        <v>852</v>
      </c>
    </row>
    <row r="75" spans="1:6">
      <c r="A75" s="4" t="s">
        <v>1024</v>
      </c>
      <c r="E75" s="5" t="n">
        <v>24600000</v>
      </c>
    </row>
    <row r="76" spans="1:6">
      <c r="A76" s="4" t="s">
        <v>472</v>
      </c>
    </row>
    <row r="77" spans="1:6">
      <c r="A77" s="3" t="s">
        <v>852</v>
      </c>
    </row>
    <row r="78" spans="1:6">
      <c r="A78" s="4" t="s">
        <v>1026</v>
      </c>
      <c r="D78" s="5" t="n">
        <v>562560000</v>
      </c>
    </row>
    <row r="79" spans="1:6">
      <c r="A79" s="4" t="s">
        <v>1059</v>
      </c>
    </row>
    <row r="80" spans="1:6">
      <c r="A80" s="3" t="s">
        <v>852</v>
      </c>
    </row>
    <row r="81" spans="1:6">
      <c r="A81" s="4" t="s">
        <v>1023</v>
      </c>
      <c r="E81" s="5" t="n">
        <v>50000000</v>
      </c>
    </row>
    <row r="82" spans="1:6">
      <c r="A82" s="4" t="s">
        <v>868</v>
      </c>
    </row>
    <row r="83" spans="1:6">
      <c r="A83" s="3" t="s">
        <v>852</v>
      </c>
    </row>
    <row r="84" spans="1:6">
      <c r="A84" s="4" t="s">
        <v>702</v>
      </c>
      <c r="E84" s="5" t="n">
        <v>40400000</v>
      </c>
    </row>
    <row r="85" spans="1:6">
      <c r="A85" s="4" t="s">
        <v>1028</v>
      </c>
      <c r="E85" s="7" t="n">
        <v>6700000</v>
      </c>
    </row>
    <row r="86" spans="1:6">
      <c r="A86" s="4" t="s">
        <v>1053</v>
      </c>
      <c r="E86" s="5" t="n">
        <v>1</v>
      </c>
    </row>
    <row r="87" spans="1:6">
      <c r="A87" s="4" t="s">
        <v>1060</v>
      </c>
    </row>
    <row r="88" spans="1:6">
      <c r="A88" s="3" t="s">
        <v>852</v>
      </c>
    </row>
    <row r="89" spans="1:6">
      <c r="A89" s="4" t="s">
        <v>1061</v>
      </c>
      <c r="D89" s="7" t="n">
        <v>26300000</v>
      </c>
      <c r="E89" s="7" t="n">
        <v>26300000</v>
      </c>
    </row>
    <row r="90" spans="1:6">
      <c r="A90" s="4" t="s">
        <v>1062</v>
      </c>
      <c r="D90" s="4" t="s">
        <v>1063</v>
      </c>
    </row>
    <row r="91" spans="1:6">
      <c r="A91" s="4" t="s">
        <v>873</v>
      </c>
      <c r="D91" s="4" t="s">
        <v>499</v>
      </c>
    </row>
    <row r="92" spans="1:6">
      <c r="A92" s="4" t="s">
        <v>1064</v>
      </c>
      <c r="D92" s="4" t="s">
        <v>699</v>
      </c>
    </row>
    <row r="93" spans="1:6">
      <c r="A93" s="4" t="s">
        <v>1065</v>
      </c>
      <c r="B93" s="7" t="n">
        <v>33000000</v>
      </c>
    </row>
    <row r="94" spans="1:6">
      <c r="A94" s="4" t="s">
        <v>1066</v>
      </c>
    </row>
    <row r="95" spans="1:6">
      <c r="A95" s="3" t="s">
        <v>852</v>
      </c>
    </row>
    <row r="96" spans="1:6">
      <c r="A96" s="4" t="s">
        <v>1027</v>
      </c>
      <c r="E96" s="7" t="n">
        <v>73500000</v>
      </c>
    </row>
    <row r="97" spans="1:6">
      <c r="A97" s="4" t="s">
        <v>1067</v>
      </c>
    </row>
    <row r="98" spans="1:6">
      <c r="A98" s="3" t="s">
        <v>852</v>
      </c>
    </row>
    <row r="99" spans="1:6">
      <c r="A99" s="4" t="s">
        <v>1039</v>
      </c>
      <c r="D99" s="4" t="s">
        <v>1068</v>
      </c>
    </row>
    <row r="100" spans="1:6">
      <c r="A100" s="4" t="s">
        <v>1069</v>
      </c>
    </row>
    <row r="101" spans="1:6">
      <c r="A101" s="3" t="s">
        <v>852</v>
      </c>
    </row>
    <row r="102" spans="1:6">
      <c r="A102" s="4" t="s">
        <v>859</v>
      </c>
      <c r="D102" s="4" t="s">
        <v>860</v>
      </c>
    </row>
    <row r="103" spans="1:6">
      <c r="A103" s="4" t="s">
        <v>1070</v>
      </c>
    </row>
    <row r="104" spans="1:6">
      <c r="A104" s="3" t="s">
        <v>852</v>
      </c>
    </row>
    <row r="105" spans="1:6">
      <c r="A105" s="4" t="s">
        <v>859</v>
      </c>
      <c r="D105" s="4" t="s">
        <v>1071</v>
      </c>
    </row>
    <row r="106" spans="1:6">
      <c r="A106" s="4" t="s">
        <v>1072</v>
      </c>
    </row>
    <row r="107" spans="1:6">
      <c r="A107" s="3" t="s">
        <v>852</v>
      </c>
    </row>
    <row r="108" spans="1:6">
      <c r="A108" s="4" t="s">
        <v>859</v>
      </c>
      <c r="D108" s="4" t="s">
        <v>1073</v>
      </c>
    </row>
    <row r="109" spans="1:6">
      <c r="A109" s="4" t="s">
        <v>1074</v>
      </c>
    </row>
    <row r="110" spans="1:6">
      <c r="A110" s="3" t="s">
        <v>852</v>
      </c>
    </row>
    <row r="111" spans="1:6">
      <c r="A111" s="4" t="s">
        <v>859</v>
      </c>
      <c r="D111" s="4" t="s">
        <v>1075</v>
      </c>
    </row>
    <row r="112" spans="1:6">
      <c r="A112" s="4" t="s">
        <v>1076</v>
      </c>
    </row>
    <row r="113" spans="1:6">
      <c r="A113" s="3" t="s">
        <v>852</v>
      </c>
    </row>
    <row r="114" spans="1:6">
      <c r="A114" s="4" t="s">
        <v>859</v>
      </c>
      <c r="D114" s="4" t="s">
        <v>1077</v>
      </c>
    </row>
    <row r="115" spans="1:6">
      <c r="A115" s="4" t="s">
        <v>1078</v>
      </c>
    </row>
    <row r="116" spans="1:6">
      <c r="A116" s="3" t="s">
        <v>852</v>
      </c>
    </row>
    <row r="117" spans="1:6">
      <c r="A117" s="4" t="s">
        <v>859</v>
      </c>
      <c r="E117" s="4" t="s">
        <v>1079</v>
      </c>
    </row>
    <row r="118" spans="1:6">
      <c r="A118" s="4" t="s">
        <v>1080</v>
      </c>
    </row>
    <row r="119" spans="1:6">
      <c r="A119" s="3" t="s">
        <v>852</v>
      </c>
    </row>
    <row r="120" spans="1:6">
      <c r="A120" s="4" t="s">
        <v>859</v>
      </c>
      <c r="D120" s="4" t="s">
        <v>1081</v>
      </c>
    </row>
    <row r="121" spans="1:6">
      <c r="A121" s="4" t="s">
        <v>1082</v>
      </c>
    </row>
    <row r="122" spans="1:6">
      <c r="A122" s="3" t="s">
        <v>852</v>
      </c>
    </row>
    <row r="123" spans="1:6">
      <c r="A123" s="4" t="s">
        <v>859</v>
      </c>
      <c r="E123" s="4" t="s">
        <v>1083</v>
      </c>
    </row>
    <row r="124" spans="1:6">
      <c r="A124" s="4" t="s">
        <v>1084</v>
      </c>
    </row>
    <row r="125" spans="1:6">
      <c r="A125" s="3" t="s">
        <v>852</v>
      </c>
    </row>
    <row r="126" spans="1:6">
      <c r="A126" s="4" t="s">
        <v>859</v>
      </c>
      <c r="D126" s="4" t="s">
        <v>936</v>
      </c>
    </row>
    <row r="127" spans="1:6">
      <c r="A127" s="4" t="s">
        <v>1085</v>
      </c>
    </row>
    <row r="128" spans="1:6">
      <c r="A128" s="3" t="s">
        <v>852</v>
      </c>
    </row>
    <row r="129" spans="1:6">
      <c r="A129" s="4" t="s">
        <v>859</v>
      </c>
      <c r="E129" s="4" t="s">
        <v>870</v>
      </c>
    </row>
    <row r="130" spans="1:6">
      <c r="A130" s="4" t="s">
        <v>1086</v>
      </c>
    </row>
    <row r="131" spans="1:6">
      <c r="A131" s="3" t="s">
        <v>852</v>
      </c>
    </row>
    <row r="132" spans="1:6">
      <c r="A132" s="4" t="s">
        <v>859</v>
      </c>
      <c r="E132" s="4" t="s">
        <v>8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5"/>
  </cols>
  <sheetData>
    <row r="1" spans="1:4">
      <c r="A1" s="1" t="s">
        <v>1087</v>
      </c>
      <c r="B1" s="2" t="s">
        <v>2</v>
      </c>
      <c r="C1" s="2" t="s">
        <v>1006</v>
      </c>
      <c r="D1" s="2" t="s">
        <v>67</v>
      </c>
    </row>
    <row r="2" spans="1:4">
      <c r="A2" s="3" t="s">
        <v>852</v>
      </c>
    </row>
    <row r="3" spans="1:4">
      <c r="A3" s="4" t="s">
        <v>1088</v>
      </c>
      <c r="B3" s="7" t="n">
        <v>1717928000</v>
      </c>
      <c r="D3" s="7" t="n">
        <v>1560333000</v>
      </c>
    </row>
    <row r="4" spans="1:4">
      <c r="A4" s="4" t="s">
        <v>1008</v>
      </c>
      <c r="C4" s="7" t="n">
        <v>750000</v>
      </c>
    </row>
    <row r="5" spans="1:4">
      <c r="A5" s="4" t="s">
        <v>1089</v>
      </c>
      <c r="B5" s="5" t="n">
        <v>19800000</v>
      </c>
      <c r="D5" s="5" t="n">
        <v>19700000</v>
      </c>
    </row>
    <row r="6" spans="1:4">
      <c r="A6" s="4" t="s">
        <v>472</v>
      </c>
    </row>
    <row r="7" spans="1:4">
      <c r="A7" s="3" t="s">
        <v>852</v>
      </c>
    </row>
    <row r="8" spans="1:4">
      <c r="A8" s="4" t="s">
        <v>1026</v>
      </c>
      <c r="B8" s="5" t="n">
        <v>562560000</v>
      </c>
    </row>
    <row r="9" spans="1:4">
      <c r="A9" s="4" t="s">
        <v>596</v>
      </c>
    </row>
    <row r="10" spans="1:4">
      <c r="A10" s="3" t="s">
        <v>852</v>
      </c>
    </row>
    <row r="11" spans="1:4">
      <c r="A11" s="4" t="s">
        <v>1088</v>
      </c>
      <c r="B11" s="5" t="n">
        <v>24225000</v>
      </c>
    </row>
    <row r="12" spans="1:4">
      <c r="A12" s="4" t="s">
        <v>1026</v>
      </c>
      <c r="B12" s="5" t="n">
        <v>42373000</v>
      </c>
    </row>
    <row r="13" spans="1:4">
      <c r="A13" s="4" t="s">
        <v>598</v>
      </c>
    </row>
    <row r="14" spans="1:4">
      <c r="A14" s="3" t="s">
        <v>852</v>
      </c>
    </row>
    <row r="15" spans="1:4">
      <c r="A15" s="4" t="s">
        <v>1026</v>
      </c>
      <c r="B15" s="5" t="n">
        <v>193299000</v>
      </c>
    </row>
    <row r="16" spans="1:4">
      <c r="A16" s="4" t="s">
        <v>1090</v>
      </c>
    </row>
    <row r="17" spans="1:4">
      <c r="A17" s="3" t="s">
        <v>852</v>
      </c>
    </row>
    <row r="18" spans="1:4">
      <c r="A18" s="4" t="s">
        <v>1026</v>
      </c>
      <c r="B18" s="5" t="n">
        <v>334626000</v>
      </c>
    </row>
    <row r="19" spans="1:4">
      <c r="A19" s="4" t="s">
        <v>1025</v>
      </c>
    </row>
    <row r="20" spans="1:4">
      <c r="A20" s="3" t="s">
        <v>852</v>
      </c>
    </row>
    <row r="21" spans="1:4">
      <c r="A21" s="4" t="s">
        <v>1026</v>
      </c>
      <c r="B21" s="7" t="n">
        <v>156000000</v>
      </c>
    </row>
    <row r="22" spans="1:4">
      <c r="A22" s="4" t="s">
        <v>1091</v>
      </c>
    </row>
    <row r="23" spans="1:4">
      <c r="A23" s="3" t="s">
        <v>852</v>
      </c>
    </row>
    <row r="24" spans="1:4">
      <c r="A24" s="4" t="s">
        <v>1039</v>
      </c>
      <c r="B24" s="4" t="s">
        <v>1068</v>
      </c>
    </row>
    <row r="25" spans="1:4">
      <c r="A25" s="4" t="s">
        <v>1092</v>
      </c>
    </row>
    <row r="26" spans="1:4">
      <c r="A26" s="3" t="s">
        <v>852</v>
      </c>
    </row>
    <row r="27" spans="1:4">
      <c r="A27" s="4" t="s">
        <v>1088</v>
      </c>
      <c r="B27" s="7" t="n">
        <v>70200000</v>
      </c>
    </row>
    <row r="28" spans="1:4">
      <c r="A28" s="4" t="s">
        <v>861</v>
      </c>
    </row>
    <row r="29" spans="1:4">
      <c r="A29" s="3" t="s">
        <v>852</v>
      </c>
    </row>
    <row r="30" spans="1:4">
      <c r="A30" s="4" t="s">
        <v>1008</v>
      </c>
      <c r="C30" s="7" t="n">
        <v>600000000</v>
      </c>
    </row>
    <row r="31" spans="1:4">
      <c r="A31" s="4" t="s">
        <v>1093</v>
      </c>
    </row>
    <row r="32" spans="1:4">
      <c r="A32" s="3" t="s">
        <v>852</v>
      </c>
    </row>
    <row r="33" spans="1:4">
      <c r="A33" s="4" t="s">
        <v>1089</v>
      </c>
      <c r="B33" s="5" t="n">
        <v>4100000</v>
      </c>
      <c r="D33" s="5" t="n">
        <v>7400000</v>
      </c>
    </row>
    <row r="34" spans="1:4">
      <c r="A34" s="4" t="s">
        <v>1094</v>
      </c>
    </row>
    <row r="35" spans="1:4">
      <c r="A35" s="3" t="s">
        <v>852</v>
      </c>
    </row>
    <row r="36" spans="1:4">
      <c r="A36" s="4" t="s">
        <v>1088</v>
      </c>
      <c r="B36" s="5" t="n">
        <v>350000000</v>
      </c>
      <c r="D36" s="5" t="n">
        <v>350000000</v>
      </c>
    </row>
    <row r="37" spans="1:4">
      <c r="A37" s="4" t="s">
        <v>1095</v>
      </c>
    </row>
    <row r="38" spans="1:4">
      <c r="A38" s="3" t="s">
        <v>852</v>
      </c>
    </row>
    <row r="39" spans="1:4">
      <c r="A39" s="4" t="s">
        <v>1096</v>
      </c>
      <c r="B39" s="5" t="n">
        <v>152500000</v>
      </c>
      <c r="D39" s="5" t="n">
        <v>54800000</v>
      </c>
    </row>
    <row r="40" spans="1:4">
      <c r="A40" s="4" t="s">
        <v>1097</v>
      </c>
    </row>
    <row r="41" spans="1:4">
      <c r="A41" s="3" t="s">
        <v>852</v>
      </c>
    </row>
    <row r="42" spans="1:4">
      <c r="A42" s="4" t="s">
        <v>1088</v>
      </c>
      <c r="B42" s="5" t="n">
        <v>40000000</v>
      </c>
      <c r="D42" s="5" t="n">
        <v>40000000</v>
      </c>
    </row>
    <row r="43" spans="1:4">
      <c r="A43" s="4" t="s">
        <v>1098</v>
      </c>
    </row>
    <row r="44" spans="1:4">
      <c r="A44" s="3" t="s">
        <v>852</v>
      </c>
    </row>
    <row r="45" spans="1:4">
      <c r="A45" s="4" t="s">
        <v>1088</v>
      </c>
      <c r="B45" s="5" t="n">
        <v>350000000</v>
      </c>
      <c r="D45" s="5" t="n">
        <v>350000000</v>
      </c>
    </row>
    <row r="46" spans="1:4">
      <c r="A46" s="4" t="s">
        <v>1099</v>
      </c>
    </row>
    <row r="47" spans="1:4">
      <c r="A47" s="3" t="s">
        <v>852</v>
      </c>
    </row>
    <row r="48" spans="1:4">
      <c r="A48" s="4" t="s">
        <v>1008</v>
      </c>
      <c r="B48" s="5" t="n">
        <v>40000000</v>
      </c>
    </row>
    <row r="49" spans="1:4">
      <c r="A49" s="4" t="s">
        <v>1100</v>
      </c>
      <c r="B49" s="5" t="n">
        <v>40000000</v>
      </c>
      <c r="D49" s="5" t="n">
        <v>40000000</v>
      </c>
    </row>
    <row r="50" spans="1:4">
      <c r="A50" s="4" t="s">
        <v>1101</v>
      </c>
      <c r="B50" s="5" t="n">
        <v>0</v>
      </c>
      <c r="D50" s="5" t="n">
        <v>0</v>
      </c>
    </row>
    <row r="51" spans="1:4">
      <c r="A51" s="4" t="s">
        <v>1102</v>
      </c>
    </row>
    <row r="52" spans="1:4">
      <c r="A52" s="3" t="s">
        <v>852</v>
      </c>
    </row>
    <row r="53" spans="1:4">
      <c r="A53" s="4" t="s">
        <v>1008</v>
      </c>
      <c r="B53" s="5" t="n">
        <v>79200000</v>
      </c>
      <c r="D53" s="5" t="n">
        <v>40800000</v>
      </c>
    </row>
    <row r="54" spans="1:4">
      <c r="A54" s="4" t="s">
        <v>1100</v>
      </c>
      <c r="B54" s="5" t="n">
        <v>79200000</v>
      </c>
      <c r="D54" s="5" t="n">
        <v>40800000</v>
      </c>
    </row>
    <row r="55" spans="1:4">
      <c r="A55" s="4" t="s">
        <v>1101</v>
      </c>
      <c r="B55" s="5" t="n">
        <v>0</v>
      </c>
      <c r="D55" s="5" t="n">
        <v>0</v>
      </c>
    </row>
    <row r="56" spans="1:4">
      <c r="A56" s="4" t="s">
        <v>1103</v>
      </c>
    </row>
    <row r="57" spans="1:4">
      <c r="A57" s="3" t="s">
        <v>852</v>
      </c>
    </row>
    <row r="58" spans="1:4">
      <c r="A58" s="4" t="s">
        <v>1008</v>
      </c>
      <c r="B58" s="5" t="n">
        <v>15000000</v>
      </c>
      <c r="D58" s="5" t="n">
        <v>27000000</v>
      </c>
    </row>
    <row r="59" spans="1:4">
      <c r="A59" s="4" t="s">
        <v>1100</v>
      </c>
      <c r="B59" s="5" t="n">
        <v>8400000</v>
      </c>
      <c r="D59" s="5" t="n">
        <v>0</v>
      </c>
    </row>
    <row r="60" spans="1:4">
      <c r="A60" s="4" t="s">
        <v>1101</v>
      </c>
      <c r="B60" s="5" t="n">
        <v>2500000</v>
      </c>
      <c r="D60" s="5" t="n">
        <v>7600000</v>
      </c>
    </row>
    <row r="61" spans="1:4">
      <c r="A61" s="4" t="s">
        <v>1104</v>
      </c>
    </row>
    <row r="62" spans="1:4">
      <c r="A62" s="3" t="s">
        <v>852</v>
      </c>
    </row>
    <row r="63" spans="1:4">
      <c r="A63" s="4" t="s">
        <v>1008</v>
      </c>
      <c r="B63" s="5" t="n">
        <v>150000000</v>
      </c>
    </row>
    <row r="64" spans="1:4">
      <c r="A64" s="4" t="s">
        <v>1100</v>
      </c>
      <c r="B64" s="5" t="n">
        <v>0</v>
      </c>
    </row>
    <row r="65" spans="1:4">
      <c r="A65" s="4" t="s">
        <v>1101</v>
      </c>
      <c r="B65" s="7" t="n">
        <v>150000000</v>
      </c>
    </row>
    <row r="66" spans="1:4">
      <c r="A66" s="4" t="s">
        <v>1105</v>
      </c>
    </row>
    <row r="67" spans="1:4">
      <c r="A67" s="3" t="s">
        <v>852</v>
      </c>
    </row>
    <row r="68" spans="1:4">
      <c r="A68" s="4" t="s">
        <v>1088</v>
      </c>
      <c r="D68" s="5" t="n">
        <v>102800000</v>
      </c>
    </row>
    <row r="69" spans="1:4">
      <c r="A69" s="4" t="s">
        <v>1101</v>
      </c>
      <c r="D69" s="7" t="n">
        <v>47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1106</v>
      </c>
      <c r="B1" s="2" t="s">
        <v>2</v>
      </c>
      <c r="C1" s="2" t="s">
        <v>1006</v>
      </c>
      <c r="D1" s="2" t="s">
        <v>67</v>
      </c>
      <c r="E1" s="2" t="s">
        <v>1007</v>
      </c>
    </row>
    <row r="2" spans="1:5">
      <c r="A2" s="3" t="s">
        <v>852</v>
      </c>
    </row>
    <row r="3" spans="1:5">
      <c r="A3" s="4" t="s">
        <v>1008</v>
      </c>
      <c r="C3" s="7" t="n">
        <v>750000</v>
      </c>
    </row>
    <row r="4" spans="1:5">
      <c r="A4" s="4" t="s">
        <v>1089</v>
      </c>
      <c r="B4" s="7" t="n">
        <v>19800000</v>
      </c>
      <c r="D4" s="7" t="n">
        <v>19700000</v>
      </c>
    </row>
    <row r="5" spans="1:5">
      <c r="A5" s="4" t="s">
        <v>861</v>
      </c>
    </row>
    <row r="6" spans="1:5">
      <c r="A6" s="3" t="s">
        <v>852</v>
      </c>
    </row>
    <row r="7" spans="1:5">
      <c r="A7" s="4" t="s">
        <v>1008</v>
      </c>
      <c r="C7" s="5" t="n">
        <v>600000000</v>
      </c>
    </row>
    <row r="8" spans="1:5">
      <c r="A8" s="4" t="s">
        <v>1107</v>
      </c>
    </row>
    <row r="9" spans="1:5">
      <c r="A9" s="3" t="s">
        <v>852</v>
      </c>
    </row>
    <row r="10" spans="1:5">
      <c r="A10" s="4" t="s">
        <v>1008</v>
      </c>
      <c r="C10" s="7" t="n">
        <v>250000000</v>
      </c>
      <c r="E10" s="7" t="n">
        <v>150000000</v>
      </c>
    </row>
    <row r="11" spans="1:5">
      <c r="A11" s="4" t="s">
        <v>1108</v>
      </c>
    </row>
    <row r="12" spans="1:5">
      <c r="A12" s="3" t="s">
        <v>852</v>
      </c>
    </row>
    <row r="13" spans="1:5">
      <c r="A13" s="4" t="s">
        <v>1096</v>
      </c>
      <c r="B13" s="5" t="n">
        <v>173600000</v>
      </c>
      <c r="D13" s="5" t="n">
        <v>137700000</v>
      </c>
    </row>
    <row r="14" spans="1:5">
      <c r="A14" s="4" t="s">
        <v>1008</v>
      </c>
      <c r="B14" s="5" t="n">
        <v>250000000</v>
      </c>
      <c r="D14" s="5" t="n">
        <v>150000000</v>
      </c>
    </row>
    <row r="15" spans="1:5">
      <c r="A15" s="4" t="s">
        <v>1109</v>
      </c>
      <c r="B15" s="5" t="n">
        <v>60800000</v>
      </c>
      <c r="D15" s="5" t="n">
        <v>0</v>
      </c>
    </row>
    <row r="16" spans="1:5">
      <c r="A16" s="4" t="s">
        <v>1089</v>
      </c>
      <c r="B16" s="7" t="n">
        <v>15600000</v>
      </c>
      <c r="D16" s="7" t="n">
        <v>12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0</v>
      </c>
      <c r="B1" s="2" t="s">
        <v>2</v>
      </c>
      <c r="C1" s="2" t="s">
        <v>67</v>
      </c>
    </row>
    <row r="2" spans="1:3">
      <c r="A2" s="3" t="s">
        <v>271</v>
      </c>
    </row>
    <row r="3" spans="1:3">
      <c r="A3" s="4" t="s">
        <v>1111</v>
      </c>
      <c r="B3" s="7" t="n">
        <v>437329</v>
      </c>
    </row>
    <row r="4" spans="1:3">
      <c r="A4" s="4" t="s">
        <v>1112</v>
      </c>
      <c r="B4" s="5" t="n">
        <v>287723</v>
      </c>
    </row>
    <row r="5" spans="1:3">
      <c r="A5" s="4" t="s">
        <v>1113</v>
      </c>
      <c r="B5" s="5" t="n">
        <v>167514</v>
      </c>
    </row>
    <row r="6" spans="1:3">
      <c r="A6" s="4" t="s">
        <v>1114</v>
      </c>
      <c r="B6" s="5" t="n">
        <v>415476</v>
      </c>
    </row>
    <row r="7" spans="1:3">
      <c r="A7" s="4" t="s">
        <v>1115</v>
      </c>
      <c r="B7" s="5" t="n">
        <v>211991</v>
      </c>
    </row>
    <row r="8" spans="1:3">
      <c r="A8" s="4" t="s">
        <v>1116</v>
      </c>
      <c r="B8" s="5" t="n">
        <v>197895</v>
      </c>
    </row>
    <row r="9" spans="1:3">
      <c r="A9" s="4" t="s">
        <v>1117</v>
      </c>
      <c r="B9" s="5" t="n">
        <v>1717928</v>
      </c>
      <c r="C9" s="7" t="n">
        <v>1560333</v>
      </c>
    </row>
    <row r="10" spans="1:3">
      <c r="A10" s="4" t="s">
        <v>1118</v>
      </c>
      <c r="B10" s="5" t="n">
        <v>651</v>
      </c>
      <c r="C10" s="5" t="n">
        <v>753</v>
      </c>
    </row>
    <row r="11" spans="1:3">
      <c r="A11" s="4" t="s">
        <v>854</v>
      </c>
      <c r="B11" s="5" t="n">
        <v>-10383</v>
      </c>
      <c r="C11" s="5" t="n">
        <v>-10541</v>
      </c>
    </row>
    <row r="12" spans="1:3">
      <c r="A12" s="4" t="s">
        <v>856</v>
      </c>
      <c r="B12" s="7" t="n">
        <v>1708196</v>
      </c>
      <c r="C12" s="7" t="n">
        <v>15505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67</v>
      </c>
    </row>
    <row r="2" spans="1:3">
      <c r="A2" s="3" t="s">
        <v>1120</v>
      </c>
    </row>
    <row r="3" spans="1:3">
      <c r="A3" s="4" t="s">
        <v>1121</v>
      </c>
      <c r="B3" s="7" t="n">
        <v>2583</v>
      </c>
      <c r="C3" s="7" t="n">
        <v>7018</v>
      </c>
    </row>
    <row r="4" spans="1:3">
      <c r="A4" s="3" t="s">
        <v>1122</v>
      </c>
    </row>
    <row r="5" spans="1:3">
      <c r="A5" s="4" t="s">
        <v>1121</v>
      </c>
      <c r="B5" s="5" t="n">
        <v>39061</v>
      </c>
      <c r="C5" s="5" t="n">
        <v>7304</v>
      </c>
    </row>
    <row r="6" spans="1:3">
      <c r="A6" s="4" t="s">
        <v>1123</v>
      </c>
    </row>
    <row r="7" spans="1:3">
      <c r="A7" s="3" t="s">
        <v>1120</v>
      </c>
    </row>
    <row r="8" spans="1:3">
      <c r="A8" s="4" t="s">
        <v>1124</v>
      </c>
      <c r="B8" s="5" t="n">
        <v>0</v>
      </c>
      <c r="C8" s="5" t="n">
        <v>4504</v>
      </c>
    </row>
    <row r="9" spans="1:3">
      <c r="A9" s="4" t="s">
        <v>1121</v>
      </c>
      <c r="B9" s="5" t="n">
        <v>0</v>
      </c>
      <c r="C9" s="5" t="n">
        <v>0</v>
      </c>
    </row>
    <row r="10" spans="1:3">
      <c r="A10" s="3" t="s">
        <v>1122</v>
      </c>
    </row>
    <row r="11" spans="1:3">
      <c r="A11" s="4" t="s">
        <v>1121</v>
      </c>
      <c r="B11" s="5" t="n">
        <v>0</v>
      </c>
      <c r="C11" s="5" t="n">
        <v>0</v>
      </c>
    </row>
    <row r="12" spans="1:3">
      <c r="A12" s="4" t="s">
        <v>1125</v>
      </c>
    </row>
    <row r="13" spans="1:3">
      <c r="A13" s="3" t="s">
        <v>1120</v>
      </c>
    </row>
    <row r="14" spans="1:3">
      <c r="A14" s="4" t="s">
        <v>1124</v>
      </c>
      <c r="B14" s="5" t="n">
        <v>0</v>
      </c>
      <c r="C14" s="5" t="n">
        <v>0</v>
      </c>
    </row>
    <row r="15" spans="1:3">
      <c r="A15" s="4" t="s">
        <v>1121</v>
      </c>
      <c r="B15" s="5" t="n">
        <v>2583</v>
      </c>
      <c r="C15" s="5" t="n">
        <v>7018</v>
      </c>
    </row>
    <row r="16" spans="1:3">
      <c r="A16" s="3" t="s">
        <v>1122</v>
      </c>
    </row>
    <row r="17" spans="1:3">
      <c r="A17" s="4" t="s">
        <v>1121</v>
      </c>
      <c r="B17" s="5" t="n">
        <v>39061</v>
      </c>
      <c r="C17" s="5" t="n">
        <v>7304</v>
      </c>
    </row>
    <row r="18" spans="1:3">
      <c r="A18" s="4" t="s">
        <v>1126</v>
      </c>
    </row>
    <row r="19" spans="1:3">
      <c r="A19" s="3" t="s">
        <v>1120</v>
      </c>
    </row>
    <row r="20" spans="1:3">
      <c r="A20" s="4" t="s">
        <v>1124</v>
      </c>
      <c r="B20" s="5" t="n">
        <v>0</v>
      </c>
      <c r="C20" s="5" t="n">
        <v>0</v>
      </c>
    </row>
    <row r="21" spans="1:3">
      <c r="A21" s="4" t="s">
        <v>1121</v>
      </c>
      <c r="B21" s="5" t="n">
        <v>0</v>
      </c>
      <c r="C21" s="5" t="n">
        <v>0</v>
      </c>
    </row>
    <row r="22" spans="1:3">
      <c r="A22" s="3" t="s">
        <v>1122</v>
      </c>
    </row>
    <row r="23" spans="1:3">
      <c r="A23" s="4" t="s">
        <v>1121</v>
      </c>
      <c r="B23" s="7" t="n">
        <v>0</v>
      </c>
      <c r="C2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176</v>
      </c>
    </row>
    <row r="4" spans="1:12">
      <c r="A4" s="4" t="s">
        <v>177</v>
      </c>
      <c r="B4" s="9" t="n">
        <v>0.29</v>
      </c>
      <c r="C4" s="9" t="n">
        <v>0.28</v>
      </c>
      <c r="D4" s="9" t="n">
        <v>0.28</v>
      </c>
      <c r="E4" s="9" t="n">
        <v>0.28</v>
      </c>
      <c r="F4" s="9" t="n">
        <v>0.28</v>
      </c>
      <c r="G4" s="9" t="n">
        <v>0.27</v>
      </c>
      <c r="H4" s="9" t="n">
        <v>0.27</v>
      </c>
      <c r="I4" s="9" t="n">
        <v>0.27</v>
      </c>
      <c r="J4" s="9" t="n">
        <v>1.13</v>
      </c>
      <c r="K4" s="9" t="n">
        <v>1.09</v>
      </c>
      <c r="L4" s="9" t="n">
        <v>1.0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7</v>
      </c>
      <c r="B1" s="2" t="s">
        <v>170</v>
      </c>
      <c r="D1" s="2" t="s">
        <v>1</v>
      </c>
    </row>
    <row r="2" spans="1:6">
      <c r="B2" s="2" t="s">
        <v>171</v>
      </c>
      <c r="C2" s="2" t="s">
        <v>4</v>
      </c>
      <c r="D2" s="2" t="s">
        <v>2</v>
      </c>
      <c r="E2" s="2" t="s">
        <v>67</v>
      </c>
      <c r="F2" s="2" t="s">
        <v>105</v>
      </c>
    </row>
    <row r="3" spans="1:6">
      <c r="A3" s="3" t="s">
        <v>1128</v>
      </c>
    </row>
    <row r="4" spans="1:6">
      <c r="A4" s="4" t="s">
        <v>116</v>
      </c>
      <c r="D4" s="7" t="n">
        <v>30324000</v>
      </c>
      <c r="E4" s="7" t="n">
        <v>5140000</v>
      </c>
      <c r="F4" s="7" t="n">
        <v>48886000</v>
      </c>
    </row>
    <row r="5" spans="1:6">
      <c r="A5" s="4" t="s">
        <v>185</v>
      </c>
      <c r="B5" s="7" t="n">
        <v>300000</v>
      </c>
      <c r="C5" s="7" t="n">
        <v>1400000</v>
      </c>
      <c r="D5" s="5" t="n">
        <v>1721000</v>
      </c>
      <c r="F5" s="5" t="n">
        <v>14455000</v>
      </c>
    </row>
    <row r="6" spans="1:6">
      <c r="A6" s="4" t="s">
        <v>1129</v>
      </c>
      <c r="D6" s="5" t="n">
        <v>5200000</v>
      </c>
    </row>
    <row r="7" spans="1:6">
      <c r="A7" s="4" t="s">
        <v>1130</v>
      </c>
      <c r="D7" s="5" t="n">
        <v>0</v>
      </c>
      <c r="E7" s="5" t="n">
        <v>0</v>
      </c>
    </row>
    <row r="8" spans="1:6">
      <c r="A8" s="4" t="s">
        <v>1131</v>
      </c>
      <c r="D8" s="7" t="n">
        <v>0</v>
      </c>
      <c r="E8" s="5" t="n">
        <v>0</v>
      </c>
    </row>
    <row r="9" spans="1:6">
      <c r="A9" s="4" t="s">
        <v>1132</v>
      </c>
    </row>
    <row r="10" spans="1:6">
      <c r="A10" s="3" t="s">
        <v>1128</v>
      </c>
    </row>
    <row r="11" spans="1:6">
      <c r="A11" s="4" t="s">
        <v>185</v>
      </c>
      <c r="E11" s="5" t="n">
        <v>0</v>
      </c>
    </row>
    <row r="12" spans="1:6">
      <c r="A12" s="4" t="s">
        <v>1133</v>
      </c>
    </row>
    <row r="13" spans="1:6">
      <c r="A13" s="3" t="s">
        <v>1128</v>
      </c>
    </row>
    <row r="14" spans="1:6">
      <c r="A14" s="4" t="s">
        <v>116</v>
      </c>
      <c r="E14" s="5" t="n">
        <v>0</v>
      </c>
    </row>
    <row r="15" spans="1:6">
      <c r="A15" s="4" t="s">
        <v>185</v>
      </c>
      <c r="B15" s="5" t="n">
        <v>300000</v>
      </c>
      <c r="C15" s="5" t="n">
        <v>1400000</v>
      </c>
      <c r="E15" s="7" t="n">
        <v>0</v>
      </c>
    </row>
    <row r="16" spans="1:6">
      <c r="A16" s="4" t="s">
        <v>1134</v>
      </c>
    </row>
    <row r="17" spans="1:6">
      <c r="A17" s="3" t="s">
        <v>1128</v>
      </c>
    </row>
    <row r="18" spans="1:6">
      <c r="A18" s="4" t="s">
        <v>185</v>
      </c>
      <c r="F18" s="5" t="n">
        <v>3800000</v>
      </c>
    </row>
    <row r="19" spans="1:6">
      <c r="A19" s="4" t="s">
        <v>1135</v>
      </c>
    </row>
    <row r="20" spans="1:6">
      <c r="A20" s="3" t="s">
        <v>1128</v>
      </c>
    </row>
    <row r="21" spans="1:6">
      <c r="A21" s="4" t="s">
        <v>185</v>
      </c>
      <c r="F21" s="5" t="n">
        <v>10600000</v>
      </c>
    </row>
    <row r="22" spans="1:6">
      <c r="A22" s="4" t="s">
        <v>1136</v>
      </c>
    </row>
    <row r="23" spans="1:6">
      <c r="A23" s="3" t="s">
        <v>1128</v>
      </c>
    </row>
    <row r="24" spans="1:6">
      <c r="A24" s="4" t="s">
        <v>185</v>
      </c>
      <c r="B24" s="7" t="n">
        <v>200000</v>
      </c>
      <c r="C24" s="7" t="n">
        <v>1100000</v>
      </c>
    </row>
    <row r="25" spans="1:6">
      <c r="A25" s="4" t="s">
        <v>1137</v>
      </c>
    </row>
    <row r="26" spans="1:6">
      <c r="A26" s="3" t="s">
        <v>1128</v>
      </c>
    </row>
    <row r="27" spans="1:6">
      <c r="A27" s="4" t="s">
        <v>185</v>
      </c>
      <c r="F27" s="5" t="n">
        <v>2700000</v>
      </c>
    </row>
    <row r="28" spans="1:6">
      <c r="A28" s="4" t="s">
        <v>1138</v>
      </c>
    </row>
    <row r="29" spans="1:6">
      <c r="A29" s="3" t="s">
        <v>1128</v>
      </c>
    </row>
    <row r="30" spans="1:6">
      <c r="A30" s="4" t="s">
        <v>185</v>
      </c>
      <c r="F30" s="7" t="n">
        <v>7600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67</v>
      </c>
    </row>
    <row r="3" spans="1:3">
      <c r="A3" s="3" t="s">
        <v>1140</v>
      </c>
    </row>
    <row r="4" spans="1:3">
      <c r="A4" s="4" t="s">
        <v>1141</v>
      </c>
      <c r="B4" s="7" t="n">
        <v>-39061</v>
      </c>
      <c r="C4" s="7" t="n">
        <v>-7304</v>
      </c>
    </row>
    <row r="5" spans="1:3">
      <c r="A5" s="4" t="s">
        <v>1142</v>
      </c>
      <c r="B5" s="5" t="n">
        <v>2583</v>
      </c>
      <c r="C5" s="5" t="n">
        <v>7018</v>
      </c>
    </row>
    <row r="6" spans="1:3">
      <c r="A6" s="4" t="s">
        <v>1025</v>
      </c>
    </row>
    <row r="7" spans="1:3">
      <c r="A7" s="3" t="s">
        <v>1140</v>
      </c>
    </row>
    <row r="8" spans="1:3">
      <c r="A8" s="4" t="s">
        <v>1143</v>
      </c>
      <c r="B8" s="5" t="n">
        <v>156000</v>
      </c>
    </row>
    <row r="9" spans="1:3">
      <c r="A9" s="4" t="s">
        <v>472</v>
      </c>
    </row>
    <row r="10" spans="1:3">
      <c r="A10" s="3" t="s">
        <v>1140</v>
      </c>
    </row>
    <row r="11" spans="1:3">
      <c r="A11" s="4" t="s">
        <v>1143</v>
      </c>
      <c r="B11" s="5" t="n">
        <v>562560</v>
      </c>
    </row>
    <row r="12" spans="1:3">
      <c r="A12" s="4" t="s">
        <v>1144</v>
      </c>
      <c r="B12" s="7" t="n">
        <v>-33294</v>
      </c>
      <c r="C12" s="5" t="n">
        <v>-310</v>
      </c>
    </row>
    <row r="13" spans="1:3">
      <c r="A13" s="4" t="s">
        <v>993</v>
      </c>
    </row>
    <row r="14" spans="1:3">
      <c r="A14" s="3" t="s">
        <v>1140</v>
      </c>
    </row>
    <row r="15" spans="1:3">
      <c r="A15" s="4" t="s">
        <v>1145</v>
      </c>
      <c r="B15" s="4" t="s">
        <v>619</v>
      </c>
    </row>
    <row r="16" spans="1:3">
      <c r="A16" s="4" t="s">
        <v>1141</v>
      </c>
      <c r="B16" s="7" t="n">
        <v>-11800</v>
      </c>
      <c r="C16" s="5" t="n">
        <v>-2900</v>
      </c>
    </row>
    <row r="17" spans="1:3">
      <c r="A17" s="4" t="s">
        <v>1146</v>
      </c>
    </row>
    <row r="18" spans="1:3">
      <c r="A18" s="3" t="s">
        <v>1140</v>
      </c>
    </row>
    <row r="19" spans="1:3">
      <c r="A19" s="4" t="s">
        <v>1143</v>
      </c>
      <c r="B19" s="5" t="n">
        <v>423442</v>
      </c>
    </row>
    <row r="20" spans="1:3">
      <c r="A20" s="4" t="s">
        <v>1141</v>
      </c>
      <c r="B20" s="5" t="n">
        <v>-33750</v>
      </c>
      <c r="C20" s="5" t="n">
        <v>-6332</v>
      </c>
    </row>
    <row r="21" spans="1:3">
      <c r="A21" s="4" t="s">
        <v>1147</v>
      </c>
    </row>
    <row r="22" spans="1:3">
      <c r="A22" s="3" t="s">
        <v>1140</v>
      </c>
    </row>
    <row r="23" spans="1:3">
      <c r="A23" s="4" t="s">
        <v>1143</v>
      </c>
      <c r="B23" s="5" t="n">
        <v>139118</v>
      </c>
    </row>
    <row r="24" spans="1:3">
      <c r="A24" s="4" t="s">
        <v>1142</v>
      </c>
      <c r="B24" s="7" t="n">
        <v>456</v>
      </c>
      <c r="C24" s="5" t="n">
        <v>6022</v>
      </c>
    </row>
    <row r="25" spans="1:3">
      <c r="A25" s="4" t="s">
        <v>1148</v>
      </c>
    </row>
    <row r="26" spans="1:3">
      <c r="A26" s="3" t="s">
        <v>1140</v>
      </c>
    </row>
    <row r="27" spans="1:3">
      <c r="A27" s="4" t="s">
        <v>1145</v>
      </c>
      <c r="B27" s="4" t="s">
        <v>1149</v>
      </c>
    </row>
    <row r="28" spans="1:3">
      <c r="A28" s="4" t="s">
        <v>1150</v>
      </c>
      <c r="B28" s="4" t="s">
        <v>898</v>
      </c>
    </row>
    <row r="29" spans="1:3">
      <c r="A29" s="4" t="s">
        <v>1151</v>
      </c>
      <c r="B29" s="4" t="s">
        <v>1152</v>
      </c>
    </row>
    <row r="30" spans="1:3">
      <c r="A30" s="4" t="s">
        <v>1153</v>
      </c>
    </row>
    <row r="31" spans="1:3">
      <c r="A31" s="3" t="s">
        <v>1140</v>
      </c>
    </row>
    <row r="32" spans="1:3">
      <c r="A32" s="4" t="s">
        <v>1145</v>
      </c>
      <c r="B32" s="4" t="s">
        <v>1154</v>
      </c>
    </row>
    <row r="33" spans="1:3">
      <c r="A33" s="4" t="s">
        <v>1150</v>
      </c>
      <c r="B33" s="4" t="s">
        <v>619</v>
      </c>
    </row>
    <row r="34" spans="1:3">
      <c r="A34" s="4" t="s">
        <v>1151</v>
      </c>
      <c r="B34" s="4" t="s">
        <v>1155</v>
      </c>
    </row>
    <row r="35" spans="1:3">
      <c r="A35" s="4" t="s">
        <v>1156</v>
      </c>
    </row>
    <row r="36" spans="1:3">
      <c r="A36" s="3" t="s">
        <v>1140</v>
      </c>
    </row>
    <row r="37" spans="1:3">
      <c r="A37" s="4" t="s">
        <v>1145</v>
      </c>
      <c r="B37" s="4" t="s">
        <v>619</v>
      </c>
    </row>
    <row r="38" spans="1:3">
      <c r="A38" s="4" t="s">
        <v>1150</v>
      </c>
      <c r="B38" s="4" t="s">
        <v>1157</v>
      </c>
    </row>
    <row r="39" spans="1:3">
      <c r="A39" s="4" t="s">
        <v>1151</v>
      </c>
      <c r="B39" s="4" t="s">
        <v>1158</v>
      </c>
    </row>
    <row r="40" spans="1:3">
      <c r="A40" s="4" t="s">
        <v>1159</v>
      </c>
    </row>
    <row r="41" spans="1:3">
      <c r="A41" s="3" t="s">
        <v>1140</v>
      </c>
    </row>
    <row r="42" spans="1:3">
      <c r="A42" s="4" t="s">
        <v>1145</v>
      </c>
      <c r="B42" s="4" t="s">
        <v>1160</v>
      </c>
    </row>
    <row r="43" spans="1:3">
      <c r="A43" s="4" t="s">
        <v>1150</v>
      </c>
      <c r="B43" s="4" t="s">
        <v>971</v>
      </c>
    </row>
    <row r="44" spans="1:3">
      <c r="A44" s="4" t="s">
        <v>1151</v>
      </c>
      <c r="B44" s="4" t="s">
        <v>1161</v>
      </c>
    </row>
    <row r="45" spans="1:3">
      <c r="A45" s="4" t="s">
        <v>596</v>
      </c>
    </row>
    <row r="46" spans="1:3">
      <c r="A46" s="3" t="s">
        <v>1140</v>
      </c>
    </row>
    <row r="47" spans="1:3">
      <c r="A47" s="4" t="s">
        <v>1143</v>
      </c>
      <c r="B47" s="7" t="n">
        <v>42373</v>
      </c>
    </row>
    <row r="48" spans="1:3">
      <c r="A48" s="4" t="s">
        <v>1144</v>
      </c>
      <c r="B48" s="5" t="n">
        <v>-138</v>
      </c>
      <c r="C48" s="5" t="n">
        <v>108</v>
      </c>
    </row>
    <row r="49" spans="1:3">
      <c r="A49" s="4" t="s">
        <v>1162</v>
      </c>
    </row>
    <row r="50" spans="1:3">
      <c r="A50" s="3" t="s">
        <v>1140</v>
      </c>
    </row>
    <row r="51" spans="1:3">
      <c r="A51" s="4" t="s">
        <v>1143</v>
      </c>
      <c r="B51" s="7" t="n">
        <v>19073</v>
      </c>
    </row>
    <row r="52" spans="1:3">
      <c r="A52" s="4" t="s">
        <v>1145</v>
      </c>
      <c r="B52" s="4" t="s">
        <v>1163</v>
      </c>
    </row>
    <row r="53" spans="1:3">
      <c r="A53" s="4" t="s">
        <v>1150</v>
      </c>
      <c r="B53" s="4" t="s">
        <v>916</v>
      </c>
    </row>
    <row r="54" spans="1:3">
      <c r="A54" s="4" t="s">
        <v>1141</v>
      </c>
      <c r="B54" s="7" t="n">
        <v>-139</v>
      </c>
      <c r="C54" s="5" t="n">
        <v>0</v>
      </c>
    </row>
    <row r="55" spans="1:3">
      <c r="A55" s="4" t="s">
        <v>1164</v>
      </c>
    </row>
    <row r="56" spans="1:3">
      <c r="A56" s="3" t="s">
        <v>1140</v>
      </c>
    </row>
    <row r="57" spans="1:3">
      <c r="A57" s="4" t="s">
        <v>1142</v>
      </c>
      <c r="B57" s="7" t="n">
        <v>0</v>
      </c>
      <c r="C57" s="5" t="n">
        <v>108</v>
      </c>
    </row>
    <row r="58" spans="1:3">
      <c r="A58" s="4" t="s">
        <v>1165</v>
      </c>
    </row>
    <row r="59" spans="1:3">
      <c r="A59" s="3" t="s">
        <v>1140</v>
      </c>
    </row>
    <row r="60" spans="1:3">
      <c r="A60" s="4" t="s">
        <v>1151</v>
      </c>
      <c r="B60" s="4" t="s">
        <v>914</v>
      </c>
    </row>
    <row r="61" spans="1:3">
      <c r="A61" s="4" t="s">
        <v>1166</v>
      </c>
    </row>
    <row r="62" spans="1:3">
      <c r="A62" s="3" t="s">
        <v>1140</v>
      </c>
    </row>
    <row r="63" spans="1:3">
      <c r="A63" s="4" t="s">
        <v>1151</v>
      </c>
      <c r="B63" s="4" t="s">
        <v>914</v>
      </c>
    </row>
    <row r="64" spans="1:3">
      <c r="A64" s="4" t="s">
        <v>1167</v>
      </c>
    </row>
    <row r="65" spans="1:3">
      <c r="A65" s="3" t="s">
        <v>1140</v>
      </c>
    </row>
    <row r="66" spans="1:3">
      <c r="A66" s="4" t="s">
        <v>1143</v>
      </c>
      <c r="B66" s="7" t="n">
        <v>23300</v>
      </c>
    </row>
    <row r="67" spans="1:3">
      <c r="A67" s="4" t="s">
        <v>1145</v>
      </c>
      <c r="B67" s="4" t="s">
        <v>1168</v>
      </c>
    </row>
    <row r="68" spans="1:3">
      <c r="A68" s="4" t="s">
        <v>1150</v>
      </c>
      <c r="B68" s="4" t="s">
        <v>898</v>
      </c>
    </row>
    <row r="69" spans="1:3">
      <c r="A69" s="4" t="s">
        <v>1142</v>
      </c>
      <c r="B69" s="7" t="n">
        <v>1</v>
      </c>
      <c r="C69" s="5" t="n">
        <v>0</v>
      </c>
    </row>
    <row r="70" spans="1:3">
      <c r="A70" s="4" t="s">
        <v>1169</v>
      </c>
    </row>
    <row r="71" spans="1:3">
      <c r="A71" s="3" t="s">
        <v>1140</v>
      </c>
    </row>
    <row r="72" spans="1:3">
      <c r="A72" s="4" t="s">
        <v>1151</v>
      </c>
      <c r="B72" s="4" t="s">
        <v>1170</v>
      </c>
    </row>
    <row r="73" spans="1:3">
      <c r="A73" s="4" t="s">
        <v>1171</v>
      </c>
    </row>
    <row r="74" spans="1:3">
      <c r="A74" s="3" t="s">
        <v>1140</v>
      </c>
    </row>
    <row r="75" spans="1:3">
      <c r="A75" s="4" t="s">
        <v>1151</v>
      </c>
      <c r="B75" s="4" t="s">
        <v>1170</v>
      </c>
    </row>
    <row r="76" spans="1:3">
      <c r="A76" s="4" t="s">
        <v>1172</v>
      </c>
    </row>
    <row r="77" spans="1:3">
      <c r="A77" s="3" t="s">
        <v>1140</v>
      </c>
    </row>
    <row r="78" spans="1:3">
      <c r="A78" s="4" t="s">
        <v>1143</v>
      </c>
      <c r="B78" s="7" t="n">
        <v>58000</v>
      </c>
    </row>
    <row r="79" spans="1:3">
      <c r="A79" s="4" t="s">
        <v>1145</v>
      </c>
      <c r="B79" s="4" t="s">
        <v>1173</v>
      </c>
    </row>
    <row r="80" spans="1:3">
      <c r="A80" s="4" t="s">
        <v>1150</v>
      </c>
      <c r="B80" s="4" t="s">
        <v>1174</v>
      </c>
    </row>
    <row r="81" spans="1:3">
      <c r="A81" s="4" t="s">
        <v>1142</v>
      </c>
      <c r="B81" s="7" t="n">
        <v>0</v>
      </c>
      <c r="C81" s="5" t="n">
        <v>8</v>
      </c>
    </row>
    <row r="82" spans="1:3">
      <c r="A82" s="4" t="s">
        <v>1175</v>
      </c>
    </row>
    <row r="83" spans="1:3">
      <c r="A83" s="3" t="s">
        <v>1140</v>
      </c>
    </row>
    <row r="84" spans="1:3">
      <c r="A84" s="4" t="s">
        <v>1151</v>
      </c>
      <c r="B84" s="4" t="s">
        <v>918</v>
      </c>
    </row>
    <row r="85" spans="1:3">
      <c r="A85" s="4" t="s">
        <v>1176</v>
      </c>
    </row>
    <row r="86" spans="1:3">
      <c r="A86" s="3" t="s">
        <v>1140</v>
      </c>
    </row>
    <row r="87" spans="1:3">
      <c r="A87" s="4" t="s">
        <v>1151</v>
      </c>
      <c r="B87" s="4" t="s">
        <v>918</v>
      </c>
    </row>
    <row r="88" spans="1:3">
      <c r="A88" s="4" t="s">
        <v>598</v>
      </c>
    </row>
    <row r="89" spans="1:3">
      <c r="A89" s="3" t="s">
        <v>1140</v>
      </c>
    </row>
    <row r="90" spans="1:3">
      <c r="A90" s="4" t="s">
        <v>1143</v>
      </c>
      <c r="B90" s="7" t="n">
        <v>193299</v>
      </c>
    </row>
    <row r="91" spans="1:3">
      <c r="A91" s="4" t="s">
        <v>1144</v>
      </c>
      <c r="B91" s="5" t="n">
        <v>-790</v>
      </c>
      <c r="C91" s="5" t="n">
        <v>859</v>
      </c>
    </row>
    <row r="92" spans="1:3">
      <c r="A92" s="4" t="s">
        <v>1177</v>
      </c>
    </row>
    <row r="93" spans="1:3">
      <c r="A93" s="3" t="s">
        <v>1140</v>
      </c>
    </row>
    <row r="94" spans="1:3">
      <c r="A94" s="4" t="s">
        <v>1143</v>
      </c>
      <c r="B94" s="5" t="n">
        <v>88304</v>
      </c>
    </row>
    <row r="95" spans="1:3">
      <c r="A95" s="4" t="s">
        <v>1141</v>
      </c>
      <c r="B95" s="5" t="n">
        <v>-812</v>
      </c>
      <c r="C95" s="5" t="n">
        <v>0</v>
      </c>
    </row>
    <row r="96" spans="1:3">
      <c r="A96" s="4" t="s">
        <v>1178</v>
      </c>
    </row>
    <row r="97" spans="1:3">
      <c r="A97" s="3" t="s">
        <v>1140</v>
      </c>
    </row>
    <row r="98" spans="1:3">
      <c r="A98" s="4" t="s">
        <v>1143</v>
      </c>
      <c r="B98" s="7" t="n">
        <v>14395</v>
      </c>
    </row>
    <row r="99" spans="1:3">
      <c r="A99" s="4" t="s">
        <v>1145</v>
      </c>
      <c r="B99" s="4" t="s">
        <v>1179</v>
      </c>
    </row>
    <row r="100" spans="1:3">
      <c r="A100" s="4" t="s">
        <v>1142</v>
      </c>
      <c r="B100" s="7" t="n">
        <v>22</v>
      </c>
      <c r="C100" s="5" t="n">
        <v>851</v>
      </c>
    </row>
    <row r="101" spans="1:3">
      <c r="A101" s="4" t="s">
        <v>1180</v>
      </c>
    </row>
    <row r="102" spans="1:3">
      <c r="A102" s="3" t="s">
        <v>1140</v>
      </c>
    </row>
    <row r="103" spans="1:3">
      <c r="A103" s="4" t="s">
        <v>1145</v>
      </c>
      <c r="B103" s="4" t="s">
        <v>1181</v>
      </c>
    </row>
    <row r="104" spans="1:3">
      <c r="A104" s="4" t="s">
        <v>1150</v>
      </c>
      <c r="B104" s="4" t="s">
        <v>951</v>
      </c>
    </row>
    <row r="105" spans="1:3">
      <c r="A105" s="4" t="s">
        <v>1151</v>
      </c>
      <c r="B105" s="4" t="s">
        <v>1182</v>
      </c>
    </row>
    <row r="106" spans="1:3">
      <c r="A106" s="4" t="s">
        <v>1183</v>
      </c>
    </row>
    <row r="107" spans="1:3">
      <c r="A107" s="3" t="s">
        <v>1140</v>
      </c>
    </row>
    <row r="108" spans="1:3">
      <c r="A108" s="4" t="s">
        <v>1150</v>
      </c>
      <c r="B108" s="4" t="s">
        <v>1184</v>
      </c>
    </row>
    <row r="109" spans="1:3">
      <c r="A109" s="4" t="s">
        <v>1151</v>
      </c>
      <c r="B109" s="4" t="s">
        <v>1185</v>
      </c>
    </row>
    <row r="110" spans="1:3">
      <c r="A110" s="4" t="s">
        <v>1186</v>
      </c>
    </row>
    <row r="111" spans="1:3">
      <c r="A111" s="3" t="s">
        <v>1140</v>
      </c>
    </row>
    <row r="112" spans="1:3">
      <c r="A112" s="4" t="s">
        <v>1145</v>
      </c>
      <c r="B112" s="4" t="s">
        <v>1187</v>
      </c>
    </row>
    <row r="113" spans="1:3">
      <c r="A113" s="4" t="s">
        <v>1150</v>
      </c>
      <c r="B113" s="4" t="s">
        <v>953</v>
      </c>
    </row>
    <row r="114" spans="1:3">
      <c r="A114" s="4" t="s">
        <v>1151</v>
      </c>
      <c r="B114" s="4" t="s">
        <v>1188</v>
      </c>
    </row>
    <row r="115" spans="1:3">
      <c r="A115" s="4" t="s">
        <v>1189</v>
      </c>
    </row>
    <row r="116" spans="1:3">
      <c r="A116" s="3" t="s">
        <v>1140</v>
      </c>
    </row>
    <row r="117" spans="1:3">
      <c r="A117" s="4" t="s">
        <v>1150</v>
      </c>
      <c r="B117" s="4" t="s">
        <v>953</v>
      </c>
    </row>
    <row r="118" spans="1:3">
      <c r="A118" s="4" t="s">
        <v>1151</v>
      </c>
      <c r="B118" s="4" t="s">
        <v>1190</v>
      </c>
    </row>
    <row r="119" spans="1:3">
      <c r="A119" s="4" t="s">
        <v>1191</v>
      </c>
    </row>
    <row r="120" spans="1:3">
      <c r="A120" s="3" t="s">
        <v>1140</v>
      </c>
    </row>
    <row r="121" spans="1:3">
      <c r="A121" s="4" t="s">
        <v>1143</v>
      </c>
      <c r="B121" s="7" t="n">
        <v>90600</v>
      </c>
    </row>
    <row r="122" spans="1:3">
      <c r="A122" s="4" t="s">
        <v>1142</v>
      </c>
      <c r="B122" s="7" t="n">
        <v>0</v>
      </c>
      <c r="C122" s="5" t="n">
        <v>8</v>
      </c>
    </row>
    <row r="123" spans="1:3">
      <c r="A123" s="4" t="s">
        <v>1192</v>
      </c>
    </row>
    <row r="124" spans="1:3">
      <c r="A124" s="3" t="s">
        <v>1140</v>
      </c>
    </row>
    <row r="125" spans="1:3">
      <c r="A125" s="4" t="s">
        <v>1145</v>
      </c>
      <c r="B125" s="4" t="s">
        <v>1193</v>
      </c>
    </row>
    <row r="126" spans="1:3">
      <c r="A126" s="4" t="s">
        <v>1150</v>
      </c>
      <c r="B126" s="4" t="s">
        <v>617</v>
      </c>
    </row>
    <row r="127" spans="1:3">
      <c r="A127" s="4" t="s">
        <v>1151</v>
      </c>
      <c r="B127" s="4" t="s">
        <v>918</v>
      </c>
    </row>
    <row r="128" spans="1:3">
      <c r="A128" s="4" t="s">
        <v>1194</v>
      </c>
    </row>
    <row r="129" spans="1:3">
      <c r="A129" s="3" t="s">
        <v>1140</v>
      </c>
    </row>
    <row r="130" spans="1:3">
      <c r="A130" s="4" t="s">
        <v>1145</v>
      </c>
      <c r="B130" s="4" t="s">
        <v>1179</v>
      </c>
    </row>
    <row r="131" spans="1:3">
      <c r="A131" s="4" t="s">
        <v>1150</v>
      </c>
      <c r="B131" s="4" t="s">
        <v>1195</v>
      </c>
    </row>
    <row r="132" spans="1:3">
      <c r="A132" s="4" t="s">
        <v>1151</v>
      </c>
      <c r="B132" s="4" t="s">
        <v>1170</v>
      </c>
    </row>
    <row r="133" spans="1:3">
      <c r="A133" s="4" t="s">
        <v>1090</v>
      </c>
    </row>
    <row r="134" spans="1:3">
      <c r="A134" s="3" t="s">
        <v>1140</v>
      </c>
    </row>
    <row r="135" spans="1:3">
      <c r="A135" s="4" t="s">
        <v>1143</v>
      </c>
      <c r="B135" s="7" t="n">
        <v>334626</v>
      </c>
    </row>
    <row r="136" spans="1:3">
      <c r="A136" s="4" t="s">
        <v>1144</v>
      </c>
      <c r="B136" s="5" t="n">
        <v>-2256</v>
      </c>
      <c r="C136" s="5" t="n">
        <v>-951</v>
      </c>
    </row>
    <row r="137" spans="1:3">
      <c r="A137" s="4" t="s">
        <v>1196</v>
      </c>
    </row>
    <row r="138" spans="1:3">
      <c r="A138" s="3" t="s">
        <v>1140</v>
      </c>
    </row>
    <row r="139" spans="1:3">
      <c r="A139" s="4" t="s">
        <v>1143</v>
      </c>
      <c r="B139" s="5" t="n">
        <v>156900</v>
      </c>
    </row>
    <row r="140" spans="1:3">
      <c r="A140" s="4" t="s">
        <v>1141</v>
      </c>
      <c r="B140" s="5" t="n">
        <v>-4360</v>
      </c>
      <c r="C140" s="5" t="n">
        <v>-972</v>
      </c>
    </row>
    <row r="141" spans="1:3">
      <c r="A141" s="4" t="s">
        <v>1197</v>
      </c>
    </row>
    <row r="142" spans="1:3">
      <c r="A142" s="3" t="s">
        <v>1140</v>
      </c>
    </row>
    <row r="143" spans="1:3">
      <c r="A143" s="4" t="s">
        <v>1143</v>
      </c>
      <c r="B143" s="5" t="n">
        <v>177726</v>
      </c>
    </row>
    <row r="144" spans="1:3">
      <c r="A144" s="4" t="s">
        <v>1142</v>
      </c>
      <c r="B144" s="7" t="n">
        <v>2104</v>
      </c>
      <c r="C144" s="7" t="n">
        <v>21</v>
      </c>
    </row>
    <row r="145" spans="1:3">
      <c r="A145" s="4" t="s">
        <v>1198</v>
      </c>
    </row>
    <row r="146" spans="1:3">
      <c r="A146" s="3" t="s">
        <v>1140</v>
      </c>
    </row>
    <row r="147" spans="1:3">
      <c r="A147" s="4" t="s">
        <v>1145</v>
      </c>
      <c r="B147" s="4" t="s">
        <v>1199</v>
      </c>
    </row>
    <row r="148" spans="1:3">
      <c r="A148" s="4" t="s">
        <v>1150</v>
      </c>
      <c r="B148" s="4" t="s">
        <v>621</v>
      </c>
    </row>
    <row r="149" spans="1:3">
      <c r="A149" s="4" t="s">
        <v>1151</v>
      </c>
      <c r="B149" s="4" t="s">
        <v>1200</v>
      </c>
    </row>
    <row r="150" spans="1:3">
      <c r="A150" s="4" t="s">
        <v>1201</v>
      </c>
    </row>
    <row r="151" spans="1:3">
      <c r="A151" s="3" t="s">
        <v>1140</v>
      </c>
    </row>
    <row r="152" spans="1:3">
      <c r="A152" s="4" t="s">
        <v>1145</v>
      </c>
      <c r="B152" s="4" t="s">
        <v>1202</v>
      </c>
    </row>
    <row r="153" spans="1:3">
      <c r="A153" s="4" t="s">
        <v>1150</v>
      </c>
      <c r="B153" s="4" t="s">
        <v>1203</v>
      </c>
    </row>
    <row r="154" spans="1:3">
      <c r="A154" s="4" t="s">
        <v>1151</v>
      </c>
      <c r="B154" s="4" t="s">
        <v>867</v>
      </c>
    </row>
    <row r="155" spans="1:3">
      <c r="A155" s="4" t="s">
        <v>1204</v>
      </c>
    </row>
    <row r="156" spans="1:3">
      <c r="A156" s="3" t="s">
        <v>1140</v>
      </c>
    </row>
    <row r="157" spans="1:3">
      <c r="A157" s="4" t="s">
        <v>1145</v>
      </c>
      <c r="B157" s="4" t="s">
        <v>1168</v>
      </c>
    </row>
    <row r="158" spans="1:3">
      <c r="A158" s="4" t="s">
        <v>1150</v>
      </c>
      <c r="B158" s="4" t="s">
        <v>1205</v>
      </c>
    </row>
    <row r="159" spans="1:3">
      <c r="A159" s="4" t="s">
        <v>1151</v>
      </c>
      <c r="B159" s="4" t="s">
        <v>914</v>
      </c>
    </row>
    <row r="160" spans="1:3">
      <c r="A160" s="4" t="s">
        <v>1206</v>
      </c>
    </row>
    <row r="161" spans="1:3">
      <c r="A161" s="3" t="s">
        <v>1140</v>
      </c>
    </row>
    <row r="162" spans="1:3">
      <c r="A162" s="4" t="s">
        <v>1145</v>
      </c>
      <c r="B162" s="4" t="s">
        <v>1207</v>
      </c>
    </row>
    <row r="163" spans="1:3">
      <c r="A163" s="4" t="s">
        <v>1150</v>
      </c>
      <c r="B163" s="4" t="s">
        <v>1208</v>
      </c>
    </row>
    <row r="164" spans="1:3">
      <c r="A164" s="4" t="s">
        <v>1151</v>
      </c>
      <c r="B164" s="4" t="s">
        <v>12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210</v>
      </c>
      <c r="B1" s="2" t="s">
        <v>1</v>
      </c>
    </row>
    <row r="2" spans="1:3">
      <c r="B2" s="2" t="s">
        <v>1211</v>
      </c>
      <c r="C2" s="2" t="s">
        <v>438</v>
      </c>
    </row>
    <row r="3" spans="1:3">
      <c r="A3" s="3" t="s">
        <v>1140</v>
      </c>
    </row>
    <row r="4" spans="1:3">
      <c r="A4" s="4" t="s">
        <v>1141</v>
      </c>
      <c r="B4" s="7" t="n">
        <v>-39061</v>
      </c>
      <c r="C4" s="7" t="n">
        <v>-7304</v>
      </c>
    </row>
    <row r="5" spans="1:3">
      <c r="A5" s="4" t="s">
        <v>1092</v>
      </c>
    </row>
    <row r="6" spans="1:3">
      <c r="A6" s="3" t="s">
        <v>1140</v>
      </c>
    </row>
    <row r="7" spans="1:3">
      <c r="A7" s="4" t="s">
        <v>1212</v>
      </c>
      <c r="B7" s="5" t="n">
        <v>2</v>
      </c>
    </row>
    <row r="8" spans="1:3">
      <c r="A8" s="4" t="s">
        <v>1141</v>
      </c>
      <c r="B8" s="7" t="n">
        <v>-11800</v>
      </c>
      <c r="C8" s="7" t="n">
        <v>-2900</v>
      </c>
    </row>
    <row r="9" spans="1:3">
      <c r="A9" s="4" t="s">
        <v>1145</v>
      </c>
      <c r="B9" s="4" t="s">
        <v>6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3</v>
      </c>
      <c r="B1" s="2" t="s">
        <v>2</v>
      </c>
      <c r="C1" s="2" t="s">
        <v>67</v>
      </c>
      <c r="D1" s="2" t="s">
        <v>105</v>
      </c>
      <c r="E1" s="2" t="s">
        <v>1214</v>
      </c>
    </row>
    <row r="2" spans="1:5">
      <c r="A2" s="3" t="s">
        <v>1215</v>
      </c>
    </row>
    <row r="3" spans="1:5">
      <c r="A3" s="4" t="s">
        <v>329</v>
      </c>
      <c r="B3" s="7" t="n">
        <v>114943</v>
      </c>
      <c r="C3" s="7" t="n">
        <v>111775</v>
      </c>
      <c r="D3" s="7" t="n">
        <v>160991</v>
      </c>
      <c r="E3" s="7" t="n">
        <v>283125</v>
      </c>
    </row>
    <row r="4" spans="1:5">
      <c r="A4" s="4" t="s">
        <v>1216</v>
      </c>
      <c r="B4" s="5" t="n">
        <v>1708196</v>
      </c>
      <c r="C4" s="5" t="n">
        <v>1550545</v>
      </c>
    </row>
    <row r="5" spans="1:5">
      <c r="A5" s="4" t="s">
        <v>1217</v>
      </c>
      <c r="B5" s="5" t="n">
        <v>477320</v>
      </c>
      <c r="C5" s="5" t="n">
        <v>533257</v>
      </c>
    </row>
    <row r="6" spans="1:5">
      <c r="A6" s="4" t="s">
        <v>1218</v>
      </c>
    </row>
    <row r="7" spans="1:5">
      <c r="A7" s="3" t="s">
        <v>1215</v>
      </c>
    </row>
    <row r="8" spans="1:5">
      <c r="A8" s="4" t="s">
        <v>329</v>
      </c>
      <c r="B8" s="5" t="n">
        <v>114943</v>
      </c>
      <c r="C8" s="5" t="n">
        <v>111775</v>
      </c>
    </row>
    <row r="9" spans="1:5">
      <c r="A9" s="4" t="s">
        <v>1216</v>
      </c>
      <c r="B9" s="5" t="n">
        <v>1179503</v>
      </c>
      <c r="C9" s="5" t="n">
        <v>1026708</v>
      </c>
    </row>
    <row r="10" spans="1:5">
      <c r="A10" s="4" t="s">
        <v>1219</v>
      </c>
      <c r="B10" s="5" t="n">
        <v>1778</v>
      </c>
      <c r="C10" s="5" t="n">
        <v>0</v>
      </c>
    </row>
    <row r="11" spans="1:5">
      <c r="A11" s="4" t="s">
        <v>1220</v>
      </c>
    </row>
    <row r="12" spans="1:5">
      <c r="A12" s="3" t="s">
        <v>1215</v>
      </c>
    </row>
    <row r="13" spans="1:5">
      <c r="A13" s="4" t="s">
        <v>329</v>
      </c>
      <c r="B13" s="5" t="n">
        <v>113422</v>
      </c>
      <c r="C13" s="5" t="n">
        <v>109532</v>
      </c>
    </row>
    <row r="14" spans="1:5">
      <c r="A14" s="4" t="s">
        <v>1216</v>
      </c>
      <c r="B14" s="5" t="n">
        <v>1191281</v>
      </c>
      <c r="C14" s="5" t="n">
        <v>1021075</v>
      </c>
    </row>
    <row r="15" spans="1:5">
      <c r="A15" s="4" t="s">
        <v>1219</v>
      </c>
      <c r="B15" s="5" t="n">
        <v>57964</v>
      </c>
      <c r="C15" s="5" t="n">
        <v>56337</v>
      </c>
    </row>
    <row r="16" spans="1:5">
      <c r="A16" s="4" t="s">
        <v>1221</v>
      </c>
    </row>
    <row r="17" spans="1:5">
      <c r="A17" s="3" t="s">
        <v>1215</v>
      </c>
    </row>
    <row r="18" spans="1:5">
      <c r="A18" s="4" t="s">
        <v>1217</v>
      </c>
      <c r="B18" s="5" t="n">
        <v>538425</v>
      </c>
      <c r="C18" s="5" t="n">
        <v>533625</v>
      </c>
    </row>
    <row r="19" spans="1:5">
      <c r="A19" s="4" t="s">
        <v>1222</v>
      </c>
    </row>
    <row r="20" spans="1:5">
      <c r="A20" s="3" t="s">
        <v>1215</v>
      </c>
    </row>
    <row r="21" spans="1:5">
      <c r="A21" s="4" t="s">
        <v>1217</v>
      </c>
      <c r="B21" s="7" t="n">
        <v>539362</v>
      </c>
      <c r="C21" s="7" t="n">
        <v>5339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67</v>
      </c>
    </row>
    <row r="2" spans="1:3">
      <c r="A2" s="3" t="s">
        <v>277</v>
      </c>
    </row>
    <row r="3" spans="1:3">
      <c r="A3" s="4" t="s">
        <v>1224</v>
      </c>
      <c r="B3" s="6" t="n">
        <v>41.1</v>
      </c>
      <c r="C3" s="6" t="n">
        <v>55.5</v>
      </c>
    </row>
    <row r="4" spans="1:3">
      <c r="A4" s="4" t="s">
        <v>1089</v>
      </c>
      <c r="B4" s="6" t="n">
        <v>19.8</v>
      </c>
      <c r="C4" s="6" t="n">
        <v>1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67</v>
      </c>
    </row>
    <row r="3" spans="1:3">
      <c r="A3" s="4" t="s">
        <v>1226</v>
      </c>
    </row>
    <row r="4" spans="1:3">
      <c r="A4" s="3" t="s">
        <v>1227</v>
      </c>
    </row>
    <row r="5" spans="1:3">
      <c r="A5" s="4" t="s">
        <v>1228</v>
      </c>
      <c r="B5" s="5" t="n">
        <v>2468</v>
      </c>
      <c r="C5" s="5" t="n">
        <v>3288</v>
      </c>
    </row>
    <row r="6" spans="1:3">
      <c r="A6" s="4" t="s">
        <v>1229</v>
      </c>
    </row>
    <row r="7" spans="1:3">
      <c r="A7" s="3" t="s">
        <v>1227</v>
      </c>
    </row>
    <row r="8" spans="1:3">
      <c r="A8" s="4" t="s">
        <v>1230</v>
      </c>
      <c r="B8" s="6" t="n">
        <v>8.800000000000001</v>
      </c>
      <c r="C8" s="6" t="n">
        <v>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1</v>
      </c>
      <c r="B1" s="2" t="s">
        <v>170</v>
      </c>
      <c r="C1" s="2" t="s">
        <v>1</v>
      </c>
    </row>
    <row r="2" spans="1:3">
      <c r="B2" s="2" t="s">
        <v>4</v>
      </c>
      <c r="C2" s="2" t="s">
        <v>2</v>
      </c>
    </row>
    <row r="3" spans="1:3">
      <c r="A3" s="3" t="s">
        <v>1227</v>
      </c>
    </row>
    <row r="4" spans="1:3">
      <c r="A4" s="4" t="s">
        <v>1232</v>
      </c>
      <c r="C4" s="5" t="n">
        <v>5164055</v>
      </c>
    </row>
    <row r="5" spans="1:3">
      <c r="A5" s="4" t="s">
        <v>1233</v>
      </c>
      <c r="C5" s="6" t="n">
        <v>147.7</v>
      </c>
    </row>
    <row r="6" spans="1:3">
      <c r="A6" s="4" t="s">
        <v>1234</v>
      </c>
      <c r="C6" s="9" t="n">
        <v>28.61</v>
      </c>
    </row>
    <row r="7" spans="1:3">
      <c r="A7" s="4" t="s">
        <v>1235</v>
      </c>
      <c r="C7" s="6" t="n">
        <v>145.5</v>
      </c>
    </row>
    <row r="8" spans="1:3">
      <c r="A8" s="4" t="s">
        <v>1236</v>
      </c>
      <c r="B8" s="7" t="n">
        <v>2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37</v>
      </c>
      <c r="B1" s="2" t="s">
        <v>1</v>
      </c>
    </row>
    <row r="2" spans="1:3">
      <c r="B2" s="2" t="s">
        <v>2</v>
      </c>
      <c r="C2" s="2" t="s">
        <v>67</v>
      </c>
    </row>
    <row r="3" spans="1:3">
      <c r="A3" s="3" t="s">
        <v>280</v>
      </c>
    </row>
    <row r="4" spans="1:3">
      <c r="A4" s="4" t="s">
        <v>1238</v>
      </c>
      <c r="C4" s="7" t="n">
        <v>200000000</v>
      </c>
    </row>
    <row r="5" spans="1:3">
      <c r="A5" s="4" t="s">
        <v>1239</v>
      </c>
      <c r="B5" s="5" t="n">
        <v>0</v>
      </c>
      <c r="C5" s="5" t="n">
        <v>2294235</v>
      </c>
    </row>
    <row r="6" spans="1:3">
      <c r="A6" s="4" t="s">
        <v>1240</v>
      </c>
      <c r="C6" s="7" t="n">
        <v>55111000</v>
      </c>
    </row>
    <row r="7" spans="1:3">
      <c r="A7" s="4" t="s">
        <v>1241</v>
      </c>
      <c r="C7" s="7" t="n">
        <v>100000</v>
      </c>
    </row>
    <row r="8" spans="1:3">
      <c r="A8" s="4" t="s">
        <v>1242</v>
      </c>
      <c r="B8" s="7" t="n">
        <v>145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1243</v>
      </c>
      <c r="B1" s="2" t="s">
        <v>1244</v>
      </c>
      <c r="C1" s="2" t="s">
        <v>1245</v>
      </c>
      <c r="D1" s="2" t="s">
        <v>1246</v>
      </c>
      <c r="E1" s="2" t="s">
        <v>1247</v>
      </c>
      <c r="F1" s="2" t="s">
        <v>1248</v>
      </c>
      <c r="G1" s="2" t="s">
        <v>1249</v>
      </c>
      <c r="H1" s="2" t="s">
        <v>1250</v>
      </c>
      <c r="I1" s="2" t="s">
        <v>1251</v>
      </c>
      <c r="J1" s="2" t="s">
        <v>1252</v>
      </c>
      <c r="K1" s="2" t="s">
        <v>2</v>
      </c>
      <c r="L1" s="2" t="s">
        <v>171</v>
      </c>
      <c r="M1" s="2" t="s">
        <v>4</v>
      </c>
      <c r="N1" s="2" t="s">
        <v>172</v>
      </c>
      <c r="O1" s="2" t="s">
        <v>67</v>
      </c>
      <c r="P1" s="2" t="s">
        <v>173</v>
      </c>
      <c r="Q1" s="2" t="s">
        <v>174</v>
      </c>
      <c r="R1" s="2" t="s">
        <v>175</v>
      </c>
      <c r="S1" s="2" t="s">
        <v>2</v>
      </c>
      <c r="T1" s="2" t="s">
        <v>67</v>
      </c>
      <c r="U1" s="2" t="s">
        <v>105</v>
      </c>
    </row>
    <row r="2" spans="1:21">
      <c r="A2" s="3" t="s">
        <v>1227</v>
      </c>
    </row>
    <row r="3" spans="1:21">
      <c r="A3" s="4" t="s">
        <v>177</v>
      </c>
      <c r="K3" s="9" t="n">
        <v>0.29</v>
      </c>
      <c r="L3" s="9" t="n">
        <v>0.28</v>
      </c>
      <c r="M3" s="9" t="n">
        <v>0.28</v>
      </c>
      <c r="N3" s="9" t="n">
        <v>0.28</v>
      </c>
      <c r="O3" s="9" t="n">
        <v>0.28</v>
      </c>
      <c r="P3" s="9" t="n">
        <v>0.27</v>
      </c>
      <c r="Q3" s="9" t="n">
        <v>0.27</v>
      </c>
      <c r="R3" s="9" t="n">
        <v>0.27</v>
      </c>
      <c r="S3" s="9" t="n">
        <v>1.13</v>
      </c>
      <c r="T3" s="9" t="n">
        <v>1.09</v>
      </c>
      <c r="U3" s="9" t="n">
        <v>1.05</v>
      </c>
    </row>
    <row r="4" spans="1:21">
      <c r="A4" s="4" t="s">
        <v>1253</v>
      </c>
    </row>
    <row r="5" spans="1:21">
      <c r="A5" s="3" t="s">
        <v>1227</v>
      </c>
    </row>
    <row r="6" spans="1:21">
      <c r="A6" s="4" t="s">
        <v>1254</v>
      </c>
      <c r="S6" s="4" t="s">
        <v>1255</v>
      </c>
    </row>
    <row r="7" spans="1:21">
      <c r="A7" s="4" t="s">
        <v>177</v>
      </c>
      <c r="J7" s="9" t="n">
        <v>0.27</v>
      </c>
    </row>
    <row r="8" spans="1:21">
      <c r="A8" s="4" t="s">
        <v>1256</v>
      </c>
      <c r="S8" s="4" t="s">
        <v>1257</v>
      </c>
    </row>
    <row r="9" spans="1:21">
      <c r="A9" s="4" t="s">
        <v>1258</v>
      </c>
      <c r="S9" s="4" t="s">
        <v>1259</v>
      </c>
    </row>
    <row r="10" spans="1:21">
      <c r="A10" s="4" t="s">
        <v>1260</v>
      </c>
    </row>
    <row r="11" spans="1:21">
      <c r="A11" s="3" t="s">
        <v>1227</v>
      </c>
    </row>
    <row r="12" spans="1:21">
      <c r="A12" s="4" t="s">
        <v>1254</v>
      </c>
      <c r="S12" s="4" t="s">
        <v>1261</v>
      </c>
    </row>
    <row r="13" spans="1:21">
      <c r="A13" s="4" t="s">
        <v>177</v>
      </c>
      <c r="I13" s="9" t="n">
        <v>0.27</v>
      </c>
    </row>
    <row r="14" spans="1:21">
      <c r="A14" s="4" t="s">
        <v>1256</v>
      </c>
      <c r="S14" s="4" t="s">
        <v>1262</v>
      </c>
    </row>
    <row r="15" spans="1:21">
      <c r="A15" s="4" t="s">
        <v>1258</v>
      </c>
      <c r="S15" s="4" t="s">
        <v>1263</v>
      </c>
    </row>
    <row r="16" spans="1:21">
      <c r="A16" s="4" t="s">
        <v>1264</v>
      </c>
    </row>
    <row r="17" spans="1:21">
      <c r="A17" s="3" t="s">
        <v>1227</v>
      </c>
    </row>
    <row r="18" spans="1:21">
      <c r="A18" s="4" t="s">
        <v>1254</v>
      </c>
      <c r="S18" s="4" t="s">
        <v>1265</v>
      </c>
    </row>
    <row r="19" spans="1:21">
      <c r="A19" s="4" t="s">
        <v>177</v>
      </c>
      <c r="H19" s="9" t="n">
        <v>0.27</v>
      </c>
    </row>
    <row r="20" spans="1:21">
      <c r="A20" s="4" t="s">
        <v>1256</v>
      </c>
      <c r="S20" s="4" t="s">
        <v>1266</v>
      </c>
    </row>
    <row r="21" spans="1:21">
      <c r="A21" s="4" t="s">
        <v>1258</v>
      </c>
      <c r="S21" s="4" t="s">
        <v>1267</v>
      </c>
    </row>
    <row r="22" spans="1:21">
      <c r="A22" s="4" t="s">
        <v>1268</v>
      </c>
    </row>
    <row r="23" spans="1:21">
      <c r="A23" s="3" t="s">
        <v>1227</v>
      </c>
    </row>
    <row r="24" spans="1:21">
      <c r="A24" s="4" t="s">
        <v>1254</v>
      </c>
      <c r="S24" s="4" t="s">
        <v>1269</v>
      </c>
    </row>
    <row r="25" spans="1:21">
      <c r="A25" s="4" t="s">
        <v>177</v>
      </c>
      <c r="G25" s="9" t="n">
        <v>0.27</v>
      </c>
    </row>
    <row r="26" spans="1:21">
      <c r="A26" s="4" t="s">
        <v>1256</v>
      </c>
      <c r="S26" s="4" t="s">
        <v>1270</v>
      </c>
    </row>
    <row r="27" spans="1:21">
      <c r="A27" s="4" t="s">
        <v>1258</v>
      </c>
      <c r="S27" s="4" t="s">
        <v>1271</v>
      </c>
    </row>
    <row r="28" spans="1:21">
      <c r="A28" s="4" t="s">
        <v>1272</v>
      </c>
    </row>
    <row r="29" spans="1:21">
      <c r="A29" s="3" t="s">
        <v>1227</v>
      </c>
    </row>
    <row r="30" spans="1:21">
      <c r="A30" s="4" t="s">
        <v>1254</v>
      </c>
      <c r="S30" s="4" t="s">
        <v>1273</v>
      </c>
    </row>
    <row r="31" spans="1:21">
      <c r="A31" s="4" t="s">
        <v>177</v>
      </c>
      <c r="F31" s="9" t="n">
        <v>0.28</v>
      </c>
    </row>
    <row r="32" spans="1:21">
      <c r="A32" s="4" t="s">
        <v>1256</v>
      </c>
      <c r="S32" s="4" t="s">
        <v>1274</v>
      </c>
    </row>
    <row r="33" spans="1:21">
      <c r="A33" s="4" t="s">
        <v>1258</v>
      </c>
      <c r="S33" s="4" t="s">
        <v>1275</v>
      </c>
    </row>
    <row r="34" spans="1:21">
      <c r="A34" s="4" t="s">
        <v>1276</v>
      </c>
    </row>
    <row r="35" spans="1:21">
      <c r="A35" s="3" t="s">
        <v>1227</v>
      </c>
    </row>
    <row r="36" spans="1:21">
      <c r="A36" s="4" t="s">
        <v>1254</v>
      </c>
      <c r="S36" s="4" t="s">
        <v>1277</v>
      </c>
    </row>
    <row r="37" spans="1:21">
      <c r="A37" s="4" t="s">
        <v>177</v>
      </c>
      <c r="E37" s="9" t="n">
        <v>0.28</v>
      </c>
    </row>
    <row r="38" spans="1:21">
      <c r="A38" s="4" t="s">
        <v>1256</v>
      </c>
      <c r="S38" s="4" t="s">
        <v>1278</v>
      </c>
    </row>
    <row r="39" spans="1:21">
      <c r="A39" s="4" t="s">
        <v>1258</v>
      </c>
      <c r="S39" s="4" t="s">
        <v>1279</v>
      </c>
    </row>
    <row r="40" spans="1:21">
      <c r="A40" s="4" t="s">
        <v>1280</v>
      </c>
    </row>
    <row r="41" spans="1:21">
      <c r="A41" s="3" t="s">
        <v>1227</v>
      </c>
    </row>
    <row r="42" spans="1:21">
      <c r="A42" s="4" t="s">
        <v>1254</v>
      </c>
      <c r="S42" s="4" t="s">
        <v>1281</v>
      </c>
    </row>
    <row r="43" spans="1:21">
      <c r="A43" s="4" t="s">
        <v>177</v>
      </c>
      <c r="D43" s="9" t="n">
        <v>0.28</v>
      </c>
    </row>
    <row r="44" spans="1:21">
      <c r="A44" s="4" t="s">
        <v>1256</v>
      </c>
      <c r="S44" s="4" t="s">
        <v>1282</v>
      </c>
    </row>
    <row r="45" spans="1:21">
      <c r="A45" s="4" t="s">
        <v>1258</v>
      </c>
      <c r="S45" s="4" t="s">
        <v>1283</v>
      </c>
    </row>
    <row r="46" spans="1:21">
      <c r="A46" s="4" t="s">
        <v>1284</v>
      </c>
    </row>
    <row r="47" spans="1:21">
      <c r="A47" s="3" t="s">
        <v>1227</v>
      </c>
    </row>
    <row r="48" spans="1:21">
      <c r="A48" s="4" t="s">
        <v>1254</v>
      </c>
      <c r="S48" s="4" t="s">
        <v>1285</v>
      </c>
    </row>
    <row r="49" spans="1:21">
      <c r="A49" s="4" t="s">
        <v>177</v>
      </c>
      <c r="C49" s="9" t="n">
        <v>0.28</v>
      </c>
    </row>
    <row r="50" spans="1:21">
      <c r="A50" s="4" t="s">
        <v>1256</v>
      </c>
      <c r="S50" s="4" t="s">
        <v>1286</v>
      </c>
    </row>
    <row r="51" spans="1:21">
      <c r="A51" s="4" t="s">
        <v>1258</v>
      </c>
      <c r="S51" s="4" t="s">
        <v>1287</v>
      </c>
    </row>
    <row r="52" spans="1:21">
      <c r="A52" s="4" t="s">
        <v>1288</v>
      </c>
    </row>
    <row r="53" spans="1:21">
      <c r="A53" s="3" t="s">
        <v>1227</v>
      </c>
    </row>
    <row r="54" spans="1:21">
      <c r="A54" s="4" t="s">
        <v>1254</v>
      </c>
      <c r="S54" s="4" t="s">
        <v>1289</v>
      </c>
    </row>
    <row r="55" spans="1:21">
      <c r="A55" s="4" t="s">
        <v>177</v>
      </c>
      <c r="B55" s="9" t="n">
        <v>0.29</v>
      </c>
    </row>
    <row r="56" spans="1:21">
      <c r="A56" s="4" t="s">
        <v>1256</v>
      </c>
      <c r="S56" s="4" t="s">
        <v>22</v>
      </c>
    </row>
    <row r="57" spans="1:21">
      <c r="A57" s="4" t="s">
        <v>1258</v>
      </c>
      <c r="S57" s="4" t="s">
        <v>12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7</v>
      </c>
      <c r="D2" s="2" t="s">
        <v>105</v>
      </c>
    </row>
    <row r="3" spans="1:4">
      <c r="A3" s="3" t="s">
        <v>1292</v>
      </c>
    </row>
    <row r="4" spans="1:4">
      <c r="A4" s="4" t="s">
        <v>1293</v>
      </c>
      <c r="B4" s="7" t="n">
        <v>2081947</v>
      </c>
      <c r="C4" s="7" t="n">
        <v>2215639</v>
      </c>
      <c r="D4" s="7" t="n">
        <v>2178125</v>
      </c>
    </row>
    <row r="5" spans="1:4">
      <c r="A5" s="4" t="s">
        <v>1294</v>
      </c>
      <c r="B5" s="5" t="n">
        <v>-35674</v>
      </c>
      <c r="C5" s="5" t="n">
        <v>-2659</v>
      </c>
      <c r="D5" s="5" t="n">
        <v>634</v>
      </c>
    </row>
    <row r="6" spans="1:4">
      <c r="A6" s="4" t="s">
        <v>136</v>
      </c>
      <c r="B6" s="5" t="n">
        <v>-872</v>
      </c>
      <c r="C6" s="5" t="n">
        <v>71</v>
      </c>
      <c r="D6" s="5" t="n">
        <v>3317</v>
      </c>
    </row>
    <row r="7" spans="1:4">
      <c r="A7" s="4" t="s">
        <v>1295</v>
      </c>
      <c r="B7" s="5" t="n">
        <v>-36546</v>
      </c>
      <c r="C7" s="5" t="n">
        <v>-2588</v>
      </c>
      <c r="D7" s="5" t="n">
        <v>3951</v>
      </c>
    </row>
    <row r="8" spans="1:4">
      <c r="A8" s="4" t="s">
        <v>1296</v>
      </c>
      <c r="B8" s="5" t="n">
        <v>2186965</v>
      </c>
      <c r="C8" s="5" t="n">
        <v>2081947</v>
      </c>
      <c r="D8" s="5" t="n">
        <v>2215639</v>
      </c>
    </row>
    <row r="9" spans="1:4">
      <c r="A9" s="4" t="s">
        <v>1297</v>
      </c>
    </row>
    <row r="10" spans="1:4">
      <c r="A10" s="3" t="s">
        <v>1292</v>
      </c>
    </row>
    <row r="11" spans="1:4">
      <c r="A11" s="4" t="s">
        <v>1293</v>
      </c>
      <c r="B11" s="5" t="n">
        <v>516</v>
      </c>
      <c r="C11" s="5" t="n">
        <v>2614</v>
      </c>
      <c r="D11" s="5" t="n">
        <v>-798</v>
      </c>
    </row>
    <row r="12" spans="1:4">
      <c r="A12" s="4" t="s">
        <v>1296</v>
      </c>
      <c r="B12" s="5" t="n">
        <v>-31175</v>
      </c>
      <c r="C12" s="5" t="n">
        <v>516</v>
      </c>
      <c r="D12" s="5" t="n">
        <v>2614</v>
      </c>
    </row>
    <row r="13" spans="1:4">
      <c r="A13" s="4" t="s">
        <v>1298</v>
      </c>
    </row>
    <row r="14" spans="1:4">
      <c r="A14" s="3" t="s">
        <v>1292</v>
      </c>
    </row>
    <row r="15" spans="1:4">
      <c r="A15" s="4" t="s">
        <v>1295</v>
      </c>
      <c r="B15" s="7" t="n">
        <v>4855</v>
      </c>
      <c r="C15" s="7" t="n">
        <v>490</v>
      </c>
      <c r="D15" s="7" t="n">
        <v>-5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7</v>
      </c>
      <c r="D2" s="2" t="s">
        <v>105</v>
      </c>
    </row>
    <row r="3" spans="1:4">
      <c r="A3" s="3" t="s">
        <v>179</v>
      </c>
    </row>
    <row r="4" spans="1:4">
      <c r="A4" s="4" t="s">
        <v>124</v>
      </c>
      <c r="B4" s="7" t="n">
        <v>21204</v>
      </c>
      <c r="C4" s="7" t="n">
        <v>-15698</v>
      </c>
      <c r="D4" s="7" t="n">
        <v>64308</v>
      </c>
    </row>
    <row r="5" spans="1:4">
      <c r="A5" s="3" t="s">
        <v>180</v>
      </c>
    </row>
    <row r="6" spans="1:4">
      <c r="A6" s="4" t="s">
        <v>109</v>
      </c>
      <c r="B6" s="5" t="n">
        <v>125443</v>
      </c>
      <c r="C6" s="5" t="n">
        <v>117549</v>
      </c>
      <c r="D6" s="5" t="n">
        <v>104934</v>
      </c>
    </row>
    <row r="7" spans="1:4">
      <c r="A7" s="4" t="s">
        <v>181</v>
      </c>
      <c r="B7" s="5" t="n">
        <v>11273</v>
      </c>
      <c r="C7" s="5" t="n">
        <v>15556</v>
      </c>
      <c r="D7" s="5" t="n">
        <v>15556</v>
      </c>
    </row>
    <row r="8" spans="1:4">
      <c r="A8" s="4" t="s">
        <v>182</v>
      </c>
      <c r="B8" s="5" t="n">
        <v>-8922</v>
      </c>
      <c r="C8" s="5" t="n">
        <v>-9302</v>
      </c>
      <c r="D8" s="5" t="n">
        <v>-23371</v>
      </c>
    </row>
    <row r="9" spans="1:4">
      <c r="A9" s="4" t="s">
        <v>183</v>
      </c>
      <c r="B9" s="5" t="n">
        <v>10957</v>
      </c>
      <c r="C9" s="5" t="n">
        <v>12948</v>
      </c>
      <c r="D9" s="5" t="n">
        <v>11155</v>
      </c>
    </row>
    <row r="10" spans="1:4">
      <c r="A10" s="4" t="s">
        <v>184</v>
      </c>
      <c r="B10" s="5" t="n">
        <v>7577</v>
      </c>
      <c r="C10" s="5" t="n">
        <v>6008</v>
      </c>
      <c r="D10" s="5" t="n">
        <v>5985</v>
      </c>
    </row>
    <row r="11" spans="1:4">
      <c r="A11" s="4" t="s">
        <v>185</v>
      </c>
      <c r="B11" s="5" t="n">
        <v>1721</v>
      </c>
      <c r="D11" s="5" t="n">
        <v>14455</v>
      </c>
    </row>
    <row r="12" spans="1:4">
      <c r="A12" s="4" t="s">
        <v>116</v>
      </c>
      <c r="B12" s="5" t="n">
        <v>-30324</v>
      </c>
      <c r="C12" s="5" t="n">
        <v>-5140</v>
      </c>
      <c r="D12" s="5" t="n">
        <v>-48886</v>
      </c>
    </row>
    <row r="13" spans="1:4">
      <c r="A13" s="4" t="s">
        <v>186</v>
      </c>
      <c r="D13" s="5" t="n">
        <v>-5571</v>
      </c>
    </row>
    <row r="14" spans="1:4">
      <c r="A14" s="4" t="s">
        <v>187</v>
      </c>
      <c r="B14" s="5" t="n">
        <v>-5034</v>
      </c>
    </row>
    <row r="15" spans="1:4">
      <c r="A15" s="4" t="s">
        <v>188</v>
      </c>
      <c r="B15" s="5" t="n">
        <v>-11627</v>
      </c>
      <c r="C15" s="5" t="n">
        <v>-11768</v>
      </c>
      <c r="D15" s="5" t="n">
        <v>-10621</v>
      </c>
    </row>
    <row r="16" spans="1:4">
      <c r="A16" s="3" t="s">
        <v>189</v>
      </c>
    </row>
    <row r="17" spans="1:4">
      <c r="A17" s="4" t="s">
        <v>190</v>
      </c>
      <c r="B17" s="5" t="n">
        <v>-4466</v>
      </c>
      <c r="C17" s="5" t="n">
        <v>6161</v>
      </c>
      <c r="D17" s="5" t="n">
        <v>-4285</v>
      </c>
    </row>
    <row r="18" spans="1:4">
      <c r="A18" s="4" t="s">
        <v>191</v>
      </c>
      <c r="B18" s="5" t="n">
        <v>8198</v>
      </c>
      <c r="C18" s="5" t="n">
        <v>-7168</v>
      </c>
      <c r="D18" s="5" t="n">
        <v>-6498</v>
      </c>
    </row>
    <row r="19" spans="1:4">
      <c r="A19" s="4" t="s">
        <v>192</v>
      </c>
      <c r="B19" s="5" t="n">
        <v>-455</v>
      </c>
      <c r="C19" s="5" t="n">
        <v>-10044</v>
      </c>
      <c r="D19" s="5" t="n">
        <v>-11274</v>
      </c>
    </row>
    <row r="20" spans="1:4">
      <c r="A20" s="4" t="s">
        <v>193</v>
      </c>
      <c r="B20" s="5" t="n">
        <v>1632</v>
      </c>
      <c r="C20" s="5" t="n">
        <v>-3026</v>
      </c>
      <c r="D20" s="5" t="n">
        <v>8768</v>
      </c>
    </row>
    <row r="21" spans="1:4">
      <c r="A21" s="4" t="s">
        <v>194</v>
      </c>
      <c r="B21" s="5" t="n">
        <v>127177</v>
      </c>
      <c r="C21" s="5" t="n">
        <v>96076</v>
      </c>
      <c r="D21" s="5" t="n">
        <v>114655</v>
      </c>
    </row>
    <row r="22" spans="1:4">
      <c r="A22" s="3" t="s">
        <v>195</v>
      </c>
    </row>
    <row r="23" spans="1:4">
      <c r="A23" s="4" t="s">
        <v>196</v>
      </c>
      <c r="B23" s="5" t="n">
        <v>-319673</v>
      </c>
      <c r="C23" s="5" t="n">
        <v>-147985</v>
      </c>
      <c r="D23" s="5" t="n">
        <v>-200429</v>
      </c>
    </row>
    <row r="24" spans="1:4">
      <c r="A24" s="4" t="s">
        <v>197</v>
      </c>
      <c r="B24" s="5" t="n">
        <v>-39031</v>
      </c>
    </row>
    <row r="25" spans="1:4">
      <c r="A25" s="4" t="s">
        <v>198</v>
      </c>
      <c r="B25" s="5" t="n">
        <v>-89270</v>
      </c>
      <c r="C25" s="5" t="n">
        <v>-94834</v>
      </c>
      <c r="D25" s="5" t="n">
        <v>-108142</v>
      </c>
    </row>
    <row r="26" spans="1:4">
      <c r="A26" s="4" t="s">
        <v>199</v>
      </c>
      <c r="B26" s="5" t="n">
        <v>-3608</v>
      </c>
      <c r="C26" s="5" t="n">
        <v>-3002</v>
      </c>
      <c r="D26" s="5" t="n">
        <v>-10600</v>
      </c>
    </row>
    <row r="27" spans="1:4">
      <c r="A27" s="4" t="s">
        <v>200</v>
      </c>
      <c r="B27" s="5" t="n">
        <v>88738</v>
      </c>
      <c r="C27" s="5" t="n">
        <v>63866</v>
      </c>
      <c r="D27" s="5" t="n">
        <v>260711</v>
      </c>
    </row>
    <row r="28" spans="1:4">
      <c r="A28" s="4" t="s">
        <v>201</v>
      </c>
      <c r="B28" s="5" t="n">
        <v>-151281</v>
      </c>
      <c r="C28" s="5" t="n">
        <v>-3161</v>
      </c>
      <c r="D28" s="5" t="n">
        <v>-6535</v>
      </c>
    </row>
    <row r="29" spans="1:4">
      <c r="A29" s="4" t="s">
        <v>202</v>
      </c>
      <c r="B29" s="5" t="n">
        <v>105999</v>
      </c>
      <c r="C29" s="5" t="n">
        <v>26338</v>
      </c>
      <c r="D29" s="5" t="n">
        <v>43684</v>
      </c>
    </row>
    <row r="30" spans="1:4">
      <c r="A30" s="4" t="s">
        <v>203</v>
      </c>
      <c r="B30" s="5" t="n">
        <v>15250</v>
      </c>
      <c r="C30" s="5" t="n">
        <v>26000</v>
      </c>
      <c r="D30" s="5" t="n">
        <v>32000</v>
      </c>
    </row>
    <row r="31" spans="1:4">
      <c r="A31" s="4" t="s">
        <v>204</v>
      </c>
      <c r="B31" s="5" t="n">
        <v>2870</v>
      </c>
      <c r="C31" s="5" t="n">
        <v>1692</v>
      </c>
      <c r="D31" s="5" t="n">
        <v>-2000</v>
      </c>
    </row>
    <row r="32" spans="1:4">
      <c r="A32" s="4" t="s">
        <v>205</v>
      </c>
      <c r="B32" s="5" t="n">
        <v>-7051</v>
      </c>
      <c r="C32" s="5" t="n">
        <v>-6106</v>
      </c>
      <c r="D32" s="5" t="n">
        <v>-5202</v>
      </c>
    </row>
    <row r="33" spans="1:4">
      <c r="A33" s="4" t="s">
        <v>206</v>
      </c>
      <c r="C33" s="5" t="n">
        <v>573</v>
      </c>
      <c r="D33" s="5" t="n">
        <v>576</v>
      </c>
    </row>
    <row r="34" spans="1:4">
      <c r="A34" s="4" t="s">
        <v>207</v>
      </c>
      <c r="B34" s="5" t="n">
        <v>-397057</v>
      </c>
      <c r="C34" s="5" t="n">
        <v>-136619</v>
      </c>
      <c r="D34" s="5" t="n">
        <v>4063</v>
      </c>
    </row>
    <row r="35" spans="1:4">
      <c r="A35" s="3" t="s">
        <v>208</v>
      </c>
    </row>
    <row r="36" spans="1:4">
      <c r="A36" s="4" t="s">
        <v>209</v>
      </c>
      <c r="B36" s="5" t="n">
        <v>-168211</v>
      </c>
      <c r="C36" s="5" t="n">
        <v>-81726</v>
      </c>
      <c r="D36" s="5" t="n">
        <v>-306119</v>
      </c>
    </row>
    <row r="37" spans="1:4">
      <c r="A37" s="4" t="s">
        <v>210</v>
      </c>
      <c r="B37" s="5" t="n">
        <v>-521600</v>
      </c>
      <c r="C37" s="5" t="n">
        <v>-632300</v>
      </c>
      <c r="D37" s="5" t="n">
        <v>-277134</v>
      </c>
    </row>
    <row r="38" spans="1:4">
      <c r="A38" s="4" t="s">
        <v>211</v>
      </c>
      <c r="B38" s="5" t="n">
        <v>326268</v>
      </c>
      <c r="C38" s="5" t="n">
        <v>187173</v>
      </c>
      <c r="D38" s="5" t="n">
        <v>156344</v>
      </c>
    </row>
    <row r="39" spans="1:4">
      <c r="A39" s="4" t="s">
        <v>212</v>
      </c>
      <c r="B39" s="5" t="n">
        <v>526400</v>
      </c>
      <c r="C39" s="5" t="n">
        <v>648800</v>
      </c>
      <c r="D39" s="5" t="n">
        <v>359625</v>
      </c>
    </row>
    <row r="40" spans="1:4">
      <c r="A40" s="4" t="s">
        <v>213</v>
      </c>
      <c r="B40" s="5" t="n">
        <v>-2749</v>
      </c>
    </row>
    <row r="41" spans="1:4">
      <c r="A41" s="4" t="s">
        <v>162</v>
      </c>
      <c r="C41" s="5" t="n">
        <v>-55111</v>
      </c>
    </row>
    <row r="42" spans="1:4">
      <c r="A42" s="4" t="s">
        <v>214</v>
      </c>
      <c r="B42" s="5" t="n">
        <v>145498</v>
      </c>
    </row>
    <row r="43" spans="1:4">
      <c r="A43" s="4" t="s">
        <v>215</v>
      </c>
      <c r="B43" s="5" t="n">
        <v>161628</v>
      </c>
      <c r="C43" s="5" t="n">
        <v>47560</v>
      </c>
      <c r="D43" s="5" t="n">
        <v>85206</v>
      </c>
    </row>
    <row r="44" spans="1:4">
      <c r="A44" s="4" t="s">
        <v>216</v>
      </c>
      <c r="B44" s="5" t="n">
        <v>-101370</v>
      </c>
      <c r="C44" s="5" t="n">
        <v>-31568</v>
      </c>
      <c r="D44" s="5" t="n">
        <v>-39942</v>
      </c>
    </row>
    <row r="45" spans="1:4">
      <c r="A45" s="4" t="s">
        <v>217</v>
      </c>
      <c r="B45" s="5" t="n">
        <v>-93902</v>
      </c>
      <c r="C45" s="5" t="n">
        <v>-88887</v>
      </c>
      <c r="D45" s="5" t="n">
        <v>-99527</v>
      </c>
    </row>
    <row r="46" spans="1:4">
      <c r="A46" s="4" t="s">
        <v>218</v>
      </c>
      <c r="B46" s="5" t="n">
        <v>-6920</v>
      </c>
      <c r="C46" s="5" t="n">
        <v>-4219</v>
      </c>
      <c r="D46" s="5" t="n">
        <v>-6211</v>
      </c>
    </row>
    <row r="47" spans="1:4">
      <c r="A47" s="4" t="s">
        <v>219</v>
      </c>
      <c r="B47" s="5" t="n">
        <v>265042</v>
      </c>
      <c r="C47" s="5" t="n">
        <v>-10278</v>
      </c>
      <c r="D47" s="5" t="n">
        <v>-127758</v>
      </c>
    </row>
    <row r="48" spans="1:4">
      <c r="A48" s="4" t="s">
        <v>220</v>
      </c>
      <c r="B48" s="5" t="n">
        <v>-4838</v>
      </c>
      <c r="C48" s="5" t="n">
        <v>-50821</v>
      </c>
      <c r="D48" s="5" t="n">
        <v>-9040</v>
      </c>
    </row>
    <row r="49" spans="1:4">
      <c r="A49" s="4" t="s">
        <v>221</v>
      </c>
      <c r="B49" s="5" t="n">
        <v>34848</v>
      </c>
      <c r="C49" s="5" t="n">
        <v>85669</v>
      </c>
      <c r="D49" s="5" t="n">
        <v>94709</v>
      </c>
    </row>
    <row r="50" spans="1:4">
      <c r="A50" s="4" t="s">
        <v>222</v>
      </c>
      <c r="B50" s="5" t="n">
        <v>30010</v>
      </c>
      <c r="C50" s="5" t="n">
        <v>34848</v>
      </c>
      <c r="D50" s="5" t="n">
        <v>85669</v>
      </c>
    </row>
    <row r="51" spans="1:4">
      <c r="A51" s="3" t="s">
        <v>223</v>
      </c>
    </row>
    <row r="52" spans="1:4">
      <c r="A52" s="4" t="s">
        <v>224</v>
      </c>
      <c r="B52" s="5" t="n">
        <v>53586</v>
      </c>
      <c r="C52" s="5" t="n">
        <v>61832</v>
      </c>
      <c r="D52" s="5" t="n">
        <v>49942</v>
      </c>
    </row>
    <row r="53" spans="1:4">
      <c r="A53" s="4" t="s">
        <v>225</v>
      </c>
      <c r="B53" s="5" t="n">
        <v>730</v>
      </c>
      <c r="C53" s="5" t="n">
        <v>1227</v>
      </c>
      <c r="D53" s="5" t="n">
        <v>875</v>
      </c>
    </row>
    <row r="54" spans="1:4">
      <c r="A54" s="3" t="s">
        <v>226</v>
      </c>
    </row>
    <row r="55" spans="1:4">
      <c r="A55" s="4" t="s">
        <v>227</v>
      </c>
      <c r="B55" s="5" t="n">
        <v>4666</v>
      </c>
      <c r="C55" s="5" t="n">
        <v>2597</v>
      </c>
      <c r="D55" s="5" t="n">
        <v>2173</v>
      </c>
    </row>
    <row r="56" spans="1:4">
      <c r="A56" s="4" t="s">
        <v>228</v>
      </c>
      <c r="B56" s="5" t="n">
        <v>16349</v>
      </c>
    </row>
    <row r="57" spans="1:4">
      <c r="A57" s="4" t="s">
        <v>229</v>
      </c>
      <c r="B57" s="5" t="n">
        <v>76965</v>
      </c>
    </row>
    <row r="58" spans="1:4">
      <c r="A58" s="4" t="s">
        <v>230</v>
      </c>
      <c r="B58" s="5" t="n">
        <v>57165</v>
      </c>
    </row>
    <row r="59" spans="1:4">
      <c r="A59" s="4" t="s">
        <v>231</v>
      </c>
      <c r="B59" s="5" t="n">
        <v>71111</v>
      </c>
    </row>
    <row r="60" spans="1:4">
      <c r="A60" s="4" t="s">
        <v>232</v>
      </c>
      <c r="B60" s="5" t="n">
        <v>13530</v>
      </c>
    </row>
    <row r="61" spans="1:4">
      <c r="A61" s="4" t="s">
        <v>233</v>
      </c>
      <c r="B61" s="5" t="n">
        <v>946</v>
      </c>
    </row>
    <row r="62" spans="1:4">
      <c r="A62" s="4" t="s">
        <v>234</v>
      </c>
      <c r="B62" s="5" t="n">
        <v>4688</v>
      </c>
    </row>
    <row r="63" spans="1:4">
      <c r="A63" s="4" t="s">
        <v>235</v>
      </c>
      <c r="C63" s="5" t="n">
        <v>22201</v>
      </c>
      <c r="D63" s="5" t="n">
        <v>60695</v>
      </c>
    </row>
    <row r="64" spans="1:4">
      <c r="A64" s="4" t="s">
        <v>236</v>
      </c>
      <c r="D64" s="5" t="n">
        <v>9142</v>
      </c>
    </row>
    <row r="65" spans="1:4">
      <c r="A65" s="3" t="s">
        <v>237</v>
      </c>
    </row>
    <row r="66" spans="1:4">
      <c r="A66" s="4" t="s">
        <v>238</v>
      </c>
      <c r="B66" s="5" t="n">
        <v>828</v>
      </c>
      <c r="C66" s="5" t="n">
        <v>-31836</v>
      </c>
      <c r="D66" s="5" t="n">
        <v>-39322</v>
      </c>
    </row>
    <row r="67" spans="1:4">
      <c r="A67" s="4" t="s">
        <v>239</v>
      </c>
      <c r="B67" s="5" t="n">
        <v>-1189</v>
      </c>
      <c r="C67" s="5" t="n">
        <v>35881</v>
      </c>
      <c r="D67" s="5" t="n">
        <v>4159</v>
      </c>
    </row>
    <row r="68" spans="1:4">
      <c r="A68" s="4" t="s">
        <v>240</v>
      </c>
      <c r="B68" s="5" t="n">
        <v>12</v>
      </c>
      <c r="C68" s="5" t="n">
        <v>-3472</v>
      </c>
      <c r="D68" s="5" t="n">
        <v>-1842</v>
      </c>
    </row>
    <row r="69" spans="1:4">
      <c r="A69" s="4" t="s">
        <v>241</v>
      </c>
      <c r="B69" s="5" t="n">
        <v>11051</v>
      </c>
    </row>
    <row r="70" spans="1:4">
      <c r="A70" s="4" t="s">
        <v>242</v>
      </c>
      <c r="B70" s="7" t="n">
        <v>-10702</v>
      </c>
    </row>
    <row r="71" spans="1:4">
      <c r="A71" s="4" t="s">
        <v>243</v>
      </c>
      <c r="D71" s="5" t="n">
        <v>32010</v>
      </c>
    </row>
    <row r="72" spans="1:4">
      <c r="A72" s="4" t="s">
        <v>186</v>
      </c>
      <c r="D72" s="5" t="n">
        <v>5571</v>
      </c>
    </row>
    <row r="73" spans="1:4">
      <c r="A73" s="4" t="s">
        <v>244</v>
      </c>
      <c r="C73" s="7" t="n">
        <v>573</v>
      </c>
      <c r="D73" s="7" t="n">
        <v>57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151</v>
      </c>
    </row>
    <row r="4" spans="1:12">
      <c r="A4" s="4" t="s">
        <v>1293</v>
      </c>
      <c r="E4" s="7" t="n">
        <v>622442</v>
      </c>
      <c r="J4" s="7" t="n">
        <v>622442</v>
      </c>
    </row>
    <row r="5" spans="1:12">
      <c r="A5" s="4" t="s">
        <v>124</v>
      </c>
      <c r="B5" s="7" t="n">
        <v>14665</v>
      </c>
      <c r="C5" s="7" t="n">
        <v>8840</v>
      </c>
      <c r="D5" s="7" t="n">
        <v>-5237</v>
      </c>
      <c r="E5" s="5" t="n">
        <v>2936</v>
      </c>
      <c r="F5" s="7" t="n">
        <v>-6671</v>
      </c>
      <c r="G5" s="7" t="n">
        <v>-2597</v>
      </c>
      <c r="H5" s="7" t="n">
        <v>-2270</v>
      </c>
      <c r="I5" s="7" t="n">
        <v>-4160</v>
      </c>
      <c r="J5" s="5" t="n">
        <v>21204</v>
      </c>
      <c r="K5" s="7" t="n">
        <v>-15698</v>
      </c>
      <c r="L5" s="7" t="n">
        <v>64308</v>
      </c>
    </row>
    <row r="6" spans="1:12">
      <c r="A6" s="4" t="s">
        <v>152</v>
      </c>
      <c r="J6" s="5" t="n">
        <v>0</v>
      </c>
      <c r="K6" s="5" t="n">
        <v>0</v>
      </c>
      <c r="L6" s="5" t="n">
        <v>0</v>
      </c>
    </row>
    <row r="7" spans="1:12">
      <c r="A7" s="4" t="s">
        <v>1300</v>
      </c>
      <c r="J7" s="5" t="n">
        <v>-35674</v>
      </c>
      <c r="K7" s="5" t="n">
        <v>-2659</v>
      </c>
      <c r="L7" s="5" t="n">
        <v>634</v>
      </c>
    </row>
    <row r="8" spans="1:12">
      <c r="A8" s="4" t="s">
        <v>136</v>
      </c>
      <c r="J8" s="5" t="n">
        <v>-872</v>
      </c>
      <c r="K8" s="5" t="n">
        <v>71</v>
      </c>
      <c r="L8" s="5" t="n">
        <v>3317</v>
      </c>
    </row>
    <row r="9" spans="1:12">
      <c r="A9" s="4" t="s">
        <v>158</v>
      </c>
      <c r="J9" s="5" t="n">
        <v>161628</v>
      </c>
      <c r="K9" s="5" t="n">
        <v>47560</v>
      </c>
      <c r="L9" s="5" t="n">
        <v>85206</v>
      </c>
    </row>
    <row r="10" spans="1:12">
      <c r="A10" s="4" t="s">
        <v>157</v>
      </c>
      <c r="J10" s="5" t="n">
        <v>-94289</v>
      </c>
      <c r="K10" s="5" t="n">
        <v>-24793</v>
      </c>
      <c r="L10" s="5" t="n">
        <v>-32805</v>
      </c>
    </row>
    <row r="11" spans="1:12">
      <c r="A11" s="4" t="s">
        <v>1301</v>
      </c>
      <c r="J11" s="5" t="n">
        <v>10957</v>
      </c>
      <c r="K11" s="5" t="n">
        <v>12948</v>
      </c>
      <c r="L11" s="5" t="n">
        <v>11155</v>
      </c>
    </row>
    <row r="12" spans="1:12">
      <c r="A12" s="4" t="s">
        <v>159</v>
      </c>
      <c r="J12" s="5" t="n">
        <v>0</v>
      </c>
      <c r="K12" s="5" t="n">
        <v>0</v>
      </c>
      <c r="L12" s="5" t="n">
        <v>0</v>
      </c>
    </row>
    <row r="13" spans="1:12">
      <c r="A13" s="4" t="s">
        <v>1296</v>
      </c>
      <c r="B13" s="5" t="n">
        <v>644657</v>
      </c>
      <c r="F13" s="5" t="n">
        <v>622442</v>
      </c>
      <c r="J13" s="5" t="n">
        <v>644657</v>
      </c>
      <c r="K13" s="5" t="n">
        <v>622442</v>
      </c>
    </row>
    <row r="14" spans="1:12">
      <c r="A14" s="4" t="s">
        <v>148</v>
      </c>
    </row>
    <row r="15" spans="1:12">
      <c r="A15" s="3" t="s">
        <v>151</v>
      </c>
    </row>
    <row r="16" spans="1:12">
      <c r="A16" s="4" t="s">
        <v>1293</v>
      </c>
      <c r="E16" s="5" t="n">
        <v>622442</v>
      </c>
      <c r="I16" s="5" t="n">
        <v>648440</v>
      </c>
      <c r="J16" s="5" t="n">
        <v>622442</v>
      </c>
      <c r="K16" s="5" t="n">
        <v>648440</v>
      </c>
      <c r="L16" s="5" t="n">
        <v>589548</v>
      </c>
    </row>
    <row r="17" spans="1:12">
      <c r="A17" s="4" t="s">
        <v>1302</v>
      </c>
      <c r="J17" s="5" t="n">
        <v>-7124</v>
      </c>
      <c r="K17" s="5" t="n">
        <v>-6888</v>
      </c>
      <c r="L17" s="5" t="n">
        <v>-6453</v>
      </c>
    </row>
    <row r="18" spans="1:12">
      <c r="A18" s="4" t="s">
        <v>124</v>
      </c>
      <c r="J18" s="5" t="n">
        <v>-31841</v>
      </c>
      <c r="K18" s="5" t="n">
        <v>-47137</v>
      </c>
      <c r="L18" s="5" t="n">
        <v>2838</v>
      </c>
    </row>
    <row r="19" spans="1:12">
      <c r="A19" s="4" t="s">
        <v>152</v>
      </c>
      <c r="J19" s="5" t="n">
        <v>-5104</v>
      </c>
      <c r="K19" s="5" t="n">
        <v>-2068</v>
      </c>
      <c r="L19" s="5" t="n">
        <v>-1541</v>
      </c>
    </row>
    <row r="20" spans="1:12">
      <c r="A20" s="4" t="s">
        <v>1300</v>
      </c>
      <c r="J20" s="5" t="n">
        <v>-4935</v>
      </c>
      <c r="K20" s="5" t="n">
        <v>-810</v>
      </c>
      <c r="L20" s="5" t="n">
        <v>-147</v>
      </c>
    </row>
    <row r="21" spans="1:12">
      <c r="A21" s="4" t="s">
        <v>136</v>
      </c>
      <c r="J21" s="5" t="n">
        <v>80</v>
      </c>
      <c r="K21" s="5" t="n">
        <v>320</v>
      </c>
      <c r="L21" s="5" t="n">
        <v>686</v>
      </c>
    </row>
    <row r="22" spans="1:12">
      <c r="A22" s="4" t="s">
        <v>158</v>
      </c>
      <c r="J22" s="5" t="n">
        <v>161628</v>
      </c>
      <c r="K22" s="5" t="n">
        <v>47560</v>
      </c>
      <c r="L22" s="5" t="n">
        <v>85206</v>
      </c>
    </row>
    <row r="23" spans="1:12">
      <c r="A23" s="4" t="s">
        <v>157</v>
      </c>
      <c r="J23" s="5" t="n">
        <v>-94289</v>
      </c>
      <c r="K23" s="5" t="n">
        <v>-24793</v>
      </c>
      <c r="L23" s="5" t="n">
        <v>-32805</v>
      </c>
    </row>
    <row r="24" spans="1:12">
      <c r="A24" s="4" t="s">
        <v>1301</v>
      </c>
      <c r="J24" s="5" t="n">
        <v>10411</v>
      </c>
      <c r="K24" s="5" t="n">
        <v>12374</v>
      </c>
      <c r="L24" s="5" t="n">
        <v>10457</v>
      </c>
    </row>
    <row r="25" spans="1:12">
      <c r="A25" s="4" t="s">
        <v>159</v>
      </c>
      <c r="J25" s="5" t="n">
        <v>-6611</v>
      </c>
      <c r="K25" s="5" t="n">
        <v>-4556</v>
      </c>
      <c r="L25" s="5" t="n">
        <v>651</v>
      </c>
    </row>
    <row r="26" spans="1:12">
      <c r="A26" s="4" t="s">
        <v>1296</v>
      </c>
      <c r="B26" s="5" t="n">
        <v>644657</v>
      </c>
      <c r="F26" s="5" t="n">
        <v>622442</v>
      </c>
      <c r="J26" s="5" t="n">
        <v>644657</v>
      </c>
      <c r="K26" s="5" t="n">
        <v>622442</v>
      </c>
      <c r="L26" s="5" t="n">
        <v>648440</v>
      </c>
    </row>
    <row r="27" spans="1:12">
      <c r="A27" s="4" t="s">
        <v>1303</v>
      </c>
    </row>
    <row r="28" spans="1:12">
      <c r="A28" s="3" t="s">
        <v>151</v>
      </c>
    </row>
    <row r="29" spans="1:12">
      <c r="A29" s="4" t="s">
        <v>1296</v>
      </c>
      <c r="B29" s="5" t="n">
        <v>-6611</v>
      </c>
      <c r="J29" s="5" t="n">
        <v>-6611</v>
      </c>
    </row>
    <row r="30" spans="1:12">
      <c r="A30" s="4" t="s">
        <v>1304</v>
      </c>
    </row>
    <row r="31" spans="1:12">
      <c r="A31" s="3" t="s">
        <v>151</v>
      </c>
    </row>
    <row r="32" spans="1:12">
      <c r="A32" s="4" t="s">
        <v>1293</v>
      </c>
      <c r="E32" s="5" t="n">
        <v>518219</v>
      </c>
      <c r="I32" s="5" t="n">
        <v>545519</v>
      </c>
      <c r="J32" s="5" t="n">
        <v>518219</v>
      </c>
      <c r="K32" s="5" t="n">
        <v>545519</v>
      </c>
      <c r="L32" s="5" t="n">
        <v>494126</v>
      </c>
    </row>
    <row r="33" spans="1:12">
      <c r="A33" s="4" t="s">
        <v>1302</v>
      </c>
      <c r="J33" s="5" t="n">
        <v>0</v>
      </c>
      <c r="K33" s="5" t="n">
        <v>0</v>
      </c>
      <c r="L33" s="5" t="n">
        <v>0</v>
      </c>
    </row>
    <row r="34" spans="1:12">
      <c r="A34" s="4" t="s">
        <v>124</v>
      </c>
      <c r="J34" s="5" t="n">
        <v>-35677</v>
      </c>
      <c r="K34" s="5" t="n">
        <v>-49709</v>
      </c>
      <c r="L34" s="5" t="n">
        <v>-1321</v>
      </c>
    </row>
    <row r="35" spans="1:12">
      <c r="A35" s="4" t="s">
        <v>152</v>
      </c>
      <c r="J35" s="5" t="n">
        <v>0</v>
      </c>
      <c r="L35" s="5" t="n">
        <v>0</v>
      </c>
    </row>
    <row r="36" spans="1:12">
      <c r="A36" s="4" t="s">
        <v>1300</v>
      </c>
      <c r="J36" s="5" t="n">
        <v>-3036</v>
      </c>
      <c r="K36" s="5" t="n">
        <v>-681</v>
      </c>
      <c r="L36" s="5" t="n">
        <v>-232</v>
      </c>
    </row>
    <row r="37" spans="1:12">
      <c r="A37" s="4" t="s">
        <v>136</v>
      </c>
      <c r="J37" s="5" t="n">
        <v>142</v>
      </c>
      <c r="K37" s="5" t="n">
        <v>323</v>
      </c>
      <c r="L37" s="5" t="n">
        <v>545</v>
      </c>
    </row>
    <row r="38" spans="1:12">
      <c r="A38" s="4" t="s">
        <v>158</v>
      </c>
      <c r="J38" s="5" t="n">
        <v>161628</v>
      </c>
      <c r="K38" s="5" t="n">
        <v>47560</v>
      </c>
      <c r="L38" s="5" t="n">
        <v>85206</v>
      </c>
    </row>
    <row r="39" spans="1:12">
      <c r="A39" s="4" t="s">
        <v>157</v>
      </c>
      <c r="J39" s="5" t="n">
        <v>-94289</v>
      </c>
      <c r="K39" s="5" t="n">
        <v>-24793</v>
      </c>
      <c r="L39" s="5" t="n">
        <v>-32805</v>
      </c>
    </row>
    <row r="40" spans="1:12">
      <c r="A40" s="4" t="s">
        <v>1301</v>
      </c>
      <c r="J40" s="5" t="n">
        <v>0</v>
      </c>
      <c r="K40" s="5" t="n">
        <v>0</v>
      </c>
      <c r="L40" s="5" t="n">
        <v>0</v>
      </c>
    </row>
    <row r="41" spans="1:12">
      <c r="A41" s="4" t="s">
        <v>159</v>
      </c>
      <c r="J41" s="5" t="n">
        <v>0</v>
      </c>
      <c r="K41" s="5" t="n">
        <v>0</v>
      </c>
      <c r="L41" s="5" t="n">
        <v>0</v>
      </c>
    </row>
    <row r="42" spans="1:12">
      <c r="A42" s="4" t="s">
        <v>1296</v>
      </c>
      <c r="B42" s="5" t="n">
        <v>546987</v>
      </c>
      <c r="F42" s="5" t="n">
        <v>518219</v>
      </c>
      <c r="J42" s="5" t="n">
        <v>546987</v>
      </c>
      <c r="K42" s="5" t="n">
        <v>518219</v>
      </c>
      <c r="L42" s="5" t="n">
        <v>545519</v>
      </c>
    </row>
    <row r="43" spans="1:12">
      <c r="A43" s="4" t="s">
        <v>1305</v>
      </c>
    </row>
    <row r="44" spans="1:12">
      <c r="A44" s="3" t="s">
        <v>151</v>
      </c>
    </row>
    <row r="45" spans="1:12">
      <c r="A45" s="4" t="s">
        <v>1296</v>
      </c>
      <c r="B45" s="5" t="n">
        <v>0</v>
      </c>
      <c r="J45" s="5" t="n">
        <v>0</v>
      </c>
    </row>
    <row r="46" spans="1:12">
      <c r="A46" s="4" t="s">
        <v>1306</v>
      </c>
    </row>
    <row r="47" spans="1:12">
      <c r="A47" s="3" t="s">
        <v>151</v>
      </c>
    </row>
    <row r="48" spans="1:12">
      <c r="A48" s="4" t="s">
        <v>1293</v>
      </c>
      <c r="E48" s="7" t="n">
        <v>104223</v>
      </c>
      <c r="I48" s="7" t="n">
        <v>102921</v>
      </c>
      <c r="J48" s="5" t="n">
        <v>104223</v>
      </c>
      <c r="K48" s="5" t="n">
        <v>102921</v>
      </c>
      <c r="L48" s="5" t="n">
        <v>95422</v>
      </c>
    </row>
    <row r="49" spans="1:12">
      <c r="A49" s="4" t="s">
        <v>1302</v>
      </c>
      <c r="J49" s="5" t="n">
        <v>-7124</v>
      </c>
      <c r="K49" s="5" t="n">
        <v>-6888</v>
      </c>
      <c r="L49" s="5" t="n">
        <v>-6453</v>
      </c>
    </row>
    <row r="50" spans="1:12">
      <c r="A50" s="4" t="s">
        <v>124</v>
      </c>
      <c r="J50" s="5" t="n">
        <v>3836</v>
      </c>
      <c r="K50" s="5" t="n">
        <v>2572</v>
      </c>
      <c r="L50" s="5" t="n">
        <v>4159</v>
      </c>
    </row>
    <row r="51" spans="1:12">
      <c r="A51" s="4" t="s">
        <v>152</v>
      </c>
      <c r="J51" s="5" t="n">
        <v>-5104</v>
      </c>
      <c r="K51" s="5" t="n">
        <v>-2068</v>
      </c>
      <c r="L51" s="5" t="n">
        <v>-1541</v>
      </c>
    </row>
    <row r="52" spans="1:12">
      <c r="A52" s="4" t="s">
        <v>1300</v>
      </c>
      <c r="J52" s="5" t="n">
        <v>-1899</v>
      </c>
      <c r="K52" s="5" t="n">
        <v>-129</v>
      </c>
      <c r="L52" s="5" t="n">
        <v>85</v>
      </c>
    </row>
    <row r="53" spans="1:12">
      <c r="A53" s="4" t="s">
        <v>136</v>
      </c>
      <c r="J53" s="5" t="n">
        <v>-62</v>
      </c>
      <c r="K53" s="5" t="n">
        <v>-3</v>
      </c>
      <c r="L53" s="5" t="n">
        <v>141</v>
      </c>
    </row>
    <row r="54" spans="1:12">
      <c r="A54" s="4" t="s">
        <v>158</v>
      </c>
      <c r="J54" s="5" t="n">
        <v>0</v>
      </c>
      <c r="K54" s="5" t="n">
        <v>0</v>
      </c>
      <c r="L54" s="5" t="n">
        <v>0</v>
      </c>
    </row>
    <row r="55" spans="1:12">
      <c r="A55" s="4" t="s">
        <v>157</v>
      </c>
      <c r="J55" s="5" t="n">
        <v>0</v>
      </c>
      <c r="K55" s="5" t="n">
        <v>0</v>
      </c>
      <c r="L55" s="5" t="n">
        <v>0</v>
      </c>
    </row>
    <row r="56" spans="1:12">
      <c r="A56" s="4" t="s">
        <v>1301</v>
      </c>
      <c r="J56" s="5" t="n">
        <v>10411</v>
      </c>
      <c r="K56" s="5" t="n">
        <v>12374</v>
      </c>
      <c r="L56" s="5" t="n">
        <v>10457</v>
      </c>
    </row>
    <row r="57" spans="1:12">
      <c r="A57" s="4" t="s">
        <v>159</v>
      </c>
      <c r="J57" s="5" t="n">
        <v>-6611</v>
      </c>
      <c r="K57" s="5" t="n">
        <v>-4556</v>
      </c>
      <c r="L57" s="5" t="n">
        <v>651</v>
      </c>
    </row>
    <row r="58" spans="1:12">
      <c r="A58" s="4" t="s">
        <v>1296</v>
      </c>
      <c r="B58" s="5" t="n">
        <v>97670</v>
      </c>
      <c r="F58" s="7" t="n">
        <v>104223</v>
      </c>
      <c r="J58" s="5" t="n">
        <v>97670</v>
      </c>
      <c r="K58" s="7" t="n">
        <v>104223</v>
      </c>
      <c r="L58" s="7" t="n">
        <v>102921</v>
      </c>
    </row>
    <row r="59" spans="1:12">
      <c r="A59" s="4" t="s">
        <v>1307</v>
      </c>
    </row>
    <row r="60" spans="1:12">
      <c r="A60" s="3" t="s">
        <v>151</v>
      </c>
    </row>
    <row r="61" spans="1:12">
      <c r="A61" s="4" t="s">
        <v>1296</v>
      </c>
      <c r="B61" s="7" t="n">
        <v>-6611</v>
      </c>
      <c r="J61" s="7" t="n">
        <v>-661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1309</v>
      </c>
    </row>
    <row r="4" spans="1:12">
      <c r="A4" s="4" t="s">
        <v>1310</v>
      </c>
      <c r="B4" s="9" t="n">
        <v>0.29</v>
      </c>
      <c r="C4" s="9" t="n">
        <v>0.28</v>
      </c>
      <c r="D4" s="9" t="n">
        <v>0.28</v>
      </c>
      <c r="E4" s="9" t="n">
        <v>0.28</v>
      </c>
      <c r="F4" s="9" t="n">
        <v>0.28</v>
      </c>
      <c r="G4" s="9" t="n">
        <v>0.27</v>
      </c>
      <c r="H4" s="9" t="n">
        <v>0.27</v>
      </c>
      <c r="I4" s="9" t="n">
        <v>0.27</v>
      </c>
      <c r="J4" s="9" t="n">
        <v>1.13</v>
      </c>
      <c r="K4" s="9" t="n">
        <v>1.09</v>
      </c>
      <c r="L4" s="9" t="n">
        <v>1.05</v>
      </c>
    </row>
    <row r="5" spans="1:12">
      <c r="A5" s="4" t="s">
        <v>1311</v>
      </c>
      <c r="J5" s="5" t="n">
        <v>307663</v>
      </c>
      <c r="K5" s="5" t="n">
        <v>117978</v>
      </c>
      <c r="L5" s="5" t="n">
        <v>81453</v>
      </c>
    </row>
    <row r="6" spans="1:12">
      <c r="A6" s="4" t="s">
        <v>475</v>
      </c>
    </row>
    <row r="7" spans="1:12">
      <c r="A7" s="3" t="s">
        <v>1309</v>
      </c>
    </row>
    <row r="8" spans="1:12">
      <c r="A8" s="4" t="s">
        <v>1312</v>
      </c>
      <c r="B8" s="5" t="n">
        <v>3250603</v>
      </c>
      <c r="F8" s="5" t="n">
        <v>3329640</v>
      </c>
      <c r="J8" s="5" t="n">
        <v>3250603</v>
      </c>
      <c r="K8" s="5" t="n">
        <v>3329640</v>
      </c>
      <c r="L8" s="5" t="n">
        <v>3328873</v>
      </c>
    </row>
    <row r="9" spans="1:12">
      <c r="A9" s="4" t="s">
        <v>1313</v>
      </c>
    </row>
    <row r="10" spans="1:12">
      <c r="A10" s="3" t="s">
        <v>1309</v>
      </c>
    </row>
    <row r="11" spans="1:12">
      <c r="A11" s="4" t="s">
        <v>1312</v>
      </c>
      <c r="B11" s="5" t="n">
        <v>188</v>
      </c>
      <c r="F11" s="5" t="n">
        <v>188</v>
      </c>
      <c r="J11" s="5" t="n">
        <v>188</v>
      </c>
      <c r="K11" s="5" t="n">
        <v>188</v>
      </c>
      <c r="L11" s="5" t="n">
        <v>188</v>
      </c>
    </row>
    <row r="12" spans="1:12">
      <c r="A12" s="4" t="s">
        <v>1314</v>
      </c>
    </row>
    <row r="13" spans="1:12">
      <c r="A13" s="3" t="s">
        <v>1309</v>
      </c>
    </row>
    <row r="14" spans="1:12">
      <c r="A14" s="4" t="s">
        <v>1312</v>
      </c>
      <c r="B14" s="5" t="n">
        <v>136593</v>
      </c>
      <c r="F14" s="5" t="n">
        <v>136593</v>
      </c>
      <c r="J14" s="5" t="n">
        <v>136593</v>
      </c>
      <c r="K14" s="5" t="n">
        <v>136593</v>
      </c>
      <c r="L14" s="5" t="n">
        <v>136593</v>
      </c>
    </row>
    <row r="15" spans="1:12">
      <c r="A15" s="4" t="s">
        <v>1315</v>
      </c>
    </row>
    <row r="16" spans="1:12">
      <c r="A16" s="3" t="s">
        <v>1309</v>
      </c>
    </row>
    <row r="17" spans="1:12">
      <c r="A17" s="4" t="s">
        <v>1316</v>
      </c>
      <c r="B17" s="5" t="n">
        <v>2673484</v>
      </c>
      <c r="F17" s="5" t="n">
        <v>2569044</v>
      </c>
      <c r="J17" s="5" t="n">
        <v>2673484</v>
      </c>
      <c r="K17" s="5" t="n">
        <v>2569044</v>
      </c>
      <c r="L17" s="5" t="n">
        <v>227414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7"/>
    <col customWidth="1" max="7" min="7" width="14"/>
    <col customWidth="1" max="8" min="8" width="14"/>
  </cols>
  <sheetData>
    <row r="1" spans="1:8">
      <c r="A1" s="1" t="s">
        <v>1317</v>
      </c>
      <c r="B1" s="2" t="s">
        <v>1</v>
      </c>
      <c r="E1" s="2" t="s">
        <v>1318</v>
      </c>
      <c r="F1" s="2" t="s">
        <v>1319</v>
      </c>
    </row>
    <row r="2" spans="1:8">
      <c r="B2" s="2" t="s">
        <v>2</v>
      </c>
      <c r="C2" s="2" t="s">
        <v>1214</v>
      </c>
      <c r="D2" s="2" t="s">
        <v>1320</v>
      </c>
      <c r="E2" s="2" t="s">
        <v>2</v>
      </c>
      <c r="F2" s="2" t="s">
        <v>2</v>
      </c>
      <c r="G2" s="2" t="s">
        <v>67</v>
      </c>
      <c r="H2" s="2" t="s">
        <v>105</v>
      </c>
    </row>
    <row r="3" spans="1:8">
      <c r="A3" s="3" t="s">
        <v>1227</v>
      </c>
    </row>
    <row r="4" spans="1:8">
      <c r="A4" s="4" t="s">
        <v>1321</v>
      </c>
      <c r="B4" s="9" t="n">
        <v>7.5</v>
      </c>
      <c r="E4" s="9" t="n">
        <v>7.5</v>
      </c>
      <c r="F4" s="9" t="n">
        <v>7.5</v>
      </c>
    </row>
    <row r="5" spans="1:8">
      <c r="A5" s="4" t="s">
        <v>143</v>
      </c>
    </row>
    <row r="6" spans="1:8">
      <c r="A6" s="3" t="s">
        <v>1227</v>
      </c>
    </row>
    <row r="7" spans="1:8">
      <c r="A7" s="4" t="s">
        <v>1322</v>
      </c>
      <c r="B7" s="5" t="n">
        <v>5164000</v>
      </c>
    </row>
    <row r="8" spans="1:8">
      <c r="A8" s="4" t="s">
        <v>1323</v>
      </c>
    </row>
    <row r="9" spans="1:8">
      <c r="A9" s="3" t="s">
        <v>1227</v>
      </c>
    </row>
    <row r="10" spans="1:8">
      <c r="A10" s="4" t="s">
        <v>1322</v>
      </c>
      <c r="C10" s="5" t="n">
        <v>442478</v>
      </c>
    </row>
    <row r="11" spans="1:8">
      <c r="A11" s="4" t="s">
        <v>1324</v>
      </c>
      <c r="C11" s="10" t="n">
        <v>0.9375</v>
      </c>
    </row>
    <row r="12" spans="1:8">
      <c r="A12" s="4" t="s">
        <v>1325</v>
      </c>
      <c r="C12" s="11" t="n">
        <v>3.4722</v>
      </c>
    </row>
    <row r="13" spans="1:8">
      <c r="A13" s="4" t="s">
        <v>1326</v>
      </c>
      <c r="C13" s="11" t="n">
        <v>2.8409</v>
      </c>
    </row>
    <row r="14" spans="1:8">
      <c r="A14" s="4" t="s">
        <v>475</v>
      </c>
    </row>
    <row r="15" spans="1:8">
      <c r="A15" s="3" t="s">
        <v>1227</v>
      </c>
    </row>
    <row r="16" spans="1:8">
      <c r="A16" s="4" t="s">
        <v>1312</v>
      </c>
      <c r="B16" s="5" t="n">
        <v>3250603</v>
      </c>
      <c r="E16" s="5" t="n">
        <v>3250603</v>
      </c>
      <c r="F16" s="5" t="n">
        <v>3250603</v>
      </c>
      <c r="G16" s="5" t="n">
        <v>3329640</v>
      </c>
      <c r="H16" s="5" t="n">
        <v>3328873</v>
      </c>
    </row>
    <row r="17" spans="1:8">
      <c r="A17" s="4" t="s">
        <v>1327</v>
      </c>
    </row>
    <row r="18" spans="1:8">
      <c r="A18" s="3" t="s">
        <v>1227</v>
      </c>
    </row>
    <row r="19" spans="1:8">
      <c r="A19" s="4" t="s">
        <v>1322</v>
      </c>
      <c r="B19" s="5" t="n">
        <v>0</v>
      </c>
    </row>
    <row r="20" spans="1:8">
      <c r="A20" s="4" t="s">
        <v>1328</v>
      </c>
    </row>
    <row r="21" spans="1:8">
      <c r="A21" s="3" t="s">
        <v>1227</v>
      </c>
    </row>
    <row r="22" spans="1:8">
      <c r="A22" s="4" t="s">
        <v>1322</v>
      </c>
      <c r="C22" s="5" t="n">
        <v>141593</v>
      </c>
    </row>
    <row r="23" spans="1:8">
      <c r="A23" s="4" t="s">
        <v>1329</v>
      </c>
      <c r="C23" s="7" t="n">
        <v>100</v>
      </c>
    </row>
    <row r="24" spans="1:8">
      <c r="A24" s="4" t="s">
        <v>1330</v>
      </c>
    </row>
    <row r="25" spans="1:8">
      <c r="A25" s="3" t="s">
        <v>1227</v>
      </c>
    </row>
    <row r="26" spans="1:8">
      <c r="A26" s="4" t="s">
        <v>1331</v>
      </c>
      <c r="C26" s="12" t="n">
        <v>28.8</v>
      </c>
    </row>
    <row r="27" spans="1:8">
      <c r="A27" s="4" t="s">
        <v>1332</v>
      </c>
    </row>
    <row r="28" spans="1:8">
      <c r="A28" s="3" t="s">
        <v>1227</v>
      </c>
    </row>
    <row r="29" spans="1:8">
      <c r="A29" s="4" t="s">
        <v>1331</v>
      </c>
      <c r="C29" s="9" t="n">
        <v>35.2</v>
      </c>
    </row>
    <row r="30" spans="1:8">
      <c r="A30" s="4" t="s">
        <v>1333</v>
      </c>
    </row>
    <row r="31" spans="1:8">
      <c r="A31" s="3" t="s">
        <v>1227</v>
      </c>
    </row>
    <row r="32" spans="1:8">
      <c r="A32" s="4" t="s">
        <v>1322</v>
      </c>
      <c r="D32" s="5" t="n">
        <v>1580</v>
      </c>
    </row>
    <row r="33" spans="1:8">
      <c r="A33" s="4" t="s">
        <v>1334</v>
      </c>
      <c r="B33" s="7" t="n">
        <v>1000</v>
      </c>
      <c r="E33" s="7" t="n">
        <v>1000</v>
      </c>
      <c r="F33" s="7" t="n">
        <v>1000</v>
      </c>
    </row>
    <row r="34" spans="1:8">
      <c r="A34" s="4" t="s">
        <v>1335</v>
      </c>
      <c r="B34" s="9" t="n">
        <v>22.5</v>
      </c>
      <c r="E34" s="9" t="n">
        <v>22.5</v>
      </c>
      <c r="F34" s="9" t="n">
        <v>22.5</v>
      </c>
    </row>
    <row r="35" spans="1:8">
      <c r="A35" s="4" t="s">
        <v>1336</v>
      </c>
      <c r="B35" s="4" t="s">
        <v>674</v>
      </c>
      <c r="E35" s="4" t="s">
        <v>674</v>
      </c>
      <c r="F35" s="4" t="s">
        <v>674</v>
      </c>
    </row>
    <row r="36" spans="1:8">
      <c r="A36" s="4" t="s">
        <v>1337</v>
      </c>
      <c r="F36" s="5" t="n">
        <v>1392</v>
      </c>
    </row>
    <row r="37" spans="1:8">
      <c r="A37" s="4" t="s">
        <v>1338</v>
      </c>
      <c r="F37" s="5" t="n">
        <v>185600</v>
      </c>
    </row>
    <row r="38" spans="1:8">
      <c r="A38" s="4" t="s">
        <v>1339</v>
      </c>
    </row>
    <row r="39" spans="1:8">
      <c r="A39" s="3" t="s">
        <v>1227</v>
      </c>
    </row>
    <row r="40" spans="1:8">
      <c r="A40" s="4" t="s">
        <v>1312</v>
      </c>
      <c r="B40" s="5" t="n">
        <v>188</v>
      </c>
      <c r="E40" s="5" t="n">
        <v>188</v>
      </c>
      <c r="F40" s="5" t="n">
        <v>188</v>
      </c>
      <c r="G40" s="5" t="n">
        <v>188</v>
      </c>
      <c r="H40" s="5" t="n">
        <v>188</v>
      </c>
    </row>
    <row r="41" spans="1:8">
      <c r="A41" s="4" t="s">
        <v>1340</v>
      </c>
    </row>
    <row r="42" spans="1:8">
      <c r="A42" s="3" t="s">
        <v>1227</v>
      </c>
    </row>
    <row r="43" spans="1:8">
      <c r="A43" s="4" t="s">
        <v>1337</v>
      </c>
      <c r="E43" s="5" t="n">
        <v>5000</v>
      </c>
    </row>
    <row r="44" spans="1:8">
      <c r="A44" s="4" t="s">
        <v>1338</v>
      </c>
      <c r="E44" s="5" t="n">
        <v>17165</v>
      </c>
    </row>
    <row r="45" spans="1:8">
      <c r="A45" s="4" t="s">
        <v>1341</v>
      </c>
    </row>
    <row r="46" spans="1:8">
      <c r="A46" s="3" t="s">
        <v>1227</v>
      </c>
    </row>
    <row r="47" spans="1:8">
      <c r="A47" s="4" t="s">
        <v>1312</v>
      </c>
      <c r="B47" s="5" t="n">
        <v>136593</v>
      </c>
      <c r="E47" s="5" t="n">
        <v>136593</v>
      </c>
      <c r="F47" s="5" t="n">
        <v>136593</v>
      </c>
      <c r="G47" s="5" t="n">
        <v>136593</v>
      </c>
      <c r="H47" s="5" t="n">
        <v>1365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8"/>
    <col customWidth="1" max="3" min="3" width="40"/>
    <col customWidth="1" max="4" min="4" width="21"/>
    <col customWidth="1" max="5" min="5" width="21"/>
  </cols>
  <sheetData>
    <row r="1" spans="1:5">
      <c r="A1" s="1" t="s">
        <v>1342</v>
      </c>
      <c r="B1" s="2" t="s">
        <v>1343</v>
      </c>
      <c r="C1" s="2" t="s">
        <v>1344</v>
      </c>
      <c r="D1" s="2" t="s">
        <v>438</v>
      </c>
      <c r="E1" s="2" t="s">
        <v>604</v>
      </c>
    </row>
    <row r="2" spans="1:5">
      <c r="A2" s="3" t="s">
        <v>1345</v>
      </c>
    </row>
    <row r="3" spans="1:5">
      <c r="A3" s="4" t="s">
        <v>1346</v>
      </c>
      <c r="C3" s="7" t="n">
        <v>56400</v>
      </c>
    </row>
    <row r="4" spans="1:5">
      <c r="A4" s="4" t="s">
        <v>1347</v>
      </c>
      <c r="C4" s="5" t="n">
        <v>0</v>
      </c>
    </row>
    <row r="5" spans="1:5">
      <c r="A5" s="4" t="s">
        <v>448</v>
      </c>
      <c r="C5" s="7" t="n">
        <v>60006</v>
      </c>
    </row>
    <row r="6" spans="1:5">
      <c r="A6" s="4" t="s">
        <v>1348</v>
      </c>
      <c r="C6" s="5" t="n">
        <v>9</v>
      </c>
    </row>
    <row r="7" spans="1:5">
      <c r="A7" s="4" t="s">
        <v>1349</v>
      </c>
      <c r="C7" s="5" t="n">
        <v>4</v>
      </c>
    </row>
    <row r="8" spans="1:5">
      <c r="A8" s="4" t="s">
        <v>450</v>
      </c>
      <c r="C8" s="7" t="n">
        <v>102055</v>
      </c>
    </row>
    <row r="9" spans="1:5">
      <c r="A9" s="4" t="s">
        <v>1350</v>
      </c>
      <c r="C9" s="5" t="n">
        <v>6</v>
      </c>
    </row>
    <row r="10" spans="1:5">
      <c r="A10" s="4" t="s">
        <v>1351</v>
      </c>
      <c r="D10" s="7" t="n">
        <v>1700</v>
      </c>
      <c r="E10" s="7" t="n">
        <v>1400</v>
      </c>
    </row>
    <row r="11" spans="1:5">
      <c r="A11" s="4" t="s">
        <v>1352</v>
      </c>
      <c r="D11" s="5" t="n">
        <v>0</v>
      </c>
      <c r="E11" s="5" t="n">
        <v>100</v>
      </c>
    </row>
    <row r="12" spans="1:5">
      <c r="A12" s="4" t="s">
        <v>1353</v>
      </c>
      <c r="D12" s="5" t="n">
        <v>1000</v>
      </c>
      <c r="E12" s="5" t="n">
        <v>1000</v>
      </c>
    </row>
    <row r="13" spans="1:5">
      <c r="A13" s="4" t="s">
        <v>1354</v>
      </c>
      <c r="C13" s="4" t="s">
        <v>1355</v>
      </c>
    </row>
    <row r="14" spans="1:5">
      <c r="A14" s="4" t="s">
        <v>1356</v>
      </c>
    </row>
    <row r="15" spans="1:5">
      <c r="A15" s="3" t="s">
        <v>1345</v>
      </c>
    </row>
    <row r="16" spans="1:5">
      <c r="A16" s="4" t="s">
        <v>448</v>
      </c>
      <c r="C16" s="7" t="n">
        <v>4900</v>
      </c>
    </row>
    <row r="17" spans="1:5">
      <c r="A17" s="4" t="s">
        <v>450</v>
      </c>
      <c r="C17" s="5" t="n">
        <v>19400</v>
      </c>
    </row>
    <row r="18" spans="1:5">
      <c r="A18" s="4" t="s">
        <v>1357</v>
      </c>
    </row>
    <row r="19" spans="1:5">
      <c r="A19" s="3" t="s">
        <v>1345</v>
      </c>
    </row>
    <row r="20" spans="1:5">
      <c r="A20" s="4" t="s">
        <v>448</v>
      </c>
      <c r="C20" s="5" t="n">
        <v>45300</v>
      </c>
    </row>
    <row r="21" spans="1:5">
      <c r="A21" s="4" t="s">
        <v>1358</v>
      </c>
      <c r="C21" s="5" t="n">
        <v>45300</v>
      </c>
    </row>
    <row r="22" spans="1:5">
      <c r="A22" s="4" t="s">
        <v>457</v>
      </c>
    </row>
    <row r="23" spans="1:5">
      <c r="A23" s="3" t="s">
        <v>1345</v>
      </c>
    </row>
    <row r="24" spans="1:5">
      <c r="A24" s="4" t="s">
        <v>1359</v>
      </c>
      <c r="C24" s="5" t="n">
        <v>71100</v>
      </c>
    </row>
    <row r="25" spans="1:5">
      <c r="A25" s="4" t="s">
        <v>1360</v>
      </c>
      <c r="D25" s="7" t="n">
        <v>2500</v>
      </c>
      <c r="E25" s="7" t="n">
        <v>2500</v>
      </c>
    </row>
    <row r="26" spans="1:5">
      <c r="A26" s="4" t="s">
        <v>1361</v>
      </c>
    </row>
    <row r="27" spans="1:5">
      <c r="A27" s="3" t="s">
        <v>1345</v>
      </c>
    </row>
    <row r="28" spans="1:5">
      <c r="A28" s="4" t="s">
        <v>448</v>
      </c>
      <c r="C28" s="5" t="n">
        <v>82600</v>
      </c>
    </row>
    <row r="29" spans="1:5">
      <c r="A29" s="4" t="s">
        <v>1358</v>
      </c>
      <c r="C29" s="5" t="n">
        <v>76600</v>
      </c>
    </row>
    <row r="30" spans="1:5">
      <c r="A30" s="4" t="s">
        <v>471</v>
      </c>
    </row>
    <row r="31" spans="1:5">
      <c r="A31" s="3" t="s">
        <v>1345</v>
      </c>
    </row>
    <row r="32" spans="1:5">
      <c r="A32" s="4" t="s">
        <v>450</v>
      </c>
      <c r="C32" s="5" t="n">
        <v>77000</v>
      </c>
    </row>
    <row r="33" spans="1:5">
      <c r="A33" s="4" t="s">
        <v>454</v>
      </c>
    </row>
    <row r="34" spans="1:5">
      <c r="A34" s="3" t="s">
        <v>1345</v>
      </c>
    </row>
    <row r="35" spans="1:5">
      <c r="A35" s="4" t="s">
        <v>448</v>
      </c>
      <c r="C35" s="5" t="n">
        <v>11900</v>
      </c>
    </row>
    <row r="36" spans="1:5">
      <c r="A36" s="4" t="s">
        <v>1358</v>
      </c>
      <c r="C36" s="5" t="n">
        <v>12800</v>
      </c>
    </row>
    <row r="37" spans="1:5">
      <c r="A37" s="4" t="s">
        <v>1349</v>
      </c>
      <c r="B37" s="5" t="n">
        <v>3</v>
      </c>
    </row>
    <row r="38" spans="1:5">
      <c r="A38" s="4" t="s">
        <v>450</v>
      </c>
      <c r="C38" s="7" t="n">
        <v>5700</v>
      </c>
    </row>
    <row r="39" spans="1:5">
      <c r="A39" s="4" t="s">
        <v>1362</v>
      </c>
    </row>
    <row r="40" spans="1:5">
      <c r="A40" s="3" t="s">
        <v>1345</v>
      </c>
    </row>
    <row r="41" spans="1:5">
      <c r="A41" s="4" t="s">
        <v>1363</v>
      </c>
      <c r="C41" s="4" t="s">
        <v>1364</v>
      </c>
    </row>
    <row r="42" spans="1:5">
      <c r="A42" s="4" t="s">
        <v>1365</v>
      </c>
      <c r="D42" s="4" t="s">
        <v>1366</v>
      </c>
    </row>
    <row r="43" spans="1:5">
      <c r="A43" s="4" t="s">
        <v>1367</v>
      </c>
    </row>
    <row r="44" spans="1:5">
      <c r="A44" s="3" t="s">
        <v>1345</v>
      </c>
    </row>
    <row r="45" spans="1:5">
      <c r="A45" s="4" t="s">
        <v>1363</v>
      </c>
      <c r="C45" s="4" t="s">
        <v>1368</v>
      </c>
    </row>
    <row r="46" spans="1:5">
      <c r="A46" s="4" t="s">
        <v>1365</v>
      </c>
      <c r="D46" s="4" t="s">
        <v>13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1371</v>
      </c>
    </row>
    <row r="2" spans="1:2">
      <c r="A2" s="3" t="s">
        <v>1372</v>
      </c>
    </row>
    <row r="3" spans="1:2">
      <c r="A3" s="4" t="s">
        <v>448</v>
      </c>
      <c r="B3" s="7" t="n">
        <v>60006</v>
      </c>
    </row>
    <row r="4" spans="1:2">
      <c r="A4" s="4" t="s">
        <v>450</v>
      </c>
      <c r="B4" s="5" t="n">
        <v>102055</v>
      </c>
    </row>
    <row r="5" spans="1:2">
      <c r="A5" s="4" t="s">
        <v>1373</v>
      </c>
      <c r="B5" s="5" t="n">
        <v>-56762</v>
      </c>
    </row>
    <row r="6" spans="1:2">
      <c r="A6" s="4" t="s">
        <v>1374</v>
      </c>
    </row>
    <row r="7" spans="1:2">
      <c r="A7" s="3" t="s">
        <v>1372</v>
      </c>
    </row>
    <row r="8" spans="1:2">
      <c r="A8" s="4" t="s">
        <v>448</v>
      </c>
      <c r="B8" s="5" t="n">
        <v>50147</v>
      </c>
    </row>
    <row r="9" spans="1:2">
      <c r="A9" s="4" t="s">
        <v>450</v>
      </c>
      <c r="B9" s="5" t="n">
        <v>19422</v>
      </c>
    </row>
    <row r="10" spans="1:2">
      <c r="A10" s="4" t="s">
        <v>1375</v>
      </c>
      <c r="B10" s="5" t="n">
        <v>13354</v>
      </c>
    </row>
    <row r="11" spans="1:2">
      <c r="A11" s="4" t="s">
        <v>1376</v>
      </c>
      <c r="B11" s="5" t="n">
        <v>1760</v>
      </c>
    </row>
    <row r="12" spans="1:2">
      <c r="A12" s="4" t="s">
        <v>1373</v>
      </c>
      <c r="B12" s="5" t="n">
        <v>-45293</v>
      </c>
    </row>
    <row r="13" spans="1:2">
      <c r="A13" s="4" t="s">
        <v>540</v>
      </c>
      <c r="B13" s="5" t="n">
        <v>-359</v>
      </c>
    </row>
    <row r="14" spans="1:2">
      <c r="A14" s="4" t="s">
        <v>1377</v>
      </c>
      <c r="B14" s="7" t="n">
        <v>390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4"/>
  </cols>
  <sheetData>
    <row r="1" spans="1:2">
      <c r="A1" s="1" t="s">
        <v>1378</v>
      </c>
      <c r="B1" s="2" t="s">
        <v>1</v>
      </c>
    </row>
    <row r="2" spans="1:2">
      <c r="B2" s="2" t="s">
        <v>1371</v>
      </c>
    </row>
    <row r="3" spans="1:2">
      <c r="A3" s="3" t="s">
        <v>1379</v>
      </c>
    </row>
    <row r="4" spans="1:2">
      <c r="A4" s="4" t="s">
        <v>1380</v>
      </c>
      <c r="B4" s="7" t="n">
        <v>2168</v>
      </c>
    </row>
    <row r="5" spans="1:2">
      <c r="A5" s="4" t="s">
        <v>1381</v>
      </c>
      <c r="B5" s="5" t="n">
        <v>3737</v>
      </c>
    </row>
    <row r="6" spans="1:2">
      <c r="A6" s="4" t="s">
        <v>1382</v>
      </c>
      <c r="B6" s="5" t="n">
        <v>5905</v>
      </c>
    </row>
    <row r="7" spans="1:2">
      <c r="A7" s="4" t="s">
        <v>1383</v>
      </c>
      <c r="B7" s="5" t="n">
        <v>4430</v>
      </c>
    </row>
    <row r="8" spans="1:2">
      <c r="A8" s="4" t="s">
        <v>1384</v>
      </c>
      <c r="B8" s="5" t="n">
        <v>164</v>
      </c>
    </row>
    <row r="9" spans="1:2">
      <c r="A9" s="4" t="s">
        <v>1385</v>
      </c>
      <c r="B9" s="7" t="n">
        <v>10499</v>
      </c>
    </row>
    <row r="10" spans="1:2">
      <c r="A10" s="4" t="s">
        <v>1386</v>
      </c>
      <c r="B10" s="4" t="s">
        <v>1387</v>
      </c>
    </row>
    <row r="11" spans="1:2">
      <c r="A11" s="4" t="s">
        <v>1388</v>
      </c>
      <c r="B11" s="4" t="s">
        <v>1389</v>
      </c>
    </row>
    <row r="12" spans="1:2">
      <c r="A12" s="4" t="s">
        <v>1390</v>
      </c>
      <c r="B12" s="4" t="s">
        <v>947</v>
      </c>
    </row>
    <row r="13" spans="1:2">
      <c r="A13" s="4" t="s">
        <v>1391</v>
      </c>
      <c r="B13" s="4" t="s">
        <v>139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93</v>
      </c>
      <c r="B1" s="2" t="s">
        <v>1371</v>
      </c>
    </row>
    <row r="2" spans="1:2">
      <c r="A2" s="3" t="s">
        <v>1394</v>
      </c>
    </row>
    <row r="3" spans="1:2">
      <c r="A3" s="4" t="s">
        <v>1111</v>
      </c>
      <c r="B3" s="7" t="n">
        <v>212871</v>
      </c>
    </row>
    <row r="4" spans="1:2">
      <c r="A4" s="4" t="s">
        <v>1112</v>
      </c>
      <c r="B4" s="5" t="n">
        <v>203077</v>
      </c>
    </row>
    <row r="5" spans="1:2">
      <c r="A5" s="4" t="s">
        <v>1113</v>
      </c>
      <c r="B5" s="5" t="n">
        <v>181731</v>
      </c>
    </row>
    <row r="6" spans="1:2">
      <c r="A6" s="4" t="s">
        <v>1114</v>
      </c>
      <c r="B6" s="5" t="n">
        <v>160237</v>
      </c>
    </row>
    <row r="7" spans="1:2">
      <c r="A7" s="4" t="s">
        <v>1115</v>
      </c>
      <c r="B7" s="5" t="n">
        <v>137451</v>
      </c>
    </row>
    <row r="8" spans="1:2">
      <c r="A8" s="4" t="s">
        <v>1116</v>
      </c>
      <c r="B8" s="5" t="n">
        <v>563124</v>
      </c>
    </row>
    <row r="9" spans="1:2">
      <c r="A9" s="4" t="s">
        <v>142</v>
      </c>
      <c r="B9" s="5" t="n">
        <v>1458491</v>
      </c>
    </row>
    <row r="10" spans="1:2">
      <c r="A10" s="3" t="s">
        <v>1395</v>
      </c>
    </row>
    <row r="11" spans="1:2">
      <c r="A11" s="4" t="s">
        <v>1111</v>
      </c>
      <c r="B11" s="5" t="n">
        <v>7040</v>
      </c>
    </row>
    <row r="12" spans="1:2">
      <c r="A12" s="4" t="s">
        <v>1112</v>
      </c>
      <c r="B12" s="5" t="n">
        <v>6823</v>
      </c>
    </row>
    <row r="13" spans="1:2">
      <c r="A13" s="4" t="s">
        <v>1113</v>
      </c>
      <c r="B13" s="5" t="n">
        <v>6832</v>
      </c>
    </row>
    <row r="14" spans="1:2">
      <c r="A14" s="4" t="s">
        <v>1114</v>
      </c>
      <c r="B14" s="5" t="n">
        <v>6825</v>
      </c>
    </row>
    <row r="15" spans="1:2">
      <c r="A15" s="4" t="s">
        <v>1115</v>
      </c>
      <c r="B15" s="5" t="n">
        <v>7008</v>
      </c>
    </row>
    <row r="16" spans="1:2">
      <c r="A16" s="4" t="s">
        <v>1116</v>
      </c>
      <c r="B16" s="5" t="n">
        <v>312421</v>
      </c>
    </row>
    <row r="17" spans="1:2">
      <c r="A17" s="4" t="s">
        <v>142</v>
      </c>
      <c r="B17" s="7" t="n">
        <v>3469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96</v>
      </c>
      <c r="B1" s="2" t="s">
        <v>1371</v>
      </c>
    </row>
    <row r="2" spans="1:2">
      <c r="A2" s="3" t="s">
        <v>283</v>
      </c>
    </row>
    <row r="3" spans="1:2">
      <c r="A3" s="4" t="s">
        <v>1397</v>
      </c>
      <c r="B3" s="7" t="n">
        <v>2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398</v>
      </c>
      <c r="B1" s="2" t="s">
        <v>1</v>
      </c>
    </row>
    <row r="2" spans="1:2">
      <c r="B2" s="2" t="s">
        <v>1399</v>
      </c>
    </row>
    <row r="3" spans="1:2">
      <c r="A3" s="3" t="s">
        <v>286</v>
      </c>
    </row>
    <row r="4" spans="1:2">
      <c r="A4" s="4" t="s">
        <v>1400</v>
      </c>
      <c r="B4" s="5" t="n">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170</v>
      </c>
      <c r="J1" s="2" t="s">
        <v>1</v>
      </c>
    </row>
    <row r="2" spans="1:12">
      <c r="B2" s="2" t="s">
        <v>2</v>
      </c>
      <c r="C2" s="2" t="s">
        <v>171</v>
      </c>
      <c r="D2" s="2" t="s">
        <v>4</v>
      </c>
      <c r="E2" s="2" t="s">
        <v>172</v>
      </c>
      <c r="F2" s="2" t="s">
        <v>67</v>
      </c>
      <c r="G2" s="2" t="s">
        <v>173</v>
      </c>
      <c r="H2" s="2" t="s">
        <v>174</v>
      </c>
      <c r="I2" s="2" t="s">
        <v>175</v>
      </c>
      <c r="J2" s="2" t="s">
        <v>2</v>
      </c>
      <c r="K2" s="2" t="s">
        <v>67</v>
      </c>
      <c r="L2" s="2" t="s">
        <v>105</v>
      </c>
    </row>
    <row r="3" spans="1:12">
      <c r="A3" s="3" t="s">
        <v>1402</v>
      </c>
    </row>
    <row r="4" spans="1:12">
      <c r="A4" s="4" t="s">
        <v>107</v>
      </c>
      <c r="B4" s="7" t="n">
        <v>77786</v>
      </c>
      <c r="C4" s="7" t="n">
        <v>73327</v>
      </c>
      <c r="D4" s="7" t="n">
        <v>70229</v>
      </c>
      <c r="E4" s="7" t="n">
        <v>73985</v>
      </c>
      <c r="F4" s="7" t="n">
        <v>69727</v>
      </c>
      <c r="G4" s="7" t="n">
        <v>65527</v>
      </c>
      <c r="H4" s="7" t="n">
        <v>62201</v>
      </c>
      <c r="I4" s="7" t="n">
        <v>62226</v>
      </c>
      <c r="J4" s="7" t="n">
        <v>295327</v>
      </c>
      <c r="K4" s="7" t="n">
        <v>259681</v>
      </c>
      <c r="L4" s="7" t="n">
        <v>248552</v>
      </c>
    </row>
    <row r="5" spans="1:12">
      <c r="A5" s="4" t="s">
        <v>109</v>
      </c>
      <c r="J5" s="5" t="n">
        <v>-125443</v>
      </c>
      <c r="K5" s="5" t="n">
        <v>-117549</v>
      </c>
      <c r="L5" s="5" t="n">
        <v>-104934</v>
      </c>
    </row>
    <row r="6" spans="1:12">
      <c r="A6" s="4" t="s">
        <v>1403</v>
      </c>
      <c r="J6" s="5" t="n">
        <v>-90468</v>
      </c>
      <c r="K6" s="5" t="n">
        <v>-80248</v>
      </c>
      <c r="L6" s="5" t="n">
        <v>-78088</v>
      </c>
    </row>
    <row r="7" spans="1:12">
      <c r="A7" s="4" t="s">
        <v>1404</v>
      </c>
      <c r="J7" s="5" t="n">
        <v>-35416</v>
      </c>
      <c r="K7" s="5" t="n">
        <v>-34343</v>
      </c>
      <c r="L7" s="5" t="n">
        <v>-33756</v>
      </c>
    </row>
    <row r="8" spans="1:12">
      <c r="A8" s="4" t="s">
        <v>185</v>
      </c>
      <c r="C8" s="5" t="n">
        <v>-300</v>
      </c>
      <c r="D8" s="5" t="n">
        <v>-1400</v>
      </c>
      <c r="J8" s="5" t="n">
        <v>-1721</v>
      </c>
      <c r="L8" s="5" t="n">
        <v>-14455</v>
      </c>
    </row>
    <row r="9" spans="1:12">
      <c r="A9" s="4" t="s">
        <v>116</v>
      </c>
      <c r="J9" s="5" t="n">
        <v>30324</v>
      </c>
      <c r="K9" s="5" t="n">
        <v>5140</v>
      </c>
      <c r="L9" s="5" t="n">
        <v>48886</v>
      </c>
    </row>
    <row r="10" spans="1:12">
      <c r="A10" s="4" t="s">
        <v>117</v>
      </c>
      <c r="J10" s="5" t="n">
        <v>72603</v>
      </c>
      <c r="K10" s="5" t="n">
        <v>32681</v>
      </c>
      <c r="L10" s="5" t="n">
        <v>66205</v>
      </c>
    </row>
    <row r="11" spans="1:12">
      <c r="A11" s="4" t="s">
        <v>119</v>
      </c>
      <c r="J11" s="5" t="n">
        <v>7988</v>
      </c>
      <c r="K11" s="5" t="n">
        <v>13231</v>
      </c>
      <c r="L11" s="5" t="n">
        <v>29143</v>
      </c>
    </row>
    <row r="12" spans="1:12">
      <c r="A12" s="4" t="s">
        <v>1405</v>
      </c>
      <c r="J12" s="5" t="n">
        <v>8922</v>
      </c>
      <c r="K12" s="5" t="n">
        <v>9302</v>
      </c>
      <c r="L12" s="5" t="n">
        <v>23371</v>
      </c>
    </row>
    <row r="13" spans="1:12">
      <c r="A13" s="4" t="s">
        <v>121</v>
      </c>
      <c r="J13" s="5" t="n">
        <v>-73788</v>
      </c>
      <c r="K13" s="5" t="n">
        <v>-69978</v>
      </c>
      <c r="L13" s="5" t="n">
        <v>-58978</v>
      </c>
    </row>
    <row r="14" spans="1:12">
      <c r="A14" s="4" t="s">
        <v>120</v>
      </c>
      <c r="J14" s="5" t="n">
        <v>6947</v>
      </c>
      <c r="L14" s="5" t="n">
        <v>5571</v>
      </c>
    </row>
    <row r="15" spans="1:12">
      <c r="A15" s="4" t="s">
        <v>123</v>
      </c>
      <c r="J15" s="5" t="n">
        <v>-1468</v>
      </c>
      <c r="K15" s="5" t="n">
        <v>-934</v>
      </c>
      <c r="L15" s="5" t="n">
        <v>-1004</v>
      </c>
    </row>
    <row r="16" spans="1:12">
      <c r="A16" s="4" t="s">
        <v>124</v>
      </c>
      <c r="B16" s="5" t="n">
        <v>14665</v>
      </c>
      <c r="C16" s="5" t="n">
        <v>8840</v>
      </c>
      <c r="D16" s="5" t="n">
        <v>-5237</v>
      </c>
      <c r="E16" s="5" t="n">
        <v>2936</v>
      </c>
      <c r="F16" s="5" t="n">
        <v>-6671</v>
      </c>
      <c r="G16" s="5" t="n">
        <v>-2597</v>
      </c>
      <c r="H16" s="5" t="n">
        <v>-2270</v>
      </c>
      <c r="I16" s="5" t="n">
        <v>-4160</v>
      </c>
      <c r="J16" s="5" t="n">
        <v>21204</v>
      </c>
      <c r="K16" s="5" t="n">
        <v>-15698</v>
      </c>
      <c r="L16" s="5" t="n">
        <v>64308</v>
      </c>
    </row>
    <row r="17" spans="1:12">
      <c r="A17" s="4" t="s">
        <v>125</v>
      </c>
      <c r="B17" s="5" t="n">
        <v>6645</v>
      </c>
      <c r="C17" s="5" t="n">
        <v>1618</v>
      </c>
      <c r="D17" s="5" t="n">
        <v>14317</v>
      </c>
      <c r="E17" s="5" t="n">
        <v>9261</v>
      </c>
      <c r="F17" s="5" t="n">
        <v>13801</v>
      </c>
      <c r="G17" s="5" t="n">
        <v>11822</v>
      </c>
      <c r="H17" s="5" t="n">
        <v>9935</v>
      </c>
      <c r="I17" s="5" t="n">
        <v>11579</v>
      </c>
      <c r="J17" s="5" t="n">
        <v>31841</v>
      </c>
      <c r="K17" s="5" t="n">
        <v>47137</v>
      </c>
      <c r="L17" s="5" t="n">
        <v>-2838</v>
      </c>
    </row>
    <row r="18" spans="1:12">
      <c r="A18" s="4" t="s">
        <v>126</v>
      </c>
      <c r="B18" s="5" t="n">
        <v>21310</v>
      </c>
      <c r="C18" s="7" t="n">
        <v>10458</v>
      </c>
      <c r="D18" s="7" t="n">
        <v>9080</v>
      </c>
      <c r="E18" s="7" t="n">
        <v>12197</v>
      </c>
      <c r="F18" s="5" t="n">
        <v>7130</v>
      </c>
      <c r="G18" s="7" t="n">
        <v>9225</v>
      </c>
      <c r="H18" s="7" t="n">
        <v>7665</v>
      </c>
      <c r="I18" s="7" t="n">
        <v>7419</v>
      </c>
      <c r="J18" s="5" t="n">
        <v>53045</v>
      </c>
      <c r="K18" s="5" t="n">
        <v>31439</v>
      </c>
      <c r="L18" s="5" t="n">
        <v>61470</v>
      </c>
    </row>
    <row r="19" spans="1:12">
      <c r="A19" s="4" t="s">
        <v>1406</v>
      </c>
      <c r="B19" s="5" t="n">
        <v>4099542</v>
      </c>
      <c r="F19" s="5" t="n">
        <v>3697805</v>
      </c>
      <c r="J19" s="5" t="n">
        <v>4099542</v>
      </c>
      <c r="K19" s="5" t="n">
        <v>3697805</v>
      </c>
    </row>
    <row r="20" spans="1:12">
      <c r="A20" s="4" t="s">
        <v>1407</v>
      </c>
      <c r="B20" s="5" t="n">
        <v>4309114</v>
      </c>
      <c r="F20" s="5" t="n">
        <v>3958780</v>
      </c>
      <c r="J20" s="5" t="n">
        <v>4309114</v>
      </c>
      <c r="K20" s="5" t="n">
        <v>3958780</v>
      </c>
    </row>
    <row r="21" spans="1:12">
      <c r="A21" s="4" t="s">
        <v>1408</v>
      </c>
      <c r="J21" s="5" t="n">
        <v>358704</v>
      </c>
    </row>
    <row r="22" spans="1:12">
      <c r="A22" s="4" t="s">
        <v>1409</v>
      </c>
      <c r="J22" s="5" t="n">
        <v>319673</v>
      </c>
      <c r="K22" s="5" t="n">
        <v>147985</v>
      </c>
      <c r="L22" s="5" t="n">
        <v>200429</v>
      </c>
    </row>
    <row r="23" spans="1:12">
      <c r="A23" s="4" t="s">
        <v>1410</v>
      </c>
      <c r="J23" s="5" t="n">
        <v>89270</v>
      </c>
      <c r="K23" s="5" t="n">
        <v>94834</v>
      </c>
      <c r="L23" s="5" t="n">
        <v>108142</v>
      </c>
    </row>
    <row r="24" spans="1:12">
      <c r="A24" s="4" t="s">
        <v>1411</v>
      </c>
    </row>
    <row r="25" spans="1:12">
      <c r="A25" s="3" t="s">
        <v>1402</v>
      </c>
    </row>
    <row r="26" spans="1:12">
      <c r="A26" s="4" t="s">
        <v>107</v>
      </c>
      <c r="J26" s="5" t="n">
        <v>173177</v>
      </c>
      <c r="K26" s="5" t="n">
        <v>166816</v>
      </c>
      <c r="L26" s="5" t="n">
        <v>168795</v>
      </c>
    </row>
    <row r="27" spans="1:12">
      <c r="A27" s="4" t="s">
        <v>109</v>
      </c>
      <c r="J27" s="5" t="n">
        <v>-61819</v>
      </c>
      <c r="K27" s="5" t="n">
        <v>-60903</v>
      </c>
      <c r="L27" s="5" t="n">
        <v>-61705</v>
      </c>
    </row>
    <row r="28" spans="1:12">
      <c r="A28" s="4" t="s">
        <v>1403</v>
      </c>
      <c r="J28" s="5" t="n">
        <v>-47032</v>
      </c>
      <c r="K28" s="5" t="n">
        <v>-44060</v>
      </c>
      <c r="L28" s="5" t="n">
        <v>-44169</v>
      </c>
    </row>
    <row r="29" spans="1:12">
      <c r="A29" s="4" t="s">
        <v>1404</v>
      </c>
      <c r="J29" s="5" t="n">
        <v>0</v>
      </c>
      <c r="K29" s="5" t="n">
        <v>0</v>
      </c>
      <c r="L29" s="5" t="n">
        <v>0</v>
      </c>
    </row>
    <row r="30" spans="1:12">
      <c r="A30" s="4" t="s">
        <v>185</v>
      </c>
      <c r="J30" s="5" t="n">
        <v>0</v>
      </c>
      <c r="L30" s="5" t="n">
        <v>0</v>
      </c>
    </row>
    <row r="31" spans="1:12">
      <c r="A31" s="4" t="s">
        <v>116</v>
      </c>
      <c r="J31" s="5" t="n">
        <v>16771</v>
      </c>
      <c r="K31" s="5" t="n">
        <v>0</v>
      </c>
      <c r="L31" s="5" t="n">
        <v>0</v>
      </c>
    </row>
    <row r="32" spans="1:12">
      <c r="A32" s="4" t="s">
        <v>117</v>
      </c>
      <c r="J32" s="5" t="n">
        <v>81097</v>
      </c>
      <c r="K32" s="5" t="n">
        <v>61853</v>
      </c>
      <c r="L32" s="5" t="n">
        <v>62921</v>
      </c>
    </row>
    <row r="33" spans="1:12">
      <c r="A33" s="4" t="s">
        <v>119</v>
      </c>
      <c r="J33" s="5" t="n">
        <v>0</v>
      </c>
      <c r="K33" s="5" t="n">
        <v>0</v>
      </c>
      <c r="L33" s="5" t="n">
        <v>0</v>
      </c>
    </row>
    <row r="34" spans="1:12">
      <c r="A34" s="4" t="s">
        <v>1405</v>
      </c>
      <c r="J34" s="5" t="n">
        <v>9020</v>
      </c>
      <c r="K34" s="5" t="n">
        <v>7415</v>
      </c>
      <c r="L34" s="5" t="n">
        <v>3735</v>
      </c>
    </row>
    <row r="35" spans="1:12">
      <c r="A35" s="4" t="s">
        <v>121</v>
      </c>
      <c r="J35" s="5" t="n">
        <v>-28304</v>
      </c>
      <c r="K35" s="5" t="n">
        <v>-27575</v>
      </c>
      <c r="L35" s="5" t="n">
        <v>-28618</v>
      </c>
    </row>
    <row r="36" spans="1:12">
      <c r="A36" s="4" t="s">
        <v>120</v>
      </c>
      <c r="J36" s="5" t="n">
        <v>327</v>
      </c>
      <c r="L36" s="5" t="n">
        <v>5571</v>
      </c>
    </row>
    <row r="37" spans="1:12">
      <c r="A37" s="4" t="s">
        <v>123</v>
      </c>
      <c r="J37" s="5" t="n">
        <v>0</v>
      </c>
      <c r="K37" s="5" t="n">
        <v>0</v>
      </c>
      <c r="L37" s="5" t="n">
        <v>0</v>
      </c>
    </row>
    <row r="38" spans="1:12">
      <c r="A38" s="4" t="s">
        <v>124</v>
      </c>
      <c r="J38" s="5" t="n">
        <v>62140</v>
      </c>
      <c r="K38" s="5" t="n">
        <v>41693</v>
      </c>
      <c r="L38" s="5" t="n">
        <v>43609</v>
      </c>
    </row>
    <row r="39" spans="1:12">
      <c r="A39" s="4" t="s">
        <v>125</v>
      </c>
      <c r="J39" s="5" t="n">
        <v>337</v>
      </c>
      <c r="K39" s="5" t="n">
        <v>752</v>
      </c>
      <c r="L39" s="5" t="n">
        <v>-1107</v>
      </c>
    </row>
    <row r="40" spans="1:12">
      <c r="A40" s="4" t="s">
        <v>126</v>
      </c>
      <c r="J40" s="5" t="n">
        <v>62477</v>
      </c>
      <c r="K40" s="5" t="n">
        <v>42445</v>
      </c>
      <c r="L40" s="5" t="n">
        <v>42502</v>
      </c>
    </row>
    <row r="41" spans="1:12">
      <c r="A41" s="4" t="s">
        <v>1406</v>
      </c>
      <c r="B41" s="5" t="n">
        <v>2264010</v>
      </c>
      <c r="F41" s="5" t="n">
        <v>2069439</v>
      </c>
      <c r="J41" s="5" t="n">
        <v>2264010</v>
      </c>
      <c r="K41" s="5" t="n">
        <v>2069439</v>
      </c>
    </row>
    <row r="42" spans="1:12">
      <c r="A42" s="4" t="s">
        <v>1407</v>
      </c>
      <c r="B42" s="5" t="n">
        <v>2350833</v>
      </c>
      <c r="F42" s="5" t="n">
        <v>2232695</v>
      </c>
      <c r="J42" s="5" t="n">
        <v>2350833</v>
      </c>
      <c r="K42" s="5" t="n">
        <v>2232695</v>
      </c>
    </row>
    <row r="43" spans="1:12">
      <c r="A43" s="4" t="s">
        <v>1408</v>
      </c>
      <c r="J43" s="5" t="n">
        <v>173892</v>
      </c>
    </row>
    <row r="44" spans="1:12">
      <c r="A44" s="4" t="s">
        <v>1409</v>
      </c>
      <c r="K44" s="5" t="n">
        <v>1343</v>
      </c>
      <c r="L44" s="5" t="n">
        <v>0</v>
      </c>
    </row>
    <row r="45" spans="1:12">
      <c r="A45" s="4" t="s">
        <v>1410</v>
      </c>
      <c r="J45" s="5" t="n">
        <v>22724</v>
      </c>
      <c r="K45" s="5" t="n">
        <v>32662</v>
      </c>
      <c r="L45" s="5" t="n">
        <v>42026</v>
      </c>
    </row>
    <row r="46" spans="1:12">
      <c r="A46" s="4" t="s">
        <v>1412</v>
      </c>
    </row>
    <row r="47" spans="1:12">
      <c r="A47" s="3" t="s">
        <v>1402</v>
      </c>
    </row>
    <row r="48" spans="1:12">
      <c r="A48" s="4" t="s">
        <v>107</v>
      </c>
      <c r="J48" s="5" t="n">
        <v>122150</v>
      </c>
      <c r="K48" s="5" t="n">
        <v>92865</v>
      </c>
      <c r="L48" s="5" t="n">
        <v>79757</v>
      </c>
    </row>
    <row r="49" spans="1:12">
      <c r="A49" s="4" t="s">
        <v>109</v>
      </c>
      <c r="J49" s="5" t="n">
        <v>-63624</v>
      </c>
      <c r="K49" s="5" t="n">
        <v>-56646</v>
      </c>
      <c r="L49" s="5" t="n">
        <v>-43229</v>
      </c>
    </row>
    <row r="50" spans="1:12">
      <c r="A50" s="4" t="s">
        <v>1403</v>
      </c>
      <c r="J50" s="5" t="n">
        <v>-43436</v>
      </c>
      <c r="K50" s="5" t="n">
        <v>-36188</v>
      </c>
      <c r="L50" s="5" t="n">
        <v>-33919</v>
      </c>
    </row>
    <row r="51" spans="1:12">
      <c r="A51" s="4" t="s">
        <v>1404</v>
      </c>
      <c r="J51" s="5" t="n">
        <v>0</v>
      </c>
      <c r="K51" s="5" t="n">
        <v>0</v>
      </c>
      <c r="L51" s="5" t="n">
        <v>0</v>
      </c>
    </row>
    <row r="52" spans="1:12">
      <c r="A52" s="4" t="s">
        <v>185</v>
      </c>
      <c r="J52" s="5" t="n">
        <v>-1721</v>
      </c>
      <c r="L52" s="5" t="n">
        <v>-14455</v>
      </c>
    </row>
    <row r="53" spans="1:12">
      <c r="A53" s="4" t="s">
        <v>116</v>
      </c>
      <c r="J53" s="5" t="n">
        <v>13553</v>
      </c>
      <c r="K53" s="5" t="n">
        <v>5140</v>
      </c>
      <c r="L53" s="5" t="n">
        <v>48886</v>
      </c>
    </row>
    <row r="54" spans="1:12">
      <c r="A54" s="4" t="s">
        <v>117</v>
      </c>
      <c r="J54" s="5" t="n">
        <v>26922</v>
      </c>
      <c r="K54" s="5" t="n">
        <v>5171</v>
      </c>
      <c r="L54" s="5" t="n">
        <v>37040</v>
      </c>
    </row>
    <row r="55" spans="1:12">
      <c r="A55" s="4" t="s">
        <v>119</v>
      </c>
      <c r="J55" s="5" t="n">
        <v>0</v>
      </c>
      <c r="K55" s="5" t="n">
        <v>0</v>
      </c>
      <c r="L55" s="5" t="n">
        <v>0</v>
      </c>
    </row>
    <row r="56" spans="1:12">
      <c r="A56" s="4" t="s">
        <v>1405</v>
      </c>
      <c r="J56" s="5" t="n">
        <v>-98</v>
      </c>
      <c r="K56" s="5" t="n">
        <v>1887</v>
      </c>
      <c r="L56" s="5" t="n">
        <v>19636</v>
      </c>
    </row>
    <row r="57" spans="1:12">
      <c r="A57" s="4" t="s">
        <v>121</v>
      </c>
      <c r="J57" s="5" t="n">
        <v>-45484</v>
      </c>
      <c r="K57" s="5" t="n">
        <v>-42403</v>
      </c>
      <c r="L57" s="5" t="n">
        <v>-30360</v>
      </c>
    </row>
    <row r="58" spans="1:12">
      <c r="A58" s="4" t="s">
        <v>120</v>
      </c>
      <c r="J58" s="5" t="n">
        <v>6620</v>
      </c>
      <c r="L58" s="5" t="n">
        <v>0</v>
      </c>
    </row>
    <row r="59" spans="1:12">
      <c r="A59" s="4" t="s">
        <v>123</v>
      </c>
      <c r="J59" s="5" t="n">
        <v>0</v>
      </c>
      <c r="K59" s="5" t="n">
        <v>0</v>
      </c>
      <c r="L59" s="5" t="n">
        <v>0</v>
      </c>
    </row>
    <row r="60" spans="1:12">
      <c r="A60" s="4" t="s">
        <v>124</v>
      </c>
      <c r="J60" s="5" t="n">
        <v>-12040</v>
      </c>
      <c r="K60" s="5" t="n">
        <v>-35345</v>
      </c>
      <c r="L60" s="5" t="n">
        <v>26316</v>
      </c>
    </row>
    <row r="61" spans="1:12">
      <c r="A61" s="4" t="s">
        <v>125</v>
      </c>
      <c r="J61" s="5" t="n">
        <v>31504</v>
      </c>
      <c r="K61" s="5" t="n">
        <v>46385</v>
      </c>
      <c r="L61" s="5" t="n">
        <v>-1731</v>
      </c>
    </row>
    <row r="62" spans="1:12">
      <c r="A62" s="4" t="s">
        <v>126</v>
      </c>
      <c r="J62" s="5" t="n">
        <v>19464</v>
      </c>
      <c r="K62" s="5" t="n">
        <v>11040</v>
      </c>
      <c r="L62" s="5" t="n">
        <v>24585</v>
      </c>
    </row>
    <row r="63" spans="1:12">
      <c r="A63" s="4" t="s">
        <v>1406</v>
      </c>
      <c r="B63" s="5" t="n">
        <v>1835532</v>
      </c>
      <c r="F63" s="5" t="n">
        <v>1628366</v>
      </c>
      <c r="J63" s="5" t="n">
        <v>1835532</v>
      </c>
      <c r="K63" s="5" t="n">
        <v>1628366</v>
      </c>
    </row>
    <row r="64" spans="1:12">
      <c r="A64" s="4" t="s">
        <v>1407</v>
      </c>
      <c r="B64" s="5" t="n">
        <v>1843338</v>
      </c>
      <c r="F64" s="5" t="n">
        <v>1616472</v>
      </c>
      <c r="J64" s="5" t="n">
        <v>1843338</v>
      </c>
      <c r="K64" s="5" t="n">
        <v>1616472</v>
      </c>
    </row>
    <row r="65" spans="1:12">
      <c r="A65" s="4" t="s">
        <v>1408</v>
      </c>
      <c r="J65" s="5" t="n">
        <v>184812</v>
      </c>
    </row>
    <row r="66" spans="1:12">
      <c r="A66" s="4" t="s">
        <v>1409</v>
      </c>
      <c r="K66" s="5" t="n">
        <v>146642</v>
      </c>
      <c r="L66" s="5" t="n">
        <v>200429</v>
      </c>
    </row>
    <row r="67" spans="1:12">
      <c r="A67" s="4" t="s">
        <v>1410</v>
      </c>
      <c r="J67" s="5" t="n">
        <v>66546</v>
      </c>
      <c r="K67" s="5" t="n">
        <v>62172</v>
      </c>
      <c r="L67" s="5" t="n">
        <v>66116</v>
      </c>
    </row>
    <row r="68" spans="1:12">
      <c r="A68" s="4" t="s">
        <v>1413</v>
      </c>
    </row>
    <row r="69" spans="1:12">
      <c r="A69" s="3" t="s">
        <v>1402</v>
      </c>
    </row>
    <row r="70" spans="1:12">
      <c r="A70" s="4" t="s">
        <v>107</v>
      </c>
      <c r="J70" s="5" t="n">
        <v>0</v>
      </c>
      <c r="K70" s="5" t="n">
        <v>0</v>
      </c>
      <c r="L70" s="5" t="n">
        <v>0</v>
      </c>
    </row>
    <row r="71" spans="1:12">
      <c r="A71" s="4" t="s">
        <v>109</v>
      </c>
      <c r="J71" s="5" t="n">
        <v>0</v>
      </c>
      <c r="K71" s="5" t="n">
        <v>0</v>
      </c>
      <c r="L71" s="5" t="n">
        <v>0</v>
      </c>
    </row>
    <row r="72" spans="1:12">
      <c r="A72" s="4" t="s">
        <v>1403</v>
      </c>
      <c r="J72" s="5" t="n">
        <v>0</v>
      </c>
      <c r="K72" s="5" t="n">
        <v>0</v>
      </c>
      <c r="L72" s="5" t="n">
        <v>0</v>
      </c>
    </row>
    <row r="73" spans="1:12">
      <c r="A73" s="4" t="s">
        <v>1404</v>
      </c>
      <c r="J73" s="5" t="n">
        <v>0</v>
      </c>
      <c r="K73" s="5" t="n">
        <v>0</v>
      </c>
      <c r="L73" s="5" t="n">
        <v>0</v>
      </c>
    </row>
    <row r="74" spans="1:12">
      <c r="A74" s="4" t="s">
        <v>185</v>
      </c>
      <c r="J74" s="5" t="n">
        <v>0</v>
      </c>
      <c r="L74" s="5" t="n">
        <v>0</v>
      </c>
    </row>
    <row r="75" spans="1:12">
      <c r="A75" s="4" t="s">
        <v>116</v>
      </c>
      <c r="J75" s="5" t="n">
        <v>0</v>
      </c>
      <c r="K75" s="5" t="n">
        <v>0</v>
      </c>
      <c r="L75" s="5" t="n">
        <v>0</v>
      </c>
    </row>
    <row r="76" spans="1:12">
      <c r="A76" s="4" t="s">
        <v>117</v>
      </c>
      <c r="J76" s="5" t="n">
        <v>0</v>
      </c>
      <c r="K76" s="5" t="n">
        <v>0</v>
      </c>
      <c r="L76" s="5" t="n">
        <v>0</v>
      </c>
    </row>
    <row r="77" spans="1:12">
      <c r="A77" s="4" t="s">
        <v>119</v>
      </c>
      <c r="J77" s="5" t="n">
        <v>7988</v>
      </c>
      <c r="K77" s="5" t="n">
        <v>13231</v>
      </c>
      <c r="L77" s="5" t="n">
        <v>29143</v>
      </c>
    </row>
    <row r="78" spans="1:12">
      <c r="A78" s="4" t="s">
        <v>1405</v>
      </c>
      <c r="J78" s="5" t="n">
        <v>0</v>
      </c>
      <c r="K78" s="5" t="n">
        <v>0</v>
      </c>
      <c r="L78" s="5" t="n">
        <v>0</v>
      </c>
    </row>
    <row r="79" spans="1:12">
      <c r="A79" s="4" t="s">
        <v>121</v>
      </c>
      <c r="J79" s="5" t="n">
        <v>0</v>
      </c>
      <c r="K79" s="5" t="n">
        <v>0</v>
      </c>
      <c r="L79" s="5" t="n">
        <v>0</v>
      </c>
    </row>
    <row r="80" spans="1:12">
      <c r="A80" s="4" t="s">
        <v>120</v>
      </c>
      <c r="J80" s="5" t="n">
        <v>0</v>
      </c>
      <c r="L80" s="5" t="n">
        <v>0</v>
      </c>
    </row>
    <row r="81" spans="1:12">
      <c r="A81" s="4" t="s">
        <v>123</v>
      </c>
      <c r="J81" s="5" t="n">
        <v>0</v>
      </c>
      <c r="K81" s="5" t="n">
        <v>0</v>
      </c>
      <c r="L81" s="5" t="n">
        <v>0</v>
      </c>
    </row>
    <row r="82" spans="1:12">
      <c r="A82" s="4" t="s">
        <v>124</v>
      </c>
      <c r="J82" s="5" t="n">
        <v>7988</v>
      </c>
      <c r="K82" s="5" t="n">
        <v>13231</v>
      </c>
      <c r="L82" s="5" t="n">
        <v>29143</v>
      </c>
    </row>
    <row r="83" spans="1:12">
      <c r="A83" s="4" t="s">
        <v>125</v>
      </c>
      <c r="J83" s="5" t="n">
        <v>0</v>
      </c>
      <c r="K83" s="5" t="n">
        <v>0</v>
      </c>
      <c r="L83" s="5" t="n">
        <v>0</v>
      </c>
    </row>
    <row r="84" spans="1:12">
      <c r="A84" s="4" t="s">
        <v>126</v>
      </c>
      <c r="J84" s="5" t="n">
        <v>7988</v>
      </c>
      <c r="K84" s="5" t="n">
        <v>13231</v>
      </c>
      <c r="L84" s="5" t="n">
        <v>29143</v>
      </c>
    </row>
    <row r="85" spans="1:12">
      <c r="A85" s="4" t="s">
        <v>1406</v>
      </c>
      <c r="B85" s="5" t="n">
        <v>0</v>
      </c>
      <c r="F85" s="5" t="n">
        <v>0</v>
      </c>
      <c r="J85" s="5" t="n">
        <v>0</v>
      </c>
      <c r="K85" s="5" t="n">
        <v>0</v>
      </c>
    </row>
    <row r="86" spans="1:12">
      <c r="A86" s="4" t="s">
        <v>1407</v>
      </c>
      <c r="B86" s="5" t="n">
        <v>114943</v>
      </c>
      <c r="F86" s="5" t="n">
        <v>109613</v>
      </c>
      <c r="J86" s="5" t="n">
        <v>114943</v>
      </c>
      <c r="K86" s="5" t="n">
        <v>109613</v>
      </c>
    </row>
    <row r="87" spans="1:12">
      <c r="A87" s="4" t="s">
        <v>1408</v>
      </c>
      <c r="J87" s="5" t="n">
        <v>0</v>
      </c>
    </row>
    <row r="88" spans="1:12">
      <c r="A88" s="4" t="s">
        <v>1409</v>
      </c>
      <c r="K88" s="5" t="n">
        <v>0</v>
      </c>
      <c r="L88" s="5" t="n">
        <v>0</v>
      </c>
    </row>
    <row r="89" spans="1:12">
      <c r="A89" s="4" t="s">
        <v>1410</v>
      </c>
      <c r="J89" s="5" t="n">
        <v>0</v>
      </c>
      <c r="K89" s="5" t="n">
        <v>0</v>
      </c>
      <c r="L89" s="5" t="n">
        <v>0</v>
      </c>
    </row>
    <row r="90" spans="1:12">
      <c r="A90" s="4" t="s">
        <v>1414</v>
      </c>
    </row>
    <row r="91" spans="1:12">
      <c r="A91" s="3" t="s">
        <v>1402</v>
      </c>
    </row>
    <row r="92" spans="1:12">
      <c r="A92" s="4" t="s">
        <v>107</v>
      </c>
      <c r="J92" s="5" t="n">
        <v>0</v>
      </c>
      <c r="K92" s="5" t="n">
        <v>0</v>
      </c>
      <c r="L92" s="5" t="n">
        <v>0</v>
      </c>
    </row>
    <row r="93" spans="1:12">
      <c r="A93" s="4" t="s">
        <v>109</v>
      </c>
      <c r="J93" s="5" t="n">
        <v>0</v>
      </c>
      <c r="K93" s="5" t="n">
        <v>0</v>
      </c>
      <c r="L93" s="5" t="n">
        <v>0</v>
      </c>
    </row>
    <row r="94" spans="1:12">
      <c r="A94" s="4" t="s">
        <v>1403</v>
      </c>
      <c r="J94" s="5" t="n">
        <v>0</v>
      </c>
      <c r="K94" s="5" t="n">
        <v>0</v>
      </c>
      <c r="L94" s="5" t="n">
        <v>0</v>
      </c>
    </row>
    <row r="95" spans="1:12">
      <c r="A95" s="4" t="s">
        <v>1404</v>
      </c>
      <c r="J95" s="5" t="n">
        <v>-35416</v>
      </c>
      <c r="K95" s="5" t="n">
        <v>-34343</v>
      </c>
      <c r="L95" s="5" t="n">
        <v>-33756</v>
      </c>
    </row>
    <row r="96" spans="1:12">
      <c r="A96" s="4" t="s">
        <v>185</v>
      </c>
      <c r="J96" s="5" t="n">
        <v>0</v>
      </c>
      <c r="L96" s="5" t="n">
        <v>0</v>
      </c>
    </row>
    <row r="97" spans="1:12">
      <c r="A97" s="4" t="s">
        <v>116</v>
      </c>
      <c r="J97" s="5" t="n">
        <v>0</v>
      </c>
      <c r="K97" s="5" t="n">
        <v>0</v>
      </c>
      <c r="L97" s="5" t="n">
        <v>0</v>
      </c>
    </row>
    <row r="98" spans="1:12">
      <c r="A98" s="4" t="s">
        <v>117</v>
      </c>
      <c r="J98" s="5" t="n">
        <v>-35416</v>
      </c>
      <c r="K98" s="5" t="n">
        <v>-34343</v>
      </c>
      <c r="L98" s="5" t="n">
        <v>-33756</v>
      </c>
    </row>
    <row r="99" spans="1:12">
      <c r="A99" s="4" t="s">
        <v>119</v>
      </c>
      <c r="J99" s="5" t="n">
        <v>0</v>
      </c>
      <c r="K99" s="5" t="n">
        <v>0</v>
      </c>
      <c r="L99" s="5" t="n">
        <v>0</v>
      </c>
    </row>
    <row r="100" spans="1:12">
      <c r="A100" s="4" t="s">
        <v>1405</v>
      </c>
      <c r="J100" s="5" t="n">
        <v>0</v>
      </c>
      <c r="K100" s="5" t="n">
        <v>0</v>
      </c>
      <c r="L100" s="5" t="n">
        <v>0</v>
      </c>
    </row>
    <row r="101" spans="1:12">
      <c r="A101" s="4" t="s">
        <v>121</v>
      </c>
      <c r="J101" s="5" t="n">
        <v>0</v>
      </c>
      <c r="K101" s="5" t="n">
        <v>0</v>
      </c>
      <c r="L101" s="5" t="n">
        <v>0</v>
      </c>
    </row>
    <row r="102" spans="1:12">
      <c r="A102" s="4" t="s">
        <v>120</v>
      </c>
      <c r="J102" s="5" t="n">
        <v>0</v>
      </c>
      <c r="L102" s="5" t="n">
        <v>0</v>
      </c>
    </row>
    <row r="103" spans="1:12">
      <c r="A103" s="4" t="s">
        <v>123</v>
      </c>
      <c r="J103" s="5" t="n">
        <v>-1468</v>
      </c>
      <c r="K103" s="5" t="n">
        <v>-934</v>
      </c>
      <c r="L103" s="5" t="n">
        <v>-1004</v>
      </c>
    </row>
    <row r="104" spans="1:12">
      <c r="A104" s="4" t="s">
        <v>124</v>
      </c>
      <c r="J104" s="5" t="n">
        <v>-36884</v>
      </c>
      <c r="K104" s="5" t="n">
        <v>-35277</v>
      </c>
      <c r="L104" s="5" t="n">
        <v>-34760</v>
      </c>
    </row>
    <row r="105" spans="1:12">
      <c r="A105" s="4" t="s">
        <v>125</v>
      </c>
      <c r="J105" s="5" t="n">
        <v>0</v>
      </c>
      <c r="K105" s="5" t="n">
        <v>0</v>
      </c>
      <c r="L105" s="5" t="n">
        <v>0</v>
      </c>
    </row>
    <row r="106" spans="1:12">
      <c r="A106" s="4" t="s">
        <v>126</v>
      </c>
      <c r="J106" s="5" t="n">
        <v>-36884</v>
      </c>
      <c r="K106" s="5" t="n">
        <v>-35277</v>
      </c>
      <c r="L106" s="5" t="n">
        <v>-34760</v>
      </c>
    </row>
    <row r="107" spans="1:12">
      <c r="A107" s="4" t="s">
        <v>1406</v>
      </c>
      <c r="B107" s="5" t="n">
        <v>0</v>
      </c>
      <c r="F107" s="5" t="n">
        <v>0</v>
      </c>
      <c r="J107" s="5" t="n">
        <v>0</v>
      </c>
      <c r="K107" s="5" t="n">
        <v>0</v>
      </c>
    </row>
    <row r="108" spans="1:12">
      <c r="A108" s="4" t="s">
        <v>1407</v>
      </c>
      <c r="B108" s="7" t="n">
        <v>0</v>
      </c>
      <c r="F108" s="7" t="n">
        <v>0</v>
      </c>
      <c r="J108" s="5" t="n">
        <v>0</v>
      </c>
      <c r="K108" s="5" t="n">
        <v>0</v>
      </c>
    </row>
    <row r="109" spans="1:12">
      <c r="A109" s="4" t="s">
        <v>1408</v>
      </c>
      <c r="J109" s="5" t="n">
        <v>0</v>
      </c>
    </row>
    <row r="110" spans="1:12">
      <c r="A110" s="4" t="s">
        <v>1409</v>
      </c>
      <c r="K110" s="5" t="n">
        <v>0</v>
      </c>
      <c r="L110" s="5" t="n">
        <v>0</v>
      </c>
    </row>
    <row r="111" spans="1:12">
      <c r="A111" s="4" t="s">
        <v>1410</v>
      </c>
      <c r="J111" s="7" t="n">
        <v>0</v>
      </c>
      <c r="K111" s="7" t="n">
        <v>0</v>
      </c>
      <c r="L111" s="7"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21:50:20Z</dcterms:created>
  <dcterms:modified xmlns:dcterms="http://purl.org/dc/terms/" xmlns:xsi="http://www.w3.org/2001/XMLSchema-instance" xsi:type="dcterms:W3CDTF">2020-02-20T21:50:20Z</dcterms:modified>
</cp:coreProperties>
</file>